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INC" sheetId="4" r:id="rId4"/>
    <sheet name="CONSOLIDATED_STATEMENTS_OF_CHA" sheetId="49" r:id="rId5"/>
    <sheet name="CONSOLIDATED_STATEMENTS_OF_CHA1" sheetId="6" r:id="rId6"/>
    <sheet name="CONSOLIDATED_STATEMENTS_OF_CAS" sheetId="7" r:id="rId7"/>
    <sheet name="BASIS_OF_PRESENTATION_AND_ACCO" sheetId="50" r:id="rId8"/>
    <sheet name="EARNINGS_PER_SHARE" sheetId="51" r:id="rId9"/>
    <sheet name="STOCK_BASED_COMPENSATION" sheetId="52" r:id="rId10"/>
    <sheet name="LOANS" sheetId="53" r:id="rId11"/>
    <sheet name="ALLOWANCE_FOR_LOAN_LOSSES" sheetId="54" r:id="rId12"/>
    <sheet name="INVESTMENT_SECURITIES" sheetId="55" r:id="rId13"/>
    <sheet name="FAIR_VALUE_OF_FINANCIAL_INSTRU" sheetId="56" r:id="rId14"/>
    <sheet name="FINANCIAL_INSTRUMENTS_WITH_OFF" sheetId="57" r:id="rId15"/>
    <sheet name="BASIS_OF_PRESENTATION_AND_ACCO1" sheetId="58" r:id="rId16"/>
    <sheet name="EARNINGS_PER_SHARE_Tables" sheetId="59" r:id="rId17"/>
    <sheet name="STOCK_BASED_COMPENSATION_Table" sheetId="60" r:id="rId18"/>
    <sheet name="LOANS_Tables" sheetId="61" r:id="rId19"/>
    <sheet name="ALLOWANCE_FOR_LOAN_LOSSES_Tabl" sheetId="62" r:id="rId20"/>
    <sheet name="INVESTMENT_SECURITIES_Tables" sheetId="63" r:id="rId21"/>
    <sheet name="FAIR_VALUE_OF_FINANCIAL_INSTRU1" sheetId="64" r:id="rId22"/>
    <sheet name="FINANCIAL_INSTRUMENTS_WITH_OFF1" sheetId="65" r:id="rId23"/>
    <sheet name="EARNINGS_PER_SHARE_Details" sheetId="24" r:id="rId24"/>
    <sheet name="STOCK_BASED_COMPENSATION_Detai" sheetId="25" r:id="rId25"/>
    <sheet name="STOCK_BASED_COMPENSATION_Detai1" sheetId="26" r:id="rId26"/>
    <sheet name="STOCK_BASED_COMPENSATION_Detai2" sheetId="66" r:id="rId27"/>
    <sheet name="LOANS_Details" sheetId="67" r:id="rId28"/>
    <sheet name="LOANS_Details_1" sheetId="68" r:id="rId29"/>
    <sheet name="LOANS_Details_Textual" sheetId="30" r:id="rId30"/>
    <sheet name="ALLOWANCE_FOR_LOAN_LOSSES_Deta" sheetId="31" r:id="rId31"/>
    <sheet name="ALLOWANCE_FOR_LOAN_LOSSES_Deta1" sheetId="69" r:id="rId32"/>
    <sheet name="ALLOWANCE_FOR_LOAN_LOSSES_Deta2" sheetId="70" r:id="rId33"/>
    <sheet name="ALLOWANCE_FOR_LOAN_LOSSES_Deta3" sheetId="71" r:id="rId34"/>
    <sheet name="ALLOWANCE_FOR_LOAN_LOSSES_Deta4" sheetId="35" r:id="rId35"/>
    <sheet name="ALLOWANCE_FOR_LOAN_LOSSES_Deta5" sheetId="72" r:id="rId36"/>
    <sheet name="ALLOWANCE_FOR_LOAN_LOSSES_Deta6" sheetId="73" r:id="rId37"/>
    <sheet name="ALLOWANCE_FOR_LOAN_LOSSES_Deta7" sheetId="38" r:id="rId38"/>
    <sheet name="INVESTMENT_SECURITIES_Details" sheetId="39" r:id="rId39"/>
    <sheet name="INVESTMENT_SECURITIES_Details_" sheetId="74" r:id="rId40"/>
    <sheet name="INVESTMENT_SECURITIES_Details_1" sheetId="41" r:id="rId41"/>
    <sheet name="INVESTMENT_SECURITIES_Details_2" sheetId="42" r:id="rId42"/>
    <sheet name="FAIR_VALUE_OF_FINANCIAL_INSTRU2" sheetId="75" r:id="rId43"/>
    <sheet name="FAIR_VALUE_OF_FINANCIAL_INSTRU3" sheetId="44" r:id="rId44"/>
    <sheet name="FAIR_VALUE_OF_FINANCIAL_INSTRU4" sheetId="76" r:id="rId45"/>
    <sheet name="FAIR_VALUE_OF_FINANCIAL_INSTRU5" sheetId="46" r:id="rId46"/>
    <sheet name="FINANCIAL_INSTRUMENTS_WITH_OFF2" sheetId="77" r:id="rId47"/>
  </sheets>
  <calcPr calcId="0"/>
</workbook>
</file>

<file path=xl/sharedStrings.xml><?xml version="1.0" encoding="utf-8"?>
<sst xmlns="http://schemas.openxmlformats.org/spreadsheetml/2006/main" count="6381" uniqueCount="904">
  <si>
    <t>Document And Entity Information</t>
  </si>
  <si>
    <t>9 Months Ended</t>
  </si>
  <si>
    <t>Sep. 30, 2013</t>
  </si>
  <si>
    <t>Nov. 14, 2013</t>
  </si>
  <si>
    <t>Document Information [Line Items]</t>
  </si>
  <si>
    <t>'</t>
  </si>
  <si>
    <t>Entity Registrant Name</t>
  </si>
  <si>
    <t>'MBT FINANCIAL CORP</t>
  </si>
  <si>
    <t>Entity Central Index Key</t>
  </si>
  <si>
    <t>'0001118237</t>
  </si>
  <si>
    <t>Current Fiscal Year End Date</t>
  </si>
  <si>
    <t>'--12-31</t>
  </si>
  <si>
    <t>Entity Filer Category</t>
  </si>
  <si>
    <t>'Smaller Reporting Company</t>
  </si>
  <si>
    <t>Trading Symbol</t>
  </si>
  <si>
    <t>'MBTF</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Non-interest bearing</t>
  </si>
  <si>
    <t>Interest bearing</t>
  </si>
  <si>
    <t>Total cash and cash equivalents</t>
  </si>
  <si>
    <t>Securities - Held to Maturity</t>
  </si>
  <si>
    <t>Securities - Available for Sale</t>
  </si>
  <si>
    <t>Federal Home Loan Bank stock - at cost</t>
  </si>
  <si>
    <t>Loans held for sale</t>
  </si>
  <si>
    <t>Loans</t>
  </si>
  <si>
    <t>Allowance for Loan Losses</t>
  </si>
  <si>
    <t>Loans - Net</t>
  </si>
  <si>
    <t>Accrued interest receivable and other assets</t>
  </si>
  <si>
    <t>Other Real Estate Owned</t>
  </si>
  <si>
    <t>Bank Owned Life Insurance</t>
  </si>
  <si>
    <t>Premises and Equipment - Net</t>
  </si>
  <si>
    <t>Total assets</t>
  </si>
  <si>
    <t>LIABILITIES</t>
  </si>
  <si>
    <t>Interest-bearing</t>
  </si>
  <si>
    <t>Total deposits</t>
  </si>
  <si>
    <t>Federal Home Loan Bank advances</t>
  </si>
  <si>
    <t>Repurchase agreements</t>
  </si>
  <si>
    <t>Interest payable and other liabilities</t>
  </si>
  <si>
    <t>Total liabilities</t>
  </si>
  <si>
    <t>STOCKHOLDERS' EQUITY</t>
  </si>
  <si>
    <t>Common stock (no par value; 50,000,000 shares authorized, 17,917,512 and 17,396,179 shares issued and outstanding)</t>
  </si>
  <si>
    <t>Retained earnings</t>
  </si>
  <si>
    <t>Unearned compensation</t>
  </si>
  <si>
    <t>Accumulated other comprehensive loss</t>
  </si>
  <si>
    <t>Total stockholders' equity</t>
  </si>
  <si>
    <t>Total liabilities and stockholders' equity</t>
  </si>
  <si>
    <t>CONSOLIDATED BALANCE SHEETS [Parenthetical]</t>
  </si>
  <si>
    <t>Common stock, shares authorized</t>
  </si>
  <si>
    <t>Common stock, shares issued</t>
  </si>
  <si>
    <t>Common stock, shares outstanding</t>
  </si>
  <si>
    <t>CONSOLIDATED STATEMENTS OF INCOME AND COMPREHENSIVE INCOME (USD $)</t>
  </si>
  <si>
    <t>In Thousands, except Per Share data, unless otherwise specified</t>
  </si>
  <si>
    <t>3 Months Ended</t>
  </si>
  <si>
    <t>Sep. 30, 2012</t>
  </si>
  <si>
    <t>Interest Income</t>
  </si>
  <si>
    <t>Interest and fees on loans</t>
  </si>
  <si>
    <t>Interest on investment securities-</t>
  </si>
  <si>
    <t>Tax-exempt</t>
  </si>
  <si>
    <t>Taxable</t>
  </si>
  <si>
    <t>Interest on balances due from bank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Income from wealth management services</t>
  </si>
  <si>
    <t>Service charges and other fees</t>
  </si>
  <si>
    <t>Debit card income</t>
  </si>
  <si>
    <t>Net gain on sales of securities available for sale</t>
  </si>
  <si>
    <t>Origination fees on mortgage loans sold</t>
  </si>
  <si>
    <t>Bank owned life insurance income</t>
  </si>
  <si>
    <t>Other</t>
  </si>
  <si>
    <t>Total other income</t>
  </si>
  <si>
    <t>Other Expenses</t>
  </si>
  <si>
    <t>Salaries and employee benefits</t>
  </si>
  <si>
    <t>Occupancy expense</t>
  </si>
  <si>
    <t>Equipment expense</t>
  </si>
  <si>
    <t>Marketing expense</t>
  </si>
  <si>
    <t>Professional fees</t>
  </si>
  <si>
    <t>Collection expenses</t>
  </si>
  <si>
    <t>Net loss on other real estate owned</t>
  </si>
  <si>
    <t>Other real estate owned expenses</t>
  </si>
  <si>
    <t>FDIC Deposit Insurance Assessment</t>
  </si>
  <si>
    <t>Total other expenses</t>
  </si>
  <si>
    <t>Income Before Income Taxes</t>
  </si>
  <si>
    <t>Income Tax Expense (Benefit)</t>
  </si>
  <si>
    <t>Net Income</t>
  </si>
  <si>
    <t>Other Comprehensive Income (Loss) - Net of Tax</t>
  </si>
  <si>
    <t>Unrealized gains (losses) on securities</t>
  </si>
  <si>
    <t>Reclassification adjustment for gains included in net income</t>
  </si>
  <si>
    <t>Postretirement benefit liability</t>
  </si>
  <si>
    <t>Total Other Comprehensive Income (Loss) - Net of Tax</t>
  </si>
  <si>
    <t>ComprehensiveIncome</t>
  </si>
  <si>
    <t>Basic Earnings Per Common Share (in dollars per share)</t>
  </si>
  <si>
    <t>Diluted Earnings Per Common Share (in dollars per share)</t>
  </si>
  <si>
    <t>Common Stock Dividends Declared Per Share (in dollars per share)</t>
  </si>
  <si>
    <t>CONSOLIDATED STATEMENTS OF CHANGES IN STOCKHOLDERS' EQUITY (USD $)</t>
  </si>
  <si>
    <t>Total</t>
  </si>
  <si>
    <t>Common Stock [Member]</t>
  </si>
  <si>
    <t>Retained Earnings [Member]</t>
  </si>
  <si>
    <t>Unearned Compensation [Member]</t>
  </si>
  <si>
    <t>Accumulated Other Comprehensive Income (Loss) [Member]</t>
  </si>
  <si>
    <t>Balance at Dec. 31, 2011</t>
  </si>
  <si>
    <t>Issuance of Common Stock</t>
  </si>
  <si>
    <t>Equity compensation</t>
  </si>
  <si>
    <t>Comprehensive income:</t>
  </si>
  <si>
    <t>Net income</t>
  </si>
  <si>
    <t>Other comprehensive loss - net of tax</t>
  </si>
  <si>
    <t>Total Comprehensive Loss</t>
  </si>
  <si>
    <t>Balance at Sep. 30, 2012</t>
  </si>
  <si>
    <t>Balance at Dec. 31, 2012</t>
  </si>
  <si>
    <t>SOSARs exercised</t>
  </si>
  <si>
    <t>Other stock issued</t>
  </si>
  <si>
    <t>Balance at Sep. 30, 2013</t>
  </si>
  <si>
    <t>CONSOLIDATED STATEMENTS OF CHANGES IN STOCKHOLDERS' EQUITY [Parenthetical] (USD $)</t>
  </si>
  <si>
    <t>Issuance of Common Stock (in shares)</t>
  </si>
  <si>
    <t>Other stock issued (In Shares)</t>
  </si>
  <si>
    <t>Net of Cost (in dollars)</t>
  </si>
  <si>
    <t>SOSARs exercised, (in shares)</t>
  </si>
  <si>
    <t>CONSOLIDATED STATEMENTS OF CASH FLOWS (USD $)</t>
  </si>
  <si>
    <t>Cash Flows from Operating Activities</t>
  </si>
  <si>
    <t>Adjustments to reconcile net income to net cash from operating activities</t>
  </si>
  <si>
    <t>Provision for loan losses</t>
  </si>
  <si>
    <t>Depreciation</t>
  </si>
  <si>
    <t>Deferred income tax benefit</t>
  </si>
  <si>
    <t>Net amortization of investment premium and discount</t>
  </si>
  <si>
    <t>Writedowns of Other Real Estate Owned</t>
  </si>
  <si>
    <t>Net increase in interest payable and other liabilities</t>
  </si>
  <si>
    <t>Net (increase) decrease in interest receivable and other assets</t>
  </si>
  <si>
    <t>Equity based compensation expense</t>
  </si>
  <si>
    <t>Net gain on sale/settlement of securities</t>
  </si>
  <si>
    <t>Increase in cash surrender value of life insurance</t>
  </si>
  <si>
    <t>Net cash provided by operating activities</t>
  </si>
  <si>
    <t>Cash Flows from Investing Activities</t>
  </si>
  <si>
    <t>Proceeds from maturities and redemptions of investment securities held to maturity</t>
  </si>
  <si>
    <t>Proceeds from maturities and redemptions of investment securities available for sale</t>
  </si>
  <si>
    <t>Proceeds from sales of investment securities available for sale</t>
  </si>
  <si>
    <t>Net decrease in loans</t>
  </si>
  <si>
    <t>Proceeds from sales of other real estate owned</t>
  </si>
  <si>
    <t>Proceeds from sales of other assets</t>
  </si>
  <si>
    <t>Purchase of investment securities held to maturity</t>
  </si>
  <si>
    <t>Purchase of investment securities available for sale</t>
  </si>
  <si>
    <t>Purchase of bank premises and equipment</t>
  </si>
  <si>
    <t>Net cash provided by (used for) investing activities</t>
  </si>
  <si>
    <t>Cash Flows from Financing Activities</t>
  </si>
  <si>
    <t>Net increase (decrease) in deposits</t>
  </si>
  <si>
    <t>Repayment of long term debt</t>
  </si>
  <si>
    <t>Repayment of Federal Home Loan Bank borrowings</t>
  </si>
  <si>
    <t>Repayment of repurchase agreements</t>
  </si>
  <si>
    <t>Proceeds from issuance of common stock</t>
  </si>
  <si>
    <t>Net cash used for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BASIS OF PRESENTATION AND ACCOUNTING POLICIES</t>
  </si>
  <si>
    <t>Accounting Policies [Abstract]</t>
  </si>
  <si>
    <t>Basis of Presentation and Significant Accounting Policies [Text Block]</t>
  </si>
  <si>
    <t>1. BASIS OF PRESENTATION AND ACCOUNTING POLICIES</t>
  </si>
  <si>
    <t>The unaudited consolidated financial statements include the accounts of MBT Financial Corp. (the “Company”) and its subsidiary, Monroe Bank &amp; Trust (the “Bank”). The Bank includes the accounts of its wholly owned subsidiary, MB&amp;T Financial Services, Inc. The Bank operates seventeen branches in Monroe County, Michigan, seven branches in Wayne County, Michigan, and a mortgage loan office in Monroe County. The Bank’s primary source of revenue is from providing loans to customers, who are predominantly small and middle-market businesses and middle-income individuals. The Company’s sole business segment is community banking.</t>
  </si>
  <si>
    <t>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the valuation of other real estate owned, the deferred tax asset valuation allowance, and the fair value of investment securities.</t>
  </si>
  <si>
    <t>The accompanying unaudited consolidated financial statements of the Company have been prepared in accordance with the instructions to Form 10-Q. Accordingly, they do not include all of the information and footnotes required by generally accepted accounting principles for complete financial statements. However, such information reflects all adjustments (consisting of normal recurring adjustments), which are, in the opinion of Management, necessary for fair statement of results for the interim periods.</t>
  </si>
  <si>
    <t>The significant accounting policies are as follows:</t>
  </si>
  <si>
    <t>PRINCIPLES OF CONSOLIDATION</t>
  </si>
  <si>
    <t>The consolidated financial statements include the accounts of the Company and its subsidiary. All material intercompany transactions and balances have been eliminated.</t>
  </si>
  <si>
    <t>COMPREHENSIVE INCOME</t>
  </si>
  <si>
    <t>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BUSINESS SEGMENTS</t>
  </si>
  <si>
    <t xml:space="preserve">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reportable segment.  </t>
  </si>
  <si>
    <t>FAIR VALUE</t>
  </si>
  <si>
    <t>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t>
  </si>
  <si>
    <t>The Corporation applied the following fair value hierarchy:</t>
  </si>
  <si>
    <t>            Level 1 – Inputs to the valuation methodology are quoted prices (unadjusted) for identical assets or liabilities in active markets. The Corporation’s mutual fund investments where quoted prices are available in an active market generally are classified within Level 1 of the fair value hierarchy.</t>
  </si>
  <si>
    <t>            Level 2 – Inputs to the valuation methodology include quoted prices for similar assets and liabilities in active markets and inputs that are observable for the asset or liability, either directly or indirectly, for substantially the full term of the financial instrument. The Corporation’s borrowed funds and investments in U.S. government agency securities, government sponsored mortgage backed securities, and obligations of states and political subdivisions are generally classified in Level 2 of the fair value hierarchy. Fair values for these instruments are estimated using pricing models, quoted prices of securities with similar characteristics, or discounted cash flows.</t>
  </si>
  <si>
    <t>            Level 3 – Inputs to the valuation methodology are unobservable and significant to the fair value measurement.  Private equity investments and trust preferred collateralized debt obligations are classified within Level 3 of the fair value hierarchy. Fair values are initially valued based on transaction price and are adjusted to reflect exit values.</t>
  </si>
  <si>
    <t>When determining the fair value measurements for assets and liabilities required or permitted to be recorded at and/or marked to fair value, the Corporation considers the principal or most advantageous market in which it would transact and considers assumptions that market participants would use when pricing the asset or liability. When possible, the Corporation looks to active and observable markets to price identical assets or liabilities. When identical assets and liabilities are not traded in active markets, the Corporation looks to market observable data for similar assets or liabilities. Nevertheless, certain assets and liabilities are not actively traded in observable markets and the Corporation must use alternative valuation techniques to derive a fair value measurement.</t>
  </si>
  <si>
    <t>ACCOUNTING PRONOUNCEMENTS</t>
  </si>
  <si>
    <t>No recent accounting pronouncements are expected to have a significant impact on the Corporation’s financial statements.</t>
  </si>
  <si>
    <t>EARNINGS PER SHARE</t>
  </si>
  <si>
    <t>Earnings Per Share [Abstract]</t>
  </si>
  <si>
    <t>Earnings Per Share [Text Block]</t>
  </si>
  <si>
    <t>2. EARNINGS PER SHARE</t>
  </si>
  <si>
    <t>The calculations of earnings per common share are as follows:</t>
  </si>
  <si>
    <t>For the three months ended Sept. 30,</t>
  </si>
  <si>
    <t>For the nine months ended Sept. 30,</t>
  </si>
  <si>
    <t>Basic</t>
  </si>
  <si>
    <t>$</t>
  </si>
  <si>
    <t>Average common shares outstanding</t>
  </si>
  <si>
    <t>Earnings per common share - basic</t>
  </si>
  <si>
    <t>Diluted</t>
  </si>
  <si>
    <t>Average common shares outstanding - diluted</t>
  </si>
  <si>
    <t>Earnings per common share - diluted</t>
  </si>
  <si>
    <t>STOCK BASED COMPENSATION</t>
  </si>
  <si>
    <t>Disclosure of Compensation Related Costs, Share-based Payments [Abstract]</t>
  </si>
  <si>
    <t>Disclosure of Compensation Related Costs, Share-based Payments [Text Block]</t>
  </si>
  <si>
    <t>3. STOCK BASED COMPENSATION</t>
  </si>
  <si>
    <r>
      <t>Stock Options -</t>
    </r>
    <r>
      <rPr>
        <sz val="10"/>
        <color theme="1"/>
        <rFont val="Times New Roman"/>
        <family val="1"/>
      </rPr>
      <t xml:space="preserve"> The following table summarizes the options that had been granted to certain key executives in accordance with the Long-Term Incentive Compensation Plan that was approved by shareholders at the Annual Meeting of Shareholders on April 6, 2000.</t>
    </r>
  </si>
  <si>
    <t>Weighted Average</t>
  </si>
  <si>
    <t>Shares</t>
  </si>
  <si>
    <t>Exercise Price</t>
  </si>
  <si>
    <t>Options Outstanding, January 1, 2013</t>
  </si>
  <si>
    <t>Granted</t>
  </si>
  <si>
    <t>-</t>
  </si>
  <si>
    <t>Exercised</t>
  </si>
  <si>
    <t>Forfeited</t>
  </si>
  <si>
    <t>Options Outstanding, September 30, 2013</t>
  </si>
  <si>
    <t>Options Exercisable, September 30, 2013</t>
  </si>
  <si>
    <r>
      <t>Stock Only Stock Appreciation Rights (SOSARs)</t>
    </r>
    <r>
      <rPr>
        <sz val="10"/>
        <color theme="1"/>
        <rFont val="Times New Roman"/>
        <family val="1"/>
      </rPr>
      <t xml:space="preserve"> - On January 2, 2013, 106,000 Stock Only Stock Appreciation Rights (SOSARs) were awarded to certain executives in accordance with the MBT 2008 Stock Incentive Plan that was approved by shareholders on May 1, 2008. The SOSARs have a term of ten years and vest in three equal annual installments beginning on December 31, 2013. The fair value of $1.43 for the SOSARs was estimated at the date of the grant, using the Black-Scholes option pricing model, with the following assumptions: expected option lives of 7 years, expected volatility of 62.09%, a risk free interest rate of 1.25% and dividend yield of 0.00%.</t>
    </r>
  </si>
  <si>
    <t>On January 2, 2013, 6,369 SOSARs were issued to a director in exchange for $10,000 of his 2013 annual retainer. The SOSARs have a term of ten years and vest on December 31, 2013.</t>
  </si>
  <si>
    <t>SOSARs granted under the plan are structured as fixed grants with the exercise price equal to the market value of the underlying stock on the date of the grant.</t>
  </si>
  <si>
    <t>The following table summarizes the SOSARs that have been granted:</t>
  </si>
  <si>
    <t>SOSARs Outstanding, January 1, 2013</t>
  </si>
  <si>
    <t>SOSARs Outstanding, September 30, 2013</t>
  </si>
  <si>
    <t>SOSARs Exercisable, September 30, 2013</t>
  </si>
  <si>
    <r>
      <t>Restricted Stock Unit Awards</t>
    </r>
    <r>
      <rPr>
        <sz val="10"/>
        <color theme="1"/>
        <rFont val="Times New Roman"/>
        <family val="1"/>
      </rPr>
      <t xml:space="preserve"> – On January 2, 2013, performance restricted stock units were awarded to certain key executive officers in accordance with the MBT 2008 Stock Incentive Plan that was approved by shareholders on May 1, 2008. Each Restricted Stock Unit (RSU) is equivalent to one share of MBT Financial Corp. common stock. Stock will be issued to the participants following a two year performance period that ends on December 31, 2014. Up to 50% of the aggregate RSUs granted may be earned in each year of the performance period subject to satisfying weighted performance thresholds. Earned RSUs vest on December 31, 2015.</t>
    </r>
  </si>
  <si>
    <t>The total expense for equity based compensation was $71,000 in the third quarter of 2013 and $41,000 in the third quarter of 2012. The total expense for equity based compensation was $216,000 in the first nine months of 2013 and $131,000 in the first nine months of 2012.</t>
  </si>
  <si>
    <t>LOANS</t>
  </si>
  <si>
    <t>Accounts, Notes, Loans and Financing Receivable, Gross, Allowance, and Net [Abstract]</t>
  </si>
  <si>
    <t>Accounts, Notes, Loans and Financing Receivable Disclosure [Text Block]</t>
  </si>
  <si>
    <t>4. LOANS</t>
  </si>
  <si>
    <t>The Bank makes commercial, consumer, and mortgage loans primarily to customers in Monroe County, Michigan, southern and western Wayne County, Michigan, and surrounding areas. Although the Bank has a diversified loan portfolio, a substantial portion of its debtors’ ability to honor their contracts is dependent on the automotive, manufacturing, and real estate development economic sectors.</t>
  </si>
  <si>
    <t>Loans consist of the following (000s omitted):</t>
  </si>
  <si>
    <t>September 30,</t>
  </si>
  <si>
    <t>December 31,</t>
  </si>
  <si>
    <t>Residential real estate loans</t>
  </si>
  <si>
    <t>Commercial and Construction real estate loans</t>
  </si>
  <si>
    <t>Agriculture and agricultural real estate loans</t>
  </si>
  <si>
    <t>Commercial and industrial loans</t>
  </si>
  <si>
    <t>Loans to individuals for household, family, </t>
  </si>
  <si>
    <t>     and other personal expenditures</t>
  </si>
  <si>
    <t>Total loans, gross</t>
  </si>
  <si>
    <t>Less: Allowance for loan losses</t>
  </si>
  <si>
    <t>Loans are placed in a nonaccrual status when, in the opinion of Management, the collection of additional interest is doubtful. All loan relationships over $250,000 that are classified by Management as nonperforming as well as selected performing accounts and all renegotiated loans are reviewed for impairment each quarter. Allowances for loans determined to be impaired are included in the allowance for loan losses. All cash received on nonaccrual loans is applied to the principal balance. Nonperforming assets consist of nonaccrual loans, loans 90 days or more past due, restructured loans, nonaccrual investment securities, and other real estate owned. Other real estate owned includes real estate that has been acquired in full or partial satisfaction of loan obligations or upon foreclosure and real estate that the bank has purchased but no longer intends to use for bank premises.</t>
  </si>
  <si>
    <t>The following table summarizes nonperforming assets (000’s omitted):</t>
  </si>
  <si>
    <t>September 30,</t>
  </si>
  <si>
    <t>December 31,</t>
  </si>
  <si>
    <t>Nonaccrual loans</t>
  </si>
  <si>
    <t>Loans 90 days past due and accruing</t>
  </si>
  <si>
    <t>Restructured loans</t>
  </si>
  <si>
    <t>Total nonperforming loans</t>
  </si>
  <si>
    <t>Other real estate owned</t>
  </si>
  <si>
    <t>Other assets</t>
  </si>
  <si>
    <t>Nonperforming investment securities</t>
  </si>
  <si>
    <t>Total nonperforming assets</t>
  </si>
  <si>
    <t>Nonperforming assets to total assets</t>
  </si>
  <si>
    <t>%</t>
  </si>
  <si>
    <t>Allowance for loan losses to</t>
  </si>
  <si>
    <t>     nonperforming loans</t>
  </si>
  <si>
    <t>ALLOWANCE FOR LOAN LOSSES</t>
  </si>
  <si>
    <t>Allowance For Loan Losses [Abstract]</t>
  </si>
  <si>
    <t>Allowance For Loan Losses [Text Block]</t>
  </si>
  <si>
    <t>5. ALLOWANCE FOR LOAN LOSSES </t>
  </si>
  <si>
    <t>The Company separates its loan portfolio into segments to perform the calculation and analysis of the allowance for loan losses. The six segments analyzed are Agriculture and Agricultural Real Estate, Commercial, Commercial Real Estate, Construction Real Estate, Residential Real Estate, and Consumer and Other. The Agriculture and Agricultural Real Estate segment includes all loans to finance agricultural production and all loans secured by agricultural real estate. This segment does not include loans to finance agriculture that are secured by residential real estate, which are included in the Residential Real Estate segment. The Commercial segment includes loans to finance commercial and industrial businesses that are not secured by real estate. The Commercial Real Estate segment includes loans secured by non-farm, non-residential real estate. The Construction Real Estate segment includes loans to finance construction and land development. This includes residential and commercial construction and land development. The Residential Real Estate segment includes all loans, other than construction loans, that are secured by single family and multi family residential real estate properties. The Consumer and Other segment includes all loans not included in any other segment. These are primarily loans to consumers for household, family, and other personal expenditures, such as autos, boats, and recreational vehicles.</t>
  </si>
  <si>
    <t>Activity in the allowance for loan losses during the three and nine months ended September 30, 2013 was as follows (000s omitted):</t>
  </si>
  <si>
    <t>Agriculture</t>
  </si>
  <si>
    <t>and</t>
  </si>
  <si>
    <t>Agricultural</t>
  </si>
  <si>
    <t>Commercial</t>
  </si>
  <si>
    <t>Construction</t>
  </si>
  <si>
    <t>Residential</t>
  </si>
  <si>
    <t>Consumer and</t>
  </si>
  <si>
    <t>Real Estate</t>
  </si>
  <si>
    <t>Allowance for loan losses: For the three months ended September 30, 2013</t>
  </si>
  <si>
    <t>Beginning Balance</t>
  </si>
  <si>
    <t>Charge-offs</t>
  </si>
  <si>
    <t>Recoveries</t>
  </si>
  <si>
    <t>Provision</t>
  </si>
  <si>
    <t>Ending balance</t>
  </si>
  <si>
    <t>Allowance for loan losses: For the nine months ended September 30, 2013</t>
  </si>
  <si>
    <t>Allowance for loan losses as of September 30, 2013</t>
  </si>
  <si>
    <t>Ending balance individually</t>
  </si>
  <si>
    <t>     evaluated for impairment</t>
  </si>
  <si>
    <t>Ending balance collectively</t>
  </si>
  <si>
    <t>Loans as of September 30, 2013</t>
  </si>
  <si>
    <t xml:space="preserve">  </t>
  </si>
  <si>
    <t>Activity in the allowance for loan losses during the three and nine months ended September 30, 2012 was as follows (000s omitted):</t>
  </si>
  <si>
    <t> Other</t>
  </si>
  <si>
    <t>Allowance for loan losses: For the three months ended September 30, 2012</t>
  </si>
  <si>
    <t>Beginning Balance</t>
  </si>
  <si>
    <t>Ending balance</t>
  </si>
  <si>
    <t>Allowance for loan losses: For the nine months ended September 30, 2012</t>
  </si>
  <si>
    <t>Allowance for loan losses as of September 30, 2012</t>
  </si>
  <si>
    <t>Loans as of September 30, 2012</t>
  </si>
  <si>
    <t>Each period the provision for loan losses in the income statement results from the combination of an estimate by Management of loan losses that occurred during the current period and the ongoing adjustment of prior estimates of losses occurring in prior periods.</t>
  </si>
  <si>
    <t>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t>
  </si>
  <si>
    <t>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t>
  </si>
  <si>
    <t>The Company utilizes an internal loan grading system to assign a risk grade to all commercial loans, all renegotiated loans, and each commercial credit relationship. Grades 1 through 4 are considered “pass” credits and grades 5 through 9 are considered “watch” credits and are subject to greater scrutiny. Loans with grades 6 and higher are considered substandard and most are evaluated for impairment. A description of the general characteristics of each grade is as follows:</t>
  </si>
  <si>
    <t>•     Grade 1 – Excellent – Loans secured by marketable collateral, with adequate margin, or supported by strong financial statements. Probability of serious financial deterioration is unlikely. Possess a sound repayment source and a secondary source. This classification will also include all loans secured by certificates of deposit or cash equivalents.</t>
  </si>
  <si>
    <t>•     Grade 2 – Satisfactory – Loans that have less than average risk and clearly demonstrate adequate debt service coverage. These loans may have some vulnerability, but are sufficiently strong to have minimal deterioration if adverse factors are encountered, and are expected to be fully collectable.</t>
  </si>
  <si>
    <t>•     Grade 3 – Average – Loans that have a reasonable amount of risk and may exhibit vulnerability to deterioration if adverse factors are encountered. These loans should demonstrate adequate debt service coverage but warrant a higher level of monitoring to ensure that weaknesses do not advance.</t>
  </si>
  <si>
    <t>•     Grade 4 – Pass/Watch – Loans that are considered “pass credits” yet appear on the “watch list”. Credit deficiency or potential weakness may include a lack of current or complete financial information. The level of risk is considered acceptable so long as the loan is given additional management supervision.</t>
  </si>
  <si>
    <t>•     Grade 5 – Watch – Loans that possess some credit deficiency or potential weakness that if not corrected, could increase risk in the future. The source of loan repayment is sufficient but may be considered inadequate by the Bank’s standards.</t>
  </si>
  <si>
    <t>•     Grade 6 – Substandard – Loans that exhibit one or more of the following characteristics: (1) uncertainty of repayment from primary source and financial deterioration currently underway; (2) inadequate current net worth and paying capacity of the obligor; (3) reliance on secondary source of repayment such as collateral liquidation or guarantees; (4) distinct possibility the Bank will sustain loss if deficiencies are not corrected; (5) unusual courses of action are needed to maintain probability of repayment; (6) insufficient cash flow to repay principal but continuing to pay interest; (7) the Bank is subordinated or unsecured due to flaws in documentation; (8) loans are restructured or are on nonaccrual status due to concessions to the borrower when compared to normal terms; (9) the Bank is contemplating foreclosure or legal action due to deterioration in the loan; or (10) there is deterioration in conditions and the borrower is highly vulnerable to these conditions.</t>
  </si>
  <si>
    <t>•     Grade 7 – Doubtful – Loans that exhibit one or more of the following characteristics: (1) loans with the weaknesses of Substandard loans and collection or liquidation is not probable to result in payment in full; (2) the primary source of repayment is gone and the quality of the secondary source is doubtful; or (3) the possibility of loss is high, but important pending factors may strengthen the loan.</t>
  </si>
  <si>
    <t>•     Grades 8 &amp; 9 - Loss – Loans are considered uncollectible and of such little value that carrying them on the Bank’s financial statements is not feasible.</t>
  </si>
  <si>
    <t>The assessment of compensating factors may result in a rating plus or minus one grade from those listed above. These factors include, but are not limited to collateral, guarantors, environmental conditions, history, plan/projection reasonableness, quality of information, and payment delinquency.</t>
  </si>
  <si>
    <t>The portfolio segments in each credit risk grade as of September 30, 2013 are as follows (000s omitted):</t>
  </si>
  <si>
    <t>Credit Quality Indicators as of September 30, 2013</t>
  </si>
  <si>
    <t>Credit Risk by Internally Assigned Grade</t>
  </si>
  <si>
    <t>Not Rated</t>
  </si>
  <si>
    <t>                 -</t>
  </si>
  <si>
    <t>Performing</t>
  </si>
  <si>
    <t>Nonperforming</t>
  </si>
  <si>
    <t>The portfolio segments in each credit risk grade as of December 31, 2012 are as follows (000s omitted): </t>
  </si>
  <si>
    <t>Credit Quality Indicators as of December 31, 2012</t>
  </si>
  <si>
    <t>Loans are considered past due when contractually required payment of interest or principal has not been received. The amount classified as past due is the entire principal balance outstanding of the loan, not just the amount of payments that are past due. The following is a summary of past due loans as of September 30, 2013 and December 31, 2012 (000s omitted):</t>
  </si>
  <si>
    <t>Recorded</t>
  </si>
  <si>
    <t>Investment &gt;90</t>
  </si>
  <si>
    <t>30-59 Days</t>
  </si>
  <si>
    <t>60-89 Days</t>
  </si>
  <si>
    <t>&gt;90 Days Past</t>
  </si>
  <si>
    <t>Days Past Due</t>
  </si>
  <si>
    <t>September 30, 2013</t>
  </si>
  <si>
    <t>Past Due</t>
  </si>
  <si>
    <t> Due</t>
  </si>
  <si>
    <t>Total Past Due</t>
  </si>
  <si>
    <t>Current</t>
  </si>
  <si>
    <t>Total Loans</t>
  </si>
  <si>
    <t>and Accruing</t>
  </si>
  <si>
    <t>Agriculture and Agricultural Real Estate</t>
  </si>
  <si>
    <t>                      -</t>
  </si>
  <si>
    <t>Commercial Real Estate</t>
  </si>
  <si>
    <t>Construction Real Estate</t>
  </si>
  <si>
    <t>Residential Real Estate</t>
  </si>
  <si>
    <t>Consumer and Other</t>
  </si>
  <si>
    <t>30-59 Days</t>
  </si>
  <si>
    <t>60-89 Days</t>
  </si>
  <si>
    <t>December 31, 2012</t>
  </si>
  <si>
    <t>Total Past Due</t>
  </si>
  <si>
    <t>Loans are placed on non-accrual status when, in the opinion of Management, the collection of additional interest is doubtful. Loans are automatically placed on non-accrual status upon becoming ninety days past due, however, loans may be placed on non-accrual status regardless of whether or not they are past due. All cash received on non-accrual loans is applied to the principal balance. Loans are considered for return to accrual status on an individual basis when all principal and interest amounts contractually due are brought current and future payments are reasonably assured.</t>
  </si>
  <si>
    <t>The following is a summary of non-accrual loans as of September 30, 2013 and December 31, 2012 (000s omitted):</t>
  </si>
  <si>
    <t>For loans deemed to be impaired due to an expectation that all contractual payments will probably not be received, impairment is measured by comparing the Bank’s recorded investment in the loan to the present value of expected cash flows discounted at the loan’s effective interest rate, the fair value of the collateral, or the loan’s observable market price.</t>
  </si>
  <si>
    <t>The following is a summary of impaired loans as of September 30, 2013 and 2012 (000s omitted):</t>
  </si>
  <si>
    <t>Interest</t>
  </si>
  <si>
    <t>Average</t>
  </si>
  <si>
    <t>Income</t>
  </si>
  <si>
    <t>Recognized in</t>
  </si>
  <si>
    <t>Unpaid</t>
  </si>
  <si>
    <t>Investment for</t>
  </si>
  <si>
    <t>the Three</t>
  </si>
  <si>
    <t>the Nine</t>
  </si>
  <si>
    <t>Principal</t>
  </si>
  <si>
    <t>Related</t>
  </si>
  <si>
    <t>Months</t>
  </si>
  <si>
    <t> Months</t>
  </si>
  <si>
    <t>Investment</t>
  </si>
  <si>
    <t>Balance</t>
  </si>
  <si>
    <t>Allowance</t>
  </si>
  <si>
    <t>Months Ended</t>
  </si>
  <si>
    <t>Ended</t>
  </si>
  <si>
    <t> Ended</t>
  </si>
  <si>
    <t>With no related allowance recorded:</t>
  </si>
  <si>
    <t>                -</t>
  </si>
  <si>
    <t>With an allowance recorded:</t>
  </si>
  <si>
    <t>Total:</t>
  </si>
  <si>
    <t>Investments for</t>
  </si>
  <si>
    <t>Investment as</t>
  </si>
  <si>
    <t>Balance as of</t>
  </si>
  <si>
    <t>Allowance as</t>
  </si>
  <si>
    <t>the Three</t>
  </si>
  <si>
    <t>of December</t>
  </si>
  <si>
    <t>of December</t>
  </si>
  <si>
    <t>Ended Sept</t>
  </si>
  <si>
    <t>Ended Sept.</t>
  </si>
  <si>
    <t>31, 2012</t>
  </si>
  <si>
    <t> Sept. 30, 2012</t>
  </si>
  <si>
    <t>30, 2012</t>
  </si>
  <si>
    <t>Sept. 30, 2012</t>
  </si>
  <si>
    <t>The Bank may agree to modify the terms of a loan in order to improve the Bank’s ability to collect amounts due. These modifications may include reduction of the interest rate, extension of the loan term, or in some cases, reduction of the principal balance. Modifications that are performed due to the debtor’s financial difficulties are considered Troubled Debt Restructurings (“TDRs”).</t>
  </si>
  <si>
    <t>Loans that have been classified as TDRs during the three and nine month periods ended September 30, 2013 and September 30, 2012 are as follows (000s omitted from dollar amounts):</t>
  </si>
  <si>
    <t>Three months ended</t>
  </si>
  <si>
    <t>Nine months ended</t>
  </si>
  <si>
    <t>Pre-</t>
  </si>
  <si>
    <t>Post-</t>
  </si>
  <si>
    <t>Modification</t>
  </si>
  <si>
    <t>Number of</t>
  </si>
  <si>
    <t>Contracts</t>
  </si>
  <si>
    <t>September 30, 2012</t>
  </si>
  <si>
    <t>                  -</t>
  </si>
  <si>
    <t>The Bank considers TDRs that become past due under the modified terms as defaulted. The following is a summary of loans that became TDRs during the three and nine month periods ended September 30, 2013 that subsequently defaulted (000s omitted):</t>
  </si>
  <si>
    <t>  -</t>
  </si>
  <si>
    <t>Construction Real Estate</t>
  </si>
  <si>
    <t>There were no loans that became TDRs during the nine month period ended September 30, 2012 that subsequently defaulted during the three and nine month periods ended September 30, 2012.</t>
  </si>
  <si>
    <t>The Company has allocated $ 6,088,000 of specific reserves to customers whose loan terms have been modified in troubled debt restructurings at September 30, 2013. In addition, there are no commitments to lend additional amounts to borrowers that are classified as troubled debt restructurings as of September 30, 2013 and September 30, 2012.</t>
  </si>
  <si>
    <t>INVESTMENT SECURITIES</t>
  </si>
  <si>
    <t>Investments, Debt and Equity Securities [Abstract]</t>
  </si>
  <si>
    <t>Investments in Debt and Marketable Equity Securities (and Certain Trading Assets) Disclosure [Text Block]</t>
  </si>
  <si>
    <t>6. INVESTMENT SECURITIES</t>
  </si>
  <si>
    <t>The following is a summary of the Bank’s investment securities portfolio as of September 30, 2013 and December 31, 2012 (000’s omitted): </t>
  </si>
  <si>
    <t>Held to Maturity</t>
  </si>
  <si>
    <t>Gross</t>
  </si>
  <si>
    <t>Estimated</t>
  </si>
  <si>
    <t>Amortized</t>
  </si>
  <si>
    <t>Unrealized</t>
  </si>
  <si>
    <t>Market</t>
  </si>
  <si>
    <t>Cost</t>
  </si>
  <si>
    <t>Gains</t>
  </si>
  <si>
    <t>Losses</t>
  </si>
  <si>
    <t>Value</t>
  </si>
  <si>
    <t>Obligations of States and Political Subdivisions</t>
  </si>
  <si>
    <t>Corporate Debt Securities</t>
  </si>
  <si>
    <t>Available for Sale</t>
  </si>
  <si>
    <t>Obligations of U.S. Government Agencies</t>
  </si>
  <si>
    <t>Mortgage Backed Securities issued by U.S.</t>
  </si>
  <si>
    <t>     Government Agencies</t>
  </si>
  <si>
    <t>Trust Preferred CDO Securities</t>
  </si>
  <si>
    <t>Equity Securities</t>
  </si>
  <si>
    <t>    Government Agencies</t>
  </si>
  <si>
    <t>The amortized cost and estimated market values of securities by contractual maturity as of September 30, 2013 are shown below. Expected maturities will differ from contractual maturities because issuers may have the right to call or prepay obligations with or without call or prepayment penalties.</t>
  </si>
  <si>
    <t>Contractual maturity in 1 year or less</t>
  </si>
  <si>
    <t>After 1 year through five years</t>
  </si>
  <si>
    <t>After 5 years through 10 years</t>
  </si>
  <si>
    <t>After 10 years</t>
  </si>
  <si>
    <t>Mortgage Backed Securities</t>
  </si>
  <si>
    <t>Securities with no stated maturity</t>
  </si>
  <si>
    <t>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does not intend to sell the investments and it is not more likely than not that the Company will be required to sell the investments before a recovery of their amortized costs bases, which may be maturity. The following table shows the gross unrealized losses and fair value of the Company’s investments with unrealized losses (in thousands), aggregated by investment category and length of time that individual securities have been in a continuous unrealized loss position at September 30, 2013 and December 31, 2012.</t>
  </si>
  <si>
    <t>Less than 12 months</t>
  </si>
  <si>
    <t>12 months or longer</t>
  </si>
  <si>
    <t>Aggregate</t>
  </si>
  <si>
    <t>Fair Value</t>
  </si>
  <si>
    <t>Obligations of United States</t>
  </si>
  <si>
    <t>Mortgage Backed Securities issued</t>
  </si>
  <si>
    <t>     by U.S. Government Agencies</t>
  </si>
  <si>
    <t>Obligations of States and</t>
  </si>
  <si>
    <t>Political Subdivisions</t>
  </si>
  <si>
    <t>The amount of investment securities issued by government agencies, states, and political subdivisions with unrealized losses and the amount of unrealized losses on those investment securities are primarily the result of market interest rates and not the result of the credit quality of the issuers of the securitie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 than temporarily impaired at September 30, 2013. As of September 30, 2013 and December 31, 2012, there were 178 and 42 securities in an unrealized loss position, respectively.</t>
  </si>
  <si>
    <t>The Trust Preferred CDO Securities consist of three pooled trust Preferred Collateralized Debt Obligations (CDOs). These CDOs are debt securities issued by special purpose entities that own trust preferred stock issued by banks and insurance companies. The trust preferred stock owned by the special purpose entities is the collateral that backs the debt securities we own. The three pooled CDOs that we own have each been in an unrealized loss position for more than 12 months. These securities have final maturity dates of 2033, 2035, and 2037. The main reasons for the impairment are the overall decline in market values for financial industry securities and the lack of an active market for these types of securities in particular.</t>
  </si>
  <si>
    <t>To determine whether or not the impairment is other-than-temporary, the Company utilizes a third party valuation service to conduct a fair value analysis of each individual security. The other-than-temporary-impairment analysis of each of the CDO securities owned by the Company is conducted by projecting the expected cash flows from the security, discounting the cash flows to determine the present value of the cash flows, and comparing the present value to the amortized cost to determine if there is impairment. The cash flow projection for each security is developed using estimated prepayment speeds, estimated rates at which payments will be deferred, estimated rates at which issuers will default, and the severity of the losses on the securities which default. Prepayment estimates are negatively impacted by the lack of an active market for issuers to refinance their trust preferred securities; however, prepayment of trust preferred securities is expected to increase due to recent restrictions on the treatment of trust preferred debt as regulatory capital.</t>
  </si>
  <si>
    <t>The size and creditworthiness of each institution in the CDO pool are the most significant pieces of evidence in estimating prepayment speeds. Deferral and default rates are the key drivers of the cash flow projections for each of the securities. Deferral of interest payments is allowed for up to five years, and estimates of deferral rates are determined by examining the current deferral status of the issuers, the current financial condition of the issuers, and the historical deferral levels of the issuers in each CDO pool. Key evidence examined includes whether or not an issuer has received TARP funding, the most recent credit ratings from outside services, stock price information, capitalization, asset quality, profitability, and liquidity. The most significant evidence in estimating deferrals is the comparison of key financial ratios to industry benchmarks. Near term (next 12 months) deferral rates are estimated for each security by analyzing the credit characteristics of each individual issuer in the pool. When an issuer is expected to defer interest payments, the analysis assumes that the deferral will continue for the entire five year period allowed and then, depending on the individual credit characteristics of that issuer, begin performing or move to default. Longer term annual default rates for each CDO are estimated using the credit analysis of each individual issuer compared to industry benchmarks to modify the historical default rates of financial companies. Finally, loss severity is estimated using analytical research provided by Standard and Poor’s and Moody’s, which supports the assumption that a small percentage of defaulted trust preferred securities recover without loss. The projected cash flows are discounted using the contractual rate of each security.</t>
  </si>
  <si>
    <t>In the Other-Than-Temporary-Impairment (OTTI) analysis of our CDO securities as of December 31, 2009, it was expected that there would be cash flow disruptions on two of the CDOs we own. These credit losses were recorded through a charge to earnings in 2009. In subsequent analyses in 2010, 2011, 2012, and 2013 the expectation of a disruption of cash flows diminished on both of these CDO securities, with one of the securities no longer expected to experience a disruption of cash flow. The present value of the expected cash flows is at least as great as the amortized costs bases following the charges to earnings recorded in 2009, therefore no additional charges to earnings have been recorded. </t>
  </si>
  <si>
    <t>FAIR VALUE OF FINANCIAL INSTRUMENTS</t>
  </si>
  <si>
    <t>Fair Value Disclosures [Abstract]</t>
  </si>
  <si>
    <t>Fair Value Measurement Inputs [Text Block]</t>
  </si>
  <si>
    <t>7. FAIR VALUE OF FINANCIAL INSTRUMENTS</t>
  </si>
  <si>
    <t>Fair value, as defined in ASC Topic 820,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or liabilities; it is not a forced transaction. Market participants are buyers and sellers in the principal market that are (i) independent, (ii) knowledgeable, (iii) able to transact and (iv) willing to transact.</t>
  </si>
  <si>
    <t>The Corporation utilizes fair value measurements to record fair value adjustments to certain assets and to determine fair value disclosures. Fair value is used on a recurring basis for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Depending on the nature of the asset or liability, the Corporation uses various valuation techniques and assumptions when estimating fair value.</t>
  </si>
  <si>
    <t>The following tables present information about the Company’s financial assets and liabilities measured at fair value on a recurring basis at September 30, 2013 and December 31, 2012, and the valuation techniques used by the Company to determine those fair values.</t>
  </si>
  <si>
    <t>Carrying</t>
  </si>
  <si>
    <t>Level 1</t>
  </si>
  <si>
    <t>Level 2</t>
  </si>
  <si>
    <t>Level 3</t>
  </si>
  <si>
    <t>Fair Value</t>
  </si>
  <si>
    <t>Financial Assets:</t>
  </si>
  <si>
    <t>Cash and due from banks</t>
  </si>
  <si>
    <t>MBS issued by U.S. Government Agencies</t>
  </si>
  <si>
    <t>Other Securities</t>
  </si>
  <si>
    <t>Federal Home Loan Bank Stock</t>
  </si>
  <si>
    <t>Loans Held for Sale</t>
  </si>
  <si>
    <t>Loans, net</t>
  </si>
  <si>
    <t>Accrued Interest Receivable</t>
  </si>
  <si>
    <t>Financial Liabilities:</t>
  </si>
  <si>
    <t>Noninterest Bearing Deposits</t>
  </si>
  <si>
    <t>Interest Bearings Deposits</t>
  </si>
  <si>
    <t>Borrowed funds</t>
  </si>
  <si>
    <t>FHLB Advances</t>
  </si>
  <si>
    <t>Repurchase Agreements</t>
  </si>
  <si>
    <t>Accrued Interest Payable</t>
  </si>
  <si>
    <t>Financial Assets:</t>
  </si>
  <si>
    <t>Cash and due from banks</t>
  </si>
  <si>
    <t>Securities - Held to Maturity</t>
  </si>
  <si>
    <t>Obligations of States and Political Subdivisions</t>
  </si>
  <si>
    <t>Corporate Debt Securities</t>
  </si>
  <si>
    <t>Securities - Available for Sale</t>
  </si>
  <si>
    <t>Obligations of U.S. Government Agencies</t>
  </si>
  <si>
    <t>MBS issued by U.S. Government Agencies</t>
  </si>
  <si>
    <t>Trust Preferred CDO Securities</t>
  </si>
  <si>
    <t>Other Securities</t>
  </si>
  <si>
    <t>Federal Home Loan Bank Stock</t>
  </si>
  <si>
    <t>Loans Held for Sale</t>
  </si>
  <si>
    <t>Loans, net</t>
  </si>
  <si>
    <t>Accrued Interest Receivable</t>
  </si>
  <si>
    <t>Financial Liabilities:</t>
  </si>
  <si>
    <t>Noninterest Bearing Deposits</t>
  </si>
  <si>
    <t>Interest Bearings Deposits</t>
  </si>
  <si>
    <t>Borrowed funds</t>
  </si>
  <si>
    <t>FHLB Advances</t>
  </si>
  <si>
    <t>Repurchase Agreements</t>
  </si>
  <si>
    <t>Accrued Interest Payable</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t>
  </si>
  <si>
    <t>The changes in Level 3 assets measured at fair value on a recurring basis were (000’s omitted):</t>
  </si>
  <si>
    <t>Investment Securities - Available for Sale</t>
  </si>
  <si>
    <t>Balance at January 1</t>
  </si>
  <si>
    <t>Total realized and unrealized gains (losses) included in income</t>
  </si>
  <si>
    <t>Total unrealized gains (losses) included in other comprehensive income</t>
  </si>
  <si>
    <t>Net purchases, sales, calls and maturities</t>
  </si>
  <si>
    <t>Net transfers in/out of Level 3</t>
  </si>
  <si>
    <t>Balance at September 30</t>
  </si>
  <si>
    <t>The Company did not recognize any unrealized losses on its Level 3 Available for Sale investment securities in other comprehensive income in the consolidated statements of financial condition for the nine months ended September 30, 2013. The Company did not have any sales or purchases of Level 3 available for sale securities during the period.</t>
  </si>
  <si>
    <t>Both observable and unobservable inputs may be used to determine the fair value of positions classified as Level 3 assets. As a result, the unrealized gains and losses for these assets presented in the tables above may include changes in fair value that were attributable to both observable and unobservable inputs.</t>
  </si>
  <si>
    <t>The Company owns pooled Trust Preferred Securities (“TRUPs”) with a fair value of $5,861,000 as of September 30, 2013. Trading of these types of securities has increased recently but is primarily conducted on a distress sale or forced liquidation basis. As a result, the Company measures the fair values of these assets using Level 3 inputs, specifically discounted cash flow projections.</t>
  </si>
  <si>
    <t>The Company also has assets that under certain conditions are subject to measurement at fair value on a nonrecurring basis. These assets include loans and Other Real Estate Owned. The Company estimated the fair values of these assets using Level 3 inputs, specifically discounted cash flow projections.</t>
  </si>
  <si>
    <t>Assets measured at fair value on a nonrecurring basis are as follows (000’s omitted):</t>
  </si>
  <si>
    <t>Quoted Prices in</t>
  </si>
  <si>
    <t>Balance at</t>
  </si>
  <si>
    <t>Active Markets for</t>
  </si>
  <si>
    <t>Significant Other</t>
  </si>
  <si>
    <t>Significant</t>
  </si>
  <si>
    <t>Identical Assets</t>
  </si>
  <si>
    <t>Observable Inputs</t>
  </si>
  <si>
    <t>Unobservable</t>
  </si>
  <si>
    <t>(Level 1)</t>
  </si>
  <si>
    <t>(Level 2)</t>
  </si>
  <si>
    <t>Inputs (Level 3)</t>
  </si>
  <si>
    <t>Impaired loans</t>
  </si>
  <si>
    <t> Identical Assets</t>
  </si>
  <si>
    <t>Impaired loans categorized as Level 3 assets consist of non-homogen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Other Real Estate Owned (OREO) consists of property received in full or partial satisfaction of a receivable. The Company utilizes independent appraisals to estimate the fair value of OREO properties.</t>
  </si>
  <si>
    <t>FINANCIAL INSTRUMENTS WITH OFF-BALANCE SHEET RISK</t>
  </si>
  <si>
    <t>Fair Value Off Balance Sheet Risk [Abstract]</t>
  </si>
  <si>
    <t>Financial Instruments With Off - Balance Sheet Risk [Text Block]</t>
  </si>
  <si>
    <t>9. FINANCIAL INSTRUMENTS WITH OFF-BALANCE SHEET RISK</t>
  </si>
  <si>
    <t>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condition.</t>
  </si>
  <si>
    <t>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t>
  </si>
  <si>
    <t>Financial instruments whose contractual amounts represent off-balance sheet credit risk were as follows (000s omitted):</t>
  </si>
  <si>
    <t>Contractual Amount</t>
  </si>
  <si>
    <t>Commitments to extend credit:</t>
  </si>
  <si>
    <t>Unused portion of commercial lines of credit</t>
  </si>
  <si>
    <t>Unused portion of credit card lines of credit</t>
  </si>
  <si>
    <t>Unused portion of home equity lines of credit</t>
  </si>
  <si>
    <t>Standby letters of credit and financial guarantees written</t>
  </si>
  <si>
    <t>All other off-balance sheet commitments</t>
  </si>
  <si>
    <t>Commitments to extend credit are agreements to lend to a customer as long as there is no violation of any condition established in the contract.  Most commercial lines of credit are secured by real estate mortgages or other collateral, and generally have fixed expiration dates or other termination clauses. Since the lines of credit may expire without being drawn upon, the total committed amounts do not necessarily represent future cash requirements.  Credit card lines of credit have various established expiration dates, but are fundable on demand. Home equity lines of credit are secured by real estate mortgages, a majority of which have ten year expiration dates, but are fundable on demand. The Bank evaluates each customer’s creditworthiness on a case-by-case basis. The amount of the collateral obtained, if deemed necessary by the Bank upon extension of credit, is based on Management’s credit evaluation of the counterparty.</t>
  </si>
  <si>
    <t>Standby letters of credit written are conditional commitments issued by the Bank to guarantee the performance of a customer to a third party. Those guarantees are primarily issued to support public and private borrowing arrangements and other business transactions. </t>
  </si>
  <si>
    <t>BASIS OF PRESENTATION AND ACCOUNTING POLICIES (Policies)</t>
  </si>
  <si>
    <t>Consolidation, Policy [Policy Text Block]</t>
  </si>
  <si>
    <t>Comprehensive Income Policy [Policy Text Block]</t>
  </si>
  <si>
    <t>Segment Reporting, Policy [Policy Text Block]</t>
  </si>
  <si>
    <t>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reportable segment. </t>
  </si>
  <si>
    <t>Fair Value Measurement Policy [Policy Text Block]</t>
  </si>
  <si>
    <t>New Accounting Pronouncements Policy [Policy Text Block]</t>
  </si>
  <si>
    <t>EARNINGS PER SHARE (Tables)</t>
  </si>
  <si>
    <t>Schedule of Earnings Per Share, Basic and Diluted [Table Text Block]</t>
  </si>
  <si>
    <t>STOCK BASED COMPENSATION (Tables)</t>
  </si>
  <si>
    <t>Schedule of Share-based Compensation, Stock Options and Stock Appreciation Rights Award Activity [Table Text Block]</t>
  </si>
  <si>
    <t>The following table summarizes the options that had been granted to certain key executives in accordance with the Long-Term Incentive Compensation Plan that was approved by shareholders at the Annual Meeting of Shareholders on April 6, 2000.</t>
  </si>
  <si>
    <t>Schedule of Share-based Compensation, Stock Appreciation Rights Award Activity [Table Text Block]</t>
  </si>
  <si>
    <t>LOANS (Tables)</t>
  </si>
  <si>
    <t>Schedule of Accounts, Notes, Loans and Financing Receivable [Table Text Block]</t>
  </si>
  <si>
    <t>Schedule Of Non Performing Assets [Table Text Block]</t>
  </si>
  <si>
    <t>ALLOWANCE FOR LOAN LOSSES (Tables)</t>
  </si>
  <si>
    <t>Allowance for Credit Losses on Financing Receivables [Table Text Block]</t>
  </si>
  <si>
    <t>Financing Receivable Credit Quality Indicators [Table Text Block]</t>
  </si>
  <si>
    <t>Past Due Financing Receivables [Table Text Block]</t>
  </si>
  <si>
    <t>Schedule of Financing Receivables, Non Accrual Status [Table Text Block]</t>
  </si>
  <si>
    <t>Impaired Financing Receivables [Table Text Block]</t>
  </si>
  <si>
    <t>Troubled Debt Restructurings on Financing Receivables [Table Text Block]</t>
  </si>
  <si>
    <t>Troubled Debt Restructurings On Financing Receivables Default [Table Text Block]</t>
  </si>
  <si>
    <t>INVESTMENT SECURITIES (Tables)</t>
  </si>
  <si>
    <t>Schedule Of Investment Securities Portfolio [Table Text Block]</t>
  </si>
  <si>
    <t>Expected Maturities Of Amortized Cost and Estimated Market Value [Table Text Block]</t>
  </si>
  <si>
    <t>Schedule Of Gross Unrealized Losses and Fair Value Of Investments With Unrealized Losses [Table Text Block]</t>
  </si>
  <si>
    <t>The following table shows the gross unrealized losses and fair value of the Company’s investments with unrealized losses (in thousands), aggregated by investment category and length of time that individual securities have been in a continuous unrealized loss position at September 30, 2013 and December 31, 2012.</t>
  </si>
  <si>
    <t>FAIR VALUE OF FINANCIAL INSTRUMENTS (Tables)</t>
  </si>
  <si>
    <t>Fair Value, Assets Measured on Recurring Basis [Table Text Block]</t>
  </si>
  <si>
    <t>Fair Value, Assets Measured on Recurring Basis, Unobservable Input Reconciliation [Table Text Block]</t>
  </si>
  <si>
    <t>Fair Value Assets Measured On Nonrecurring Basis [Table Text Block]</t>
  </si>
  <si>
    <t>FINANCIAL INSTRUMENTS WITH OFF-BALANCE SHEET RISK (Tables)</t>
  </si>
  <si>
    <t>Schedule of Fair Value, Off-balance Sheet Risks [Table Text Block]</t>
  </si>
  <si>
    <t>EARNINGS PER SHARE (Details) (USD $)</t>
  </si>
  <si>
    <t>In Thousands, except Share data, unless otherwise specified</t>
  </si>
  <si>
    <t>STOCK BASED COMPENSATION (Details) (USD $)</t>
  </si>
  <si>
    <t>Share-based Compensation Arrangement by Share-based Payment Award [Line Items]</t>
  </si>
  <si>
    <t>Options Outstanding, January 1, Shares</t>
  </si>
  <si>
    <t>Granted, Shares</t>
  </si>
  <si>
    <t>Exercised, Shares</t>
  </si>
  <si>
    <t>Forfeited, Shares</t>
  </si>
  <si>
    <t>Options Outstanding, September 30, 2013, Shares</t>
  </si>
  <si>
    <t>Options Exercisable, September 30, 2013, Shares</t>
  </si>
  <si>
    <t>Options Outstanding, January 1, Weighted Average Exercise Price</t>
  </si>
  <si>
    <t>Granted, Weighted Average Exercise Price</t>
  </si>
  <si>
    <t>Exercised, Weighted Average Exercise Price</t>
  </si>
  <si>
    <t>Forfeited, Weighted Average Exercise Price</t>
  </si>
  <si>
    <t>Options Outstanding, September 30, 2013, Weighted Average Exercise Price</t>
  </si>
  <si>
    <t>Options Exercisable, September 30, 2013, Weighted Average Exercise Price</t>
  </si>
  <si>
    <t>STOCK BASED COMPENSATION (Details 1) (USD $)</t>
  </si>
  <si>
    <t>SOSARs Outstanding, January 1, Shares</t>
  </si>
  <si>
    <t>SOSARs Outstanding, September 30, 2013, Shares</t>
  </si>
  <si>
    <t>SOSARs Exercisable, September 30, 2013, Shares</t>
  </si>
  <si>
    <t>Exercised , Weighted Average Exercise Price</t>
  </si>
  <si>
    <t>SOSARs Outstanding, September 30, 2013, Weighted Average Exercise Price</t>
  </si>
  <si>
    <t>SOSARs Exercisable, September 30, 2013, Weighted Average Exercise Price</t>
  </si>
  <si>
    <t>STOCK BASED COMPENSATION (Details Textual) (USD $)</t>
  </si>
  <si>
    <t>1 Months Ended</t>
  </si>
  <si>
    <t>Jan. 31, 2013</t>
  </si>
  <si>
    <t>Executive Officer [Member]</t>
  </si>
  <si>
    <t>Stock Incentive Plan 2008 [Member]</t>
  </si>
  <si>
    <t>Director [Member]</t>
  </si>
  <si>
    <t>Stock issued during period value ,new issues</t>
  </si>
  <si>
    <t>Share Based Compensation Arrangement By Share Based Payment Award Fair Value Assumptions Expected Term 1</t>
  </si>
  <si>
    <t>'7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Restricted Stock or Unit Expense</t>
  </si>
  <si>
    <t>LOANS (Details) (USD $)</t>
  </si>
  <si>
    <t>Jun. 30, 2013</t>
  </si>
  <si>
    <t>Jun. 30, 2012</t>
  </si>
  <si>
    <t>Dec. 31, 2011</t>
  </si>
  <si>
    <t>Accounts, Notes, Loans and Financing Receivable [Line Items]</t>
  </si>
  <si>
    <t>Total loans, gross</t>
  </si>
  <si>
    <t>Less: Allowance for loan losses</t>
  </si>
  <si>
    <t>Residential real estate loans [Member]</t>
  </si>
  <si>
    <t>Commercial and Construction real estate loans [Member]</t>
  </si>
  <si>
    <t>Agriculture and agricultural real estate loans [Member]</t>
  </si>
  <si>
    <t>Commercial and industrial loans [Member]</t>
  </si>
  <si>
    <t>Loans to individuals for household, family, and other personal expenditures [Member]</t>
  </si>
  <si>
    <t>LOANS (Details 1) (USD $)</t>
  </si>
  <si>
    <t>Nonaccrual loans</t>
  </si>
  <si>
    <t>Loans 90 days past due and accruing</t>
  </si>
  <si>
    <t>Total nonperforming loans</t>
  </si>
  <si>
    <t>Other real estate owned</t>
  </si>
  <si>
    <t>Total nonperforming assets</t>
  </si>
  <si>
    <t>Non Performing Assets [Member]</t>
  </si>
  <si>
    <t>Restructured loans</t>
  </si>
  <si>
    <t>Other assets</t>
  </si>
  <si>
    <t>Nonperforming investment securities</t>
  </si>
  <si>
    <t>Nonperforming assets to total assets</t>
  </si>
  <si>
    <t>Allowance for loan losses to nonperforming loans</t>
  </si>
  <si>
    <t>LOANS (Details Textual) (USD $)</t>
  </si>
  <si>
    <t>Loans and Leases Receivable, Related Parties</t>
  </si>
  <si>
    <t>ALLOWANCE FOR LOAN LOSSES (Details) (USD $)</t>
  </si>
  <si>
    <t>Allowance for loan losses:</t>
  </si>
  <si>
    <t>Ending balance individually evaluated for impairment</t>
  </si>
  <si>
    <t>Ending balance collectively evaluated for impairment</t>
  </si>
  <si>
    <t>Loans:</t>
  </si>
  <si>
    <t>Agriculture and Agricultural Real Estate [Member]</t>
  </si>
  <si>
    <t>Commercial [Member]</t>
  </si>
  <si>
    <t>Commercial Real Estate [Member]</t>
  </si>
  <si>
    <t>Construction Real Estate [Member]</t>
  </si>
  <si>
    <t>Residential Real Estate [Member]</t>
  </si>
  <si>
    <t>Consumer and Other [Member]</t>
  </si>
  <si>
    <t>ALLOWANCE FOR LOAN LOSSES (Details 1) (USD $)</t>
  </si>
  <si>
    <t>Allowance For Loan Losses [Line Items]</t>
  </si>
  <si>
    <t>Performing [Member]</t>
  </si>
  <si>
    <t>Nonperforming [Member]</t>
  </si>
  <si>
    <t>Not Rated [Member]</t>
  </si>
  <si>
    <t>Risk Grade Rating 1 [Member]</t>
  </si>
  <si>
    <t>Risk Grade Rating 2 [Member]</t>
  </si>
  <si>
    <t>Risk Grade Rating 3 [Member]</t>
  </si>
  <si>
    <t>Risk Grade Rating 4 [Member]</t>
  </si>
  <si>
    <t>Risk Grade Rating 5 [Member]</t>
  </si>
  <si>
    <t>Risk Grade Rating 6 [Member]</t>
  </si>
  <si>
    <t>Risk Grade Rating 7 [Member]</t>
  </si>
  <si>
    <t>Risk Grade Rating 8 [Member]</t>
  </si>
  <si>
    <t>Risk Grade Rating 9 [Member]</t>
  </si>
  <si>
    <t>Agriculture and Agricultural Real Estate [Member] | Performing [Member]</t>
  </si>
  <si>
    <t>Agriculture and Agricultural Real Estate [Member] | Nonperforming [Member]</t>
  </si>
  <si>
    <t>Agriculture and Agricultural Real Estate [Member] | Not Rated [Member]</t>
  </si>
  <si>
    <t>Agriculture and Agricultural Real Estate [Member] | Risk Grade Rating 1 [Member]</t>
  </si>
  <si>
    <t>Agriculture and Agricultural Real Estate [Member] | Risk Grade Rating 2 [Member]</t>
  </si>
  <si>
    <t>Agriculture and Agricultural Real Estate [Member] | Risk Grade Rating 3 [Member]</t>
  </si>
  <si>
    <t>Agriculture and Agricultural Real Estate [Member] | Risk Grade Rating 4 [Member]</t>
  </si>
  <si>
    <t>Agriculture and Agricultural Real Estate [Member] | Risk Grade Rating 5 [Member]</t>
  </si>
  <si>
    <t>Agriculture and Agricultural Real Estate [Member] | Risk Grade Rating 6 [Member]</t>
  </si>
  <si>
    <t>Agriculture and Agricultural Real Estate [Member] | Risk Grade Rating 7 [Member]</t>
  </si>
  <si>
    <t>Agriculture and Agricultural Real Estate [Member] | Risk Grade Rating 8 [Member]</t>
  </si>
  <si>
    <t>Agriculture and Agricultural Real Estate [Member] | Risk Grade Rating 9 [Member]</t>
  </si>
  <si>
    <t>Commercial [Member] | Performing [Member]</t>
  </si>
  <si>
    <t>Commercial [Member] | Nonperforming [Member]</t>
  </si>
  <si>
    <t>Commercial [Member] | Not Rated [Member]</t>
  </si>
  <si>
    <t>Commercial [Member] | Risk Grade Rating 1 [Member]</t>
  </si>
  <si>
    <t>Commercial [Member] | Risk Grade Rating 2 [Member]</t>
  </si>
  <si>
    <t>Commercial [Member] | Risk Grade Rating 3 [Member]</t>
  </si>
  <si>
    <t>Commercial [Member] | Risk Grade Rating 4 [Member]</t>
  </si>
  <si>
    <t>Commercial [Member] | Risk Grade Rating 5 [Member]</t>
  </si>
  <si>
    <t>Commercial [Member] | Risk Grade Rating 6 [Member]</t>
  </si>
  <si>
    <t>Commercial [Member] | Risk Grade Rating 7 [Member]</t>
  </si>
  <si>
    <t>Commercial [Member] | Risk Grade Rating 8 [Member]</t>
  </si>
  <si>
    <t>Commercial [Member] | Risk Grade Rating 9 [Member]</t>
  </si>
  <si>
    <t>Commercial Real Estate [Member] | Performing [Member]</t>
  </si>
  <si>
    <t>Commercial Real Estate [Member] | Nonperforming [Member]</t>
  </si>
  <si>
    <t>Commercial Real Estate [Member] | Not Rated [Member]</t>
  </si>
  <si>
    <t>Commercial Real Estate [Member] | Risk Grade Rating 1 [Member]</t>
  </si>
  <si>
    <t>Commercial Real Estate [Member] | Risk Grade Rating 2 [Member]</t>
  </si>
  <si>
    <t>Commercial Real Estate [Member] | Risk Grade Rating 3 [Member]</t>
  </si>
  <si>
    <t>Commercial Real Estate [Member] | Risk Grade Rating 4 [Member]</t>
  </si>
  <si>
    <t>Commercial Real Estate [Member] | Risk Grade Rating 5 [Member]</t>
  </si>
  <si>
    <t>Commercial Real Estate [Member] | Risk Grade Rating 6 [Member]</t>
  </si>
  <si>
    <t>Commercial Real Estate [Member] | Risk Grade Rating 7 [Member]</t>
  </si>
  <si>
    <t>Commercial Real Estate [Member] | Risk Grade Rating 8 [Member]</t>
  </si>
  <si>
    <t>Commercial Real Estate [Member] | Risk Grade Rating 9 [Member]</t>
  </si>
  <si>
    <t>Construction Real Estate [Member] | Performing [Member]</t>
  </si>
  <si>
    <t>Construction Real Estate [Member] | Nonperforming [Member]</t>
  </si>
  <si>
    <t>Construction Real Estate [Member] | Not Rated [Member]</t>
  </si>
  <si>
    <t>Construction Real Estate [Member] | Risk Grade Rating 1 [Member]</t>
  </si>
  <si>
    <t>Construction Real Estate [Member] | Risk Grade Rating 2 [Member]</t>
  </si>
  <si>
    <t>Construction Real Estate [Member] | Risk Grade Rating 3 [Member]</t>
  </si>
  <si>
    <t>Construction Real Estate [Member] | Risk Grade Rating 4 [Member]</t>
  </si>
  <si>
    <t>Construction Real Estate [Member] | Risk Grade Rating 5 [Member]</t>
  </si>
  <si>
    <t>Construction Real Estate [Member] | Risk Grade Rating 6 [Member]</t>
  </si>
  <si>
    <t>Construction Real Estate [Member] | Risk Grade Rating 7 [Member]</t>
  </si>
  <si>
    <t>Construction Real Estate [Member] | Risk Grade Rating 8 [Member]</t>
  </si>
  <si>
    <t>Construction Real Estate [Member] | Risk Grade Rating 9 [Member]</t>
  </si>
  <si>
    <t>Residential Real Estate [Member] | Performing [Member]</t>
  </si>
  <si>
    <t>Residential Real Estate [Member] | Nonperforming [Member]</t>
  </si>
  <si>
    <t>Residential Real Estate [Member] | Not Rated [Member]</t>
  </si>
  <si>
    <t>Residential Real Estate [Member] | Risk Grade Rating 1 [Member]</t>
  </si>
  <si>
    <t>Residential Real Estate [Member] | Risk Grade Rating 2 [Member]</t>
  </si>
  <si>
    <t>Residential Real Estate [Member] | Risk Grade Rating 3 [Member]</t>
  </si>
  <si>
    <t>Residential Real Estate [Member] | Risk Grade Rating 4 [Member]</t>
  </si>
  <si>
    <t>Residential Real Estate [Member] | Risk Grade Rating 5 [Member]</t>
  </si>
  <si>
    <t>Residential Real Estate [Member] | Risk Grade Rating 6 [Member]</t>
  </si>
  <si>
    <t>Residential Real Estate [Member] | Risk Grade Rating 7 [Member]</t>
  </si>
  <si>
    <t>Residential Real Estate [Member] | Risk Grade Rating 8 [Member]</t>
  </si>
  <si>
    <t>Residential Real Estate [Member] | Risk Grade Rating 9 [Member]</t>
  </si>
  <si>
    <t>Consumer and Other [Member] | Performing [Member]</t>
  </si>
  <si>
    <t>Consumer and Other [Member] | Nonperforming [Member]</t>
  </si>
  <si>
    <t>Consumer and Other [Member] | Not Rated [Member]</t>
  </si>
  <si>
    <t>Consumer and Other [Member] | Risk Grade Rating 1 [Member]</t>
  </si>
  <si>
    <t>Consumer and Other [Member] | Risk Grade Rating 2 [Member]</t>
  </si>
  <si>
    <t>Consumer and Other [Member] | Risk Grade Rating 3 [Member]</t>
  </si>
  <si>
    <t>Consumer and Other [Member] | Risk Grade Rating 4 [Member]</t>
  </si>
  <si>
    <t>Consumer and Other [Member] | Risk Grade Rating 5 [Member]</t>
  </si>
  <si>
    <t>Consumer and Other [Member] | Risk Grade Rating 6 [Member]</t>
  </si>
  <si>
    <t>Consumer and Other [Member] | Risk Grade Rating 7 [Member]</t>
  </si>
  <si>
    <t>Consumer and Other [Member] | Risk Grade Rating 8 [Member]</t>
  </si>
  <si>
    <t>Consumer and Other [Member] | Risk Grade Rating 9 [Member]</t>
  </si>
  <si>
    <t>ALLOWANCE FOR LOAN LOSSES (Details 2) (USD $)</t>
  </si>
  <si>
    <t>30-59 Days Past Due</t>
  </si>
  <si>
    <t>60-89 Days Past Due</t>
  </si>
  <si>
    <t>&gt;90 Days Past Due</t>
  </si>
  <si>
    <t>Total Past Due</t>
  </si>
  <si>
    <t>Total loans</t>
  </si>
  <si>
    <t>Recorded Investment &gt;90 Days Past Due and Accruing</t>
  </si>
  <si>
    <t>ALLOWANCE FOR LOAN LOSSES (Details 3) (USD $)</t>
  </si>
  <si>
    <t>Non accrual loans</t>
  </si>
  <si>
    <t>ALLOWANCE FOR LOAN LOSSES (Details 4) (USD $)</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Average Recorded Investment</t>
  </si>
  <si>
    <t>Total, Interest Income Recognized</t>
  </si>
  <si>
    <t>ALLOWANCE FOR LOAN LOSSES (Details 5) (USD $)</t>
  </si>
  <si>
    <t>Contract</t>
  </si>
  <si>
    <t>Number of Contracts</t>
  </si>
  <si>
    <t>Pre-Modification Recorded Principal Balance</t>
  </si>
  <si>
    <t>Post-Modification Recorded Principal Balance</t>
  </si>
  <si>
    <t>ALLOWANCE FOR LOAN LOSSES (Details 6) (USD $)</t>
  </si>
  <si>
    <t>Number of contracts</t>
  </si>
  <si>
    <t>Record Principal Balance</t>
  </si>
  <si>
    <t>Agricultural and Agricultural Real Estate [Member]</t>
  </si>
  <si>
    <t>Residential Real Estate Loans [Member]</t>
  </si>
  <si>
    <t>ALLOWANCE FOR LOAN LOSSES (Details Textual) (USD $)</t>
  </si>
  <si>
    <t>Financing Receivable, Modifications, Pre-Modification Recorded Investment</t>
  </si>
  <si>
    <t>INVESTMENT SECURITIES (Details) (USD $)</t>
  </si>
  <si>
    <t>12 Months Ended</t>
  </si>
  <si>
    <t>Investment Holdings [Line Items]</t>
  </si>
  <si>
    <t>Held to Maturity, Amortized Cost</t>
  </si>
  <si>
    <t>Held-to-maturity Securities, Unrecognized Unrealized Gain</t>
  </si>
  <si>
    <t>Held-to-maturity Securities, Unrecognized Unrealized Loss</t>
  </si>
  <si>
    <t>Held to Maturity, Estimated Market Value</t>
  </si>
  <si>
    <t>Available for Sale, Amortized Cost</t>
  </si>
  <si>
    <t>Available-for-sale Securities, Gross Unrealized Gain, Total</t>
  </si>
  <si>
    <t>Available-for-sale Securities, Gross Unrealized Loss, Total</t>
  </si>
  <si>
    <t>Available For Sale, Estimated Market Value</t>
  </si>
  <si>
    <t>Obligations of U.S. Government Agencies [Member]</t>
  </si>
  <si>
    <t>Mortgage Backed Securities issued by U.S. Government Agencies [Member]</t>
  </si>
  <si>
    <t>Obligations of States and Political Subdivisions [Member]</t>
  </si>
  <si>
    <t>Trust Preferred CDO Securities [Member]</t>
  </si>
  <si>
    <t>Corporate Debt Securities [Member]</t>
  </si>
  <si>
    <t>Equity Securities [Member]</t>
  </si>
  <si>
    <t>INVESTMENT SECURITIES (Details 1) (USD $)</t>
  </si>
  <si>
    <t>Available for Sale Amortized Cost 1 year or less</t>
  </si>
  <si>
    <t>Available for Sale Amortized Cost After 1 year through five years</t>
  </si>
  <si>
    <t>Available for Sale Amortized Cost After 5 years through 10 years</t>
  </si>
  <si>
    <t>Available for Sale Amortized Cost After 10 years</t>
  </si>
  <si>
    <t>Available-for-sale Securities, Debt Maturities, Amortized Cost Basis</t>
  </si>
  <si>
    <t>Available For Sale Securities Debt Maturities Mortgage Backed Securities Amortized Cost</t>
  </si>
  <si>
    <t>Available for Sale Securities with no stated maturity Amortized Cost</t>
  </si>
  <si>
    <t>Available-for-sale Securities, Debt Maturities, Remainder of Fiscal Year, Amortized Cost Basis</t>
  </si>
  <si>
    <t>Available-for-sale Securities, Debt Maturities, Next Rolling 1 year or less, Fair Value</t>
  </si>
  <si>
    <t>Available-for-sale Securities, Debt Maturities, Rolling Year One Through Five, Fair Value</t>
  </si>
  <si>
    <t>Available-for-sale Securities, Debt Maturities, Rolling Year Five Through Ten, Fair Value</t>
  </si>
  <si>
    <t>Available-for-sale Securities, Debt Maturities, Rolling after Year Ten, Fair Value</t>
  </si>
  <si>
    <t>Available For Sale Securities Debt Maturities Total</t>
  </si>
  <si>
    <t>Available For Sale Securities Debt Maturities Mortgage Backed Securities Fair Value</t>
  </si>
  <si>
    <t>Available-for-sale Securities, Debt Maturities, Securities with no stated maturity, Fair Value</t>
  </si>
  <si>
    <t>Available-for-sale Securities, Debt Maturities, Remainder of Fiscal Year, Fair Value</t>
  </si>
  <si>
    <t>Held To Maturity Securities Debt Maturities Next Rolling 1 year or less Amortized Cost</t>
  </si>
  <si>
    <t>Held To Maturity Securities Debt Maturities Next Rolling Year One Through Five Amortized Cost</t>
  </si>
  <si>
    <t>Held To Maturity Securities Debt Maturities Next Rolling Year Five Through Ten Amortized Cost</t>
  </si>
  <si>
    <t>Held To Maturity Securities Debt Maturities Next Rolling Year After Ten Years Amortized Cost</t>
  </si>
  <si>
    <t>Held To Maturity Debt Maturities Amortized Cost Total</t>
  </si>
  <si>
    <t>Held To Maturity Securities Mortgage Backed Securities Amortized Cost</t>
  </si>
  <si>
    <t>Held To Maturity Securities Debt Maturities, Securities with no stated maturity Amortized Cost</t>
  </si>
  <si>
    <t>Held To Maturity Securities Amortized Cost Total</t>
  </si>
  <si>
    <t>Held-to-maturity Securities, Debt Maturities, Next Rolling 1 year or less, Fair Value</t>
  </si>
  <si>
    <t>Held-to-maturity Securities, Debt Maturities, Rolling Year One Through Five, Fair Value</t>
  </si>
  <si>
    <t>Held-to-maturity Securities, Debt Maturities, Rolling Year Five Through Ten, Fair Value</t>
  </si>
  <si>
    <t>Held-to-maturity Securities, Debt Maturities, Rolling after Ten Years, Fair Value</t>
  </si>
  <si>
    <t>Held To Maturity Debt Maturities Total</t>
  </si>
  <si>
    <t>Held To Maturity Securities Debt Maturities Mortgage Backed Securities Fair Value</t>
  </si>
  <si>
    <t>Held-to-maturity Securities, Debt Maturities, Securities with no stated maturity, Fair Value</t>
  </si>
  <si>
    <t>Held-to-maturity Securities, Debt Maturities, Fair Value</t>
  </si>
  <si>
    <t>INVESTMENT SECURITIES (Details 2) (USD $)</t>
  </si>
  <si>
    <t>Less than 12 months, Aggregate Fair Value</t>
  </si>
  <si>
    <t>Less than 12 Months, Gross Unrealized Losses</t>
  </si>
  <si>
    <t>12 months or longer, Aggregate Fair Value</t>
  </si>
  <si>
    <t>12 Months or Longer, Gross Unrealized Losses</t>
  </si>
  <si>
    <t>Aggregate Fair Value, Total</t>
  </si>
  <si>
    <t>Gross Unrealized Losses, Total</t>
  </si>
  <si>
    <t>INVESTMENT SECURITIES (Details Textual)</t>
  </si>
  <si>
    <t>Available-for-sale, Securities in Unrealized Loss Positions, Qualitative Disclosure, Number of Positions, Total</t>
  </si>
  <si>
    <t>FAIR VALUE OF FINANCIAL INSTRUMENTS (Details) (USD $)</t>
  </si>
  <si>
    <t>Cash and due from banks, Carrying Value</t>
  </si>
  <si>
    <t>Securities - Held to Maturity, Carrying Value</t>
  </si>
  <si>
    <t>Securities - Available for Sale, Carrying Value</t>
  </si>
  <si>
    <t>Federal Home Loan Bank Stock, Carrying Value</t>
  </si>
  <si>
    <t>Loans Held for Sale, Carrying Value</t>
  </si>
  <si>
    <t>Loans, net, Carrying Value</t>
  </si>
  <si>
    <t>Accrued Interest Receivable, Carrying Value</t>
  </si>
  <si>
    <t>Cash and Cash Equivalents, Fair Value Disclosure</t>
  </si>
  <si>
    <t>Securities - Available for Sale, Fair Value Disclosure</t>
  </si>
  <si>
    <t>Federal Home Loan Bank Stock, Fair Value Disclosure</t>
  </si>
  <si>
    <t>Loans Held for Sale, Fair Value Disclosure</t>
  </si>
  <si>
    <t>Loans, net, Fair Value Disclosure</t>
  </si>
  <si>
    <t>Accrued Interest Receivable, Fair Value Disclosure</t>
  </si>
  <si>
    <t>NoninterestBearingDeposits, Carrying Value</t>
  </si>
  <si>
    <t>Interest Bearings Deposits, Carrying Value</t>
  </si>
  <si>
    <t>Accrued Interest Payable, Carrying Value</t>
  </si>
  <si>
    <t>Noninterest Bearing Deposits, Fair Value Disclosure</t>
  </si>
  <si>
    <t>Interest Bearings Deposits, Fair Value Disclosure</t>
  </si>
  <si>
    <t>Accrued Interest Payable, Fair Value Disclosure</t>
  </si>
  <si>
    <t>Obligations Of U.S. Government Agencies [Member]</t>
  </si>
  <si>
    <t>Mortgage Backed Securities Issued By U.S. Government Agencies [Member]</t>
  </si>
  <si>
    <t>Obligations Of States and Political Subdivisions [Member]</t>
  </si>
  <si>
    <t>Securities - Held to Maturity, Fair Value Disclosure</t>
  </si>
  <si>
    <t>Other Securities [Member]</t>
  </si>
  <si>
    <t>Fhlb Advances [Member]</t>
  </si>
  <si>
    <t>Borrowed Funds, Carrying Value</t>
  </si>
  <si>
    <t>Borrowed Funds, Fair Value Disclosure</t>
  </si>
  <si>
    <t>Repurchase Agreements [Member]</t>
  </si>
  <si>
    <t>Fair Value, Inputs, Level 1 [Member]</t>
  </si>
  <si>
    <t>Fair Value, Inputs, Level 1 [Member] | Obligations Of U.S. Government Agencies [Member]</t>
  </si>
  <si>
    <t>Fair Value, Inputs, Level 1 [Member] | Mortgage Backed Securities Issued By U.S. Government Agencies [Member]</t>
  </si>
  <si>
    <t>Fair Value, Inputs, Level 1 [Member] | Obligations Of States and Political Subdivisions [Member]</t>
  </si>
  <si>
    <t>Fair Value, Inputs, Level 1 [Member] | Trust Preferred CDO Securities [Member]</t>
  </si>
  <si>
    <t>Fair Value, Inputs, Level 1 [Member] | Corporate Debt Securities [Member]</t>
  </si>
  <si>
    <t>Fair Value, Inputs, Level 1 [Member] | Other Securities [Member]</t>
  </si>
  <si>
    <t>Fair Value, Inputs, Level 1 [Member] | Fhlb Advances [Member]</t>
  </si>
  <si>
    <t>Fair Value, Inputs, Level 1 [Member] | Repurchase Agreements [Member]</t>
  </si>
  <si>
    <t>Fair Value, Inputs, Level 2 [Member]</t>
  </si>
  <si>
    <t>Fair Value, Inputs, Level 2 [Member] | Obligations Of U.S. Government Agencies [Member]</t>
  </si>
  <si>
    <t>Fair Value, Inputs, Level 2 [Member] | Mortgage Backed Securities Issued By U.S. Government Agencies [Member]</t>
  </si>
  <si>
    <t>Fair Value, Inputs, Level 2 [Member] | Obligations Of States and Political Subdivisions [Member]</t>
  </si>
  <si>
    <t>Fair Value, Inputs, Level 2 [Member] | Trust Preferred CDO Securities [Member]</t>
  </si>
  <si>
    <t>Fair Value, Inputs, Level 2 [Member] | Corporate Debt Securities [Member]</t>
  </si>
  <si>
    <t>Fair Value, Inputs, Level 2 [Member] | Other Securities [Member]</t>
  </si>
  <si>
    <t>Fair Value, Inputs, Level 2 [Member] | Fhlb Advances [Member]</t>
  </si>
  <si>
    <t>Fair Value, Inputs, Level 2 [Member] | Repurchase Agreements [Member]</t>
  </si>
  <si>
    <t>Fair Value, Inputs, Level 3 [Member]</t>
  </si>
  <si>
    <t>Fair Value, Inputs, Level 3 [Member] | Obligations Of U.S. Government Agencies [Member]</t>
  </si>
  <si>
    <t>Fair Value, Inputs, Level 3 [Member] | Mortgage Backed Securities Issued By U.S. Government Agencies [Member]</t>
  </si>
  <si>
    <t>Fair Value, Inputs, Level 3 [Member] | Obligations Of States and Political Subdivisions [Member]</t>
  </si>
  <si>
    <t>Fair Value, Inputs, Level 3 [Member] | Trust Preferred CDO Securities [Member]</t>
  </si>
  <si>
    <t>Fair Value, Inputs, Level 3 [Member] | Corporate Debt Securities [Member]</t>
  </si>
  <si>
    <t>Fair Value, Inputs, Level 3 [Member] | Other Securities [Member]</t>
  </si>
  <si>
    <t>Fair Value, Inputs, Level 3 [Member] | Fhlb Advances [Member]</t>
  </si>
  <si>
    <t>Fair Value, Inputs, Level 3 [Member] | Repurchase Agreements [Member]</t>
  </si>
  <si>
    <t>FAIR VALUE OF FINANCIAL INSTRUMENTS (Details 1) (Fair Value, Inputs, Level 3 [Member], USD $)</t>
  </si>
  <si>
    <t>Derivatives, Fair Value [Line Items]</t>
  </si>
  <si>
    <t>FAIR VALUE OF FINANCIAL INSTRUMENTS (Details 2) (USD $)</t>
  </si>
  <si>
    <t>Impaired Loans Fair Value Disclosure Non Recurring</t>
  </si>
  <si>
    <t>Other Real Estate Owned Fair Value Disclosure Non Recurring</t>
  </si>
  <si>
    <t>FAIR VALUE OF FINANCIAL INSTRUMENTS (Details Textual) (USD $)</t>
  </si>
  <si>
    <t>Trust Preferred Securities Fair Value Disclosure</t>
  </si>
  <si>
    <t>FINANCIAL INSTRUMENTS WITH OFF-BALANCE SHEET RISK (Details) (USD $)</t>
  </si>
  <si>
    <t>Commitments to extend credit:</t>
  </si>
  <si>
    <t>Standby letters of credit and financial guarantees written</t>
  </si>
  <si>
    <t>All other off-balance sheet commitments</t>
  </si>
  <si>
    <t>Commercial Line Of Credit [Member]</t>
  </si>
  <si>
    <t>Unused portion of home equity lines of credit</t>
  </si>
  <si>
    <t>Credit Card Line Of Credit [Member]</t>
  </si>
  <si>
    <t>Home Equity Lines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10"/>
      <color theme="1"/>
      <name val="Calibri"/>
      <family val="2"/>
    </font>
    <font>
      <sz val="7"/>
      <color theme="1"/>
      <name val="Times New Roman"/>
      <family val="1"/>
    </font>
    <font>
      <b/>
      <sz val="7"/>
      <color theme="1"/>
      <name val="Times New Roman"/>
      <family val="1"/>
    </font>
    <font>
      <sz val="7"/>
      <color rgb="FF000000"/>
      <name val="Times New Roman"/>
      <family val="1"/>
    </font>
    <font>
      <sz val="8"/>
      <color theme="1"/>
      <name val="Times New Roman"/>
      <family val="1"/>
    </font>
    <font>
      <b/>
      <sz val="8"/>
      <color rgb="FF000000"/>
      <name val="Times New Roman"/>
      <family val="1"/>
    </font>
    <font>
      <sz val="8"/>
      <color rgb="FF000000"/>
      <name val="Times New Roman"/>
      <family val="1"/>
    </font>
    <font>
      <sz val="9"/>
      <color theme="1"/>
      <name val="Times New Roman"/>
      <family val="1"/>
    </font>
    <font>
      <b/>
      <sz val="10"/>
      <color rgb="FF000000"/>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0" fillId="34" borderId="0" xfId="0" applyFont="1" applyFill="1" applyAlignment="1">
      <alignment horizontal="left" wrapText="1" indent="2"/>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0" fillId="34" borderId="13" xfId="0" applyFont="1" applyFill="1" applyBorder="1" applyAlignment="1">
      <alignment horizontal="right"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0"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vertic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wrapText="1"/>
    </xf>
    <xf numFmtId="0" fontId="19" fillId="0" borderId="0" xfId="0" applyFont="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0" fillId="33" borderId="0" xfId="0" applyFont="1" applyFill="1" applyAlignment="1">
      <alignment horizontal="left" wrapText="1"/>
    </xf>
    <xf numFmtId="0" fontId="22" fillId="33" borderId="0" xfId="0" applyFont="1" applyFill="1" applyAlignment="1">
      <alignment horizontal="left" vertical="center" wrapText="1"/>
    </xf>
    <xf numFmtId="0" fontId="22" fillId="34" borderId="0" xfId="0" applyFont="1" applyFill="1" applyAlignment="1">
      <alignment horizontal="left" vertical="center"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3" fontId="23" fillId="34" borderId="13"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5" fillId="34" borderId="0" xfId="0" applyFont="1" applyFill="1" applyAlignment="1">
      <alignment horizontal="left" wrapText="1"/>
    </xf>
    <xf numFmtId="0" fontId="25" fillId="33" borderId="0" xfId="0" applyFont="1" applyFill="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vertical="center" wrapText="1"/>
    </xf>
    <xf numFmtId="0" fontId="26" fillId="0" borderId="0" xfId="0" applyFont="1" applyAlignment="1">
      <alignment horizontal="center" wrapText="1"/>
    </xf>
    <xf numFmtId="0" fontId="26" fillId="0" borderId="0" xfId="0" applyFont="1" applyAlignment="1">
      <alignment horizontal="center" vertical="center" wrapText="1"/>
    </xf>
    <xf numFmtId="0" fontId="26" fillId="0" borderId="10" xfId="0" applyFont="1" applyBorder="1" applyAlignment="1">
      <alignment horizont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26" fillId="33" borderId="0" xfId="0" applyFont="1" applyFill="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3" fontId="26" fillId="34" borderId="13"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28" fillId="0" borderId="0" xfId="0" applyFont="1" applyAlignment="1">
      <alignment horizontal="left" wrapText="1"/>
    </xf>
    <xf numFmtId="0" fontId="26" fillId="0" borderId="0" xfId="0" applyFont="1" applyAlignment="1">
      <alignment horizontal="right" wrapText="1"/>
    </xf>
    <xf numFmtId="0" fontId="28" fillId="33" borderId="0" xfId="0" applyFont="1" applyFill="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8" fillId="34" borderId="0" xfId="0" applyFont="1" applyFill="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4" borderId="0" xfId="0" applyFont="1" applyFill="1" applyAlignment="1">
      <alignment horizontal="left" wrapText="1"/>
    </xf>
    <xf numFmtId="0" fontId="26" fillId="0" borderId="0" xfId="0" applyFont="1" applyAlignment="1">
      <alignment horizontal="left" vertical="center"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vertical="center"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4" borderId="0" xfId="0" applyFont="1" applyFill="1" applyAlignment="1">
      <alignment horizontal="left" vertical="center" wrapText="1"/>
    </xf>
    <xf numFmtId="0" fontId="26" fillId="34" borderId="0" xfId="0" applyFont="1" applyFill="1" applyAlignment="1">
      <alignment horizontal="left" wrapText="1"/>
    </xf>
    <xf numFmtId="0" fontId="26" fillId="34" borderId="10" xfId="0" applyFont="1" applyFill="1" applyBorder="1" applyAlignment="1">
      <alignment horizontal="left" wrapText="1"/>
    </xf>
    <xf numFmtId="3" fontId="26" fillId="34" borderId="0" xfId="0" applyNumberFormat="1" applyFont="1" applyFill="1" applyAlignment="1">
      <alignment horizontal="right" wrapText="1"/>
    </xf>
    <xf numFmtId="3" fontId="26" fillId="34" borderId="10" xfId="0" applyNumberFormat="1" applyFont="1" applyFill="1" applyBorder="1" applyAlignment="1">
      <alignment horizontal="right" wrapText="1"/>
    </xf>
    <xf numFmtId="0" fontId="18" fillId="0" borderId="0" xfId="0" applyFont="1" applyAlignment="1">
      <alignment horizontal="right" vertical="center" wrapText="1"/>
    </xf>
    <xf numFmtId="0" fontId="18" fillId="34" borderId="10" xfId="0" applyFont="1" applyFill="1" applyBorder="1" applyAlignment="1">
      <alignment horizontal="right" wrapText="1"/>
    </xf>
    <xf numFmtId="0" fontId="18" fillId="34" borderId="0" xfId="0" applyFont="1" applyFill="1" applyAlignment="1">
      <alignment horizontal="righ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0" xfId="0" applyFont="1" applyBorder="1" applyAlignment="1">
      <alignment horizontal="left" wrapText="1"/>
    </xf>
    <xf numFmtId="0" fontId="25" fillId="34" borderId="0" xfId="0" applyFont="1" applyFill="1" applyAlignment="1">
      <alignment horizontal="right" wrapText="1"/>
    </xf>
    <xf numFmtId="0" fontId="25" fillId="33" borderId="0" xfId="0" applyFont="1" applyFill="1" applyAlignment="1">
      <alignment horizontal="right" wrapText="1"/>
    </xf>
    <xf numFmtId="3" fontId="25" fillId="34" borderId="0" xfId="0" applyNumberFormat="1" applyFont="1" applyFill="1" applyAlignment="1">
      <alignment horizontal="right" wrapText="1"/>
    </xf>
    <xf numFmtId="0" fontId="26" fillId="0" borderId="12" xfId="0" applyFont="1" applyBorder="1" applyAlignment="1">
      <alignment horizontal="center" wrapText="1"/>
    </xf>
    <xf numFmtId="0" fontId="26" fillId="0" borderId="12" xfId="0" applyFont="1" applyBorder="1" applyAlignment="1">
      <alignment horizontal="left" vertical="center"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0" borderId="12" xfId="0" applyFont="1" applyBorder="1" applyAlignment="1">
      <alignment horizontal="center" wrapText="1"/>
    </xf>
    <xf numFmtId="0" fontId="26" fillId="33" borderId="15" xfId="0" applyFont="1" applyFill="1" applyBorder="1" applyAlignment="1">
      <alignment horizontal="left" wrapText="1"/>
    </xf>
    <xf numFmtId="0" fontId="29" fillId="0" borderId="0" xfId="0" applyFont="1" applyAlignment="1">
      <alignment horizontal="left" wrapText="1"/>
    </xf>
    <xf numFmtId="0" fontId="29" fillId="0" borderId="0" xfId="0" applyFont="1" applyAlignment="1">
      <alignment horizontal="left" vertic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2" xfId="0" applyFont="1" applyBorder="1" applyAlignment="1">
      <alignment horizontal="left" vertical="center"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34" borderId="0" xfId="0" applyFont="1" applyFill="1" applyAlignment="1">
      <alignment horizontal="left" wrapText="1"/>
    </xf>
    <xf numFmtId="0" fontId="29" fillId="34" borderId="0" xfId="0" applyFont="1" applyFill="1" applyAlignment="1">
      <alignment horizontal="left" vertical="center" wrapText="1"/>
    </xf>
    <xf numFmtId="0" fontId="29" fillId="34" borderId="0" xfId="0" applyFont="1" applyFill="1" applyAlignment="1">
      <alignment horizontal="right" wrapText="1"/>
    </xf>
    <xf numFmtId="0" fontId="29" fillId="33" borderId="0" xfId="0" applyFont="1" applyFill="1" applyAlignment="1">
      <alignment horizontal="right" wrapText="1"/>
    </xf>
    <xf numFmtId="0" fontId="29" fillId="34" borderId="10" xfId="0" applyFont="1" applyFill="1" applyBorder="1" applyAlignment="1">
      <alignment horizontal="right" wrapText="1"/>
    </xf>
    <xf numFmtId="0" fontId="29" fillId="34" borderId="10" xfId="0" applyFont="1" applyFill="1" applyBorder="1" applyAlignment="1">
      <alignment horizontal="left" wrapText="1"/>
    </xf>
    <xf numFmtId="0" fontId="29" fillId="33" borderId="13" xfId="0" applyFont="1" applyFill="1" applyBorder="1" applyAlignment="1">
      <alignment horizontal="right" wrapText="1"/>
    </xf>
    <xf numFmtId="0" fontId="29" fillId="33" borderId="13" xfId="0" applyFont="1" applyFill="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18" fillId="0" borderId="0" xfId="0" applyFont="1" applyAlignment="1">
      <alignment horizontal="left" wrapText="1" indent="2"/>
    </xf>
    <xf numFmtId="0" fontId="19" fillId="0" borderId="0" xfId="0" applyFont="1" applyAlignment="1">
      <alignment horizontal="center" wrapText="1"/>
    </xf>
    <xf numFmtId="0" fontId="18" fillId="0" borderId="0" xfId="0" applyFont="1" applyAlignment="1">
      <alignment horizontal="right" wrapText="1"/>
    </xf>
    <xf numFmtId="0" fontId="30" fillId="0" borderId="0" xfId="0" applyFont="1" applyAlignment="1">
      <alignment horizontal="center" wrapText="1"/>
    </xf>
    <xf numFmtId="15" fontId="19" fillId="0" borderId="0" xfId="0" applyNumberFormat="1" applyFont="1" applyAlignment="1">
      <alignment horizontal="center" wrapText="1"/>
    </xf>
    <xf numFmtId="0" fontId="30" fillId="0" borderId="10" xfId="0" applyFont="1" applyBorder="1" applyAlignment="1">
      <alignment horizontal="center" wrapText="1"/>
    </xf>
    <xf numFmtId="0" fontId="19" fillId="0" borderId="0" xfId="0" applyFont="1" applyAlignment="1">
      <alignment horizontal="center" vertical="center" wrapText="1"/>
    </xf>
    <xf numFmtId="0" fontId="30" fillId="0" borderId="10" xfId="0" applyFont="1" applyBorder="1" applyAlignment="1">
      <alignment horizontal="center" vertical="center"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9" fillId="0" borderId="10" xfId="0" applyFont="1" applyBorder="1" applyAlignment="1">
      <alignment horizontal="center"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0" xfId="0" applyFont="1" applyFill="1" applyAlignment="1">
      <alignment horizontal="left" wrapText="1" indent="2"/>
    </xf>
    <xf numFmtId="15" fontId="31" fillId="0" borderId="0" xfId="0" applyNumberFormat="1"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0" xfId="0" applyFont="1" applyAlignment="1">
      <alignment horizontal="center" wrapText="1"/>
    </xf>
    <xf numFmtId="0" fontId="27" fillId="0" borderId="10" xfId="0" applyFont="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4" borderId="0" xfId="0" applyFont="1" applyFill="1" applyAlignment="1">
      <alignment horizontal="right" wrapText="1"/>
    </xf>
    <xf numFmtId="0" fontId="20" fillId="0" borderId="10" xfId="0" applyFont="1" applyBorder="1" applyAlignment="1">
      <alignment horizontal="center" wrapText="1"/>
    </xf>
    <xf numFmtId="3" fontId="20" fillId="33" borderId="0" xfId="0" applyNumberFormat="1" applyFont="1" applyFill="1" applyAlignment="1">
      <alignment horizontal="right" wrapText="1"/>
    </xf>
    <xf numFmtId="0" fontId="20" fillId="0" borderId="10" xfId="0" applyFont="1" applyBorder="1" applyAlignment="1">
      <alignment horizontal="center" wrapText="1"/>
    </xf>
    <xf numFmtId="0" fontId="18" fillId="33" borderId="0" xfId="0" applyFont="1" applyFill="1" applyAlignment="1">
      <alignment horizontal="right" vertical="center" wrapText="1"/>
    </xf>
    <xf numFmtId="0" fontId="20" fillId="0" borderId="0" xfId="0" applyFont="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791987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36.5703125" customWidth="1"/>
    <col min="3" max="3" width="22" customWidth="1"/>
    <col min="4" max="4" width="15.85546875" customWidth="1"/>
    <col min="5" max="5" width="22" customWidth="1"/>
    <col min="6" max="6" width="4.42578125" customWidth="1"/>
    <col min="7" max="7" width="12.7109375" customWidth="1"/>
    <col min="8" max="8" width="22" customWidth="1"/>
  </cols>
  <sheetData>
    <row r="1" spans="1:8" ht="15" customHeight="1" x14ac:dyDescent="0.25">
      <c r="A1" s="7" t="s">
        <v>214</v>
      </c>
      <c r="B1" s="7" t="s">
        <v>1</v>
      </c>
      <c r="C1" s="7"/>
      <c r="D1" s="7"/>
      <c r="E1" s="7"/>
      <c r="F1" s="7"/>
      <c r="G1" s="7"/>
      <c r="H1" s="7"/>
    </row>
    <row r="2" spans="1:8" ht="15" customHeight="1" x14ac:dyDescent="0.25">
      <c r="A2" s="7"/>
      <c r="B2" s="7" t="s">
        <v>2</v>
      </c>
      <c r="C2" s="7"/>
      <c r="D2" s="7"/>
      <c r="E2" s="7"/>
      <c r="F2" s="7"/>
      <c r="G2" s="7"/>
      <c r="H2" s="7"/>
    </row>
    <row r="3" spans="1:8" ht="45" x14ac:dyDescent="0.25">
      <c r="A3" s="3" t="s">
        <v>215</v>
      </c>
      <c r="B3" s="48" t="s">
        <v>5</v>
      </c>
      <c r="C3" s="48"/>
      <c r="D3" s="48"/>
      <c r="E3" s="48"/>
      <c r="F3" s="48"/>
      <c r="G3" s="48"/>
      <c r="H3" s="48"/>
    </row>
    <row r="4" spans="1:8" ht="15" customHeight="1" x14ac:dyDescent="0.25">
      <c r="A4" s="12" t="s">
        <v>216</v>
      </c>
      <c r="B4" s="48" t="s">
        <v>5</v>
      </c>
      <c r="C4" s="48"/>
      <c r="D4" s="48"/>
      <c r="E4" s="48"/>
      <c r="F4" s="48"/>
      <c r="G4" s="48"/>
      <c r="H4" s="48"/>
    </row>
    <row r="5" spans="1:8" x14ac:dyDescent="0.25">
      <c r="A5" s="12"/>
      <c r="B5" s="49" t="s">
        <v>217</v>
      </c>
      <c r="C5" s="49"/>
      <c r="D5" s="49"/>
      <c r="E5" s="49"/>
      <c r="F5" s="49"/>
      <c r="G5" s="49"/>
      <c r="H5" s="49"/>
    </row>
    <row r="6" spans="1:8" ht="25.5" customHeight="1" x14ac:dyDescent="0.25">
      <c r="A6" s="12"/>
      <c r="B6" s="63" t="s">
        <v>218</v>
      </c>
      <c r="C6" s="63"/>
      <c r="D6" s="63"/>
      <c r="E6" s="63"/>
      <c r="F6" s="63"/>
      <c r="G6" s="63"/>
      <c r="H6" s="63"/>
    </row>
    <row r="7" spans="1:8" x14ac:dyDescent="0.25">
      <c r="A7" s="12"/>
      <c r="B7" s="49"/>
      <c r="C7" s="49"/>
      <c r="D7" s="49"/>
      <c r="E7" s="49"/>
      <c r="F7" s="49"/>
      <c r="G7" s="49"/>
      <c r="H7" s="49"/>
    </row>
    <row r="8" spans="1:8" x14ac:dyDescent="0.25">
      <c r="A8" s="12"/>
      <c r="B8" s="11"/>
      <c r="C8" s="13"/>
      <c r="D8" s="14"/>
      <c r="E8" s="50"/>
      <c r="F8" s="60" t="s">
        <v>219</v>
      </c>
      <c r="G8" s="60"/>
      <c r="H8" s="13"/>
    </row>
    <row r="9" spans="1:8" ht="15.75" thickBot="1" x14ac:dyDescent="0.3">
      <c r="A9" s="12"/>
      <c r="B9" s="11"/>
      <c r="C9" s="13"/>
      <c r="D9" s="15" t="s">
        <v>220</v>
      </c>
      <c r="E9" s="50"/>
      <c r="F9" s="46" t="s">
        <v>221</v>
      </c>
      <c r="G9" s="46"/>
      <c r="H9" s="13"/>
    </row>
    <row r="10" spans="1:8" x14ac:dyDescent="0.25">
      <c r="A10" s="12"/>
      <c r="B10" s="31" t="s">
        <v>222</v>
      </c>
      <c r="C10" s="17"/>
      <c r="D10" s="51">
        <v>396835</v>
      </c>
      <c r="E10" s="17"/>
      <c r="F10" s="18" t="s">
        <v>208</v>
      </c>
      <c r="G10" s="19">
        <v>17.57</v>
      </c>
      <c r="H10" s="17"/>
    </row>
    <row r="11" spans="1:8" x14ac:dyDescent="0.25">
      <c r="A11" s="12"/>
      <c r="B11" s="35" t="s">
        <v>223</v>
      </c>
      <c r="C11" s="21"/>
      <c r="D11" s="36" t="s">
        <v>224</v>
      </c>
      <c r="E11" s="21"/>
      <c r="F11" s="35"/>
      <c r="G11" s="36" t="s">
        <v>224</v>
      </c>
      <c r="H11" s="21"/>
    </row>
    <row r="12" spans="1:8" x14ac:dyDescent="0.25">
      <c r="A12" s="12"/>
      <c r="B12" s="31" t="s">
        <v>225</v>
      </c>
      <c r="C12" s="17"/>
      <c r="D12" s="52" t="s">
        <v>224</v>
      </c>
      <c r="E12" s="17"/>
      <c r="F12" s="31"/>
      <c r="G12" s="52" t="s">
        <v>224</v>
      </c>
      <c r="H12" s="17"/>
    </row>
    <row r="13" spans="1:8" ht="15.75" thickBot="1" x14ac:dyDescent="0.3">
      <c r="A13" s="12"/>
      <c r="B13" s="35" t="s">
        <v>226</v>
      </c>
      <c r="C13" s="21"/>
      <c r="D13" s="53">
        <v>63335</v>
      </c>
      <c r="E13" s="21"/>
      <c r="F13" s="54"/>
      <c r="G13" s="55">
        <v>13.2</v>
      </c>
      <c r="H13" s="21"/>
    </row>
    <row r="14" spans="1:8" ht="16.5" thickTop="1" thickBot="1" x14ac:dyDescent="0.3">
      <c r="A14" s="12"/>
      <c r="B14" s="31" t="s">
        <v>227</v>
      </c>
      <c r="C14" s="17"/>
      <c r="D14" s="56">
        <v>333500</v>
      </c>
      <c r="E14" s="17"/>
      <c r="F14" s="57" t="s">
        <v>208</v>
      </c>
      <c r="G14" s="58">
        <v>18.399999999999999</v>
      </c>
      <c r="H14" s="17"/>
    </row>
    <row r="15" spans="1:8" ht="15.75" thickBot="1" x14ac:dyDescent="0.3">
      <c r="A15" s="12"/>
      <c r="B15" s="35" t="s">
        <v>228</v>
      </c>
      <c r="C15" s="21"/>
      <c r="D15" s="59">
        <v>333500</v>
      </c>
      <c r="E15" s="21"/>
      <c r="F15" s="28" t="s">
        <v>208</v>
      </c>
      <c r="G15" s="29">
        <v>18.399999999999999</v>
      </c>
      <c r="H15" s="21"/>
    </row>
    <row r="16" spans="1:8" ht="15.75" thickTop="1" x14ac:dyDescent="0.25">
      <c r="A16" s="12"/>
      <c r="B16" s="49"/>
      <c r="C16" s="49"/>
      <c r="D16" s="49"/>
      <c r="E16" s="49"/>
      <c r="F16" s="49"/>
      <c r="G16" s="49"/>
      <c r="H16" s="49"/>
    </row>
    <row r="17" spans="1:8" ht="51" customHeight="1" x14ac:dyDescent="0.25">
      <c r="A17" s="12"/>
      <c r="B17" s="63" t="s">
        <v>229</v>
      </c>
      <c r="C17" s="63"/>
      <c r="D17" s="63"/>
      <c r="E17" s="63"/>
      <c r="F17" s="63"/>
      <c r="G17" s="63"/>
      <c r="H17" s="63"/>
    </row>
    <row r="18" spans="1:8" x14ac:dyDescent="0.25">
      <c r="A18" s="12"/>
      <c r="B18" s="49"/>
      <c r="C18" s="49"/>
      <c r="D18" s="49"/>
      <c r="E18" s="49"/>
      <c r="F18" s="49"/>
      <c r="G18" s="49"/>
      <c r="H18" s="49"/>
    </row>
    <row r="19" spans="1:8" ht="25.5" customHeight="1" x14ac:dyDescent="0.25">
      <c r="A19" s="12"/>
      <c r="B19" s="49" t="s">
        <v>230</v>
      </c>
      <c r="C19" s="49"/>
      <c r="D19" s="49"/>
      <c r="E19" s="49"/>
      <c r="F19" s="49"/>
      <c r="G19" s="49"/>
      <c r="H19" s="49"/>
    </row>
    <row r="20" spans="1:8" x14ac:dyDescent="0.25">
      <c r="A20" s="12"/>
      <c r="B20" s="49"/>
      <c r="C20" s="49"/>
      <c r="D20" s="49"/>
      <c r="E20" s="49"/>
      <c r="F20" s="49"/>
      <c r="G20" s="49"/>
      <c r="H20" s="49"/>
    </row>
    <row r="21" spans="1:8" x14ac:dyDescent="0.25">
      <c r="A21" s="12"/>
      <c r="B21" s="49" t="s">
        <v>231</v>
      </c>
      <c r="C21" s="49"/>
      <c r="D21" s="49"/>
      <c r="E21" s="49"/>
      <c r="F21" s="49"/>
      <c r="G21" s="49"/>
      <c r="H21" s="49"/>
    </row>
    <row r="22" spans="1:8" x14ac:dyDescent="0.25">
      <c r="A22" s="12"/>
      <c r="B22" s="49"/>
      <c r="C22" s="49"/>
      <c r="D22" s="49"/>
      <c r="E22" s="49"/>
      <c r="F22" s="49"/>
      <c r="G22" s="49"/>
      <c r="H22" s="49"/>
    </row>
    <row r="23" spans="1:8" x14ac:dyDescent="0.25">
      <c r="A23" s="12"/>
      <c r="B23" s="49" t="s">
        <v>232</v>
      </c>
      <c r="C23" s="49"/>
      <c r="D23" s="49"/>
      <c r="E23" s="49"/>
      <c r="F23" s="49"/>
      <c r="G23" s="49"/>
      <c r="H23" s="49"/>
    </row>
    <row r="24" spans="1:8" x14ac:dyDescent="0.25">
      <c r="A24" s="12"/>
      <c r="B24" s="64"/>
      <c r="C24" s="64"/>
      <c r="D24" s="64"/>
      <c r="E24" s="64"/>
      <c r="F24" s="64"/>
      <c r="G24" s="64"/>
      <c r="H24" s="64"/>
    </row>
    <row r="25" spans="1:8" x14ac:dyDescent="0.25">
      <c r="A25" s="12"/>
      <c r="B25" s="11"/>
      <c r="C25" s="13"/>
      <c r="D25" s="14"/>
      <c r="E25" s="50"/>
      <c r="F25" s="60" t="s">
        <v>219</v>
      </c>
      <c r="G25" s="60"/>
      <c r="H25" s="13"/>
    </row>
    <row r="26" spans="1:8" ht="15.75" thickBot="1" x14ac:dyDescent="0.3">
      <c r="A26" s="12"/>
      <c r="B26" s="11"/>
      <c r="C26" s="13"/>
      <c r="D26" s="15" t="s">
        <v>220</v>
      </c>
      <c r="E26" s="50"/>
      <c r="F26" s="46" t="s">
        <v>221</v>
      </c>
      <c r="G26" s="46"/>
      <c r="H26" s="13"/>
    </row>
    <row r="27" spans="1:8" x14ac:dyDescent="0.25">
      <c r="A27" s="12"/>
      <c r="B27" s="31" t="s">
        <v>233</v>
      </c>
      <c r="C27" s="17"/>
      <c r="D27" s="51">
        <v>410666</v>
      </c>
      <c r="E27" s="17"/>
      <c r="F27" s="18" t="s">
        <v>208</v>
      </c>
      <c r="G27" s="19">
        <v>3.53</v>
      </c>
      <c r="H27" s="17"/>
    </row>
    <row r="28" spans="1:8" x14ac:dyDescent="0.25">
      <c r="A28" s="12"/>
      <c r="B28" s="35" t="s">
        <v>223</v>
      </c>
      <c r="C28" s="21"/>
      <c r="D28" s="61">
        <v>112369</v>
      </c>
      <c r="E28" s="21"/>
      <c r="F28" s="35"/>
      <c r="G28" s="36">
        <v>2.35</v>
      </c>
      <c r="H28" s="21"/>
    </row>
    <row r="29" spans="1:8" x14ac:dyDescent="0.25">
      <c r="A29" s="12"/>
      <c r="B29" s="31" t="s">
        <v>225</v>
      </c>
      <c r="C29" s="17"/>
      <c r="D29" s="62">
        <v>3498</v>
      </c>
      <c r="E29" s="17"/>
      <c r="F29" s="31"/>
      <c r="G29" s="52">
        <v>2.36</v>
      </c>
      <c r="H29" s="17"/>
    </row>
    <row r="30" spans="1:8" ht="15.75" thickBot="1" x14ac:dyDescent="0.3">
      <c r="A30" s="12"/>
      <c r="B30" s="35" t="s">
        <v>226</v>
      </c>
      <c r="C30" s="21"/>
      <c r="D30" s="53">
        <v>4000</v>
      </c>
      <c r="E30" s="21"/>
      <c r="F30" s="54"/>
      <c r="G30" s="55">
        <v>3.03</v>
      </c>
      <c r="H30" s="21"/>
    </row>
    <row r="31" spans="1:8" ht="16.5" thickTop="1" thickBot="1" x14ac:dyDescent="0.3">
      <c r="A31" s="12"/>
      <c r="B31" s="31" t="s">
        <v>234</v>
      </c>
      <c r="C31" s="17"/>
      <c r="D31" s="56">
        <v>515537</v>
      </c>
      <c r="E31" s="17"/>
      <c r="F31" s="57" t="s">
        <v>208</v>
      </c>
      <c r="G31" s="58">
        <v>3.28</v>
      </c>
      <c r="H31" s="17"/>
    </row>
    <row r="32" spans="1:8" ht="15.75" thickBot="1" x14ac:dyDescent="0.3">
      <c r="A32" s="12"/>
      <c r="B32" s="35" t="s">
        <v>235</v>
      </c>
      <c r="C32" s="21"/>
      <c r="D32" s="59">
        <v>318466</v>
      </c>
      <c r="E32" s="21"/>
      <c r="F32" s="28" t="s">
        <v>208</v>
      </c>
      <c r="G32" s="29">
        <v>4</v>
      </c>
      <c r="H32" s="21"/>
    </row>
    <row r="33" spans="1:8" ht="15.75" thickTop="1" x14ac:dyDescent="0.25">
      <c r="A33" s="12"/>
      <c r="B33" s="64"/>
      <c r="C33" s="64"/>
      <c r="D33" s="64"/>
      <c r="E33" s="64"/>
      <c r="F33" s="64"/>
      <c r="G33" s="64"/>
      <c r="H33" s="64"/>
    </row>
    <row r="34" spans="1:8" ht="51" customHeight="1" x14ac:dyDescent="0.25">
      <c r="A34" s="12"/>
      <c r="B34" s="63" t="s">
        <v>236</v>
      </c>
      <c r="C34" s="63"/>
      <c r="D34" s="63"/>
      <c r="E34" s="63"/>
      <c r="F34" s="63"/>
      <c r="G34" s="63"/>
      <c r="H34" s="63"/>
    </row>
    <row r="35" spans="1:8" x14ac:dyDescent="0.25">
      <c r="A35" s="12"/>
      <c r="B35" s="49"/>
      <c r="C35" s="49"/>
      <c r="D35" s="49"/>
      <c r="E35" s="49"/>
      <c r="F35" s="49"/>
      <c r="G35" s="49"/>
      <c r="H35" s="49"/>
    </row>
    <row r="36" spans="1:8" ht="25.5" customHeight="1" x14ac:dyDescent="0.25">
      <c r="A36" s="12"/>
      <c r="B36" s="49" t="s">
        <v>237</v>
      </c>
      <c r="C36" s="49"/>
      <c r="D36" s="49"/>
      <c r="E36" s="49"/>
      <c r="F36" s="49"/>
      <c r="G36" s="49"/>
      <c r="H36" s="49"/>
    </row>
    <row r="37" spans="1:8" x14ac:dyDescent="0.25">
      <c r="A37" s="12"/>
      <c r="B37" s="4"/>
    </row>
  </sheetData>
  <mergeCells count="26">
    <mergeCell ref="B33:H33"/>
    <mergeCell ref="B34:H34"/>
    <mergeCell ref="B35:H35"/>
    <mergeCell ref="B36:H36"/>
    <mergeCell ref="B19:H19"/>
    <mergeCell ref="B20:H20"/>
    <mergeCell ref="B21:H21"/>
    <mergeCell ref="B22:H22"/>
    <mergeCell ref="B23:H23"/>
    <mergeCell ref="B24:H24"/>
    <mergeCell ref="B5:H5"/>
    <mergeCell ref="B6:H6"/>
    <mergeCell ref="B7:H7"/>
    <mergeCell ref="B16:H16"/>
    <mergeCell ref="B17:H17"/>
    <mergeCell ref="B18:H18"/>
    <mergeCell ref="F8:G8"/>
    <mergeCell ref="F9:G9"/>
    <mergeCell ref="F25:G25"/>
    <mergeCell ref="F26:G26"/>
    <mergeCell ref="A1:A2"/>
    <mergeCell ref="B1:H1"/>
    <mergeCell ref="B2:H2"/>
    <mergeCell ref="B3:H3"/>
    <mergeCell ref="A4:A37"/>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5.42578125" customWidth="1"/>
    <col min="4" max="4" width="16.85546875" customWidth="1"/>
    <col min="5" max="5" width="19.28515625" customWidth="1"/>
    <col min="6" max="6" width="5.42578125" customWidth="1"/>
    <col min="7" max="7" width="16.85546875" customWidth="1"/>
    <col min="8" max="8" width="19.28515625" customWidth="1"/>
    <col min="9" max="9" width="27"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9</v>
      </c>
      <c r="B3" s="48" t="s">
        <v>5</v>
      </c>
      <c r="C3" s="48"/>
      <c r="D3" s="48"/>
      <c r="E3" s="48"/>
      <c r="F3" s="48"/>
      <c r="G3" s="48"/>
      <c r="H3" s="48"/>
      <c r="I3" s="48"/>
    </row>
    <row r="4" spans="1:9" ht="15" customHeight="1" x14ac:dyDescent="0.25">
      <c r="A4" s="12" t="s">
        <v>240</v>
      </c>
      <c r="B4" s="48" t="s">
        <v>5</v>
      </c>
      <c r="C4" s="48"/>
      <c r="D4" s="48"/>
      <c r="E4" s="48"/>
      <c r="F4" s="48"/>
      <c r="G4" s="48"/>
      <c r="H4" s="48"/>
      <c r="I4" s="48"/>
    </row>
    <row r="5" spans="1:9" x14ac:dyDescent="0.25">
      <c r="A5" s="12"/>
      <c r="B5" s="49" t="s">
        <v>241</v>
      </c>
      <c r="C5" s="49"/>
      <c r="D5" s="49"/>
      <c r="E5" s="49"/>
      <c r="F5" s="49"/>
      <c r="G5" s="49"/>
      <c r="H5" s="49"/>
      <c r="I5" s="49"/>
    </row>
    <row r="6" spans="1:9" ht="38.25" customHeight="1" x14ac:dyDescent="0.25">
      <c r="A6" s="12"/>
      <c r="B6" s="49" t="s">
        <v>242</v>
      </c>
      <c r="C6" s="49"/>
      <c r="D6" s="49"/>
      <c r="E6" s="49"/>
      <c r="F6" s="49"/>
      <c r="G6" s="49"/>
      <c r="H6" s="49"/>
      <c r="I6" s="49"/>
    </row>
    <row r="7" spans="1:9" x14ac:dyDescent="0.25">
      <c r="A7" s="12"/>
      <c r="B7" s="49"/>
      <c r="C7" s="49"/>
      <c r="D7" s="49"/>
      <c r="E7" s="49"/>
      <c r="F7" s="49"/>
      <c r="G7" s="49"/>
      <c r="H7" s="49"/>
      <c r="I7" s="49"/>
    </row>
    <row r="8" spans="1:9" x14ac:dyDescent="0.25">
      <c r="A8" s="12"/>
      <c r="B8" s="49" t="s">
        <v>243</v>
      </c>
      <c r="C8" s="49"/>
      <c r="D8" s="49"/>
      <c r="E8" s="49"/>
      <c r="F8" s="49"/>
      <c r="G8" s="49"/>
      <c r="H8" s="49"/>
      <c r="I8" s="49"/>
    </row>
    <row r="9" spans="1:9" x14ac:dyDescent="0.25">
      <c r="A9" s="12"/>
      <c r="B9" s="49"/>
      <c r="C9" s="49"/>
      <c r="D9" s="49"/>
      <c r="E9" s="49"/>
      <c r="F9" s="49"/>
      <c r="G9" s="49"/>
      <c r="H9" s="49"/>
      <c r="I9" s="49"/>
    </row>
    <row r="10" spans="1:9" x14ac:dyDescent="0.25">
      <c r="A10" s="12"/>
      <c r="B10" s="11"/>
      <c r="C10" s="13"/>
      <c r="D10" s="60" t="s">
        <v>244</v>
      </c>
      <c r="E10" s="60"/>
      <c r="F10" s="50"/>
      <c r="G10" s="60" t="s">
        <v>245</v>
      </c>
      <c r="H10" s="60"/>
      <c r="I10" s="13"/>
    </row>
    <row r="11" spans="1:9" ht="15.75" thickBot="1" x14ac:dyDescent="0.3">
      <c r="A11" s="12"/>
      <c r="B11" s="11"/>
      <c r="C11" s="13"/>
      <c r="D11" s="46">
        <v>2013</v>
      </c>
      <c r="E11" s="46"/>
      <c r="F11" s="50"/>
      <c r="G11" s="46">
        <v>2012</v>
      </c>
      <c r="H11" s="46"/>
      <c r="I11" s="13"/>
    </row>
    <row r="12" spans="1:9" x14ac:dyDescent="0.25">
      <c r="A12" s="12"/>
      <c r="B12" s="31" t="s">
        <v>246</v>
      </c>
      <c r="C12" s="17"/>
      <c r="D12" s="18" t="s">
        <v>208</v>
      </c>
      <c r="E12" s="51">
        <v>231544</v>
      </c>
      <c r="F12" s="17"/>
      <c r="G12" s="18" t="s">
        <v>208</v>
      </c>
      <c r="H12" s="51">
        <v>240332</v>
      </c>
      <c r="I12" s="17"/>
    </row>
    <row r="13" spans="1:9" ht="26.25" x14ac:dyDescent="0.25">
      <c r="A13" s="12"/>
      <c r="B13" s="35" t="s">
        <v>247</v>
      </c>
      <c r="C13" s="21"/>
      <c r="D13" s="35"/>
      <c r="E13" s="61">
        <v>283832</v>
      </c>
      <c r="F13" s="21"/>
      <c r="G13" s="35"/>
      <c r="H13" s="61">
        <v>301433</v>
      </c>
      <c r="I13" s="21"/>
    </row>
    <row r="14" spans="1:9" x14ac:dyDescent="0.25">
      <c r="A14" s="12"/>
      <c r="B14" s="31" t="s">
        <v>248</v>
      </c>
      <c r="C14" s="17"/>
      <c r="D14" s="31"/>
      <c r="E14" s="62">
        <v>15322</v>
      </c>
      <c r="F14" s="17"/>
      <c r="G14" s="31"/>
      <c r="H14" s="62">
        <v>12004</v>
      </c>
      <c r="I14" s="17"/>
    </row>
    <row r="15" spans="1:9" x14ac:dyDescent="0.25">
      <c r="A15" s="12"/>
      <c r="B15" s="35" t="s">
        <v>249</v>
      </c>
      <c r="C15" s="21"/>
      <c r="D15" s="35"/>
      <c r="E15" s="61">
        <v>65253</v>
      </c>
      <c r="F15" s="21"/>
      <c r="G15" s="35"/>
      <c r="H15" s="61">
        <v>58194</v>
      </c>
      <c r="I15" s="21"/>
    </row>
    <row r="16" spans="1:9" x14ac:dyDescent="0.25">
      <c r="A16" s="12"/>
      <c r="B16" s="31" t="s">
        <v>250</v>
      </c>
      <c r="C16" s="67"/>
      <c r="D16" s="68"/>
      <c r="E16" s="70">
        <v>14977</v>
      </c>
      <c r="F16" s="67"/>
      <c r="G16" s="68"/>
      <c r="H16" s="70">
        <v>15286</v>
      </c>
      <c r="I16" s="67"/>
    </row>
    <row r="17" spans="1:9" ht="15.75" thickBot="1" x14ac:dyDescent="0.3">
      <c r="A17" s="12"/>
      <c r="B17" s="31" t="s">
        <v>251</v>
      </c>
      <c r="C17" s="67"/>
      <c r="D17" s="69"/>
      <c r="E17" s="71"/>
      <c r="F17" s="67"/>
      <c r="G17" s="69"/>
      <c r="H17" s="71"/>
      <c r="I17" s="67"/>
    </row>
    <row r="18" spans="1:9" x14ac:dyDescent="0.25">
      <c r="A18" s="12"/>
      <c r="B18" s="65" t="s">
        <v>252</v>
      </c>
      <c r="C18" s="21"/>
      <c r="D18" s="40" t="s">
        <v>208</v>
      </c>
      <c r="E18" s="41">
        <v>610928</v>
      </c>
      <c r="F18" s="21"/>
      <c r="G18" s="40" t="s">
        <v>208</v>
      </c>
      <c r="H18" s="41">
        <v>627249</v>
      </c>
      <c r="I18" s="21"/>
    </row>
    <row r="19" spans="1:9" ht="15.75" thickBot="1" x14ac:dyDescent="0.3">
      <c r="A19" s="12"/>
      <c r="B19" s="66" t="s">
        <v>253</v>
      </c>
      <c r="C19" s="17"/>
      <c r="D19" s="38"/>
      <c r="E19" s="39">
        <v>16766</v>
      </c>
      <c r="F19" s="17"/>
      <c r="G19" s="38"/>
      <c r="H19" s="39">
        <v>17299</v>
      </c>
      <c r="I19" s="17"/>
    </row>
    <row r="20" spans="1:9" ht="15.75" thickBot="1" x14ac:dyDescent="0.3">
      <c r="A20" s="12"/>
      <c r="B20" s="35"/>
      <c r="C20" s="21"/>
      <c r="D20" s="28" t="s">
        <v>208</v>
      </c>
      <c r="E20" s="59">
        <v>594162</v>
      </c>
      <c r="F20" s="21"/>
      <c r="G20" s="28" t="s">
        <v>208</v>
      </c>
      <c r="H20" s="59">
        <v>609950</v>
      </c>
      <c r="I20" s="21"/>
    </row>
    <row r="21" spans="1:9" ht="15.75" thickTop="1" x14ac:dyDescent="0.25">
      <c r="A21" s="12"/>
      <c r="B21" s="49"/>
      <c r="C21" s="49"/>
      <c r="D21" s="49"/>
      <c r="E21" s="49"/>
      <c r="F21" s="49"/>
      <c r="G21" s="49"/>
      <c r="H21" s="49"/>
      <c r="I21" s="49"/>
    </row>
    <row r="22" spans="1:9" ht="63.75" customHeight="1" x14ac:dyDescent="0.25">
      <c r="A22" s="12"/>
      <c r="B22" s="49" t="s">
        <v>254</v>
      </c>
      <c r="C22" s="49"/>
      <c r="D22" s="49"/>
      <c r="E22" s="49"/>
      <c r="F22" s="49"/>
      <c r="G22" s="49"/>
      <c r="H22" s="49"/>
      <c r="I22" s="49"/>
    </row>
    <row r="23" spans="1:9" x14ac:dyDescent="0.25">
      <c r="A23" s="12"/>
      <c r="B23" s="49"/>
      <c r="C23" s="49"/>
      <c r="D23" s="49"/>
      <c r="E23" s="49"/>
      <c r="F23" s="49"/>
      <c r="G23" s="49"/>
      <c r="H23" s="49"/>
      <c r="I23" s="49"/>
    </row>
    <row r="24" spans="1:9" x14ac:dyDescent="0.25">
      <c r="A24" s="12"/>
      <c r="B24" s="49" t="s">
        <v>255</v>
      </c>
      <c r="C24" s="49"/>
      <c r="D24" s="49"/>
      <c r="E24" s="49"/>
      <c r="F24" s="49"/>
      <c r="G24" s="49"/>
      <c r="H24" s="49"/>
      <c r="I24" s="49"/>
    </row>
    <row r="25" spans="1:9" x14ac:dyDescent="0.25">
      <c r="A25" s="12"/>
      <c r="B25" s="49"/>
      <c r="C25" s="49"/>
      <c r="D25" s="49"/>
      <c r="E25" s="49"/>
      <c r="F25" s="49"/>
      <c r="G25" s="49"/>
      <c r="H25" s="49"/>
      <c r="I25" s="49"/>
    </row>
    <row r="26" spans="1:9" x14ac:dyDescent="0.25">
      <c r="A26" s="12"/>
      <c r="B26" s="11"/>
      <c r="C26" s="60" t="s">
        <v>256</v>
      </c>
      <c r="D26" s="60"/>
      <c r="E26" s="11"/>
      <c r="F26" s="60" t="s">
        <v>257</v>
      </c>
      <c r="G26" s="60"/>
      <c r="H26" s="11"/>
    </row>
    <row r="27" spans="1:9" ht="15.75" thickBot="1" x14ac:dyDescent="0.3">
      <c r="A27" s="12"/>
      <c r="B27" s="11"/>
      <c r="C27" s="46">
        <v>2013</v>
      </c>
      <c r="D27" s="46"/>
      <c r="E27" s="11"/>
      <c r="F27" s="46">
        <v>2012</v>
      </c>
      <c r="G27" s="46"/>
      <c r="H27" s="11"/>
    </row>
    <row r="28" spans="1:9" x14ac:dyDescent="0.25">
      <c r="A28" s="12"/>
      <c r="B28" s="72" t="s">
        <v>258</v>
      </c>
      <c r="C28" s="18" t="s">
        <v>208</v>
      </c>
      <c r="D28" s="51">
        <v>28010</v>
      </c>
      <c r="E28" s="73"/>
      <c r="F28" s="18" t="s">
        <v>208</v>
      </c>
      <c r="G28" s="51">
        <v>31343</v>
      </c>
      <c r="H28" s="73"/>
    </row>
    <row r="29" spans="1:9" x14ac:dyDescent="0.25">
      <c r="A29" s="12"/>
      <c r="B29" s="35" t="s">
        <v>259</v>
      </c>
      <c r="C29" s="35"/>
      <c r="D29" s="36">
        <v>4</v>
      </c>
      <c r="E29" s="35"/>
      <c r="F29" s="35"/>
      <c r="G29" s="36">
        <v>1</v>
      </c>
      <c r="H29" s="35"/>
    </row>
    <row r="30" spans="1:9" ht="15.75" thickBot="1" x14ac:dyDescent="0.3">
      <c r="A30" s="12"/>
      <c r="B30" s="31" t="s">
        <v>260</v>
      </c>
      <c r="C30" s="38"/>
      <c r="D30" s="39">
        <v>29926</v>
      </c>
      <c r="E30" s="31"/>
      <c r="F30" s="38"/>
      <c r="G30" s="39">
        <v>38460</v>
      </c>
      <c r="H30" s="31"/>
    </row>
    <row r="31" spans="1:9" x14ac:dyDescent="0.25">
      <c r="A31" s="12"/>
      <c r="B31" s="27" t="s">
        <v>261</v>
      </c>
      <c r="C31" s="40" t="s">
        <v>208</v>
      </c>
      <c r="D31" s="41">
        <v>57940</v>
      </c>
      <c r="E31" s="74"/>
      <c r="F31" s="40" t="s">
        <v>208</v>
      </c>
      <c r="G31" s="41">
        <v>69804</v>
      </c>
      <c r="H31" s="74"/>
    </row>
    <row r="32" spans="1:9" x14ac:dyDescent="0.25">
      <c r="A32" s="12"/>
      <c r="B32" s="31"/>
      <c r="C32" s="31"/>
      <c r="D32" s="52"/>
      <c r="E32" s="31"/>
      <c r="F32" s="31"/>
      <c r="G32" s="52"/>
      <c r="H32" s="31"/>
    </row>
    <row r="33" spans="1:8" x14ac:dyDescent="0.25">
      <c r="A33" s="12"/>
      <c r="B33" s="35" t="s">
        <v>262</v>
      </c>
      <c r="C33" s="35"/>
      <c r="D33" s="61">
        <v>10801</v>
      </c>
      <c r="E33" s="35"/>
      <c r="F33" s="35"/>
      <c r="G33" s="61">
        <v>14262</v>
      </c>
      <c r="H33" s="35"/>
    </row>
    <row r="34" spans="1:8" x14ac:dyDescent="0.25">
      <c r="A34" s="12"/>
      <c r="B34" s="31" t="s">
        <v>263</v>
      </c>
      <c r="C34" s="31"/>
      <c r="D34" s="52">
        <v>39</v>
      </c>
      <c r="E34" s="31"/>
      <c r="F34" s="31"/>
      <c r="G34" s="52">
        <v>32</v>
      </c>
      <c r="H34" s="31"/>
    </row>
    <row r="35" spans="1:8" ht="15.75" thickBot="1" x14ac:dyDescent="0.3">
      <c r="A35" s="12"/>
      <c r="B35" s="35" t="s">
        <v>264</v>
      </c>
      <c r="C35" s="22"/>
      <c r="D35" s="23">
        <v>3320</v>
      </c>
      <c r="E35" s="35"/>
      <c r="F35" s="22"/>
      <c r="G35" s="23">
        <v>3045</v>
      </c>
      <c r="H35" s="35"/>
    </row>
    <row r="36" spans="1:8" ht="15.75" thickBot="1" x14ac:dyDescent="0.3">
      <c r="A36" s="12"/>
      <c r="B36" s="24" t="s">
        <v>265</v>
      </c>
      <c r="C36" s="44" t="s">
        <v>208</v>
      </c>
      <c r="D36" s="75">
        <v>72100</v>
      </c>
      <c r="E36" s="73"/>
      <c r="F36" s="44" t="s">
        <v>208</v>
      </c>
      <c r="G36" s="75">
        <v>87143</v>
      </c>
      <c r="H36" s="73"/>
    </row>
    <row r="37" spans="1:8" ht="15.75" thickTop="1" x14ac:dyDescent="0.25">
      <c r="A37" s="12"/>
      <c r="B37" s="35"/>
      <c r="C37" s="76"/>
      <c r="D37" s="77"/>
      <c r="E37" s="35"/>
      <c r="F37" s="76"/>
      <c r="G37" s="77"/>
      <c r="H37" s="35"/>
    </row>
    <row r="38" spans="1:8" x14ac:dyDescent="0.25">
      <c r="A38" s="12"/>
      <c r="B38" s="31" t="s">
        <v>266</v>
      </c>
      <c r="C38" s="31"/>
      <c r="D38" s="78">
        <v>6.02</v>
      </c>
      <c r="E38" s="31" t="s">
        <v>267</v>
      </c>
      <c r="F38" s="31"/>
      <c r="G38" s="52">
        <v>6.87</v>
      </c>
      <c r="H38" s="31" t="s">
        <v>267</v>
      </c>
    </row>
    <row r="39" spans="1:8" x14ac:dyDescent="0.25">
      <c r="A39" s="12"/>
      <c r="B39" s="79" t="s">
        <v>268</v>
      </c>
      <c r="C39" s="80"/>
      <c r="D39" s="81">
        <v>28.94</v>
      </c>
      <c r="E39" s="80" t="s">
        <v>267</v>
      </c>
      <c r="F39" s="80"/>
      <c r="G39" s="81">
        <v>24.78</v>
      </c>
      <c r="H39" s="80" t="s">
        <v>267</v>
      </c>
    </row>
    <row r="40" spans="1:8" x14ac:dyDescent="0.25">
      <c r="A40" s="12"/>
      <c r="B40" s="79" t="s">
        <v>269</v>
      </c>
      <c r="C40" s="80"/>
      <c r="D40" s="81"/>
      <c r="E40" s="80"/>
      <c r="F40" s="80"/>
      <c r="G40" s="81"/>
      <c r="H40" s="80"/>
    </row>
    <row r="41" spans="1:8" x14ac:dyDescent="0.25">
      <c r="A41" s="12"/>
      <c r="B41" s="4"/>
    </row>
  </sheetData>
  <mergeCells count="37">
    <mergeCell ref="B25:I25"/>
    <mergeCell ref="B8:I8"/>
    <mergeCell ref="B9:I9"/>
    <mergeCell ref="B21:I21"/>
    <mergeCell ref="B22:I22"/>
    <mergeCell ref="B23:I23"/>
    <mergeCell ref="B24:I24"/>
    <mergeCell ref="H39:H40"/>
    <mergeCell ref="A1:A2"/>
    <mergeCell ref="B1:I1"/>
    <mergeCell ref="B2:I2"/>
    <mergeCell ref="B3:I3"/>
    <mergeCell ref="A4:A41"/>
    <mergeCell ref="B4:I4"/>
    <mergeCell ref="B5:I5"/>
    <mergeCell ref="B6:I6"/>
    <mergeCell ref="B7:I7"/>
    <mergeCell ref="I16:I17"/>
    <mergeCell ref="C26:D26"/>
    <mergeCell ref="F26:G26"/>
    <mergeCell ref="C27:D27"/>
    <mergeCell ref="F27:G27"/>
    <mergeCell ref="C39:C40"/>
    <mergeCell ref="D39:D40"/>
    <mergeCell ref="E39:E40"/>
    <mergeCell ref="F39:F40"/>
    <mergeCell ref="G39:G40"/>
    <mergeCell ref="D10:E10"/>
    <mergeCell ref="G10:H10"/>
    <mergeCell ref="D11:E11"/>
    <mergeCell ref="G11:H11"/>
    <mergeCell ref="C16:C17"/>
    <mergeCell ref="D16:D17"/>
    <mergeCell ref="E16:E17"/>
    <mergeCell ref="F16:F17"/>
    <mergeCell ref="G16:G17"/>
    <mergeCell ref="H16: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7"/>
  <sheetViews>
    <sheetView showGridLines="0" workbookViewId="0"/>
  </sheetViews>
  <sheetFormatPr defaultRowHeight="15" x14ac:dyDescent="0.25"/>
  <cols>
    <col min="1" max="1" width="36" bestFit="1" customWidth="1"/>
    <col min="2" max="2" width="36.5703125" customWidth="1"/>
    <col min="3" max="3" width="31.28515625" customWidth="1"/>
    <col min="4" max="4" width="28.85546875" customWidth="1"/>
    <col min="5" max="5" width="36.5703125" customWidth="1"/>
    <col min="6" max="6" width="6.28515625" customWidth="1"/>
    <col min="7" max="7" width="31.85546875" customWidth="1"/>
    <col min="8" max="8" width="36.5703125" customWidth="1"/>
    <col min="9" max="9" width="28.85546875" customWidth="1"/>
    <col min="10" max="10" width="31.85546875" customWidth="1"/>
    <col min="11" max="11" width="30.28515625" customWidth="1"/>
    <col min="12" max="12" width="27.42578125" customWidth="1"/>
    <col min="13" max="13" width="6.28515625" customWidth="1"/>
    <col min="14" max="14" width="21.5703125" customWidth="1"/>
    <col min="15" max="15" width="31.85546875" customWidth="1"/>
    <col min="16" max="16" width="6.28515625" customWidth="1"/>
    <col min="17" max="17" width="22.42578125" customWidth="1"/>
    <col min="18" max="18" width="31.85546875" customWidth="1"/>
    <col min="19" max="19" width="6.28515625" customWidth="1"/>
    <col min="20" max="20" width="21.5703125" customWidth="1"/>
    <col min="21" max="21" width="31.28515625" customWidth="1"/>
    <col min="22" max="22" width="6.28515625" customWidth="1"/>
    <col min="23" max="23" width="26.42578125" customWidth="1"/>
    <col min="24" max="24" width="5.28515625" customWidth="1"/>
  </cols>
  <sheetData>
    <row r="1" spans="1:24" ht="15" customHeight="1" x14ac:dyDescent="0.25">
      <c r="A1" s="7" t="s">
        <v>27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1</v>
      </c>
      <c r="B3" s="48" t="s">
        <v>5</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2" t="s">
        <v>272</v>
      </c>
      <c r="B4" s="48" t="s">
        <v>5</v>
      </c>
      <c r="C4" s="48"/>
      <c r="D4" s="48"/>
      <c r="E4" s="48"/>
      <c r="F4" s="48"/>
      <c r="G4" s="48"/>
      <c r="H4" s="48"/>
      <c r="I4" s="48"/>
      <c r="J4" s="48"/>
      <c r="K4" s="48"/>
      <c r="L4" s="48"/>
      <c r="M4" s="48"/>
      <c r="N4" s="48"/>
      <c r="O4" s="48"/>
      <c r="P4" s="48"/>
      <c r="Q4" s="48"/>
      <c r="R4" s="48"/>
      <c r="S4" s="48"/>
      <c r="T4" s="48"/>
      <c r="U4" s="48"/>
      <c r="V4" s="48"/>
      <c r="W4" s="48"/>
      <c r="X4" s="48"/>
    </row>
    <row r="5" spans="1:24" x14ac:dyDescent="0.25">
      <c r="A5" s="12"/>
      <c r="B5" s="49" t="s">
        <v>273</v>
      </c>
      <c r="C5" s="49"/>
      <c r="D5" s="49"/>
      <c r="E5" s="49"/>
      <c r="F5" s="49"/>
      <c r="G5" s="49"/>
      <c r="H5" s="49"/>
      <c r="I5" s="49"/>
      <c r="J5" s="49"/>
      <c r="K5" s="49"/>
      <c r="L5" s="49"/>
      <c r="M5" s="49"/>
      <c r="N5" s="49"/>
      <c r="O5" s="49"/>
      <c r="P5" s="49"/>
      <c r="Q5" s="49"/>
      <c r="R5" s="49"/>
      <c r="S5" s="49"/>
      <c r="T5" s="49"/>
      <c r="U5" s="49"/>
      <c r="V5" s="49"/>
      <c r="W5" s="49"/>
      <c r="X5" s="49"/>
    </row>
    <row r="6" spans="1:24" ht="38.25" customHeight="1" x14ac:dyDescent="0.25">
      <c r="A6" s="12"/>
      <c r="B6" s="49" t="s">
        <v>274</v>
      </c>
      <c r="C6" s="49"/>
      <c r="D6" s="49"/>
      <c r="E6" s="49"/>
      <c r="F6" s="49"/>
      <c r="G6" s="49"/>
      <c r="H6" s="49"/>
      <c r="I6" s="49"/>
      <c r="J6" s="49"/>
      <c r="K6" s="49"/>
      <c r="L6" s="49"/>
      <c r="M6" s="49"/>
      <c r="N6" s="49"/>
      <c r="O6" s="49"/>
      <c r="P6" s="49"/>
      <c r="Q6" s="49"/>
      <c r="R6" s="49"/>
      <c r="S6" s="49"/>
      <c r="T6" s="49"/>
      <c r="U6" s="49"/>
      <c r="V6" s="49"/>
      <c r="W6" s="49"/>
      <c r="X6" s="49"/>
    </row>
    <row r="7" spans="1:24" x14ac:dyDescent="0.25">
      <c r="A7" s="12"/>
      <c r="B7" s="49"/>
      <c r="C7" s="49"/>
      <c r="D7" s="49"/>
      <c r="E7" s="49"/>
      <c r="F7" s="49"/>
      <c r="G7" s="49"/>
      <c r="H7" s="49"/>
      <c r="I7" s="49"/>
      <c r="J7" s="49"/>
      <c r="K7" s="49"/>
      <c r="L7" s="49"/>
      <c r="M7" s="49"/>
      <c r="N7" s="49"/>
      <c r="O7" s="49"/>
      <c r="P7" s="49"/>
      <c r="Q7" s="49"/>
      <c r="R7" s="49"/>
      <c r="S7" s="49"/>
      <c r="T7" s="49"/>
      <c r="U7" s="49"/>
      <c r="V7" s="49"/>
      <c r="W7" s="49"/>
      <c r="X7" s="49"/>
    </row>
    <row r="8" spans="1:24" x14ac:dyDescent="0.25">
      <c r="A8" s="12"/>
      <c r="B8" s="49" t="s">
        <v>275</v>
      </c>
      <c r="C8" s="49"/>
      <c r="D8" s="49"/>
      <c r="E8" s="49"/>
      <c r="F8" s="49"/>
      <c r="G8" s="49"/>
      <c r="H8" s="49"/>
      <c r="I8" s="49"/>
      <c r="J8" s="49"/>
      <c r="K8" s="49"/>
      <c r="L8" s="49"/>
      <c r="M8" s="49"/>
      <c r="N8" s="49"/>
      <c r="O8" s="49"/>
      <c r="P8" s="49"/>
      <c r="Q8" s="49"/>
      <c r="R8" s="49"/>
      <c r="S8" s="49"/>
      <c r="T8" s="49"/>
      <c r="U8" s="49"/>
      <c r="V8" s="49"/>
      <c r="W8" s="49"/>
      <c r="X8" s="49"/>
    </row>
    <row r="9" spans="1:24" x14ac:dyDescent="0.25">
      <c r="A9" s="12"/>
      <c r="B9" s="49"/>
      <c r="C9" s="49"/>
      <c r="D9" s="49"/>
      <c r="E9" s="49"/>
      <c r="F9" s="49"/>
      <c r="G9" s="49"/>
      <c r="H9" s="49"/>
      <c r="I9" s="49"/>
      <c r="J9" s="49"/>
      <c r="K9" s="49"/>
      <c r="L9" s="49"/>
      <c r="M9" s="49"/>
      <c r="N9" s="49"/>
      <c r="O9" s="49"/>
      <c r="P9" s="49"/>
      <c r="Q9" s="49"/>
      <c r="R9" s="49"/>
      <c r="S9" s="49"/>
      <c r="T9" s="49"/>
      <c r="U9" s="49"/>
      <c r="V9" s="49"/>
      <c r="W9" s="49"/>
      <c r="X9" s="49"/>
    </row>
    <row r="10" spans="1:24" x14ac:dyDescent="0.25">
      <c r="A10" s="12"/>
      <c r="B10" s="82"/>
      <c r="C10" s="83"/>
      <c r="D10" s="113" t="s">
        <v>276</v>
      </c>
      <c r="E10" s="113"/>
      <c r="F10" s="83"/>
      <c r="G10" s="113"/>
      <c r="H10" s="113"/>
      <c r="I10" s="83"/>
      <c r="J10" s="113"/>
      <c r="K10" s="113"/>
      <c r="L10" s="83"/>
      <c r="M10" s="113"/>
      <c r="N10" s="113"/>
      <c r="O10" s="83"/>
      <c r="P10" s="113"/>
      <c r="Q10" s="113"/>
      <c r="R10" s="83"/>
      <c r="S10" s="113"/>
      <c r="T10" s="113"/>
      <c r="U10" s="83"/>
      <c r="V10" s="113"/>
      <c r="W10" s="113"/>
      <c r="X10" s="83"/>
    </row>
    <row r="11" spans="1:24" x14ac:dyDescent="0.25">
      <c r="A11" s="12"/>
      <c r="B11" s="82"/>
      <c r="C11" s="83"/>
      <c r="D11" s="113" t="s">
        <v>277</v>
      </c>
      <c r="E11" s="113"/>
      <c r="F11" s="83"/>
      <c r="G11" s="113"/>
      <c r="H11" s="113"/>
      <c r="I11" s="83"/>
      <c r="J11" s="113"/>
      <c r="K11" s="113"/>
      <c r="L11" s="83"/>
      <c r="M11" s="113"/>
      <c r="N11" s="113"/>
      <c r="O11" s="83"/>
      <c r="P11" s="113"/>
      <c r="Q11" s="113"/>
      <c r="R11" s="83"/>
      <c r="S11" s="113"/>
      <c r="T11" s="113"/>
      <c r="U11" s="83"/>
      <c r="V11" s="113"/>
      <c r="W11" s="113"/>
      <c r="X11" s="83"/>
    </row>
    <row r="12" spans="1:24" x14ac:dyDescent="0.25">
      <c r="A12" s="12"/>
      <c r="B12" s="82"/>
      <c r="C12" s="83"/>
      <c r="D12" s="113" t="s">
        <v>278</v>
      </c>
      <c r="E12" s="113"/>
      <c r="F12" s="83"/>
      <c r="G12" s="113"/>
      <c r="H12" s="113"/>
      <c r="I12" s="83"/>
      <c r="J12" s="113" t="s">
        <v>279</v>
      </c>
      <c r="K12" s="113"/>
      <c r="L12" s="83"/>
      <c r="M12" s="113" t="s">
        <v>280</v>
      </c>
      <c r="N12" s="113"/>
      <c r="O12" s="83"/>
      <c r="P12" s="113" t="s">
        <v>281</v>
      </c>
      <c r="Q12" s="113"/>
      <c r="R12" s="83"/>
      <c r="S12" s="113" t="s">
        <v>282</v>
      </c>
      <c r="T12" s="113"/>
      <c r="U12" s="83"/>
      <c r="V12" s="113"/>
      <c r="W12" s="113"/>
      <c r="X12" s="83"/>
    </row>
    <row r="13" spans="1:24" ht="15.75" thickBot="1" x14ac:dyDescent="0.3">
      <c r="A13" s="12"/>
      <c r="B13" s="82"/>
      <c r="C13" s="83"/>
      <c r="D13" s="114" t="s">
        <v>283</v>
      </c>
      <c r="E13" s="114"/>
      <c r="F13" s="83"/>
      <c r="G13" s="114" t="s">
        <v>279</v>
      </c>
      <c r="H13" s="114"/>
      <c r="I13" s="83"/>
      <c r="J13" s="114" t="s">
        <v>283</v>
      </c>
      <c r="K13" s="114"/>
      <c r="L13" s="83"/>
      <c r="M13" s="114" t="s">
        <v>283</v>
      </c>
      <c r="N13" s="114"/>
      <c r="O13" s="83"/>
      <c r="P13" s="114" t="s">
        <v>283</v>
      </c>
      <c r="Q13" s="114"/>
      <c r="R13" s="83"/>
      <c r="S13" s="114" t="s">
        <v>88</v>
      </c>
      <c r="T13" s="114"/>
      <c r="U13" s="83"/>
      <c r="V13" s="114" t="s">
        <v>114</v>
      </c>
      <c r="W13" s="114"/>
      <c r="X13" s="83"/>
    </row>
    <row r="14" spans="1:24" x14ac:dyDescent="0.25">
      <c r="A14" s="12"/>
      <c r="B14" s="115" t="s">
        <v>284</v>
      </c>
      <c r="C14" s="115"/>
      <c r="D14" s="115"/>
      <c r="E14" s="115"/>
      <c r="F14" s="115"/>
      <c r="G14" s="115"/>
      <c r="H14" s="115"/>
      <c r="I14" s="84"/>
      <c r="J14" s="85"/>
      <c r="K14" s="86"/>
      <c r="L14" s="84"/>
      <c r="M14" s="85"/>
      <c r="N14" s="86"/>
      <c r="O14" s="84"/>
      <c r="P14" s="85"/>
      <c r="Q14" s="86"/>
      <c r="R14" s="84"/>
      <c r="S14" s="85"/>
      <c r="T14" s="86"/>
      <c r="U14" s="84"/>
      <c r="V14" s="85"/>
      <c r="W14" s="86"/>
      <c r="X14" s="84"/>
    </row>
    <row r="15" spans="1:24" x14ac:dyDescent="0.25">
      <c r="A15" s="12"/>
      <c r="B15" s="87" t="s">
        <v>285</v>
      </c>
      <c r="C15" s="88"/>
      <c r="D15" s="87" t="s">
        <v>208</v>
      </c>
      <c r="E15" s="89">
        <v>109</v>
      </c>
      <c r="F15" s="88"/>
      <c r="G15" s="87" t="s">
        <v>208</v>
      </c>
      <c r="H15" s="90">
        <v>2442</v>
      </c>
      <c r="I15" s="88"/>
      <c r="J15" s="87" t="s">
        <v>208</v>
      </c>
      <c r="K15" s="90">
        <v>7556</v>
      </c>
      <c r="L15" s="88"/>
      <c r="M15" s="87" t="s">
        <v>208</v>
      </c>
      <c r="N15" s="90">
        <v>1889</v>
      </c>
      <c r="O15" s="88"/>
      <c r="P15" s="87" t="s">
        <v>208</v>
      </c>
      <c r="Q15" s="90">
        <v>4787</v>
      </c>
      <c r="R15" s="88"/>
      <c r="S15" s="87" t="s">
        <v>208</v>
      </c>
      <c r="T15" s="89">
        <v>412</v>
      </c>
      <c r="U15" s="88"/>
      <c r="V15" s="87" t="s">
        <v>208</v>
      </c>
      <c r="W15" s="90">
        <v>17195</v>
      </c>
      <c r="X15" s="88"/>
    </row>
    <row r="16" spans="1:24" x14ac:dyDescent="0.25">
      <c r="A16" s="12"/>
      <c r="B16" s="91" t="s">
        <v>286</v>
      </c>
      <c r="C16" s="84"/>
      <c r="D16" s="92"/>
      <c r="E16" s="93" t="s">
        <v>224</v>
      </c>
      <c r="F16" s="84"/>
      <c r="G16" s="92"/>
      <c r="H16" s="93">
        <v>-162</v>
      </c>
      <c r="I16" s="84"/>
      <c r="J16" s="92"/>
      <c r="K16" s="93">
        <v>-728</v>
      </c>
      <c r="L16" s="84"/>
      <c r="M16" s="92"/>
      <c r="N16" s="93">
        <v>-30</v>
      </c>
      <c r="O16" s="84"/>
      <c r="P16" s="92"/>
      <c r="Q16" s="93">
        <v>-351</v>
      </c>
      <c r="R16" s="84"/>
      <c r="S16" s="92"/>
      <c r="T16" s="93">
        <v>-53</v>
      </c>
      <c r="U16" s="84"/>
      <c r="V16" s="92"/>
      <c r="W16" s="94">
        <v>-1324</v>
      </c>
      <c r="X16" s="84"/>
    </row>
    <row r="17" spans="1:24" x14ac:dyDescent="0.25">
      <c r="A17" s="12"/>
      <c r="B17" s="95" t="s">
        <v>287</v>
      </c>
      <c r="C17" s="88"/>
      <c r="D17" s="87"/>
      <c r="E17" s="89" t="s">
        <v>224</v>
      </c>
      <c r="F17" s="88"/>
      <c r="G17" s="87"/>
      <c r="H17" s="89">
        <v>24</v>
      </c>
      <c r="I17" s="88"/>
      <c r="J17" s="87"/>
      <c r="K17" s="89">
        <v>427</v>
      </c>
      <c r="L17" s="88"/>
      <c r="M17" s="87"/>
      <c r="N17" s="89">
        <v>49</v>
      </c>
      <c r="O17" s="88"/>
      <c r="P17" s="87"/>
      <c r="Q17" s="89">
        <v>162</v>
      </c>
      <c r="R17" s="88"/>
      <c r="S17" s="87"/>
      <c r="T17" s="89">
        <v>33</v>
      </c>
      <c r="U17" s="88"/>
      <c r="V17" s="87"/>
      <c r="W17" s="89">
        <v>695</v>
      </c>
      <c r="X17" s="88"/>
    </row>
    <row r="18" spans="1:24" ht="15.75" thickBot="1" x14ac:dyDescent="0.3">
      <c r="A18" s="12"/>
      <c r="B18" s="91" t="s">
        <v>288</v>
      </c>
      <c r="C18" s="84"/>
      <c r="D18" s="96"/>
      <c r="E18" s="97">
        <v>28</v>
      </c>
      <c r="F18" s="84"/>
      <c r="G18" s="96"/>
      <c r="H18" s="97">
        <v>-409</v>
      </c>
      <c r="I18" s="84"/>
      <c r="J18" s="96"/>
      <c r="K18" s="97">
        <v>453</v>
      </c>
      <c r="L18" s="84"/>
      <c r="M18" s="96"/>
      <c r="N18" s="97">
        <v>-278</v>
      </c>
      <c r="O18" s="84"/>
      <c r="P18" s="96"/>
      <c r="Q18" s="97">
        <v>24</v>
      </c>
      <c r="R18" s="84"/>
      <c r="S18" s="96"/>
      <c r="T18" s="97">
        <v>382</v>
      </c>
      <c r="U18" s="84"/>
      <c r="V18" s="96"/>
      <c r="W18" s="97">
        <v>200</v>
      </c>
      <c r="X18" s="84"/>
    </row>
    <row r="19" spans="1:24" ht="15.75" thickBot="1" x14ac:dyDescent="0.3">
      <c r="A19" s="12"/>
      <c r="B19" s="87" t="s">
        <v>289</v>
      </c>
      <c r="C19" s="88"/>
      <c r="D19" s="98" t="s">
        <v>208</v>
      </c>
      <c r="E19" s="99">
        <v>137</v>
      </c>
      <c r="F19" s="88"/>
      <c r="G19" s="98" t="s">
        <v>208</v>
      </c>
      <c r="H19" s="100">
        <v>1895</v>
      </c>
      <c r="I19" s="88"/>
      <c r="J19" s="98" t="s">
        <v>208</v>
      </c>
      <c r="K19" s="100">
        <v>7708</v>
      </c>
      <c r="L19" s="88"/>
      <c r="M19" s="98" t="s">
        <v>208</v>
      </c>
      <c r="N19" s="100">
        <v>1630</v>
      </c>
      <c r="O19" s="88"/>
      <c r="P19" s="98" t="s">
        <v>208</v>
      </c>
      <c r="Q19" s="100">
        <v>4622</v>
      </c>
      <c r="R19" s="88"/>
      <c r="S19" s="98" t="s">
        <v>208</v>
      </c>
      <c r="T19" s="99">
        <v>774</v>
      </c>
      <c r="U19" s="88"/>
      <c r="V19" s="98" t="s">
        <v>208</v>
      </c>
      <c r="W19" s="100">
        <v>16766</v>
      </c>
      <c r="X19" s="88"/>
    </row>
    <row r="20" spans="1:24" ht="15.75" thickTop="1" x14ac:dyDescent="0.25">
      <c r="A20" s="12"/>
      <c r="B20" s="92"/>
      <c r="C20" s="84"/>
      <c r="D20" s="101"/>
      <c r="E20" s="102"/>
      <c r="F20" s="84"/>
      <c r="G20" s="101"/>
      <c r="H20" s="102"/>
      <c r="I20" s="84"/>
      <c r="J20" s="101"/>
      <c r="K20" s="102"/>
      <c r="L20" s="84"/>
      <c r="M20" s="101"/>
      <c r="N20" s="102"/>
      <c r="O20" s="84"/>
      <c r="P20" s="101"/>
      <c r="Q20" s="102"/>
      <c r="R20" s="84"/>
      <c r="S20" s="101"/>
      <c r="T20" s="102"/>
      <c r="U20" s="84"/>
      <c r="V20" s="101"/>
      <c r="W20" s="102"/>
      <c r="X20" s="84"/>
    </row>
    <row r="21" spans="1:24" x14ac:dyDescent="0.25">
      <c r="A21" s="12"/>
      <c r="B21" s="116" t="s">
        <v>290</v>
      </c>
      <c r="C21" s="116"/>
      <c r="D21" s="116"/>
      <c r="E21" s="116"/>
      <c r="F21" s="116"/>
      <c r="G21" s="116"/>
      <c r="H21" s="116"/>
      <c r="I21" s="88"/>
      <c r="J21" s="87"/>
      <c r="K21" s="89"/>
      <c r="L21" s="88"/>
      <c r="M21" s="87"/>
      <c r="N21" s="89"/>
      <c r="O21" s="88"/>
      <c r="P21" s="87"/>
      <c r="Q21" s="89"/>
      <c r="R21" s="88"/>
      <c r="S21" s="87"/>
      <c r="T21" s="89"/>
      <c r="U21" s="88"/>
      <c r="V21" s="87"/>
      <c r="W21" s="89"/>
      <c r="X21" s="88"/>
    </row>
    <row r="22" spans="1:24" x14ac:dyDescent="0.25">
      <c r="A22" s="12"/>
      <c r="B22" s="92" t="s">
        <v>285</v>
      </c>
      <c r="C22" s="84"/>
      <c r="D22" s="92" t="s">
        <v>208</v>
      </c>
      <c r="E22" s="93">
        <v>76</v>
      </c>
      <c r="F22" s="84"/>
      <c r="G22" s="92" t="s">
        <v>208</v>
      </c>
      <c r="H22" s="94">
        <v>2224</v>
      </c>
      <c r="I22" s="84"/>
      <c r="J22" s="92" t="s">
        <v>208</v>
      </c>
      <c r="K22" s="94">
        <v>7551</v>
      </c>
      <c r="L22" s="84"/>
      <c r="M22" s="92" t="s">
        <v>208</v>
      </c>
      <c r="N22" s="94">
        <v>2401</v>
      </c>
      <c r="O22" s="84"/>
      <c r="P22" s="92" t="s">
        <v>208</v>
      </c>
      <c r="Q22" s="94">
        <v>4715</v>
      </c>
      <c r="R22" s="84"/>
      <c r="S22" s="92" t="s">
        <v>208</v>
      </c>
      <c r="T22" s="93">
        <v>332</v>
      </c>
      <c r="U22" s="84"/>
      <c r="V22" s="92" t="s">
        <v>208</v>
      </c>
      <c r="W22" s="94">
        <v>17299</v>
      </c>
      <c r="X22" s="84"/>
    </row>
    <row r="23" spans="1:24" x14ac:dyDescent="0.25">
      <c r="A23" s="12"/>
      <c r="B23" s="95" t="s">
        <v>286</v>
      </c>
      <c r="C23" s="88"/>
      <c r="D23" s="87"/>
      <c r="E23" s="89" t="s">
        <v>224</v>
      </c>
      <c r="F23" s="88"/>
      <c r="G23" s="87"/>
      <c r="H23" s="89">
        <v>-564</v>
      </c>
      <c r="I23" s="88"/>
      <c r="J23" s="87"/>
      <c r="K23" s="90">
        <v>-2596</v>
      </c>
      <c r="L23" s="88"/>
      <c r="M23" s="87"/>
      <c r="N23" s="89">
        <v>-67</v>
      </c>
      <c r="O23" s="88"/>
      <c r="P23" s="87"/>
      <c r="Q23" s="90">
        <v>-1167</v>
      </c>
      <c r="R23" s="88"/>
      <c r="S23" s="87"/>
      <c r="T23" s="89">
        <v>-190</v>
      </c>
      <c r="U23" s="88"/>
      <c r="V23" s="87"/>
      <c r="W23" s="90">
        <v>-4584</v>
      </c>
      <c r="X23" s="88"/>
    </row>
    <row r="24" spans="1:24" x14ac:dyDescent="0.25">
      <c r="A24" s="12"/>
      <c r="B24" s="91" t="s">
        <v>287</v>
      </c>
      <c r="C24" s="84"/>
      <c r="D24" s="92"/>
      <c r="E24" s="93" t="s">
        <v>224</v>
      </c>
      <c r="F24" s="84"/>
      <c r="G24" s="92"/>
      <c r="H24" s="93">
        <v>287</v>
      </c>
      <c r="I24" s="84"/>
      <c r="J24" s="92"/>
      <c r="K24" s="93">
        <v>717</v>
      </c>
      <c r="L24" s="84"/>
      <c r="M24" s="92"/>
      <c r="N24" s="93">
        <v>337</v>
      </c>
      <c r="O24" s="84"/>
      <c r="P24" s="92"/>
      <c r="Q24" s="93">
        <v>481</v>
      </c>
      <c r="R24" s="84"/>
      <c r="S24" s="92"/>
      <c r="T24" s="93">
        <v>129</v>
      </c>
      <c r="U24" s="84"/>
      <c r="V24" s="92"/>
      <c r="W24" s="94">
        <v>1951</v>
      </c>
      <c r="X24" s="84"/>
    </row>
    <row r="25" spans="1:24" ht="15.75" thickBot="1" x14ac:dyDescent="0.3">
      <c r="A25" s="12"/>
      <c r="B25" s="95" t="s">
        <v>288</v>
      </c>
      <c r="C25" s="88"/>
      <c r="D25" s="103"/>
      <c r="E25" s="104">
        <v>61</v>
      </c>
      <c r="F25" s="88"/>
      <c r="G25" s="103"/>
      <c r="H25" s="104">
        <v>-52</v>
      </c>
      <c r="I25" s="88"/>
      <c r="J25" s="103"/>
      <c r="K25" s="105">
        <v>2036</v>
      </c>
      <c r="L25" s="88"/>
      <c r="M25" s="103"/>
      <c r="N25" s="105">
        <v>-1041</v>
      </c>
      <c r="O25" s="88"/>
      <c r="P25" s="103"/>
      <c r="Q25" s="104">
        <v>593</v>
      </c>
      <c r="R25" s="88"/>
      <c r="S25" s="103"/>
      <c r="T25" s="104">
        <v>503</v>
      </c>
      <c r="U25" s="88"/>
      <c r="V25" s="103"/>
      <c r="W25" s="105">
        <v>2100</v>
      </c>
      <c r="X25" s="88"/>
    </row>
    <row r="26" spans="1:24" ht="15.75" thickBot="1" x14ac:dyDescent="0.3">
      <c r="A26" s="12"/>
      <c r="B26" s="92" t="s">
        <v>289</v>
      </c>
      <c r="C26" s="84"/>
      <c r="D26" s="106" t="s">
        <v>208</v>
      </c>
      <c r="E26" s="107">
        <v>137</v>
      </c>
      <c r="F26" s="84"/>
      <c r="G26" s="106" t="s">
        <v>208</v>
      </c>
      <c r="H26" s="108">
        <v>1895</v>
      </c>
      <c r="I26" s="84"/>
      <c r="J26" s="106" t="s">
        <v>208</v>
      </c>
      <c r="K26" s="108">
        <v>7708</v>
      </c>
      <c r="L26" s="84"/>
      <c r="M26" s="106" t="s">
        <v>208</v>
      </c>
      <c r="N26" s="108">
        <v>1630</v>
      </c>
      <c r="O26" s="84"/>
      <c r="P26" s="106" t="s">
        <v>208</v>
      </c>
      <c r="Q26" s="108">
        <v>4622</v>
      </c>
      <c r="R26" s="84"/>
      <c r="S26" s="106" t="s">
        <v>208</v>
      </c>
      <c r="T26" s="107">
        <v>774</v>
      </c>
      <c r="U26" s="84"/>
      <c r="V26" s="106" t="s">
        <v>208</v>
      </c>
      <c r="W26" s="108">
        <v>16766</v>
      </c>
      <c r="X26" s="84"/>
    </row>
    <row r="27" spans="1:24" ht="15.75" thickTop="1" x14ac:dyDescent="0.25">
      <c r="A27" s="12"/>
      <c r="B27" s="87"/>
      <c r="C27" s="88"/>
      <c r="D27" s="109"/>
      <c r="E27" s="110"/>
      <c r="F27" s="88"/>
      <c r="G27" s="109"/>
      <c r="H27" s="110"/>
      <c r="I27" s="88"/>
      <c r="J27" s="109"/>
      <c r="K27" s="110"/>
      <c r="L27" s="88"/>
      <c r="M27" s="109"/>
      <c r="N27" s="110"/>
      <c r="O27" s="88"/>
      <c r="P27" s="109"/>
      <c r="Q27" s="110"/>
      <c r="R27" s="88"/>
      <c r="S27" s="109"/>
      <c r="T27" s="110"/>
      <c r="U27" s="88"/>
      <c r="V27" s="109"/>
      <c r="W27" s="110"/>
      <c r="X27" s="88"/>
    </row>
    <row r="28" spans="1:24" x14ac:dyDescent="0.25">
      <c r="A28" s="12"/>
      <c r="B28" s="115" t="s">
        <v>291</v>
      </c>
      <c r="C28" s="115"/>
      <c r="D28" s="115"/>
      <c r="E28" s="115"/>
      <c r="F28" s="84"/>
      <c r="G28" s="92"/>
      <c r="H28" s="93"/>
      <c r="I28" s="84"/>
      <c r="J28" s="92"/>
      <c r="K28" s="93"/>
      <c r="L28" s="84"/>
      <c r="M28" s="92"/>
      <c r="N28" s="93"/>
      <c r="O28" s="84"/>
      <c r="P28" s="92"/>
      <c r="Q28" s="93"/>
      <c r="R28" s="84"/>
      <c r="S28" s="92"/>
      <c r="T28" s="93"/>
      <c r="U28" s="84"/>
      <c r="V28" s="92"/>
      <c r="W28" s="93"/>
      <c r="X28" s="84"/>
    </row>
    <row r="29" spans="1:24" x14ac:dyDescent="0.25">
      <c r="A29" s="12"/>
      <c r="B29" s="111" t="s">
        <v>292</v>
      </c>
      <c r="C29" s="117"/>
      <c r="D29" s="118" t="s">
        <v>208</v>
      </c>
      <c r="E29" s="119">
        <v>1</v>
      </c>
      <c r="F29" s="117"/>
      <c r="G29" s="118" t="s">
        <v>208</v>
      </c>
      <c r="H29" s="120">
        <v>1133</v>
      </c>
      <c r="I29" s="117"/>
      <c r="J29" s="118" t="s">
        <v>208</v>
      </c>
      <c r="K29" s="120">
        <v>2893</v>
      </c>
      <c r="L29" s="117"/>
      <c r="M29" s="118" t="s">
        <v>208</v>
      </c>
      <c r="N29" s="120">
        <v>1333</v>
      </c>
      <c r="O29" s="117"/>
      <c r="P29" s="118" t="s">
        <v>208</v>
      </c>
      <c r="Q29" s="120">
        <v>1750</v>
      </c>
      <c r="R29" s="117"/>
      <c r="S29" s="118" t="s">
        <v>208</v>
      </c>
      <c r="T29" s="119">
        <v>110</v>
      </c>
      <c r="U29" s="117"/>
      <c r="V29" s="118" t="s">
        <v>208</v>
      </c>
      <c r="W29" s="120">
        <v>7220</v>
      </c>
      <c r="X29" s="117"/>
    </row>
    <row r="30" spans="1:24" x14ac:dyDescent="0.25">
      <c r="A30" s="12"/>
      <c r="B30" s="111" t="s">
        <v>293</v>
      </c>
      <c r="C30" s="117"/>
      <c r="D30" s="118"/>
      <c r="E30" s="119"/>
      <c r="F30" s="117"/>
      <c r="G30" s="118"/>
      <c r="H30" s="120"/>
      <c r="I30" s="117"/>
      <c r="J30" s="118"/>
      <c r="K30" s="120"/>
      <c r="L30" s="117"/>
      <c r="M30" s="118"/>
      <c r="N30" s="120"/>
      <c r="O30" s="117"/>
      <c r="P30" s="118"/>
      <c r="Q30" s="120"/>
      <c r="R30" s="117"/>
      <c r="S30" s="118"/>
      <c r="T30" s="119"/>
      <c r="U30" s="117"/>
      <c r="V30" s="118"/>
      <c r="W30" s="120"/>
      <c r="X30" s="117"/>
    </row>
    <row r="31" spans="1:24" x14ac:dyDescent="0.25">
      <c r="A31" s="12"/>
      <c r="B31" s="112" t="s">
        <v>294</v>
      </c>
      <c r="C31" s="121"/>
      <c r="D31" s="122"/>
      <c r="E31" s="124">
        <v>136</v>
      </c>
      <c r="F31" s="121"/>
      <c r="G31" s="122"/>
      <c r="H31" s="124">
        <v>762</v>
      </c>
      <c r="I31" s="121"/>
      <c r="J31" s="122"/>
      <c r="K31" s="126">
        <v>4815</v>
      </c>
      <c r="L31" s="121"/>
      <c r="M31" s="122"/>
      <c r="N31" s="124">
        <v>297</v>
      </c>
      <c r="O31" s="121"/>
      <c r="P31" s="122"/>
      <c r="Q31" s="126">
        <v>2872</v>
      </c>
      <c r="R31" s="121"/>
      <c r="S31" s="122"/>
      <c r="T31" s="124">
        <v>664</v>
      </c>
      <c r="U31" s="121"/>
      <c r="V31" s="122"/>
      <c r="W31" s="126">
        <v>9546</v>
      </c>
      <c r="X31" s="121"/>
    </row>
    <row r="32" spans="1:24" ht="15.75" thickBot="1" x14ac:dyDescent="0.3">
      <c r="A32" s="12"/>
      <c r="B32" s="112" t="s">
        <v>293</v>
      </c>
      <c r="C32" s="121"/>
      <c r="D32" s="123"/>
      <c r="E32" s="125"/>
      <c r="F32" s="121"/>
      <c r="G32" s="123"/>
      <c r="H32" s="125"/>
      <c r="I32" s="121"/>
      <c r="J32" s="123"/>
      <c r="K32" s="127"/>
      <c r="L32" s="121"/>
      <c r="M32" s="123"/>
      <c r="N32" s="125"/>
      <c r="O32" s="121"/>
      <c r="P32" s="123"/>
      <c r="Q32" s="127"/>
      <c r="R32" s="121"/>
      <c r="S32" s="123"/>
      <c r="T32" s="125"/>
      <c r="U32" s="121"/>
      <c r="V32" s="123"/>
      <c r="W32" s="127"/>
      <c r="X32" s="121"/>
    </row>
    <row r="33" spans="1:24" ht="15.75" thickBot="1" x14ac:dyDescent="0.3">
      <c r="A33" s="12"/>
      <c r="B33" s="87" t="s">
        <v>289</v>
      </c>
      <c r="C33" s="88"/>
      <c r="D33" s="98" t="s">
        <v>208</v>
      </c>
      <c r="E33" s="99">
        <v>137</v>
      </c>
      <c r="F33" s="88"/>
      <c r="G33" s="98" t="s">
        <v>208</v>
      </c>
      <c r="H33" s="100">
        <v>1895</v>
      </c>
      <c r="I33" s="88"/>
      <c r="J33" s="98" t="s">
        <v>208</v>
      </c>
      <c r="K33" s="100">
        <v>7708</v>
      </c>
      <c r="L33" s="88"/>
      <c r="M33" s="98" t="s">
        <v>208</v>
      </c>
      <c r="N33" s="100">
        <v>1630</v>
      </c>
      <c r="O33" s="88"/>
      <c r="P33" s="98" t="s">
        <v>208</v>
      </c>
      <c r="Q33" s="100">
        <v>4622</v>
      </c>
      <c r="R33" s="88"/>
      <c r="S33" s="98" t="s">
        <v>208</v>
      </c>
      <c r="T33" s="99">
        <v>774</v>
      </c>
      <c r="U33" s="88"/>
      <c r="V33" s="98" t="s">
        <v>208</v>
      </c>
      <c r="W33" s="100">
        <v>16766</v>
      </c>
      <c r="X33" s="88"/>
    </row>
    <row r="34" spans="1:24" ht="15.75" thickTop="1" x14ac:dyDescent="0.25">
      <c r="A34" s="12"/>
      <c r="B34" s="92"/>
      <c r="C34" s="84"/>
      <c r="D34" s="101"/>
      <c r="E34" s="102"/>
      <c r="F34" s="84"/>
      <c r="G34" s="101"/>
      <c r="H34" s="102"/>
      <c r="I34" s="84"/>
      <c r="J34" s="101"/>
      <c r="K34" s="102"/>
      <c r="L34" s="84"/>
      <c r="M34" s="101"/>
      <c r="N34" s="102"/>
      <c r="O34" s="84"/>
      <c r="P34" s="101"/>
      <c r="Q34" s="102"/>
      <c r="R34" s="84"/>
      <c r="S34" s="101"/>
      <c r="T34" s="102"/>
      <c r="U34" s="84"/>
      <c r="V34" s="101"/>
      <c r="W34" s="102"/>
      <c r="X34" s="84"/>
    </row>
    <row r="35" spans="1:24" x14ac:dyDescent="0.25">
      <c r="A35" s="12"/>
      <c r="B35" s="116" t="s">
        <v>295</v>
      </c>
      <c r="C35" s="116"/>
      <c r="D35" s="116"/>
      <c r="E35" s="116"/>
      <c r="F35" s="116"/>
      <c r="G35" s="87"/>
      <c r="H35" s="89"/>
      <c r="I35" s="88"/>
      <c r="J35" s="87"/>
      <c r="K35" s="89"/>
      <c r="L35" s="88"/>
      <c r="M35" s="87"/>
      <c r="N35" s="89"/>
      <c r="O35" s="88"/>
      <c r="P35" s="87"/>
      <c r="Q35" s="89"/>
      <c r="R35" s="88"/>
      <c r="S35" s="87"/>
      <c r="T35" s="89"/>
      <c r="U35" s="88"/>
      <c r="V35" s="87"/>
      <c r="W35" s="89"/>
      <c r="X35" s="88"/>
    </row>
    <row r="36" spans="1:24" x14ac:dyDescent="0.25">
      <c r="A36" s="12"/>
      <c r="B36" s="112" t="s">
        <v>292</v>
      </c>
      <c r="C36" s="121"/>
      <c r="D36" s="122" t="s">
        <v>208</v>
      </c>
      <c r="E36" s="124">
        <v>424</v>
      </c>
      <c r="F36" s="121"/>
      <c r="G36" s="122" t="s">
        <v>208</v>
      </c>
      <c r="H36" s="126">
        <v>3175</v>
      </c>
      <c r="I36" s="121"/>
      <c r="J36" s="122" t="s">
        <v>208</v>
      </c>
      <c r="K36" s="126">
        <v>35769</v>
      </c>
      <c r="L36" s="121"/>
      <c r="M36" s="122" t="s">
        <v>208</v>
      </c>
      <c r="N36" s="126">
        <v>5704</v>
      </c>
      <c r="O36" s="121"/>
      <c r="P36" s="122" t="s">
        <v>208</v>
      </c>
      <c r="Q36" s="126">
        <v>16122</v>
      </c>
      <c r="R36" s="121"/>
      <c r="S36" s="122" t="s">
        <v>208</v>
      </c>
      <c r="T36" s="124">
        <v>363</v>
      </c>
      <c r="U36" s="121"/>
      <c r="V36" s="122" t="s">
        <v>208</v>
      </c>
      <c r="W36" s="126">
        <v>61557</v>
      </c>
      <c r="X36" s="121"/>
    </row>
    <row r="37" spans="1:24" x14ac:dyDescent="0.25">
      <c r="A37" s="12"/>
      <c r="B37" s="112" t="s">
        <v>293</v>
      </c>
      <c r="C37" s="121"/>
      <c r="D37" s="122"/>
      <c r="E37" s="124"/>
      <c r="F37" s="121"/>
      <c r="G37" s="122"/>
      <c r="H37" s="126"/>
      <c r="I37" s="121"/>
      <c r="J37" s="122"/>
      <c r="K37" s="126"/>
      <c r="L37" s="121"/>
      <c r="M37" s="122"/>
      <c r="N37" s="126"/>
      <c r="O37" s="121"/>
      <c r="P37" s="122"/>
      <c r="Q37" s="126"/>
      <c r="R37" s="121"/>
      <c r="S37" s="122"/>
      <c r="T37" s="124"/>
      <c r="U37" s="121"/>
      <c r="V37" s="122"/>
      <c r="W37" s="126"/>
      <c r="X37" s="121"/>
    </row>
    <row r="38" spans="1:24" x14ac:dyDescent="0.25">
      <c r="A38" s="12"/>
      <c r="B38" s="111" t="s">
        <v>294</v>
      </c>
      <c r="C38" s="117"/>
      <c r="D38" s="118"/>
      <c r="E38" s="120">
        <v>14898</v>
      </c>
      <c r="F38" s="117"/>
      <c r="G38" s="118"/>
      <c r="H38" s="120">
        <v>62078</v>
      </c>
      <c r="I38" s="117"/>
      <c r="J38" s="118"/>
      <c r="K38" s="120">
        <v>232999</v>
      </c>
      <c r="L38" s="117"/>
      <c r="M38" s="118"/>
      <c r="N38" s="120">
        <v>9360</v>
      </c>
      <c r="O38" s="117"/>
      <c r="P38" s="118"/>
      <c r="Q38" s="120">
        <v>215422</v>
      </c>
      <c r="R38" s="117"/>
      <c r="S38" s="118"/>
      <c r="T38" s="120">
        <v>14614</v>
      </c>
      <c r="U38" s="117"/>
      <c r="V38" s="118"/>
      <c r="W38" s="120">
        <v>549371</v>
      </c>
      <c r="X38" s="117"/>
    </row>
    <row r="39" spans="1:24" ht="15.75" thickBot="1" x14ac:dyDescent="0.3">
      <c r="A39" s="12"/>
      <c r="B39" s="111" t="s">
        <v>293</v>
      </c>
      <c r="C39" s="117"/>
      <c r="D39" s="128"/>
      <c r="E39" s="129"/>
      <c r="F39" s="117"/>
      <c r="G39" s="128"/>
      <c r="H39" s="129"/>
      <c r="I39" s="117"/>
      <c r="J39" s="128"/>
      <c r="K39" s="129"/>
      <c r="L39" s="117"/>
      <c r="M39" s="128"/>
      <c r="N39" s="129"/>
      <c r="O39" s="117"/>
      <c r="P39" s="128"/>
      <c r="Q39" s="129"/>
      <c r="R39" s="117"/>
      <c r="S39" s="128"/>
      <c r="T39" s="129"/>
      <c r="U39" s="117"/>
      <c r="V39" s="128"/>
      <c r="W39" s="129"/>
      <c r="X39" s="117"/>
    </row>
    <row r="40" spans="1:24" ht="15.75" thickBot="1" x14ac:dyDescent="0.3">
      <c r="A40" s="12"/>
      <c r="B40" s="92" t="s">
        <v>289</v>
      </c>
      <c r="C40" s="84"/>
      <c r="D40" s="106" t="s">
        <v>208</v>
      </c>
      <c r="E40" s="108">
        <v>15322</v>
      </c>
      <c r="F40" s="84"/>
      <c r="G40" s="106" t="s">
        <v>208</v>
      </c>
      <c r="H40" s="108">
        <v>65253</v>
      </c>
      <c r="I40" s="84"/>
      <c r="J40" s="106" t="s">
        <v>208</v>
      </c>
      <c r="K40" s="108">
        <v>268768</v>
      </c>
      <c r="L40" s="84"/>
      <c r="M40" s="106" t="s">
        <v>208</v>
      </c>
      <c r="N40" s="108">
        <v>15064</v>
      </c>
      <c r="O40" s="84"/>
      <c r="P40" s="106" t="s">
        <v>208</v>
      </c>
      <c r="Q40" s="108">
        <v>231544</v>
      </c>
      <c r="R40" s="84"/>
      <c r="S40" s="106" t="s">
        <v>208</v>
      </c>
      <c r="T40" s="108">
        <v>14977</v>
      </c>
      <c r="U40" s="84"/>
      <c r="V40" s="106" t="s">
        <v>208</v>
      </c>
      <c r="W40" s="108">
        <v>610928</v>
      </c>
      <c r="X40" s="84" t="s">
        <v>296</v>
      </c>
    </row>
    <row r="41" spans="1:24" ht="15.75" thickTop="1" x14ac:dyDescent="0.25">
      <c r="A41" s="12"/>
      <c r="B41" s="49"/>
      <c r="C41" s="49"/>
      <c r="D41" s="49"/>
      <c r="E41" s="49"/>
      <c r="F41" s="49"/>
      <c r="G41" s="49"/>
      <c r="H41" s="49"/>
      <c r="I41" s="49"/>
      <c r="J41" s="49"/>
      <c r="K41" s="49"/>
      <c r="L41" s="49"/>
      <c r="M41" s="49"/>
      <c r="N41" s="49"/>
      <c r="O41" s="49"/>
      <c r="P41" s="49"/>
      <c r="Q41" s="49"/>
      <c r="R41" s="49"/>
      <c r="S41" s="49"/>
      <c r="T41" s="49"/>
      <c r="U41" s="49"/>
      <c r="V41" s="49"/>
      <c r="W41" s="49"/>
      <c r="X41" s="49"/>
    </row>
    <row r="42" spans="1:24" x14ac:dyDescent="0.25">
      <c r="A42" s="12"/>
      <c r="B42" s="49" t="s">
        <v>297</v>
      </c>
      <c r="C42" s="49"/>
      <c r="D42" s="49"/>
      <c r="E42" s="49"/>
      <c r="F42" s="49"/>
      <c r="G42" s="49"/>
      <c r="H42" s="49"/>
      <c r="I42" s="49"/>
      <c r="J42" s="49"/>
      <c r="K42" s="49"/>
      <c r="L42" s="49"/>
      <c r="M42" s="49"/>
      <c r="N42" s="49"/>
      <c r="O42" s="49"/>
      <c r="P42" s="49"/>
      <c r="Q42" s="49"/>
      <c r="R42" s="49"/>
      <c r="S42" s="49"/>
      <c r="T42" s="49"/>
      <c r="U42" s="49"/>
      <c r="V42" s="49"/>
      <c r="W42" s="49"/>
      <c r="X42" s="49"/>
    </row>
    <row r="43" spans="1:24" x14ac:dyDescent="0.25">
      <c r="A43" s="12"/>
      <c r="B43" s="49"/>
      <c r="C43" s="49"/>
      <c r="D43" s="49"/>
      <c r="E43" s="49"/>
      <c r="F43" s="49"/>
      <c r="G43" s="49"/>
      <c r="H43" s="49"/>
      <c r="I43" s="49"/>
      <c r="J43" s="49"/>
      <c r="K43" s="49"/>
      <c r="L43" s="49"/>
      <c r="M43" s="49"/>
      <c r="N43" s="49"/>
      <c r="O43" s="49"/>
      <c r="P43" s="49"/>
      <c r="Q43" s="49"/>
      <c r="R43" s="49"/>
      <c r="S43" s="49"/>
      <c r="T43" s="49"/>
      <c r="U43" s="49"/>
      <c r="V43" s="49"/>
      <c r="W43" s="49"/>
      <c r="X43" s="49"/>
    </row>
    <row r="44" spans="1:24" x14ac:dyDescent="0.25">
      <c r="A44" s="12"/>
      <c r="B44" s="130"/>
      <c r="C44" s="131"/>
      <c r="D44" s="170" t="s">
        <v>276</v>
      </c>
      <c r="E44" s="170"/>
      <c r="F44" s="133"/>
      <c r="G44" s="170"/>
      <c r="H44" s="170"/>
      <c r="I44" s="133"/>
      <c r="J44" s="170"/>
      <c r="K44" s="170"/>
      <c r="L44" s="133"/>
      <c r="M44" s="132"/>
      <c r="N44" s="132"/>
      <c r="O44" s="133"/>
      <c r="P44" s="132"/>
      <c r="Q44" s="132"/>
      <c r="R44" s="133"/>
      <c r="S44" s="132"/>
      <c r="T44" s="132"/>
      <c r="U44" s="133"/>
      <c r="V44" s="132"/>
      <c r="W44" s="132"/>
      <c r="X44" s="131"/>
    </row>
    <row r="45" spans="1:24" x14ac:dyDescent="0.25">
      <c r="A45" s="12"/>
      <c r="B45" s="130"/>
      <c r="C45" s="131"/>
      <c r="D45" s="170" t="s">
        <v>277</v>
      </c>
      <c r="E45" s="170"/>
      <c r="F45" s="133"/>
      <c r="G45" s="170"/>
      <c r="H45" s="170"/>
      <c r="I45" s="133"/>
      <c r="J45" s="170"/>
      <c r="K45" s="170"/>
      <c r="L45" s="133"/>
      <c r="M45" s="132"/>
      <c r="N45" s="132"/>
      <c r="O45" s="133"/>
      <c r="P45" s="132"/>
      <c r="Q45" s="132"/>
      <c r="R45" s="133"/>
      <c r="S45" s="132"/>
      <c r="T45" s="132"/>
      <c r="U45" s="133"/>
      <c r="V45" s="132"/>
      <c r="W45" s="132"/>
      <c r="X45" s="131"/>
    </row>
    <row r="46" spans="1:24" x14ac:dyDescent="0.25">
      <c r="A46" s="12"/>
      <c r="B46" s="130"/>
      <c r="C46" s="131"/>
      <c r="D46" s="170" t="s">
        <v>278</v>
      </c>
      <c r="E46" s="170"/>
      <c r="F46" s="133"/>
      <c r="G46" s="170"/>
      <c r="H46" s="170"/>
      <c r="I46" s="133"/>
      <c r="J46" s="170" t="s">
        <v>279</v>
      </c>
      <c r="K46" s="170"/>
      <c r="L46" s="133"/>
      <c r="M46" s="170" t="s">
        <v>280</v>
      </c>
      <c r="N46" s="170"/>
      <c r="O46" s="133"/>
      <c r="P46" s="170" t="s">
        <v>281</v>
      </c>
      <c r="Q46" s="170"/>
      <c r="R46" s="133"/>
      <c r="S46" s="170" t="s">
        <v>282</v>
      </c>
      <c r="T46" s="170"/>
      <c r="U46" s="133"/>
      <c r="V46" s="132"/>
      <c r="W46" s="132"/>
      <c r="X46" s="131"/>
    </row>
    <row r="47" spans="1:24" ht="15.75" thickBot="1" x14ac:dyDescent="0.3">
      <c r="A47" s="12"/>
      <c r="B47" s="130"/>
      <c r="C47" s="131"/>
      <c r="D47" s="171" t="s">
        <v>283</v>
      </c>
      <c r="E47" s="171"/>
      <c r="F47" s="133"/>
      <c r="G47" s="171" t="s">
        <v>279</v>
      </c>
      <c r="H47" s="171"/>
      <c r="I47" s="133"/>
      <c r="J47" s="171" t="s">
        <v>283</v>
      </c>
      <c r="K47" s="171"/>
      <c r="L47" s="133"/>
      <c r="M47" s="171" t="s">
        <v>283</v>
      </c>
      <c r="N47" s="171"/>
      <c r="O47" s="132"/>
      <c r="P47" s="171" t="s">
        <v>283</v>
      </c>
      <c r="Q47" s="171"/>
      <c r="R47" s="133"/>
      <c r="S47" s="171" t="s">
        <v>298</v>
      </c>
      <c r="T47" s="171"/>
      <c r="U47" s="133"/>
      <c r="V47" s="171" t="s">
        <v>114</v>
      </c>
      <c r="W47" s="171"/>
      <c r="X47" s="131"/>
    </row>
    <row r="48" spans="1:24" x14ac:dyDescent="0.25">
      <c r="A48" s="12"/>
      <c r="B48" s="13"/>
      <c r="C48" s="13"/>
      <c r="D48" s="135"/>
      <c r="E48" s="136"/>
      <c r="F48" s="13"/>
      <c r="G48" s="135"/>
      <c r="H48" s="136"/>
      <c r="I48" s="13"/>
      <c r="J48" s="135"/>
      <c r="K48" s="136"/>
      <c r="L48" s="13"/>
      <c r="M48" s="135"/>
      <c r="N48" s="136"/>
      <c r="O48" s="13"/>
      <c r="P48" s="135"/>
      <c r="Q48" s="136"/>
      <c r="R48" s="13"/>
      <c r="S48" s="135"/>
      <c r="T48" s="136"/>
      <c r="U48" s="13"/>
      <c r="V48" s="135"/>
      <c r="W48" s="136"/>
      <c r="X48" s="13"/>
    </row>
    <row r="49" spans="1:24" x14ac:dyDescent="0.25">
      <c r="A49" s="12"/>
      <c r="B49" s="172" t="s">
        <v>299</v>
      </c>
      <c r="C49" s="172"/>
      <c r="D49" s="172"/>
      <c r="E49" s="172"/>
      <c r="F49" s="172"/>
      <c r="G49" s="172"/>
      <c r="H49" s="172"/>
      <c r="I49" s="172"/>
      <c r="J49" s="172"/>
      <c r="K49" s="172"/>
      <c r="L49" s="172"/>
      <c r="M49" s="172"/>
      <c r="N49" s="172"/>
      <c r="O49" s="137"/>
      <c r="P49" s="138"/>
      <c r="Q49" s="139"/>
      <c r="R49" s="137"/>
      <c r="S49" s="138"/>
      <c r="T49" s="139"/>
      <c r="U49" s="137"/>
      <c r="V49" s="138"/>
      <c r="W49" s="139"/>
      <c r="X49" s="137"/>
    </row>
    <row r="50" spans="1:24" x14ac:dyDescent="0.25">
      <c r="A50" s="12"/>
      <c r="B50" s="140" t="s">
        <v>300</v>
      </c>
      <c r="C50" s="141"/>
      <c r="D50" s="140" t="s">
        <v>208</v>
      </c>
      <c r="E50" s="142" t="s">
        <v>224</v>
      </c>
      <c r="F50" s="141"/>
      <c r="G50" s="140" t="s">
        <v>208</v>
      </c>
      <c r="H50" s="143">
        <v>2781</v>
      </c>
      <c r="I50" s="141"/>
      <c r="J50" s="140" t="s">
        <v>208</v>
      </c>
      <c r="K50" s="143">
        <v>8737</v>
      </c>
      <c r="L50" s="141"/>
      <c r="M50" s="140" t="s">
        <v>208</v>
      </c>
      <c r="N50" s="143">
        <v>2011</v>
      </c>
      <c r="O50" s="141"/>
      <c r="P50" s="140" t="s">
        <v>208</v>
      </c>
      <c r="Q50" s="143">
        <v>5643</v>
      </c>
      <c r="R50" s="141"/>
      <c r="S50" s="140" t="s">
        <v>208</v>
      </c>
      <c r="T50" s="142">
        <v>314</v>
      </c>
      <c r="U50" s="141"/>
      <c r="V50" s="140" t="s">
        <v>208</v>
      </c>
      <c r="W50" s="143">
        <v>19486</v>
      </c>
      <c r="X50" s="141"/>
    </row>
    <row r="51" spans="1:24" x14ac:dyDescent="0.25">
      <c r="A51" s="12"/>
      <c r="B51" s="144" t="s">
        <v>286</v>
      </c>
      <c r="C51" s="137"/>
      <c r="D51" s="138"/>
      <c r="E51" s="139" t="s">
        <v>224</v>
      </c>
      <c r="F51" s="137"/>
      <c r="G51" s="138"/>
      <c r="H51" s="139">
        <v>-68</v>
      </c>
      <c r="I51" s="137"/>
      <c r="J51" s="138"/>
      <c r="K51" s="145">
        <v>-1337</v>
      </c>
      <c r="L51" s="137"/>
      <c r="M51" s="138"/>
      <c r="N51" s="139">
        <v>-429</v>
      </c>
      <c r="O51" s="137"/>
      <c r="P51" s="138"/>
      <c r="Q51" s="139">
        <v>-225</v>
      </c>
      <c r="R51" s="137"/>
      <c r="S51" s="138"/>
      <c r="T51" s="139">
        <v>-97</v>
      </c>
      <c r="U51" s="137"/>
      <c r="V51" s="138"/>
      <c r="W51" s="145">
        <v>-2156</v>
      </c>
      <c r="X51" s="137"/>
    </row>
    <row r="52" spans="1:24" x14ac:dyDescent="0.25">
      <c r="A52" s="12"/>
      <c r="B52" s="146" t="s">
        <v>287</v>
      </c>
      <c r="C52" s="141"/>
      <c r="D52" s="140"/>
      <c r="E52" s="142" t="s">
        <v>224</v>
      </c>
      <c r="F52" s="141"/>
      <c r="G52" s="140"/>
      <c r="H52" s="142">
        <v>77</v>
      </c>
      <c r="I52" s="141"/>
      <c r="J52" s="140"/>
      <c r="K52" s="142">
        <v>13</v>
      </c>
      <c r="L52" s="141"/>
      <c r="M52" s="140"/>
      <c r="N52" s="142">
        <v>66</v>
      </c>
      <c r="O52" s="141"/>
      <c r="P52" s="140"/>
      <c r="Q52" s="142">
        <v>54</v>
      </c>
      <c r="R52" s="141"/>
      <c r="S52" s="140"/>
      <c r="T52" s="142">
        <v>33</v>
      </c>
      <c r="U52" s="141"/>
      <c r="V52" s="140"/>
      <c r="W52" s="142">
        <v>243</v>
      </c>
      <c r="X52" s="141"/>
    </row>
    <row r="53" spans="1:24" ht="15.75" thickBot="1" x14ac:dyDescent="0.3">
      <c r="A53" s="12"/>
      <c r="B53" s="144" t="s">
        <v>288</v>
      </c>
      <c r="C53" s="137"/>
      <c r="D53" s="147"/>
      <c r="E53" s="148">
        <v>13</v>
      </c>
      <c r="F53" s="137"/>
      <c r="G53" s="147"/>
      <c r="H53" s="148">
        <v>110</v>
      </c>
      <c r="I53" s="137"/>
      <c r="J53" s="147"/>
      <c r="K53" s="149">
        <v>1706</v>
      </c>
      <c r="L53" s="137"/>
      <c r="M53" s="147"/>
      <c r="N53" s="148">
        <v>23</v>
      </c>
      <c r="O53" s="137"/>
      <c r="P53" s="147"/>
      <c r="Q53" s="148">
        <v>-668</v>
      </c>
      <c r="R53" s="137"/>
      <c r="S53" s="147"/>
      <c r="T53" s="148">
        <v>366</v>
      </c>
      <c r="U53" s="137"/>
      <c r="V53" s="147"/>
      <c r="W53" s="149">
        <v>1550</v>
      </c>
      <c r="X53" s="137"/>
    </row>
    <row r="54" spans="1:24" ht="15.75" thickBot="1" x14ac:dyDescent="0.3">
      <c r="A54" s="12"/>
      <c r="B54" s="140" t="s">
        <v>301</v>
      </c>
      <c r="C54" s="141"/>
      <c r="D54" s="150" t="s">
        <v>208</v>
      </c>
      <c r="E54" s="151">
        <v>13</v>
      </c>
      <c r="F54" s="141"/>
      <c r="G54" s="150" t="s">
        <v>208</v>
      </c>
      <c r="H54" s="152">
        <v>2900</v>
      </c>
      <c r="I54" s="141"/>
      <c r="J54" s="150" t="s">
        <v>208</v>
      </c>
      <c r="K54" s="152">
        <v>9119</v>
      </c>
      <c r="L54" s="141"/>
      <c r="M54" s="150" t="s">
        <v>208</v>
      </c>
      <c r="N54" s="152">
        <v>1671</v>
      </c>
      <c r="O54" s="141"/>
      <c r="P54" s="150" t="s">
        <v>208</v>
      </c>
      <c r="Q54" s="152">
        <v>4804</v>
      </c>
      <c r="R54" s="141"/>
      <c r="S54" s="150" t="s">
        <v>208</v>
      </c>
      <c r="T54" s="151">
        <v>616</v>
      </c>
      <c r="U54" s="141"/>
      <c r="V54" s="150" t="s">
        <v>208</v>
      </c>
      <c r="W54" s="152">
        <v>19123</v>
      </c>
      <c r="X54" s="141"/>
    </row>
    <row r="55" spans="1:24" ht="15.75" thickTop="1" x14ac:dyDescent="0.25">
      <c r="A55" s="12"/>
      <c r="B55" s="17"/>
      <c r="C55" s="17"/>
      <c r="D55" s="153"/>
      <c r="E55" s="154"/>
      <c r="F55" s="17"/>
      <c r="G55" s="153"/>
      <c r="H55" s="154"/>
      <c r="I55" s="17"/>
      <c r="J55" s="153"/>
      <c r="K55" s="154"/>
      <c r="L55" s="17"/>
      <c r="M55" s="153"/>
      <c r="N55" s="154"/>
      <c r="O55" s="17"/>
      <c r="P55" s="153"/>
      <c r="Q55" s="154"/>
      <c r="R55" s="17"/>
      <c r="S55" s="153"/>
      <c r="T55" s="154"/>
      <c r="U55" s="17"/>
      <c r="V55" s="153"/>
      <c r="W55" s="154"/>
      <c r="X55" s="17"/>
    </row>
    <row r="56" spans="1:24" x14ac:dyDescent="0.25">
      <c r="A56" s="12"/>
      <c r="B56" s="173" t="s">
        <v>302</v>
      </c>
      <c r="C56" s="173"/>
      <c r="D56" s="173"/>
      <c r="E56" s="173"/>
      <c r="F56" s="173"/>
      <c r="G56" s="173"/>
      <c r="H56" s="173"/>
      <c r="I56" s="173"/>
      <c r="J56" s="173"/>
      <c r="K56" s="173"/>
      <c r="L56" s="173"/>
      <c r="M56" s="173"/>
      <c r="N56" s="173"/>
      <c r="O56" s="141"/>
      <c r="P56" s="140"/>
      <c r="Q56" s="142"/>
      <c r="R56" s="141"/>
      <c r="S56" s="140"/>
      <c r="T56" s="142"/>
      <c r="U56" s="141"/>
      <c r="V56" s="140"/>
      <c r="W56" s="142"/>
      <c r="X56" s="141"/>
    </row>
    <row r="57" spans="1:24" x14ac:dyDescent="0.25">
      <c r="A57" s="12"/>
      <c r="B57" s="138" t="s">
        <v>300</v>
      </c>
      <c r="C57" s="137"/>
      <c r="D57" s="138" t="s">
        <v>208</v>
      </c>
      <c r="E57" s="139">
        <v>64</v>
      </c>
      <c r="F57" s="137"/>
      <c r="G57" s="138" t="s">
        <v>208</v>
      </c>
      <c r="H57" s="145">
        <v>2184</v>
      </c>
      <c r="I57" s="137"/>
      <c r="J57" s="138" t="s">
        <v>208</v>
      </c>
      <c r="K57" s="145">
        <v>9351</v>
      </c>
      <c r="L57" s="137"/>
      <c r="M57" s="138" t="s">
        <v>208</v>
      </c>
      <c r="N57" s="145">
        <v>2632</v>
      </c>
      <c r="O57" s="137"/>
      <c r="P57" s="138" t="s">
        <v>208</v>
      </c>
      <c r="Q57" s="145">
        <v>6227</v>
      </c>
      <c r="R57" s="137"/>
      <c r="S57" s="138" t="s">
        <v>208</v>
      </c>
      <c r="T57" s="139">
        <v>407</v>
      </c>
      <c r="U57" s="137"/>
      <c r="V57" s="138" t="s">
        <v>208</v>
      </c>
      <c r="W57" s="145">
        <v>20865</v>
      </c>
      <c r="X57" s="137"/>
    </row>
    <row r="58" spans="1:24" x14ac:dyDescent="0.25">
      <c r="A58" s="12"/>
      <c r="B58" s="146" t="s">
        <v>286</v>
      </c>
      <c r="C58" s="141"/>
      <c r="D58" s="140"/>
      <c r="E58" s="142" t="s">
        <v>224</v>
      </c>
      <c r="F58" s="141"/>
      <c r="G58" s="140"/>
      <c r="H58" s="142">
        <v>-330</v>
      </c>
      <c r="I58" s="141"/>
      <c r="J58" s="140"/>
      <c r="K58" s="143">
        <v>-4399</v>
      </c>
      <c r="L58" s="141"/>
      <c r="M58" s="140"/>
      <c r="N58" s="143">
        <v>-1030</v>
      </c>
      <c r="O58" s="141"/>
      <c r="P58" s="140"/>
      <c r="Q58" s="143">
        <v>-1420</v>
      </c>
      <c r="R58" s="141"/>
      <c r="S58" s="140"/>
      <c r="T58" s="142">
        <v>-178</v>
      </c>
      <c r="U58" s="141"/>
      <c r="V58" s="140"/>
      <c r="W58" s="143">
        <v>-7357</v>
      </c>
      <c r="X58" s="141"/>
    </row>
    <row r="59" spans="1:24" x14ac:dyDescent="0.25">
      <c r="A59" s="12"/>
      <c r="B59" s="144" t="s">
        <v>287</v>
      </c>
      <c r="C59" s="137"/>
      <c r="D59" s="138"/>
      <c r="E59" s="139" t="s">
        <v>224</v>
      </c>
      <c r="F59" s="137"/>
      <c r="G59" s="138"/>
      <c r="H59" s="139">
        <v>246</v>
      </c>
      <c r="I59" s="137"/>
      <c r="J59" s="138"/>
      <c r="K59" s="139">
        <v>35</v>
      </c>
      <c r="L59" s="137"/>
      <c r="M59" s="138"/>
      <c r="N59" s="139">
        <v>207</v>
      </c>
      <c r="O59" s="137"/>
      <c r="P59" s="138"/>
      <c r="Q59" s="139">
        <v>157</v>
      </c>
      <c r="R59" s="137"/>
      <c r="S59" s="138"/>
      <c r="T59" s="139">
        <v>120</v>
      </c>
      <c r="U59" s="137"/>
      <c r="V59" s="138"/>
      <c r="W59" s="139">
        <v>765</v>
      </c>
      <c r="X59" s="137"/>
    </row>
    <row r="60" spans="1:24" ht="15.75" thickBot="1" x14ac:dyDescent="0.3">
      <c r="A60" s="12"/>
      <c r="B60" s="146" t="s">
        <v>288</v>
      </c>
      <c r="C60" s="141"/>
      <c r="D60" s="155"/>
      <c r="E60" s="156">
        <v>-51</v>
      </c>
      <c r="F60" s="141"/>
      <c r="G60" s="155"/>
      <c r="H60" s="156">
        <v>800</v>
      </c>
      <c r="I60" s="141"/>
      <c r="J60" s="155"/>
      <c r="K60" s="157">
        <v>4132</v>
      </c>
      <c r="L60" s="141"/>
      <c r="M60" s="155"/>
      <c r="N60" s="156">
        <v>-138</v>
      </c>
      <c r="O60" s="141"/>
      <c r="P60" s="155"/>
      <c r="Q60" s="156">
        <v>-160</v>
      </c>
      <c r="R60" s="141"/>
      <c r="S60" s="155"/>
      <c r="T60" s="156">
        <v>267</v>
      </c>
      <c r="U60" s="141"/>
      <c r="V60" s="155"/>
      <c r="W60" s="157">
        <v>4850</v>
      </c>
      <c r="X60" s="141"/>
    </row>
    <row r="61" spans="1:24" ht="15.75" thickBot="1" x14ac:dyDescent="0.3">
      <c r="A61" s="12"/>
      <c r="B61" s="138" t="s">
        <v>301</v>
      </c>
      <c r="C61" s="137"/>
      <c r="D61" s="158" t="s">
        <v>208</v>
      </c>
      <c r="E61" s="159">
        <v>13</v>
      </c>
      <c r="F61" s="137"/>
      <c r="G61" s="158" t="s">
        <v>208</v>
      </c>
      <c r="H61" s="160">
        <v>2900</v>
      </c>
      <c r="I61" s="137"/>
      <c r="J61" s="158" t="s">
        <v>208</v>
      </c>
      <c r="K61" s="160">
        <v>9119</v>
      </c>
      <c r="L61" s="137"/>
      <c r="M61" s="158" t="s">
        <v>208</v>
      </c>
      <c r="N61" s="160">
        <v>1671</v>
      </c>
      <c r="O61" s="137"/>
      <c r="P61" s="158" t="s">
        <v>208</v>
      </c>
      <c r="Q61" s="160">
        <v>4804</v>
      </c>
      <c r="R61" s="137"/>
      <c r="S61" s="158" t="s">
        <v>208</v>
      </c>
      <c r="T61" s="159">
        <v>616</v>
      </c>
      <c r="U61" s="137"/>
      <c r="V61" s="158" t="s">
        <v>208</v>
      </c>
      <c r="W61" s="160">
        <v>19123</v>
      </c>
      <c r="X61" s="137"/>
    </row>
    <row r="62" spans="1:24" ht="15.75" thickTop="1" x14ac:dyDescent="0.25">
      <c r="A62" s="12"/>
      <c r="B62" s="21"/>
      <c r="C62" s="21"/>
      <c r="D62" s="161"/>
      <c r="E62" s="162"/>
      <c r="F62" s="21"/>
      <c r="G62" s="161"/>
      <c r="H62" s="162"/>
      <c r="I62" s="21"/>
      <c r="J62" s="161"/>
      <c r="K62" s="162"/>
      <c r="L62" s="21"/>
      <c r="M62" s="161"/>
      <c r="N62" s="162"/>
      <c r="O62" s="21"/>
      <c r="P62" s="161"/>
      <c r="Q62" s="162"/>
      <c r="R62" s="21"/>
      <c r="S62" s="161"/>
      <c r="T62" s="162"/>
      <c r="U62" s="21"/>
      <c r="V62" s="161"/>
      <c r="W62" s="162"/>
      <c r="X62" s="21"/>
    </row>
    <row r="63" spans="1:24" x14ac:dyDescent="0.25">
      <c r="A63" s="12"/>
      <c r="B63" s="172" t="s">
        <v>303</v>
      </c>
      <c r="C63" s="172"/>
      <c r="D63" s="172"/>
      <c r="E63" s="172"/>
      <c r="F63" s="172"/>
      <c r="G63" s="172"/>
      <c r="H63" s="172"/>
      <c r="I63" s="172"/>
      <c r="J63" s="172"/>
      <c r="K63" s="172"/>
      <c r="L63" s="172"/>
      <c r="M63" s="172"/>
      <c r="N63" s="172"/>
      <c r="O63" s="137"/>
      <c r="P63" s="138"/>
      <c r="Q63" s="139"/>
      <c r="R63" s="137"/>
      <c r="S63" s="138"/>
      <c r="T63" s="139"/>
      <c r="U63" s="137"/>
      <c r="V63" s="138"/>
      <c r="W63" s="139"/>
      <c r="X63" s="137"/>
    </row>
    <row r="64" spans="1:24" x14ac:dyDescent="0.25">
      <c r="A64" s="12"/>
      <c r="B64" s="163" t="s">
        <v>292</v>
      </c>
      <c r="C64" s="174"/>
      <c r="D64" s="175" t="s">
        <v>208</v>
      </c>
      <c r="E64" s="176" t="s">
        <v>224</v>
      </c>
      <c r="F64" s="174"/>
      <c r="G64" s="175" t="s">
        <v>208</v>
      </c>
      <c r="H64" s="177">
        <v>1809</v>
      </c>
      <c r="I64" s="174"/>
      <c r="J64" s="175" t="s">
        <v>208</v>
      </c>
      <c r="K64" s="177">
        <v>3483</v>
      </c>
      <c r="L64" s="174"/>
      <c r="M64" s="175" t="s">
        <v>208</v>
      </c>
      <c r="N64" s="176">
        <v>772</v>
      </c>
      <c r="O64" s="174"/>
      <c r="P64" s="175" t="s">
        <v>208</v>
      </c>
      <c r="Q64" s="177">
        <v>1575</v>
      </c>
      <c r="R64" s="174"/>
      <c r="S64" s="175" t="s">
        <v>208</v>
      </c>
      <c r="T64" s="176">
        <v>75</v>
      </c>
      <c r="U64" s="174"/>
      <c r="V64" s="175" t="s">
        <v>208</v>
      </c>
      <c r="W64" s="177">
        <v>7714</v>
      </c>
      <c r="X64" s="174"/>
    </row>
    <row r="65" spans="1:24" x14ac:dyDescent="0.25">
      <c r="A65" s="12"/>
      <c r="B65" s="163" t="s">
        <v>293</v>
      </c>
      <c r="C65" s="174"/>
      <c r="D65" s="175"/>
      <c r="E65" s="176"/>
      <c r="F65" s="174"/>
      <c r="G65" s="175"/>
      <c r="H65" s="177"/>
      <c r="I65" s="174"/>
      <c r="J65" s="175"/>
      <c r="K65" s="177"/>
      <c r="L65" s="174"/>
      <c r="M65" s="175"/>
      <c r="N65" s="176"/>
      <c r="O65" s="174"/>
      <c r="P65" s="175"/>
      <c r="Q65" s="177"/>
      <c r="R65" s="174"/>
      <c r="S65" s="175"/>
      <c r="T65" s="176"/>
      <c r="U65" s="174"/>
      <c r="V65" s="175"/>
      <c r="W65" s="177"/>
      <c r="X65" s="174"/>
    </row>
    <row r="66" spans="1:24" x14ac:dyDescent="0.25">
      <c r="A66" s="12"/>
      <c r="B66" s="165" t="s">
        <v>294</v>
      </c>
      <c r="C66" s="178"/>
      <c r="D66" s="179"/>
      <c r="E66" s="181">
        <v>13</v>
      </c>
      <c r="F66" s="178"/>
      <c r="G66" s="179"/>
      <c r="H66" s="183">
        <v>1091</v>
      </c>
      <c r="I66" s="178"/>
      <c r="J66" s="179"/>
      <c r="K66" s="183">
        <v>5636</v>
      </c>
      <c r="L66" s="178"/>
      <c r="M66" s="179"/>
      <c r="N66" s="181">
        <v>899</v>
      </c>
      <c r="O66" s="178"/>
      <c r="P66" s="179"/>
      <c r="Q66" s="183">
        <v>3229</v>
      </c>
      <c r="R66" s="178"/>
      <c r="S66" s="179"/>
      <c r="T66" s="181">
        <v>541</v>
      </c>
      <c r="U66" s="178"/>
      <c r="V66" s="179"/>
      <c r="W66" s="183">
        <v>11409</v>
      </c>
      <c r="X66" s="178"/>
    </row>
    <row r="67" spans="1:24" ht="15.75" thickBot="1" x14ac:dyDescent="0.3">
      <c r="A67" s="12"/>
      <c r="B67" s="165" t="s">
        <v>293</v>
      </c>
      <c r="C67" s="178"/>
      <c r="D67" s="180"/>
      <c r="E67" s="182"/>
      <c r="F67" s="178"/>
      <c r="G67" s="180"/>
      <c r="H67" s="184"/>
      <c r="I67" s="178"/>
      <c r="J67" s="180"/>
      <c r="K67" s="184"/>
      <c r="L67" s="178"/>
      <c r="M67" s="180"/>
      <c r="N67" s="182"/>
      <c r="O67" s="178"/>
      <c r="P67" s="180"/>
      <c r="Q67" s="184"/>
      <c r="R67" s="178"/>
      <c r="S67" s="180"/>
      <c r="T67" s="182"/>
      <c r="U67" s="178"/>
      <c r="V67" s="180"/>
      <c r="W67" s="184"/>
      <c r="X67" s="178"/>
    </row>
    <row r="68" spans="1:24" ht="15.75" thickBot="1" x14ac:dyDescent="0.3">
      <c r="A68" s="12"/>
      <c r="B68" s="130" t="s">
        <v>301</v>
      </c>
      <c r="C68" s="131"/>
      <c r="D68" s="166" t="s">
        <v>208</v>
      </c>
      <c r="E68" s="167">
        <v>13</v>
      </c>
      <c r="F68" s="131"/>
      <c r="G68" s="166" t="s">
        <v>208</v>
      </c>
      <c r="H68" s="168">
        <v>2900</v>
      </c>
      <c r="I68" s="131"/>
      <c r="J68" s="166" t="s">
        <v>208</v>
      </c>
      <c r="K68" s="168">
        <v>9119</v>
      </c>
      <c r="L68" s="131"/>
      <c r="M68" s="166" t="s">
        <v>208</v>
      </c>
      <c r="N68" s="168">
        <v>1671</v>
      </c>
      <c r="O68" s="131"/>
      <c r="P68" s="166" t="s">
        <v>208</v>
      </c>
      <c r="Q68" s="168">
        <v>4804</v>
      </c>
      <c r="R68" s="131"/>
      <c r="S68" s="166" t="s">
        <v>208</v>
      </c>
      <c r="T68" s="167">
        <v>616</v>
      </c>
      <c r="U68" s="131"/>
      <c r="V68" s="166" t="s">
        <v>208</v>
      </c>
      <c r="W68" s="168">
        <v>19123</v>
      </c>
      <c r="X68" s="131"/>
    </row>
    <row r="69" spans="1:24" ht="15.75" thickTop="1" x14ac:dyDescent="0.25">
      <c r="A69" s="12"/>
      <c r="B69" s="17"/>
      <c r="C69" s="17"/>
      <c r="D69" s="153"/>
      <c r="E69" s="154"/>
      <c r="F69" s="17"/>
      <c r="G69" s="153"/>
      <c r="H69" s="154"/>
      <c r="I69" s="17"/>
      <c r="J69" s="153"/>
      <c r="K69" s="154"/>
      <c r="L69" s="17"/>
      <c r="M69" s="153"/>
      <c r="N69" s="154"/>
      <c r="O69" s="17"/>
      <c r="P69" s="153"/>
      <c r="Q69" s="154"/>
      <c r="R69" s="17"/>
      <c r="S69" s="153"/>
      <c r="T69" s="154"/>
      <c r="U69" s="17"/>
      <c r="V69" s="153"/>
      <c r="W69" s="154"/>
      <c r="X69" s="17"/>
    </row>
    <row r="70" spans="1:24" x14ac:dyDescent="0.25">
      <c r="A70" s="12"/>
      <c r="B70" s="173" t="s">
        <v>304</v>
      </c>
      <c r="C70" s="173"/>
      <c r="D70" s="173"/>
      <c r="E70" s="173"/>
      <c r="F70" s="173"/>
      <c r="G70" s="173"/>
      <c r="H70" s="173"/>
      <c r="I70" s="173"/>
      <c r="J70" s="173"/>
      <c r="K70" s="173"/>
      <c r="L70" s="141"/>
      <c r="M70" s="140"/>
      <c r="N70" s="142"/>
      <c r="O70" s="141"/>
      <c r="P70" s="140"/>
      <c r="Q70" s="142"/>
      <c r="R70" s="141"/>
      <c r="S70" s="140"/>
      <c r="T70" s="142"/>
      <c r="U70" s="141"/>
      <c r="V70" s="140"/>
      <c r="W70" s="142"/>
      <c r="X70" s="141"/>
    </row>
    <row r="71" spans="1:24" x14ac:dyDescent="0.25">
      <c r="A71" s="12"/>
      <c r="B71" s="163" t="s">
        <v>292</v>
      </c>
      <c r="C71" s="174"/>
      <c r="D71" s="175" t="s">
        <v>208</v>
      </c>
      <c r="E71" s="176">
        <v>784</v>
      </c>
      <c r="F71" s="174"/>
      <c r="G71" s="175" t="s">
        <v>208</v>
      </c>
      <c r="H71" s="177">
        <v>5196</v>
      </c>
      <c r="I71" s="174"/>
      <c r="J71" s="175" t="s">
        <v>208</v>
      </c>
      <c r="K71" s="177">
        <v>41684</v>
      </c>
      <c r="L71" s="174"/>
      <c r="M71" s="175" t="s">
        <v>208</v>
      </c>
      <c r="N71" s="177">
        <v>6607</v>
      </c>
      <c r="O71" s="174"/>
      <c r="P71" s="175" t="s">
        <v>208</v>
      </c>
      <c r="Q71" s="177">
        <v>17600</v>
      </c>
      <c r="R71" s="174"/>
      <c r="S71" s="175" t="s">
        <v>208</v>
      </c>
      <c r="T71" s="176">
        <v>263</v>
      </c>
      <c r="U71" s="174"/>
      <c r="V71" s="175" t="s">
        <v>208</v>
      </c>
      <c r="W71" s="177">
        <v>72134</v>
      </c>
      <c r="X71" s="174"/>
    </row>
    <row r="72" spans="1:24" x14ac:dyDescent="0.25">
      <c r="A72" s="12"/>
      <c r="B72" s="163" t="s">
        <v>293</v>
      </c>
      <c r="C72" s="174"/>
      <c r="D72" s="175"/>
      <c r="E72" s="176"/>
      <c r="F72" s="174"/>
      <c r="G72" s="175"/>
      <c r="H72" s="177"/>
      <c r="I72" s="174"/>
      <c r="J72" s="175"/>
      <c r="K72" s="177"/>
      <c r="L72" s="174"/>
      <c r="M72" s="175"/>
      <c r="N72" s="177"/>
      <c r="O72" s="174"/>
      <c r="P72" s="175"/>
      <c r="Q72" s="177"/>
      <c r="R72" s="174"/>
      <c r="S72" s="175"/>
      <c r="T72" s="176"/>
      <c r="U72" s="174"/>
      <c r="V72" s="175"/>
      <c r="W72" s="177"/>
      <c r="X72" s="174"/>
    </row>
    <row r="73" spans="1:24" x14ac:dyDescent="0.25">
      <c r="A73" s="12"/>
      <c r="B73" s="169" t="s">
        <v>294</v>
      </c>
      <c r="C73" s="185"/>
      <c r="D73" s="186"/>
      <c r="E73" s="188">
        <v>13976</v>
      </c>
      <c r="F73" s="185"/>
      <c r="G73" s="186"/>
      <c r="H73" s="188">
        <v>53787</v>
      </c>
      <c r="I73" s="185"/>
      <c r="J73" s="186"/>
      <c r="K73" s="188">
        <v>251586</v>
      </c>
      <c r="L73" s="185"/>
      <c r="M73" s="186"/>
      <c r="N73" s="188">
        <v>11892</v>
      </c>
      <c r="O73" s="185"/>
      <c r="P73" s="186"/>
      <c r="Q73" s="188">
        <v>230555</v>
      </c>
      <c r="R73" s="185"/>
      <c r="S73" s="186"/>
      <c r="T73" s="188">
        <v>15797</v>
      </c>
      <c r="U73" s="185"/>
      <c r="V73" s="186"/>
      <c r="W73" s="188">
        <v>577593</v>
      </c>
      <c r="X73" s="185"/>
    </row>
    <row r="74" spans="1:24" ht="15.75" thickBot="1" x14ac:dyDescent="0.3">
      <c r="A74" s="12"/>
      <c r="B74" s="169" t="s">
        <v>293</v>
      </c>
      <c r="C74" s="185"/>
      <c r="D74" s="187"/>
      <c r="E74" s="189"/>
      <c r="F74" s="185"/>
      <c r="G74" s="187"/>
      <c r="H74" s="189"/>
      <c r="I74" s="185"/>
      <c r="J74" s="187"/>
      <c r="K74" s="189"/>
      <c r="L74" s="185"/>
      <c r="M74" s="187"/>
      <c r="N74" s="189"/>
      <c r="O74" s="185"/>
      <c r="P74" s="187"/>
      <c r="Q74" s="189"/>
      <c r="R74" s="185"/>
      <c r="S74" s="187"/>
      <c r="T74" s="189"/>
      <c r="U74" s="185"/>
      <c r="V74" s="187"/>
      <c r="W74" s="189"/>
      <c r="X74" s="185"/>
    </row>
    <row r="75" spans="1:24" ht="15.75" thickBot="1" x14ac:dyDescent="0.3">
      <c r="A75" s="12"/>
      <c r="B75" s="138" t="s">
        <v>301</v>
      </c>
      <c r="C75" s="137"/>
      <c r="D75" s="158" t="s">
        <v>208</v>
      </c>
      <c r="E75" s="160">
        <v>14760</v>
      </c>
      <c r="F75" s="137"/>
      <c r="G75" s="158" t="s">
        <v>208</v>
      </c>
      <c r="H75" s="160">
        <v>58983</v>
      </c>
      <c r="I75" s="137"/>
      <c r="J75" s="158" t="s">
        <v>208</v>
      </c>
      <c r="K75" s="160">
        <v>293270</v>
      </c>
      <c r="L75" s="137"/>
      <c r="M75" s="158" t="s">
        <v>208</v>
      </c>
      <c r="N75" s="160">
        <v>18499</v>
      </c>
      <c r="O75" s="137"/>
      <c r="P75" s="158" t="s">
        <v>208</v>
      </c>
      <c r="Q75" s="160">
        <v>248155</v>
      </c>
      <c r="R75" s="137"/>
      <c r="S75" s="158" t="s">
        <v>208</v>
      </c>
      <c r="T75" s="160">
        <v>16060</v>
      </c>
      <c r="U75" s="137"/>
      <c r="V75" s="158" t="s">
        <v>208</v>
      </c>
      <c r="W75" s="160">
        <v>649727</v>
      </c>
      <c r="X75" s="137"/>
    </row>
    <row r="76" spans="1:24" ht="15.75" thickTop="1" x14ac:dyDescent="0.25">
      <c r="A76" s="12"/>
      <c r="B76" s="49"/>
      <c r="C76" s="49"/>
      <c r="D76" s="49"/>
      <c r="E76" s="49"/>
      <c r="F76" s="49"/>
      <c r="G76" s="49"/>
      <c r="H76" s="49"/>
      <c r="I76" s="49"/>
      <c r="J76" s="49"/>
      <c r="K76" s="49"/>
      <c r="L76" s="49"/>
      <c r="M76" s="49"/>
      <c r="N76" s="49"/>
      <c r="O76" s="49"/>
      <c r="P76" s="49"/>
      <c r="Q76" s="49"/>
      <c r="R76" s="49"/>
      <c r="S76" s="49"/>
      <c r="T76" s="49"/>
      <c r="U76" s="49"/>
      <c r="V76" s="49"/>
      <c r="W76" s="49"/>
      <c r="X76" s="49"/>
    </row>
    <row r="77" spans="1:24" x14ac:dyDescent="0.25">
      <c r="A77" s="12"/>
      <c r="B77" s="49" t="s">
        <v>305</v>
      </c>
      <c r="C77" s="49"/>
      <c r="D77" s="49"/>
      <c r="E77" s="49"/>
      <c r="F77" s="49"/>
      <c r="G77" s="49"/>
      <c r="H77" s="49"/>
      <c r="I77" s="49"/>
      <c r="J77" s="49"/>
      <c r="K77" s="49"/>
      <c r="L77" s="49"/>
      <c r="M77" s="49"/>
      <c r="N77" s="49"/>
      <c r="O77" s="49"/>
      <c r="P77" s="49"/>
      <c r="Q77" s="49"/>
      <c r="R77" s="49"/>
      <c r="S77" s="49"/>
      <c r="T77" s="49"/>
      <c r="U77" s="49"/>
      <c r="V77" s="49"/>
      <c r="W77" s="49"/>
      <c r="X77" s="49"/>
    </row>
    <row r="78" spans="1:24" x14ac:dyDescent="0.25">
      <c r="A78" s="12"/>
      <c r="B78" s="49"/>
      <c r="C78" s="49"/>
      <c r="D78" s="49"/>
      <c r="E78" s="49"/>
      <c r="F78" s="49"/>
      <c r="G78" s="49"/>
      <c r="H78" s="49"/>
      <c r="I78" s="49"/>
      <c r="J78" s="49"/>
      <c r="K78" s="49"/>
      <c r="L78" s="49"/>
      <c r="M78" s="49"/>
      <c r="N78" s="49"/>
      <c r="O78" s="49"/>
      <c r="P78" s="49"/>
      <c r="Q78" s="49"/>
      <c r="R78" s="49"/>
      <c r="S78" s="49"/>
      <c r="T78" s="49"/>
      <c r="U78" s="49"/>
      <c r="V78" s="49"/>
      <c r="W78" s="49"/>
      <c r="X78" s="49"/>
    </row>
    <row r="79" spans="1:24" x14ac:dyDescent="0.25">
      <c r="A79" s="12"/>
      <c r="B79" s="49" t="s">
        <v>306</v>
      </c>
      <c r="C79" s="49"/>
      <c r="D79" s="49"/>
      <c r="E79" s="49"/>
      <c r="F79" s="49"/>
      <c r="G79" s="49"/>
      <c r="H79" s="49"/>
      <c r="I79" s="49"/>
      <c r="J79" s="49"/>
      <c r="K79" s="49"/>
      <c r="L79" s="49"/>
      <c r="M79" s="49"/>
      <c r="N79" s="49"/>
      <c r="O79" s="49"/>
      <c r="P79" s="49"/>
      <c r="Q79" s="49"/>
      <c r="R79" s="49"/>
      <c r="S79" s="49"/>
      <c r="T79" s="49"/>
      <c r="U79" s="49"/>
      <c r="V79" s="49"/>
      <c r="W79" s="49"/>
      <c r="X79" s="49"/>
    </row>
    <row r="80" spans="1:24" x14ac:dyDescent="0.25">
      <c r="A80" s="12"/>
      <c r="B80" s="49"/>
      <c r="C80" s="49"/>
      <c r="D80" s="49"/>
      <c r="E80" s="49"/>
      <c r="F80" s="49"/>
      <c r="G80" s="49"/>
      <c r="H80" s="49"/>
      <c r="I80" s="49"/>
      <c r="J80" s="49"/>
      <c r="K80" s="49"/>
      <c r="L80" s="49"/>
      <c r="M80" s="49"/>
      <c r="N80" s="49"/>
      <c r="O80" s="49"/>
      <c r="P80" s="49"/>
      <c r="Q80" s="49"/>
      <c r="R80" s="49"/>
      <c r="S80" s="49"/>
      <c r="T80" s="49"/>
      <c r="U80" s="49"/>
      <c r="V80" s="49"/>
      <c r="W80" s="49"/>
      <c r="X80" s="49"/>
    </row>
    <row r="81" spans="1:24" x14ac:dyDescent="0.25">
      <c r="A81" s="12"/>
      <c r="B81" s="49" t="s">
        <v>307</v>
      </c>
      <c r="C81" s="49"/>
      <c r="D81" s="49"/>
      <c r="E81" s="49"/>
      <c r="F81" s="49"/>
      <c r="G81" s="49"/>
      <c r="H81" s="49"/>
      <c r="I81" s="49"/>
      <c r="J81" s="49"/>
      <c r="K81" s="49"/>
      <c r="L81" s="49"/>
      <c r="M81" s="49"/>
      <c r="N81" s="49"/>
      <c r="O81" s="49"/>
      <c r="P81" s="49"/>
      <c r="Q81" s="49"/>
      <c r="R81" s="49"/>
      <c r="S81" s="49"/>
      <c r="T81" s="49"/>
      <c r="U81" s="49"/>
      <c r="V81" s="49"/>
      <c r="W81" s="49"/>
      <c r="X81" s="49"/>
    </row>
    <row r="82" spans="1:24" x14ac:dyDescent="0.25">
      <c r="A82" s="12"/>
      <c r="B82" s="49"/>
      <c r="C82" s="49"/>
      <c r="D82" s="49"/>
      <c r="E82" s="49"/>
      <c r="F82" s="49"/>
      <c r="G82" s="49"/>
      <c r="H82" s="49"/>
      <c r="I82" s="49"/>
      <c r="J82" s="49"/>
      <c r="K82" s="49"/>
      <c r="L82" s="49"/>
      <c r="M82" s="49"/>
      <c r="N82" s="49"/>
      <c r="O82" s="49"/>
      <c r="P82" s="49"/>
      <c r="Q82" s="49"/>
      <c r="R82" s="49"/>
      <c r="S82" s="49"/>
      <c r="T82" s="49"/>
      <c r="U82" s="49"/>
      <c r="V82" s="49"/>
      <c r="W82" s="49"/>
      <c r="X82" s="49"/>
    </row>
    <row r="83" spans="1:24" x14ac:dyDescent="0.25">
      <c r="A83" s="12"/>
      <c r="B83" s="49" t="s">
        <v>308</v>
      </c>
      <c r="C83" s="49"/>
      <c r="D83" s="49"/>
      <c r="E83" s="49"/>
      <c r="F83" s="49"/>
      <c r="G83" s="49"/>
      <c r="H83" s="49"/>
      <c r="I83" s="49"/>
      <c r="J83" s="49"/>
      <c r="K83" s="49"/>
      <c r="L83" s="49"/>
      <c r="M83" s="49"/>
      <c r="N83" s="49"/>
      <c r="O83" s="49"/>
      <c r="P83" s="49"/>
      <c r="Q83" s="49"/>
      <c r="R83" s="49"/>
      <c r="S83" s="49"/>
      <c r="T83" s="49"/>
      <c r="U83" s="49"/>
      <c r="V83" s="49"/>
      <c r="W83" s="49"/>
      <c r="X83" s="49"/>
    </row>
    <row r="84" spans="1:24" x14ac:dyDescent="0.25">
      <c r="A84" s="12"/>
      <c r="B84" s="232" t="s">
        <v>309</v>
      </c>
      <c r="C84" s="232"/>
      <c r="D84" s="232"/>
      <c r="E84" s="232"/>
      <c r="F84" s="232"/>
      <c r="G84" s="232"/>
      <c r="H84" s="232"/>
      <c r="I84" s="232"/>
      <c r="J84" s="232"/>
      <c r="K84" s="232"/>
      <c r="L84" s="232"/>
      <c r="M84" s="232"/>
      <c r="N84" s="232"/>
      <c r="O84" s="232"/>
      <c r="P84" s="232"/>
      <c r="Q84" s="232"/>
      <c r="R84" s="232"/>
      <c r="S84" s="232"/>
      <c r="T84" s="232"/>
      <c r="U84" s="232"/>
      <c r="V84" s="232"/>
      <c r="W84" s="232"/>
      <c r="X84" s="232"/>
    </row>
    <row r="85" spans="1:24" x14ac:dyDescent="0.25">
      <c r="A85" s="12"/>
      <c r="B85" s="232"/>
      <c r="C85" s="232"/>
      <c r="D85" s="232"/>
      <c r="E85" s="232"/>
      <c r="F85" s="232"/>
      <c r="G85" s="232"/>
      <c r="H85" s="232"/>
      <c r="I85" s="232"/>
      <c r="J85" s="232"/>
      <c r="K85" s="232"/>
      <c r="L85" s="232"/>
      <c r="M85" s="232"/>
      <c r="N85" s="232"/>
      <c r="O85" s="232"/>
      <c r="P85" s="232"/>
      <c r="Q85" s="232"/>
      <c r="R85" s="232"/>
      <c r="S85" s="232"/>
      <c r="T85" s="232"/>
      <c r="U85" s="232"/>
      <c r="V85" s="232"/>
      <c r="W85" s="232"/>
      <c r="X85" s="232"/>
    </row>
    <row r="86" spans="1:24" x14ac:dyDescent="0.25">
      <c r="A86" s="12"/>
      <c r="B86" s="232" t="s">
        <v>310</v>
      </c>
      <c r="C86" s="232"/>
      <c r="D86" s="232"/>
      <c r="E86" s="232"/>
      <c r="F86" s="232"/>
      <c r="G86" s="232"/>
      <c r="H86" s="232"/>
      <c r="I86" s="232"/>
      <c r="J86" s="232"/>
      <c r="K86" s="232"/>
      <c r="L86" s="232"/>
      <c r="M86" s="232"/>
      <c r="N86" s="232"/>
      <c r="O86" s="232"/>
      <c r="P86" s="232"/>
      <c r="Q86" s="232"/>
      <c r="R86" s="232"/>
      <c r="S86" s="232"/>
      <c r="T86" s="232"/>
      <c r="U86" s="232"/>
      <c r="V86" s="232"/>
      <c r="W86" s="232"/>
      <c r="X86" s="232"/>
    </row>
    <row r="87" spans="1:24" x14ac:dyDescent="0.25">
      <c r="A87" s="12"/>
      <c r="B87" s="232" t="s">
        <v>311</v>
      </c>
      <c r="C87" s="232"/>
      <c r="D87" s="232"/>
      <c r="E87" s="232"/>
      <c r="F87" s="232"/>
      <c r="G87" s="232"/>
      <c r="H87" s="232"/>
      <c r="I87" s="232"/>
      <c r="J87" s="232"/>
      <c r="K87" s="232"/>
      <c r="L87" s="232"/>
      <c r="M87" s="232"/>
      <c r="N87" s="232"/>
      <c r="O87" s="232"/>
      <c r="P87" s="232"/>
      <c r="Q87" s="232"/>
      <c r="R87" s="232"/>
      <c r="S87" s="232"/>
      <c r="T87" s="232"/>
      <c r="U87" s="232"/>
      <c r="V87" s="232"/>
      <c r="W87" s="232"/>
      <c r="X87" s="232"/>
    </row>
    <row r="88" spans="1:24" x14ac:dyDescent="0.25">
      <c r="A88" s="12"/>
      <c r="B88" s="232" t="s">
        <v>312</v>
      </c>
      <c r="C88" s="232"/>
      <c r="D88" s="232"/>
      <c r="E88" s="232"/>
      <c r="F88" s="232"/>
      <c r="G88" s="232"/>
      <c r="H88" s="232"/>
      <c r="I88" s="232"/>
      <c r="J88" s="232"/>
      <c r="K88" s="232"/>
      <c r="L88" s="232"/>
      <c r="M88" s="232"/>
      <c r="N88" s="232"/>
      <c r="O88" s="232"/>
      <c r="P88" s="232"/>
      <c r="Q88" s="232"/>
      <c r="R88" s="232"/>
      <c r="S88" s="232"/>
      <c r="T88" s="232"/>
      <c r="U88" s="232"/>
      <c r="V88" s="232"/>
      <c r="W88" s="232"/>
      <c r="X88" s="232"/>
    </row>
    <row r="89" spans="1:24" x14ac:dyDescent="0.25">
      <c r="A89" s="12"/>
      <c r="B89" s="232" t="s">
        <v>313</v>
      </c>
      <c r="C89" s="232"/>
      <c r="D89" s="232"/>
      <c r="E89" s="232"/>
      <c r="F89" s="232"/>
      <c r="G89" s="232"/>
      <c r="H89" s="232"/>
      <c r="I89" s="232"/>
      <c r="J89" s="232"/>
      <c r="K89" s="232"/>
      <c r="L89" s="232"/>
      <c r="M89" s="232"/>
      <c r="N89" s="232"/>
      <c r="O89" s="232"/>
      <c r="P89" s="232"/>
      <c r="Q89" s="232"/>
      <c r="R89" s="232"/>
      <c r="S89" s="232"/>
      <c r="T89" s="232"/>
      <c r="U89" s="232"/>
      <c r="V89" s="232"/>
      <c r="W89" s="232"/>
      <c r="X89" s="232"/>
    </row>
    <row r="90" spans="1:24" ht="25.5" customHeight="1" x14ac:dyDescent="0.25">
      <c r="A90" s="12"/>
      <c r="B90" s="232" t="s">
        <v>314</v>
      </c>
      <c r="C90" s="232"/>
      <c r="D90" s="232"/>
      <c r="E90" s="232"/>
      <c r="F90" s="232"/>
      <c r="G90" s="232"/>
      <c r="H90" s="232"/>
      <c r="I90" s="232"/>
      <c r="J90" s="232"/>
      <c r="K90" s="232"/>
      <c r="L90" s="232"/>
      <c r="M90" s="232"/>
      <c r="N90" s="232"/>
      <c r="O90" s="232"/>
      <c r="P90" s="232"/>
      <c r="Q90" s="232"/>
      <c r="R90" s="232"/>
      <c r="S90" s="232"/>
      <c r="T90" s="232"/>
      <c r="U90" s="232"/>
      <c r="V90" s="232"/>
      <c r="W90" s="232"/>
      <c r="X90" s="232"/>
    </row>
    <row r="91" spans="1:24" x14ac:dyDescent="0.25">
      <c r="A91" s="12"/>
      <c r="B91" s="232" t="s">
        <v>315</v>
      </c>
      <c r="C91" s="232"/>
      <c r="D91" s="232"/>
      <c r="E91" s="232"/>
      <c r="F91" s="232"/>
      <c r="G91" s="232"/>
      <c r="H91" s="232"/>
      <c r="I91" s="232"/>
      <c r="J91" s="232"/>
      <c r="K91" s="232"/>
      <c r="L91" s="232"/>
      <c r="M91" s="232"/>
      <c r="N91" s="232"/>
      <c r="O91" s="232"/>
      <c r="P91" s="232"/>
      <c r="Q91" s="232"/>
      <c r="R91" s="232"/>
      <c r="S91" s="232"/>
      <c r="T91" s="232"/>
      <c r="U91" s="232"/>
      <c r="V91" s="232"/>
      <c r="W91" s="232"/>
      <c r="X91" s="232"/>
    </row>
    <row r="92" spans="1:24" x14ac:dyDescent="0.25">
      <c r="A92" s="12"/>
      <c r="B92" s="232" t="s">
        <v>316</v>
      </c>
      <c r="C92" s="232"/>
      <c r="D92" s="232"/>
      <c r="E92" s="232"/>
      <c r="F92" s="232"/>
      <c r="G92" s="232"/>
      <c r="H92" s="232"/>
      <c r="I92" s="232"/>
      <c r="J92" s="232"/>
      <c r="K92" s="232"/>
      <c r="L92" s="232"/>
      <c r="M92" s="232"/>
      <c r="N92" s="232"/>
      <c r="O92" s="232"/>
      <c r="P92" s="232"/>
      <c r="Q92" s="232"/>
      <c r="R92" s="232"/>
      <c r="S92" s="232"/>
      <c r="T92" s="232"/>
      <c r="U92" s="232"/>
      <c r="V92" s="232"/>
      <c r="W92" s="232"/>
      <c r="X92" s="232"/>
    </row>
    <row r="93" spans="1:24" x14ac:dyDescent="0.25">
      <c r="A93" s="12"/>
      <c r="B93" s="49"/>
      <c r="C93" s="49"/>
      <c r="D93" s="49"/>
      <c r="E93" s="49"/>
      <c r="F93" s="49"/>
      <c r="G93" s="49"/>
      <c r="H93" s="49"/>
      <c r="I93" s="49"/>
      <c r="J93" s="49"/>
      <c r="K93" s="49"/>
      <c r="L93" s="49"/>
      <c r="M93" s="49"/>
      <c r="N93" s="49"/>
      <c r="O93" s="49"/>
      <c r="P93" s="49"/>
      <c r="Q93" s="49"/>
      <c r="R93" s="49"/>
      <c r="S93" s="49"/>
      <c r="T93" s="49"/>
      <c r="U93" s="49"/>
      <c r="V93" s="49"/>
      <c r="W93" s="49"/>
      <c r="X93" s="49"/>
    </row>
    <row r="94" spans="1:24" x14ac:dyDescent="0.25">
      <c r="A94" s="12"/>
      <c r="B94" s="49" t="s">
        <v>317</v>
      </c>
      <c r="C94" s="49"/>
      <c r="D94" s="49"/>
      <c r="E94" s="49"/>
      <c r="F94" s="49"/>
      <c r="G94" s="49"/>
      <c r="H94" s="49"/>
      <c r="I94" s="49"/>
      <c r="J94" s="49"/>
      <c r="K94" s="49"/>
      <c r="L94" s="49"/>
      <c r="M94" s="49"/>
      <c r="N94" s="49"/>
      <c r="O94" s="49"/>
      <c r="P94" s="49"/>
      <c r="Q94" s="49"/>
      <c r="R94" s="49"/>
      <c r="S94" s="49"/>
      <c r="T94" s="49"/>
      <c r="U94" s="49"/>
      <c r="V94" s="49"/>
      <c r="W94" s="49"/>
      <c r="X94" s="49"/>
    </row>
    <row r="95" spans="1:24" x14ac:dyDescent="0.25">
      <c r="A95" s="12"/>
      <c r="B95" s="49"/>
      <c r="C95" s="49"/>
      <c r="D95" s="49"/>
      <c r="E95" s="49"/>
      <c r="F95" s="49"/>
      <c r="G95" s="49"/>
      <c r="H95" s="49"/>
      <c r="I95" s="49"/>
      <c r="J95" s="49"/>
      <c r="K95" s="49"/>
      <c r="L95" s="49"/>
      <c r="M95" s="49"/>
      <c r="N95" s="49"/>
      <c r="O95" s="49"/>
      <c r="P95" s="49"/>
      <c r="Q95" s="49"/>
      <c r="R95" s="49"/>
      <c r="S95" s="49"/>
      <c r="T95" s="49"/>
      <c r="U95" s="49"/>
      <c r="V95" s="49"/>
      <c r="W95" s="49"/>
      <c r="X95" s="49"/>
    </row>
    <row r="96" spans="1:24" x14ac:dyDescent="0.25">
      <c r="A96" s="12"/>
      <c r="B96" s="49" t="s">
        <v>318</v>
      </c>
      <c r="C96" s="49"/>
      <c r="D96" s="49"/>
      <c r="E96" s="49"/>
      <c r="F96" s="49"/>
      <c r="G96" s="49"/>
      <c r="H96" s="49"/>
      <c r="I96" s="49"/>
      <c r="J96" s="49"/>
      <c r="K96" s="49"/>
      <c r="L96" s="49"/>
      <c r="M96" s="49"/>
      <c r="N96" s="49"/>
      <c r="O96" s="49"/>
      <c r="P96" s="49"/>
      <c r="Q96" s="49"/>
      <c r="R96" s="49"/>
      <c r="S96" s="49"/>
      <c r="T96" s="49"/>
      <c r="U96" s="49"/>
      <c r="V96" s="49"/>
      <c r="W96" s="49"/>
      <c r="X96" s="49"/>
    </row>
    <row r="97" spans="1:24" x14ac:dyDescent="0.25">
      <c r="A97" s="12"/>
      <c r="B97" s="49"/>
      <c r="C97" s="49"/>
      <c r="D97" s="49"/>
      <c r="E97" s="49"/>
      <c r="F97" s="49"/>
      <c r="G97" s="49"/>
      <c r="H97" s="49"/>
      <c r="I97" s="49"/>
      <c r="J97" s="49"/>
      <c r="K97" s="49"/>
      <c r="L97" s="49"/>
      <c r="M97" s="49"/>
      <c r="N97" s="49"/>
      <c r="O97" s="49"/>
      <c r="P97" s="49"/>
      <c r="Q97" s="49"/>
      <c r="R97" s="49"/>
      <c r="S97" s="49"/>
      <c r="T97" s="49"/>
      <c r="U97" s="49"/>
      <c r="V97" s="49"/>
      <c r="W97" s="49"/>
      <c r="X97" s="49"/>
    </row>
    <row r="98" spans="1:24" x14ac:dyDescent="0.25">
      <c r="A98" s="12"/>
      <c r="B98" s="233" t="s">
        <v>319</v>
      </c>
      <c r="C98" s="233"/>
      <c r="D98" s="233"/>
      <c r="E98" s="233"/>
      <c r="F98" s="233"/>
      <c r="G98" s="233"/>
      <c r="H98" s="233"/>
      <c r="I98" s="233"/>
      <c r="J98" s="233"/>
      <c r="K98" s="233"/>
      <c r="L98" s="233"/>
      <c r="M98" s="233"/>
      <c r="N98" s="233"/>
      <c r="O98" s="233"/>
      <c r="P98" s="233"/>
      <c r="Q98" s="233"/>
      <c r="R98" s="233"/>
      <c r="S98" s="233"/>
      <c r="T98" s="233"/>
      <c r="U98" s="233"/>
      <c r="V98" s="233"/>
      <c r="W98" s="233"/>
      <c r="X98" s="233"/>
    </row>
    <row r="99" spans="1:24" x14ac:dyDescent="0.25">
      <c r="A99" s="12"/>
      <c r="B99" s="60" t="s">
        <v>320</v>
      </c>
      <c r="C99" s="60"/>
      <c r="D99" s="60"/>
      <c r="E99" s="60"/>
      <c r="F99" s="60"/>
      <c r="G99" s="60"/>
      <c r="H99" s="60"/>
      <c r="I99" s="60"/>
      <c r="J99" s="60"/>
      <c r="K99" s="60"/>
      <c r="L99" s="60"/>
      <c r="M99" s="60"/>
      <c r="N99" s="60"/>
      <c r="O99" s="60"/>
      <c r="P99" s="60"/>
      <c r="Q99" s="60"/>
      <c r="R99" s="60"/>
      <c r="S99" s="60"/>
      <c r="T99" s="60"/>
      <c r="U99" s="60"/>
      <c r="V99" s="60"/>
      <c r="W99" s="60"/>
      <c r="X99" s="60"/>
    </row>
    <row r="100" spans="1:24" x14ac:dyDescent="0.25">
      <c r="A100" s="12"/>
      <c r="B100" s="49"/>
      <c r="C100" s="49"/>
      <c r="D100" s="49"/>
      <c r="E100" s="49"/>
      <c r="F100" s="49"/>
      <c r="G100" s="49"/>
      <c r="H100" s="49"/>
      <c r="I100" s="49"/>
      <c r="J100" s="49"/>
      <c r="K100" s="49"/>
      <c r="L100" s="49"/>
      <c r="M100" s="49"/>
      <c r="N100" s="49"/>
      <c r="O100" s="49"/>
      <c r="P100" s="49"/>
      <c r="Q100" s="49"/>
      <c r="R100" s="49"/>
      <c r="S100" s="49"/>
      <c r="T100" s="49"/>
      <c r="U100" s="49"/>
      <c r="V100" s="49"/>
      <c r="W100" s="49"/>
      <c r="X100" s="49"/>
    </row>
    <row r="101" spans="1:24" x14ac:dyDescent="0.25">
      <c r="A101" s="12"/>
      <c r="B101" s="190"/>
      <c r="C101" s="13"/>
      <c r="D101" s="193" t="s">
        <v>276</v>
      </c>
      <c r="E101" s="193"/>
      <c r="F101" s="50"/>
      <c r="G101" s="193"/>
      <c r="H101" s="193"/>
      <c r="I101" s="50"/>
      <c r="J101" s="50"/>
      <c r="K101" s="50"/>
      <c r="L101" s="50"/>
      <c r="M101" s="50"/>
      <c r="N101" s="50"/>
      <c r="O101" s="50"/>
      <c r="P101" s="50"/>
      <c r="Q101" s="50"/>
      <c r="R101" s="50"/>
      <c r="S101" s="50"/>
      <c r="T101" s="50"/>
      <c r="U101" s="50"/>
      <c r="V101" s="50"/>
      <c r="W101" s="50"/>
      <c r="X101" s="13"/>
    </row>
    <row r="102" spans="1:24" x14ac:dyDescent="0.25">
      <c r="A102" s="12"/>
      <c r="B102" s="190"/>
      <c r="C102" s="13"/>
      <c r="D102" s="193" t="s">
        <v>277</v>
      </c>
      <c r="E102" s="193"/>
      <c r="F102" s="50"/>
      <c r="G102" s="193"/>
      <c r="H102" s="193"/>
      <c r="I102" s="50"/>
      <c r="J102" s="50"/>
      <c r="K102" s="50"/>
      <c r="L102" s="50"/>
      <c r="M102" s="50"/>
      <c r="N102" s="50"/>
      <c r="O102" s="50"/>
      <c r="P102" s="50"/>
      <c r="Q102" s="50"/>
      <c r="R102" s="50"/>
      <c r="S102" s="50"/>
      <c r="T102" s="50"/>
      <c r="U102" s="50"/>
      <c r="V102" s="50"/>
      <c r="W102" s="50"/>
      <c r="X102" s="13"/>
    </row>
    <row r="103" spans="1:24" x14ac:dyDescent="0.25">
      <c r="A103" s="12"/>
      <c r="B103" s="190"/>
      <c r="C103" s="13"/>
      <c r="D103" s="193" t="s">
        <v>278</v>
      </c>
      <c r="E103" s="193"/>
      <c r="F103" s="50"/>
      <c r="G103" s="193"/>
      <c r="H103" s="193"/>
      <c r="I103" s="50"/>
      <c r="J103" s="193" t="s">
        <v>279</v>
      </c>
      <c r="K103" s="193"/>
      <c r="L103" s="50"/>
      <c r="M103" s="193" t="s">
        <v>280</v>
      </c>
      <c r="N103" s="193"/>
      <c r="O103" s="50"/>
      <c r="P103" s="193" t="s">
        <v>281</v>
      </c>
      <c r="Q103" s="193"/>
      <c r="R103" s="50"/>
      <c r="S103" s="193" t="s">
        <v>282</v>
      </c>
      <c r="T103" s="193"/>
      <c r="U103" s="50"/>
      <c r="V103" s="193"/>
      <c r="W103" s="193"/>
      <c r="X103" s="13"/>
    </row>
    <row r="104" spans="1:24" ht="15.75" thickBot="1" x14ac:dyDescent="0.3">
      <c r="A104" s="12"/>
      <c r="B104" s="190"/>
      <c r="C104" s="13"/>
      <c r="D104" s="194" t="s">
        <v>283</v>
      </c>
      <c r="E104" s="194"/>
      <c r="F104" s="50"/>
      <c r="G104" s="194" t="s">
        <v>279</v>
      </c>
      <c r="H104" s="194"/>
      <c r="I104" s="50"/>
      <c r="J104" s="194" t="s">
        <v>283</v>
      </c>
      <c r="K104" s="194"/>
      <c r="L104" s="50"/>
      <c r="M104" s="194" t="s">
        <v>283</v>
      </c>
      <c r="N104" s="194"/>
      <c r="O104" s="50"/>
      <c r="P104" s="194" t="s">
        <v>283</v>
      </c>
      <c r="Q104" s="194"/>
      <c r="R104" s="50"/>
      <c r="S104" s="194" t="s">
        <v>88</v>
      </c>
      <c r="T104" s="194"/>
      <c r="U104" s="50"/>
      <c r="V104" s="194" t="s">
        <v>114</v>
      </c>
      <c r="W104" s="194"/>
      <c r="X104" s="13"/>
    </row>
    <row r="105" spans="1:24" x14ac:dyDescent="0.25">
      <c r="A105" s="12"/>
      <c r="B105" s="31" t="s">
        <v>321</v>
      </c>
      <c r="C105" s="17"/>
      <c r="D105" s="18" t="s">
        <v>208</v>
      </c>
      <c r="E105" s="19">
        <v>191</v>
      </c>
      <c r="F105" s="17"/>
      <c r="G105" s="18" t="s">
        <v>208</v>
      </c>
      <c r="H105" s="51">
        <v>3285</v>
      </c>
      <c r="I105" s="17"/>
      <c r="J105" s="18" t="s">
        <v>208</v>
      </c>
      <c r="K105" s="19" t="s">
        <v>322</v>
      </c>
      <c r="L105" s="17"/>
      <c r="M105" s="18" t="s">
        <v>208</v>
      </c>
      <c r="N105" s="51">
        <v>2603</v>
      </c>
      <c r="O105" s="17"/>
      <c r="P105" s="18" t="s">
        <v>208</v>
      </c>
      <c r="Q105" s="51">
        <v>143422</v>
      </c>
      <c r="R105" s="17"/>
      <c r="S105" s="18" t="s">
        <v>208</v>
      </c>
      <c r="T105" s="51">
        <v>10257</v>
      </c>
      <c r="U105" s="17"/>
      <c r="V105" s="18" t="s">
        <v>208</v>
      </c>
      <c r="W105" s="51">
        <v>159758</v>
      </c>
      <c r="X105" s="17"/>
    </row>
    <row r="106" spans="1:24" x14ac:dyDescent="0.25">
      <c r="A106" s="12"/>
      <c r="B106" s="35">
        <v>1</v>
      </c>
      <c r="C106" s="21"/>
      <c r="D106" s="35"/>
      <c r="E106" s="36" t="s">
        <v>224</v>
      </c>
      <c r="F106" s="21"/>
      <c r="G106" s="35"/>
      <c r="H106" s="61">
        <v>3927</v>
      </c>
      <c r="I106" s="21"/>
      <c r="J106" s="35"/>
      <c r="K106" s="36" t="s">
        <v>224</v>
      </c>
      <c r="L106" s="21"/>
      <c r="M106" s="35"/>
      <c r="N106" s="36" t="s">
        <v>224</v>
      </c>
      <c r="O106" s="21"/>
      <c r="P106" s="35"/>
      <c r="Q106" s="36" t="s">
        <v>224</v>
      </c>
      <c r="R106" s="21"/>
      <c r="S106" s="35"/>
      <c r="T106" s="36">
        <v>194</v>
      </c>
      <c r="U106" s="21"/>
      <c r="V106" s="35"/>
      <c r="W106" s="61">
        <v>4121</v>
      </c>
      <c r="X106" s="21"/>
    </row>
    <row r="107" spans="1:24" x14ac:dyDescent="0.25">
      <c r="A107" s="12"/>
      <c r="B107" s="31">
        <v>2</v>
      </c>
      <c r="C107" s="17"/>
      <c r="D107" s="31"/>
      <c r="E107" s="52">
        <v>83</v>
      </c>
      <c r="F107" s="17"/>
      <c r="G107" s="31"/>
      <c r="H107" s="52">
        <v>122</v>
      </c>
      <c r="I107" s="17"/>
      <c r="J107" s="31"/>
      <c r="K107" s="52">
        <v>961</v>
      </c>
      <c r="L107" s="17"/>
      <c r="M107" s="31"/>
      <c r="N107" s="52" t="s">
        <v>224</v>
      </c>
      <c r="O107" s="17"/>
      <c r="P107" s="31"/>
      <c r="Q107" s="52">
        <v>145</v>
      </c>
      <c r="R107" s="17"/>
      <c r="S107" s="31"/>
      <c r="T107" s="52" t="s">
        <v>224</v>
      </c>
      <c r="U107" s="17"/>
      <c r="V107" s="31"/>
      <c r="W107" s="62">
        <v>1311</v>
      </c>
      <c r="X107" s="17"/>
    </row>
    <row r="108" spans="1:24" x14ac:dyDescent="0.25">
      <c r="A108" s="12"/>
      <c r="B108" s="35">
        <v>3</v>
      </c>
      <c r="C108" s="21"/>
      <c r="D108" s="35"/>
      <c r="E108" s="36">
        <v>761</v>
      </c>
      <c r="F108" s="21"/>
      <c r="G108" s="35"/>
      <c r="H108" s="61">
        <v>3732</v>
      </c>
      <c r="I108" s="21"/>
      <c r="J108" s="35"/>
      <c r="K108" s="61">
        <v>10519</v>
      </c>
      <c r="L108" s="21"/>
      <c r="M108" s="35"/>
      <c r="N108" s="36">
        <v>111</v>
      </c>
      <c r="O108" s="21"/>
      <c r="P108" s="35"/>
      <c r="Q108" s="61">
        <v>1266</v>
      </c>
      <c r="R108" s="21"/>
      <c r="S108" s="35"/>
      <c r="T108" s="36" t="s">
        <v>224</v>
      </c>
      <c r="U108" s="21"/>
      <c r="V108" s="35"/>
      <c r="W108" s="61">
        <v>16389</v>
      </c>
      <c r="X108" s="21"/>
    </row>
    <row r="109" spans="1:24" x14ac:dyDescent="0.25">
      <c r="A109" s="12"/>
      <c r="B109" s="31">
        <v>4</v>
      </c>
      <c r="C109" s="17"/>
      <c r="D109" s="31"/>
      <c r="E109" s="62">
        <v>12343</v>
      </c>
      <c r="F109" s="17"/>
      <c r="G109" s="31"/>
      <c r="H109" s="62">
        <v>37416</v>
      </c>
      <c r="I109" s="17"/>
      <c r="J109" s="31"/>
      <c r="K109" s="62">
        <v>170821</v>
      </c>
      <c r="L109" s="17"/>
      <c r="M109" s="31"/>
      <c r="N109" s="62">
        <v>3587</v>
      </c>
      <c r="O109" s="17"/>
      <c r="P109" s="31"/>
      <c r="Q109" s="62">
        <v>51951</v>
      </c>
      <c r="R109" s="17"/>
      <c r="S109" s="31"/>
      <c r="T109" s="52">
        <v>73</v>
      </c>
      <c r="U109" s="17"/>
      <c r="V109" s="31"/>
      <c r="W109" s="62">
        <v>276191</v>
      </c>
      <c r="X109" s="17"/>
    </row>
    <row r="110" spans="1:24" x14ac:dyDescent="0.25">
      <c r="A110" s="12"/>
      <c r="B110" s="35">
        <v>5</v>
      </c>
      <c r="C110" s="21"/>
      <c r="D110" s="35"/>
      <c r="E110" s="61">
        <v>1024</v>
      </c>
      <c r="F110" s="21"/>
      <c r="G110" s="35"/>
      <c r="H110" s="61">
        <v>13228</v>
      </c>
      <c r="I110" s="21"/>
      <c r="J110" s="35"/>
      <c r="K110" s="61">
        <v>44483</v>
      </c>
      <c r="L110" s="21"/>
      <c r="M110" s="35"/>
      <c r="N110" s="61">
        <v>3806</v>
      </c>
      <c r="O110" s="21"/>
      <c r="P110" s="35"/>
      <c r="Q110" s="61">
        <v>8610</v>
      </c>
      <c r="R110" s="21"/>
      <c r="S110" s="35"/>
      <c r="T110" s="61">
        <v>3931</v>
      </c>
      <c r="U110" s="21"/>
      <c r="V110" s="35"/>
      <c r="W110" s="61">
        <v>75082</v>
      </c>
      <c r="X110" s="21"/>
    </row>
    <row r="111" spans="1:24" x14ac:dyDescent="0.25">
      <c r="A111" s="12"/>
      <c r="B111" s="31">
        <v>6</v>
      </c>
      <c r="C111" s="17"/>
      <c r="D111" s="31"/>
      <c r="E111" s="52">
        <v>920</v>
      </c>
      <c r="F111" s="17"/>
      <c r="G111" s="31"/>
      <c r="H111" s="62">
        <v>3543</v>
      </c>
      <c r="I111" s="17"/>
      <c r="J111" s="31"/>
      <c r="K111" s="62">
        <v>41984</v>
      </c>
      <c r="L111" s="17"/>
      <c r="M111" s="31"/>
      <c r="N111" s="62">
        <v>4957</v>
      </c>
      <c r="O111" s="17"/>
      <c r="P111" s="31"/>
      <c r="Q111" s="62">
        <v>26150</v>
      </c>
      <c r="R111" s="17"/>
      <c r="S111" s="31"/>
      <c r="T111" s="52">
        <v>522</v>
      </c>
      <c r="U111" s="17"/>
      <c r="V111" s="31"/>
      <c r="W111" s="62">
        <v>78076</v>
      </c>
      <c r="X111" s="17"/>
    </row>
    <row r="112" spans="1:24" x14ac:dyDescent="0.25">
      <c r="A112" s="12"/>
      <c r="B112" s="35">
        <v>7</v>
      </c>
      <c r="C112" s="21"/>
      <c r="D112" s="35"/>
      <c r="E112" s="36" t="s">
        <v>224</v>
      </c>
      <c r="F112" s="21"/>
      <c r="G112" s="35"/>
      <c r="H112" s="36" t="s">
        <v>224</v>
      </c>
      <c r="I112" s="21"/>
      <c r="J112" s="35"/>
      <c r="K112" s="36" t="s">
        <v>224</v>
      </c>
      <c r="L112" s="21"/>
      <c r="M112" s="35"/>
      <c r="N112" s="36" t="s">
        <v>224</v>
      </c>
      <c r="O112" s="21"/>
      <c r="P112" s="35"/>
      <c r="Q112" s="36" t="s">
        <v>224</v>
      </c>
      <c r="R112" s="21"/>
      <c r="S112" s="35"/>
      <c r="T112" s="36" t="s">
        <v>224</v>
      </c>
      <c r="U112" s="21"/>
      <c r="V112" s="35"/>
      <c r="W112" s="36" t="s">
        <v>224</v>
      </c>
      <c r="X112" s="21"/>
    </row>
    <row r="113" spans="1:24" x14ac:dyDescent="0.25">
      <c r="A113" s="12"/>
      <c r="B113" s="31">
        <v>8</v>
      </c>
      <c r="C113" s="17"/>
      <c r="D113" s="31"/>
      <c r="E113" s="52" t="s">
        <v>224</v>
      </c>
      <c r="F113" s="17"/>
      <c r="G113" s="31"/>
      <c r="H113" s="52" t="s">
        <v>224</v>
      </c>
      <c r="I113" s="17"/>
      <c r="J113" s="31"/>
      <c r="K113" s="52" t="s">
        <v>224</v>
      </c>
      <c r="L113" s="17"/>
      <c r="M113" s="31"/>
      <c r="N113" s="52" t="s">
        <v>224</v>
      </c>
      <c r="O113" s="17"/>
      <c r="P113" s="31"/>
      <c r="Q113" s="52" t="s">
        <v>224</v>
      </c>
      <c r="R113" s="17"/>
      <c r="S113" s="31"/>
      <c r="T113" s="52" t="s">
        <v>224</v>
      </c>
      <c r="U113" s="17"/>
      <c r="V113" s="31"/>
      <c r="W113" s="52" t="s">
        <v>224</v>
      </c>
      <c r="X113" s="17"/>
    </row>
    <row r="114" spans="1:24" ht="15.75" thickBot="1" x14ac:dyDescent="0.3">
      <c r="A114" s="12"/>
      <c r="B114" s="35">
        <v>9</v>
      </c>
      <c r="C114" s="21"/>
      <c r="D114" s="22"/>
      <c r="E114" s="191" t="s">
        <v>224</v>
      </c>
      <c r="F114" s="21"/>
      <c r="G114" s="22"/>
      <c r="H114" s="191" t="s">
        <v>224</v>
      </c>
      <c r="I114" s="21"/>
      <c r="J114" s="22"/>
      <c r="K114" s="191" t="s">
        <v>224</v>
      </c>
      <c r="L114" s="21"/>
      <c r="M114" s="22"/>
      <c r="N114" s="191" t="s">
        <v>224</v>
      </c>
      <c r="O114" s="21"/>
      <c r="P114" s="22"/>
      <c r="Q114" s="191" t="s">
        <v>224</v>
      </c>
      <c r="R114" s="21"/>
      <c r="S114" s="22"/>
      <c r="T114" s="191" t="s">
        <v>224</v>
      </c>
      <c r="U114" s="21"/>
      <c r="V114" s="22"/>
      <c r="W114" s="191" t="s">
        <v>224</v>
      </c>
      <c r="X114" s="21"/>
    </row>
    <row r="115" spans="1:24" ht="15.75" thickBot="1" x14ac:dyDescent="0.3">
      <c r="A115" s="12"/>
      <c r="B115" s="31" t="s">
        <v>114</v>
      </c>
      <c r="C115" s="17"/>
      <c r="D115" s="44" t="s">
        <v>208</v>
      </c>
      <c r="E115" s="75">
        <v>15322</v>
      </c>
      <c r="F115" s="17"/>
      <c r="G115" s="44" t="s">
        <v>208</v>
      </c>
      <c r="H115" s="75">
        <v>65253</v>
      </c>
      <c r="I115" s="17"/>
      <c r="J115" s="44" t="s">
        <v>208</v>
      </c>
      <c r="K115" s="75">
        <v>268768</v>
      </c>
      <c r="L115" s="17"/>
      <c r="M115" s="44" t="s">
        <v>208</v>
      </c>
      <c r="N115" s="75">
        <v>15064</v>
      </c>
      <c r="O115" s="17"/>
      <c r="P115" s="44" t="s">
        <v>208</v>
      </c>
      <c r="Q115" s="75">
        <v>231544</v>
      </c>
      <c r="R115" s="17"/>
      <c r="S115" s="44" t="s">
        <v>208</v>
      </c>
      <c r="T115" s="75">
        <v>14977</v>
      </c>
      <c r="U115" s="17"/>
      <c r="V115" s="44" t="s">
        <v>208</v>
      </c>
      <c r="W115" s="75">
        <v>610928</v>
      </c>
      <c r="X115" s="17"/>
    </row>
    <row r="116" spans="1:24" ht="15.75" thickTop="1" x14ac:dyDescent="0.25">
      <c r="A116" s="12"/>
      <c r="B116" s="192"/>
      <c r="C116" s="21"/>
      <c r="D116" s="161"/>
      <c r="E116" s="162"/>
      <c r="F116" s="21"/>
      <c r="G116" s="161"/>
      <c r="H116" s="162"/>
      <c r="I116" s="21"/>
      <c r="J116" s="161"/>
      <c r="K116" s="162"/>
      <c r="L116" s="21"/>
      <c r="M116" s="161"/>
      <c r="N116" s="162"/>
      <c r="O116" s="21"/>
      <c r="P116" s="161"/>
      <c r="Q116" s="162"/>
      <c r="R116" s="21"/>
      <c r="S116" s="161"/>
      <c r="T116" s="162"/>
      <c r="U116" s="21"/>
      <c r="V116" s="161"/>
      <c r="W116" s="162"/>
      <c r="X116" s="21"/>
    </row>
    <row r="117" spans="1:24" x14ac:dyDescent="0.25">
      <c r="A117" s="12"/>
      <c r="B117" s="31" t="s">
        <v>323</v>
      </c>
      <c r="C117" s="17"/>
      <c r="D117" s="31" t="s">
        <v>208</v>
      </c>
      <c r="E117" s="62">
        <v>14814</v>
      </c>
      <c r="F117" s="17"/>
      <c r="G117" s="31" t="s">
        <v>208</v>
      </c>
      <c r="H117" s="62">
        <v>62544</v>
      </c>
      <c r="I117" s="17"/>
      <c r="J117" s="31" t="s">
        <v>208</v>
      </c>
      <c r="K117" s="62">
        <v>238413</v>
      </c>
      <c r="L117" s="17"/>
      <c r="M117" s="31" t="s">
        <v>208</v>
      </c>
      <c r="N117" s="62">
        <v>9159</v>
      </c>
      <c r="O117" s="17"/>
      <c r="P117" s="31" t="s">
        <v>208</v>
      </c>
      <c r="Q117" s="62">
        <v>213849</v>
      </c>
      <c r="R117" s="17"/>
      <c r="S117" s="31" t="s">
        <v>208</v>
      </c>
      <c r="T117" s="62">
        <v>14209</v>
      </c>
      <c r="U117" s="17"/>
      <c r="V117" s="31" t="s">
        <v>208</v>
      </c>
      <c r="W117" s="62">
        <v>552988</v>
      </c>
      <c r="X117" s="17"/>
    </row>
    <row r="118" spans="1:24" ht="15.75" thickBot="1" x14ac:dyDescent="0.3">
      <c r="A118" s="12"/>
      <c r="B118" s="35" t="s">
        <v>324</v>
      </c>
      <c r="C118" s="21"/>
      <c r="D118" s="22"/>
      <c r="E118" s="191">
        <v>508</v>
      </c>
      <c r="F118" s="21"/>
      <c r="G118" s="22"/>
      <c r="H118" s="23">
        <v>2709</v>
      </c>
      <c r="I118" s="21"/>
      <c r="J118" s="22"/>
      <c r="K118" s="23">
        <v>30355</v>
      </c>
      <c r="L118" s="21"/>
      <c r="M118" s="22"/>
      <c r="N118" s="23">
        <v>5905</v>
      </c>
      <c r="O118" s="21"/>
      <c r="P118" s="22"/>
      <c r="Q118" s="23">
        <v>17695</v>
      </c>
      <c r="R118" s="21"/>
      <c r="S118" s="22"/>
      <c r="T118" s="191">
        <v>768</v>
      </c>
      <c r="U118" s="21"/>
      <c r="V118" s="22"/>
      <c r="W118" s="23">
        <v>57940</v>
      </c>
      <c r="X118" s="21"/>
    </row>
    <row r="119" spans="1:24" ht="15.75" thickBot="1" x14ac:dyDescent="0.3">
      <c r="A119" s="12"/>
      <c r="B119" s="31" t="s">
        <v>114</v>
      </c>
      <c r="C119" s="17"/>
      <c r="D119" s="44" t="s">
        <v>208</v>
      </c>
      <c r="E119" s="75">
        <v>15322</v>
      </c>
      <c r="F119" s="17"/>
      <c r="G119" s="44" t="s">
        <v>208</v>
      </c>
      <c r="H119" s="75">
        <v>65253</v>
      </c>
      <c r="I119" s="17"/>
      <c r="J119" s="44" t="s">
        <v>208</v>
      </c>
      <c r="K119" s="75">
        <v>268768</v>
      </c>
      <c r="L119" s="17"/>
      <c r="M119" s="44" t="s">
        <v>208</v>
      </c>
      <c r="N119" s="75">
        <v>15064</v>
      </c>
      <c r="O119" s="17"/>
      <c r="P119" s="44" t="s">
        <v>208</v>
      </c>
      <c r="Q119" s="75">
        <v>231544</v>
      </c>
      <c r="R119" s="17"/>
      <c r="S119" s="44" t="s">
        <v>208</v>
      </c>
      <c r="T119" s="75">
        <v>14977</v>
      </c>
      <c r="U119" s="17"/>
      <c r="V119" s="44" t="s">
        <v>208</v>
      </c>
      <c r="W119" s="75">
        <v>610928</v>
      </c>
      <c r="X119" s="17"/>
    </row>
    <row r="120" spans="1:24" ht="15.75" thickTop="1" x14ac:dyDescent="0.25">
      <c r="A120" s="12"/>
      <c r="B120" s="49"/>
      <c r="C120" s="49"/>
      <c r="D120" s="49"/>
      <c r="E120" s="49"/>
      <c r="F120" s="49"/>
      <c r="G120" s="49"/>
      <c r="H120" s="49"/>
      <c r="I120" s="49"/>
      <c r="J120" s="49"/>
      <c r="K120" s="49"/>
      <c r="L120" s="49"/>
      <c r="M120" s="49"/>
      <c r="N120" s="49"/>
      <c r="O120" s="49"/>
      <c r="P120" s="49"/>
      <c r="Q120" s="49"/>
      <c r="R120" s="49"/>
      <c r="S120" s="49"/>
      <c r="T120" s="49"/>
      <c r="U120" s="49"/>
      <c r="V120" s="49"/>
      <c r="W120" s="49"/>
      <c r="X120" s="49"/>
    </row>
    <row r="121" spans="1:24" x14ac:dyDescent="0.25">
      <c r="A121" s="12"/>
      <c r="B121" s="49" t="s">
        <v>325</v>
      </c>
      <c r="C121" s="49"/>
      <c r="D121" s="49"/>
      <c r="E121" s="49"/>
      <c r="F121" s="49"/>
      <c r="G121" s="49"/>
      <c r="H121" s="49"/>
      <c r="I121" s="49"/>
      <c r="J121" s="49"/>
      <c r="K121" s="49"/>
      <c r="L121" s="49"/>
      <c r="M121" s="49"/>
      <c r="N121" s="49"/>
      <c r="O121" s="49"/>
      <c r="P121" s="49"/>
      <c r="Q121" s="49"/>
      <c r="R121" s="49"/>
      <c r="S121" s="49"/>
      <c r="T121" s="49"/>
      <c r="U121" s="49"/>
      <c r="V121" s="49"/>
      <c r="W121" s="49"/>
      <c r="X121" s="49"/>
    </row>
    <row r="122" spans="1:24" x14ac:dyDescent="0.25">
      <c r="A122" s="12"/>
      <c r="B122" s="49"/>
      <c r="C122" s="49"/>
      <c r="D122" s="49"/>
      <c r="E122" s="49"/>
      <c r="F122" s="49"/>
      <c r="G122" s="49"/>
      <c r="H122" s="49"/>
      <c r="I122" s="49"/>
      <c r="J122" s="49"/>
      <c r="K122" s="49"/>
      <c r="L122" s="49"/>
      <c r="M122" s="49"/>
      <c r="N122" s="49"/>
      <c r="O122" s="49"/>
      <c r="P122" s="49"/>
      <c r="Q122" s="49"/>
      <c r="R122" s="49"/>
      <c r="S122" s="49"/>
      <c r="T122" s="49"/>
      <c r="U122" s="49"/>
      <c r="V122" s="49"/>
      <c r="W122" s="49"/>
      <c r="X122" s="49"/>
    </row>
    <row r="123" spans="1:24" x14ac:dyDescent="0.25">
      <c r="A123" s="12"/>
      <c r="B123" s="233" t="s">
        <v>326</v>
      </c>
      <c r="C123" s="233"/>
      <c r="D123" s="233"/>
      <c r="E123" s="233"/>
      <c r="F123" s="233"/>
      <c r="G123" s="233"/>
      <c r="H123" s="233"/>
      <c r="I123" s="233"/>
      <c r="J123" s="233"/>
      <c r="K123" s="233"/>
      <c r="L123" s="233"/>
      <c r="M123" s="233"/>
      <c r="N123" s="233"/>
      <c r="O123" s="233"/>
      <c r="P123" s="233"/>
      <c r="Q123" s="233"/>
      <c r="R123" s="233"/>
      <c r="S123" s="233"/>
      <c r="T123" s="233"/>
      <c r="U123" s="233"/>
      <c r="V123" s="233"/>
      <c r="W123" s="233"/>
      <c r="X123" s="233"/>
    </row>
    <row r="124" spans="1:24" x14ac:dyDescent="0.25">
      <c r="A124" s="12"/>
      <c r="B124" s="60" t="s">
        <v>320</v>
      </c>
      <c r="C124" s="60"/>
      <c r="D124" s="60"/>
      <c r="E124" s="60"/>
      <c r="F124" s="60"/>
      <c r="G124" s="60"/>
      <c r="H124" s="60"/>
      <c r="I124" s="60"/>
      <c r="J124" s="60"/>
      <c r="K124" s="60"/>
      <c r="L124" s="60"/>
      <c r="M124" s="60"/>
      <c r="N124" s="60"/>
      <c r="O124" s="60"/>
      <c r="P124" s="60"/>
      <c r="Q124" s="60"/>
      <c r="R124" s="60"/>
      <c r="S124" s="60"/>
      <c r="T124" s="60"/>
      <c r="U124" s="60"/>
      <c r="V124" s="60"/>
      <c r="W124" s="60"/>
      <c r="X124" s="60"/>
    </row>
    <row r="125" spans="1:24" x14ac:dyDescent="0.25">
      <c r="A125" s="12"/>
      <c r="B125" s="49"/>
      <c r="C125" s="49"/>
      <c r="D125" s="49"/>
      <c r="E125" s="49"/>
      <c r="F125" s="49"/>
      <c r="G125" s="49"/>
      <c r="H125" s="49"/>
      <c r="I125" s="49"/>
      <c r="J125" s="49"/>
      <c r="K125" s="49"/>
      <c r="L125" s="49"/>
      <c r="M125" s="49"/>
      <c r="N125" s="49"/>
      <c r="O125" s="49"/>
      <c r="P125" s="49"/>
      <c r="Q125" s="49"/>
      <c r="R125" s="49"/>
      <c r="S125" s="49"/>
      <c r="T125" s="49"/>
      <c r="U125" s="49"/>
      <c r="V125" s="49"/>
      <c r="W125" s="49"/>
      <c r="X125" s="49"/>
    </row>
    <row r="126" spans="1:24" x14ac:dyDescent="0.25">
      <c r="A126" s="12"/>
      <c r="B126" s="11"/>
      <c r="C126" s="13"/>
      <c r="D126" s="60" t="s">
        <v>276</v>
      </c>
      <c r="E126" s="60"/>
      <c r="F126" s="13"/>
      <c r="G126" s="60"/>
      <c r="H126" s="60"/>
      <c r="I126" s="13"/>
      <c r="J126" s="60"/>
      <c r="K126" s="60"/>
      <c r="L126" s="13"/>
      <c r="M126" s="60"/>
      <c r="N126" s="60"/>
      <c r="O126" s="13"/>
      <c r="P126" s="60"/>
      <c r="Q126" s="60"/>
      <c r="R126" s="13"/>
      <c r="S126" s="60"/>
      <c r="T126" s="60"/>
      <c r="U126" s="13"/>
      <c r="V126" s="60"/>
      <c r="W126" s="60"/>
      <c r="X126" s="13"/>
    </row>
    <row r="127" spans="1:24" x14ac:dyDescent="0.25">
      <c r="A127" s="12"/>
      <c r="B127" s="11"/>
      <c r="C127" s="13"/>
      <c r="D127" s="60" t="s">
        <v>277</v>
      </c>
      <c r="E127" s="60"/>
      <c r="F127" s="13"/>
      <c r="G127" s="60"/>
      <c r="H127" s="60"/>
      <c r="I127" s="13"/>
      <c r="J127" s="60"/>
      <c r="K127" s="60"/>
      <c r="L127" s="13"/>
      <c r="M127" s="60"/>
      <c r="N127" s="60"/>
      <c r="O127" s="13"/>
      <c r="P127" s="60"/>
      <c r="Q127" s="60"/>
      <c r="R127" s="13"/>
      <c r="S127" s="60"/>
      <c r="T127" s="60"/>
      <c r="U127" s="13"/>
      <c r="V127" s="60"/>
      <c r="W127" s="60"/>
      <c r="X127" s="13"/>
    </row>
    <row r="128" spans="1:24" x14ac:dyDescent="0.25">
      <c r="A128" s="12"/>
      <c r="B128" s="11"/>
      <c r="C128" s="13"/>
      <c r="D128" s="60" t="s">
        <v>278</v>
      </c>
      <c r="E128" s="60"/>
      <c r="F128" s="13"/>
      <c r="G128" s="60"/>
      <c r="H128" s="60"/>
      <c r="I128" s="13"/>
      <c r="J128" s="60" t="s">
        <v>279</v>
      </c>
      <c r="K128" s="60"/>
      <c r="L128" s="13"/>
      <c r="M128" s="60" t="s">
        <v>280</v>
      </c>
      <c r="N128" s="60"/>
      <c r="O128" s="13"/>
      <c r="P128" s="60" t="s">
        <v>281</v>
      </c>
      <c r="Q128" s="60"/>
      <c r="R128" s="13"/>
      <c r="S128" s="60" t="s">
        <v>282</v>
      </c>
      <c r="T128" s="60"/>
      <c r="U128" s="13"/>
      <c r="V128" s="60"/>
      <c r="W128" s="60"/>
      <c r="X128" s="13"/>
    </row>
    <row r="129" spans="1:24" ht="15.75" thickBot="1" x14ac:dyDescent="0.3">
      <c r="A129" s="12"/>
      <c r="B129" s="11"/>
      <c r="C129" s="13"/>
      <c r="D129" s="46" t="s">
        <v>283</v>
      </c>
      <c r="E129" s="46"/>
      <c r="F129" s="13"/>
      <c r="G129" s="46" t="s">
        <v>279</v>
      </c>
      <c r="H129" s="46"/>
      <c r="I129" s="13"/>
      <c r="J129" s="46" t="s">
        <v>283</v>
      </c>
      <c r="K129" s="46"/>
      <c r="L129" s="13"/>
      <c r="M129" s="46" t="s">
        <v>283</v>
      </c>
      <c r="N129" s="46"/>
      <c r="O129" s="13"/>
      <c r="P129" s="46" t="s">
        <v>283</v>
      </c>
      <c r="Q129" s="46"/>
      <c r="R129" s="13"/>
      <c r="S129" s="46" t="s">
        <v>88</v>
      </c>
      <c r="T129" s="46"/>
      <c r="U129" s="13"/>
      <c r="V129" s="46" t="s">
        <v>114</v>
      </c>
      <c r="W129" s="46"/>
      <c r="X129" s="13"/>
    </row>
    <row r="130" spans="1:24" x14ac:dyDescent="0.25">
      <c r="A130" s="12"/>
      <c r="B130" s="31" t="s">
        <v>321</v>
      </c>
      <c r="C130" s="17"/>
      <c r="D130" s="18" t="s">
        <v>208</v>
      </c>
      <c r="E130" s="19">
        <v>126</v>
      </c>
      <c r="F130" s="17"/>
      <c r="G130" s="18" t="s">
        <v>208</v>
      </c>
      <c r="H130" s="51">
        <v>4182</v>
      </c>
      <c r="I130" s="17"/>
      <c r="J130" s="18" t="s">
        <v>208</v>
      </c>
      <c r="K130" s="19" t="s">
        <v>322</v>
      </c>
      <c r="L130" s="17"/>
      <c r="M130" s="18" t="s">
        <v>208</v>
      </c>
      <c r="N130" s="51">
        <v>2927</v>
      </c>
      <c r="O130" s="17"/>
      <c r="P130" s="18" t="s">
        <v>208</v>
      </c>
      <c r="Q130" s="51">
        <v>159743</v>
      </c>
      <c r="R130" s="17"/>
      <c r="S130" s="18" t="s">
        <v>208</v>
      </c>
      <c r="T130" s="51">
        <v>10706</v>
      </c>
      <c r="U130" s="17"/>
      <c r="V130" s="18" t="s">
        <v>208</v>
      </c>
      <c r="W130" s="51">
        <v>177684</v>
      </c>
      <c r="X130" s="17"/>
    </row>
    <row r="131" spans="1:24" x14ac:dyDescent="0.25">
      <c r="A131" s="12"/>
      <c r="B131" s="35">
        <v>1</v>
      </c>
      <c r="C131" s="21"/>
      <c r="D131" s="35"/>
      <c r="E131" s="36" t="s">
        <v>224</v>
      </c>
      <c r="F131" s="21"/>
      <c r="G131" s="35"/>
      <c r="H131" s="61">
        <v>2977</v>
      </c>
      <c r="I131" s="21"/>
      <c r="J131" s="35"/>
      <c r="K131" s="36" t="s">
        <v>224</v>
      </c>
      <c r="L131" s="21"/>
      <c r="M131" s="35"/>
      <c r="N131" s="36" t="s">
        <v>224</v>
      </c>
      <c r="O131" s="21"/>
      <c r="P131" s="35"/>
      <c r="Q131" s="36" t="s">
        <v>224</v>
      </c>
      <c r="R131" s="21"/>
      <c r="S131" s="35"/>
      <c r="T131" s="36" t="s">
        <v>224</v>
      </c>
      <c r="U131" s="21"/>
      <c r="V131" s="35"/>
      <c r="W131" s="61">
        <v>2977</v>
      </c>
      <c r="X131" s="21"/>
    </row>
    <row r="132" spans="1:24" x14ac:dyDescent="0.25">
      <c r="A132" s="12"/>
      <c r="B132" s="31">
        <v>2</v>
      </c>
      <c r="C132" s="17"/>
      <c r="D132" s="31"/>
      <c r="E132" s="52">
        <v>48</v>
      </c>
      <c r="F132" s="17"/>
      <c r="G132" s="31"/>
      <c r="H132" s="52">
        <v>114</v>
      </c>
      <c r="I132" s="17"/>
      <c r="J132" s="31"/>
      <c r="K132" s="62">
        <v>1850</v>
      </c>
      <c r="L132" s="17"/>
      <c r="M132" s="31"/>
      <c r="N132" s="52">
        <v>82</v>
      </c>
      <c r="O132" s="17"/>
      <c r="P132" s="31"/>
      <c r="Q132" s="52">
        <v>731</v>
      </c>
      <c r="R132" s="17"/>
      <c r="S132" s="31"/>
      <c r="T132" s="52" t="s">
        <v>224</v>
      </c>
      <c r="U132" s="17"/>
      <c r="V132" s="31"/>
      <c r="W132" s="62">
        <v>2825</v>
      </c>
      <c r="X132" s="17"/>
    </row>
    <row r="133" spans="1:24" x14ac:dyDescent="0.25">
      <c r="A133" s="12"/>
      <c r="B133" s="35">
        <v>3</v>
      </c>
      <c r="C133" s="21"/>
      <c r="D133" s="35"/>
      <c r="E133" s="36">
        <v>880</v>
      </c>
      <c r="F133" s="21"/>
      <c r="G133" s="35"/>
      <c r="H133" s="61">
        <v>4894</v>
      </c>
      <c r="I133" s="21"/>
      <c r="J133" s="35"/>
      <c r="K133" s="61">
        <v>10735</v>
      </c>
      <c r="L133" s="21"/>
      <c r="M133" s="35"/>
      <c r="N133" s="36">
        <v>163</v>
      </c>
      <c r="O133" s="21"/>
      <c r="P133" s="35"/>
      <c r="Q133" s="61">
        <v>1885</v>
      </c>
      <c r="R133" s="21"/>
      <c r="S133" s="35"/>
      <c r="T133" s="36">
        <v>7</v>
      </c>
      <c r="U133" s="21"/>
      <c r="V133" s="35"/>
      <c r="W133" s="61">
        <v>18564</v>
      </c>
      <c r="X133" s="21"/>
    </row>
    <row r="134" spans="1:24" x14ac:dyDescent="0.25">
      <c r="A134" s="12"/>
      <c r="B134" s="31">
        <v>4</v>
      </c>
      <c r="C134" s="17"/>
      <c r="D134" s="31"/>
      <c r="E134" s="62">
        <v>9907</v>
      </c>
      <c r="F134" s="17"/>
      <c r="G134" s="31"/>
      <c r="H134" s="62">
        <v>29935</v>
      </c>
      <c r="I134" s="17"/>
      <c r="J134" s="31"/>
      <c r="K134" s="62">
        <v>167207</v>
      </c>
      <c r="L134" s="17"/>
      <c r="M134" s="31"/>
      <c r="N134" s="62">
        <v>3184</v>
      </c>
      <c r="O134" s="17"/>
      <c r="P134" s="31"/>
      <c r="Q134" s="62">
        <v>40392</v>
      </c>
      <c r="R134" s="17"/>
      <c r="S134" s="31"/>
      <c r="T134" s="52">
        <v>16</v>
      </c>
      <c r="U134" s="17"/>
      <c r="V134" s="31"/>
      <c r="W134" s="62">
        <v>250641</v>
      </c>
      <c r="X134" s="17"/>
    </row>
    <row r="135" spans="1:24" x14ac:dyDescent="0.25">
      <c r="A135" s="12"/>
      <c r="B135" s="35">
        <v>5</v>
      </c>
      <c r="C135" s="21"/>
      <c r="D135" s="35"/>
      <c r="E135" s="36">
        <v>322</v>
      </c>
      <c r="F135" s="21"/>
      <c r="G135" s="35"/>
      <c r="H135" s="61">
        <v>9713</v>
      </c>
      <c r="I135" s="21"/>
      <c r="J135" s="35"/>
      <c r="K135" s="61">
        <v>45262</v>
      </c>
      <c r="L135" s="21"/>
      <c r="M135" s="35"/>
      <c r="N135" s="61">
        <v>5086</v>
      </c>
      <c r="O135" s="21"/>
      <c r="P135" s="35"/>
      <c r="Q135" s="61">
        <v>8426</v>
      </c>
      <c r="R135" s="21"/>
      <c r="S135" s="35"/>
      <c r="T135" s="61">
        <v>3940</v>
      </c>
      <c r="U135" s="21"/>
      <c r="V135" s="35"/>
      <c r="W135" s="61">
        <v>72749</v>
      </c>
      <c r="X135" s="21"/>
    </row>
    <row r="136" spans="1:24" x14ac:dyDescent="0.25">
      <c r="A136" s="12"/>
      <c r="B136" s="31">
        <v>6</v>
      </c>
      <c r="C136" s="17"/>
      <c r="D136" s="31"/>
      <c r="E136" s="52">
        <v>721</v>
      </c>
      <c r="F136" s="17"/>
      <c r="G136" s="31"/>
      <c r="H136" s="62">
        <v>6379</v>
      </c>
      <c r="I136" s="17"/>
      <c r="J136" s="31"/>
      <c r="K136" s="62">
        <v>57960</v>
      </c>
      <c r="L136" s="17"/>
      <c r="M136" s="31"/>
      <c r="N136" s="62">
        <v>6977</v>
      </c>
      <c r="O136" s="17"/>
      <c r="P136" s="31"/>
      <c r="Q136" s="62">
        <v>29155</v>
      </c>
      <c r="R136" s="17"/>
      <c r="S136" s="31"/>
      <c r="T136" s="52">
        <v>617</v>
      </c>
      <c r="U136" s="17"/>
      <c r="V136" s="31"/>
      <c r="W136" s="62">
        <v>101809</v>
      </c>
      <c r="X136" s="17"/>
    </row>
    <row r="137" spans="1:24" x14ac:dyDescent="0.25">
      <c r="A137" s="12"/>
      <c r="B137" s="35">
        <v>7</v>
      </c>
      <c r="C137" s="21"/>
      <c r="D137" s="35"/>
      <c r="E137" s="36" t="s">
        <v>224</v>
      </c>
      <c r="F137" s="21"/>
      <c r="G137" s="35"/>
      <c r="H137" s="36" t="s">
        <v>224</v>
      </c>
      <c r="I137" s="21"/>
      <c r="J137" s="35"/>
      <c r="K137" s="36" t="s">
        <v>224</v>
      </c>
      <c r="L137" s="21"/>
      <c r="M137" s="35"/>
      <c r="N137" s="36" t="s">
        <v>224</v>
      </c>
      <c r="O137" s="21"/>
      <c r="P137" s="35"/>
      <c r="Q137" s="36" t="s">
        <v>224</v>
      </c>
      <c r="R137" s="21"/>
      <c r="S137" s="35"/>
      <c r="T137" s="36" t="s">
        <v>224</v>
      </c>
      <c r="U137" s="21"/>
      <c r="V137" s="35"/>
      <c r="W137" s="36" t="s">
        <v>224</v>
      </c>
      <c r="X137" s="21"/>
    </row>
    <row r="138" spans="1:24" x14ac:dyDescent="0.25">
      <c r="A138" s="12"/>
      <c r="B138" s="31">
        <v>8</v>
      </c>
      <c r="C138" s="17"/>
      <c r="D138" s="31"/>
      <c r="E138" s="52" t="s">
        <v>224</v>
      </c>
      <c r="F138" s="17"/>
      <c r="G138" s="31"/>
      <c r="H138" s="52" t="s">
        <v>224</v>
      </c>
      <c r="I138" s="17"/>
      <c r="J138" s="31"/>
      <c r="K138" s="52" t="s">
        <v>224</v>
      </c>
      <c r="L138" s="17"/>
      <c r="M138" s="31"/>
      <c r="N138" s="52" t="s">
        <v>224</v>
      </c>
      <c r="O138" s="17"/>
      <c r="P138" s="31"/>
      <c r="Q138" s="52" t="s">
        <v>224</v>
      </c>
      <c r="R138" s="17"/>
      <c r="S138" s="31"/>
      <c r="T138" s="52" t="s">
        <v>224</v>
      </c>
      <c r="U138" s="17"/>
      <c r="V138" s="31"/>
      <c r="W138" s="52" t="s">
        <v>224</v>
      </c>
      <c r="X138" s="17"/>
    </row>
    <row r="139" spans="1:24" ht="15.75" thickBot="1" x14ac:dyDescent="0.3">
      <c r="A139" s="12"/>
      <c r="B139" s="35">
        <v>9</v>
      </c>
      <c r="C139" s="21"/>
      <c r="D139" s="22"/>
      <c r="E139" s="191" t="s">
        <v>224</v>
      </c>
      <c r="F139" s="21"/>
      <c r="G139" s="22"/>
      <c r="H139" s="191" t="s">
        <v>224</v>
      </c>
      <c r="I139" s="21"/>
      <c r="J139" s="22"/>
      <c r="K139" s="191" t="s">
        <v>224</v>
      </c>
      <c r="L139" s="21"/>
      <c r="M139" s="22"/>
      <c r="N139" s="191" t="s">
        <v>224</v>
      </c>
      <c r="O139" s="21"/>
      <c r="P139" s="22"/>
      <c r="Q139" s="191" t="s">
        <v>224</v>
      </c>
      <c r="R139" s="21"/>
      <c r="S139" s="22"/>
      <c r="T139" s="191" t="s">
        <v>224</v>
      </c>
      <c r="U139" s="21"/>
      <c r="V139" s="22"/>
      <c r="W139" s="191" t="s">
        <v>224</v>
      </c>
      <c r="X139" s="21"/>
    </row>
    <row r="140" spans="1:24" ht="15.75" thickBot="1" x14ac:dyDescent="0.3">
      <c r="A140" s="12"/>
      <c r="B140" s="31" t="s">
        <v>114</v>
      </c>
      <c r="C140" s="17"/>
      <c r="D140" s="44" t="s">
        <v>208</v>
      </c>
      <c r="E140" s="75">
        <v>12004</v>
      </c>
      <c r="F140" s="17"/>
      <c r="G140" s="44" t="s">
        <v>208</v>
      </c>
      <c r="H140" s="75">
        <v>58194</v>
      </c>
      <c r="I140" s="17"/>
      <c r="J140" s="44" t="s">
        <v>208</v>
      </c>
      <c r="K140" s="75">
        <v>283014</v>
      </c>
      <c r="L140" s="17"/>
      <c r="M140" s="44" t="s">
        <v>208</v>
      </c>
      <c r="N140" s="75">
        <v>18419</v>
      </c>
      <c r="O140" s="17"/>
      <c r="P140" s="44" t="s">
        <v>208</v>
      </c>
      <c r="Q140" s="75">
        <v>240332</v>
      </c>
      <c r="R140" s="17"/>
      <c r="S140" s="44" t="s">
        <v>208</v>
      </c>
      <c r="T140" s="75">
        <v>15286</v>
      </c>
      <c r="U140" s="17"/>
      <c r="V140" s="44" t="s">
        <v>208</v>
      </c>
      <c r="W140" s="75">
        <v>627249</v>
      </c>
      <c r="X140" s="17"/>
    </row>
    <row r="141" spans="1:24" ht="15.75" thickTop="1" x14ac:dyDescent="0.25">
      <c r="A141" s="12"/>
      <c r="B141" s="35"/>
      <c r="C141" s="21"/>
      <c r="D141" s="76"/>
      <c r="E141" s="77"/>
      <c r="F141" s="21"/>
      <c r="G141" s="76"/>
      <c r="H141" s="77"/>
      <c r="I141" s="21"/>
      <c r="J141" s="76"/>
      <c r="K141" s="77"/>
      <c r="L141" s="21"/>
      <c r="M141" s="76"/>
      <c r="N141" s="77"/>
      <c r="O141" s="21"/>
      <c r="P141" s="76"/>
      <c r="Q141" s="77"/>
      <c r="R141" s="21"/>
      <c r="S141" s="76"/>
      <c r="T141" s="77"/>
      <c r="U141" s="21"/>
      <c r="V141" s="76"/>
      <c r="W141" s="77"/>
      <c r="X141" s="21"/>
    </row>
    <row r="142" spans="1:24" x14ac:dyDescent="0.25">
      <c r="A142" s="12"/>
      <c r="B142" s="31" t="s">
        <v>323</v>
      </c>
      <c r="C142" s="17"/>
      <c r="D142" s="31" t="s">
        <v>208</v>
      </c>
      <c r="E142" s="62">
        <v>11397</v>
      </c>
      <c r="F142" s="17"/>
      <c r="G142" s="31" t="s">
        <v>208</v>
      </c>
      <c r="H142" s="62">
        <v>54730</v>
      </c>
      <c r="I142" s="17"/>
      <c r="J142" s="31" t="s">
        <v>208</v>
      </c>
      <c r="K142" s="62">
        <v>246107</v>
      </c>
      <c r="L142" s="17"/>
      <c r="M142" s="31" t="s">
        <v>208</v>
      </c>
      <c r="N142" s="62">
        <v>10783</v>
      </c>
      <c r="O142" s="17"/>
      <c r="P142" s="31" t="s">
        <v>208</v>
      </c>
      <c r="Q142" s="62">
        <v>219753</v>
      </c>
      <c r="R142" s="17"/>
      <c r="S142" s="31" t="s">
        <v>208</v>
      </c>
      <c r="T142" s="62">
        <v>14675</v>
      </c>
      <c r="U142" s="17"/>
      <c r="V142" s="31" t="s">
        <v>208</v>
      </c>
      <c r="W142" s="62">
        <v>557445</v>
      </c>
      <c r="X142" s="17"/>
    </row>
    <row r="143" spans="1:24" ht="15.75" thickBot="1" x14ac:dyDescent="0.3">
      <c r="A143" s="12"/>
      <c r="B143" s="35" t="s">
        <v>324</v>
      </c>
      <c r="C143" s="21"/>
      <c r="D143" s="22"/>
      <c r="E143" s="191">
        <v>607</v>
      </c>
      <c r="F143" s="21"/>
      <c r="G143" s="22"/>
      <c r="H143" s="23">
        <v>3464</v>
      </c>
      <c r="I143" s="21"/>
      <c r="J143" s="22"/>
      <c r="K143" s="23">
        <v>36907</v>
      </c>
      <c r="L143" s="21"/>
      <c r="M143" s="22"/>
      <c r="N143" s="23">
        <v>7636</v>
      </c>
      <c r="O143" s="21"/>
      <c r="P143" s="22"/>
      <c r="Q143" s="23">
        <v>20579</v>
      </c>
      <c r="R143" s="21"/>
      <c r="S143" s="22"/>
      <c r="T143" s="191">
        <v>611</v>
      </c>
      <c r="U143" s="21"/>
      <c r="V143" s="22"/>
      <c r="W143" s="23">
        <v>69804</v>
      </c>
      <c r="X143" s="21"/>
    </row>
    <row r="144" spans="1:24" ht="15.75" thickBot="1" x14ac:dyDescent="0.3">
      <c r="A144" s="12"/>
      <c r="B144" s="31" t="s">
        <v>114</v>
      </c>
      <c r="C144" s="17"/>
      <c r="D144" s="44" t="s">
        <v>208</v>
      </c>
      <c r="E144" s="75">
        <v>12004</v>
      </c>
      <c r="F144" s="17"/>
      <c r="G144" s="44" t="s">
        <v>208</v>
      </c>
      <c r="H144" s="75">
        <v>58194</v>
      </c>
      <c r="I144" s="17"/>
      <c r="J144" s="44" t="s">
        <v>208</v>
      </c>
      <c r="K144" s="75">
        <v>283014</v>
      </c>
      <c r="L144" s="17"/>
      <c r="M144" s="44" t="s">
        <v>208</v>
      </c>
      <c r="N144" s="75">
        <v>18419</v>
      </c>
      <c r="O144" s="17"/>
      <c r="P144" s="44" t="s">
        <v>208</v>
      </c>
      <c r="Q144" s="75">
        <v>240332</v>
      </c>
      <c r="R144" s="17"/>
      <c r="S144" s="44" t="s">
        <v>208</v>
      </c>
      <c r="T144" s="75">
        <v>15286</v>
      </c>
      <c r="U144" s="17"/>
      <c r="V144" s="44" t="s">
        <v>208</v>
      </c>
      <c r="W144" s="75">
        <v>627249</v>
      </c>
      <c r="X144" s="17"/>
    </row>
    <row r="145" spans="1:24" ht="15.75" thickTop="1" x14ac:dyDescent="0.25">
      <c r="A145" s="12"/>
      <c r="B145" s="49"/>
      <c r="C145" s="49"/>
      <c r="D145" s="49"/>
      <c r="E145" s="49"/>
      <c r="F145" s="49"/>
      <c r="G145" s="49"/>
      <c r="H145" s="49"/>
      <c r="I145" s="49"/>
      <c r="J145" s="49"/>
      <c r="K145" s="49"/>
      <c r="L145" s="49"/>
      <c r="M145" s="49"/>
      <c r="N145" s="49"/>
      <c r="O145" s="49"/>
      <c r="P145" s="49"/>
      <c r="Q145" s="49"/>
      <c r="R145" s="49"/>
      <c r="S145" s="49"/>
      <c r="T145" s="49"/>
      <c r="U145" s="49"/>
      <c r="V145" s="49"/>
      <c r="W145" s="49"/>
      <c r="X145" s="49"/>
    </row>
    <row r="146" spans="1:24" x14ac:dyDescent="0.25">
      <c r="A146" s="12"/>
      <c r="B146" s="49" t="s">
        <v>327</v>
      </c>
      <c r="C146" s="49"/>
      <c r="D146" s="49"/>
      <c r="E146" s="49"/>
      <c r="F146" s="49"/>
      <c r="G146" s="49"/>
      <c r="H146" s="49"/>
      <c r="I146" s="49"/>
      <c r="J146" s="49"/>
      <c r="K146" s="49"/>
      <c r="L146" s="49"/>
      <c r="M146" s="49"/>
      <c r="N146" s="49"/>
      <c r="O146" s="49"/>
      <c r="P146" s="49"/>
      <c r="Q146" s="49"/>
      <c r="R146" s="49"/>
      <c r="S146" s="49"/>
      <c r="T146" s="49"/>
      <c r="U146" s="49"/>
      <c r="V146" s="49"/>
      <c r="W146" s="49"/>
      <c r="X146" s="49"/>
    </row>
    <row r="147" spans="1:24" x14ac:dyDescent="0.25">
      <c r="A147" s="12"/>
      <c r="B147" s="49"/>
      <c r="C147" s="49"/>
      <c r="D147" s="49"/>
      <c r="E147" s="49"/>
      <c r="F147" s="49"/>
      <c r="G147" s="49"/>
      <c r="H147" s="49"/>
      <c r="I147" s="49"/>
      <c r="J147" s="49"/>
      <c r="K147" s="49"/>
      <c r="L147" s="49"/>
      <c r="M147" s="49"/>
      <c r="N147" s="49"/>
      <c r="O147" s="49"/>
      <c r="P147" s="49"/>
      <c r="Q147" s="49"/>
      <c r="R147" s="49"/>
      <c r="S147" s="49"/>
      <c r="T147" s="49"/>
      <c r="U147" s="49"/>
      <c r="V147" s="49"/>
      <c r="W147" s="49"/>
      <c r="X147" s="49"/>
    </row>
    <row r="148" spans="1:24" x14ac:dyDescent="0.25">
      <c r="A148" s="12"/>
      <c r="B148" s="195"/>
      <c r="C148" s="82"/>
      <c r="D148" s="113"/>
      <c r="E148" s="113"/>
      <c r="F148" s="82"/>
      <c r="G148" s="113"/>
      <c r="H148" s="113"/>
      <c r="I148" s="82"/>
      <c r="J148" s="113"/>
      <c r="K148" s="113"/>
      <c r="L148" s="82"/>
      <c r="M148" s="113"/>
      <c r="N148" s="113"/>
      <c r="O148" s="82"/>
      <c r="P148" s="113"/>
      <c r="Q148" s="113"/>
      <c r="R148" s="82"/>
      <c r="S148" s="113"/>
      <c r="T148" s="113"/>
      <c r="U148" s="82"/>
      <c r="V148" s="113" t="s">
        <v>328</v>
      </c>
      <c r="W148" s="113"/>
      <c r="X148" s="83"/>
    </row>
    <row r="149" spans="1:24" x14ac:dyDescent="0.25">
      <c r="A149" s="12"/>
      <c r="B149" s="82"/>
      <c r="C149" s="82"/>
      <c r="D149" s="113"/>
      <c r="E149" s="113"/>
      <c r="F149" s="82"/>
      <c r="G149" s="113"/>
      <c r="H149" s="113"/>
      <c r="I149" s="82"/>
      <c r="J149" s="113"/>
      <c r="K149" s="113"/>
      <c r="L149" s="82"/>
      <c r="M149" s="113"/>
      <c r="N149" s="113"/>
      <c r="O149" s="82"/>
      <c r="P149" s="113"/>
      <c r="Q149" s="113"/>
      <c r="R149" s="82"/>
      <c r="S149" s="113"/>
      <c r="T149" s="113"/>
      <c r="U149" s="82"/>
      <c r="V149" s="113" t="s">
        <v>329</v>
      </c>
      <c r="W149" s="113"/>
      <c r="X149" s="83"/>
    </row>
    <row r="150" spans="1:24" x14ac:dyDescent="0.25">
      <c r="A150" s="12"/>
      <c r="B150" s="82"/>
      <c r="C150" s="82"/>
      <c r="D150" s="199" t="s">
        <v>330</v>
      </c>
      <c r="E150" s="199"/>
      <c r="F150" s="82"/>
      <c r="G150" s="199" t="s">
        <v>331</v>
      </c>
      <c r="H150" s="199"/>
      <c r="I150" s="82"/>
      <c r="J150" s="199" t="s">
        <v>332</v>
      </c>
      <c r="K150" s="199"/>
      <c r="L150" s="82"/>
      <c r="M150" s="113"/>
      <c r="N150" s="113"/>
      <c r="O150" s="82"/>
      <c r="P150" s="113"/>
      <c r="Q150" s="113"/>
      <c r="R150" s="82"/>
      <c r="S150" s="113"/>
      <c r="T150" s="113"/>
      <c r="U150" s="82"/>
      <c r="V150" s="113" t="s">
        <v>333</v>
      </c>
      <c r="W150" s="113"/>
      <c r="X150" s="83"/>
    </row>
    <row r="151" spans="1:24" ht="15.75" thickBot="1" x14ac:dyDescent="0.3">
      <c r="A151" s="12"/>
      <c r="B151" s="196" t="s">
        <v>334</v>
      </c>
      <c r="C151" s="82"/>
      <c r="D151" s="114" t="s">
        <v>335</v>
      </c>
      <c r="E151" s="114"/>
      <c r="F151" s="82"/>
      <c r="G151" s="114" t="s">
        <v>335</v>
      </c>
      <c r="H151" s="114"/>
      <c r="I151" s="82"/>
      <c r="J151" s="200" t="s">
        <v>336</v>
      </c>
      <c r="K151" s="200"/>
      <c r="L151" s="82"/>
      <c r="M151" s="114" t="s">
        <v>337</v>
      </c>
      <c r="N151" s="114"/>
      <c r="O151" s="82"/>
      <c r="P151" s="114" t="s">
        <v>338</v>
      </c>
      <c r="Q151" s="114"/>
      <c r="R151" s="82"/>
      <c r="S151" s="114" t="s">
        <v>339</v>
      </c>
      <c r="T151" s="114"/>
      <c r="U151" s="82"/>
      <c r="V151" s="114" t="s">
        <v>340</v>
      </c>
      <c r="W151" s="114"/>
      <c r="X151" s="83"/>
    </row>
    <row r="152" spans="1:24" x14ac:dyDescent="0.25">
      <c r="A152" s="12"/>
      <c r="B152" s="197"/>
      <c r="C152" s="83"/>
      <c r="D152" s="197"/>
      <c r="E152" s="198"/>
      <c r="F152" s="83"/>
      <c r="G152" s="197"/>
      <c r="H152" s="198"/>
      <c r="I152" s="83"/>
      <c r="J152" s="197"/>
      <c r="K152" s="198"/>
      <c r="L152" s="83"/>
      <c r="M152" s="197"/>
      <c r="N152" s="198"/>
      <c r="O152" s="83"/>
      <c r="P152" s="197"/>
      <c r="Q152" s="198"/>
      <c r="R152" s="83"/>
      <c r="S152" s="197"/>
      <c r="T152" s="198"/>
      <c r="U152" s="83"/>
      <c r="V152" s="197"/>
      <c r="W152" s="198"/>
      <c r="X152" s="83"/>
    </row>
    <row r="153" spans="1:24" x14ac:dyDescent="0.25">
      <c r="A153" s="12"/>
      <c r="B153" s="92" t="s">
        <v>341</v>
      </c>
      <c r="C153" s="84"/>
      <c r="D153" s="92" t="s">
        <v>208</v>
      </c>
      <c r="E153" s="93">
        <v>230</v>
      </c>
      <c r="F153" s="84"/>
      <c r="G153" s="92" t="s">
        <v>208</v>
      </c>
      <c r="H153" s="93">
        <v>88</v>
      </c>
      <c r="I153" s="84"/>
      <c r="J153" s="92" t="s">
        <v>208</v>
      </c>
      <c r="K153" s="93">
        <v>84</v>
      </c>
      <c r="L153" s="84"/>
      <c r="M153" s="92" t="s">
        <v>208</v>
      </c>
      <c r="N153" s="93">
        <v>402</v>
      </c>
      <c r="O153" s="84"/>
      <c r="P153" s="92" t="s">
        <v>208</v>
      </c>
      <c r="Q153" s="94">
        <v>14920</v>
      </c>
      <c r="R153" s="84"/>
      <c r="S153" s="92" t="s">
        <v>208</v>
      </c>
      <c r="T153" s="94">
        <v>15322</v>
      </c>
      <c r="U153" s="84"/>
      <c r="V153" s="92" t="s">
        <v>208</v>
      </c>
      <c r="W153" s="93" t="s">
        <v>342</v>
      </c>
      <c r="X153" s="84"/>
    </row>
    <row r="154" spans="1:24" x14ac:dyDescent="0.25">
      <c r="A154" s="12"/>
      <c r="B154" s="87" t="s">
        <v>279</v>
      </c>
      <c r="C154" s="88"/>
      <c r="D154" s="87"/>
      <c r="E154" s="89">
        <v>354</v>
      </c>
      <c r="F154" s="88"/>
      <c r="G154" s="87"/>
      <c r="H154" s="89">
        <v>223</v>
      </c>
      <c r="I154" s="88"/>
      <c r="J154" s="87"/>
      <c r="K154" s="89">
        <v>296</v>
      </c>
      <c r="L154" s="88"/>
      <c r="M154" s="87"/>
      <c r="N154" s="89">
        <v>873</v>
      </c>
      <c r="O154" s="88"/>
      <c r="P154" s="87"/>
      <c r="Q154" s="90">
        <v>64380</v>
      </c>
      <c r="R154" s="88"/>
      <c r="S154" s="87"/>
      <c r="T154" s="90">
        <v>65253</v>
      </c>
      <c r="U154" s="88"/>
      <c r="V154" s="87"/>
      <c r="W154" s="89">
        <v>4</v>
      </c>
      <c r="X154" s="88"/>
    </row>
    <row r="155" spans="1:24" x14ac:dyDescent="0.25">
      <c r="A155" s="12"/>
      <c r="B155" s="92" t="s">
        <v>343</v>
      </c>
      <c r="C155" s="84"/>
      <c r="D155" s="92"/>
      <c r="E155" s="94">
        <v>4964</v>
      </c>
      <c r="F155" s="84"/>
      <c r="G155" s="92"/>
      <c r="H155" s="93">
        <v>658</v>
      </c>
      <c r="I155" s="84"/>
      <c r="J155" s="92"/>
      <c r="K155" s="94">
        <v>4154</v>
      </c>
      <c r="L155" s="84"/>
      <c r="M155" s="92"/>
      <c r="N155" s="94">
        <v>9776</v>
      </c>
      <c r="O155" s="84"/>
      <c r="P155" s="92"/>
      <c r="Q155" s="94">
        <v>258992</v>
      </c>
      <c r="R155" s="84"/>
      <c r="S155" s="92"/>
      <c r="T155" s="94">
        <v>268768</v>
      </c>
      <c r="U155" s="84"/>
      <c r="V155" s="92"/>
      <c r="W155" s="93" t="s">
        <v>224</v>
      </c>
      <c r="X155" s="84"/>
    </row>
    <row r="156" spans="1:24" x14ac:dyDescent="0.25">
      <c r="A156" s="12"/>
      <c r="B156" s="87" t="s">
        <v>344</v>
      </c>
      <c r="C156" s="88"/>
      <c r="D156" s="87"/>
      <c r="E156" s="89">
        <v>100</v>
      </c>
      <c r="F156" s="88"/>
      <c r="G156" s="87"/>
      <c r="H156" s="89" t="s">
        <v>224</v>
      </c>
      <c r="I156" s="88"/>
      <c r="J156" s="87"/>
      <c r="K156" s="90">
        <v>1273</v>
      </c>
      <c r="L156" s="88"/>
      <c r="M156" s="87"/>
      <c r="N156" s="90">
        <v>1373</v>
      </c>
      <c r="O156" s="88"/>
      <c r="P156" s="87"/>
      <c r="Q156" s="90">
        <v>13691</v>
      </c>
      <c r="R156" s="88"/>
      <c r="S156" s="87"/>
      <c r="T156" s="90">
        <v>15064</v>
      </c>
      <c r="U156" s="88"/>
      <c r="V156" s="87"/>
      <c r="W156" s="89" t="s">
        <v>224</v>
      </c>
      <c r="X156" s="88"/>
    </row>
    <row r="157" spans="1:24" x14ac:dyDescent="0.25">
      <c r="A157" s="12"/>
      <c r="B157" s="92" t="s">
        <v>345</v>
      </c>
      <c r="C157" s="84"/>
      <c r="D157" s="92"/>
      <c r="E157" s="94">
        <v>2984</v>
      </c>
      <c r="F157" s="84"/>
      <c r="G157" s="92"/>
      <c r="H157" s="94">
        <v>1246</v>
      </c>
      <c r="I157" s="84"/>
      <c r="J157" s="92"/>
      <c r="K157" s="94">
        <v>3430</v>
      </c>
      <c r="L157" s="84"/>
      <c r="M157" s="92"/>
      <c r="N157" s="94">
        <v>7660</v>
      </c>
      <c r="O157" s="84"/>
      <c r="P157" s="92"/>
      <c r="Q157" s="94">
        <v>223884</v>
      </c>
      <c r="R157" s="84"/>
      <c r="S157" s="92"/>
      <c r="T157" s="94">
        <v>231544</v>
      </c>
      <c r="U157" s="84"/>
      <c r="V157" s="92"/>
      <c r="W157" s="93" t="s">
        <v>224</v>
      </c>
      <c r="X157" s="84"/>
    </row>
    <row r="158" spans="1:24" ht="15.75" thickBot="1" x14ac:dyDescent="0.3">
      <c r="A158" s="12"/>
      <c r="B158" s="87" t="s">
        <v>346</v>
      </c>
      <c r="C158" s="88"/>
      <c r="D158" s="103"/>
      <c r="E158" s="104">
        <v>127</v>
      </c>
      <c r="F158" s="88"/>
      <c r="G158" s="103"/>
      <c r="H158" s="104">
        <v>38</v>
      </c>
      <c r="I158" s="88"/>
      <c r="J158" s="103"/>
      <c r="K158" s="104">
        <v>206</v>
      </c>
      <c r="L158" s="88"/>
      <c r="M158" s="103"/>
      <c r="N158" s="104">
        <v>371</v>
      </c>
      <c r="O158" s="88"/>
      <c r="P158" s="103"/>
      <c r="Q158" s="105">
        <v>14606</v>
      </c>
      <c r="R158" s="88"/>
      <c r="S158" s="103"/>
      <c r="T158" s="105">
        <v>14977</v>
      </c>
      <c r="U158" s="88"/>
      <c r="V158" s="103"/>
      <c r="W158" s="104" t="s">
        <v>224</v>
      </c>
      <c r="X158" s="88"/>
    </row>
    <row r="159" spans="1:24" ht="15.75" thickBot="1" x14ac:dyDescent="0.3">
      <c r="A159" s="12"/>
      <c r="B159" s="92" t="s">
        <v>114</v>
      </c>
      <c r="C159" s="84"/>
      <c r="D159" s="106" t="s">
        <v>208</v>
      </c>
      <c r="E159" s="108">
        <v>8759</v>
      </c>
      <c r="F159" s="84"/>
      <c r="G159" s="106" t="s">
        <v>208</v>
      </c>
      <c r="H159" s="108">
        <v>2253</v>
      </c>
      <c r="I159" s="84"/>
      <c r="J159" s="106" t="s">
        <v>208</v>
      </c>
      <c r="K159" s="108">
        <v>9443</v>
      </c>
      <c r="L159" s="84"/>
      <c r="M159" s="106" t="s">
        <v>208</v>
      </c>
      <c r="N159" s="108">
        <v>20455</v>
      </c>
      <c r="O159" s="84"/>
      <c r="P159" s="106" t="s">
        <v>208</v>
      </c>
      <c r="Q159" s="108">
        <v>590473</v>
      </c>
      <c r="R159" s="84"/>
      <c r="S159" s="106" t="s">
        <v>208</v>
      </c>
      <c r="T159" s="108">
        <v>610928</v>
      </c>
      <c r="U159" s="84"/>
      <c r="V159" s="106" t="s">
        <v>208</v>
      </c>
      <c r="W159" s="107">
        <v>4</v>
      </c>
      <c r="X159" s="84"/>
    </row>
    <row r="160" spans="1:24" ht="15.75" thickTop="1" x14ac:dyDescent="0.25">
      <c r="A160" s="12"/>
      <c r="B160" s="49"/>
      <c r="C160" s="49"/>
      <c r="D160" s="49"/>
      <c r="E160" s="49"/>
      <c r="F160" s="49"/>
      <c r="G160" s="49"/>
      <c r="H160" s="49"/>
      <c r="I160" s="49"/>
      <c r="J160" s="49"/>
      <c r="K160" s="49"/>
      <c r="L160" s="49"/>
      <c r="M160" s="49"/>
      <c r="N160" s="49"/>
      <c r="O160" s="49"/>
      <c r="P160" s="49"/>
      <c r="Q160" s="49"/>
      <c r="R160" s="49"/>
      <c r="S160" s="49"/>
      <c r="T160" s="49"/>
      <c r="U160" s="49"/>
      <c r="V160" s="49"/>
      <c r="W160" s="49"/>
      <c r="X160" s="49"/>
    </row>
    <row r="161" spans="1:24" x14ac:dyDescent="0.25">
      <c r="A161" s="12"/>
      <c r="B161" s="195"/>
      <c r="C161" s="82"/>
      <c r="D161" s="113"/>
      <c r="E161" s="113"/>
      <c r="F161" s="82"/>
      <c r="G161" s="113"/>
      <c r="H161" s="113"/>
      <c r="I161" s="82"/>
      <c r="J161" s="113"/>
      <c r="K161" s="113"/>
      <c r="L161" s="82"/>
      <c r="M161" s="113"/>
      <c r="N161" s="113"/>
      <c r="O161" s="82"/>
      <c r="P161" s="113"/>
      <c r="Q161" s="113"/>
      <c r="R161" s="82"/>
      <c r="S161" s="113"/>
      <c r="T161" s="113"/>
      <c r="U161" s="82"/>
      <c r="V161" s="113" t="s">
        <v>328</v>
      </c>
      <c r="W161" s="113"/>
      <c r="X161" s="83"/>
    </row>
    <row r="162" spans="1:24" x14ac:dyDescent="0.25">
      <c r="A162" s="12"/>
      <c r="B162" s="82"/>
      <c r="C162" s="82"/>
      <c r="D162" s="113"/>
      <c r="E162" s="113"/>
      <c r="F162" s="82"/>
      <c r="G162" s="113"/>
      <c r="H162" s="113"/>
      <c r="I162" s="82"/>
      <c r="J162" s="113"/>
      <c r="K162" s="113"/>
      <c r="L162" s="82"/>
      <c r="M162" s="113"/>
      <c r="N162" s="113"/>
      <c r="O162" s="82"/>
      <c r="P162" s="113"/>
      <c r="Q162" s="113"/>
      <c r="R162" s="82"/>
      <c r="S162" s="113"/>
      <c r="T162" s="113"/>
      <c r="U162" s="82"/>
      <c r="V162" s="113" t="s">
        <v>329</v>
      </c>
      <c r="W162" s="113"/>
      <c r="X162" s="83"/>
    </row>
    <row r="163" spans="1:24" x14ac:dyDescent="0.25">
      <c r="A163" s="12"/>
      <c r="B163" s="82"/>
      <c r="C163" s="82"/>
      <c r="D163" s="199" t="s">
        <v>347</v>
      </c>
      <c r="E163" s="199"/>
      <c r="F163" s="82"/>
      <c r="G163" s="199" t="s">
        <v>348</v>
      </c>
      <c r="H163" s="199"/>
      <c r="I163" s="82"/>
      <c r="J163" s="199" t="s">
        <v>332</v>
      </c>
      <c r="K163" s="199"/>
      <c r="L163" s="82"/>
      <c r="M163" s="199"/>
      <c r="N163" s="199"/>
      <c r="O163" s="82"/>
      <c r="P163" s="113"/>
      <c r="Q163" s="113"/>
      <c r="R163" s="82"/>
      <c r="S163" s="113"/>
      <c r="T163" s="113"/>
      <c r="U163" s="82"/>
      <c r="V163" s="113" t="s">
        <v>333</v>
      </c>
      <c r="W163" s="113"/>
      <c r="X163" s="83"/>
    </row>
    <row r="164" spans="1:24" ht="15.75" thickBot="1" x14ac:dyDescent="0.3">
      <c r="A164" s="12"/>
      <c r="B164" s="196" t="s">
        <v>349</v>
      </c>
      <c r="C164" s="82"/>
      <c r="D164" s="114" t="s">
        <v>335</v>
      </c>
      <c r="E164" s="114"/>
      <c r="F164" s="82"/>
      <c r="G164" s="114" t="s">
        <v>335</v>
      </c>
      <c r="H164" s="114"/>
      <c r="I164" s="82"/>
      <c r="J164" s="200" t="s">
        <v>336</v>
      </c>
      <c r="K164" s="200"/>
      <c r="L164" s="82"/>
      <c r="M164" s="200" t="s">
        <v>350</v>
      </c>
      <c r="N164" s="200"/>
      <c r="O164" s="82"/>
      <c r="P164" s="114" t="s">
        <v>338</v>
      </c>
      <c r="Q164" s="114"/>
      <c r="R164" s="82"/>
      <c r="S164" s="114" t="s">
        <v>339</v>
      </c>
      <c r="T164" s="114"/>
      <c r="U164" s="82"/>
      <c r="V164" s="114" t="s">
        <v>340</v>
      </c>
      <c r="W164" s="114"/>
      <c r="X164" s="83"/>
    </row>
    <row r="165" spans="1:24" x14ac:dyDescent="0.25">
      <c r="A165" s="12"/>
      <c r="B165" s="197"/>
      <c r="C165" s="83"/>
      <c r="D165" s="197"/>
      <c r="E165" s="198"/>
      <c r="F165" s="83"/>
      <c r="G165" s="197"/>
      <c r="H165" s="198"/>
      <c r="I165" s="83"/>
      <c r="J165" s="197"/>
      <c r="K165" s="198"/>
      <c r="L165" s="83"/>
      <c r="M165" s="197"/>
      <c r="N165" s="198"/>
      <c r="O165" s="83"/>
      <c r="P165" s="197"/>
      <c r="Q165" s="198"/>
      <c r="R165" s="83"/>
      <c r="S165" s="197"/>
      <c r="T165" s="198"/>
      <c r="U165" s="83"/>
      <c r="V165" s="197"/>
      <c r="W165" s="198"/>
      <c r="X165" s="83"/>
    </row>
    <row r="166" spans="1:24" x14ac:dyDescent="0.25">
      <c r="A166" s="12"/>
      <c r="B166" s="92" t="s">
        <v>341</v>
      </c>
      <c r="C166" s="84"/>
      <c r="D166" s="92" t="s">
        <v>208</v>
      </c>
      <c r="E166" s="93">
        <v>208</v>
      </c>
      <c r="F166" s="84"/>
      <c r="G166" s="92" t="s">
        <v>208</v>
      </c>
      <c r="H166" s="93" t="s">
        <v>322</v>
      </c>
      <c r="I166" s="84"/>
      <c r="J166" s="92" t="s">
        <v>208</v>
      </c>
      <c r="K166" s="93">
        <v>145</v>
      </c>
      <c r="L166" s="84"/>
      <c r="M166" s="92" t="s">
        <v>208</v>
      </c>
      <c r="N166" s="93">
        <v>353</v>
      </c>
      <c r="O166" s="84"/>
      <c r="P166" s="92" t="s">
        <v>208</v>
      </c>
      <c r="Q166" s="94">
        <v>11651</v>
      </c>
      <c r="R166" s="84"/>
      <c r="S166" s="92" t="s">
        <v>208</v>
      </c>
      <c r="T166" s="94">
        <v>12004</v>
      </c>
      <c r="U166" s="84"/>
      <c r="V166" s="92" t="s">
        <v>208</v>
      </c>
      <c r="W166" s="93" t="s">
        <v>342</v>
      </c>
      <c r="X166" s="84"/>
    </row>
    <row r="167" spans="1:24" x14ac:dyDescent="0.25">
      <c r="A167" s="12"/>
      <c r="B167" s="87" t="s">
        <v>279</v>
      </c>
      <c r="C167" s="88"/>
      <c r="D167" s="87"/>
      <c r="E167" s="89">
        <v>927</v>
      </c>
      <c r="F167" s="88"/>
      <c r="G167" s="87"/>
      <c r="H167" s="89">
        <v>19</v>
      </c>
      <c r="I167" s="88"/>
      <c r="J167" s="87"/>
      <c r="K167" s="90">
        <v>1100</v>
      </c>
      <c r="L167" s="88"/>
      <c r="M167" s="87"/>
      <c r="N167" s="90">
        <v>2046</v>
      </c>
      <c r="O167" s="88"/>
      <c r="P167" s="87"/>
      <c r="Q167" s="90">
        <v>56148</v>
      </c>
      <c r="R167" s="88"/>
      <c r="S167" s="87"/>
      <c r="T167" s="90">
        <v>58194</v>
      </c>
      <c r="U167" s="88"/>
      <c r="V167" s="87"/>
      <c r="W167" s="89">
        <v>1</v>
      </c>
      <c r="X167" s="88"/>
    </row>
    <row r="168" spans="1:24" x14ac:dyDescent="0.25">
      <c r="A168" s="12"/>
      <c r="B168" s="92" t="s">
        <v>343</v>
      </c>
      <c r="C168" s="84"/>
      <c r="D168" s="92"/>
      <c r="E168" s="94">
        <v>1789</v>
      </c>
      <c r="F168" s="84"/>
      <c r="G168" s="92"/>
      <c r="H168" s="93">
        <v>930</v>
      </c>
      <c r="I168" s="84"/>
      <c r="J168" s="92"/>
      <c r="K168" s="94">
        <v>11350</v>
      </c>
      <c r="L168" s="84"/>
      <c r="M168" s="92"/>
      <c r="N168" s="94">
        <v>14069</v>
      </c>
      <c r="O168" s="84"/>
      <c r="P168" s="92"/>
      <c r="Q168" s="94">
        <v>268945</v>
      </c>
      <c r="R168" s="84"/>
      <c r="S168" s="92"/>
      <c r="T168" s="94">
        <v>283014</v>
      </c>
      <c r="U168" s="84"/>
      <c r="V168" s="92"/>
      <c r="W168" s="93" t="s">
        <v>224</v>
      </c>
      <c r="X168" s="84"/>
    </row>
    <row r="169" spans="1:24" x14ac:dyDescent="0.25">
      <c r="A169" s="12"/>
      <c r="B169" s="87" t="s">
        <v>344</v>
      </c>
      <c r="C169" s="88"/>
      <c r="D169" s="87"/>
      <c r="E169" s="89">
        <v>127</v>
      </c>
      <c r="F169" s="88"/>
      <c r="G169" s="87"/>
      <c r="H169" s="90">
        <v>1437</v>
      </c>
      <c r="I169" s="88"/>
      <c r="J169" s="87"/>
      <c r="K169" s="90">
        <v>1867</v>
      </c>
      <c r="L169" s="88"/>
      <c r="M169" s="87"/>
      <c r="N169" s="90">
        <v>3431</v>
      </c>
      <c r="O169" s="88"/>
      <c r="P169" s="87"/>
      <c r="Q169" s="90">
        <v>14988</v>
      </c>
      <c r="R169" s="88"/>
      <c r="S169" s="87"/>
      <c r="T169" s="90">
        <v>18419</v>
      </c>
      <c r="U169" s="88"/>
      <c r="V169" s="87"/>
      <c r="W169" s="89" t="s">
        <v>224</v>
      </c>
      <c r="X169" s="88"/>
    </row>
    <row r="170" spans="1:24" x14ac:dyDescent="0.25">
      <c r="A170" s="12"/>
      <c r="B170" s="92" t="s">
        <v>345</v>
      </c>
      <c r="C170" s="84"/>
      <c r="D170" s="92"/>
      <c r="E170" s="94">
        <v>5738</v>
      </c>
      <c r="F170" s="84"/>
      <c r="G170" s="92"/>
      <c r="H170" s="93">
        <v>978</v>
      </c>
      <c r="I170" s="84"/>
      <c r="J170" s="92"/>
      <c r="K170" s="94">
        <v>3121</v>
      </c>
      <c r="L170" s="84"/>
      <c r="M170" s="92"/>
      <c r="N170" s="94">
        <v>9837</v>
      </c>
      <c r="O170" s="84"/>
      <c r="P170" s="92"/>
      <c r="Q170" s="94">
        <v>230495</v>
      </c>
      <c r="R170" s="84"/>
      <c r="S170" s="92"/>
      <c r="T170" s="94">
        <v>240332</v>
      </c>
      <c r="U170" s="84"/>
      <c r="V170" s="92"/>
      <c r="W170" s="93" t="s">
        <v>224</v>
      </c>
      <c r="X170" s="84"/>
    </row>
    <row r="171" spans="1:24" ht="15.75" thickBot="1" x14ac:dyDescent="0.3">
      <c r="A171" s="12"/>
      <c r="B171" s="87" t="s">
        <v>346</v>
      </c>
      <c r="C171" s="88"/>
      <c r="D171" s="103"/>
      <c r="E171" s="104">
        <v>222</v>
      </c>
      <c r="F171" s="88"/>
      <c r="G171" s="103"/>
      <c r="H171" s="104">
        <v>61</v>
      </c>
      <c r="I171" s="88"/>
      <c r="J171" s="103"/>
      <c r="K171" s="104">
        <v>164</v>
      </c>
      <c r="L171" s="88"/>
      <c r="M171" s="103"/>
      <c r="N171" s="104">
        <v>447</v>
      </c>
      <c r="O171" s="88"/>
      <c r="P171" s="103"/>
      <c r="Q171" s="105">
        <v>14839</v>
      </c>
      <c r="R171" s="88"/>
      <c r="S171" s="103"/>
      <c r="T171" s="105">
        <v>15286</v>
      </c>
      <c r="U171" s="88"/>
      <c r="V171" s="103"/>
      <c r="W171" s="104" t="s">
        <v>224</v>
      </c>
      <c r="X171" s="88"/>
    </row>
    <row r="172" spans="1:24" ht="15.75" thickBot="1" x14ac:dyDescent="0.3">
      <c r="A172" s="12"/>
      <c r="B172" s="92" t="s">
        <v>114</v>
      </c>
      <c r="C172" s="84"/>
      <c r="D172" s="106" t="s">
        <v>208</v>
      </c>
      <c r="E172" s="108">
        <v>9011</v>
      </c>
      <c r="F172" s="84"/>
      <c r="G172" s="106" t="s">
        <v>208</v>
      </c>
      <c r="H172" s="108">
        <v>3425</v>
      </c>
      <c r="I172" s="84"/>
      <c r="J172" s="106" t="s">
        <v>208</v>
      </c>
      <c r="K172" s="108">
        <v>17747</v>
      </c>
      <c r="L172" s="84"/>
      <c r="M172" s="106" t="s">
        <v>208</v>
      </c>
      <c r="N172" s="108">
        <v>30183</v>
      </c>
      <c r="O172" s="84"/>
      <c r="P172" s="106" t="s">
        <v>208</v>
      </c>
      <c r="Q172" s="108">
        <v>597066</v>
      </c>
      <c r="R172" s="84"/>
      <c r="S172" s="106" t="s">
        <v>208</v>
      </c>
      <c r="T172" s="108">
        <v>627249</v>
      </c>
      <c r="U172" s="84"/>
      <c r="V172" s="106" t="s">
        <v>208</v>
      </c>
      <c r="W172" s="107">
        <v>1</v>
      </c>
      <c r="X172" s="84"/>
    </row>
    <row r="173" spans="1:24" ht="15.75" thickTop="1" x14ac:dyDescent="0.25">
      <c r="A173" s="12"/>
      <c r="B173" s="49"/>
      <c r="C173" s="49"/>
      <c r="D173" s="49"/>
      <c r="E173" s="49"/>
      <c r="F173" s="49"/>
      <c r="G173" s="49"/>
      <c r="H173" s="49"/>
      <c r="I173" s="49"/>
      <c r="J173" s="49"/>
      <c r="K173" s="49"/>
      <c r="L173" s="49"/>
      <c r="M173" s="49"/>
      <c r="N173" s="49"/>
      <c r="O173" s="49"/>
      <c r="P173" s="49"/>
      <c r="Q173" s="49"/>
      <c r="R173" s="49"/>
      <c r="S173" s="49"/>
      <c r="T173" s="49"/>
      <c r="U173" s="49"/>
      <c r="V173" s="49"/>
      <c r="W173" s="49"/>
      <c r="X173" s="49"/>
    </row>
    <row r="174" spans="1:24" x14ac:dyDescent="0.25">
      <c r="A174" s="12"/>
      <c r="B174" s="49" t="s">
        <v>351</v>
      </c>
      <c r="C174" s="49"/>
      <c r="D174" s="49"/>
      <c r="E174" s="49"/>
      <c r="F174" s="49"/>
      <c r="G174" s="49"/>
      <c r="H174" s="49"/>
      <c r="I174" s="49"/>
      <c r="J174" s="49"/>
      <c r="K174" s="49"/>
      <c r="L174" s="49"/>
      <c r="M174" s="49"/>
      <c r="N174" s="49"/>
      <c r="O174" s="49"/>
      <c r="P174" s="49"/>
      <c r="Q174" s="49"/>
      <c r="R174" s="49"/>
      <c r="S174" s="49"/>
      <c r="T174" s="49"/>
      <c r="U174" s="49"/>
      <c r="V174" s="49"/>
      <c r="W174" s="49"/>
      <c r="X174" s="49"/>
    </row>
    <row r="175" spans="1:24" x14ac:dyDescent="0.25">
      <c r="A175" s="12"/>
      <c r="B175" s="49"/>
      <c r="C175" s="49"/>
      <c r="D175" s="49"/>
      <c r="E175" s="49"/>
      <c r="F175" s="49"/>
      <c r="G175" s="49"/>
      <c r="H175" s="49"/>
      <c r="I175" s="49"/>
      <c r="J175" s="49"/>
      <c r="K175" s="49"/>
      <c r="L175" s="49"/>
      <c r="M175" s="49"/>
      <c r="N175" s="49"/>
      <c r="O175" s="49"/>
      <c r="P175" s="49"/>
      <c r="Q175" s="49"/>
      <c r="R175" s="49"/>
      <c r="S175" s="49"/>
      <c r="T175" s="49"/>
      <c r="U175" s="49"/>
      <c r="V175" s="49"/>
      <c r="W175" s="49"/>
      <c r="X175" s="49"/>
    </row>
    <row r="176" spans="1:24" x14ac:dyDescent="0.25">
      <c r="A176" s="12"/>
      <c r="B176" s="49" t="s">
        <v>352</v>
      </c>
      <c r="C176" s="49"/>
      <c r="D176" s="49"/>
      <c r="E176" s="49"/>
      <c r="F176" s="49"/>
      <c r="G176" s="49"/>
      <c r="H176" s="49"/>
      <c r="I176" s="49"/>
      <c r="J176" s="49"/>
      <c r="K176" s="49"/>
      <c r="L176" s="49"/>
      <c r="M176" s="49"/>
      <c r="N176" s="49"/>
      <c r="O176" s="49"/>
      <c r="P176" s="49"/>
      <c r="Q176" s="49"/>
      <c r="R176" s="49"/>
      <c r="S176" s="49"/>
      <c r="T176" s="49"/>
      <c r="U176" s="49"/>
      <c r="V176" s="49"/>
      <c r="W176" s="49"/>
      <c r="X176" s="49"/>
    </row>
    <row r="177" spans="1:24" x14ac:dyDescent="0.25">
      <c r="A177" s="12"/>
      <c r="B177" s="49"/>
      <c r="C177" s="49"/>
      <c r="D177" s="49"/>
      <c r="E177" s="49"/>
      <c r="F177" s="49"/>
      <c r="G177" s="49"/>
      <c r="H177" s="49"/>
      <c r="I177" s="49"/>
      <c r="J177" s="49"/>
      <c r="K177" s="49"/>
      <c r="L177" s="49"/>
      <c r="M177" s="49"/>
      <c r="N177" s="49"/>
      <c r="O177" s="49"/>
      <c r="P177" s="49"/>
      <c r="Q177" s="49"/>
      <c r="R177" s="49"/>
      <c r="S177" s="49"/>
      <c r="T177" s="49"/>
      <c r="U177" s="49"/>
      <c r="V177" s="49"/>
      <c r="W177" s="49"/>
      <c r="X177" s="49"/>
    </row>
    <row r="178" spans="1:24" ht="15.75" thickBot="1" x14ac:dyDescent="0.3">
      <c r="A178" s="12"/>
      <c r="B178" s="11"/>
      <c r="C178" s="13"/>
      <c r="D178" s="201"/>
      <c r="E178" s="15" t="s">
        <v>334</v>
      </c>
      <c r="F178" s="13"/>
      <c r="G178" s="201"/>
      <c r="H178" s="15" t="s">
        <v>349</v>
      </c>
      <c r="I178" s="13"/>
    </row>
    <row r="179" spans="1:24" x14ac:dyDescent="0.25">
      <c r="A179" s="12"/>
      <c r="B179" s="31" t="s">
        <v>341</v>
      </c>
      <c r="C179" s="17"/>
      <c r="D179" s="18" t="s">
        <v>208</v>
      </c>
      <c r="E179" s="19">
        <v>84</v>
      </c>
      <c r="F179" s="17"/>
      <c r="G179" s="18" t="s">
        <v>208</v>
      </c>
      <c r="H179" s="19">
        <v>198</v>
      </c>
      <c r="I179" s="17"/>
    </row>
    <row r="180" spans="1:24" x14ac:dyDescent="0.25">
      <c r="A180" s="12"/>
      <c r="B180" s="35" t="s">
        <v>279</v>
      </c>
      <c r="C180" s="21"/>
      <c r="D180" s="35"/>
      <c r="E180" s="36">
        <v>991</v>
      </c>
      <c r="F180" s="21"/>
      <c r="G180" s="35"/>
      <c r="H180" s="61">
        <v>1578</v>
      </c>
      <c r="I180" s="21"/>
    </row>
    <row r="181" spans="1:24" x14ac:dyDescent="0.25">
      <c r="A181" s="12"/>
      <c r="B181" s="31" t="s">
        <v>343</v>
      </c>
      <c r="C181" s="17"/>
      <c r="D181" s="31"/>
      <c r="E181" s="62">
        <v>16099</v>
      </c>
      <c r="F181" s="17"/>
      <c r="G181" s="31"/>
      <c r="H181" s="62">
        <v>17950</v>
      </c>
      <c r="I181" s="17"/>
    </row>
    <row r="182" spans="1:24" x14ac:dyDescent="0.25">
      <c r="A182" s="12"/>
      <c r="B182" s="35" t="s">
        <v>344</v>
      </c>
      <c r="C182" s="21"/>
      <c r="D182" s="35"/>
      <c r="E182" s="61">
        <v>2349</v>
      </c>
      <c r="F182" s="21"/>
      <c r="G182" s="35"/>
      <c r="H182" s="61">
        <v>3438</v>
      </c>
      <c r="I182" s="21"/>
    </row>
    <row r="183" spans="1:24" x14ac:dyDescent="0.25">
      <c r="A183" s="12"/>
      <c r="B183" s="31" t="s">
        <v>345</v>
      </c>
      <c r="C183" s="17"/>
      <c r="D183" s="31"/>
      <c r="E183" s="62">
        <v>8048</v>
      </c>
      <c r="F183" s="17"/>
      <c r="G183" s="31"/>
      <c r="H183" s="62">
        <v>7870</v>
      </c>
      <c r="I183" s="17"/>
    </row>
    <row r="184" spans="1:24" ht="15.75" thickBot="1" x14ac:dyDescent="0.3">
      <c r="A184" s="12"/>
      <c r="B184" s="35" t="s">
        <v>346</v>
      </c>
      <c r="C184" s="21"/>
      <c r="D184" s="22"/>
      <c r="E184" s="191">
        <v>439</v>
      </c>
      <c r="F184" s="21"/>
      <c r="G184" s="22"/>
      <c r="H184" s="191">
        <v>309</v>
      </c>
      <c r="I184" s="21"/>
    </row>
    <row r="185" spans="1:24" ht="15.75" thickBot="1" x14ac:dyDescent="0.3">
      <c r="A185" s="12"/>
      <c r="B185" s="31" t="s">
        <v>114</v>
      </c>
      <c r="C185" s="17"/>
      <c r="D185" s="44" t="s">
        <v>208</v>
      </c>
      <c r="E185" s="75">
        <v>28010</v>
      </c>
      <c r="F185" s="17"/>
      <c r="G185" s="44" t="s">
        <v>208</v>
      </c>
      <c r="H185" s="75">
        <v>31343</v>
      </c>
      <c r="I185" s="17"/>
    </row>
    <row r="186" spans="1:24" ht="15.75" thickTop="1" x14ac:dyDescent="0.25">
      <c r="A186" s="12"/>
      <c r="B186" s="49"/>
      <c r="C186" s="49"/>
      <c r="D186" s="49"/>
      <c r="E186" s="49"/>
      <c r="F186" s="49"/>
      <c r="G186" s="49"/>
      <c r="H186" s="49"/>
      <c r="I186" s="49"/>
      <c r="J186" s="49"/>
      <c r="K186" s="49"/>
      <c r="L186" s="49"/>
      <c r="M186" s="49"/>
      <c r="N186" s="49"/>
      <c r="O186" s="49"/>
      <c r="P186" s="49"/>
      <c r="Q186" s="49"/>
      <c r="R186" s="49"/>
      <c r="S186" s="49"/>
      <c r="T186" s="49"/>
      <c r="U186" s="49"/>
      <c r="V186" s="49"/>
      <c r="W186" s="49"/>
      <c r="X186" s="49"/>
    </row>
    <row r="187" spans="1:24" x14ac:dyDescent="0.25">
      <c r="A187" s="12"/>
      <c r="B187" s="49" t="s">
        <v>353</v>
      </c>
      <c r="C187" s="49"/>
      <c r="D187" s="49"/>
      <c r="E187" s="49"/>
      <c r="F187" s="49"/>
      <c r="G187" s="49"/>
      <c r="H187" s="49"/>
      <c r="I187" s="49"/>
      <c r="J187" s="49"/>
      <c r="K187" s="49"/>
      <c r="L187" s="49"/>
      <c r="M187" s="49"/>
      <c r="N187" s="49"/>
      <c r="O187" s="49"/>
      <c r="P187" s="49"/>
      <c r="Q187" s="49"/>
      <c r="R187" s="49"/>
      <c r="S187" s="49"/>
      <c r="T187" s="49"/>
      <c r="U187" s="49"/>
      <c r="V187" s="49"/>
      <c r="W187" s="49"/>
      <c r="X187" s="49"/>
    </row>
    <row r="188" spans="1:24" x14ac:dyDescent="0.25">
      <c r="A188" s="12"/>
      <c r="B188" s="49"/>
      <c r="C188" s="49"/>
      <c r="D188" s="49"/>
      <c r="E188" s="49"/>
      <c r="F188" s="49"/>
      <c r="G188" s="49"/>
      <c r="H188" s="49"/>
      <c r="I188" s="49"/>
      <c r="J188" s="49"/>
      <c r="K188" s="49"/>
      <c r="L188" s="49"/>
      <c r="M188" s="49"/>
      <c r="N188" s="49"/>
      <c r="O188" s="49"/>
      <c r="P188" s="49"/>
      <c r="Q188" s="49"/>
      <c r="R188" s="49"/>
      <c r="S188" s="49"/>
      <c r="T188" s="49"/>
      <c r="U188" s="49"/>
      <c r="V188" s="49"/>
      <c r="W188" s="49"/>
      <c r="X188" s="49"/>
    </row>
    <row r="189" spans="1:24" x14ac:dyDescent="0.25">
      <c r="A189" s="12"/>
      <c r="B189" s="49" t="s">
        <v>354</v>
      </c>
      <c r="C189" s="49"/>
      <c r="D189" s="49"/>
      <c r="E189" s="49"/>
      <c r="F189" s="49"/>
      <c r="G189" s="49"/>
      <c r="H189" s="49"/>
      <c r="I189" s="49"/>
      <c r="J189" s="49"/>
      <c r="K189" s="49"/>
      <c r="L189" s="49"/>
      <c r="M189" s="49"/>
      <c r="N189" s="49"/>
      <c r="O189" s="49"/>
      <c r="P189" s="49"/>
      <c r="Q189" s="49"/>
      <c r="R189" s="49"/>
      <c r="S189" s="49"/>
      <c r="T189" s="49"/>
      <c r="U189" s="49"/>
      <c r="V189" s="49"/>
      <c r="W189" s="49"/>
      <c r="X189" s="49"/>
    </row>
    <row r="190" spans="1:24" x14ac:dyDescent="0.25">
      <c r="A190" s="12"/>
      <c r="B190" s="49"/>
      <c r="C190" s="49"/>
      <c r="D190" s="49"/>
      <c r="E190" s="49"/>
      <c r="F190" s="49"/>
      <c r="G190" s="49"/>
      <c r="H190" s="49"/>
      <c r="I190" s="49"/>
      <c r="J190" s="49"/>
      <c r="K190" s="49"/>
      <c r="L190" s="49"/>
      <c r="M190" s="49"/>
      <c r="N190" s="49"/>
      <c r="O190" s="49"/>
      <c r="P190" s="49"/>
      <c r="Q190" s="49"/>
      <c r="R190" s="49"/>
      <c r="S190" s="49"/>
      <c r="T190" s="49"/>
      <c r="U190" s="49"/>
      <c r="V190" s="49"/>
      <c r="W190" s="49"/>
      <c r="X190" s="49"/>
    </row>
    <row r="191" spans="1:24" x14ac:dyDescent="0.25">
      <c r="A191" s="12"/>
      <c r="B191" s="195"/>
      <c r="C191" s="83"/>
      <c r="D191" s="113"/>
      <c r="E191" s="113"/>
      <c r="F191" s="83"/>
      <c r="G191" s="113"/>
      <c r="H191" s="113"/>
      <c r="I191" s="83"/>
      <c r="J191" s="113"/>
      <c r="K191" s="113"/>
      <c r="L191" s="83"/>
      <c r="M191" s="113"/>
      <c r="N191" s="113"/>
      <c r="O191" s="83"/>
      <c r="P191" s="113" t="s">
        <v>355</v>
      </c>
      <c r="Q191" s="113"/>
      <c r="R191" s="83"/>
      <c r="S191" s="113"/>
      <c r="T191" s="113"/>
      <c r="U191" s="83"/>
      <c r="V191" s="113" t="s">
        <v>355</v>
      </c>
      <c r="W191" s="113"/>
      <c r="X191" s="83"/>
    </row>
    <row r="192" spans="1:24" x14ac:dyDescent="0.25">
      <c r="A192" s="12"/>
      <c r="B192" s="82"/>
      <c r="C192" s="83"/>
      <c r="D192" s="113"/>
      <c r="E192" s="113"/>
      <c r="F192" s="83"/>
      <c r="G192" s="113"/>
      <c r="H192" s="113"/>
      <c r="I192" s="83"/>
      <c r="J192" s="113"/>
      <c r="K192" s="113"/>
      <c r="L192" s="83"/>
      <c r="M192" s="113" t="s">
        <v>356</v>
      </c>
      <c r="N192" s="113"/>
      <c r="O192" s="83"/>
      <c r="P192" s="113" t="s">
        <v>357</v>
      </c>
      <c r="Q192" s="113"/>
      <c r="R192" s="83"/>
      <c r="S192" s="113" t="s">
        <v>356</v>
      </c>
      <c r="T192" s="113"/>
      <c r="U192" s="83"/>
      <c r="V192" s="113" t="s">
        <v>357</v>
      </c>
      <c r="W192" s="113"/>
      <c r="X192" s="83"/>
    </row>
    <row r="193" spans="1:24" x14ac:dyDescent="0.25">
      <c r="A193" s="12"/>
      <c r="B193" s="82"/>
      <c r="C193" s="83"/>
      <c r="D193" s="113"/>
      <c r="E193" s="113"/>
      <c r="F193" s="83"/>
      <c r="G193" s="113"/>
      <c r="H193" s="113"/>
      <c r="I193" s="83"/>
      <c r="J193" s="113"/>
      <c r="K193" s="113"/>
      <c r="L193" s="83"/>
      <c r="M193" s="113" t="s">
        <v>328</v>
      </c>
      <c r="N193" s="113"/>
      <c r="O193" s="83"/>
      <c r="P193" s="113" t="s">
        <v>358</v>
      </c>
      <c r="Q193" s="113"/>
      <c r="R193" s="83"/>
      <c r="S193" s="113" t="s">
        <v>328</v>
      </c>
      <c r="T193" s="113"/>
      <c r="U193" s="83"/>
      <c r="V193" s="113" t="s">
        <v>358</v>
      </c>
      <c r="W193" s="113"/>
      <c r="X193" s="83"/>
    </row>
    <row r="194" spans="1:24" x14ac:dyDescent="0.25">
      <c r="A194" s="12"/>
      <c r="B194" s="82"/>
      <c r="C194" s="83"/>
      <c r="D194" s="113"/>
      <c r="E194" s="113"/>
      <c r="F194" s="83"/>
      <c r="G194" s="113" t="s">
        <v>359</v>
      </c>
      <c r="H194" s="113"/>
      <c r="I194" s="83"/>
      <c r="J194" s="113"/>
      <c r="K194" s="113"/>
      <c r="L194" s="83"/>
      <c r="M194" s="113" t="s">
        <v>360</v>
      </c>
      <c r="N194" s="113"/>
      <c r="O194" s="83"/>
      <c r="P194" s="113" t="s">
        <v>361</v>
      </c>
      <c r="Q194" s="113"/>
      <c r="R194" s="83"/>
      <c r="S194" s="113" t="s">
        <v>360</v>
      </c>
      <c r="T194" s="113"/>
      <c r="U194" s="83"/>
      <c r="V194" s="113" t="s">
        <v>362</v>
      </c>
      <c r="W194" s="113"/>
      <c r="X194" s="83"/>
    </row>
    <row r="195" spans="1:24" x14ac:dyDescent="0.25">
      <c r="A195" s="12"/>
      <c r="B195" s="82"/>
      <c r="C195" s="83"/>
      <c r="D195" s="113" t="s">
        <v>328</v>
      </c>
      <c r="E195" s="113"/>
      <c r="F195" s="83"/>
      <c r="G195" s="113" t="s">
        <v>363</v>
      </c>
      <c r="H195" s="113"/>
      <c r="I195" s="83"/>
      <c r="J195" s="113" t="s">
        <v>364</v>
      </c>
      <c r="K195" s="113"/>
      <c r="L195" s="83"/>
      <c r="M195" s="113" t="s">
        <v>361</v>
      </c>
      <c r="N195" s="113"/>
      <c r="O195" s="83"/>
      <c r="P195" s="113" t="s">
        <v>365</v>
      </c>
      <c r="Q195" s="113"/>
      <c r="R195" s="83"/>
      <c r="S195" s="113" t="s">
        <v>362</v>
      </c>
      <c r="T195" s="113"/>
      <c r="U195" s="83"/>
      <c r="V195" s="113" t="s">
        <v>366</v>
      </c>
      <c r="W195" s="113"/>
      <c r="X195" s="83"/>
    </row>
    <row r="196" spans="1:24" ht="15.75" thickBot="1" x14ac:dyDescent="0.3">
      <c r="A196" s="12"/>
      <c r="B196" s="196" t="s">
        <v>334</v>
      </c>
      <c r="C196" s="83"/>
      <c r="D196" s="114" t="s">
        <v>367</v>
      </c>
      <c r="E196" s="114"/>
      <c r="F196" s="83"/>
      <c r="G196" s="114" t="s">
        <v>368</v>
      </c>
      <c r="H196" s="114"/>
      <c r="I196" s="83"/>
      <c r="J196" s="114" t="s">
        <v>369</v>
      </c>
      <c r="K196" s="114"/>
      <c r="L196" s="83"/>
      <c r="M196" s="114" t="s">
        <v>370</v>
      </c>
      <c r="N196" s="114"/>
      <c r="O196" s="83"/>
      <c r="P196" s="114" t="s">
        <v>371</v>
      </c>
      <c r="Q196" s="114"/>
      <c r="R196" s="83"/>
      <c r="S196" s="114" t="s">
        <v>370</v>
      </c>
      <c r="T196" s="114"/>
      <c r="U196" s="83"/>
      <c r="V196" s="114" t="s">
        <v>372</v>
      </c>
      <c r="W196" s="114"/>
      <c r="X196" s="83"/>
    </row>
    <row r="197" spans="1:24" x14ac:dyDescent="0.25">
      <c r="A197" s="12"/>
      <c r="B197" s="197"/>
      <c r="C197" s="83"/>
      <c r="D197" s="197"/>
      <c r="E197" s="198"/>
      <c r="F197" s="83"/>
      <c r="G197" s="197"/>
      <c r="H197" s="198"/>
      <c r="I197" s="83"/>
      <c r="J197" s="197"/>
      <c r="K197" s="198"/>
      <c r="L197" s="83"/>
      <c r="M197" s="197"/>
      <c r="N197" s="198"/>
      <c r="O197" s="83"/>
      <c r="P197" s="197"/>
      <c r="Q197" s="198"/>
      <c r="R197" s="83"/>
      <c r="S197" s="197"/>
      <c r="T197" s="198"/>
      <c r="U197" s="83"/>
      <c r="V197" s="197"/>
      <c r="W197" s="198"/>
      <c r="X197" s="83"/>
    </row>
    <row r="198" spans="1:24" x14ac:dyDescent="0.25">
      <c r="A198" s="12"/>
      <c r="B198" s="92" t="s">
        <v>373</v>
      </c>
      <c r="C198" s="84"/>
      <c r="D198" s="92"/>
      <c r="E198" s="93"/>
      <c r="F198" s="84"/>
      <c r="G198" s="92"/>
      <c r="H198" s="93"/>
      <c r="I198" s="84"/>
      <c r="J198" s="92"/>
      <c r="K198" s="93"/>
      <c r="L198" s="84"/>
      <c r="M198" s="92"/>
      <c r="N198" s="93"/>
      <c r="O198" s="84"/>
      <c r="P198" s="92"/>
      <c r="Q198" s="93"/>
      <c r="R198" s="84"/>
      <c r="S198" s="92"/>
      <c r="T198" s="93"/>
      <c r="U198" s="84"/>
      <c r="V198" s="92"/>
      <c r="W198" s="93"/>
      <c r="X198" s="84"/>
    </row>
    <row r="199" spans="1:24" x14ac:dyDescent="0.25">
      <c r="A199" s="12"/>
      <c r="B199" s="95" t="s">
        <v>341</v>
      </c>
      <c r="C199" s="88"/>
      <c r="D199" s="87" t="s">
        <v>208</v>
      </c>
      <c r="E199" s="89" t="s">
        <v>322</v>
      </c>
      <c r="F199" s="88"/>
      <c r="G199" s="87" t="s">
        <v>208</v>
      </c>
      <c r="H199" s="89" t="s">
        <v>322</v>
      </c>
      <c r="I199" s="88"/>
      <c r="J199" s="87" t="s">
        <v>208</v>
      </c>
      <c r="K199" s="89" t="s">
        <v>322</v>
      </c>
      <c r="L199" s="88"/>
      <c r="M199" s="87" t="s">
        <v>208</v>
      </c>
      <c r="N199" s="89" t="s">
        <v>322</v>
      </c>
      <c r="O199" s="88"/>
      <c r="P199" s="87" t="s">
        <v>208</v>
      </c>
      <c r="Q199" s="89" t="s">
        <v>374</v>
      </c>
      <c r="R199" s="88"/>
      <c r="S199" s="87" t="s">
        <v>208</v>
      </c>
      <c r="T199" s="89" t="s">
        <v>322</v>
      </c>
      <c r="U199" s="88"/>
      <c r="V199" s="87" t="s">
        <v>208</v>
      </c>
      <c r="W199" s="202" t="s">
        <v>224</v>
      </c>
      <c r="X199" s="88"/>
    </row>
    <row r="200" spans="1:24" x14ac:dyDescent="0.25">
      <c r="A200" s="12"/>
      <c r="B200" s="91" t="s">
        <v>279</v>
      </c>
      <c r="C200" s="84"/>
      <c r="D200" s="92"/>
      <c r="E200" s="94">
        <v>1513</v>
      </c>
      <c r="F200" s="84"/>
      <c r="G200" s="92"/>
      <c r="H200" s="94">
        <v>1628</v>
      </c>
      <c r="I200" s="84"/>
      <c r="J200" s="92"/>
      <c r="K200" s="93" t="s">
        <v>224</v>
      </c>
      <c r="L200" s="84"/>
      <c r="M200" s="92"/>
      <c r="N200" s="94">
        <v>1728</v>
      </c>
      <c r="O200" s="84"/>
      <c r="P200" s="92"/>
      <c r="Q200" s="93">
        <v>21</v>
      </c>
      <c r="R200" s="84"/>
      <c r="S200" s="92"/>
      <c r="T200" s="94">
        <v>1562</v>
      </c>
      <c r="U200" s="84"/>
      <c r="V200" s="92"/>
      <c r="W200" s="203">
        <v>55</v>
      </c>
      <c r="X200" s="84"/>
    </row>
    <row r="201" spans="1:24" x14ac:dyDescent="0.25">
      <c r="A201" s="12"/>
      <c r="B201" s="95" t="s">
        <v>343</v>
      </c>
      <c r="C201" s="88"/>
      <c r="D201" s="87"/>
      <c r="E201" s="90">
        <v>18913</v>
      </c>
      <c r="F201" s="88"/>
      <c r="G201" s="87"/>
      <c r="H201" s="90">
        <v>23082</v>
      </c>
      <c r="I201" s="88"/>
      <c r="J201" s="87"/>
      <c r="K201" s="89" t="s">
        <v>224</v>
      </c>
      <c r="L201" s="88"/>
      <c r="M201" s="87"/>
      <c r="N201" s="90">
        <v>19544</v>
      </c>
      <c r="O201" s="88"/>
      <c r="P201" s="87"/>
      <c r="Q201" s="89">
        <v>228</v>
      </c>
      <c r="R201" s="88"/>
      <c r="S201" s="87"/>
      <c r="T201" s="90">
        <v>20004</v>
      </c>
      <c r="U201" s="88"/>
      <c r="V201" s="87"/>
      <c r="W201" s="202">
        <v>629</v>
      </c>
      <c r="X201" s="88"/>
    </row>
    <row r="202" spans="1:24" x14ac:dyDescent="0.25">
      <c r="A202" s="12"/>
      <c r="B202" s="91" t="s">
        <v>344</v>
      </c>
      <c r="C202" s="84"/>
      <c r="D202" s="92"/>
      <c r="E202" s="94">
        <v>1903</v>
      </c>
      <c r="F202" s="84"/>
      <c r="G202" s="92"/>
      <c r="H202" s="94">
        <v>3133</v>
      </c>
      <c r="I202" s="84"/>
      <c r="J202" s="92"/>
      <c r="K202" s="93" t="s">
        <v>224</v>
      </c>
      <c r="L202" s="84"/>
      <c r="M202" s="92"/>
      <c r="N202" s="94">
        <v>2302</v>
      </c>
      <c r="O202" s="84"/>
      <c r="P202" s="92"/>
      <c r="Q202" s="93">
        <v>23</v>
      </c>
      <c r="R202" s="84"/>
      <c r="S202" s="92"/>
      <c r="T202" s="94">
        <v>2452</v>
      </c>
      <c r="U202" s="84"/>
      <c r="V202" s="92"/>
      <c r="W202" s="203">
        <v>91</v>
      </c>
      <c r="X202" s="84"/>
    </row>
    <row r="203" spans="1:24" x14ac:dyDescent="0.25">
      <c r="A203" s="12"/>
      <c r="B203" s="95" t="s">
        <v>345</v>
      </c>
      <c r="C203" s="88"/>
      <c r="D203" s="87"/>
      <c r="E203" s="90">
        <v>8168</v>
      </c>
      <c r="F203" s="88"/>
      <c r="G203" s="87"/>
      <c r="H203" s="90">
        <v>8952</v>
      </c>
      <c r="I203" s="88"/>
      <c r="J203" s="87"/>
      <c r="K203" s="89" t="s">
        <v>224</v>
      </c>
      <c r="L203" s="88"/>
      <c r="M203" s="87"/>
      <c r="N203" s="90">
        <v>8586</v>
      </c>
      <c r="O203" s="88"/>
      <c r="P203" s="87"/>
      <c r="Q203" s="89">
        <v>97</v>
      </c>
      <c r="R203" s="88"/>
      <c r="S203" s="87"/>
      <c r="T203" s="90">
        <v>8656</v>
      </c>
      <c r="U203" s="88"/>
      <c r="V203" s="87"/>
      <c r="W203" s="202">
        <v>293</v>
      </c>
      <c r="X203" s="88"/>
    </row>
    <row r="204" spans="1:24" x14ac:dyDescent="0.25">
      <c r="A204" s="12"/>
      <c r="B204" s="91" t="s">
        <v>346</v>
      </c>
      <c r="C204" s="84"/>
      <c r="D204" s="92"/>
      <c r="E204" s="93">
        <v>29</v>
      </c>
      <c r="F204" s="84"/>
      <c r="G204" s="92"/>
      <c r="H204" s="93">
        <v>30</v>
      </c>
      <c r="I204" s="84"/>
      <c r="J204" s="92"/>
      <c r="K204" s="93" t="s">
        <v>224</v>
      </c>
      <c r="L204" s="84"/>
      <c r="M204" s="92"/>
      <c r="N204" s="93">
        <v>31</v>
      </c>
      <c r="O204" s="84"/>
      <c r="P204" s="92"/>
      <c r="Q204" s="93">
        <v>1</v>
      </c>
      <c r="R204" s="84"/>
      <c r="S204" s="92"/>
      <c r="T204" s="93">
        <v>31</v>
      </c>
      <c r="U204" s="84"/>
      <c r="V204" s="92"/>
      <c r="W204" s="203">
        <v>3</v>
      </c>
      <c r="X204" s="84"/>
    </row>
    <row r="205" spans="1:24" x14ac:dyDescent="0.25">
      <c r="A205" s="12"/>
      <c r="B205" s="21"/>
      <c r="C205" s="21"/>
      <c r="D205" s="21"/>
      <c r="E205" s="192"/>
      <c r="F205" s="21"/>
      <c r="G205" s="21"/>
      <c r="H205" s="192"/>
      <c r="I205" s="21"/>
      <c r="J205" s="21"/>
      <c r="K205" s="192"/>
      <c r="L205" s="21"/>
      <c r="M205" s="21"/>
      <c r="N205" s="192"/>
      <c r="O205" s="21"/>
      <c r="P205" s="21"/>
      <c r="Q205" s="192"/>
      <c r="R205" s="21"/>
      <c r="S205" s="21"/>
      <c r="T205" s="192"/>
      <c r="U205" s="21"/>
      <c r="V205" s="21"/>
      <c r="W205" s="192"/>
      <c r="X205" s="21"/>
    </row>
    <row r="206" spans="1:24" x14ac:dyDescent="0.25">
      <c r="A206" s="12"/>
      <c r="B206" s="92" t="s">
        <v>375</v>
      </c>
      <c r="C206" s="84"/>
      <c r="D206" s="92"/>
      <c r="E206" s="93"/>
      <c r="F206" s="84"/>
      <c r="G206" s="92"/>
      <c r="H206" s="93"/>
      <c r="I206" s="84"/>
      <c r="J206" s="92"/>
      <c r="K206" s="93"/>
      <c r="L206" s="84"/>
      <c r="M206" s="92"/>
      <c r="N206" s="93"/>
      <c r="O206" s="84"/>
      <c r="P206" s="92"/>
      <c r="Q206" s="93"/>
      <c r="R206" s="84"/>
      <c r="S206" s="92"/>
      <c r="T206" s="93"/>
      <c r="U206" s="84"/>
      <c r="V206" s="92"/>
      <c r="W206" s="93"/>
      <c r="X206" s="84"/>
    </row>
    <row r="207" spans="1:24" x14ac:dyDescent="0.25">
      <c r="A207" s="12"/>
      <c r="B207" s="95" t="s">
        <v>341</v>
      </c>
      <c r="C207" s="88"/>
      <c r="D207" s="87"/>
      <c r="E207" s="89">
        <v>424</v>
      </c>
      <c r="F207" s="88"/>
      <c r="G207" s="87"/>
      <c r="H207" s="89">
        <v>424</v>
      </c>
      <c r="I207" s="88"/>
      <c r="J207" s="87"/>
      <c r="K207" s="89">
        <v>1</v>
      </c>
      <c r="L207" s="88"/>
      <c r="M207" s="87"/>
      <c r="N207" s="89">
        <v>424</v>
      </c>
      <c r="O207" s="88"/>
      <c r="P207" s="87"/>
      <c r="Q207" s="89">
        <v>4</v>
      </c>
      <c r="R207" s="88"/>
      <c r="S207" s="87"/>
      <c r="T207" s="89">
        <v>724</v>
      </c>
      <c r="U207" s="88"/>
      <c r="V207" s="87"/>
      <c r="W207" s="202">
        <v>28</v>
      </c>
      <c r="X207" s="88"/>
    </row>
    <row r="208" spans="1:24" x14ac:dyDescent="0.25">
      <c r="A208" s="12"/>
      <c r="B208" s="91" t="s">
        <v>279</v>
      </c>
      <c r="C208" s="84"/>
      <c r="D208" s="92"/>
      <c r="E208" s="94">
        <v>1662</v>
      </c>
      <c r="F208" s="84"/>
      <c r="G208" s="92"/>
      <c r="H208" s="94">
        <v>1746</v>
      </c>
      <c r="I208" s="84"/>
      <c r="J208" s="92"/>
      <c r="K208" s="94">
        <v>1133</v>
      </c>
      <c r="L208" s="84"/>
      <c r="M208" s="92"/>
      <c r="N208" s="94">
        <v>1695</v>
      </c>
      <c r="O208" s="84"/>
      <c r="P208" s="92"/>
      <c r="Q208" s="93">
        <v>16</v>
      </c>
      <c r="R208" s="84"/>
      <c r="S208" s="92"/>
      <c r="T208" s="94">
        <v>1739</v>
      </c>
      <c r="U208" s="84"/>
      <c r="V208" s="92"/>
      <c r="W208" s="203">
        <v>53</v>
      </c>
      <c r="X208" s="84"/>
    </row>
    <row r="209" spans="1:24" x14ac:dyDescent="0.25">
      <c r="A209" s="12"/>
      <c r="B209" s="95" t="s">
        <v>343</v>
      </c>
      <c r="C209" s="88"/>
      <c r="D209" s="87"/>
      <c r="E209" s="90">
        <v>16856</v>
      </c>
      <c r="F209" s="88"/>
      <c r="G209" s="87"/>
      <c r="H209" s="90">
        <v>20639</v>
      </c>
      <c r="I209" s="88"/>
      <c r="J209" s="87"/>
      <c r="K209" s="90">
        <v>2893</v>
      </c>
      <c r="L209" s="88"/>
      <c r="M209" s="87"/>
      <c r="N209" s="90">
        <v>18660</v>
      </c>
      <c r="O209" s="88"/>
      <c r="P209" s="87"/>
      <c r="Q209" s="89">
        <v>148</v>
      </c>
      <c r="R209" s="88"/>
      <c r="S209" s="87"/>
      <c r="T209" s="90">
        <v>19226</v>
      </c>
      <c r="U209" s="88"/>
      <c r="V209" s="87"/>
      <c r="W209" s="202">
        <v>594</v>
      </c>
      <c r="X209" s="88"/>
    </row>
    <row r="210" spans="1:24" x14ac:dyDescent="0.25">
      <c r="A210" s="12"/>
      <c r="B210" s="91" t="s">
        <v>344</v>
      </c>
      <c r="C210" s="84"/>
      <c r="D210" s="92"/>
      <c r="E210" s="94">
        <v>3801</v>
      </c>
      <c r="F210" s="84"/>
      <c r="G210" s="92"/>
      <c r="H210" s="94">
        <v>4401</v>
      </c>
      <c r="I210" s="84"/>
      <c r="J210" s="92"/>
      <c r="K210" s="94">
        <v>1333</v>
      </c>
      <c r="L210" s="84"/>
      <c r="M210" s="92"/>
      <c r="N210" s="94">
        <v>4077</v>
      </c>
      <c r="O210" s="84"/>
      <c r="P210" s="92"/>
      <c r="Q210" s="93">
        <v>191</v>
      </c>
      <c r="R210" s="84"/>
      <c r="S210" s="92"/>
      <c r="T210" s="94">
        <v>4197</v>
      </c>
      <c r="U210" s="84"/>
      <c r="V210" s="92"/>
      <c r="W210" s="203">
        <v>292</v>
      </c>
      <c r="X210" s="84"/>
    </row>
    <row r="211" spans="1:24" x14ac:dyDescent="0.25">
      <c r="A211" s="12"/>
      <c r="B211" s="95" t="s">
        <v>345</v>
      </c>
      <c r="C211" s="88"/>
      <c r="D211" s="87"/>
      <c r="E211" s="90">
        <v>7954</v>
      </c>
      <c r="F211" s="88"/>
      <c r="G211" s="87"/>
      <c r="H211" s="90">
        <v>8373</v>
      </c>
      <c r="I211" s="88"/>
      <c r="J211" s="87"/>
      <c r="K211" s="90">
        <v>1750</v>
      </c>
      <c r="L211" s="88"/>
      <c r="M211" s="87"/>
      <c r="N211" s="90">
        <v>8141</v>
      </c>
      <c r="O211" s="88"/>
      <c r="P211" s="87"/>
      <c r="Q211" s="89">
        <v>91</v>
      </c>
      <c r="R211" s="88"/>
      <c r="S211" s="87"/>
      <c r="T211" s="90">
        <v>8347</v>
      </c>
      <c r="U211" s="88"/>
      <c r="V211" s="87"/>
      <c r="W211" s="202">
        <v>264</v>
      </c>
      <c r="X211" s="88"/>
    </row>
    <row r="212" spans="1:24" x14ac:dyDescent="0.25">
      <c r="A212" s="12"/>
      <c r="B212" s="91" t="s">
        <v>346</v>
      </c>
      <c r="C212" s="84"/>
      <c r="D212" s="92"/>
      <c r="E212" s="93">
        <v>334</v>
      </c>
      <c r="F212" s="84"/>
      <c r="G212" s="92"/>
      <c r="H212" s="93">
        <v>332</v>
      </c>
      <c r="I212" s="84"/>
      <c r="J212" s="92"/>
      <c r="K212" s="93">
        <v>110</v>
      </c>
      <c r="L212" s="84"/>
      <c r="M212" s="92"/>
      <c r="N212" s="93">
        <v>332</v>
      </c>
      <c r="O212" s="84"/>
      <c r="P212" s="92"/>
      <c r="Q212" s="93">
        <v>5</v>
      </c>
      <c r="R212" s="84"/>
      <c r="S212" s="92"/>
      <c r="T212" s="93">
        <v>339</v>
      </c>
      <c r="U212" s="84"/>
      <c r="V212" s="92"/>
      <c r="W212" s="203">
        <v>14</v>
      </c>
      <c r="X212" s="84"/>
    </row>
    <row r="213" spans="1:24" x14ac:dyDescent="0.25">
      <c r="A213" s="12"/>
      <c r="B213" s="87"/>
      <c r="C213" s="88"/>
      <c r="D213" s="87"/>
      <c r="E213" s="89"/>
      <c r="F213" s="88"/>
      <c r="G213" s="87"/>
      <c r="H213" s="89"/>
      <c r="I213" s="88"/>
      <c r="J213" s="87"/>
      <c r="K213" s="89"/>
      <c r="L213" s="88"/>
      <c r="M213" s="87"/>
      <c r="N213" s="89"/>
      <c r="O213" s="88"/>
      <c r="P213" s="87"/>
      <c r="Q213" s="89"/>
      <c r="R213" s="88"/>
      <c r="S213" s="87"/>
      <c r="T213" s="89"/>
      <c r="U213" s="88"/>
      <c r="V213" s="87"/>
      <c r="W213" s="89"/>
      <c r="X213" s="88"/>
    </row>
    <row r="214" spans="1:24" x14ac:dyDescent="0.25">
      <c r="A214" s="12"/>
      <c r="B214" s="92" t="s">
        <v>376</v>
      </c>
      <c r="C214" s="84"/>
      <c r="D214" s="92"/>
      <c r="E214" s="93"/>
      <c r="F214" s="84"/>
      <c r="G214" s="92"/>
      <c r="H214" s="93"/>
      <c r="I214" s="84"/>
      <c r="J214" s="92"/>
      <c r="K214" s="93"/>
      <c r="L214" s="84"/>
      <c r="M214" s="92"/>
      <c r="N214" s="93"/>
      <c r="O214" s="84"/>
      <c r="P214" s="92"/>
      <c r="Q214" s="93"/>
      <c r="R214" s="84"/>
      <c r="S214" s="92"/>
      <c r="T214" s="93"/>
      <c r="U214" s="84"/>
      <c r="V214" s="92"/>
      <c r="W214" s="93"/>
      <c r="X214" s="84"/>
    </row>
    <row r="215" spans="1:24" x14ac:dyDescent="0.25">
      <c r="A215" s="12"/>
      <c r="B215" s="95" t="s">
        <v>341</v>
      </c>
      <c r="C215" s="88"/>
      <c r="D215" s="87" t="s">
        <v>208</v>
      </c>
      <c r="E215" s="89">
        <v>424</v>
      </c>
      <c r="F215" s="88"/>
      <c r="G215" s="87" t="s">
        <v>208</v>
      </c>
      <c r="H215" s="89">
        <v>424</v>
      </c>
      <c r="I215" s="88"/>
      <c r="J215" s="87" t="s">
        <v>208</v>
      </c>
      <c r="K215" s="89">
        <v>1</v>
      </c>
      <c r="L215" s="88"/>
      <c r="M215" s="87" t="s">
        <v>208</v>
      </c>
      <c r="N215" s="89">
        <v>424</v>
      </c>
      <c r="O215" s="88"/>
      <c r="P215" s="87" t="s">
        <v>208</v>
      </c>
      <c r="Q215" s="89">
        <v>4</v>
      </c>
      <c r="R215" s="88"/>
      <c r="S215" s="87" t="s">
        <v>208</v>
      </c>
      <c r="T215" s="89">
        <v>724</v>
      </c>
      <c r="U215" s="88"/>
      <c r="V215" s="87" t="s">
        <v>208</v>
      </c>
      <c r="W215" s="202">
        <v>28</v>
      </c>
      <c r="X215" s="88"/>
    </row>
    <row r="216" spans="1:24" x14ac:dyDescent="0.25">
      <c r="A216" s="12"/>
      <c r="B216" s="91" t="s">
        <v>279</v>
      </c>
      <c r="C216" s="84"/>
      <c r="D216" s="92"/>
      <c r="E216" s="94">
        <v>3175</v>
      </c>
      <c r="F216" s="84"/>
      <c r="G216" s="92"/>
      <c r="H216" s="94">
        <v>3374</v>
      </c>
      <c r="I216" s="84"/>
      <c r="J216" s="92"/>
      <c r="K216" s="94">
        <v>1133</v>
      </c>
      <c r="L216" s="84"/>
      <c r="M216" s="92"/>
      <c r="N216" s="94">
        <v>3423</v>
      </c>
      <c r="O216" s="84"/>
      <c r="P216" s="92"/>
      <c r="Q216" s="93">
        <v>37</v>
      </c>
      <c r="R216" s="84"/>
      <c r="S216" s="92"/>
      <c r="T216" s="94">
        <v>3301</v>
      </c>
      <c r="U216" s="84"/>
      <c r="V216" s="92"/>
      <c r="W216" s="203">
        <v>108</v>
      </c>
      <c r="X216" s="84"/>
    </row>
    <row r="217" spans="1:24" x14ac:dyDescent="0.25">
      <c r="A217" s="12"/>
      <c r="B217" s="95" t="s">
        <v>343</v>
      </c>
      <c r="C217" s="88"/>
      <c r="D217" s="87"/>
      <c r="E217" s="90">
        <v>35769</v>
      </c>
      <c r="F217" s="88"/>
      <c r="G217" s="87"/>
      <c r="H217" s="90">
        <v>43721</v>
      </c>
      <c r="I217" s="88"/>
      <c r="J217" s="87"/>
      <c r="K217" s="90">
        <v>2893</v>
      </c>
      <c r="L217" s="88"/>
      <c r="M217" s="87"/>
      <c r="N217" s="90">
        <v>38204</v>
      </c>
      <c r="O217" s="88"/>
      <c r="P217" s="87"/>
      <c r="Q217" s="89">
        <v>376</v>
      </c>
      <c r="R217" s="88"/>
      <c r="S217" s="87"/>
      <c r="T217" s="90">
        <v>39230</v>
      </c>
      <c r="U217" s="88"/>
      <c r="V217" s="87"/>
      <c r="W217" s="204">
        <v>1223</v>
      </c>
      <c r="X217" s="88"/>
    </row>
    <row r="218" spans="1:24" x14ac:dyDescent="0.25">
      <c r="A218" s="12"/>
      <c r="B218" s="91" t="s">
        <v>344</v>
      </c>
      <c r="C218" s="84"/>
      <c r="D218" s="92"/>
      <c r="E218" s="94">
        <v>5704</v>
      </c>
      <c r="F218" s="84"/>
      <c r="G218" s="92"/>
      <c r="H218" s="94">
        <v>7534</v>
      </c>
      <c r="I218" s="84"/>
      <c r="J218" s="92"/>
      <c r="K218" s="94">
        <v>1333</v>
      </c>
      <c r="L218" s="84"/>
      <c r="M218" s="92"/>
      <c r="N218" s="94">
        <v>6379</v>
      </c>
      <c r="O218" s="84"/>
      <c r="P218" s="92"/>
      <c r="Q218" s="93">
        <v>214</v>
      </c>
      <c r="R218" s="84"/>
      <c r="S218" s="92"/>
      <c r="T218" s="94">
        <v>6649</v>
      </c>
      <c r="U218" s="84"/>
      <c r="V218" s="92"/>
      <c r="W218" s="203">
        <v>383</v>
      </c>
      <c r="X218" s="84"/>
    </row>
    <row r="219" spans="1:24" x14ac:dyDescent="0.25">
      <c r="A219" s="12"/>
      <c r="B219" s="95" t="s">
        <v>345</v>
      </c>
      <c r="C219" s="88"/>
      <c r="D219" s="87"/>
      <c r="E219" s="90">
        <v>16122</v>
      </c>
      <c r="F219" s="88"/>
      <c r="G219" s="87"/>
      <c r="H219" s="90">
        <v>17325</v>
      </c>
      <c r="I219" s="88"/>
      <c r="J219" s="87"/>
      <c r="K219" s="90">
        <v>1750</v>
      </c>
      <c r="L219" s="88"/>
      <c r="M219" s="87"/>
      <c r="N219" s="90">
        <v>16727</v>
      </c>
      <c r="O219" s="88"/>
      <c r="P219" s="87"/>
      <c r="Q219" s="89">
        <v>188</v>
      </c>
      <c r="R219" s="88"/>
      <c r="S219" s="87"/>
      <c r="T219" s="90">
        <v>17003</v>
      </c>
      <c r="U219" s="88"/>
      <c r="V219" s="87"/>
      <c r="W219" s="202">
        <v>557</v>
      </c>
      <c r="X219" s="88"/>
    </row>
    <row r="220" spans="1:24" x14ac:dyDescent="0.25">
      <c r="A220" s="12"/>
      <c r="B220" s="91" t="s">
        <v>346</v>
      </c>
      <c r="C220" s="84"/>
      <c r="D220" s="92"/>
      <c r="E220" s="93">
        <v>363</v>
      </c>
      <c r="F220" s="84"/>
      <c r="G220" s="92"/>
      <c r="H220" s="93">
        <v>362</v>
      </c>
      <c r="I220" s="84"/>
      <c r="J220" s="92"/>
      <c r="K220" s="93">
        <v>110</v>
      </c>
      <c r="L220" s="84"/>
      <c r="M220" s="92"/>
      <c r="N220" s="93">
        <v>363</v>
      </c>
      <c r="O220" s="84"/>
      <c r="P220" s="92"/>
      <c r="Q220" s="93">
        <v>6</v>
      </c>
      <c r="R220" s="84"/>
      <c r="S220" s="92"/>
      <c r="T220" s="93">
        <v>370</v>
      </c>
      <c r="U220" s="84"/>
      <c r="V220" s="92"/>
      <c r="W220" s="203">
        <v>17</v>
      </c>
      <c r="X220" s="84"/>
    </row>
    <row r="221" spans="1:24" x14ac:dyDescent="0.25">
      <c r="A221" s="12"/>
      <c r="B221" s="49"/>
      <c r="C221" s="49"/>
      <c r="D221" s="49"/>
      <c r="E221" s="49"/>
      <c r="F221" s="49"/>
      <c r="G221" s="49"/>
      <c r="H221" s="49"/>
      <c r="I221" s="49"/>
      <c r="J221" s="49"/>
      <c r="K221" s="49"/>
      <c r="L221" s="49"/>
      <c r="M221" s="49"/>
      <c r="N221" s="49"/>
      <c r="O221" s="49"/>
      <c r="P221" s="49"/>
      <c r="Q221" s="49"/>
      <c r="R221" s="49"/>
      <c r="S221" s="49"/>
      <c r="T221" s="49"/>
      <c r="U221" s="49"/>
      <c r="V221" s="49"/>
      <c r="W221" s="49"/>
      <c r="X221" s="49"/>
    </row>
    <row r="222" spans="1:24" x14ac:dyDescent="0.25">
      <c r="A222" s="12"/>
      <c r="B222" s="82"/>
      <c r="C222" s="83"/>
      <c r="D222" s="113"/>
      <c r="E222" s="113"/>
      <c r="F222" s="83"/>
      <c r="G222" s="113"/>
      <c r="H222" s="113"/>
      <c r="I222" s="83"/>
      <c r="J222" s="113"/>
      <c r="K222" s="113"/>
      <c r="L222" s="83"/>
      <c r="M222" s="113"/>
      <c r="N222" s="113"/>
      <c r="O222" s="83"/>
      <c r="P222" s="113"/>
      <c r="Q222" s="113"/>
      <c r="R222" s="83"/>
      <c r="S222" s="113"/>
      <c r="T222" s="113"/>
      <c r="U222" s="83"/>
      <c r="V222" s="113"/>
      <c r="W222" s="113"/>
      <c r="X222" s="83"/>
    </row>
    <row r="223" spans="1:24" x14ac:dyDescent="0.25">
      <c r="A223" s="12"/>
      <c r="B223" s="82"/>
      <c r="C223" s="83"/>
      <c r="D223" s="113"/>
      <c r="E223" s="113"/>
      <c r="F223" s="83"/>
      <c r="G223" s="113"/>
      <c r="H223" s="113"/>
      <c r="I223" s="83"/>
      <c r="J223" s="113"/>
      <c r="K223" s="113"/>
      <c r="L223" s="83"/>
      <c r="M223" s="113"/>
      <c r="N223" s="113"/>
      <c r="O223" s="83"/>
      <c r="P223" s="113" t="s">
        <v>355</v>
      </c>
      <c r="Q223" s="113"/>
      <c r="R223" s="83"/>
      <c r="S223" s="113"/>
      <c r="T223" s="113"/>
      <c r="U223" s="83"/>
      <c r="V223" s="113" t="s">
        <v>355</v>
      </c>
      <c r="W223" s="113"/>
      <c r="X223" s="83"/>
    </row>
    <row r="224" spans="1:24" x14ac:dyDescent="0.25">
      <c r="A224" s="12"/>
      <c r="B224" s="82"/>
      <c r="C224" s="83"/>
      <c r="D224" s="113"/>
      <c r="E224" s="113"/>
      <c r="F224" s="83"/>
      <c r="G224" s="113"/>
      <c r="H224" s="113"/>
      <c r="I224" s="83"/>
      <c r="J224" s="113"/>
      <c r="K224" s="113"/>
      <c r="L224" s="83"/>
      <c r="M224" s="113" t="s">
        <v>356</v>
      </c>
      <c r="N224" s="113"/>
      <c r="O224" s="83"/>
      <c r="P224" s="113" t="s">
        <v>357</v>
      </c>
      <c r="Q224" s="113"/>
      <c r="R224" s="83"/>
      <c r="S224" s="113" t="s">
        <v>356</v>
      </c>
      <c r="T224" s="113"/>
      <c r="U224" s="83"/>
      <c r="V224" s="113" t="s">
        <v>357</v>
      </c>
      <c r="W224" s="113"/>
      <c r="X224" s="83"/>
    </row>
    <row r="225" spans="1:24" x14ac:dyDescent="0.25">
      <c r="A225" s="12"/>
      <c r="B225" s="82"/>
      <c r="C225" s="83"/>
      <c r="D225" s="113"/>
      <c r="E225" s="113"/>
      <c r="F225" s="83"/>
      <c r="G225" s="113" t="s">
        <v>359</v>
      </c>
      <c r="H225" s="113"/>
      <c r="I225" s="83"/>
      <c r="J225" s="113"/>
      <c r="K225" s="113"/>
      <c r="L225" s="83"/>
      <c r="M225" s="113" t="s">
        <v>328</v>
      </c>
      <c r="N225" s="113"/>
      <c r="O225" s="83"/>
      <c r="P225" s="113" t="s">
        <v>358</v>
      </c>
      <c r="Q225" s="113"/>
      <c r="R225" s="83"/>
      <c r="S225" s="113" t="s">
        <v>328</v>
      </c>
      <c r="T225" s="113"/>
      <c r="U225" s="83"/>
      <c r="V225" s="113" t="s">
        <v>358</v>
      </c>
      <c r="W225" s="113"/>
      <c r="X225" s="83"/>
    </row>
    <row r="226" spans="1:24" x14ac:dyDescent="0.25">
      <c r="A226" s="12"/>
      <c r="B226" s="82"/>
      <c r="C226" s="83"/>
      <c r="D226" s="113" t="s">
        <v>328</v>
      </c>
      <c r="E226" s="113"/>
      <c r="F226" s="83"/>
      <c r="G226" s="113" t="s">
        <v>363</v>
      </c>
      <c r="H226" s="113"/>
      <c r="I226" s="83"/>
      <c r="J226" s="113" t="s">
        <v>364</v>
      </c>
      <c r="K226" s="113"/>
      <c r="L226" s="83"/>
      <c r="M226" s="113" t="s">
        <v>377</v>
      </c>
      <c r="N226" s="113"/>
      <c r="O226" s="83"/>
      <c r="P226" s="113" t="s">
        <v>361</v>
      </c>
      <c r="Q226" s="113"/>
      <c r="R226" s="83"/>
      <c r="S226" s="113" t="s">
        <v>360</v>
      </c>
      <c r="T226" s="113"/>
      <c r="U226" s="83"/>
      <c r="V226" s="113" t="s">
        <v>362</v>
      </c>
      <c r="W226" s="113"/>
      <c r="X226" s="83"/>
    </row>
    <row r="227" spans="1:24" x14ac:dyDescent="0.25">
      <c r="A227" s="12"/>
      <c r="B227" s="82"/>
      <c r="C227" s="83"/>
      <c r="D227" s="113" t="s">
        <v>378</v>
      </c>
      <c r="E227" s="113"/>
      <c r="F227" s="83"/>
      <c r="G227" s="113" t="s">
        <v>379</v>
      </c>
      <c r="H227" s="113"/>
      <c r="I227" s="83"/>
      <c r="J227" s="113" t="s">
        <v>380</v>
      </c>
      <c r="K227" s="113"/>
      <c r="L227" s="83"/>
      <c r="M227" s="199" t="s">
        <v>381</v>
      </c>
      <c r="N227" s="199"/>
      <c r="O227" s="83"/>
      <c r="P227" s="113" t="s">
        <v>365</v>
      </c>
      <c r="Q227" s="113"/>
      <c r="R227" s="83"/>
      <c r="S227" s="113" t="s">
        <v>362</v>
      </c>
      <c r="T227" s="113"/>
      <c r="U227" s="83"/>
      <c r="V227" s="113" t="s">
        <v>365</v>
      </c>
      <c r="W227" s="113"/>
      <c r="X227" s="83"/>
    </row>
    <row r="228" spans="1:24" x14ac:dyDescent="0.25">
      <c r="A228" s="12"/>
      <c r="B228" s="82"/>
      <c r="C228" s="83"/>
      <c r="D228" s="113" t="s">
        <v>382</v>
      </c>
      <c r="E228" s="113"/>
      <c r="F228" s="83"/>
      <c r="G228" s="113" t="s">
        <v>257</v>
      </c>
      <c r="H228" s="113"/>
      <c r="I228" s="83"/>
      <c r="J228" s="199" t="s">
        <v>383</v>
      </c>
      <c r="K228" s="199"/>
      <c r="L228" s="83"/>
      <c r="M228" s="113" t="s">
        <v>370</v>
      </c>
      <c r="N228" s="113"/>
      <c r="O228" s="83"/>
      <c r="P228" s="113" t="s">
        <v>384</v>
      </c>
      <c r="Q228" s="113"/>
      <c r="R228" s="83"/>
      <c r="S228" s="113" t="s">
        <v>370</v>
      </c>
      <c r="T228" s="113"/>
      <c r="U228" s="83"/>
      <c r="V228" s="113" t="s">
        <v>385</v>
      </c>
      <c r="W228" s="113"/>
      <c r="X228" s="83"/>
    </row>
    <row r="229" spans="1:24" ht="15.75" thickBot="1" x14ac:dyDescent="0.3">
      <c r="A229" s="12"/>
      <c r="B229" s="82"/>
      <c r="C229" s="83"/>
      <c r="D229" s="114" t="s">
        <v>386</v>
      </c>
      <c r="E229" s="114"/>
      <c r="F229" s="83"/>
      <c r="G229" s="114">
        <v>2012</v>
      </c>
      <c r="H229" s="114"/>
      <c r="I229" s="83"/>
      <c r="J229" s="114" t="s">
        <v>386</v>
      </c>
      <c r="K229" s="114"/>
      <c r="L229" s="83"/>
      <c r="M229" s="114" t="s">
        <v>387</v>
      </c>
      <c r="N229" s="114"/>
      <c r="O229" s="83"/>
      <c r="P229" s="114" t="s">
        <v>388</v>
      </c>
      <c r="Q229" s="114"/>
      <c r="R229" s="83"/>
      <c r="S229" s="114" t="s">
        <v>389</v>
      </c>
      <c r="T229" s="114"/>
      <c r="U229" s="83"/>
      <c r="V229" s="114" t="s">
        <v>388</v>
      </c>
      <c r="W229" s="114"/>
      <c r="X229" s="83"/>
    </row>
    <row r="230" spans="1:24" x14ac:dyDescent="0.25">
      <c r="A230" s="12"/>
      <c r="B230" s="82"/>
      <c r="C230" s="83"/>
      <c r="D230" s="197"/>
      <c r="E230" s="198"/>
      <c r="F230" s="83"/>
      <c r="G230" s="197"/>
      <c r="H230" s="198"/>
      <c r="I230" s="83"/>
      <c r="J230" s="197"/>
      <c r="K230" s="198"/>
      <c r="L230" s="83"/>
      <c r="M230" s="197"/>
      <c r="N230" s="198"/>
      <c r="O230" s="83"/>
      <c r="P230" s="197"/>
      <c r="Q230" s="198"/>
      <c r="R230" s="83"/>
      <c r="S230" s="197"/>
      <c r="T230" s="198"/>
      <c r="U230" s="83"/>
      <c r="V230" s="197"/>
      <c r="W230" s="198"/>
      <c r="X230" s="83"/>
    </row>
    <row r="231" spans="1:24" x14ac:dyDescent="0.25">
      <c r="A231" s="12"/>
      <c r="B231" s="92" t="s">
        <v>373</v>
      </c>
      <c r="C231" s="84"/>
      <c r="D231" s="92"/>
      <c r="E231" s="93"/>
      <c r="F231" s="84"/>
      <c r="G231" s="92"/>
      <c r="H231" s="93"/>
      <c r="I231" s="84"/>
      <c r="J231" s="92"/>
      <c r="K231" s="93"/>
      <c r="L231" s="84"/>
      <c r="M231" s="92"/>
      <c r="N231" s="93"/>
      <c r="O231" s="84"/>
      <c r="P231" s="92"/>
      <c r="Q231" s="93"/>
      <c r="R231" s="84"/>
      <c r="S231" s="92"/>
      <c r="T231" s="93"/>
      <c r="U231" s="84"/>
      <c r="V231" s="92"/>
      <c r="W231" s="93"/>
      <c r="X231" s="84"/>
    </row>
    <row r="232" spans="1:24" x14ac:dyDescent="0.25">
      <c r="A232" s="12"/>
      <c r="B232" s="95" t="s">
        <v>341</v>
      </c>
      <c r="C232" s="88"/>
      <c r="D232" s="87" t="s">
        <v>208</v>
      </c>
      <c r="E232" s="89">
        <v>409</v>
      </c>
      <c r="F232" s="88"/>
      <c r="G232" s="87" t="s">
        <v>208</v>
      </c>
      <c r="H232" s="89">
        <v>923</v>
      </c>
      <c r="I232" s="88"/>
      <c r="J232" s="87" t="s">
        <v>208</v>
      </c>
      <c r="K232" s="89" t="s">
        <v>322</v>
      </c>
      <c r="L232" s="88"/>
      <c r="M232" s="87" t="s">
        <v>208</v>
      </c>
      <c r="N232" s="89">
        <v>836</v>
      </c>
      <c r="O232" s="88"/>
      <c r="P232" s="87" t="s">
        <v>208</v>
      </c>
      <c r="Q232" s="89">
        <v>12</v>
      </c>
      <c r="R232" s="88"/>
      <c r="S232" s="87" t="s">
        <v>208</v>
      </c>
      <c r="T232" s="89">
        <v>833</v>
      </c>
      <c r="U232" s="88"/>
      <c r="V232" s="87" t="s">
        <v>208</v>
      </c>
      <c r="W232" s="89">
        <v>42</v>
      </c>
      <c r="X232" s="88"/>
    </row>
    <row r="233" spans="1:24" x14ac:dyDescent="0.25">
      <c r="A233" s="12"/>
      <c r="B233" s="91" t="s">
        <v>279</v>
      </c>
      <c r="C233" s="84"/>
      <c r="D233" s="92"/>
      <c r="E233" s="94">
        <v>2540</v>
      </c>
      <c r="F233" s="84"/>
      <c r="G233" s="92"/>
      <c r="H233" s="94">
        <v>2961</v>
      </c>
      <c r="I233" s="84"/>
      <c r="J233" s="92"/>
      <c r="K233" s="93" t="s">
        <v>224</v>
      </c>
      <c r="L233" s="84"/>
      <c r="M233" s="92"/>
      <c r="N233" s="93">
        <v>280</v>
      </c>
      <c r="O233" s="84"/>
      <c r="P233" s="92"/>
      <c r="Q233" s="93">
        <v>8</v>
      </c>
      <c r="R233" s="84"/>
      <c r="S233" s="92"/>
      <c r="T233" s="93">
        <v>320</v>
      </c>
      <c r="U233" s="84"/>
      <c r="V233" s="92"/>
      <c r="W233" s="93">
        <v>24</v>
      </c>
      <c r="X233" s="84"/>
    </row>
    <row r="234" spans="1:24" x14ac:dyDescent="0.25">
      <c r="A234" s="12"/>
      <c r="B234" s="95" t="s">
        <v>343</v>
      </c>
      <c r="C234" s="88"/>
      <c r="D234" s="87"/>
      <c r="E234" s="90">
        <v>17153</v>
      </c>
      <c r="F234" s="88"/>
      <c r="G234" s="87"/>
      <c r="H234" s="90">
        <v>21317</v>
      </c>
      <c r="I234" s="88"/>
      <c r="J234" s="87"/>
      <c r="K234" s="89" t="s">
        <v>224</v>
      </c>
      <c r="L234" s="88"/>
      <c r="M234" s="87"/>
      <c r="N234" s="90">
        <v>16117</v>
      </c>
      <c r="O234" s="88"/>
      <c r="P234" s="87"/>
      <c r="Q234" s="89">
        <v>166</v>
      </c>
      <c r="R234" s="88"/>
      <c r="S234" s="87"/>
      <c r="T234" s="90">
        <v>16698</v>
      </c>
      <c r="U234" s="88"/>
      <c r="V234" s="87"/>
      <c r="W234" s="89">
        <v>465</v>
      </c>
      <c r="X234" s="88"/>
    </row>
    <row r="235" spans="1:24" x14ac:dyDescent="0.25">
      <c r="A235" s="12"/>
      <c r="B235" s="91" t="s">
        <v>344</v>
      </c>
      <c r="C235" s="84"/>
      <c r="D235" s="92"/>
      <c r="E235" s="94">
        <v>1007</v>
      </c>
      <c r="F235" s="84"/>
      <c r="G235" s="92"/>
      <c r="H235" s="94">
        <v>1375</v>
      </c>
      <c r="I235" s="84"/>
      <c r="J235" s="92"/>
      <c r="K235" s="93" t="s">
        <v>224</v>
      </c>
      <c r="L235" s="84"/>
      <c r="M235" s="92"/>
      <c r="N235" s="93">
        <v>419</v>
      </c>
      <c r="O235" s="84"/>
      <c r="P235" s="92"/>
      <c r="Q235" s="93">
        <v>2</v>
      </c>
      <c r="R235" s="84"/>
      <c r="S235" s="92"/>
      <c r="T235" s="93">
        <v>419</v>
      </c>
      <c r="U235" s="84"/>
      <c r="V235" s="92"/>
      <c r="W235" s="93">
        <v>5</v>
      </c>
      <c r="X235" s="84"/>
    </row>
    <row r="236" spans="1:24" x14ac:dyDescent="0.25">
      <c r="A236" s="12"/>
      <c r="B236" s="95" t="s">
        <v>345</v>
      </c>
      <c r="C236" s="88"/>
      <c r="D236" s="87"/>
      <c r="E236" s="90">
        <v>9013</v>
      </c>
      <c r="F236" s="88"/>
      <c r="G236" s="87"/>
      <c r="H236" s="90">
        <v>10390</v>
      </c>
      <c r="I236" s="88"/>
      <c r="J236" s="87"/>
      <c r="K236" s="89" t="s">
        <v>224</v>
      </c>
      <c r="L236" s="88"/>
      <c r="M236" s="87"/>
      <c r="N236" s="90">
        <v>9997</v>
      </c>
      <c r="O236" s="88"/>
      <c r="P236" s="87"/>
      <c r="Q236" s="89">
        <v>132</v>
      </c>
      <c r="R236" s="88"/>
      <c r="S236" s="87"/>
      <c r="T236" s="90">
        <v>10443</v>
      </c>
      <c r="U236" s="88"/>
      <c r="V236" s="87"/>
      <c r="W236" s="89">
        <v>446</v>
      </c>
      <c r="X236" s="88"/>
    </row>
    <row r="237" spans="1:24" x14ac:dyDescent="0.25">
      <c r="A237" s="12"/>
      <c r="B237" s="91" t="s">
        <v>346</v>
      </c>
      <c r="C237" s="84"/>
      <c r="D237" s="92"/>
      <c r="E237" s="93" t="s">
        <v>224</v>
      </c>
      <c r="F237" s="84"/>
      <c r="G237" s="92"/>
      <c r="H237" s="93" t="s">
        <v>224</v>
      </c>
      <c r="I237" s="84"/>
      <c r="J237" s="92"/>
      <c r="K237" s="93" t="s">
        <v>224</v>
      </c>
      <c r="L237" s="84"/>
      <c r="M237" s="92"/>
      <c r="N237" s="93">
        <v>86</v>
      </c>
      <c r="O237" s="84"/>
      <c r="P237" s="92"/>
      <c r="Q237" s="93">
        <v>1</v>
      </c>
      <c r="R237" s="84"/>
      <c r="S237" s="92"/>
      <c r="T237" s="93">
        <v>88</v>
      </c>
      <c r="U237" s="84"/>
      <c r="V237" s="92"/>
      <c r="W237" s="93">
        <v>3</v>
      </c>
      <c r="X237" s="84"/>
    </row>
    <row r="238" spans="1:24" x14ac:dyDescent="0.25">
      <c r="A238" s="12"/>
      <c r="B238" s="87"/>
      <c r="C238" s="88"/>
      <c r="D238" s="87"/>
      <c r="E238" s="89"/>
      <c r="F238" s="88"/>
      <c r="G238" s="87"/>
      <c r="H238" s="89"/>
      <c r="I238" s="88"/>
      <c r="J238" s="87"/>
      <c r="K238" s="89"/>
      <c r="L238" s="88"/>
      <c r="M238" s="87"/>
      <c r="N238" s="89"/>
      <c r="O238" s="88"/>
      <c r="P238" s="87"/>
      <c r="Q238" s="89"/>
      <c r="R238" s="88"/>
      <c r="S238" s="87"/>
      <c r="T238" s="89"/>
      <c r="U238" s="88"/>
      <c r="V238" s="87"/>
      <c r="W238" s="89"/>
      <c r="X238" s="88"/>
    </row>
    <row r="239" spans="1:24" x14ac:dyDescent="0.25">
      <c r="A239" s="12"/>
      <c r="B239" s="92" t="s">
        <v>375</v>
      </c>
      <c r="C239" s="84"/>
      <c r="D239" s="92"/>
      <c r="E239" s="93"/>
      <c r="F239" s="84"/>
      <c r="G239" s="92"/>
      <c r="H239" s="93"/>
      <c r="I239" s="84"/>
      <c r="J239" s="92"/>
      <c r="K239" s="93"/>
      <c r="L239" s="84"/>
      <c r="M239" s="92"/>
      <c r="N239" s="93"/>
      <c r="O239" s="84"/>
      <c r="P239" s="92"/>
      <c r="Q239" s="93"/>
      <c r="R239" s="84"/>
      <c r="S239" s="92"/>
      <c r="T239" s="93"/>
      <c r="U239" s="84"/>
      <c r="V239" s="92"/>
      <c r="W239" s="93"/>
      <c r="X239" s="84"/>
    </row>
    <row r="240" spans="1:24" x14ac:dyDescent="0.25">
      <c r="A240" s="12"/>
      <c r="B240" s="95" t="s">
        <v>341</v>
      </c>
      <c r="C240" s="88"/>
      <c r="D240" s="87"/>
      <c r="E240" s="89" t="s">
        <v>224</v>
      </c>
      <c r="F240" s="88"/>
      <c r="G240" s="87"/>
      <c r="H240" s="89" t="s">
        <v>224</v>
      </c>
      <c r="I240" s="88"/>
      <c r="J240" s="87"/>
      <c r="K240" s="89" t="s">
        <v>224</v>
      </c>
      <c r="L240" s="88"/>
      <c r="M240" s="87"/>
      <c r="N240" s="89" t="s">
        <v>224</v>
      </c>
      <c r="O240" s="88"/>
      <c r="P240" s="87"/>
      <c r="Q240" s="89" t="s">
        <v>224</v>
      </c>
      <c r="R240" s="88"/>
      <c r="S240" s="87"/>
      <c r="T240" s="89" t="s">
        <v>224</v>
      </c>
      <c r="U240" s="88"/>
      <c r="V240" s="87"/>
      <c r="W240" s="89" t="s">
        <v>224</v>
      </c>
      <c r="X240" s="88"/>
    </row>
    <row r="241" spans="1:24" x14ac:dyDescent="0.25">
      <c r="A241" s="12"/>
      <c r="B241" s="91" t="s">
        <v>279</v>
      </c>
      <c r="C241" s="84"/>
      <c r="D241" s="92"/>
      <c r="E241" s="94">
        <v>1979</v>
      </c>
      <c r="F241" s="84"/>
      <c r="G241" s="92"/>
      <c r="H241" s="94">
        <v>2157</v>
      </c>
      <c r="I241" s="84"/>
      <c r="J241" s="92"/>
      <c r="K241" s="94">
        <v>1316</v>
      </c>
      <c r="L241" s="84"/>
      <c r="M241" s="92"/>
      <c r="N241" s="94">
        <v>4853</v>
      </c>
      <c r="O241" s="84"/>
      <c r="P241" s="92"/>
      <c r="Q241" s="93">
        <v>50</v>
      </c>
      <c r="R241" s="84"/>
      <c r="S241" s="92"/>
      <c r="T241" s="94">
        <v>4650</v>
      </c>
      <c r="U241" s="84"/>
      <c r="V241" s="92"/>
      <c r="W241" s="93">
        <v>170</v>
      </c>
      <c r="X241" s="84"/>
    </row>
    <row r="242" spans="1:24" x14ac:dyDescent="0.25">
      <c r="A242" s="12"/>
      <c r="B242" s="95" t="s">
        <v>343</v>
      </c>
      <c r="C242" s="88"/>
      <c r="D242" s="87"/>
      <c r="E242" s="90">
        <v>19318</v>
      </c>
      <c r="F242" s="88"/>
      <c r="G242" s="87"/>
      <c r="H242" s="90">
        <v>26508</v>
      </c>
      <c r="I242" s="88"/>
      <c r="J242" s="87"/>
      <c r="K242" s="90">
        <v>2084</v>
      </c>
      <c r="L242" s="88"/>
      <c r="M242" s="87"/>
      <c r="N242" s="90">
        <v>27183</v>
      </c>
      <c r="O242" s="88"/>
      <c r="P242" s="87"/>
      <c r="Q242" s="89">
        <v>220</v>
      </c>
      <c r="R242" s="88"/>
      <c r="S242" s="87"/>
      <c r="T242" s="90">
        <v>27015</v>
      </c>
      <c r="U242" s="88"/>
      <c r="V242" s="87"/>
      <c r="W242" s="89">
        <v>817</v>
      </c>
      <c r="X242" s="88"/>
    </row>
    <row r="243" spans="1:24" x14ac:dyDescent="0.25">
      <c r="A243" s="12"/>
      <c r="B243" s="91" t="s">
        <v>344</v>
      </c>
      <c r="C243" s="84"/>
      <c r="D243" s="92"/>
      <c r="E243" s="94">
        <v>6403</v>
      </c>
      <c r="F243" s="84"/>
      <c r="G243" s="92"/>
      <c r="H243" s="94">
        <v>9060</v>
      </c>
      <c r="I243" s="84"/>
      <c r="J243" s="92"/>
      <c r="K243" s="94">
        <v>1820</v>
      </c>
      <c r="L243" s="84"/>
      <c r="M243" s="92"/>
      <c r="N243" s="94">
        <v>6791</v>
      </c>
      <c r="O243" s="84"/>
      <c r="P243" s="92"/>
      <c r="Q243" s="93">
        <v>40</v>
      </c>
      <c r="R243" s="84"/>
      <c r="S243" s="92"/>
      <c r="T243" s="94">
        <v>6891</v>
      </c>
      <c r="U243" s="84"/>
      <c r="V243" s="92"/>
      <c r="W243" s="93">
        <v>166</v>
      </c>
      <c r="X243" s="84"/>
    </row>
    <row r="244" spans="1:24" x14ac:dyDescent="0.25">
      <c r="A244" s="12"/>
      <c r="B244" s="95" t="s">
        <v>345</v>
      </c>
      <c r="C244" s="88"/>
      <c r="D244" s="87"/>
      <c r="E244" s="90">
        <v>9038</v>
      </c>
      <c r="F244" s="88"/>
      <c r="G244" s="87"/>
      <c r="H244" s="90">
        <v>9520</v>
      </c>
      <c r="I244" s="88"/>
      <c r="J244" s="87"/>
      <c r="K244" s="90">
        <v>1994</v>
      </c>
      <c r="L244" s="88"/>
      <c r="M244" s="87"/>
      <c r="N244" s="90">
        <v>9094</v>
      </c>
      <c r="O244" s="88"/>
      <c r="P244" s="87"/>
      <c r="Q244" s="89">
        <v>94</v>
      </c>
      <c r="R244" s="88"/>
      <c r="S244" s="87"/>
      <c r="T244" s="90">
        <v>9144</v>
      </c>
      <c r="U244" s="88"/>
      <c r="V244" s="87"/>
      <c r="W244" s="89">
        <v>298</v>
      </c>
      <c r="X244" s="88"/>
    </row>
    <row r="245" spans="1:24" x14ac:dyDescent="0.25">
      <c r="A245" s="12"/>
      <c r="B245" s="91" t="s">
        <v>346</v>
      </c>
      <c r="C245" s="84"/>
      <c r="D245" s="92"/>
      <c r="E245" s="93">
        <v>389</v>
      </c>
      <c r="F245" s="84"/>
      <c r="G245" s="92"/>
      <c r="H245" s="93">
        <v>383</v>
      </c>
      <c r="I245" s="84"/>
      <c r="J245" s="92"/>
      <c r="K245" s="93">
        <v>124</v>
      </c>
      <c r="L245" s="84"/>
      <c r="M245" s="92"/>
      <c r="N245" s="93">
        <v>178</v>
      </c>
      <c r="O245" s="84"/>
      <c r="P245" s="92"/>
      <c r="Q245" s="93">
        <v>3</v>
      </c>
      <c r="R245" s="84"/>
      <c r="S245" s="92"/>
      <c r="T245" s="93">
        <v>181</v>
      </c>
      <c r="U245" s="84"/>
      <c r="V245" s="92"/>
      <c r="W245" s="93">
        <v>9</v>
      </c>
      <c r="X245" s="84"/>
    </row>
    <row r="246" spans="1:24" x14ac:dyDescent="0.25">
      <c r="A246" s="12"/>
      <c r="B246" s="87"/>
      <c r="C246" s="88"/>
      <c r="D246" s="87"/>
      <c r="E246" s="89"/>
      <c r="F246" s="88"/>
      <c r="G246" s="87"/>
      <c r="H246" s="89"/>
      <c r="I246" s="88"/>
      <c r="J246" s="87"/>
      <c r="K246" s="89"/>
      <c r="L246" s="88"/>
      <c r="M246" s="87"/>
      <c r="N246" s="89"/>
      <c r="O246" s="88"/>
      <c r="P246" s="87"/>
      <c r="Q246" s="89"/>
      <c r="R246" s="88"/>
      <c r="S246" s="87"/>
      <c r="T246" s="89"/>
      <c r="U246" s="88"/>
      <c r="V246" s="87"/>
      <c r="W246" s="89"/>
      <c r="X246" s="88"/>
    </row>
    <row r="247" spans="1:24" x14ac:dyDescent="0.25">
      <c r="A247" s="12"/>
      <c r="B247" s="92" t="s">
        <v>376</v>
      </c>
      <c r="C247" s="84"/>
      <c r="D247" s="92"/>
      <c r="E247" s="93"/>
      <c r="F247" s="84"/>
      <c r="G247" s="92"/>
      <c r="H247" s="93"/>
      <c r="I247" s="84"/>
      <c r="J247" s="92"/>
      <c r="K247" s="93"/>
      <c r="L247" s="84"/>
      <c r="M247" s="92"/>
      <c r="N247" s="93"/>
      <c r="O247" s="84"/>
      <c r="P247" s="92"/>
      <c r="Q247" s="93"/>
      <c r="R247" s="84"/>
      <c r="S247" s="92"/>
      <c r="T247" s="93"/>
      <c r="U247" s="84"/>
      <c r="V247" s="92"/>
      <c r="W247" s="93"/>
      <c r="X247" s="84"/>
    </row>
    <row r="248" spans="1:24" x14ac:dyDescent="0.25">
      <c r="A248" s="12"/>
      <c r="B248" s="95" t="s">
        <v>341</v>
      </c>
      <c r="C248" s="88"/>
      <c r="D248" s="87" t="s">
        <v>208</v>
      </c>
      <c r="E248" s="89">
        <v>409</v>
      </c>
      <c r="F248" s="88"/>
      <c r="G248" s="87" t="s">
        <v>208</v>
      </c>
      <c r="H248" s="89">
        <v>923</v>
      </c>
      <c r="I248" s="88"/>
      <c r="J248" s="87" t="s">
        <v>208</v>
      </c>
      <c r="K248" s="89" t="s">
        <v>322</v>
      </c>
      <c r="L248" s="88"/>
      <c r="M248" s="87" t="s">
        <v>208</v>
      </c>
      <c r="N248" s="89">
        <v>836</v>
      </c>
      <c r="O248" s="88"/>
      <c r="P248" s="87" t="s">
        <v>208</v>
      </c>
      <c r="Q248" s="89">
        <v>12</v>
      </c>
      <c r="R248" s="88"/>
      <c r="S248" s="87" t="s">
        <v>208</v>
      </c>
      <c r="T248" s="89">
        <v>833</v>
      </c>
      <c r="U248" s="88"/>
      <c r="V248" s="87" t="s">
        <v>208</v>
      </c>
      <c r="W248" s="89">
        <v>42</v>
      </c>
      <c r="X248" s="88"/>
    </row>
    <row r="249" spans="1:24" x14ac:dyDescent="0.25">
      <c r="A249" s="12"/>
      <c r="B249" s="91" t="s">
        <v>279</v>
      </c>
      <c r="C249" s="84"/>
      <c r="D249" s="92"/>
      <c r="E249" s="94">
        <v>4519</v>
      </c>
      <c r="F249" s="84"/>
      <c r="G249" s="92"/>
      <c r="H249" s="94">
        <v>5118</v>
      </c>
      <c r="I249" s="84"/>
      <c r="J249" s="92"/>
      <c r="K249" s="94">
        <v>1316</v>
      </c>
      <c r="L249" s="84"/>
      <c r="M249" s="92"/>
      <c r="N249" s="94">
        <v>5133</v>
      </c>
      <c r="O249" s="84"/>
      <c r="P249" s="92"/>
      <c r="Q249" s="93">
        <v>58</v>
      </c>
      <c r="R249" s="84"/>
      <c r="S249" s="92"/>
      <c r="T249" s="94">
        <v>4970</v>
      </c>
      <c r="U249" s="84"/>
      <c r="V249" s="92"/>
      <c r="W249" s="93">
        <v>194</v>
      </c>
      <c r="X249" s="84"/>
    </row>
    <row r="250" spans="1:24" x14ac:dyDescent="0.25">
      <c r="A250" s="12"/>
      <c r="B250" s="95" t="s">
        <v>343</v>
      </c>
      <c r="C250" s="88"/>
      <c r="D250" s="87"/>
      <c r="E250" s="90">
        <v>36471</v>
      </c>
      <c r="F250" s="88"/>
      <c r="G250" s="87"/>
      <c r="H250" s="90">
        <v>47825</v>
      </c>
      <c r="I250" s="88"/>
      <c r="J250" s="87"/>
      <c r="K250" s="90">
        <v>2084</v>
      </c>
      <c r="L250" s="88"/>
      <c r="M250" s="87"/>
      <c r="N250" s="90">
        <v>43300</v>
      </c>
      <c r="O250" s="88"/>
      <c r="P250" s="87"/>
      <c r="Q250" s="89">
        <v>386</v>
      </c>
      <c r="R250" s="88"/>
      <c r="S250" s="87"/>
      <c r="T250" s="90">
        <v>43713</v>
      </c>
      <c r="U250" s="88"/>
      <c r="V250" s="87"/>
      <c r="W250" s="90">
        <v>1282</v>
      </c>
      <c r="X250" s="88"/>
    </row>
    <row r="251" spans="1:24" x14ac:dyDescent="0.25">
      <c r="A251" s="12"/>
      <c r="B251" s="91" t="s">
        <v>344</v>
      </c>
      <c r="C251" s="84"/>
      <c r="D251" s="92"/>
      <c r="E251" s="94">
        <v>7410</v>
      </c>
      <c r="F251" s="84"/>
      <c r="G251" s="92"/>
      <c r="H251" s="94">
        <v>10435</v>
      </c>
      <c r="I251" s="84"/>
      <c r="J251" s="92"/>
      <c r="K251" s="94">
        <v>1820</v>
      </c>
      <c r="L251" s="84"/>
      <c r="M251" s="92"/>
      <c r="N251" s="94">
        <v>7210</v>
      </c>
      <c r="O251" s="84"/>
      <c r="P251" s="92"/>
      <c r="Q251" s="93">
        <v>42</v>
      </c>
      <c r="R251" s="84"/>
      <c r="S251" s="92"/>
      <c r="T251" s="94">
        <v>7310</v>
      </c>
      <c r="U251" s="84"/>
      <c r="V251" s="92"/>
      <c r="W251" s="93">
        <v>171</v>
      </c>
      <c r="X251" s="84"/>
    </row>
    <row r="252" spans="1:24" x14ac:dyDescent="0.25">
      <c r="A252" s="12"/>
      <c r="B252" s="95" t="s">
        <v>345</v>
      </c>
      <c r="C252" s="88"/>
      <c r="D252" s="87"/>
      <c r="E252" s="90">
        <v>18051</v>
      </c>
      <c r="F252" s="88"/>
      <c r="G252" s="87"/>
      <c r="H252" s="90">
        <v>19910</v>
      </c>
      <c r="I252" s="88"/>
      <c r="J252" s="87"/>
      <c r="K252" s="90">
        <v>1994</v>
      </c>
      <c r="L252" s="88"/>
      <c r="M252" s="87"/>
      <c r="N252" s="90">
        <v>19091</v>
      </c>
      <c r="O252" s="88"/>
      <c r="P252" s="87"/>
      <c r="Q252" s="89">
        <v>226</v>
      </c>
      <c r="R252" s="88"/>
      <c r="S252" s="87"/>
      <c r="T252" s="90">
        <v>19587</v>
      </c>
      <c r="U252" s="88"/>
      <c r="V252" s="87"/>
      <c r="W252" s="89">
        <v>744</v>
      </c>
      <c r="X252" s="88"/>
    </row>
    <row r="253" spans="1:24" x14ac:dyDescent="0.25">
      <c r="A253" s="12"/>
      <c r="B253" s="91" t="s">
        <v>346</v>
      </c>
      <c r="C253" s="84"/>
      <c r="D253" s="92"/>
      <c r="E253" s="93">
        <v>389</v>
      </c>
      <c r="F253" s="84"/>
      <c r="G253" s="92"/>
      <c r="H253" s="93">
        <v>383</v>
      </c>
      <c r="I253" s="84"/>
      <c r="J253" s="92"/>
      <c r="K253" s="93">
        <v>124</v>
      </c>
      <c r="L253" s="84"/>
      <c r="M253" s="92"/>
      <c r="N253" s="93">
        <v>264</v>
      </c>
      <c r="O253" s="84"/>
      <c r="P253" s="92"/>
      <c r="Q253" s="93">
        <v>4</v>
      </c>
      <c r="R253" s="84"/>
      <c r="S253" s="92"/>
      <c r="T253" s="93">
        <v>269</v>
      </c>
      <c r="U253" s="84"/>
      <c r="V253" s="92"/>
      <c r="W253" s="93">
        <v>12</v>
      </c>
      <c r="X253" s="84" t="s">
        <v>296</v>
      </c>
    </row>
    <row r="254" spans="1:24" x14ac:dyDescent="0.25">
      <c r="A254" s="12"/>
      <c r="B254" s="49"/>
      <c r="C254" s="49"/>
      <c r="D254" s="49"/>
      <c r="E254" s="49"/>
      <c r="F254" s="49"/>
      <c r="G254" s="49"/>
      <c r="H254" s="49"/>
      <c r="I254" s="49"/>
      <c r="J254" s="49"/>
      <c r="K254" s="49"/>
      <c r="L254" s="49"/>
      <c r="M254" s="49"/>
      <c r="N254" s="49"/>
      <c r="O254" s="49"/>
      <c r="P254" s="49"/>
      <c r="Q254" s="49"/>
      <c r="R254" s="49"/>
      <c r="S254" s="49"/>
      <c r="T254" s="49"/>
      <c r="U254" s="49"/>
      <c r="V254" s="49"/>
      <c r="W254" s="49"/>
      <c r="X254" s="49"/>
    </row>
    <row r="255" spans="1:24" x14ac:dyDescent="0.25">
      <c r="A255" s="12"/>
      <c r="B255" s="49" t="s">
        <v>390</v>
      </c>
      <c r="C255" s="49"/>
      <c r="D255" s="49"/>
      <c r="E255" s="49"/>
      <c r="F255" s="49"/>
      <c r="G255" s="49"/>
      <c r="H255" s="49"/>
      <c r="I255" s="49"/>
      <c r="J255" s="49"/>
      <c r="K255" s="49"/>
      <c r="L255" s="49"/>
      <c r="M255" s="49"/>
      <c r="N255" s="49"/>
      <c r="O255" s="49"/>
      <c r="P255" s="49"/>
      <c r="Q255" s="49"/>
      <c r="R255" s="49"/>
      <c r="S255" s="49"/>
      <c r="T255" s="49"/>
      <c r="U255" s="49"/>
      <c r="V255" s="49"/>
      <c r="W255" s="49"/>
      <c r="X255" s="49"/>
    </row>
    <row r="256" spans="1:24" x14ac:dyDescent="0.25">
      <c r="A256" s="12"/>
      <c r="B256" s="49"/>
      <c r="C256" s="49"/>
      <c r="D256" s="49"/>
      <c r="E256" s="49"/>
      <c r="F256" s="49"/>
      <c r="G256" s="49"/>
      <c r="H256" s="49"/>
      <c r="I256" s="49"/>
      <c r="J256" s="49"/>
      <c r="K256" s="49"/>
      <c r="L256" s="49"/>
      <c r="M256" s="49"/>
      <c r="N256" s="49"/>
      <c r="O256" s="49"/>
      <c r="P256" s="49"/>
      <c r="Q256" s="49"/>
      <c r="R256" s="49"/>
      <c r="S256" s="49"/>
      <c r="T256" s="49"/>
      <c r="U256" s="49"/>
      <c r="V256" s="49"/>
      <c r="W256" s="49"/>
      <c r="X256" s="49"/>
    </row>
    <row r="257" spans="1:24" x14ac:dyDescent="0.25">
      <c r="A257" s="12"/>
      <c r="B257" s="49" t="s">
        <v>391</v>
      </c>
      <c r="C257" s="49"/>
      <c r="D257" s="49"/>
      <c r="E257" s="49"/>
      <c r="F257" s="49"/>
      <c r="G257" s="49"/>
      <c r="H257" s="49"/>
      <c r="I257" s="49"/>
      <c r="J257" s="49"/>
      <c r="K257" s="49"/>
      <c r="L257" s="49"/>
      <c r="M257" s="49"/>
      <c r="N257" s="49"/>
      <c r="O257" s="49"/>
      <c r="P257" s="49"/>
      <c r="Q257" s="49"/>
      <c r="R257" s="49"/>
      <c r="S257" s="49"/>
      <c r="T257" s="49"/>
      <c r="U257" s="49"/>
      <c r="V257" s="49"/>
      <c r="W257" s="49"/>
      <c r="X257" s="49"/>
    </row>
    <row r="258" spans="1:24" x14ac:dyDescent="0.25">
      <c r="A258" s="12"/>
      <c r="B258" s="49"/>
      <c r="C258" s="49"/>
      <c r="D258" s="49"/>
      <c r="E258" s="49"/>
      <c r="F258" s="49"/>
      <c r="G258" s="49"/>
      <c r="H258" s="49"/>
      <c r="I258" s="49"/>
      <c r="J258" s="49"/>
      <c r="K258" s="49"/>
      <c r="L258" s="49"/>
      <c r="M258" s="49"/>
      <c r="N258" s="49"/>
      <c r="O258" s="49"/>
      <c r="P258" s="49"/>
      <c r="Q258" s="49"/>
      <c r="R258" s="49"/>
      <c r="S258" s="49"/>
      <c r="T258" s="49"/>
      <c r="U258" s="49"/>
      <c r="V258" s="49"/>
      <c r="W258" s="49"/>
      <c r="X258" s="49"/>
    </row>
    <row r="259" spans="1:24" x14ac:dyDescent="0.25">
      <c r="A259" s="12"/>
      <c r="B259" s="130"/>
      <c r="C259" s="131"/>
      <c r="D259" s="170" t="s">
        <v>392</v>
      </c>
      <c r="E259" s="170"/>
      <c r="F259" s="170"/>
      <c r="G259" s="170"/>
      <c r="H259" s="170"/>
      <c r="I259" s="170"/>
      <c r="J259" s="170"/>
      <c r="K259" s="131"/>
      <c r="L259" s="170" t="s">
        <v>393</v>
      </c>
      <c r="M259" s="170"/>
      <c r="N259" s="170"/>
      <c r="O259" s="170"/>
      <c r="P259" s="170"/>
      <c r="Q259" s="170"/>
      <c r="R259" s="170"/>
      <c r="S259" s="131"/>
    </row>
    <row r="260" spans="1:24" ht="15.75" thickBot="1" x14ac:dyDescent="0.3">
      <c r="A260" s="12"/>
      <c r="B260" s="130"/>
      <c r="C260" s="131"/>
      <c r="D260" s="171" t="s">
        <v>334</v>
      </c>
      <c r="E260" s="171"/>
      <c r="F260" s="171"/>
      <c r="G260" s="171"/>
      <c r="H260" s="171"/>
      <c r="I260" s="171"/>
      <c r="J260" s="171"/>
      <c r="K260" s="131"/>
      <c r="L260" s="171" t="s">
        <v>334</v>
      </c>
      <c r="M260" s="171"/>
      <c r="N260" s="171"/>
      <c r="O260" s="171"/>
      <c r="P260" s="171"/>
      <c r="Q260" s="171"/>
      <c r="R260" s="171"/>
      <c r="S260" s="131"/>
    </row>
    <row r="261" spans="1:24" x14ac:dyDescent="0.25">
      <c r="A261" s="12"/>
      <c r="B261" s="130"/>
      <c r="C261" s="131"/>
      <c r="D261" s="205"/>
      <c r="E261" s="206"/>
      <c r="F261" s="209" t="s">
        <v>394</v>
      </c>
      <c r="G261" s="209"/>
      <c r="H261" s="206"/>
      <c r="I261" s="209" t="s">
        <v>395</v>
      </c>
      <c r="J261" s="209"/>
      <c r="K261" s="131"/>
      <c r="L261" s="205"/>
      <c r="M261" s="206"/>
      <c r="N261" s="209" t="s">
        <v>394</v>
      </c>
      <c r="O261" s="209"/>
      <c r="P261" s="206"/>
      <c r="Q261" s="209" t="s">
        <v>395</v>
      </c>
      <c r="R261" s="209"/>
      <c r="S261" s="131"/>
    </row>
    <row r="262" spans="1:24" x14ac:dyDescent="0.25">
      <c r="A262" s="12"/>
      <c r="B262" s="130"/>
      <c r="C262" s="131"/>
      <c r="D262" s="132"/>
      <c r="E262" s="131"/>
      <c r="F262" s="170" t="s">
        <v>396</v>
      </c>
      <c r="G262" s="170"/>
      <c r="H262" s="131"/>
      <c r="I262" s="170" t="s">
        <v>396</v>
      </c>
      <c r="J262" s="170"/>
      <c r="K262" s="131"/>
      <c r="L262" s="132"/>
      <c r="M262" s="131"/>
      <c r="N262" s="170" t="s">
        <v>396</v>
      </c>
      <c r="O262" s="170"/>
      <c r="P262" s="131"/>
      <c r="Q262" s="170" t="s">
        <v>396</v>
      </c>
      <c r="R262" s="170"/>
      <c r="S262" s="131"/>
    </row>
    <row r="263" spans="1:24" x14ac:dyDescent="0.25">
      <c r="A263" s="12"/>
      <c r="B263" s="130"/>
      <c r="C263" s="131"/>
      <c r="D263" s="132"/>
      <c r="E263" s="131"/>
      <c r="F263" s="170" t="s">
        <v>328</v>
      </c>
      <c r="G263" s="170"/>
      <c r="H263" s="131"/>
      <c r="I263" s="170" t="s">
        <v>328</v>
      </c>
      <c r="J263" s="170"/>
      <c r="K263" s="131"/>
      <c r="L263" s="132"/>
      <c r="M263" s="131"/>
      <c r="N263" s="170" t="s">
        <v>328</v>
      </c>
      <c r="O263" s="170"/>
      <c r="P263" s="131"/>
      <c r="Q263" s="170" t="s">
        <v>328</v>
      </c>
      <c r="R263" s="170"/>
      <c r="S263" s="131"/>
    </row>
    <row r="264" spans="1:24" x14ac:dyDescent="0.25">
      <c r="A264" s="12"/>
      <c r="B264" s="130"/>
      <c r="C264" s="131"/>
      <c r="D264" s="132" t="s">
        <v>397</v>
      </c>
      <c r="E264" s="131"/>
      <c r="F264" s="170" t="s">
        <v>363</v>
      </c>
      <c r="G264" s="170"/>
      <c r="H264" s="131"/>
      <c r="I264" s="170" t="s">
        <v>363</v>
      </c>
      <c r="J264" s="170"/>
      <c r="K264" s="131"/>
      <c r="L264" s="132" t="s">
        <v>397</v>
      </c>
      <c r="M264" s="131"/>
      <c r="N264" s="170" t="s">
        <v>363</v>
      </c>
      <c r="O264" s="170"/>
      <c r="P264" s="131"/>
      <c r="Q264" s="170" t="s">
        <v>363</v>
      </c>
      <c r="R264" s="170"/>
      <c r="S264" s="131"/>
    </row>
    <row r="265" spans="1:24" ht="15.75" thickBot="1" x14ac:dyDescent="0.3">
      <c r="A265" s="12"/>
      <c r="B265" s="130"/>
      <c r="C265" s="131"/>
      <c r="D265" s="134" t="s">
        <v>398</v>
      </c>
      <c r="E265" s="131"/>
      <c r="F265" s="171" t="s">
        <v>368</v>
      </c>
      <c r="G265" s="171"/>
      <c r="H265" s="131"/>
      <c r="I265" s="171" t="s">
        <v>368</v>
      </c>
      <c r="J265" s="171"/>
      <c r="K265" s="131"/>
      <c r="L265" s="134" t="s">
        <v>398</v>
      </c>
      <c r="M265" s="131"/>
      <c r="N265" s="171" t="s">
        <v>368</v>
      </c>
      <c r="O265" s="171"/>
      <c r="P265" s="131"/>
      <c r="Q265" s="171" t="s">
        <v>368</v>
      </c>
      <c r="R265" s="171"/>
      <c r="S265" s="131"/>
    </row>
    <row r="266" spans="1:24" x14ac:dyDescent="0.25">
      <c r="A266" s="12"/>
      <c r="B266" s="138" t="s">
        <v>341</v>
      </c>
      <c r="C266" s="137"/>
      <c r="D266" s="207" t="s">
        <v>224</v>
      </c>
      <c r="E266" s="137"/>
      <c r="F266" s="208" t="s">
        <v>208</v>
      </c>
      <c r="G266" s="207" t="s">
        <v>224</v>
      </c>
      <c r="H266" s="137"/>
      <c r="I266" s="208" t="s">
        <v>208</v>
      </c>
      <c r="J266" s="207" t="s">
        <v>224</v>
      </c>
      <c r="K266" s="137"/>
      <c r="L266" s="207" t="s">
        <v>224</v>
      </c>
      <c r="M266" s="137"/>
      <c r="N266" s="208" t="s">
        <v>208</v>
      </c>
      <c r="O266" s="207" t="s">
        <v>224</v>
      </c>
      <c r="P266" s="137"/>
      <c r="Q266" s="208" t="s">
        <v>208</v>
      </c>
      <c r="R266" s="207" t="s">
        <v>224</v>
      </c>
      <c r="S266" s="137"/>
    </row>
    <row r="267" spans="1:24" x14ac:dyDescent="0.25">
      <c r="A267" s="12"/>
      <c r="B267" s="140" t="s">
        <v>279</v>
      </c>
      <c r="C267" s="141"/>
      <c r="D267" s="142">
        <v>6</v>
      </c>
      <c r="E267" s="141"/>
      <c r="F267" s="140"/>
      <c r="G267" s="143">
        <v>1044</v>
      </c>
      <c r="H267" s="141"/>
      <c r="I267" s="140"/>
      <c r="J267" s="142">
        <v>636</v>
      </c>
      <c r="K267" s="141"/>
      <c r="L267" s="142">
        <v>13</v>
      </c>
      <c r="M267" s="141"/>
      <c r="N267" s="140"/>
      <c r="O267" s="143">
        <v>1398</v>
      </c>
      <c r="P267" s="141"/>
      <c r="Q267" s="140"/>
      <c r="R267" s="142">
        <v>787</v>
      </c>
      <c r="S267" s="141"/>
    </row>
    <row r="268" spans="1:24" x14ac:dyDescent="0.25">
      <c r="A268" s="12"/>
      <c r="B268" s="138" t="s">
        <v>343</v>
      </c>
      <c r="C268" s="137"/>
      <c r="D268" s="139">
        <v>3</v>
      </c>
      <c r="E268" s="137"/>
      <c r="F268" s="138"/>
      <c r="G268" s="139">
        <v>480</v>
      </c>
      <c r="H268" s="137"/>
      <c r="I268" s="138"/>
      <c r="J268" s="139">
        <v>301</v>
      </c>
      <c r="K268" s="137"/>
      <c r="L268" s="139">
        <v>10</v>
      </c>
      <c r="M268" s="137"/>
      <c r="N268" s="138"/>
      <c r="O268" s="145">
        <v>2527</v>
      </c>
      <c r="P268" s="137"/>
      <c r="Q268" s="138"/>
      <c r="R268" s="145">
        <v>1646</v>
      </c>
      <c r="S268" s="137"/>
    </row>
    <row r="269" spans="1:24" x14ac:dyDescent="0.25">
      <c r="A269" s="12"/>
      <c r="B269" s="140" t="s">
        <v>344</v>
      </c>
      <c r="C269" s="141"/>
      <c r="D269" s="142" t="s">
        <v>224</v>
      </c>
      <c r="E269" s="141"/>
      <c r="F269" s="140"/>
      <c r="G269" s="142" t="s">
        <v>224</v>
      </c>
      <c r="H269" s="141"/>
      <c r="I269" s="140"/>
      <c r="J269" s="142" t="s">
        <v>224</v>
      </c>
      <c r="K269" s="141"/>
      <c r="L269" s="142" t="s">
        <v>224</v>
      </c>
      <c r="M269" s="141"/>
      <c r="N269" s="140"/>
      <c r="O269" s="142" t="s">
        <v>224</v>
      </c>
      <c r="P269" s="141"/>
      <c r="Q269" s="140"/>
      <c r="R269" s="142" t="s">
        <v>224</v>
      </c>
      <c r="S269" s="141"/>
    </row>
    <row r="270" spans="1:24" x14ac:dyDescent="0.25">
      <c r="A270" s="12"/>
      <c r="B270" s="138" t="s">
        <v>345</v>
      </c>
      <c r="C270" s="137"/>
      <c r="D270" s="139">
        <v>8</v>
      </c>
      <c r="E270" s="137"/>
      <c r="F270" s="138"/>
      <c r="G270" s="139">
        <v>685</v>
      </c>
      <c r="H270" s="137"/>
      <c r="I270" s="138"/>
      <c r="J270" s="139">
        <v>665</v>
      </c>
      <c r="K270" s="137"/>
      <c r="L270" s="139">
        <v>24</v>
      </c>
      <c r="M270" s="137"/>
      <c r="N270" s="138"/>
      <c r="O270" s="145">
        <v>2131</v>
      </c>
      <c r="P270" s="137"/>
      <c r="Q270" s="138"/>
      <c r="R270" s="145">
        <v>1801</v>
      </c>
      <c r="S270" s="137"/>
    </row>
    <row r="271" spans="1:24" ht="15.75" thickBot="1" x14ac:dyDescent="0.3">
      <c r="A271" s="12"/>
      <c r="B271" s="140" t="s">
        <v>346</v>
      </c>
      <c r="C271" s="141"/>
      <c r="D271" s="156">
        <v>1</v>
      </c>
      <c r="E271" s="141"/>
      <c r="F271" s="155"/>
      <c r="G271" s="156">
        <v>10</v>
      </c>
      <c r="H271" s="141"/>
      <c r="I271" s="155"/>
      <c r="J271" s="156">
        <v>9</v>
      </c>
      <c r="K271" s="141"/>
      <c r="L271" s="156">
        <v>5</v>
      </c>
      <c r="M271" s="141"/>
      <c r="N271" s="155"/>
      <c r="O271" s="156">
        <v>276</v>
      </c>
      <c r="P271" s="141"/>
      <c r="Q271" s="155"/>
      <c r="R271" s="156">
        <v>34</v>
      </c>
      <c r="S271" s="141"/>
    </row>
    <row r="272" spans="1:24" ht="15.75" thickBot="1" x14ac:dyDescent="0.3">
      <c r="A272" s="12"/>
      <c r="B272" s="140" t="s">
        <v>114</v>
      </c>
      <c r="C272" s="141"/>
      <c r="D272" s="151">
        <v>18</v>
      </c>
      <c r="E272" s="141"/>
      <c r="F272" s="150" t="s">
        <v>208</v>
      </c>
      <c r="G272" s="152">
        <v>2219</v>
      </c>
      <c r="H272" s="141"/>
      <c r="I272" s="150" t="s">
        <v>208</v>
      </c>
      <c r="J272" s="152">
        <v>1611</v>
      </c>
      <c r="K272" s="141"/>
      <c r="L272" s="151">
        <v>52</v>
      </c>
      <c r="M272" s="141"/>
      <c r="N272" s="150" t="s">
        <v>208</v>
      </c>
      <c r="O272" s="152">
        <v>6332</v>
      </c>
      <c r="P272" s="141"/>
      <c r="Q272" s="150" t="s">
        <v>208</v>
      </c>
      <c r="R272" s="152">
        <v>4268</v>
      </c>
      <c r="S272" s="141"/>
    </row>
    <row r="273" spans="1:24" ht="15.75" thickTop="1" x14ac:dyDescent="0.25">
      <c r="A273" s="12"/>
      <c r="B273" s="49"/>
      <c r="C273" s="49"/>
      <c r="D273" s="49"/>
      <c r="E273" s="49"/>
      <c r="F273" s="49"/>
      <c r="G273" s="49"/>
      <c r="H273" s="49"/>
      <c r="I273" s="49"/>
      <c r="J273" s="49"/>
      <c r="K273" s="49"/>
      <c r="L273" s="49"/>
      <c r="M273" s="49"/>
      <c r="N273" s="49"/>
      <c r="O273" s="49"/>
      <c r="P273" s="49"/>
      <c r="Q273" s="49"/>
      <c r="R273" s="49"/>
      <c r="S273" s="49"/>
      <c r="T273" s="49"/>
      <c r="U273" s="49"/>
      <c r="V273" s="49"/>
      <c r="W273" s="49"/>
      <c r="X273" s="49"/>
    </row>
    <row r="274" spans="1:24" x14ac:dyDescent="0.25">
      <c r="A274" s="12"/>
      <c r="B274" s="130"/>
      <c r="C274" s="131"/>
      <c r="D274" s="170" t="s">
        <v>392</v>
      </c>
      <c r="E274" s="170"/>
      <c r="F274" s="170"/>
      <c r="G274" s="170"/>
      <c r="H274" s="170"/>
      <c r="I274" s="170"/>
      <c r="J274" s="170"/>
      <c r="K274" s="131"/>
      <c r="L274" s="170" t="s">
        <v>393</v>
      </c>
      <c r="M274" s="170"/>
      <c r="N274" s="170"/>
      <c r="O274" s="170"/>
      <c r="P274" s="170"/>
      <c r="Q274" s="170"/>
      <c r="R274" s="170"/>
      <c r="S274" s="131"/>
    </row>
    <row r="275" spans="1:24" ht="15.75" thickBot="1" x14ac:dyDescent="0.3">
      <c r="A275" s="12"/>
      <c r="B275" s="130"/>
      <c r="C275" s="131"/>
      <c r="D275" s="171" t="s">
        <v>399</v>
      </c>
      <c r="E275" s="171"/>
      <c r="F275" s="171"/>
      <c r="G275" s="171"/>
      <c r="H275" s="171"/>
      <c r="I275" s="171"/>
      <c r="J275" s="171"/>
      <c r="K275" s="131"/>
      <c r="L275" s="171" t="s">
        <v>399</v>
      </c>
      <c r="M275" s="171"/>
      <c r="N275" s="171"/>
      <c r="O275" s="171"/>
      <c r="P275" s="171"/>
      <c r="Q275" s="171"/>
      <c r="R275" s="171"/>
      <c r="S275" s="131"/>
    </row>
    <row r="276" spans="1:24" x14ac:dyDescent="0.25">
      <c r="A276" s="12"/>
      <c r="B276" s="130"/>
      <c r="C276" s="131"/>
      <c r="D276" s="205"/>
      <c r="E276" s="206"/>
      <c r="F276" s="209" t="s">
        <v>394</v>
      </c>
      <c r="G276" s="209"/>
      <c r="H276" s="206"/>
      <c r="I276" s="209" t="s">
        <v>395</v>
      </c>
      <c r="J276" s="209"/>
      <c r="K276" s="131"/>
      <c r="L276" s="205"/>
      <c r="M276" s="206"/>
      <c r="N276" s="209" t="s">
        <v>394</v>
      </c>
      <c r="O276" s="209"/>
      <c r="P276" s="206"/>
      <c r="Q276" s="209" t="s">
        <v>395</v>
      </c>
      <c r="R276" s="209"/>
      <c r="S276" s="131"/>
    </row>
    <row r="277" spans="1:24" x14ac:dyDescent="0.25">
      <c r="A277" s="12"/>
      <c r="B277" s="130"/>
      <c r="C277" s="131"/>
      <c r="D277" s="132"/>
      <c r="E277" s="131"/>
      <c r="F277" s="170" t="s">
        <v>396</v>
      </c>
      <c r="G277" s="170"/>
      <c r="H277" s="131"/>
      <c r="I277" s="170" t="s">
        <v>396</v>
      </c>
      <c r="J277" s="170"/>
      <c r="K277" s="131"/>
      <c r="L277" s="132"/>
      <c r="M277" s="131"/>
      <c r="N277" s="170" t="s">
        <v>396</v>
      </c>
      <c r="O277" s="170"/>
      <c r="P277" s="131"/>
      <c r="Q277" s="170" t="s">
        <v>396</v>
      </c>
      <c r="R277" s="170"/>
      <c r="S277" s="131"/>
    </row>
    <row r="278" spans="1:24" x14ac:dyDescent="0.25">
      <c r="A278" s="12"/>
      <c r="B278" s="130"/>
      <c r="C278" s="131"/>
      <c r="D278" s="132"/>
      <c r="E278" s="131"/>
      <c r="F278" s="170" t="s">
        <v>328</v>
      </c>
      <c r="G278" s="170"/>
      <c r="H278" s="131"/>
      <c r="I278" s="170" t="s">
        <v>328</v>
      </c>
      <c r="J278" s="170"/>
      <c r="K278" s="131"/>
      <c r="L278" s="132"/>
      <c r="M278" s="131"/>
      <c r="N278" s="170" t="s">
        <v>328</v>
      </c>
      <c r="O278" s="170"/>
      <c r="P278" s="131"/>
      <c r="Q278" s="170" t="s">
        <v>328</v>
      </c>
      <c r="R278" s="170"/>
      <c r="S278" s="131"/>
    </row>
    <row r="279" spans="1:24" x14ac:dyDescent="0.25">
      <c r="A279" s="12"/>
      <c r="B279" s="130"/>
      <c r="C279" s="131"/>
      <c r="D279" s="132" t="s">
        <v>397</v>
      </c>
      <c r="E279" s="131"/>
      <c r="F279" s="170" t="s">
        <v>363</v>
      </c>
      <c r="G279" s="170"/>
      <c r="H279" s="131"/>
      <c r="I279" s="170" t="s">
        <v>363</v>
      </c>
      <c r="J279" s="170"/>
      <c r="K279" s="131"/>
      <c r="L279" s="132" t="s">
        <v>397</v>
      </c>
      <c r="M279" s="131"/>
      <c r="N279" s="170" t="s">
        <v>363</v>
      </c>
      <c r="O279" s="170"/>
      <c r="P279" s="131"/>
      <c r="Q279" s="170" t="s">
        <v>363</v>
      </c>
      <c r="R279" s="170"/>
      <c r="S279" s="131"/>
    </row>
    <row r="280" spans="1:24" ht="15.75" thickBot="1" x14ac:dyDescent="0.3">
      <c r="A280" s="12"/>
      <c r="B280" s="130"/>
      <c r="C280" s="131"/>
      <c r="D280" s="134" t="s">
        <v>398</v>
      </c>
      <c r="E280" s="131"/>
      <c r="F280" s="171" t="s">
        <v>368</v>
      </c>
      <c r="G280" s="171"/>
      <c r="H280" s="131"/>
      <c r="I280" s="171" t="s">
        <v>368</v>
      </c>
      <c r="J280" s="171"/>
      <c r="K280" s="131"/>
      <c r="L280" s="134" t="s">
        <v>398</v>
      </c>
      <c r="M280" s="131"/>
      <c r="N280" s="171" t="s">
        <v>368</v>
      </c>
      <c r="O280" s="171"/>
      <c r="P280" s="131"/>
      <c r="Q280" s="171" t="s">
        <v>368</v>
      </c>
      <c r="R280" s="171"/>
      <c r="S280" s="131"/>
    </row>
    <row r="281" spans="1:24" x14ac:dyDescent="0.25">
      <c r="A281" s="12"/>
      <c r="B281" s="138" t="s">
        <v>341</v>
      </c>
      <c r="C281" s="137"/>
      <c r="D281" s="207" t="s">
        <v>224</v>
      </c>
      <c r="E281" s="137"/>
      <c r="F281" s="208" t="s">
        <v>208</v>
      </c>
      <c r="G281" s="207" t="s">
        <v>400</v>
      </c>
      <c r="H281" s="137"/>
      <c r="I281" s="208" t="s">
        <v>208</v>
      </c>
      <c r="J281" s="207" t="s">
        <v>400</v>
      </c>
      <c r="K281" s="137"/>
      <c r="L281" s="207" t="s">
        <v>224</v>
      </c>
      <c r="M281" s="137"/>
      <c r="N281" s="208" t="s">
        <v>208</v>
      </c>
      <c r="O281" s="207" t="s">
        <v>400</v>
      </c>
      <c r="P281" s="137"/>
      <c r="Q281" s="208" t="s">
        <v>208</v>
      </c>
      <c r="R281" s="207" t="s">
        <v>400</v>
      </c>
      <c r="S281" s="137"/>
    </row>
    <row r="282" spans="1:24" x14ac:dyDescent="0.25">
      <c r="A282" s="12"/>
      <c r="B282" s="140" t="s">
        <v>279</v>
      </c>
      <c r="C282" s="141"/>
      <c r="D282" s="142">
        <v>3</v>
      </c>
      <c r="E282" s="141"/>
      <c r="F282" s="140"/>
      <c r="G282" s="142">
        <v>168</v>
      </c>
      <c r="H282" s="141"/>
      <c r="I282" s="140"/>
      <c r="J282" s="142">
        <v>163</v>
      </c>
      <c r="K282" s="141"/>
      <c r="L282" s="142">
        <v>9</v>
      </c>
      <c r="M282" s="141"/>
      <c r="N282" s="140"/>
      <c r="O282" s="142">
        <v>950</v>
      </c>
      <c r="P282" s="141"/>
      <c r="Q282" s="140"/>
      <c r="R282" s="142">
        <v>553</v>
      </c>
      <c r="S282" s="141"/>
    </row>
    <row r="283" spans="1:24" x14ac:dyDescent="0.25">
      <c r="A283" s="12"/>
      <c r="B283" s="138" t="s">
        <v>343</v>
      </c>
      <c r="C283" s="137"/>
      <c r="D283" s="139">
        <v>5</v>
      </c>
      <c r="E283" s="137"/>
      <c r="F283" s="138"/>
      <c r="G283" s="145">
        <v>4030</v>
      </c>
      <c r="H283" s="137"/>
      <c r="I283" s="138"/>
      <c r="J283" s="145">
        <v>4030</v>
      </c>
      <c r="K283" s="137"/>
      <c r="L283" s="139">
        <v>14</v>
      </c>
      <c r="M283" s="137"/>
      <c r="N283" s="138"/>
      <c r="O283" s="145">
        <v>6433</v>
      </c>
      <c r="P283" s="137"/>
      <c r="Q283" s="138"/>
      <c r="R283" s="145">
        <v>6075</v>
      </c>
      <c r="S283" s="137"/>
    </row>
    <row r="284" spans="1:24" x14ac:dyDescent="0.25">
      <c r="A284" s="12"/>
      <c r="B284" s="140" t="s">
        <v>344</v>
      </c>
      <c r="C284" s="141"/>
      <c r="D284" s="142" t="s">
        <v>224</v>
      </c>
      <c r="E284" s="141"/>
      <c r="F284" s="140"/>
      <c r="G284" s="142" t="s">
        <v>224</v>
      </c>
      <c r="H284" s="141"/>
      <c r="I284" s="140"/>
      <c r="J284" s="142" t="s">
        <v>224</v>
      </c>
      <c r="K284" s="141"/>
      <c r="L284" s="142">
        <v>5</v>
      </c>
      <c r="M284" s="141"/>
      <c r="N284" s="140"/>
      <c r="O284" s="143">
        <v>2686</v>
      </c>
      <c r="P284" s="141"/>
      <c r="Q284" s="140"/>
      <c r="R284" s="143">
        <v>2633</v>
      </c>
      <c r="S284" s="141"/>
    </row>
    <row r="285" spans="1:24" x14ac:dyDescent="0.25">
      <c r="A285" s="12"/>
      <c r="B285" s="138" t="s">
        <v>345</v>
      </c>
      <c r="C285" s="137"/>
      <c r="D285" s="139">
        <v>3</v>
      </c>
      <c r="E285" s="137"/>
      <c r="F285" s="138"/>
      <c r="G285" s="139">
        <v>743</v>
      </c>
      <c r="H285" s="137"/>
      <c r="I285" s="138"/>
      <c r="J285" s="139">
        <v>743</v>
      </c>
      <c r="K285" s="137"/>
      <c r="L285" s="139">
        <v>17</v>
      </c>
      <c r="M285" s="137"/>
      <c r="N285" s="138"/>
      <c r="O285" s="145">
        <v>2450</v>
      </c>
      <c r="P285" s="137"/>
      <c r="Q285" s="138"/>
      <c r="R285" s="145">
        <v>2403</v>
      </c>
      <c r="S285" s="137"/>
    </row>
    <row r="286" spans="1:24" ht="15.75" thickBot="1" x14ac:dyDescent="0.3">
      <c r="A286" s="12"/>
      <c r="B286" s="140" t="s">
        <v>346</v>
      </c>
      <c r="C286" s="141"/>
      <c r="D286" s="156">
        <v>1</v>
      </c>
      <c r="E286" s="141"/>
      <c r="F286" s="155"/>
      <c r="G286" s="156">
        <v>44</v>
      </c>
      <c r="H286" s="141"/>
      <c r="I286" s="155"/>
      <c r="J286" s="156">
        <v>43</v>
      </c>
      <c r="K286" s="141"/>
      <c r="L286" s="156">
        <v>3</v>
      </c>
      <c r="M286" s="141"/>
      <c r="N286" s="155"/>
      <c r="O286" s="156">
        <v>71</v>
      </c>
      <c r="P286" s="141"/>
      <c r="Q286" s="140"/>
      <c r="R286" s="156">
        <v>69</v>
      </c>
      <c r="S286" s="141"/>
    </row>
    <row r="287" spans="1:24" ht="15.75" thickBot="1" x14ac:dyDescent="0.3">
      <c r="A287" s="12"/>
      <c r="B287" s="138" t="s">
        <v>114</v>
      </c>
      <c r="C287" s="137"/>
      <c r="D287" s="159">
        <v>12</v>
      </c>
      <c r="E287" s="137"/>
      <c r="F287" s="158" t="s">
        <v>208</v>
      </c>
      <c r="G287" s="160">
        <v>4985</v>
      </c>
      <c r="H287" s="137"/>
      <c r="I287" s="158" t="s">
        <v>208</v>
      </c>
      <c r="J287" s="160">
        <v>4979</v>
      </c>
      <c r="K287" s="137"/>
      <c r="L287" s="159">
        <v>48</v>
      </c>
      <c r="M287" s="137"/>
      <c r="N287" s="158" t="s">
        <v>208</v>
      </c>
      <c r="O287" s="160">
        <v>12590</v>
      </c>
      <c r="P287" s="137"/>
      <c r="Q287" s="210" t="s">
        <v>208</v>
      </c>
      <c r="R287" s="160">
        <v>11733</v>
      </c>
      <c r="S287" s="137"/>
    </row>
    <row r="288" spans="1:24" ht="15.75" thickTop="1" x14ac:dyDescent="0.25">
      <c r="A288" s="12"/>
      <c r="B288" s="49"/>
      <c r="C288" s="49"/>
      <c r="D288" s="49"/>
      <c r="E288" s="49"/>
      <c r="F288" s="49"/>
      <c r="G288" s="49"/>
      <c r="H288" s="49"/>
      <c r="I288" s="49"/>
      <c r="J288" s="49"/>
      <c r="K288" s="49"/>
      <c r="L288" s="49"/>
      <c r="M288" s="49"/>
      <c r="N288" s="49"/>
      <c r="O288" s="49"/>
      <c r="P288" s="49"/>
      <c r="Q288" s="49"/>
      <c r="R288" s="49"/>
      <c r="S288" s="49"/>
      <c r="T288" s="49"/>
      <c r="U288" s="49"/>
      <c r="V288" s="49"/>
      <c r="W288" s="49"/>
      <c r="X288" s="49"/>
    </row>
    <row r="289" spans="1:24" x14ac:dyDescent="0.25">
      <c r="A289" s="12"/>
      <c r="B289" s="49" t="s">
        <v>401</v>
      </c>
      <c r="C289" s="49"/>
      <c r="D289" s="49"/>
      <c r="E289" s="49"/>
      <c r="F289" s="49"/>
      <c r="G289" s="49"/>
      <c r="H289" s="49"/>
      <c r="I289" s="49"/>
      <c r="J289" s="49"/>
      <c r="K289" s="49"/>
      <c r="L289" s="49"/>
      <c r="M289" s="49"/>
      <c r="N289" s="49"/>
      <c r="O289" s="49"/>
      <c r="P289" s="49"/>
      <c r="Q289" s="49"/>
      <c r="R289" s="49"/>
      <c r="S289" s="49"/>
      <c r="T289" s="49"/>
      <c r="U289" s="49"/>
      <c r="V289" s="49"/>
      <c r="W289" s="49"/>
      <c r="X289" s="49"/>
    </row>
    <row r="290" spans="1:24" x14ac:dyDescent="0.25">
      <c r="A290" s="12"/>
      <c r="B290" s="49"/>
      <c r="C290" s="49"/>
      <c r="D290" s="49"/>
      <c r="E290" s="49"/>
      <c r="F290" s="49"/>
      <c r="G290" s="49"/>
      <c r="H290" s="49"/>
      <c r="I290" s="49"/>
      <c r="J290" s="49"/>
      <c r="K290" s="49"/>
      <c r="L290" s="49"/>
      <c r="M290" s="49"/>
      <c r="N290" s="49"/>
      <c r="O290" s="49"/>
      <c r="P290" s="49"/>
      <c r="Q290" s="49"/>
      <c r="R290" s="49"/>
      <c r="S290" s="49"/>
      <c r="T290" s="49"/>
      <c r="U290" s="49"/>
      <c r="V290" s="49"/>
      <c r="W290" s="49"/>
      <c r="X290" s="49"/>
    </row>
    <row r="291" spans="1:24" x14ac:dyDescent="0.25">
      <c r="A291" s="12"/>
      <c r="B291" s="211"/>
      <c r="C291" s="212"/>
      <c r="D291" s="229" t="s">
        <v>392</v>
      </c>
      <c r="E291" s="229"/>
      <c r="F291" s="229"/>
      <c r="G291" s="229"/>
      <c r="H291" s="212"/>
      <c r="I291" s="229" t="s">
        <v>393</v>
      </c>
      <c r="J291" s="229"/>
      <c r="K291" s="229"/>
      <c r="L291" s="229"/>
      <c r="M291" s="212"/>
    </row>
    <row r="292" spans="1:24" ht="15.75" thickBot="1" x14ac:dyDescent="0.3">
      <c r="A292" s="12"/>
      <c r="B292" s="211"/>
      <c r="C292" s="212"/>
      <c r="D292" s="230" t="s">
        <v>334</v>
      </c>
      <c r="E292" s="230"/>
      <c r="F292" s="230"/>
      <c r="G292" s="230"/>
      <c r="H292" s="212"/>
      <c r="I292" s="230" t="s">
        <v>334</v>
      </c>
      <c r="J292" s="230"/>
      <c r="K292" s="230"/>
      <c r="L292" s="230"/>
      <c r="M292" s="212"/>
    </row>
    <row r="293" spans="1:24" x14ac:dyDescent="0.25">
      <c r="A293" s="12"/>
      <c r="B293" s="211"/>
      <c r="C293" s="212"/>
      <c r="D293" s="215"/>
      <c r="E293" s="216"/>
      <c r="F293" s="231" t="s">
        <v>328</v>
      </c>
      <c r="G293" s="231"/>
      <c r="H293" s="212"/>
      <c r="I293" s="215"/>
      <c r="J293" s="216"/>
      <c r="K293" s="231" t="s">
        <v>328</v>
      </c>
      <c r="L293" s="231"/>
      <c r="M293" s="212"/>
    </row>
    <row r="294" spans="1:24" x14ac:dyDescent="0.25">
      <c r="A294" s="12"/>
      <c r="B294" s="211"/>
      <c r="C294" s="212"/>
      <c r="D294" s="213" t="s">
        <v>397</v>
      </c>
      <c r="E294" s="212"/>
      <c r="F294" s="229" t="s">
        <v>363</v>
      </c>
      <c r="G294" s="229"/>
      <c r="H294" s="212"/>
      <c r="I294" s="213" t="s">
        <v>397</v>
      </c>
      <c r="J294" s="212"/>
      <c r="K294" s="229" t="s">
        <v>363</v>
      </c>
      <c r="L294" s="229"/>
      <c r="M294" s="212"/>
    </row>
    <row r="295" spans="1:24" ht="15.75" thickBot="1" x14ac:dyDescent="0.3">
      <c r="A295" s="12"/>
      <c r="B295" s="211"/>
      <c r="C295" s="212"/>
      <c r="D295" s="214" t="s">
        <v>398</v>
      </c>
      <c r="E295" s="212"/>
      <c r="F295" s="230" t="s">
        <v>368</v>
      </c>
      <c r="G295" s="230"/>
      <c r="H295" s="212"/>
      <c r="I295" s="214" t="s">
        <v>398</v>
      </c>
      <c r="J295" s="212"/>
      <c r="K295" s="230" t="s">
        <v>368</v>
      </c>
      <c r="L295" s="230"/>
      <c r="M295" s="212"/>
    </row>
    <row r="296" spans="1:24" x14ac:dyDescent="0.25">
      <c r="A296" s="12"/>
      <c r="B296" s="217" t="s">
        <v>341</v>
      </c>
      <c r="C296" s="218"/>
      <c r="D296" s="219" t="s">
        <v>224</v>
      </c>
      <c r="E296" s="218"/>
      <c r="F296" s="220" t="s">
        <v>208</v>
      </c>
      <c r="G296" s="219" t="s">
        <v>402</v>
      </c>
      <c r="H296" s="218"/>
      <c r="I296" s="219" t="s">
        <v>224</v>
      </c>
      <c r="J296" s="218"/>
      <c r="K296" s="220" t="s">
        <v>208</v>
      </c>
      <c r="L296" s="219" t="s">
        <v>402</v>
      </c>
      <c r="M296" s="218"/>
    </row>
    <row r="297" spans="1:24" x14ac:dyDescent="0.25">
      <c r="A297" s="12"/>
      <c r="B297" s="221" t="s">
        <v>279</v>
      </c>
      <c r="C297" s="222"/>
      <c r="D297" s="223">
        <v>2</v>
      </c>
      <c r="E297" s="222"/>
      <c r="F297" s="221"/>
      <c r="G297" s="223">
        <v>12</v>
      </c>
      <c r="H297" s="222"/>
      <c r="I297" s="223">
        <v>2</v>
      </c>
      <c r="J297" s="222"/>
      <c r="K297" s="221"/>
      <c r="L297" s="223">
        <v>12</v>
      </c>
      <c r="M297" s="222"/>
    </row>
    <row r="298" spans="1:24" x14ac:dyDescent="0.25">
      <c r="A298" s="12"/>
      <c r="B298" s="217" t="s">
        <v>343</v>
      </c>
      <c r="C298" s="218"/>
      <c r="D298" s="224" t="s">
        <v>224</v>
      </c>
      <c r="E298" s="218"/>
      <c r="F298" s="217"/>
      <c r="G298" s="224" t="s">
        <v>224</v>
      </c>
      <c r="H298" s="218"/>
      <c r="I298" s="224" t="s">
        <v>224</v>
      </c>
      <c r="J298" s="218"/>
      <c r="K298" s="217"/>
      <c r="L298" s="224" t="s">
        <v>224</v>
      </c>
      <c r="M298" s="218"/>
    </row>
    <row r="299" spans="1:24" x14ac:dyDescent="0.25">
      <c r="A299" s="12"/>
      <c r="B299" s="221" t="s">
        <v>403</v>
      </c>
      <c r="C299" s="222"/>
      <c r="D299" s="223" t="s">
        <v>224</v>
      </c>
      <c r="E299" s="222"/>
      <c r="F299" s="221"/>
      <c r="G299" s="223" t="s">
        <v>224</v>
      </c>
      <c r="H299" s="222"/>
      <c r="I299" s="223" t="s">
        <v>224</v>
      </c>
      <c r="J299" s="222"/>
      <c r="K299" s="221"/>
      <c r="L299" s="223" t="s">
        <v>224</v>
      </c>
      <c r="M299" s="222"/>
    </row>
    <row r="300" spans="1:24" x14ac:dyDescent="0.25">
      <c r="A300" s="12"/>
      <c r="B300" s="217" t="s">
        <v>345</v>
      </c>
      <c r="C300" s="218"/>
      <c r="D300" s="224" t="s">
        <v>224</v>
      </c>
      <c r="E300" s="218"/>
      <c r="F300" s="217"/>
      <c r="G300" s="224" t="s">
        <v>224</v>
      </c>
      <c r="H300" s="218"/>
      <c r="I300" s="224">
        <v>2</v>
      </c>
      <c r="J300" s="218"/>
      <c r="K300" s="217"/>
      <c r="L300" s="224">
        <v>36</v>
      </c>
      <c r="M300" s="218"/>
    </row>
    <row r="301" spans="1:24" ht="15.75" thickBot="1" x14ac:dyDescent="0.3">
      <c r="A301" s="12"/>
      <c r="B301" s="221" t="s">
        <v>346</v>
      </c>
      <c r="C301" s="222"/>
      <c r="D301" s="225" t="s">
        <v>224</v>
      </c>
      <c r="E301" s="222"/>
      <c r="F301" s="226"/>
      <c r="G301" s="225" t="s">
        <v>224</v>
      </c>
      <c r="H301" s="222"/>
      <c r="I301" s="225" t="s">
        <v>224</v>
      </c>
      <c r="J301" s="222"/>
      <c r="K301" s="226"/>
      <c r="L301" s="225" t="s">
        <v>224</v>
      </c>
      <c r="M301" s="222"/>
    </row>
    <row r="302" spans="1:24" ht="15.75" thickBot="1" x14ac:dyDescent="0.3">
      <c r="A302" s="12"/>
      <c r="B302" s="217" t="s">
        <v>114</v>
      </c>
      <c r="C302" s="218"/>
      <c r="D302" s="227">
        <v>2</v>
      </c>
      <c r="E302" s="218"/>
      <c r="F302" s="228" t="s">
        <v>208</v>
      </c>
      <c r="G302" s="227">
        <v>12</v>
      </c>
      <c r="H302" s="218"/>
      <c r="I302" s="227">
        <v>4</v>
      </c>
      <c r="J302" s="218"/>
      <c r="K302" s="228" t="s">
        <v>208</v>
      </c>
      <c r="L302" s="227">
        <v>48</v>
      </c>
      <c r="M302" s="218"/>
    </row>
    <row r="303" spans="1:24" ht="15.75" thickTop="1" x14ac:dyDescent="0.25">
      <c r="A303" s="12"/>
      <c r="B303" s="49"/>
      <c r="C303" s="49"/>
      <c r="D303" s="49"/>
      <c r="E303" s="49"/>
      <c r="F303" s="49"/>
      <c r="G303" s="49"/>
      <c r="H303" s="49"/>
      <c r="I303" s="49"/>
      <c r="J303" s="49"/>
      <c r="K303" s="49"/>
      <c r="L303" s="49"/>
      <c r="M303" s="49"/>
      <c r="N303" s="49"/>
      <c r="O303" s="49"/>
      <c r="P303" s="49"/>
      <c r="Q303" s="49"/>
      <c r="R303" s="49"/>
      <c r="S303" s="49"/>
      <c r="T303" s="49"/>
      <c r="U303" s="49"/>
      <c r="V303" s="49"/>
      <c r="W303" s="49"/>
      <c r="X303" s="49"/>
    </row>
    <row r="304" spans="1:24" x14ac:dyDescent="0.25">
      <c r="A304" s="12"/>
      <c r="B304" s="49" t="s">
        <v>404</v>
      </c>
      <c r="C304" s="49"/>
      <c r="D304" s="49"/>
      <c r="E304" s="49"/>
      <c r="F304" s="49"/>
      <c r="G304" s="49"/>
      <c r="H304" s="49"/>
      <c r="I304" s="49"/>
      <c r="J304" s="49"/>
      <c r="K304" s="49"/>
      <c r="L304" s="49"/>
      <c r="M304" s="49"/>
      <c r="N304" s="49"/>
      <c r="O304" s="49"/>
      <c r="P304" s="49"/>
      <c r="Q304" s="49"/>
      <c r="R304" s="49"/>
      <c r="S304" s="49"/>
      <c r="T304" s="49"/>
      <c r="U304" s="49"/>
      <c r="V304" s="49"/>
      <c r="W304" s="49"/>
      <c r="X304" s="49"/>
    </row>
    <row r="305" spans="1:24" x14ac:dyDescent="0.25">
      <c r="A305" s="12"/>
      <c r="B305" s="49"/>
      <c r="C305" s="49"/>
      <c r="D305" s="49"/>
      <c r="E305" s="49"/>
      <c r="F305" s="49"/>
      <c r="G305" s="49"/>
      <c r="H305" s="49"/>
      <c r="I305" s="49"/>
      <c r="J305" s="49"/>
      <c r="K305" s="49"/>
      <c r="L305" s="49"/>
      <c r="M305" s="49"/>
      <c r="N305" s="49"/>
      <c r="O305" s="49"/>
      <c r="P305" s="49"/>
      <c r="Q305" s="49"/>
      <c r="R305" s="49"/>
      <c r="S305" s="49"/>
      <c r="T305" s="49"/>
      <c r="U305" s="49"/>
      <c r="V305" s="49"/>
      <c r="W305" s="49"/>
      <c r="X305" s="49"/>
    </row>
    <row r="306" spans="1:24" x14ac:dyDescent="0.25">
      <c r="A306" s="12"/>
      <c r="B306" s="49" t="s">
        <v>405</v>
      </c>
      <c r="C306" s="49"/>
      <c r="D306" s="49"/>
      <c r="E306" s="49"/>
      <c r="F306" s="49"/>
      <c r="G306" s="49"/>
      <c r="H306" s="49"/>
      <c r="I306" s="49"/>
      <c r="J306" s="49"/>
      <c r="K306" s="49"/>
      <c r="L306" s="49"/>
      <c r="M306" s="49"/>
      <c r="N306" s="49"/>
      <c r="O306" s="49"/>
      <c r="P306" s="49"/>
      <c r="Q306" s="49"/>
      <c r="R306" s="49"/>
      <c r="S306" s="49"/>
      <c r="T306" s="49"/>
      <c r="U306" s="49"/>
      <c r="V306" s="49"/>
      <c r="W306" s="49"/>
      <c r="X306" s="49"/>
    </row>
    <row r="307" spans="1:24" x14ac:dyDescent="0.25">
      <c r="A307" s="12"/>
      <c r="B307" s="4"/>
    </row>
  </sheetData>
  <mergeCells count="562">
    <mergeCell ref="B305:X305"/>
    <mergeCell ref="B306:X306"/>
    <mergeCell ref="B273:X273"/>
    <mergeCell ref="B288:X288"/>
    <mergeCell ref="B289:X289"/>
    <mergeCell ref="B290:X290"/>
    <mergeCell ref="B303:X303"/>
    <mergeCell ref="B304:X304"/>
    <mergeCell ref="B221:X221"/>
    <mergeCell ref="B254:X254"/>
    <mergeCell ref="B255:X255"/>
    <mergeCell ref="B256:X256"/>
    <mergeCell ref="B257:X257"/>
    <mergeCell ref="B258:X258"/>
    <mergeCell ref="B177:X177"/>
    <mergeCell ref="B186:X186"/>
    <mergeCell ref="B187:X187"/>
    <mergeCell ref="B188:X188"/>
    <mergeCell ref="B189:X189"/>
    <mergeCell ref="B190:X190"/>
    <mergeCell ref="B147:X147"/>
    <mergeCell ref="B160:X160"/>
    <mergeCell ref="B173:X173"/>
    <mergeCell ref="B174:X174"/>
    <mergeCell ref="B175:X175"/>
    <mergeCell ref="B176:X176"/>
    <mergeCell ref="B122:X122"/>
    <mergeCell ref="B123:X123"/>
    <mergeCell ref="B124:X124"/>
    <mergeCell ref="B125:X125"/>
    <mergeCell ref="B145:X145"/>
    <mergeCell ref="B146:X146"/>
    <mergeCell ref="B97:X97"/>
    <mergeCell ref="B98:X98"/>
    <mergeCell ref="B99:X99"/>
    <mergeCell ref="B100:X100"/>
    <mergeCell ref="B120:X120"/>
    <mergeCell ref="B121:X121"/>
    <mergeCell ref="B91:X91"/>
    <mergeCell ref="B92:X92"/>
    <mergeCell ref="B93:X93"/>
    <mergeCell ref="B94:X94"/>
    <mergeCell ref="B95:X95"/>
    <mergeCell ref="B96:X96"/>
    <mergeCell ref="B85:X85"/>
    <mergeCell ref="B86:X86"/>
    <mergeCell ref="B87:X87"/>
    <mergeCell ref="B88:X88"/>
    <mergeCell ref="B89:X89"/>
    <mergeCell ref="B90:X90"/>
    <mergeCell ref="B79:X79"/>
    <mergeCell ref="B80:X80"/>
    <mergeCell ref="B81:X81"/>
    <mergeCell ref="B82:X82"/>
    <mergeCell ref="B83:X83"/>
    <mergeCell ref="B84:X84"/>
    <mergeCell ref="B5:X5"/>
    <mergeCell ref="B6:X6"/>
    <mergeCell ref="B7:X7"/>
    <mergeCell ref="B8:X8"/>
    <mergeCell ref="B9:X9"/>
    <mergeCell ref="B41:X41"/>
    <mergeCell ref="F294:G294"/>
    <mergeCell ref="K294:L294"/>
    <mergeCell ref="F295:G295"/>
    <mergeCell ref="K295:L295"/>
    <mergeCell ref="A1:A2"/>
    <mergeCell ref="B1:X1"/>
    <mergeCell ref="B2:X2"/>
    <mergeCell ref="B3:X3"/>
    <mergeCell ref="A4:A307"/>
    <mergeCell ref="B4:X4"/>
    <mergeCell ref="D291:G291"/>
    <mergeCell ref="I291:L291"/>
    <mergeCell ref="D292:G292"/>
    <mergeCell ref="I292:L292"/>
    <mergeCell ref="F293:G293"/>
    <mergeCell ref="K293:L293"/>
    <mergeCell ref="F279:G279"/>
    <mergeCell ref="I279:J279"/>
    <mergeCell ref="N279:O279"/>
    <mergeCell ref="Q279:R279"/>
    <mergeCell ref="F280:G280"/>
    <mergeCell ref="I280:J280"/>
    <mergeCell ref="N280:O280"/>
    <mergeCell ref="Q280:R280"/>
    <mergeCell ref="F277:G277"/>
    <mergeCell ref="I277:J277"/>
    <mergeCell ref="N277:O277"/>
    <mergeCell ref="Q277:R277"/>
    <mergeCell ref="F278:G278"/>
    <mergeCell ref="I278:J278"/>
    <mergeCell ref="N278:O278"/>
    <mergeCell ref="Q278:R278"/>
    <mergeCell ref="D274:J274"/>
    <mergeCell ref="L274:R274"/>
    <mergeCell ref="D275:J275"/>
    <mergeCell ref="L275:R275"/>
    <mergeCell ref="F276:G276"/>
    <mergeCell ref="I276:J276"/>
    <mergeCell ref="N276:O276"/>
    <mergeCell ref="Q276:R276"/>
    <mergeCell ref="F264:G264"/>
    <mergeCell ref="I264:J264"/>
    <mergeCell ref="N264:O264"/>
    <mergeCell ref="Q264:R264"/>
    <mergeCell ref="F265:G265"/>
    <mergeCell ref="I265:J265"/>
    <mergeCell ref="N265:O265"/>
    <mergeCell ref="Q265:R265"/>
    <mergeCell ref="F262:G262"/>
    <mergeCell ref="I262:J262"/>
    <mergeCell ref="N262:O262"/>
    <mergeCell ref="Q262:R262"/>
    <mergeCell ref="F263:G263"/>
    <mergeCell ref="I263:J263"/>
    <mergeCell ref="N263:O263"/>
    <mergeCell ref="Q263:R263"/>
    <mergeCell ref="D259:J259"/>
    <mergeCell ref="L259:R259"/>
    <mergeCell ref="D260:J260"/>
    <mergeCell ref="L260:R260"/>
    <mergeCell ref="F261:G261"/>
    <mergeCell ref="I261:J261"/>
    <mergeCell ref="N261:O261"/>
    <mergeCell ref="Q261:R261"/>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2:W222"/>
    <mergeCell ref="D223:E223"/>
    <mergeCell ref="G223:H223"/>
    <mergeCell ref="J223:K223"/>
    <mergeCell ref="M223:N223"/>
    <mergeCell ref="P223:Q223"/>
    <mergeCell ref="S223:T223"/>
    <mergeCell ref="V223:W223"/>
    <mergeCell ref="D222:E222"/>
    <mergeCell ref="G222:H222"/>
    <mergeCell ref="J222:K222"/>
    <mergeCell ref="M222:N222"/>
    <mergeCell ref="P222:Q222"/>
    <mergeCell ref="S222:T222"/>
    <mergeCell ref="V195:W195"/>
    <mergeCell ref="D196:E196"/>
    <mergeCell ref="G196:H196"/>
    <mergeCell ref="J196:K196"/>
    <mergeCell ref="M196:N196"/>
    <mergeCell ref="P196:Q196"/>
    <mergeCell ref="S196:T196"/>
    <mergeCell ref="V196:W196"/>
    <mergeCell ref="D195:E195"/>
    <mergeCell ref="G195:H195"/>
    <mergeCell ref="J195:K195"/>
    <mergeCell ref="M195:N195"/>
    <mergeCell ref="P195:Q195"/>
    <mergeCell ref="S195:T195"/>
    <mergeCell ref="V193:W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V191:W191"/>
    <mergeCell ref="D192:E192"/>
    <mergeCell ref="G192:H192"/>
    <mergeCell ref="J192:K192"/>
    <mergeCell ref="M192:N192"/>
    <mergeCell ref="P192:Q192"/>
    <mergeCell ref="S192:T192"/>
    <mergeCell ref="V192:W192"/>
    <mergeCell ref="D191:E191"/>
    <mergeCell ref="G191:H191"/>
    <mergeCell ref="J191:K191"/>
    <mergeCell ref="M191:N191"/>
    <mergeCell ref="P191:Q191"/>
    <mergeCell ref="S191:T191"/>
    <mergeCell ref="V163:W163"/>
    <mergeCell ref="D164:E164"/>
    <mergeCell ref="G164:H164"/>
    <mergeCell ref="J164:K164"/>
    <mergeCell ref="M164:N164"/>
    <mergeCell ref="P164:Q164"/>
    <mergeCell ref="S164:T164"/>
    <mergeCell ref="V164:W164"/>
    <mergeCell ref="D163:E163"/>
    <mergeCell ref="G163:H163"/>
    <mergeCell ref="J163:K163"/>
    <mergeCell ref="M163:N163"/>
    <mergeCell ref="P163:Q163"/>
    <mergeCell ref="S163:T163"/>
    <mergeCell ref="V161:W161"/>
    <mergeCell ref="D162:E162"/>
    <mergeCell ref="G162:H162"/>
    <mergeCell ref="J162:K162"/>
    <mergeCell ref="M162:N162"/>
    <mergeCell ref="P162:Q162"/>
    <mergeCell ref="S162:T162"/>
    <mergeCell ref="V162:W162"/>
    <mergeCell ref="D161:E161"/>
    <mergeCell ref="G161:H161"/>
    <mergeCell ref="J161:K161"/>
    <mergeCell ref="M161:N161"/>
    <mergeCell ref="P161:Q161"/>
    <mergeCell ref="S161:T161"/>
    <mergeCell ref="V150:W150"/>
    <mergeCell ref="D151:E151"/>
    <mergeCell ref="G151:H151"/>
    <mergeCell ref="J151:K151"/>
    <mergeCell ref="M151:N151"/>
    <mergeCell ref="P151:Q151"/>
    <mergeCell ref="S151:T151"/>
    <mergeCell ref="V151:W151"/>
    <mergeCell ref="D150:E150"/>
    <mergeCell ref="G150:H150"/>
    <mergeCell ref="J150:K150"/>
    <mergeCell ref="M150:N150"/>
    <mergeCell ref="P150:Q150"/>
    <mergeCell ref="S150:T150"/>
    <mergeCell ref="V148:W148"/>
    <mergeCell ref="D149:E149"/>
    <mergeCell ref="G149:H149"/>
    <mergeCell ref="J149:K149"/>
    <mergeCell ref="M149:N149"/>
    <mergeCell ref="P149:Q149"/>
    <mergeCell ref="S149:T149"/>
    <mergeCell ref="V149:W149"/>
    <mergeCell ref="D148:E148"/>
    <mergeCell ref="G148:H148"/>
    <mergeCell ref="J148:K148"/>
    <mergeCell ref="M148:N148"/>
    <mergeCell ref="P148:Q148"/>
    <mergeCell ref="S148:T148"/>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P103:Q103"/>
    <mergeCell ref="S103:T103"/>
    <mergeCell ref="V103:W103"/>
    <mergeCell ref="D104:E104"/>
    <mergeCell ref="G104:H104"/>
    <mergeCell ref="J104:K104"/>
    <mergeCell ref="M104:N104"/>
    <mergeCell ref="P104:Q104"/>
    <mergeCell ref="S104:T104"/>
    <mergeCell ref="V104:W104"/>
    <mergeCell ref="D102:E102"/>
    <mergeCell ref="G102:H102"/>
    <mergeCell ref="D103:E103"/>
    <mergeCell ref="G103:H103"/>
    <mergeCell ref="J103:K103"/>
    <mergeCell ref="M103:N103"/>
    <mergeCell ref="T73:T74"/>
    <mergeCell ref="U73:U74"/>
    <mergeCell ref="V73:V74"/>
    <mergeCell ref="W73:W74"/>
    <mergeCell ref="X73:X74"/>
    <mergeCell ref="D101:E101"/>
    <mergeCell ref="G101:H101"/>
    <mergeCell ref="B76:X76"/>
    <mergeCell ref="B77:X77"/>
    <mergeCell ref="B78:X78"/>
    <mergeCell ref="N73:N74"/>
    <mergeCell ref="O73:O74"/>
    <mergeCell ref="P73:P74"/>
    <mergeCell ref="Q73:Q74"/>
    <mergeCell ref="R73:R74"/>
    <mergeCell ref="S73:S74"/>
    <mergeCell ref="H73:H74"/>
    <mergeCell ref="I73:I74"/>
    <mergeCell ref="J73:J74"/>
    <mergeCell ref="K73:K74"/>
    <mergeCell ref="L73:L74"/>
    <mergeCell ref="M73:M74"/>
    <mergeCell ref="T71:T72"/>
    <mergeCell ref="U71:U72"/>
    <mergeCell ref="V71:V72"/>
    <mergeCell ref="W71:W72"/>
    <mergeCell ref="X71:X72"/>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U66:U67"/>
    <mergeCell ref="V66:V67"/>
    <mergeCell ref="W66:W67"/>
    <mergeCell ref="X66:X67"/>
    <mergeCell ref="B70:K70"/>
    <mergeCell ref="C71:C72"/>
    <mergeCell ref="D71:D72"/>
    <mergeCell ref="E71:E72"/>
    <mergeCell ref="F71:F72"/>
    <mergeCell ref="G71:G72"/>
    <mergeCell ref="O66:O67"/>
    <mergeCell ref="P66:P67"/>
    <mergeCell ref="Q66:Q67"/>
    <mergeCell ref="R66:R67"/>
    <mergeCell ref="S66:S67"/>
    <mergeCell ref="T66:T67"/>
    <mergeCell ref="I66:I67"/>
    <mergeCell ref="J66:J67"/>
    <mergeCell ref="K66:K67"/>
    <mergeCell ref="L66:L67"/>
    <mergeCell ref="M66:M67"/>
    <mergeCell ref="N66:N67"/>
    <mergeCell ref="U64:U65"/>
    <mergeCell ref="V64:V65"/>
    <mergeCell ref="W64:W65"/>
    <mergeCell ref="X64:X65"/>
    <mergeCell ref="C66:C67"/>
    <mergeCell ref="D66:D67"/>
    <mergeCell ref="E66:E67"/>
    <mergeCell ref="F66:F67"/>
    <mergeCell ref="G66:G67"/>
    <mergeCell ref="H66:H67"/>
    <mergeCell ref="O64:O65"/>
    <mergeCell ref="P64:P65"/>
    <mergeCell ref="Q64:Q65"/>
    <mergeCell ref="R64:R65"/>
    <mergeCell ref="S64:S65"/>
    <mergeCell ref="T64:T65"/>
    <mergeCell ref="I64:I65"/>
    <mergeCell ref="J64:J65"/>
    <mergeCell ref="K64:K65"/>
    <mergeCell ref="L64:L65"/>
    <mergeCell ref="M64:M65"/>
    <mergeCell ref="N64:N65"/>
    <mergeCell ref="V47:W47"/>
    <mergeCell ref="B49:N49"/>
    <mergeCell ref="B56:N56"/>
    <mergeCell ref="B63:N63"/>
    <mergeCell ref="C64:C65"/>
    <mergeCell ref="D64:D65"/>
    <mergeCell ref="E64:E65"/>
    <mergeCell ref="F64:F65"/>
    <mergeCell ref="G64:G65"/>
    <mergeCell ref="H64:H65"/>
    <mergeCell ref="M46:N46"/>
    <mergeCell ref="P46:Q46"/>
    <mergeCell ref="S46:T46"/>
    <mergeCell ref="D47:E47"/>
    <mergeCell ref="G47:H47"/>
    <mergeCell ref="J47:K47"/>
    <mergeCell ref="M47:N47"/>
    <mergeCell ref="P47:Q47"/>
    <mergeCell ref="S47:T47"/>
    <mergeCell ref="D45:E45"/>
    <mergeCell ref="G45:H45"/>
    <mergeCell ref="J45:K45"/>
    <mergeCell ref="D46:E46"/>
    <mergeCell ref="G46:H46"/>
    <mergeCell ref="J46:K46"/>
    <mergeCell ref="T38:T39"/>
    <mergeCell ref="U38:U39"/>
    <mergeCell ref="V38:V39"/>
    <mergeCell ref="W38:W39"/>
    <mergeCell ref="X38:X39"/>
    <mergeCell ref="D44:E44"/>
    <mergeCell ref="G44:H44"/>
    <mergeCell ref="J44:K44"/>
    <mergeCell ref="B42:X42"/>
    <mergeCell ref="B43:X43"/>
    <mergeCell ref="N38:N39"/>
    <mergeCell ref="O38:O39"/>
    <mergeCell ref="P38:P39"/>
    <mergeCell ref="Q38:Q39"/>
    <mergeCell ref="R38:R39"/>
    <mergeCell ref="S38:S39"/>
    <mergeCell ref="H38:H39"/>
    <mergeCell ref="I38:I39"/>
    <mergeCell ref="J38:J39"/>
    <mergeCell ref="K38:K39"/>
    <mergeCell ref="L38:L39"/>
    <mergeCell ref="M38:M39"/>
    <mergeCell ref="T36:T37"/>
    <mergeCell ref="U36:U37"/>
    <mergeCell ref="V36:V37"/>
    <mergeCell ref="W36:W37"/>
    <mergeCell ref="X36:X37"/>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U31:U32"/>
    <mergeCell ref="V31:V32"/>
    <mergeCell ref="W31:W32"/>
    <mergeCell ref="X31:X32"/>
    <mergeCell ref="B35:F35"/>
    <mergeCell ref="C36:C37"/>
    <mergeCell ref="D36:D37"/>
    <mergeCell ref="E36:E37"/>
    <mergeCell ref="F36:F37"/>
    <mergeCell ref="G36:G37"/>
    <mergeCell ref="O31:O32"/>
    <mergeCell ref="P31:P32"/>
    <mergeCell ref="Q31:Q32"/>
    <mergeCell ref="R31:R32"/>
    <mergeCell ref="S31:S32"/>
    <mergeCell ref="T31:T32"/>
    <mergeCell ref="I31:I32"/>
    <mergeCell ref="J31:J32"/>
    <mergeCell ref="K31:K32"/>
    <mergeCell ref="L31:L32"/>
    <mergeCell ref="M31:M32"/>
    <mergeCell ref="N31:N32"/>
    <mergeCell ref="U29:U30"/>
    <mergeCell ref="V29:V30"/>
    <mergeCell ref="W29:W30"/>
    <mergeCell ref="X29:X30"/>
    <mergeCell ref="C31:C32"/>
    <mergeCell ref="D31:D32"/>
    <mergeCell ref="E31:E32"/>
    <mergeCell ref="F31:F32"/>
    <mergeCell ref="G31:G32"/>
    <mergeCell ref="H31:H32"/>
    <mergeCell ref="O29:O30"/>
    <mergeCell ref="P29:P30"/>
    <mergeCell ref="Q29:Q30"/>
    <mergeCell ref="R29:R30"/>
    <mergeCell ref="S29:S30"/>
    <mergeCell ref="T29:T30"/>
    <mergeCell ref="I29:I30"/>
    <mergeCell ref="J29:J30"/>
    <mergeCell ref="K29:K30"/>
    <mergeCell ref="L29:L30"/>
    <mergeCell ref="M29:M30"/>
    <mergeCell ref="N29:N30"/>
    <mergeCell ref="B14:H14"/>
    <mergeCell ref="B21:H21"/>
    <mergeCell ref="B28:E28"/>
    <mergeCell ref="C29:C30"/>
    <mergeCell ref="D29:D30"/>
    <mergeCell ref="E29:E30"/>
    <mergeCell ref="F29:F30"/>
    <mergeCell ref="G29:G30"/>
    <mergeCell ref="H29:H30"/>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V10:W10"/>
    <mergeCell ref="D11:E11"/>
    <mergeCell ref="G11:H11"/>
    <mergeCell ref="J11:K11"/>
    <mergeCell ref="M11:N11"/>
    <mergeCell ref="P11:Q11"/>
    <mergeCell ref="S11:T11"/>
    <mergeCell ref="V11:W11"/>
    <mergeCell ref="D10:E10"/>
    <mergeCell ref="G10:H10"/>
    <mergeCell ref="J10:K10"/>
    <mergeCell ref="M10:N10"/>
    <mergeCell ref="P10:Q10"/>
    <mergeCell ref="S10:T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2" width="36.5703125" bestFit="1" customWidth="1"/>
    <col min="3" max="3" width="36.5703125" customWidth="1"/>
    <col min="4" max="4" width="8.140625" customWidth="1"/>
    <col min="5" max="5" width="28.85546875" customWidth="1"/>
    <col min="6" max="6" width="36.5703125" customWidth="1"/>
    <col min="7" max="7" width="8.140625" customWidth="1"/>
    <col min="8" max="8" width="25.140625" customWidth="1"/>
    <col min="9" max="9" width="36.5703125" customWidth="1"/>
    <col min="10" max="10" width="8.140625" customWidth="1"/>
    <col min="11" max="11" width="28.85546875" customWidth="1"/>
    <col min="12" max="12" width="36.5703125" customWidth="1"/>
    <col min="13" max="13" width="8.140625" customWidth="1"/>
    <col min="14" max="14" width="28.85546875" customWidth="1"/>
    <col min="15" max="16" width="8.140625" customWidth="1"/>
    <col min="17" max="17" width="28.85546875" customWidth="1"/>
    <col min="18" max="18" width="36.5703125" customWidth="1"/>
    <col min="19" max="19" width="8.140625" customWidth="1"/>
    <col min="20" max="20" width="25.140625" customWidth="1"/>
    <col min="21" max="21" width="8.140625" customWidth="1"/>
  </cols>
  <sheetData>
    <row r="1" spans="1:21" ht="15" customHeight="1" x14ac:dyDescent="0.25">
      <c r="A1" s="7" t="s">
        <v>40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07</v>
      </c>
      <c r="B3" s="48" t="s">
        <v>5</v>
      </c>
      <c r="C3" s="48"/>
      <c r="D3" s="48"/>
      <c r="E3" s="48"/>
      <c r="F3" s="48"/>
      <c r="G3" s="48"/>
      <c r="H3" s="48"/>
      <c r="I3" s="48"/>
      <c r="J3" s="48"/>
      <c r="K3" s="48"/>
      <c r="L3" s="48"/>
      <c r="M3" s="48"/>
      <c r="N3" s="48"/>
      <c r="O3" s="48"/>
      <c r="P3" s="48"/>
      <c r="Q3" s="48"/>
      <c r="R3" s="48"/>
      <c r="S3" s="48"/>
      <c r="T3" s="48"/>
      <c r="U3" s="48"/>
    </row>
    <row r="4" spans="1:21" ht="15" customHeight="1" x14ac:dyDescent="0.25">
      <c r="A4" s="12" t="s">
        <v>408</v>
      </c>
      <c r="B4" s="48" t="s">
        <v>5</v>
      </c>
      <c r="C4" s="48"/>
      <c r="D4" s="48"/>
      <c r="E4" s="48"/>
      <c r="F4" s="48"/>
      <c r="G4" s="48"/>
      <c r="H4" s="48"/>
      <c r="I4" s="48"/>
      <c r="J4" s="48"/>
      <c r="K4" s="48"/>
      <c r="L4" s="48"/>
      <c r="M4" s="48"/>
      <c r="N4" s="48"/>
      <c r="O4" s="48"/>
      <c r="P4" s="48"/>
      <c r="Q4" s="48"/>
      <c r="R4" s="48"/>
      <c r="S4" s="48"/>
      <c r="T4" s="48"/>
      <c r="U4" s="48"/>
    </row>
    <row r="5" spans="1:21" x14ac:dyDescent="0.25">
      <c r="A5" s="12"/>
      <c r="B5" s="49" t="s">
        <v>409</v>
      </c>
      <c r="C5" s="49"/>
      <c r="D5" s="49"/>
      <c r="E5" s="49"/>
      <c r="F5" s="49"/>
      <c r="G5" s="49"/>
      <c r="H5" s="49"/>
      <c r="I5" s="49"/>
      <c r="J5" s="49"/>
      <c r="K5" s="49"/>
      <c r="L5" s="49"/>
      <c r="M5" s="49"/>
      <c r="N5" s="49"/>
      <c r="O5" s="49"/>
      <c r="P5" s="49"/>
      <c r="Q5" s="49"/>
      <c r="R5" s="49"/>
      <c r="S5" s="49"/>
      <c r="T5" s="49"/>
      <c r="U5" s="49"/>
    </row>
    <row r="6" spans="1:21" x14ac:dyDescent="0.25">
      <c r="A6" s="12"/>
      <c r="B6" s="49"/>
      <c r="C6" s="49"/>
      <c r="D6" s="49"/>
      <c r="E6" s="49"/>
      <c r="F6" s="49"/>
      <c r="G6" s="49"/>
      <c r="H6" s="49"/>
      <c r="I6" s="49"/>
      <c r="J6" s="49"/>
      <c r="K6" s="49"/>
      <c r="L6" s="49"/>
      <c r="M6" s="49"/>
      <c r="N6" s="49"/>
      <c r="O6" s="49"/>
      <c r="P6" s="49"/>
      <c r="Q6" s="49"/>
      <c r="R6" s="49"/>
      <c r="S6" s="49"/>
      <c r="T6" s="49"/>
      <c r="U6" s="49"/>
    </row>
    <row r="7" spans="1:21" x14ac:dyDescent="0.25">
      <c r="A7" s="12"/>
      <c r="B7" s="49" t="s">
        <v>410</v>
      </c>
      <c r="C7" s="49"/>
      <c r="D7" s="49"/>
      <c r="E7" s="49"/>
      <c r="F7" s="49"/>
      <c r="G7" s="49"/>
      <c r="H7" s="49"/>
      <c r="I7" s="49"/>
      <c r="J7" s="49"/>
      <c r="K7" s="49"/>
      <c r="L7" s="49"/>
      <c r="M7" s="49"/>
      <c r="N7" s="49"/>
      <c r="O7" s="49"/>
      <c r="P7" s="49"/>
      <c r="Q7" s="49"/>
      <c r="R7" s="49"/>
      <c r="S7" s="49"/>
      <c r="T7" s="49"/>
      <c r="U7" s="49"/>
    </row>
    <row r="8" spans="1:21" x14ac:dyDescent="0.25">
      <c r="A8" s="12"/>
      <c r="B8" s="49"/>
      <c r="C8" s="49"/>
      <c r="D8" s="49"/>
      <c r="E8" s="49"/>
      <c r="F8" s="49"/>
      <c r="G8" s="49"/>
      <c r="H8" s="49"/>
      <c r="I8" s="49"/>
      <c r="J8" s="49"/>
      <c r="K8" s="49"/>
      <c r="L8" s="49"/>
      <c r="M8" s="49"/>
      <c r="N8" s="49"/>
      <c r="O8" s="49"/>
      <c r="P8" s="49"/>
      <c r="Q8" s="49"/>
      <c r="R8" s="49"/>
      <c r="S8" s="49"/>
      <c r="T8" s="49"/>
      <c r="U8" s="49"/>
    </row>
    <row r="9" spans="1:21" x14ac:dyDescent="0.25">
      <c r="A9" s="12"/>
      <c r="B9" s="11"/>
      <c r="C9" s="13"/>
      <c r="D9" s="233" t="s">
        <v>411</v>
      </c>
      <c r="E9" s="233"/>
      <c r="F9" s="233"/>
      <c r="G9" s="233"/>
      <c r="H9" s="233"/>
      <c r="I9" s="233"/>
      <c r="J9" s="233"/>
      <c r="K9" s="233"/>
      <c r="L9" s="233"/>
      <c r="M9" s="233"/>
      <c r="N9" s="233"/>
      <c r="O9" s="13"/>
    </row>
    <row r="10" spans="1:21" x14ac:dyDescent="0.25">
      <c r="A10" s="12"/>
      <c r="B10" s="11"/>
      <c r="C10" s="13"/>
      <c r="D10" s="236">
        <v>41547</v>
      </c>
      <c r="E10" s="236"/>
      <c r="F10" s="236"/>
      <c r="G10" s="236"/>
      <c r="H10" s="236"/>
      <c r="I10" s="236"/>
      <c r="J10" s="236"/>
      <c r="K10" s="236"/>
      <c r="L10" s="236"/>
      <c r="M10" s="236"/>
      <c r="N10" s="236"/>
      <c r="O10" s="13"/>
    </row>
    <row r="11" spans="1:21" x14ac:dyDescent="0.25">
      <c r="A11" s="12"/>
      <c r="B11" s="11"/>
      <c r="C11" s="13"/>
      <c r="D11" s="11"/>
      <c r="E11" s="234"/>
      <c r="F11" s="13"/>
      <c r="G11" s="233" t="s">
        <v>412</v>
      </c>
      <c r="H11" s="233"/>
      <c r="I11" s="13"/>
      <c r="J11" s="233" t="s">
        <v>412</v>
      </c>
      <c r="K11" s="233"/>
      <c r="L11" s="13"/>
      <c r="M11" s="233" t="s">
        <v>413</v>
      </c>
      <c r="N11" s="233"/>
      <c r="O11" s="13"/>
    </row>
    <row r="12" spans="1:21" x14ac:dyDescent="0.25">
      <c r="A12" s="12"/>
      <c r="B12" s="11"/>
      <c r="C12" s="13"/>
      <c r="D12" s="233" t="s">
        <v>414</v>
      </c>
      <c r="E12" s="233"/>
      <c r="F12" s="13"/>
      <c r="G12" s="233" t="s">
        <v>415</v>
      </c>
      <c r="H12" s="233"/>
      <c r="I12" s="13"/>
      <c r="J12" s="233" t="s">
        <v>415</v>
      </c>
      <c r="K12" s="233"/>
      <c r="L12" s="13"/>
      <c r="M12" s="233" t="s">
        <v>416</v>
      </c>
      <c r="N12" s="233"/>
      <c r="O12" s="13"/>
    </row>
    <row r="13" spans="1:21" ht="15.75" thickBot="1" x14ac:dyDescent="0.3">
      <c r="A13" s="12"/>
      <c r="B13" s="11"/>
      <c r="C13" s="13"/>
      <c r="D13" s="237" t="s">
        <v>417</v>
      </c>
      <c r="E13" s="237"/>
      <c r="F13" s="13"/>
      <c r="G13" s="237" t="s">
        <v>418</v>
      </c>
      <c r="H13" s="237"/>
      <c r="I13" s="13"/>
      <c r="J13" s="237" t="s">
        <v>419</v>
      </c>
      <c r="K13" s="237"/>
      <c r="L13" s="13"/>
      <c r="M13" s="237" t="s">
        <v>420</v>
      </c>
      <c r="N13" s="237"/>
      <c r="O13" s="13"/>
    </row>
    <row r="14" spans="1:21" ht="26.25" x14ac:dyDescent="0.25">
      <c r="A14" s="12"/>
      <c r="B14" s="31" t="s">
        <v>421</v>
      </c>
      <c r="C14" s="17"/>
      <c r="D14" s="18" t="s">
        <v>208</v>
      </c>
      <c r="E14" s="51">
        <v>31381</v>
      </c>
      <c r="F14" s="17"/>
      <c r="G14" s="18" t="s">
        <v>208</v>
      </c>
      <c r="H14" s="19">
        <v>618</v>
      </c>
      <c r="I14" s="17"/>
      <c r="J14" s="18" t="s">
        <v>208</v>
      </c>
      <c r="K14" s="19">
        <v>-352</v>
      </c>
      <c r="L14" s="17"/>
      <c r="M14" s="18" t="s">
        <v>208</v>
      </c>
      <c r="N14" s="51">
        <v>31647</v>
      </c>
      <c r="O14" s="17"/>
    </row>
    <row r="15" spans="1:21" ht="15.75" thickBot="1" x14ac:dyDescent="0.3">
      <c r="A15" s="12"/>
      <c r="B15" s="35" t="s">
        <v>422</v>
      </c>
      <c r="C15" s="21"/>
      <c r="D15" s="22"/>
      <c r="E15" s="191">
        <v>500</v>
      </c>
      <c r="F15" s="21"/>
      <c r="G15" s="22"/>
      <c r="H15" s="191" t="s">
        <v>224</v>
      </c>
      <c r="I15" s="21"/>
      <c r="J15" s="22"/>
      <c r="K15" s="191" t="s">
        <v>224</v>
      </c>
      <c r="L15" s="21"/>
      <c r="M15" s="22"/>
      <c r="N15" s="191">
        <v>500</v>
      </c>
      <c r="O15" s="21"/>
    </row>
    <row r="16" spans="1:21" ht="15.75" thickBot="1" x14ac:dyDescent="0.3">
      <c r="A16" s="12"/>
      <c r="B16" s="31"/>
      <c r="C16" s="17"/>
      <c r="D16" s="44" t="s">
        <v>208</v>
      </c>
      <c r="E16" s="75">
        <v>31881</v>
      </c>
      <c r="F16" s="17"/>
      <c r="G16" s="44" t="s">
        <v>208</v>
      </c>
      <c r="H16" s="45">
        <v>618</v>
      </c>
      <c r="I16" s="17"/>
      <c r="J16" s="44" t="s">
        <v>208</v>
      </c>
      <c r="K16" s="45">
        <v>-352</v>
      </c>
      <c r="L16" s="17"/>
      <c r="M16" s="44" t="s">
        <v>208</v>
      </c>
      <c r="N16" s="75">
        <v>32147</v>
      </c>
      <c r="O16" s="17"/>
    </row>
    <row r="17" spans="1:21" ht="15.75" thickTop="1" x14ac:dyDescent="0.25">
      <c r="A17" s="12"/>
      <c r="B17" s="49"/>
      <c r="C17" s="49"/>
      <c r="D17" s="49"/>
      <c r="E17" s="49"/>
      <c r="F17" s="49"/>
      <c r="G17" s="49"/>
      <c r="H17" s="49"/>
      <c r="I17" s="49"/>
      <c r="J17" s="49"/>
      <c r="K17" s="49"/>
      <c r="L17" s="49"/>
      <c r="M17" s="49"/>
      <c r="N17" s="49"/>
      <c r="O17" s="49"/>
      <c r="P17" s="49"/>
      <c r="Q17" s="49"/>
      <c r="R17" s="49"/>
      <c r="S17" s="49"/>
      <c r="T17" s="49"/>
      <c r="U17" s="49"/>
    </row>
    <row r="18" spans="1:21" x14ac:dyDescent="0.25">
      <c r="A18" s="12"/>
      <c r="B18" s="11"/>
      <c r="C18" s="13"/>
      <c r="D18" s="11"/>
      <c r="E18" s="233" t="s">
        <v>423</v>
      </c>
      <c r="F18" s="233"/>
      <c r="G18" s="233"/>
      <c r="H18" s="233"/>
      <c r="I18" s="233"/>
      <c r="J18" s="233"/>
      <c r="K18" s="233"/>
      <c r="L18" s="233"/>
      <c r="M18" s="233"/>
      <c r="N18" s="233"/>
      <c r="O18" s="233"/>
    </row>
    <row r="19" spans="1:21" x14ac:dyDescent="0.25">
      <c r="A19" s="12"/>
      <c r="B19" s="11"/>
      <c r="C19" s="13"/>
      <c r="D19" s="11"/>
      <c r="E19" s="236">
        <v>41547</v>
      </c>
      <c r="F19" s="236"/>
      <c r="G19" s="236"/>
      <c r="H19" s="236"/>
      <c r="I19" s="236"/>
      <c r="J19" s="236"/>
      <c r="K19" s="236"/>
      <c r="L19" s="236"/>
      <c r="M19" s="236"/>
      <c r="N19" s="236"/>
      <c r="O19" s="236"/>
    </row>
    <row r="20" spans="1:21" x14ac:dyDescent="0.25">
      <c r="A20" s="12"/>
      <c r="B20" s="11"/>
      <c r="C20" s="13"/>
      <c r="D20" s="11"/>
      <c r="E20" s="234"/>
      <c r="F20" s="13"/>
      <c r="G20" s="233" t="s">
        <v>412</v>
      </c>
      <c r="H20" s="233"/>
      <c r="I20" s="13"/>
      <c r="J20" s="233" t="s">
        <v>412</v>
      </c>
      <c r="K20" s="233"/>
      <c r="L20" s="13"/>
      <c r="M20" s="233" t="s">
        <v>413</v>
      </c>
      <c r="N20" s="233"/>
      <c r="O20" s="13"/>
    </row>
    <row r="21" spans="1:21" x14ac:dyDescent="0.25">
      <c r="A21" s="12"/>
      <c r="B21" s="11"/>
      <c r="C21" s="13"/>
      <c r="D21" s="233" t="s">
        <v>414</v>
      </c>
      <c r="E21" s="233"/>
      <c r="F21" s="13"/>
      <c r="G21" s="233" t="s">
        <v>415</v>
      </c>
      <c r="H21" s="233"/>
      <c r="I21" s="13"/>
      <c r="J21" s="233" t="s">
        <v>415</v>
      </c>
      <c r="K21" s="233"/>
      <c r="L21" s="13"/>
      <c r="M21" s="233" t="s">
        <v>416</v>
      </c>
      <c r="N21" s="233"/>
      <c r="O21" s="13"/>
    </row>
    <row r="22" spans="1:21" ht="15.75" thickBot="1" x14ac:dyDescent="0.3">
      <c r="A22" s="12"/>
      <c r="B22" s="13"/>
      <c r="C22" s="13"/>
      <c r="D22" s="239" t="s">
        <v>417</v>
      </c>
      <c r="E22" s="239"/>
      <c r="F22" s="238"/>
      <c r="G22" s="239" t="s">
        <v>418</v>
      </c>
      <c r="H22" s="239"/>
      <c r="I22" s="238"/>
      <c r="J22" s="239" t="s">
        <v>419</v>
      </c>
      <c r="K22" s="239"/>
      <c r="L22" s="238"/>
      <c r="M22" s="239" t="s">
        <v>420</v>
      </c>
      <c r="N22" s="239"/>
      <c r="O22" s="13"/>
    </row>
    <row r="23" spans="1:21" x14ac:dyDescent="0.25">
      <c r="A23" s="12"/>
      <c r="B23" s="31" t="s">
        <v>424</v>
      </c>
      <c r="C23" s="17"/>
      <c r="D23" s="18" t="s">
        <v>208</v>
      </c>
      <c r="E23" s="51">
        <v>271737</v>
      </c>
      <c r="F23" s="17"/>
      <c r="G23" s="18" t="s">
        <v>208</v>
      </c>
      <c r="H23" s="51">
        <v>1708</v>
      </c>
      <c r="I23" s="17"/>
      <c r="J23" s="18" t="s">
        <v>208</v>
      </c>
      <c r="K23" s="51">
        <v>-8771</v>
      </c>
      <c r="L23" s="17"/>
      <c r="M23" s="18" t="s">
        <v>208</v>
      </c>
      <c r="N23" s="51">
        <v>264674</v>
      </c>
      <c r="O23" s="17"/>
    </row>
    <row r="24" spans="1:21" x14ac:dyDescent="0.25">
      <c r="A24" s="12"/>
      <c r="B24" s="79" t="s">
        <v>425</v>
      </c>
      <c r="C24" s="240"/>
      <c r="D24" s="80"/>
      <c r="E24" s="241">
        <v>102497</v>
      </c>
      <c r="F24" s="240"/>
      <c r="G24" s="80"/>
      <c r="H24" s="241">
        <v>1284</v>
      </c>
      <c r="I24" s="240"/>
      <c r="J24" s="80"/>
      <c r="K24" s="241">
        <v>-1235</v>
      </c>
      <c r="L24" s="240"/>
      <c r="M24" s="80"/>
      <c r="N24" s="241">
        <v>102546</v>
      </c>
      <c r="O24" s="240"/>
    </row>
    <row r="25" spans="1:21" x14ac:dyDescent="0.25">
      <c r="A25" s="12"/>
      <c r="B25" s="79" t="s">
        <v>426</v>
      </c>
      <c r="C25" s="240"/>
      <c r="D25" s="80"/>
      <c r="E25" s="241"/>
      <c r="F25" s="240"/>
      <c r="G25" s="80"/>
      <c r="H25" s="241"/>
      <c r="I25" s="240"/>
      <c r="J25" s="80"/>
      <c r="K25" s="241"/>
      <c r="L25" s="240"/>
      <c r="M25" s="80"/>
      <c r="N25" s="241"/>
      <c r="O25" s="240"/>
    </row>
    <row r="26" spans="1:21" ht="26.25" x14ac:dyDescent="0.25">
      <c r="A26" s="12"/>
      <c r="B26" s="31" t="s">
        <v>421</v>
      </c>
      <c r="C26" s="17"/>
      <c r="D26" s="31"/>
      <c r="E26" s="62">
        <v>15519</v>
      </c>
      <c r="F26" s="17"/>
      <c r="G26" s="31"/>
      <c r="H26" s="52">
        <v>314</v>
      </c>
      <c r="I26" s="17"/>
      <c r="J26" s="31"/>
      <c r="K26" s="52">
        <v>-121</v>
      </c>
      <c r="L26" s="17"/>
      <c r="M26" s="31"/>
      <c r="N26" s="62">
        <v>15712</v>
      </c>
      <c r="O26" s="17"/>
    </row>
    <row r="27" spans="1:21" x14ac:dyDescent="0.25">
      <c r="A27" s="12"/>
      <c r="B27" s="35" t="s">
        <v>427</v>
      </c>
      <c r="C27" s="21"/>
      <c r="D27" s="35"/>
      <c r="E27" s="61">
        <v>9513</v>
      </c>
      <c r="F27" s="21"/>
      <c r="G27" s="35"/>
      <c r="H27" s="36" t="s">
        <v>224</v>
      </c>
      <c r="I27" s="21"/>
      <c r="J27" s="35"/>
      <c r="K27" s="61">
        <v>-3652</v>
      </c>
      <c r="L27" s="21"/>
      <c r="M27" s="35"/>
      <c r="N27" s="61">
        <v>5861</v>
      </c>
      <c r="O27" s="21"/>
    </row>
    <row r="28" spans="1:21" x14ac:dyDescent="0.25">
      <c r="A28" s="12"/>
      <c r="B28" s="31" t="s">
        <v>422</v>
      </c>
      <c r="C28" s="17"/>
      <c r="D28" s="31"/>
      <c r="E28" s="62">
        <v>11967</v>
      </c>
      <c r="F28" s="17"/>
      <c r="G28" s="31"/>
      <c r="H28" s="52">
        <v>135</v>
      </c>
      <c r="I28" s="17"/>
      <c r="J28" s="31"/>
      <c r="K28" s="52">
        <v>-32</v>
      </c>
      <c r="L28" s="17"/>
      <c r="M28" s="31"/>
      <c r="N28" s="62">
        <v>12070</v>
      </c>
      <c r="O28" s="17"/>
    </row>
    <row r="29" spans="1:21" ht="15.75" thickBot="1" x14ac:dyDescent="0.3">
      <c r="A29" s="12"/>
      <c r="B29" s="35" t="s">
        <v>428</v>
      </c>
      <c r="C29" s="21"/>
      <c r="D29" s="22"/>
      <c r="E29" s="23">
        <v>2580</v>
      </c>
      <c r="F29" s="21"/>
      <c r="G29" s="22"/>
      <c r="H29" s="191">
        <v>78</v>
      </c>
      <c r="I29" s="21"/>
      <c r="J29" s="22"/>
      <c r="K29" s="191">
        <v>-81</v>
      </c>
      <c r="L29" s="21"/>
      <c r="M29" s="22"/>
      <c r="N29" s="23">
        <v>2577</v>
      </c>
      <c r="O29" s="21"/>
    </row>
    <row r="30" spans="1:21" ht="15.75" thickBot="1" x14ac:dyDescent="0.3">
      <c r="A30" s="12"/>
      <c r="B30" s="31"/>
      <c r="C30" s="17"/>
      <c r="D30" s="44" t="s">
        <v>208</v>
      </c>
      <c r="E30" s="75">
        <v>413813</v>
      </c>
      <c r="F30" s="17"/>
      <c r="G30" s="44" t="s">
        <v>208</v>
      </c>
      <c r="H30" s="75">
        <v>3519</v>
      </c>
      <c r="I30" s="17"/>
      <c r="J30" s="44" t="s">
        <v>208</v>
      </c>
      <c r="K30" s="75">
        <v>-13892</v>
      </c>
      <c r="L30" s="17"/>
      <c r="M30" s="44" t="s">
        <v>208</v>
      </c>
      <c r="N30" s="75">
        <v>403440</v>
      </c>
      <c r="O30" s="17"/>
    </row>
    <row r="31" spans="1:21" ht="15.75" thickTop="1" x14ac:dyDescent="0.25">
      <c r="A31" s="12"/>
      <c r="B31" s="64"/>
      <c r="C31" s="64"/>
      <c r="D31" s="64"/>
      <c r="E31" s="64"/>
      <c r="F31" s="64"/>
      <c r="G31" s="64"/>
      <c r="H31" s="64"/>
      <c r="I31" s="64"/>
      <c r="J31" s="64"/>
      <c r="K31" s="64"/>
      <c r="L31" s="64"/>
      <c r="M31" s="64"/>
      <c r="N31" s="64"/>
      <c r="O31" s="64"/>
      <c r="P31" s="64"/>
      <c r="Q31" s="64"/>
      <c r="R31" s="64"/>
      <c r="S31" s="64"/>
      <c r="T31" s="64"/>
      <c r="U31" s="64"/>
    </row>
    <row r="32" spans="1:21" x14ac:dyDescent="0.25">
      <c r="A32" s="12"/>
      <c r="B32" s="11"/>
      <c r="C32" s="13"/>
      <c r="D32" s="233" t="s">
        <v>411</v>
      </c>
      <c r="E32" s="233"/>
      <c r="F32" s="233"/>
      <c r="G32" s="233"/>
      <c r="H32" s="233"/>
      <c r="I32" s="233"/>
      <c r="J32" s="233"/>
      <c r="K32" s="233"/>
      <c r="L32" s="233"/>
      <c r="M32" s="233"/>
      <c r="N32" s="233"/>
      <c r="O32" s="233"/>
    </row>
    <row r="33" spans="1:21" x14ac:dyDescent="0.25">
      <c r="A33" s="12"/>
      <c r="B33" s="11"/>
      <c r="C33" s="13"/>
      <c r="D33" s="236">
        <v>41274</v>
      </c>
      <c r="E33" s="236"/>
      <c r="F33" s="236"/>
      <c r="G33" s="236"/>
      <c r="H33" s="236"/>
      <c r="I33" s="236"/>
      <c r="J33" s="236"/>
      <c r="K33" s="236"/>
      <c r="L33" s="236"/>
      <c r="M33" s="236"/>
      <c r="N33" s="236"/>
      <c r="O33" s="236"/>
    </row>
    <row r="34" spans="1:21" x14ac:dyDescent="0.25">
      <c r="A34" s="12"/>
      <c r="B34" s="11"/>
      <c r="C34" s="13"/>
      <c r="D34" s="11"/>
      <c r="E34" s="234"/>
      <c r="F34" s="13"/>
      <c r="G34" s="233" t="s">
        <v>412</v>
      </c>
      <c r="H34" s="233"/>
      <c r="I34" s="13"/>
      <c r="J34" s="233" t="s">
        <v>412</v>
      </c>
      <c r="K34" s="233"/>
      <c r="L34" s="13"/>
      <c r="M34" s="233" t="s">
        <v>413</v>
      </c>
      <c r="N34" s="233"/>
      <c r="O34" s="13"/>
    </row>
    <row r="35" spans="1:21" x14ac:dyDescent="0.25">
      <c r="A35" s="12"/>
      <c r="B35" s="11"/>
      <c r="C35" s="13"/>
      <c r="D35" s="233" t="s">
        <v>414</v>
      </c>
      <c r="E35" s="233"/>
      <c r="F35" s="13"/>
      <c r="G35" s="233" t="s">
        <v>415</v>
      </c>
      <c r="H35" s="233"/>
      <c r="I35" s="13"/>
      <c r="J35" s="233" t="s">
        <v>415</v>
      </c>
      <c r="K35" s="233"/>
      <c r="L35" s="13"/>
      <c r="M35" s="233" t="s">
        <v>416</v>
      </c>
      <c r="N35" s="233"/>
      <c r="O35" s="13"/>
    </row>
    <row r="36" spans="1:21" ht="15.75" thickBot="1" x14ac:dyDescent="0.3">
      <c r="A36" s="12"/>
      <c r="B36" s="11"/>
      <c r="C36" s="11"/>
      <c r="D36" s="237" t="s">
        <v>417</v>
      </c>
      <c r="E36" s="237"/>
      <c r="F36" s="235"/>
      <c r="G36" s="237" t="s">
        <v>418</v>
      </c>
      <c r="H36" s="237"/>
      <c r="I36" s="235"/>
      <c r="J36" s="237" t="s">
        <v>419</v>
      </c>
      <c r="K36" s="237"/>
      <c r="L36" s="235"/>
      <c r="M36" s="237" t="s">
        <v>420</v>
      </c>
      <c r="N36" s="237"/>
      <c r="O36" s="11"/>
    </row>
    <row r="37" spans="1:21" ht="26.25" x14ac:dyDescent="0.25">
      <c r="A37" s="12"/>
      <c r="B37" s="31" t="s">
        <v>421</v>
      </c>
      <c r="C37" s="17"/>
      <c r="D37" s="18" t="s">
        <v>208</v>
      </c>
      <c r="E37" s="51">
        <v>38286</v>
      </c>
      <c r="F37" s="17"/>
      <c r="G37" s="18" t="s">
        <v>208</v>
      </c>
      <c r="H37" s="51">
        <v>1380</v>
      </c>
      <c r="I37" s="17"/>
      <c r="J37" s="18" t="s">
        <v>208</v>
      </c>
      <c r="K37" s="19">
        <v>-36</v>
      </c>
      <c r="L37" s="17"/>
      <c r="M37" s="18" t="s">
        <v>208</v>
      </c>
      <c r="N37" s="51">
        <v>39630</v>
      </c>
      <c r="O37" s="17"/>
    </row>
    <row r="38" spans="1:21" ht="15.75" thickBot="1" x14ac:dyDescent="0.3">
      <c r="A38" s="12"/>
      <c r="B38" s="35" t="s">
        <v>422</v>
      </c>
      <c r="C38" s="21"/>
      <c r="D38" s="22"/>
      <c r="E38" s="191">
        <v>500</v>
      </c>
      <c r="F38" s="21"/>
      <c r="G38" s="22"/>
      <c r="H38" s="191" t="s">
        <v>224</v>
      </c>
      <c r="I38" s="21"/>
      <c r="J38" s="22"/>
      <c r="K38" s="191" t="s">
        <v>224</v>
      </c>
      <c r="L38" s="21"/>
      <c r="M38" s="22"/>
      <c r="N38" s="191">
        <v>500</v>
      </c>
      <c r="O38" s="21"/>
    </row>
    <row r="39" spans="1:21" ht="15.75" thickBot="1" x14ac:dyDescent="0.3">
      <c r="A39" s="12"/>
      <c r="B39" s="31"/>
      <c r="C39" s="17"/>
      <c r="D39" s="44" t="s">
        <v>208</v>
      </c>
      <c r="E39" s="75">
        <v>38786</v>
      </c>
      <c r="F39" s="17"/>
      <c r="G39" s="44" t="s">
        <v>208</v>
      </c>
      <c r="H39" s="75">
        <v>1380</v>
      </c>
      <c r="I39" s="17"/>
      <c r="J39" s="44" t="s">
        <v>208</v>
      </c>
      <c r="K39" s="45">
        <v>-36</v>
      </c>
      <c r="L39" s="17"/>
      <c r="M39" s="44" t="s">
        <v>208</v>
      </c>
      <c r="N39" s="75">
        <v>40130</v>
      </c>
      <c r="O39" s="17" t="s">
        <v>296</v>
      </c>
    </row>
    <row r="40" spans="1:21" ht="15.75" thickTop="1" x14ac:dyDescent="0.25">
      <c r="A40" s="12"/>
      <c r="B40" s="49"/>
      <c r="C40" s="49"/>
      <c r="D40" s="49"/>
      <c r="E40" s="49"/>
      <c r="F40" s="49"/>
      <c r="G40" s="49"/>
      <c r="H40" s="49"/>
      <c r="I40" s="49"/>
      <c r="J40" s="49"/>
      <c r="K40" s="49"/>
      <c r="L40" s="49"/>
      <c r="M40" s="49"/>
      <c r="N40" s="49"/>
      <c r="O40" s="49"/>
      <c r="P40" s="49"/>
      <c r="Q40" s="49"/>
      <c r="R40" s="49"/>
      <c r="S40" s="49"/>
      <c r="T40" s="49"/>
      <c r="U40" s="49"/>
    </row>
    <row r="41" spans="1:21" x14ac:dyDescent="0.25">
      <c r="A41" s="12"/>
      <c r="B41" s="11"/>
      <c r="C41" s="13"/>
      <c r="D41" s="233" t="s">
        <v>423</v>
      </c>
      <c r="E41" s="233"/>
      <c r="F41" s="233"/>
      <c r="G41" s="233"/>
      <c r="H41" s="233"/>
      <c r="I41" s="233"/>
      <c r="J41" s="233"/>
      <c r="K41" s="233"/>
      <c r="L41" s="233"/>
      <c r="M41" s="233"/>
      <c r="N41" s="233"/>
      <c r="O41" s="13"/>
    </row>
    <row r="42" spans="1:21" x14ac:dyDescent="0.25">
      <c r="A42" s="12"/>
      <c r="B42" s="11"/>
      <c r="C42" s="13"/>
      <c r="D42" s="236">
        <v>41274</v>
      </c>
      <c r="E42" s="236"/>
      <c r="F42" s="236"/>
      <c r="G42" s="236"/>
      <c r="H42" s="236"/>
      <c r="I42" s="236"/>
      <c r="J42" s="236"/>
      <c r="K42" s="236"/>
      <c r="L42" s="236"/>
      <c r="M42" s="236"/>
      <c r="N42" s="236"/>
      <c r="O42" s="13"/>
    </row>
    <row r="43" spans="1:21" x14ac:dyDescent="0.25">
      <c r="A43" s="12"/>
      <c r="B43" s="11"/>
      <c r="C43" s="13"/>
      <c r="D43" s="11"/>
      <c r="E43" s="234"/>
      <c r="F43" s="11"/>
      <c r="G43" s="233" t="s">
        <v>412</v>
      </c>
      <c r="H43" s="233"/>
      <c r="I43" s="11"/>
      <c r="J43" s="233" t="s">
        <v>412</v>
      </c>
      <c r="K43" s="233"/>
      <c r="L43" s="11"/>
      <c r="M43" s="233" t="s">
        <v>413</v>
      </c>
      <c r="N43" s="233"/>
      <c r="O43" s="13"/>
    </row>
    <row r="44" spans="1:21" x14ac:dyDescent="0.25">
      <c r="A44" s="12"/>
      <c r="B44" s="11"/>
      <c r="C44" s="13"/>
      <c r="D44" s="233" t="s">
        <v>414</v>
      </c>
      <c r="E44" s="233"/>
      <c r="F44" s="11"/>
      <c r="G44" s="233" t="s">
        <v>415</v>
      </c>
      <c r="H44" s="233"/>
      <c r="I44" s="11"/>
      <c r="J44" s="233" t="s">
        <v>415</v>
      </c>
      <c r="K44" s="233"/>
      <c r="L44" s="11"/>
      <c r="M44" s="233" t="s">
        <v>416</v>
      </c>
      <c r="N44" s="233"/>
      <c r="O44" s="13"/>
    </row>
    <row r="45" spans="1:21" ht="15.75" thickBot="1" x14ac:dyDescent="0.3">
      <c r="A45" s="12"/>
      <c r="B45" s="13"/>
      <c r="C45" s="13"/>
      <c r="D45" s="237" t="s">
        <v>417</v>
      </c>
      <c r="E45" s="237"/>
      <c r="F45" s="235"/>
      <c r="G45" s="237" t="s">
        <v>418</v>
      </c>
      <c r="H45" s="237"/>
      <c r="I45" s="235"/>
      <c r="J45" s="237" t="s">
        <v>419</v>
      </c>
      <c r="K45" s="237"/>
      <c r="L45" s="235"/>
      <c r="M45" s="237" t="s">
        <v>420</v>
      </c>
      <c r="N45" s="237"/>
      <c r="O45" s="13"/>
    </row>
    <row r="46" spans="1:21" x14ac:dyDescent="0.25">
      <c r="A46" s="12"/>
      <c r="B46" s="31" t="s">
        <v>424</v>
      </c>
      <c r="C46" s="17"/>
      <c r="D46" s="18" t="s">
        <v>208</v>
      </c>
      <c r="E46" s="51">
        <v>222099</v>
      </c>
      <c r="F46" s="17"/>
      <c r="G46" s="18" t="s">
        <v>208</v>
      </c>
      <c r="H46" s="51">
        <v>3442</v>
      </c>
      <c r="I46" s="17"/>
      <c r="J46" s="18" t="s">
        <v>208</v>
      </c>
      <c r="K46" s="19">
        <v>-90</v>
      </c>
      <c r="L46" s="17"/>
      <c r="M46" s="18" t="s">
        <v>208</v>
      </c>
      <c r="N46" s="51">
        <v>225451</v>
      </c>
      <c r="O46" s="17"/>
    </row>
    <row r="47" spans="1:21" x14ac:dyDescent="0.25">
      <c r="A47" s="12"/>
      <c r="B47" s="79" t="s">
        <v>425</v>
      </c>
      <c r="C47" s="240"/>
      <c r="D47" s="80"/>
      <c r="E47" s="241">
        <v>127082</v>
      </c>
      <c r="F47" s="240"/>
      <c r="G47" s="80"/>
      <c r="H47" s="241">
        <v>2826</v>
      </c>
      <c r="I47" s="240"/>
      <c r="J47" s="80"/>
      <c r="K47" s="81">
        <v>-90</v>
      </c>
      <c r="L47" s="240"/>
      <c r="M47" s="80"/>
      <c r="N47" s="241">
        <v>129818</v>
      </c>
      <c r="O47" s="240"/>
    </row>
    <row r="48" spans="1:21" x14ac:dyDescent="0.25">
      <c r="A48" s="12"/>
      <c r="B48" s="79" t="s">
        <v>429</v>
      </c>
      <c r="C48" s="240"/>
      <c r="D48" s="80"/>
      <c r="E48" s="241"/>
      <c r="F48" s="240"/>
      <c r="G48" s="80"/>
      <c r="H48" s="241"/>
      <c r="I48" s="240"/>
      <c r="J48" s="80"/>
      <c r="K48" s="81"/>
      <c r="L48" s="240"/>
      <c r="M48" s="80"/>
      <c r="N48" s="241"/>
      <c r="O48" s="240"/>
    </row>
    <row r="49" spans="1:21" ht="26.25" x14ac:dyDescent="0.25">
      <c r="A49" s="12"/>
      <c r="B49" s="31" t="s">
        <v>421</v>
      </c>
      <c r="C49" s="17"/>
      <c r="D49" s="31"/>
      <c r="E49" s="62">
        <v>17804</v>
      </c>
      <c r="F49" s="17"/>
      <c r="G49" s="31"/>
      <c r="H49" s="52">
        <v>630</v>
      </c>
      <c r="I49" s="17"/>
      <c r="J49" s="31"/>
      <c r="K49" s="52">
        <v>-64</v>
      </c>
      <c r="L49" s="17"/>
      <c r="M49" s="31"/>
      <c r="N49" s="62">
        <v>18370</v>
      </c>
      <c r="O49" s="17"/>
    </row>
    <row r="50" spans="1:21" x14ac:dyDescent="0.25">
      <c r="A50" s="12"/>
      <c r="B50" s="35" t="s">
        <v>427</v>
      </c>
      <c r="C50" s="21"/>
      <c r="D50" s="35"/>
      <c r="E50" s="61">
        <v>9525</v>
      </c>
      <c r="F50" s="21"/>
      <c r="G50" s="35"/>
      <c r="H50" s="36" t="s">
        <v>224</v>
      </c>
      <c r="I50" s="21"/>
      <c r="J50" s="35"/>
      <c r="K50" s="61">
        <v>-4119</v>
      </c>
      <c r="L50" s="21"/>
      <c r="M50" s="35"/>
      <c r="N50" s="61">
        <v>5406</v>
      </c>
      <c r="O50" s="21"/>
    </row>
    <row r="51" spans="1:21" x14ac:dyDescent="0.25">
      <c r="A51" s="12"/>
      <c r="B51" s="31" t="s">
        <v>422</v>
      </c>
      <c r="C51" s="17"/>
      <c r="D51" s="31"/>
      <c r="E51" s="62">
        <v>11961</v>
      </c>
      <c r="F51" s="17"/>
      <c r="G51" s="31"/>
      <c r="H51" s="52">
        <v>156</v>
      </c>
      <c r="I51" s="17"/>
      <c r="J51" s="31"/>
      <c r="K51" s="52">
        <v>-40</v>
      </c>
      <c r="L51" s="17"/>
      <c r="M51" s="31"/>
      <c r="N51" s="62">
        <v>12077</v>
      </c>
      <c r="O51" s="17"/>
    </row>
    <row r="52" spans="1:21" ht="15.75" thickBot="1" x14ac:dyDescent="0.3">
      <c r="A52" s="12"/>
      <c r="B52" s="35" t="s">
        <v>428</v>
      </c>
      <c r="C52" s="21"/>
      <c r="D52" s="22"/>
      <c r="E52" s="23">
        <v>2580</v>
      </c>
      <c r="F52" s="21"/>
      <c r="G52" s="22"/>
      <c r="H52" s="191">
        <v>173</v>
      </c>
      <c r="I52" s="21"/>
      <c r="J52" s="22"/>
      <c r="K52" s="191">
        <v>-108</v>
      </c>
      <c r="L52" s="21"/>
      <c r="M52" s="22"/>
      <c r="N52" s="23">
        <v>2645</v>
      </c>
      <c r="O52" s="21"/>
    </row>
    <row r="53" spans="1:21" ht="15.75" thickBot="1" x14ac:dyDescent="0.3">
      <c r="A53" s="12"/>
      <c r="B53" s="31"/>
      <c r="C53" s="17"/>
      <c r="D53" s="44" t="s">
        <v>208</v>
      </c>
      <c r="E53" s="75">
        <v>391051</v>
      </c>
      <c r="F53" s="17"/>
      <c r="G53" s="44" t="s">
        <v>208</v>
      </c>
      <c r="H53" s="75">
        <v>7227</v>
      </c>
      <c r="I53" s="17"/>
      <c r="J53" s="44" t="s">
        <v>208</v>
      </c>
      <c r="K53" s="75">
        <v>-4511</v>
      </c>
      <c r="L53" s="17"/>
      <c r="M53" s="44" t="s">
        <v>208</v>
      </c>
      <c r="N53" s="75">
        <v>393767</v>
      </c>
      <c r="O53" s="17" t="s">
        <v>296</v>
      </c>
    </row>
    <row r="54" spans="1:21" ht="15.75" thickTop="1" x14ac:dyDescent="0.25">
      <c r="A54" s="12"/>
      <c r="B54" s="64"/>
      <c r="C54" s="64"/>
      <c r="D54" s="64"/>
      <c r="E54" s="64"/>
      <c r="F54" s="64"/>
      <c r="G54" s="64"/>
      <c r="H54" s="64"/>
      <c r="I54" s="64"/>
      <c r="J54" s="64"/>
      <c r="K54" s="64"/>
      <c r="L54" s="64"/>
      <c r="M54" s="64"/>
      <c r="N54" s="64"/>
      <c r="O54" s="64"/>
      <c r="P54" s="64"/>
      <c r="Q54" s="64"/>
      <c r="R54" s="64"/>
      <c r="S54" s="64"/>
      <c r="T54" s="64"/>
      <c r="U54" s="64"/>
    </row>
    <row r="55" spans="1:21" x14ac:dyDescent="0.25">
      <c r="A55" s="12"/>
      <c r="B55" s="49" t="s">
        <v>430</v>
      </c>
      <c r="C55" s="49"/>
      <c r="D55" s="49"/>
      <c r="E55" s="49"/>
      <c r="F55" s="49"/>
      <c r="G55" s="49"/>
      <c r="H55" s="49"/>
      <c r="I55" s="49"/>
      <c r="J55" s="49"/>
      <c r="K55" s="49"/>
      <c r="L55" s="49"/>
      <c r="M55" s="49"/>
      <c r="N55" s="49"/>
      <c r="O55" s="49"/>
      <c r="P55" s="49"/>
      <c r="Q55" s="49"/>
      <c r="R55" s="49"/>
      <c r="S55" s="49"/>
      <c r="T55" s="49"/>
      <c r="U55" s="49"/>
    </row>
    <row r="56" spans="1:21" x14ac:dyDescent="0.25">
      <c r="A56" s="12"/>
      <c r="B56" s="49"/>
      <c r="C56" s="49"/>
      <c r="D56" s="49"/>
      <c r="E56" s="49"/>
      <c r="F56" s="49"/>
      <c r="G56" s="49"/>
      <c r="H56" s="49"/>
      <c r="I56" s="49"/>
      <c r="J56" s="49"/>
      <c r="K56" s="49"/>
      <c r="L56" s="49"/>
      <c r="M56" s="49"/>
      <c r="N56" s="49"/>
      <c r="O56" s="49"/>
      <c r="P56" s="49"/>
      <c r="Q56" s="49"/>
      <c r="R56" s="49"/>
      <c r="S56" s="49"/>
      <c r="T56" s="49"/>
      <c r="U56" s="49"/>
    </row>
    <row r="57" spans="1:21" x14ac:dyDescent="0.25">
      <c r="A57" s="12"/>
      <c r="B57" s="11"/>
      <c r="C57" s="13"/>
      <c r="D57" s="233" t="s">
        <v>411</v>
      </c>
      <c r="E57" s="233"/>
      <c r="F57" s="233"/>
      <c r="G57" s="233"/>
      <c r="H57" s="233"/>
      <c r="I57" s="13"/>
      <c r="J57" s="233" t="s">
        <v>423</v>
      </c>
      <c r="K57" s="233"/>
      <c r="L57" s="233"/>
      <c r="M57" s="233"/>
      <c r="N57" s="233"/>
      <c r="O57" s="13"/>
    </row>
    <row r="58" spans="1:21" x14ac:dyDescent="0.25">
      <c r="A58" s="12"/>
      <c r="B58" s="11"/>
      <c r="C58" s="13"/>
      <c r="D58" s="11"/>
      <c r="E58" s="234"/>
      <c r="F58" s="13"/>
      <c r="G58" s="233" t="s">
        <v>413</v>
      </c>
      <c r="H58" s="233"/>
      <c r="I58" s="13"/>
      <c r="J58" s="11"/>
      <c r="K58" s="234"/>
      <c r="L58" s="13"/>
      <c r="M58" s="233" t="s">
        <v>413</v>
      </c>
      <c r="N58" s="233"/>
      <c r="O58" s="13"/>
    </row>
    <row r="59" spans="1:21" x14ac:dyDescent="0.25">
      <c r="A59" s="12"/>
      <c r="B59" s="11"/>
      <c r="C59" s="13"/>
      <c r="D59" s="233" t="s">
        <v>414</v>
      </c>
      <c r="E59" s="233"/>
      <c r="F59" s="13"/>
      <c r="G59" s="233" t="s">
        <v>416</v>
      </c>
      <c r="H59" s="233"/>
      <c r="I59" s="13"/>
      <c r="J59" s="233" t="s">
        <v>414</v>
      </c>
      <c r="K59" s="233"/>
      <c r="L59" s="13"/>
      <c r="M59" s="233" t="s">
        <v>416</v>
      </c>
      <c r="N59" s="233"/>
      <c r="O59" s="13"/>
    </row>
    <row r="60" spans="1:21" ht="15.75" thickBot="1" x14ac:dyDescent="0.3">
      <c r="A60" s="12"/>
      <c r="B60" s="11"/>
      <c r="C60" s="13"/>
      <c r="D60" s="245" t="s">
        <v>417</v>
      </c>
      <c r="E60" s="245"/>
      <c r="F60" s="13"/>
      <c r="G60" s="245" t="s">
        <v>420</v>
      </c>
      <c r="H60" s="245"/>
      <c r="I60" s="13"/>
      <c r="J60" s="245" t="s">
        <v>417</v>
      </c>
      <c r="K60" s="245"/>
      <c r="L60" s="13"/>
      <c r="M60" s="245" t="s">
        <v>420</v>
      </c>
      <c r="N60" s="245"/>
      <c r="O60" s="13"/>
    </row>
    <row r="61" spans="1:21" x14ac:dyDescent="0.25">
      <c r="A61" s="12"/>
      <c r="B61" s="31" t="s">
        <v>431</v>
      </c>
      <c r="C61" s="17"/>
      <c r="D61" s="18" t="s">
        <v>208</v>
      </c>
      <c r="E61" s="51">
        <v>3560</v>
      </c>
      <c r="F61" s="17"/>
      <c r="G61" s="18" t="s">
        <v>208</v>
      </c>
      <c r="H61" s="51">
        <v>3586</v>
      </c>
      <c r="I61" s="17"/>
      <c r="J61" s="18" t="s">
        <v>208</v>
      </c>
      <c r="K61" s="51">
        <v>1401</v>
      </c>
      <c r="L61" s="17"/>
      <c r="M61" s="18" t="s">
        <v>208</v>
      </c>
      <c r="N61" s="51">
        <v>1406</v>
      </c>
      <c r="O61" s="17"/>
    </row>
    <row r="62" spans="1:21" x14ac:dyDescent="0.25">
      <c r="A62" s="12"/>
      <c r="B62" s="242" t="s">
        <v>432</v>
      </c>
      <c r="C62" s="21"/>
      <c r="D62" s="35"/>
      <c r="E62" s="61">
        <v>13178</v>
      </c>
      <c r="F62" s="21"/>
      <c r="G62" s="35"/>
      <c r="H62" s="61">
        <v>13397</v>
      </c>
      <c r="I62" s="21"/>
      <c r="J62" s="35"/>
      <c r="K62" s="61">
        <v>65780</v>
      </c>
      <c r="L62" s="21"/>
      <c r="M62" s="35"/>
      <c r="N62" s="61">
        <v>65479</v>
      </c>
      <c r="O62" s="21"/>
    </row>
    <row r="63" spans="1:21" x14ac:dyDescent="0.25">
      <c r="A63" s="12"/>
      <c r="B63" s="243" t="s">
        <v>433</v>
      </c>
      <c r="C63" s="17"/>
      <c r="D63" s="31"/>
      <c r="E63" s="62">
        <v>11088</v>
      </c>
      <c r="F63" s="17"/>
      <c r="G63" s="31"/>
      <c r="H63" s="62">
        <v>11108</v>
      </c>
      <c r="I63" s="17"/>
      <c r="J63" s="31"/>
      <c r="K63" s="62">
        <v>223767</v>
      </c>
      <c r="L63" s="17"/>
      <c r="M63" s="31"/>
      <c r="N63" s="62">
        <v>217766</v>
      </c>
      <c r="O63" s="17"/>
    </row>
    <row r="64" spans="1:21" ht="15.75" thickBot="1" x14ac:dyDescent="0.3">
      <c r="A64" s="12"/>
      <c r="B64" s="242" t="s">
        <v>434</v>
      </c>
      <c r="C64" s="21"/>
      <c r="D64" s="22"/>
      <c r="E64" s="23">
        <v>4055</v>
      </c>
      <c r="F64" s="21"/>
      <c r="G64" s="22"/>
      <c r="H64" s="23">
        <v>4056</v>
      </c>
      <c r="I64" s="21"/>
      <c r="J64" s="22"/>
      <c r="K64" s="23">
        <v>17788</v>
      </c>
      <c r="L64" s="21"/>
      <c r="M64" s="22"/>
      <c r="N64" s="23">
        <v>13666</v>
      </c>
      <c r="O64" s="21"/>
    </row>
    <row r="65" spans="1:21" x14ac:dyDescent="0.25">
      <c r="A65" s="12"/>
      <c r="B65" s="31" t="s">
        <v>114</v>
      </c>
      <c r="C65" s="17"/>
      <c r="D65" s="18"/>
      <c r="E65" s="51">
        <v>31881</v>
      </c>
      <c r="F65" s="17"/>
      <c r="G65" s="18"/>
      <c r="H65" s="51">
        <v>32147</v>
      </c>
      <c r="I65" s="17"/>
      <c r="J65" s="18"/>
      <c r="K65" s="51">
        <v>308736</v>
      </c>
      <c r="L65" s="17"/>
      <c r="M65" s="18"/>
      <c r="N65" s="51">
        <v>298317</v>
      </c>
      <c r="O65" s="17"/>
    </row>
    <row r="66" spans="1:21" x14ac:dyDescent="0.25">
      <c r="A66" s="12"/>
      <c r="B66" s="242" t="s">
        <v>435</v>
      </c>
      <c r="C66" s="21"/>
      <c r="D66" s="35"/>
      <c r="E66" s="36" t="s">
        <v>224</v>
      </c>
      <c r="F66" s="21"/>
      <c r="G66" s="35"/>
      <c r="H66" s="36" t="s">
        <v>224</v>
      </c>
      <c r="I66" s="21"/>
      <c r="J66" s="35"/>
      <c r="K66" s="61">
        <v>102497</v>
      </c>
      <c r="L66" s="21"/>
      <c r="M66" s="35"/>
      <c r="N66" s="61">
        <v>102546</v>
      </c>
      <c r="O66" s="21"/>
    </row>
    <row r="67" spans="1:21" ht="15.75" thickBot="1" x14ac:dyDescent="0.3">
      <c r="A67" s="12"/>
      <c r="B67" s="243" t="s">
        <v>436</v>
      </c>
      <c r="C67" s="17"/>
      <c r="D67" s="38"/>
      <c r="E67" s="244" t="s">
        <v>224</v>
      </c>
      <c r="F67" s="17"/>
      <c r="G67" s="38"/>
      <c r="H67" s="244" t="s">
        <v>224</v>
      </c>
      <c r="I67" s="17"/>
      <c r="J67" s="38"/>
      <c r="K67" s="39">
        <v>2580</v>
      </c>
      <c r="L67" s="17"/>
      <c r="M67" s="38"/>
      <c r="N67" s="39">
        <v>2577</v>
      </c>
      <c r="O67" s="17"/>
    </row>
    <row r="68" spans="1:21" ht="15.75" thickBot="1" x14ac:dyDescent="0.3">
      <c r="A68" s="12"/>
      <c r="B68" s="35" t="s">
        <v>114</v>
      </c>
      <c r="C68" s="21"/>
      <c r="D68" s="28" t="s">
        <v>208</v>
      </c>
      <c r="E68" s="59">
        <v>31881</v>
      </c>
      <c r="F68" s="21"/>
      <c r="G68" s="28" t="s">
        <v>208</v>
      </c>
      <c r="H68" s="59">
        <v>32147</v>
      </c>
      <c r="I68" s="21"/>
      <c r="J68" s="28" t="s">
        <v>208</v>
      </c>
      <c r="K68" s="59">
        <v>413813</v>
      </c>
      <c r="L68" s="21"/>
      <c r="M68" s="28" t="s">
        <v>208</v>
      </c>
      <c r="N68" s="59">
        <v>403440</v>
      </c>
      <c r="O68" s="21" t="s">
        <v>296</v>
      </c>
    </row>
    <row r="69" spans="1:21" ht="15.75" thickTop="1" x14ac:dyDescent="0.25">
      <c r="A69" s="12"/>
      <c r="B69" s="64"/>
      <c r="C69" s="64"/>
      <c r="D69" s="64"/>
      <c r="E69" s="64"/>
      <c r="F69" s="64"/>
      <c r="G69" s="64"/>
      <c r="H69" s="64"/>
      <c r="I69" s="64"/>
      <c r="J69" s="64"/>
      <c r="K69" s="64"/>
      <c r="L69" s="64"/>
      <c r="M69" s="64"/>
      <c r="N69" s="64"/>
      <c r="O69" s="64"/>
      <c r="P69" s="64"/>
      <c r="Q69" s="64"/>
      <c r="R69" s="64"/>
      <c r="S69" s="64"/>
      <c r="T69" s="64"/>
      <c r="U69" s="64"/>
    </row>
    <row r="70" spans="1:21" ht="25.5" customHeight="1" x14ac:dyDescent="0.25">
      <c r="A70" s="12"/>
      <c r="B70" s="49" t="s">
        <v>437</v>
      </c>
      <c r="C70" s="49"/>
      <c r="D70" s="49"/>
      <c r="E70" s="49"/>
      <c r="F70" s="49"/>
      <c r="G70" s="49"/>
      <c r="H70" s="49"/>
      <c r="I70" s="49"/>
      <c r="J70" s="49"/>
      <c r="K70" s="49"/>
      <c r="L70" s="49"/>
      <c r="M70" s="49"/>
      <c r="N70" s="49"/>
      <c r="O70" s="49"/>
      <c r="P70" s="49"/>
      <c r="Q70" s="49"/>
      <c r="R70" s="49"/>
      <c r="S70" s="49"/>
      <c r="T70" s="49"/>
      <c r="U70" s="49"/>
    </row>
    <row r="71" spans="1:21" x14ac:dyDescent="0.25">
      <c r="A71" s="12"/>
      <c r="B71" s="49"/>
      <c r="C71" s="49"/>
      <c r="D71" s="49"/>
      <c r="E71" s="49"/>
      <c r="F71" s="49"/>
      <c r="G71" s="49"/>
      <c r="H71" s="49"/>
      <c r="I71" s="49"/>
      <c r="J71" s="49"/>
      <c r="K71" s="49"/>
      <c r="L71" s="49"/>
      <c r="M71" s="49"/>
      <c r="N71" s="49"/>
      <c r="O71" s="49"/>
      <c r="P71" s="49"/>
      <c r="Q71" s="49"/>
      <c r="R71" s="49"/>
      <c r="S71" s="49"/>
      <c r="T71" s="49"/>
      <c r="U71" s="49"/>
    </row>
    <row r="72" spans="1:21" x14ac:dyDescent="0.25">
      <c r="A72" s="12"/>
      <c r="B72" s="130"/>
      <c r="C72" s="131"/>
      <c r="D72" s="130"/>
      <c r="E72" s="249">
        <v>41547</v>
      </c>
      <c r="F72" s="249"/>
      <c r="G72" s="249"/>
      <c r="H72" s="249"/>
      <c r="I72" s="249"/>
      <c r="J72" s="249"/>
      <c r="K72" s="249"/>
      <c r="L72" s="249"/>
      <c r="M72" s="249"/>
      <c r="N72" s="249"/>
      <c r="O72" s="130"/>
      <c r="P72" s="130"/>
      <c r="Q72" s="164"/>
      <c r="R72" s="130"/>
      <c r="S72" s="130"/>
      <c r="T72" s="164"/>
      <c r="U72" s="131"/>
    </row>
    <row r="73" spans="1:21" ht="15.75" thickBot="1" x14ac:dyDescent="0.3">
      <c r="A73" s="12"/>
      <c r="B73" s="130"/>
      <c r="C73" s="131"/>
      <c r="D73" s="130"/>
      <c r="E73" s="250" t="s">
        <v>438</v>
      </c>
      <c r="F73" s="250"/>
      <c r="G73" s="250"/>
      <c r="H73" s="250"/>
      <c r="I73" s="130"/>
      <c r="J73" s="130"/>
      <c r="K73" s="250" t="s">
        <v>439</v>
      </c>
      <c r="L73" s="250"/>
      <c r="M73" s="250"/>
      <c r="N73" s="250"/>
      <c r="O73" s="130"/>
      <c r="P73" s="130"/>
      <c r="Q73" s="250" t="s">
        <v>114</v>
      </c>
      <c r="R73" s="250"/>
      <c r="S73" s="250"/>
      <c r="T73" s="250"/>
      <c r="U73" s="131"/>
    </row>
    <row r="74" spans="1:21" x14ac:dyDescent="0.25">
      <c r="A74" s="12"/>
      <c r="B74" s="130"/>
      <c r="C74" s="131"/>
      <c r="D74" s="130"/>
      <c r="E74" s="246"/>
      <c r="F74" s="247"/>
      <c r="G74" s="251" t="s">
        <v>412</v>
      </c>
      <c r="H74" s="251"/>
      <c r="I74" s="130"/>
      <c r="J74" s="130"/>
      <c r="K74" s="246"/>
      <c r="L74" s="247"/>
      <c r="M74" s="251" t="s">
        <v>412</v>
      </c>
      <c r="N74" s="251"/>
      <c r="O74" s="130"/>
      <c r="P74" s="130"/>
      <c r="Q74" s="246"/>
      <c r="R74" s="247"/>
      <c r="S74" s="251" t="s">
        <v>412</v>
      </c>
      <c r="T74" s="251"/>
      <c r="U74" s="131"/>
    </row>
    <row r="75" spans="1:21" x14ac:dyDescent="0.25">
      <c r="A75" s="12"/>
      <c r="B75" s="130"/>
      <c r="C75" s="131"/>
      <c r="D75" s="252" t="s">
        <v>440</v>
      </c>
      <c r="E75" s="252"/>
      <c r="F75" s="130"/>
      <c r="G75" s="252" t="s">
        <v>415</v>
      </c>
      <c r="H75" s="252"/>
      <c r="I75" s="130"/>
      <c r="J75" s="252" t="s">
        <v>440</v>
      </c>
      <c r="K75" s="252"/>
      <c r="L75" s="130"/>
      <c r="M75" s="252" t="s">
        <v>415</v>
      </c>
      <c r="N75" s="252"/>
      <c r="O75" s="130"/>
      <c r="P75" s="252" t="s">
        <v>440</v>
      </c>
      <c r="Q75" s="252"/>
      <c r="R75" s="130"/>
      <c r="S75" s="252" t="s">
        <v>415</v>
      </c>
      <c r="T75" s="252"/>
      <c r="U75" s="131"/>
    </row>
    <row r="76" spans="1:21" ht="15.75" thickBot="1" x14ac:dyDescent="0.3">
      <c r="A76" s="12"/>
      <c r="B76" s="13"/>
      <c r="C76" s="13"/>
      <c r="D76" s="253" t="s">
        <v>441</v>
      </c>
      <c r="E76" s="253"/>
      <c r="F76" s="163"/>
      <c r="G76" s="253" t="s">
        <v>419</v>
      </c>
      <c r="H76" s="253"/>
      <c r="I76" s="163"/>
      <c r="J76" s="253" t="s">
        <v>441</v>
      </c>
      <c r="K76" s="253"/>
      <c r="L76" s="163"/>
      <c r="M76" s="253" t="s">
        <v>419</v>
      </c>
      <c r="N76" s="253"/>
      <c r="O76" s="163"/>
      <c r="P76" s="253" t="s">
        <v>441</v>
      </c>
      <c r="Q76" s="253"/>
      <c r="R76" s="163"/>
      <c r="S76" s="253" t="s">
        <v>419</v>
      </c>
      <c r="T76" s="253"/>
      <c r="U76" s="13"/>
    </row>
    <row r="77" spans="1:21" x14ac:dyDescent="0.25">
      <c r="A77" s="12"/>
      <c r="B77" s="138" t="s">
        <v>442</v>
      </c>
      <c r="C77" s="178"/>
      <c r="D77" s="254" t="s">
        <v>208</v>
      </c>
      <c r="E77" s="256">
        <v>209712</v>
      </c>
      <c r="F77" s="178"/>
      <c r="G77" s="254" t="s">
        <v>208</v>
      </c>
      <c r="H77" s="256">
        <v>8771</v>
      </c>
      <c r="I77" s="178"/>
      <c r="J77" s="254" t="s">
        <v>208</v>
      </c>
      <c r="K77" s="258" t="s">
        <v>224</v>
      </c>
      <c r="L77" s="178"/>
      <c r="M77" s="254" t="s">
        <v>208</v>
      </c>
      <c r="N77" s="258" t="s">
        <v>224</v>
      </c>
      <c r="O77" s="178"/>
      <c r="P77" s="254" t="s">
        <v>208</v>
      </c>
      <c r="Q77" s="256">
        <v>209712</v>
      </c>
      <c r="R77" s="178"/>
      <c r="S77" s="254" t="s">
        <v>208</v>
      </c>
      <c r="T77" s="256">
        <v>8771</v>
      </c>
      <c r="U77" s="178"/>
    </row>
    <row r="78" spans="1:21" x14ac:dyDescent="0.25">
      <c r="A78" s="12"/>
      <c r="B78" s="138" t="s">
        <v>426</v>
      </c>
      <c r="C78" s="178"/>
      <c r="D78" s="255"/>
      <c r="E78" s="257"/>
      <c r="F78" s="178"/>
      <c r="G78" s="255"/>
      <c r="H78" s="257"/>
      <c r="I78" s="178"/>
      <c r="J78" s="255"/>
      <c r="K78" s="259"/>
      <c r="L78" s="178"/>
      <c r="M78" s="255"/>
      <c r="N78" s="259"/>
      <c r="O78" s="178"/>
      <c r="P78" s="255"/>
      <c r="Q78" s="257"/>
      <c r="R78" s="178"/>
      <c r="S78" s="255"/>
      <c r="T78" s="257"/>
      <c r="U78" s="178"/>
    </row>
    <row r="79" spans="1:21" x14ac:dyDescent="0.25">
      <c r="A79" s="12"/>
      <c r="B79" s="140" t="s">
        <v>443</v>
      </c>
      <c r="C79" s="185"/>
      <c r="D79" s="186"/>
      <c r="E79" s="188">
        <v>52167</v>
      </c>
      <c r="F79" s="185"/>
      <c r="G79" s="186"/>
      <c r="H79" s="188">
        <v>1096</v>
      </c>
      <c r="I79" s="185"/>
      <c r="J79" s="186"/>
      <c r="K79" s="188">
        <v>7233</v>
      </c>
      <c r="L79" s="185"/>
      <c r="M79" s="186"/>
      <c r="N79" s="260">
        <v>139</v>
      </c>
      <c r="O79" s="185"/>
      <c r="P79" s="186"/>
      <c r="Q79" s="188">
        <v>59400</v>
      </c>
      <c r="R79" s="185"/>
      <c r="S79" s="186"/>
      <c r="T79" s="188">
        <v>1235</v>
      </c>
      <c r="U79" s="185"/>
    </row>
    <row r="80" spans="1:21" x14ac:dyDescent="0.25">
      <c r="A80" s="12"/>
      <c r="B80" s="140" t="s">
        <v>444</v>
      </c>
      <c r="C80" s="185"/>
      <c r="D80" s="186"/>
      <c r="E80" s="188"/>
      <c r="F80" s="185"/>
      <c r="G80" s="186"/>
      <c r="H80" s="188"/>
      <c r="I80" s="185"/>
      <c r="J80" s="186"/>
      <c r="K80" s="188"/>
      <c r="L80" s="185"/>
      <c r="M80" s="186"/>
      <c r="N80" s="260"/>
      <c r="O80" s="185"/>
      <c r="P80" s="186"/>
      <c r="Q80" s="188"/>
      <c r="R80" s="185"/>
      <c r="S80" s="186"/>
      <c r="T80" s="188"/>
      <c r="U80" s="185"/>
    </row>
    <row r="81" spans="1:21" x14ac:dyDescent="0.25">
      <c r="A81" s="12"/>
      <c r="B81" s="138" t="s">
        <v>445</v>
      </c>
      <c r="C81" s="137"/>
      <c r="D81" s="138"/>
      <c r="E81" s="139"/>
      <c r="F81" s="137"/>
      <c r="G81" s="138"/>
      <c r="H81" s="139"/>
      <c r="I81" s="137"/>
      <c r="J81" s="138"/>
      <c r="K81" s="139"/>
      <c r="L81" s="137"/>
      <c r="M81" s="138"/>
      <c r="N81" s="139"/>
      <c r="O81" s="137"/>
      <c r="P81" s="138"/>
      <c r="Q81" s="139"/>
      <c r="R81" s="137"/>
      <c r="S81" s="138"/>
      <c r="T81" s="139"/>
      <c r="U81" s="137"/>
    </row>
    <row r="82" spans="1:21" x14ac:dyDescent="0.25">
      <c r="A82" s="12"/>
      <c r="B82" s="248" t="s">
        <v>446</v>
      </c>
      <c r="C82" s="137"/>
      <c r="D82" s="138"/>
      <c r="E82" s="145">
        <v>14070</v>
      </c>
      <c r="F82" s="137"/>
      <c r="G82" s="138"/>
      <c r="H82" s="139">
        <v>409</v>
      </c>
      <c r="I82" s="137"/>
      <c r="J82" s="138"/>
      <c r="K82" s="145">
        <v>2675</v>
      </c>
      <c r="L82" s="137"/>
      <c r="M82" s="138"/>
      <c r="N82" s="139">
        <v>64</v>
      </c>
      <c r="O82" s="137"/>
      <c r="P82" s="138"/>
      <c r="Q82" s="145">
        <v>16745</v>
      </c>
      <c r="R82" s="137"/>
      <c r="S82" s="138"/>
      <c r="T82" s="139">
        <v>473</v>
      </c>
      <c r="U82" s="137"/>
    </row>
    <row r="83" spans="1:21" x14ac:dyDescent="0.25">
      <c r="A83" s="12"/>
      <c r="B83" s="140" t="s">
        <v>427</v>
      </c>
      <c r="C83" s="141"/>
      <c r="D83" s="140"/>
      <c r="E83" s="142" t="s">
        <v>224</v>
      </c>
      <c r="F83" s="141"/>
      <c r="G83" s="140"/>
      <c r="H83" s="142" t="s">
        <v>224</v>
      </c>
      <c r="I83" s="141"/>
      <c r="J83" s="140"/>
      <c r="K83" s="143">
        <v>5861</v>
      </c>
      <c r="L83" s="141"/>
      <c r="M83" s="140"/>
      <c r="N83" s="143">
        <v>3652</v>
      </c>
      <c r="O83" s="141"/>
      <c r="P83" s="140"/>
      <c r="Q83" s="143">
        <v>5861</v>
      </c>
      <c r="R83" s="141"/>
      <c r="S83" s="140"/>
      <c r="T83" s="143">
        <v>3652</v>
      </c>
      <c r="U83" s="141"/>
    </row>
    <row r="84" spans="1:21" x14ac:dyDescent="0.25">
      <c r="A84" s="12"/>
      <c r="B84" s="138" t="s">
        <v>422</v>
      </c>
      <c r="C84" s="137"/>
      <c r="D84" s="138"/>
      <c r="E84" s="145">
        <v>1970</v>
      </c>
      <c r="F84" s="137"/>
      <c r="G84" s="138"/>
      <c r="H84" s="139">
        <v>32</v>
      </c>
      <c r="I84" s="137"/>
      <c r="J84" s="138"/>
      <c r="K84" s="139" t="s">
        <v>224</v>
      </c>
      <c r="L84" s="137"/>
      <c r="M84" s="138"/>
      <c r="N84" s="139" t="s">
        <v>224</v>
      </c>
      <c r="O84" s="137"/>
      <c r="P84" s="138"/>
      <c r="Q84" s="145">
        <v>1970</v>
      </c>
      <c r="R84" s="137"/>
      <c r="S84" s="138"/>
      <c r="T84" s="139">
        <v>32</v>
      </c>
      <c r="U84" s="137"/>
    </row>
    <row r="85" spans="1:21" ht="15.75" thickBot="1" x14ac:dyDescent="0.3">
      <c r="A85" s="12"/>
      <c r="B85" s="140" t="s">
        <v>428</v>
      </c>
      <c r="C85" s="141"/>
      <c r="D85" s="155"/>
      <c r="E85" s="156" t="s">
        <v>224</v>
      </c>
      <c r="F85" s="141"/>
      <c r="G85" s="155"/>
      <c r="H85" s="156" t="s">
        <v>224</v>
      </c>
      <c r="I85" s="141"/>
      <c r="J85" s="155"/>
      <c r="K85" s="156">
        <v>459</v>
      </c>
      <c r="L85" s="141"/>
      <c r="M85" s="155"/>
      <c r="N85" s="156">
        <v>81</v>
      </c>
      <c r="O85" s="141"/>
      <c r="P85" s="155"/>
      <c r="Q85" s="156">
        <v>459</v>
      </c>
      <c r="R85" s="141"/>
      <c r="S85" s="155"/>
      <c r="T85" s="156">
        <v>81</v>
      </c>
      <c r="U85" s="141"/>
    </row>
    <row r="86" spans="1:21" ht="15.75" thickBot="1" x14ac:dyDescent="0.3">
      <c r="A86" s="12"/>
      <c r="B86" s="138"/>
      <c r="C86" s="137"/>
      <c r="D86" s="158" t="s">
        <v>208</v>
      </c>
      <c r="E86" s="160">
        <v>277919</v>
      </c>
      <c r="F86" s="137"/>
      <c r="G86" s="158" t="s">
        <v>208</v>
      </c>
      <c r="H86" s="160">
        <v>10308</v>
      </c>
      <c r="I86" s="137"/>
      <c r="J86" s="158" t="s">
        <v>208</v>
      </c>
      <c r="K86" s="160">
        <v>16228</v>
      </c>
      <c r="L86" s="137"/>
      <c r="M86" s="158" t="s">
        <v>208</v>
      </c>
      <c r="N86" s="160">
        <v>3936</v>
      </c>
      <c r="O86" s="137"/>
      <c r="P86" s="158" t="s">
        <v>208</v>
      </c>
      <c r="Q86" s="160">
        <v>294147</v>
      </c>
      <c r="R86" s="137"/>
      <c r="S86" s="158" t="s">
        <v>208</v>
      </c>
      <c r="T86" s="160">
        <v>14244</v>
      </c>
      <c r="U86" s="137"/>
    </row>
    <row r="87" spans="1:21" ht="15.75" thickTop="1" x14ac:dyDescent="0.25">
      <c r="A87" s="12"/>
      <c r="B87" s="64"/>
      <c r="C87" s="64"/>
      <c r="D87" s="64"/>
      <c r="E87" s="64"/>
      <c r="F87" s="64"/>
      <c r="G87" s="64"/>
      <c r="H87" s="64"/>
      <c r="I87" s="64"/>
      <c r="J87" s="64"/>
      <c r="K87" s="64"/>
      <c r="L87" s="64"/>
      <c r="M87" s="64"/>
      <c r="N87" s="64"/>
      <c r="O87" s="64"/>
      <c r="P87" s="64"/>
      <c r="Q87" s="64"/>
      <c r="R87" s="64"/>
      <c r="S87" s="64"/>
      <c r="T87" s="64"/>
      <c r="U87" s="64"/>
    </row>
    <row r="88" spans="1:21" x14ac:dyDescent="0.25">
      <c r="A88" s="12"/>
      <c r="B88" s="130"/>
      <c r="C88" s="131"/>
      <c r="D88" s="249">
        <v>41274</v>
      </c>
      <c r="E88" s="249"/>
      <c r="F88" s="249"/>
      <c r="G88" s="249"/>
      <c r="H88" s="249"/>
      <c r="I88" s="249"/>
      <c r="J88" s="249"/>
      <c r="K88" s="249"/>
      <c r="L88" s="249"/>
      <c r="M88" s="249"/>
      <c r="N88" s="249"/>
      <c r="O88" s="131"/>
      <c r="P88" s="130"/>
      <c r="Q88" s="164"/>
      <c r="R88" s="131"/>
      <c r="S88" s="130"/>
      <c r="T88" s="164"/>
      <c r="U88" s="131"/>
    </row>
    <row r="89" spans="1:21" ht="15.75" thickBot="1" x14ac:dyDescent="0.3">
      <c r="A89" s="12"/>
      <c r="B89" s="130"/>
      <c r="C89" s="131"/>
      <c r="D89" s="250" t="s">
        <v>438</v>
      </c>
      <c r="E89" s="250"/>
      <c r="F89" s="250"/>
      <c r="G89" s="250"/>
      <c r="H89" s="250"/>
      <c r="I89" s="131"/>
      <c r="J89" s="130"/>
      <c r="K89" s="250" t="s">
        <v>439</v>
      </c>
      <c r="L89" s="250"/>
      <c r="M89" s="250"/>
      <c r="N89" s="250"/>
      <c r="O89" s="131"/>
      <c r="P89" s="130"/>
      <c r="Q89" s="250" t="s">
        <v>114</v>
      </c>
      <c r="R89" s="250"/>
      <c r="S89" s="250"/>
      <c r="T89" s="250"/>
      <c r="U89" s="131"/>
    </row>
    <row r="90" spans="1:21" x14ac:dyDescent="0.25">
      <c r="A90" s="12"/>
      <c r="B90" s="130"/>
      <c r="C90" s="131"/>
      <c r="D90" s="247"/>
      <c r="E90" s="246"/>
      <c r="F90" s="206"/>
      <c r="G90" s="251" t="s">
        <v>412</v>
      </c>
      <c r="H90" s="251"/>
      <c r="I90" s="131"/>
      <c r="J90" s="130"/>
      <c r="K90" s="246"/>
      <c r="L90" s="206"/>
      <c r="M90" s="251" t="s">
        <v>412</v>
      </c>
      <c r="N90" s="251"/>
      <c r="O90" s="131"/>
      <c r="P90" s="130"/>
      <c r="Q90" s="246"/>
      <c r="R90" s="206"/>
      <c r="S90" s="251" t="s">
        <v>412</v>
      </c>
      <c r="T90" s="251"/>
      <c r="U90" s="131"/>
    </row>
    <row r="91" spans="1:21" x14ac:dyDescent="0.25">
      <c r="A91" s="12"/>
      <c r="B91" s="130"/>
      <c r="C91" s="131"/>
      <c r="D91" s="252" t="s">
        <v>440</v>
      </c>
      <c r="E91" s="252"/>
      <c r="F91" s="131"/>
      <c r="G91" s="252" t="s">
        <v>415</v>
      </c>
      <c r="H91" s="252"/>
      <c r="I91" s="131"/>
      <c r="J91" s="252" t="s">
        <v>440</v>
      </c>
      <c r="K91" s="252"/>
      <c r="L91" s="131"/>
      <c r="M91" s="252" t="s">
        <v>415</v>
      </c>
      <c r="N91" s="252"/>
      <c r="O91" s="131"/>
      <c r="P91" s="252" t="s">
        <v>440</v>
      </c>
      <c r="Q91" s="252"/>
      <c r="R91" s="131"/>
      <c r="S91" s="252" t="s">
        <v>415</v>
      </c>
      <c r="T91" s="252"/>
      <c r="U91" s="131"/>
    </row>
    <row r="92" spans="1:21" ht="15.75" thickBot="1" x14ac:dyDescent="0.3">
      <c r="A92" s="12"/>
      <c r="B92" s="130"/>
      <c r="C92" s="131"/>
      <c r="D92" s="250" t="s">
        <v>441</v>
      </c>
      <c r="E92" s="250"/>
      <c r="F92" s="131"/>
      <c r="G92" s="250" t="s">
        <v>419</v>
      </c>
      <c r="H92" s="250"/>
      <c r="I92" s="131"/>
      <c r="J92" s="250" t="s">
        <v>441</v>
      </c>
      <c r="K92" s="250"/>
      <c r="L92" s="131"/>
      <c r="M92" s="250" t="s">
        <v>419</v>
      </c>
      <c r="N92" s="250"/>
      <c r="O92" s="131"/>
      <c r="P92" s="250" t="s">
        <v>441</v>
      </c>
      <c r="Q92" s="250"/>
      <c r="R92" s="131"/>
      <c r="S92" s="250" t="s">
        <v>419</v>
      </c>
      <c r="T92" s="250"/>
      <c r="U92" s="131"/>
    </row>
    <row r="93" spans="1:21" x14ac:dyDescent="0.25">
      <c r="A93" s="12"/>
      <c r="B93" s="138" t="s">
        <v>442</v>
      </c>
      <c r="C93" s="178"/>
      <c r="D93" s="254" t="s">
        <v>208</v>
      </c>
      <c r="E93" s="256">
        <v>29499</v>
      </c>
      <c r="F93" s="178"/>
      <c r="G93" s="254" t="s">
        <v>208</v>
      </c>
      <c r="H93" s="258">
        <v>89</v>
      </c>
      <c r="I93" s="178"/>
      <c r="J93" s="254" t="s">
        <v>208</v>
      </c>
      <c r="K93" s="256">
        <v>1111</v>
      </c>
      <c r="L93" s="178"/>
      <c r="M93" s="254" t="s">
        <v>208</v>
      </c>
      <c r="N93" s="258">
        <v>1</v>
      </c>
      <c r="O93" s="178"/>
      <c r="P93" s="254" t="s">
        <v>208</v>
      </c>
      <c r="Q93" s="256">
        <v>30610</v>
      </c>
      <c r="R93" s="178"/>
      <c r="S93" s="254" t="s">
        <v>208</v>
      </c>
      <c r="T93" s="258">
        <v>90</v>
      </c>
      <c r="U93" s="178"/>
    </row>
    <row r="94" spans="1:21" x14ac:dyDescent="0.25">
      <c r="A94" s="12"/>
      <c r="B94" s="138" t="s">
        <v>426</v>
      </c>
      <c r="C94" s="178"/>
      <c r="D94" s="255"/>
      <c r="E94" s="257"/>
      <c r="F94" s="178"/>
      <c r="G94" s="255"/>
      <c r="H94" s="259"/>
      <c r="I94" s="178"/>
      <c r="J94" s="255"/>
      <c r="K94" s="257"/>
      <c r="L94" s="178"/>
      <c r="M94" s="255"/>
      <c r="N94" s="259"/>
      <c r="O94" s="178"/>
      <c r="P94" s="255"/>
      <c r="Q94" s="257"/>
      <c r="R94" s="178"/>
      <c r="S94" s="255"/>
      <c r="T94" s="259"/>
      <c r="U94" s="178"/>
    </row>
    <row r="95" spans="1:21" x14ac:dyDescent="0.25">
      <c r="A95" s="12"/>
      <c r="B95" s="140" t="s">
        <v>443</v>
      </c>
      <c r="C95" s="185"/>
      <c r="D95" s="186"/>
      <c r="E95" s="188">
        <v>22217</v>
      </c>
      <c r="F95" s="185"/>
      <c r="G95" s="186"/>
      <c r="H95" s="260">
        <v>90</v>
      </c>
      <c r="I95" s="185"/>
      <c r="J95" s="186"/>
      <c r="K95" s="260" t="s">
        <v>224</v>
      </c>
      <c r="L95" s="185"/>
      <c r="M95" s="186"/>
      <c r="N95" s="260" t="s">
        <v>224</v>
      </c>
      <c r="O95" s="185"/>
      <c r="P95" s="186"/>
      <c r="Q95" s="188">
        <v>22217</v>
      </c>
      <c r="R95" s="185"/>
      <c r="S95" s="186"/>
      <c r="T95" s="260">
        <v>90</v>
      </c>
      <c r="U95" s="185"/>
    </row>
    <row r="96" spans="1:21" x14ac:dyDescent="0.25">
      <c r="A96" s="12"/>
      <c r="B96" s="140" t="s">
        <v>444</v>
      </c>
      <c r="C96" s="185"/>
      <c r="D96" s="186"/>
      <c r="E96" s="188"/>
      <c r="F96" s="185"/>
      <c r="G96" s="186"/>
      <c r="H96" s="260"/>
      <c r="I96" s="185"/>
      <c r="J96" s="186"/>
      <c r="K96" s="260"/>
      <c r="L96" s="185"/>
      <c r="M96" s="186"/>
      <c r="N96" s="260"/>
      <c r="O96" s="185"/>
      <c r="P96" s="186"/>
      <c r="Q96" s="188"/>
      <c r="R96" s="185"/>
      <c r="S96" s="186"/>
      <c r="T96" s="260"/>
      <c r="U96" s="185"/>
    </row>
    <row r="97" spans="1:21" x14ac:dyDescent="0.25">
      <c r="A97" s="12"/>
      <c r="B97" s="138" t="s">
        <v>445</v>
      </c>
      <c r="C97" s="137"/>
      <c r="D97" s="138"/>
      <c r="E97" s="139"/>
      <c r="F97" s="137"/>
      <c r="G97" s="138"/>
      <c r="H97" s="139"/>
      <c r="I97" s="137"/>
      <c r="J97" s="138"/>
      <c r="K97" s="139"/>
      <c r="L97" s="137"/>
      <c r="M97" s="138"/>
      <c r="N97" s="139"/>
      <c r="O97" s="137"/>
      <c r="P97" s="138"/>
      <c r="Q97" s="139"/>
      <c r="R97" s="137"/>
      <c r="S97" s="138"/>
      <c r="T97" s="139"/>
      <c r="U97" s="137"/>
    </row>
    <row r="98" spans="1:21" x14ac:dyDescent="0.25">
      <c r="A98" s="12"/>
      <c r="B98" s="144" t="s">
        <v>446</v>
      </c>
      <c r="C98" s="137"/>
      <c r="D98" s="138"/>
      <c r="E98" s="145">
        <v>7801</v>
      </c>
      <c r="F98" s="137"/>
      <c r="G98" s="138"/>
      <c r="H98" s="139">
        <v>90</v>
      </c>
      <c r="I98" s="137"/>
      <c r="J98" s="138"/>
      <c r="K98" s="145">
        <v>1540</v>
      </c>
      <c r="L98" s="137"/>
      <c r="M98" s="138"/>
      <c r="N98" s="139">
        <v>10</v>
      </c>
      <c r="O98" s="137"/>
      <c r="P98" s="138"/>
      <c r="Q98" s="145">
        <v>9341</v>
      </c>
      <c r="R98" s="137"/>
      <c r="S98" s="138"/>
      <c r="T98" s="139">
        <v>100</v>
      </c>
      <c r="U98" s="137"/>
    </row>
    <row r="99" spans="1:21" x14ac:dyDescent="0.25">
      <c r="A99" s="12"/>
      <c r="B99" s="140" t="s">
        <v>427</v>
      </c>
      <c r="C99" s="141"/>
      <c r="D99" s="140"/>
      <c r="E99" s="142" t="s">
        <v>224</v>
      </c>
      <c r="F99" s="141"/>
      <c r="G99" s="140"/>
      <c r="H99" s="142" t="s">
        <v>224</v>
      </c>
      <c r="I99" s="141"/>
      <c r="J99" s="140"/>
      <c r="K99" s="143">
        <v>5406</v>
      </c>
      <c r="L99" s="141"/>
      <c r="M99" s="140"/>
      <c r="N99" s="143">
        <v>4119</v>
      </c>
      <c r="O99" s="141"/>
      <c r="P99" s="140"/>
      <c r="Q99" s="143">
        <v>5406</v>
      </c>
      <c r="R99" s="141"/>
      <c r="S99" s="140"/>
      <c r="T99" s="143">
        <v>4119</v>
      </c>
      <c r="U99" s="141"/>
    </row>
    <row r="100" spans="1:21" x14ac:dyDescent="0.25">
      <c r="A100" s="12"/>
      <c r="B100" s="138" t="s">
        <v>422</v>
      </c>
      <c r="C100" s="137"/>
      <c r="D100" s="138"/>
      <c r="E100" s="145">
        <v>1960</v>
      </c>
      <c r="F100" s="137"/>
      <c r="G100" s="138"/>
      <c r="H100" s="139">
        <v>40</v>
      </c>
      <c r="I100" s="137"/>
      <c r="J100" s="138"/>
      <c r="K100" s="139" t="s">
        <v>224</v>
      </c>
      <c r="L100" s="137"/>
      <c r="M100" s="138"/>
      <c r="N100" s="139" t="s">
        <v>224</v>
      </c>
      <c r="O100" s="137"/>
      <c r="P100" s="138"/>
      <c r="Q100" s="145">
        <v>1960</v>
      </c>
      <c r="R100" s="137"/>
      <c r="S100" s="138"/>
      <c r="T100" s="139">
        <v>40</v>
      </c>
      <c r="U100" s="137"/>
    </row>
    <row r="101" spans="1:21" ht="15.75" thickBot="1" x14ac:dyDescent="0.3">
      <c r="A101" s="12"/>
      <c r="B101" s="140" t="s">
        <v>428</v>
      </c>
      <c r="C101" s="141"/>
      <c r="D101" s="155"/>
      <c r="E101" s="156" t="s">
        <v>224</v>
      </c>
      <c r="F101" s="141"/>
      <c r="G101" s="155"/>
      <c r="H101" s="156" t="s">
        <v>224</v>
      </c>
      <c r="I101" s="141"/>
      <c r="J101" s="155"/>
      <c r="K101" s="156">
        <v>432</v>
      </c>
      <c r="L101" s="141"/>
      <c r="M101" s="155"/>
      <c r="N101" s="156">
        <v>108</v>
      </c>
      <c r="O101" s="141"/>
      <c r="P101" s="155"/>
      <c r="Q101" s="156">
        <v>432</v>
      </c>
      <c r="R101" s="141"/>
      <c r="S101" s="155"/>
      <c r="T101" s="156">
        <v>108</v>
      </c>
      <c r="U101" s="141"/>
    </row>
    <row r="102" spans="1:21" ht="15.75" thickBot="1" x14ac:dyDescent="0.3">
      <c r="A102" s="12"/>
      <c r="B102" s="138"/>
      <c r="C102" s="137"/>
      <c r="D102" s="158" t="s">
        <v>208</v>
      </c>
      <c r="E102" s="160">
        <v>61477</v>
      </c>
      <c r="F102" s="137"/>
      <c r="G102" s="158" t="s">
        <v>208</v>
      </c>
      <c r="H102" s="159">
        <v>309</v>
      </c>
      <c r="I102" s="137"/>
      <c r="J102" s="158" t="s">
        <v>208</v>
      </c>
      <c r="K102" s="160">
        <v>8489</v>
      </c>
      <c r="L102" s="137"/>
      <c r="M102" s="158" t="s">
        <v>208</v>
      </c>
      <c r="N102" s="160">
        <v>4238</v>
      </c>
      <c r="O102" s="137"/>
      <c r="P102" s="158" t="s">
        <v>208</v>
      </c>
      <c r="Q102" s="160">
        <v>69966</v>
      </c>
      <c r="R102" s="137"/>
      <c r="S102" s="158" t="s">
        <v>208</v>
      </c>
      <c r="T102" s="160">
        <v>4547</v>
      </c>
      <c r="U102" s="137" t="s">
        <v>296</v>
      </c>
    </row>
    <row r="103" spans="1:21" ht="15.75" thickTop="1" x14ac:dyDescent="0.25">
      <c r="A103" s="12"/>
      <c r="B103" s="64"/>
      <c r="C103" s="64"/>
      <c r="D103" s="64"/>
      <c r="E103" s="64"/>
      <c r="F103" s="64"/>
      <c r="G103" s="64"/>
      <c r="H103" s="64"/>
      <c r="I103" s="64"/>
      <c r="J103" s="64"/>
      <c r="K103" s="64"/>
      <c r="L103" s="64"/>
      <c r="M103" s="64"/>
      <c r="N103" s="64"/>
      <c r="O103" s="64"/>
      <c r="P103" s="64"/>
      <c r="Q103" s="64"/>
      <c r="R103" s="64"/>
      <c r="S103" s="64"/>
      <c r="T103" s="64"/>
      <c r="U103" s="64"/>
    </row>
    <row r="104" spans="1:21" ht="25.5" customHeight="1" x14ac:dyDescent="0.25">
      <c r="A104" s="12"/>
      <c r="B104" s="49" t="s">
        <v>447</v>
      </c>
      <c r="C104" s="49"/>
      <c r="D104" s="49"/>
      <c r="E104" s="49"/>
      <c r="F104" s="49"/>
      <c r="G104" s="49"/>
      <c r="H104" s="49"/>
      <c r="I104" s="49"/>
      <c r="J104" s="49"/>
      <c r="K104" s="49"/>
      <c r="L104" s="49"/>
      <c r="M104" s="49"/>
      <c r="N104" s="49"/>
      <c r="O104" s="49"/>
      <c r="P104" s="49"/>
      <c r="Q104" s="49"/>
      <c r="R104" s="49"/>
      <c r="S104" s="49"/>
      <c r="T104" s="49"/>
      <c r="U104" s="49"/>
    </row>
    <row r="105" spans="1:21" x14ac:dyDescent="0.25">
      <c r="A105" s="12"/>
      <c r="B105" s="49"/>
      <c r="C105" s="49"/>
      <c r="D105" s="49"/>
      <c r="E105" s="49"/>
      <c r="F105" s="49"/>
      <c r="G105" s="49"/>
      <c r="H105" s="49"/>
      <c r="I105" s="49"/>
      <c r="J105" s="49"/>
      <c r="K105" s="49"/>
      <c r="L105" s="49"/>
      <c r="M105" s="49"/>
      <c r="N105" s="49"/>
      <c r="O105" s="49"/>
      <c r="P105" s="49"/>
      <c r="Q105" s="49"/>
      <c r="R105" s="49"/>
      <c r="S105" s="49"/>
      <c r="T105" s="49"/>
      <c r="U105" s="49"/>
    </row>
    <row r="106" spans="1:21" ht="25.5" customHeight="1" x14ac:dyDescent="0.25">
      <c r="A106" s="12"/>
      <c r="B106" s="49" t="s">
        <v>448</v>
      </c>
      <c r="C106" s="49"/>
      <c r="D106" s="49"/>
      <c r="E106" s="49"/>
      <c r="F106" s="49"/>
      <c r="G106" s="49"/>
      <c r="H106" s="49"/>
      <c r="I106" s="49"/>
      <c r="J106" s="49"/>
      <c r="K106" s="49"/>
      <c r="L106" s="49"/>
      <c r="M106" s="49"/>
      <c r="N106" s="49"/>
      <c r="O106" s="49"/>
      <c r="P106" s="49"/>
      <c r="Q106" s="49"/>
      <c r="R106" s="49"/>
      <c r="S106" s="49"/>
      <c r="T106" s="49"/>
      <c r="U106" s="49"/>
    </row>
    <row r="107" spans="1:21" x14ac:dyDescent="0.25">
      <c r="A107" s="12"/>
      <c r="B107" s="49"/>
      <c r="C107" s="49"/>
      <c r="D107" s="49"/>
      <c r="E107" s="49"/>
      <c r="F107" s="49"/>
      <c r="G107" s="49"/>
      <c r="H107" s="49"/>
      <c r="I107" s="49"/>
      <c r="J107" s="49"/>
      <c r="K107" s="49"/>
      <c r="L107" s="49"/>
      <c r="M107" s="49"/>
      <c r="N107" s="49"/>
      <c r="O107" s="49"/>
      <c r="P107" s="49"/>
      <c r="Q107" s="49"/>
      <c r="R107" s="49"/>
      <c r="S107" s="49"/>
      <c r="T107" s="49"/>
      <c r="U107" s="49"/>
    </row>
    <row r="108" spans="1:21" ht="25.5" customHeight="1" x14ac:dyDescent="0.25">
      <c r="A108" s="12"/>
      <c r="B108" s="49" t="s">
        <v>449</v>
      </c>
      <c r="C108" s="49"/>
      <c r="D108" s="49"/>
      <c r="E108" s="49"/>
      <c r="F108" s="49"/>
      <c r="G108" s="49"/>
      <c r="H108" s="49"/>
      <c r="I108" s="49"/>
      <c r="J108" s="49"/>
      <c r="K108" s="49"/>
      <c r="L108" s="49"/>
      <c r="M108" s="49"/>
      <c r="N108" s="49"/>
      <c r="O108" s="49"/>
      <c r="P108" s="49"/>
      <c r="Q108" s="49"/>
      <c r="R108" s="49"/>
      <c r="S108" s="49"/>
      <c r="T108" s="49"/>
      <c r="U108" s="49"/>
    </row>
    <row r="109" spans="1:21" x14ac:dyDescent="0.25">
      <c r="A109" s="12"/>
      <c r="B109" s="49"/>
      <c r="C109" s="49"/>
      <c r="D109" s="49"/>
      <c r="E109" s="49"/>
      <c r="F109" s="49"/>
      <c r="G109" s="49"/>
      <c r="H109" s="49"/>
      <c r="I109" s="49"/>
      <c r="J109" s="49"/>
      <c r="K109" s="49"/>
      <c r="L109" s="49"/>
      <c r="M109" s="49"/>
      <c r="N109" s="49"/>
      <c r="O109" s="49"/>
      <c r="P109" s="49"/>
      <c r="Q109" s="49"/>
      <c r="R109" s="49"/>
      <c r="S109" s="49"/>
      <c r="T109" s="49"/>
      <c r="U109" s="49"/>
    </row>
    <row r="110" spans="1:21" ht="38.25" customHeight="1" x14ac:dyDescent="0.25">
      <c r="A110" s="12"/>
      <c r="B110" s="49" t="s">
        <v>450</v>
      </c>
      <c r="C110" s="49"/>
      <c r="D110" s="49"/>
      <c r="E110" s="49"/>
      <c r="F110" s="49"/>
      <c r="G110" s="49"/>
      <c r="H110" s="49"/>
      <c r="I110" s="49"/>
      <c r="J110" s="49"/>
      <c r="K110" s="49"/>
      <c r="L110" s="49"/>
      <c r="M110" s="49"/>
      <c r="N110" s="49"/>
      <c r="O110" s="49"/>
      <c r="P110" s="49"/>
      <c r="Q110" s="49"/>
      <c r="R110" s="49"/>
      <c r="S110" s="49"/>
      <c r="T110" s="49"/>
      <c r="U110" s="49"/>
    </row>
    <row r="111" spans="1:21" x14ac:dyDescent="0.25">
      <c r="A111" s="12"/>
      <c r="B111" s="49"/>
      <c r="C111" s="49"/>
      <c r="D111" s="49"/>
      <c r="E111" s="49"/>
      <c r="F111" s="49"/>
      <c r="G111" s="49"/>
      <c r="H111" s="49"/>
      <c r="I111" s="49"/>
      <c r="J111" s="49"/>
      <c r="K111" s="49"/>
      <c r="L111" s="49"/>
      <c r="M111" s="49"/>
      <c r="N111" s="49"/>
      <c r="O111" s="49"/>
      <c r="P111" s="49"/>
      <c r="Q111" s="49"/>
      <c r="R111" s="49"/>
      <c r="S111" s="49"/>
      <c r="T111" s="49"/>
      <c r="U111" s="49"/>
    </row>
    <row r="112" spans="1:21" ht="25.5" customHeight="1" x14ac:dyDescent="0.25">
      <c r="A112" s="12"/>
      <c r="B112" s="49" t="s">
        <v>451</v>
      </c>
      <c r="C112" s="49"/>
      <c r="D112" s="49"/>
      <c r="E112" s="49"/>
      <c r="F112" s="49"/>
      <c r="G112" s="49"/>
      <c r="H112" s="49"/>
      <c r="I112" s="49"/>
      <c r="J112" s="49"/>
      <c r="K112" s="49"/>
      <c r="L112" s="49"/>
      <c r="M112" s="49"/>
      <c r="N112" s="49"/>
      <c r="O112" s="49"/>
      <c r="P112" s="49"/>
      <c r="Q112" s="49"/>
      <c r="R112" s="49"/>
      <c r="S112" s="49"/>
      <c r="T112" s="49"/>
      <c r="U112" s="49"/>
    </row>
    <row r="113" spans="1:2" x14ac:dyDescent="0.25">
      <c r="A113" s="12"/>
      <c r="B113" s="4"/>
    </row>
  </sheetData>
  <mergeCells count="234">
    <mergeCell ref="B109:U109"/>
    <mergeCell ref="B110:U110"/>
    <mergeCell ref="B111:U111"/>
    <mergeCell ref="B112:U112"/>
    <mergeCell ref="B103:U103"/>
    <mergeCell ref="B104:U104"/>
    <mergeCell ref="B105:U105"/>
    <mergeCell ref="B106:U106"/>
    <mergeCell ref="B107:U107"/>
    <mergeCell ref="B108:U108"/>
    <mergeCell ref="B40:U40"/>
    <mergeCell ref="B54:U54"/>
    <mergeCell ref="B55:U55"/>
    <mergeCell ref="B56:U56"/>
    <mergeCell ref="B69:U69"/>
    <mergeCell ref="B70:U70"/>
    <mergeCell ref="B5:U5"/>
    <mergeCell ref="B6:U6"/>
    <mergeCell ref="B7:U7"/>
    <mergeCell ref="B8:U8"/>
    <mergeCell ref="B17:U17"/>
    <mergeCell ref="B31:U31"/>
    <mergeCell ref="R95:R96"/>
    <mergeCell ref="S95:S96"/>
    <mergeCell ref="T95:T96"/>
    <mergeCell ref="U95:U96"/>
    <mergeCell ref="A1:A2"/>
    <mergeCell ref="B1:U1"/>
    <mergeCell ref="B2:U2"/>
    <mergeCell ref="B3:U3"/>
    <mergeCell ref="A4:A113"/>
    <mergeCell ref="B4:U4"/>
    <mergeCell ref="L95:L96"/>
    <mergeCell ref="M95:M96"/>
    <mergeCell ref="N95:N96"/>
    <mergeCell ref="O95:O96"/>
    <mergeCell ref="P95:P96"/>
    <mergeCell ref="Q95:Q96"/>
    <mergeCell ref="U93:U94"/>
    <mergeCell ref="C95:C96"/>
    <mergeCell ref="D95:D96"/>
    <mergeCell ref="E95:E96"/>
    <mergeCell ref="F95:F96"/>
    <mergeCell ref="G95:G96"/>
    <mergeCell ref="H95:H96"/>
    <mergeCell ref="I95:I96"/>
    <mergeCell ref="J95:J96"/>
    <mergeCell ref="K95:K96"/>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D92:E92"/>
    <mergeCell ref="G92:H92"/>
    <mergeCell ref="J92:K92"/>
    <mergeCell ref="M92:N92"/>
    <mergeCell ref="P92:Q92"/>
    <mergeCell ref="S92:T92"/>
    <mergeCell ref="G90:H90"/>
    <mergeCell ref="M90:N90"/>
    <mergeCell ref="S90:T90"/>
    <mergeCell ref="D91:E91"/>
    <mergeCell ref="G91:H91"/>
    <mergeCell ref="J91:K91"/>
    <mergeCell ref="M91:N91"/>
    <mergeCell ref="P91:Q91"/>
    <mergeCell ref="S91:T91"/>
    <mergeCell ref="R79:R80"/>
    <mergeCell ref="S79:S80"/>
    <mergeCell ref="T79:T80"/>
    <mergeCell ref="U79:U80"/>
    <mergeCell ref="D88:N88"/>
    <mergeCell ref="D89:H89"/>
    <mergeCell ref="K89:N89"/>
    <mergeCell ref="Q89:T89"/>
    <mergeCell ref="B87:U87"/>
    <mergeCell ref="L79:L80"/>
    <mergeCell ref="M79:M80"/>
    <mergeCell ref="N79:N80"/>
    <mergeCell ref="O79:O80"/>
    <mergeCell ref="P79:P80"/>
    <mergeCell ref="Q79:Q80"/>
    <mergeCell ref="U77:U78"/>
    <mergeCell ref="C79:C80"/>
    <mergeCell ref="D79:D80"/>
    <mergeCell ref="E79:E80"/>
    <mergeCell ref="F79:F80"/>
    <mergeCell ref="G79:G80"/>
    <mergeCell ref="H79:H80"/>
    <mergeCell ref="I79:I80"/>
    <mergeCell ref="J79:J80"/>
    <mergeCell ref="K79:K80"/>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D76:E76"/>
    <mergeCell ref="G76:H76"/>
    <mergeCell ref="J76:K76"/>
    <mergeCell ref="M76:N76"/>
    <mergeCell ref="P76:Q76"/>
    <mergeCell ref="S76:T76"/>
    <mergeCell ref="Q73:T73"/>
    <mergeCell ref="G74:H74"/>
    <mergeCell ref="M74:N74"/>
    <mergeCell ref="S74:T74"/>
    <mergeCell ref="D75:E75"/>
    <mergeCell ref="G75:H75"/>
    <mergeCell ref="J75:K75"/>
    <mergeCell ref="M75:N75"/>
    <mergeCell ref="P75:Q75"/>
    <mergeCell ref="S75:T75"/>
    <mergeCell ref="D60:E60"/>
    <mergeCell ref="G60:H60"/>
    <mergeCell ref="J60:K60"/>
    <mergeCell ref="M60:N60"/>
    <mergeCell ref="E72:N72"/>
    <mergeCell ref="E73:H73"/>
    <mergeCell ref="K73:N73"/>
    <mergeCell ref="B71:U71"/>
    <mergeCell ref="O47:O48"/>
    <mergeCell ref="D57:H57"/>
    <mergeCell ref="J57:N57"/>
    <mergeCell ref="G58:H58"/>
    <mergeCell ref="M58:N58"/>
    <mergeCell ref="D59:E59"/>
    <mergeCell ref="G59:H59"/>
    <mergeCell ref="J59:K59"/>
    <mergeCell ref="M59:N59"/>
    <mergeCell ref="I47:I48"/>
    <mergeCell ref="J47:J48"/>
    <mergeCell ref="K47:K48"/>
    <mergeCell ref="L47:L48"/>
    <mergeCell ref="M47:M48"/>
    <mergeCell ref="N47:N48"/>
    <mergeCell ref="D45:E45"/>
    <mergeCell ref="G45:H45"/>
    <mergeCell ref="J45:K45"/>
    <mergeCell ref="M45:N45"/>
    <mergeCell ref="C47:C48"/>
    <mergeCell ref="D47:D48"/>
    <mergeCell ref="E47:E48"/>
    <mergeCell ref="F47:F48"/>
    <mergeCell ref="G47:G48"/>
    <mergeCell ref="H47:H48"/>
    <mergeCell ref="D41:N41"/>
    <mergeCell ref="D42:N42"/>
    <mergeCell ref="G43:H43"/>
    <mergeCell ref="J43:K43"/>
    <mergeCell ref="M43:N43"/>
    <mergeCell ref="D44:E44"/>
    <mergeCell ref="G44:H44"/>
    <mergeCell ref="J44:K44"/>
    <mergeCell ref="M44:N44"/>
    <mergeCell ref="D35:E35"/>
    <mergeCell ref="G35:H35"/>
    <mergeCell ref="J35:K35"/>
    <mergeCell ref="M35:N35"/>
    <mergeCell ref="D36:E36"/>
    <mergeCell ref="G36:H36"/>
    <mergeCell ref="J36:K36"/>
    <mergeCell ref="M36:N36"/>
    <mergeCell ref="O24:O25"/>
    <mergeCell ref="D32:O32"/>
    <mergeCell ref="D33:O33"/>
    <mergeCell ref="G34:H34"/>
    <mergeCell ref="J34:K34"/>
    <mergeCell ref="M34:N34"/>
    <mergeCell ref="I24:I25"/>
    <mergeCell ref="J24:J25"/>
    <mergeCell ref="K24:K25"/>
    <mergeCell ref="L24:L25"/>
    <mergeCell ref="M24:M25"/>
    <mergeCell ref="N24:N25"/>
    <mergeCell ref="D22:E22"/>
    <mergeCell ref="G22:H22"/>
    <mergeCell ref="J22:K22"/>
    <mergeCell ref="M22:N22"/>
    <mergeCell ref="C24:C25"/>
    <mergeCell ref="D24:D25"/>
    <mergeCell ref="E24:E25"/>
    <mergeCell ref="F24:F25"/>
    <mergeCell ref="G24:G25"/>
    <mergeCell ref="H24:H25"/>
    <mergeCell ref="G20:H20"/>
    <mergeCell ref="J20:K20"/>
    <mergeCell ref="M20:N20"/>
    <mergeCell ref="D21:E21"/>
    <mergeCell ref="G21:H21"/>
    <mergeCell ref="J21:K21"/>
    <mergeCell ref="M21:N21"/>
    <mergeCell ref="D13:E13"/>
    <mergeCell ref="G13:H13"/>
    <mergeCell ref="J13:K13"/>
    <mergeCell ref="M13:N13"/>
    <mergeCell ref="E18:O18"/>
    <mergeCell ref="E19:O19"/>
    <mergeCell ref="D9:N9"/>
    <mergeCell ref="D10:N10"/>
    <mergeCell ref="G11:H11"/>
    <mergeCell ref="J11:K11"/>
    <mergeCell ref="M11:N11"/>
    <mergeCell ref="D12:E12"/>
    <mergeCell ref="G12:H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32.140625" customWidth="1"/>
    <col min="4" max="4" width="6.42578125" customWidth="1"/>
    <col min="5" max="5" width="23.140625" customWidth="1"/>
    <col min="6" max="6" width="32.140625" customWidth="1"/>
    <col min="7" max="7" width="6.42578125" customWidth="1"/>
    <col min="8" max="8" width="23.140625" customWidth="1"/>
    <col min="9" max="9" width="32.140625" customWidth="1"/>
    <col min="10" max="10" width="6.42578125" customWidth="1"/>
    <col min="11" max="11" width="29.7109375" customWidth="1"/>
    <col min="12" max="12" width="32.140625" customWidth="1"/>
    <col min="13" max="13" width="6.42578125" customWidth="1"/>
    <col min="14" max="14" width="29.7109375" customWidth="1"/>
    <col min="15" max="15" width="32.140625" customWidth="1"/>
    <col min="16" max="16" width="6.42578125" customWidth="1"/>
    <col min="17" max="17" width="23.140625" customWidth="1"/>
    <col min="18" max="18" width="32.1406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3</v>
      </c>
      <c r="B3" s="48" t="s">
        <v>5</v>
      </c>
      <c r="C3" s="48"/>
      <c r="D3" s="48"/>
      <c r="E3" s="48"/>
      <c r="F3" s="48"/>
      <c r="G3" s="48"/>
      <c r="H3" s="48"/>
      <c r="I3" s="48"/>
      <c r="J3" s="48"/>
      <c r="K3" s="48"/>
      <c r="L3" s="48"/>
      <c r="M3" s="48"/>
      <c r="N3" s="48"/>
      <c r="O3" s="48"/>
      <c r="P3" s="48"/>
      <c r="Q3" s="48"/>
      <c r="R3" s="48"/>
    </row>
    <row r="4" spans="1:18" ht="15" customHeight="1" x14ac:dyDescent="0.25">
      <c r="A4" s="12" t="s">
        <v>454</v>
      </c>
      <c r="B4" s="48" t="s">
        <v>5</v>
      </c>
      <c r="C4" s="48"/>
      <c r="D4" s="48"/>
      <c r="E4" s="48"/>
      <c r="F4" s="48"/>
      <c r="G4" s="48"/>
      <c r="H4" s="48"/>
      <c r="I4" s="48"/>
      <c r="J4" s="48"/>
      <c r="K4" s="48"/>
      <c r="L4" s="48"/>
      <c r="M4" s="48"/>
      <c r="N4" s="48"/>
      <c r="O4" s="48"/>
      <c r="P4" s="48"/>
      <c r="Q4" s="48"/>
      <c r="R4" s="48"/>
    </row>
    <row r="5" spans="1:18" x14ac:dyDescent="0.25">
      <c r="A5" s="12"/>
      <c r="B5" s="49" t="s">
        <v>455</v>
      </c>
      <c r="C5" s="49"/>
      <c r="D5" s="49"/>
      <c r="E5" s="49"/>
      <c r="F5" s="49"/>
      <c r="G5" s="49"/>
      <c r="H5" s="49"/>
      <c r="I5" s="49"/>
      <c r="J5" s="49"/>
      <c r="K5" s="49"/>
      <c r="L5" s="49"/>
      <c r="M5" s="49"/>
      <c r="N5" s="49"/>
      <c r="O5" s="49"/>
      <c r="P5" s="49"/>
      <c r="Q5" s="49"/>
      <c r="R5" s="49"/>
    </row>
    <row r="6" spans="1:18" x14ac:dyDescent="0.25">
      <c r="A6" s="12"/>
      <c r="B6" s="49"/>
      <c r="C6" s="49"/>
      <c r="D6" s="49"/>
      <c r="E6" s="49"/>
      <c r="F6" s="49"/>
      <c r="G6" s="49"/>
      <c r="H6" s="49"/>
      <c r="I6" s="49"/>
      <c r="J6" s="49"/>
      <c r="K6" s="49"/>
      <c r="L6" s="49"/>
      <c r="M6" s="49"/>
      <c r="N6" s="49"/>
      <c r="O6" s="49"/>
      <c r="P6" s="49"/>
      <c r="Q6" s="49"/>
      <c r="R6" s="49"/>
    </row>
    <row r="7" spans="1:18" ht="25.5" customHeight="1" x14ac:dyDescent="0.25">
      <c r="A7" s="12"/>
      <c r="B7" s="49" t="s">
        <v>456</v>
      </c>
      <c r="C7" s="49"/>
      <c r="D7" s="49"/>
      <c r="E7" s="49"/>
      <c r="F7" s="49"/>
      <c r="G7" s="49"/>
      <c r="H7" s="49"/>
      <c r="I7" s="49"/>
      <c r="J7" s="49"/>
      <c r="K7" s="49"/>
      <c r="L7" s="49"/>
      <c r="M7" s="49"/>
      <c r="N7" s="49"/>
      <c r="O7" s="49"/>
      <c r="P7" s="49"/>
      <c r="Q7" s="49"/>
      <c r="R7" s="49"/>
    </row>
    <row r="8" spans="1:18" x14ac:dyDescent="0.25">
      <c r="A8" s="12"/>
      <c r="B8" s="49"/>
      <c r="C8" s="49"/>
      <c r="D8" s="49"/>
      <c r="E8" s="49"/>
      <c r="F8" s="49"/>
      <c r="G8" s="49"/>
      <c r="H8" s="49"/>
      <c r="I8" s="49"/>
      <c r="J8" s="49"/>
      <c r="K8" s="49"/>
      <c r="L8" s="49"/>
      <c r="M8" s="49"/>
      <c r="N8" s="49"/>
      <c r="O8" s="49"/>
      <c r="P8" s="49"/>
      <c r="Q8" s="49"/>
      <c r="R8" s="49"/>
    </row>
    <row r="9" spans="1:18" ht="25.5" customHeight="1" x14ac:dyDescent="0.25">
      <c r="A9" s="12"/>
      <c r="B9" s="49" t="s">
        <v>457</v>
      </c>
      <c r="C9" s="49"/>
      <c r="D9" s="49"/>
      <c r="E9" s="49"/>
      <c r="F9" s="49"/>
      <c r="G9" s="49"/>
      <c r="H9" s="49"/>
      <c r="I9" s="49"/>
      <c r="J9" s="49"/>
      <c r="K9" s="49"/>
      <c r="L9" s="49"/>
      <c r="M9" s="49"/>
      <c r="N9" s="49"/>
      <c r="O9" s="49"/>
      <c r="P9" s="49"/>
      <c r="Q9" s="49"/>
      <c r="R9" s="49"/>
    </row>
    <row r="10" spans="1:18" x14ac:dyDescent="0.25">
      <c r="A10" s="12"/>
      <c r="B10" s="49"/>
      <c r="C10" s="49"/>
      <c r="D10" s="49"/>
      <c r="E10" s="49"/>
      <c r="F10" s="49"/>
      <c r="G10" s="49"/>
      <c r="H10" s="49"/>
      <c r="I10" s="49"/>
      <c r="J10" s="49"/>
      <c r="K10" s="49"/>
      <c r="L10" s="49"/>
      <c r="M10" s="49"/>
      <c r="N10" s="49"/>
      <c r="O10" s="49"/>
      <c r="P10" s="49"/>
      <c r="Q10" s="49"/>
      <c r="R10" s="49"/>
    </row>
    <row r="11" spans="1:18" x14ac:dyDescent="0.25">
      <c r="A11" s="12"/>
      <c r="B11" s="49" t="s">
        <v>193</v>
      </c>
      <c r="C11" s="49"/>
      <c r="D11" s="49"/>
      <c r="E11" s="49"/>
      <c r="F11" s="49"/>
      <c r="G11" s="49"/>
      <c r="H11" s="49"/>
      <c r="I11" s="49"/>
      <c r="J11" s="49"/>
      <c r="K11" s="49"/>
      <c r="L11" s="49"/>
      <c r="M11" s="49"/>
      <c r="N11" s="49"/>
      <c r="O11" s="49"/>
      <c r="P11" s="49"/>
      <c r="Q11" s="49"/>
      <c r="R11" s="49"/>
    </row>
    <row r="12" spans="1:18" x14ac:dyDescent="0.25">
      <c r="A12" s="12"/>
      <c r="B12" s="49"/>
      <c r="C12" s="49"/>
      <c r="D12" s="49"/>
      <c r="E12" s="49"/>
      <c r="F12" s="49"/>
      <c r="G12" s="49"/>
      <c r="H12" s="49"/>
      <c r="I12" s="49"/>
      <c r="J12" s="49"/>
      <c r="K12" s="49"/>
      <c r="L12" s="49"/>
      <c r="M12" s="49"/>
      <c r="N12" s="49"/>
      <c r="O12" s="49"/>
      <c r="P12" s="49"/>
      <c r="Q12" s="49"/>
      <c r="R12" s="49"/>
    </row>
    <row r="13" spans="1:18" x14ac:dyDescent="0.25">
      <c r="A13" s="12"/>
      <c r="B13" s="49" t="s">
        <v>194</v>
      </c>
      <c r="C13" s="49"/>
      <c r="D13" s="49"/>
      <c r="E13" s="49"/>
      <c r="F13" s="49"/>
      <c r="G13" s="49"/>
      <c r="H13" s="49"/>
      <c r="I13" s="49"/>
      <c r="J13" s="49"/>
      <c r="K13" s="49"/>
      <c r="L13" s="49"/>
      <c r="M13" s="49"/>
      <c r="N13" s="49"/>
      <c r="O13" s="49"/>
      <c r="P13" s="49"/>
      <c r="Q13" s="49"/>
      <c r="R13" s="49"/>
    </row>
    <row r="14" spans="1:18" x14ac:dyDescent="0.25">
      <c r="A14" s="12"/>
      <c r="B14" s="49"/>
      <c r="C14" s="49"/>
      <c r="D14" s="49"/>
      <c r="E14" s="49"/>
      <c r="F14" s="49"/>
      <c r="G14" s="49"/>
      <c r="H14" s="49"/>
      <c r="I14" s="49"/>
      <c r="J14" s="49"/>
      <c r="K14" s="49"/>
      <c r="L14" s="49"/>
      <c r="M14" s="49"/>
      <c r="N14" s="49"/>
      <c r="O14" s="49"/>
      <c r="P14" s="49"/>
      <c r="Q14" s="49"/>
      <c r="R14" s="49"/>
    </row>
    <row r="15" spans="1:18" ht="25.5" customHeight="1" x14ac:dyDescent="0.25">
      <c r="A15" s="12"/>
      <c r="B15" s="49" t="s">
        <v>195</v>
      </c>
      <c r="C15" s="49"/>
      <c r="D15" s="49"/>
      <c r="E15" s="49"/>
      <c r="F15" s="49"/>
      <c r="G15" s="49"/>
      <c r="H15" s="49"/>
      <c r="I15" s="49"/>
      <c r="J15" s="49"/>
      <c r="K15" s="49"/>
      <c r="L15" s="49"/>
      <c r="M15" s="49"/>
      <c r="N15" s="49"/>
      <c r="O15" s="49"/>
      <c r="P15" s="49"/>
      <c r="Q15" s="49"/>
      <c r="R15" s="49"/>
    </row>
    <row r="16" spans="1:18" x14ac:dyDescent="0.25">
      <c r="A16" s="12"/>
      <c r="B16" s="49"/>
      <c r="C16" s="49"/>
      <c r="D16" s="49"/>
      <c r="E16" s="49"/>
      <c r="F16" s="49"/>
      <c r="G16" s="49"/>
      <c r="H16" s="49"/>
      <c r="I16" s="49"/>
      <c r="J16" s="49"/>
      <c r="K16" s="49"/>
      <c r="L16" s="49"/>
      <c r="M16" s="49"/>
      <c r="N16" s="49"/>
      <c r="O16" s="49"/>
      <c r="P16" s="49"/>
      <c r="Q16" s="49"/>
      <c r="R16" s="49"/>
    </row>
    <row r="17" spans="1:18" x14ac:dyDescent="0.25">
      <c r="A17" s="12"/>
      <c r="B17" s="49" t="s">
        <v>196</v>
      </c>
      <c r="C17" s="49"/>
      <c r="D17" s="49"/>
      <c r="E17" s="49"/>
      <c r="F17" s="49"/>
      <c r="G17" s="49"/>
      <c r="H17" s="49"/>
      <c r="I17" s="49"/>
      <c r="J17" s="49"/>
      <c r="K17" s="49"/>
      <c r="L17" s="49"/>
      <c r="M17" s="49"/>
      <c r="N17" s="49"/>
      <c r="O17" s="49"/>
      <c r="P17" s="49"/>
      <c r="Q17" s="49"/>
      <c r="R17" s="49"/>
    </row>
    <row r="18" spans="1:18" x14ac:dyDescent="0.25">
      <c r="A18" s="12"/>
      <c r="B18" s="49"/>
      <c r="C18" s="49"/>
      <c r="D18" s="49"/>
      <c r="E18" s="49"/>
      <c r="F18" s="49"/>
      <c r="G18" s="49"/>
      <c r="H18" s="49"/>
      <c r="I18" s="49"/>
      <c r="J18" s="49"/>
      <c r="K18" s="49"/>
      <c r="L18" s="49"/>
      <c r="M18" s="49"/>
      <c r="N18" s="49"/>
      <c r="O18" s="49"/>
      <c r="P18" s="49"/>
      <c r="Q18" s="49"/>
      <c r="R18" s="49"/>
    </row>
    <row r="19" spans="1:18" x14ac:dyDescent="0.25">
      <c r="A19" s="12"/>
      <c r="B19" s="49" t="s">
        <v>458</v>
      </c>
      <c r="C19" s="49"/>
      <c r="D19" s="49"/>
      <c r="E19" s="49"/>
      <c r="F19" s="49"/>
      <c r="G19" s="49"/>
      <c r="H19" s="49"/>
      <c r="I19" s="49"/>
      <c r="J19" s="49"/>
      <c r="K19" s="49"/>
      <c r="L19" s="49"/>
      <c r="M19" s="49"/>
      <c r="N19" s="49"/>
      <c r="O19" s="49"/>
      <c r="P19" s="49"/>
      <c r="Q19" s="49"/>
      <c r="R19" s="49"/>
    </row>
    <row r="20" spans="1:18" x14ac:dyDescent="0.25">
      <c r="A20" s="12"/>
      <c r="B20" s="49"/>
      <c r="C20" s="49"/>
      <c r="D20" s="49"/>
      <c r="E20" s="49"/>
      <c r="F20" s="49"/>
      <c r="G20" s="49"/>
      <c r="H20" s="49"/>
      <c r="I20" s="49"/>
      <c r="J20" s="49"/>
      <c r="K20" s="49"/>
      <c r="L20" s="49"/>
      <c r="M20" s="49"/>
      <c r="N20" s="49"/>
      <c r="O20" s="49"/>
      <c r="P20" s="49"/>
      <c r="Q20" s="49"/>
      <c r="R20" s="49"/>
    </row>
    <row r="21" spans="1:18" x14ac:dyDescent="0.25">
      <c r="A21" s="12"/>
      <c r="B21" s="11"/>
      <c r="C21" s="11"/>
      <c r="D21" s="11"/>
      <c r="E21" s="234"/>
      <c r="F21" s="11"/>
      <c r="G21" s="11"/>
      <c r="H21" s="234"/>
      <c r="I21" s="11"/>
      <c r="J21" s="11"/>
      <c r="K21" s="234"/>
      <c r="L21" s="11"/>
      <c r="M21" s="11"/>
      <c r="N21" s="234"/>
      <c r="O21" s="11"/>
      <c r="P21" s="60" t="s">
        <v>114</v>
      </c>
      <c r="Q21" s="60"/>
      <c r="R21" s="13"/>
    </row>
    <row r="22" spans="1:18" x14ac:dyDescent="0.25">
      <c r="A22" s="12"/>
      <c r="B22" s="11"/>
      <c r="C22" s="11"/>
      <c r="D22" s="60" t="s">
        <v>459</v>
      </c>
      <c r="E22" s="60"/>
      <c r="F22" s="11"/>
      <c r="G22" s="11"/>
      <c r="H22" s="234"/>
      <c r="I22" s="11"/>
      <c r="J22" s="11"/>
      <c r="K22" s="234"/>
      <c r="L22" s="11"/>
      <c r="M22" s="11"/>
      <c r="N22" s="234"/>
      <c r="O22" s="11"/>
      <c r="P22" s="60" t="s">
        <v>413</v>
      </c>
      <c r="Q22" s="60"/>
      <c r="R22" s="13"/>
    </row>
    <row r="23" spans="1:18" ht="15.75" thickBot="1" x14ac:dyDescent="0.3">
      <c r="A23" s="12"/>
      <c r="B23" s="261" t="s">
        <v>334</v>
      </c>
      <c r="C23" s="11"/>
      <c r="D23" s="263" t="s">
        <v>420</v>
      </c>
      <c r="E23" s="263"/>
      <c r="F23" s="11"/>
      <c r="G23" s="263" t="s">
        <v>460</v>
      </c>
      <c r="H23" s="263"/>
      <c r="I23" s="11"/>
      <c r="J23" s="263" t="s">
        <v>461</v>
      </c>
      <c r="K23" s="263"/>
      <c r="L23" s="11"/>
      <c r="M23" s="46" t="s">
        <v>462</v>
      </c>
      <c r="N23" s="46"/>
      <c r="O23" s="11"/>
      <c r="P23" s="263" t="s">
        <v>463</v>
      </c>
      <c r="Q23" s="263"/>
      <c r="R23" s="13"/>
    </row>
    <row r="24" spans="1:18" x14ac:dyDescent="0.25">
      <c r="A24" s="12"/>
      <c r="B24" s="18" t="s">
        <v>464</v>
      </c>
      <c r="C24" s="17"/>
      <c r="D24" s="18"/>
      <c r="E24" s="19"/>
      <c r="F24" s="17"/>
      <c r="G24" s="18"/>
      <c r="H24" s="19"/>
      <c r="I24" s="17"/>
      <c r="J24" s="18"/>
      <c r="K24" s="19"/>
      <c r="L24" s="17"/>
      <c r="M24" s="18"/>
      <c r="N24" s="19"/>
      <c r="O24" s="17"/>
      <c r="P24" s="18"/>
      <c r="Q24" s="19"/>
      <c r="R24" s="17"/>
    </row>
    <row r="25" spans="1:18" x14ac:dyDescent="0.25">
      <c r="A25" s="12"/>
      <c r="B25" s="242" t="s">
        <v>465</v>
      </c>
      <c r="C25" s="21"/>
      <c r="D25" s="35" t="s">
        <v>208</v>
      </c>
      <c r="E25" s="61">
        <v>35434</v>
      </c>
      <c r="F25" s="21"/>
      <c r="G25" s="35" t="s">
        <v>208</v>
      </c>
      <c r="H25" s="61">
        <v>35434</v>
      </c>
      <c r="I25" s="21"/>
      <c r="J25" s="35" t="s">
        <v>208</v>
      </c>
      <c r="K25" s="36" t="s">
        <v>224</v>
      </c>
      <c r="L25" s="21"/>
      <c r="M25" s="35" t="s">
        <v>208</v>
      </c>
      <c r="N25" s="36" t="s">
        <v>224</v>
      </c>
      <c r="O25" s="21"/>
      <c r="P25" s="35" t="s">
        <v>208</v>
      </c>
      <c r="Q25" s="61">
        <v>35434</v>
      </c>
      <c r="R25" s="21"/>
    </row>
    <row r="26" spans="1:18" x14ac:dyDescent="0.25">
      <c r="A26" s="12"/>
      <c r="B26" s="243" t="s">
        <v>33</v>
      </c>
      <c r="C26" s="17"/>
      <c r="D26" s="31"/>
      <c r="E26" s="52"/>
      <c r="F26" s="17"/>
      <c r="G26" s="31"/>
      <c r="H26" s="52"/>
      <c r="I26" s="17"/>
      <c r="J26" s="31"/>
      <c r="K26" s="52"/>
      <c r="L26" s="17"/>
      <c r="M26" s="31"/>
      <c r="N26" s="52"/>
      <c r="O26" s="17"/>
      <c r="P26" s="31"/>
      <c r="Q26" s="52"/>
      <c r="R26" s="17"/>
    </row>
    <row r="27" spans="1:18" ht="26.25" x14ac:dyDescent="0.25">
      <c r="A27" s="12"/>
      <c r="B27" s="27" t="s">
        <v>421</v>
      </c>
      <c r="C27" s="21"/>
      <c r="D27" s="35"/>
      <c r="E27" s="61">
        <v>31381</v>
      </c>
      <c r="F27" s="21"/>
      <c r="G27" s="35"/>
      <c r="H27" s="36" t="s">
        <v>224</v>
      </c>
      <c r="I27" s="21"/>
      <c r="J27" s="35"/>
      <c r="K27" s="61">
        <v>31647</v>
      </c>
      <c r="L27" s="21"/>
      <c r="M27" s="35"/>
      <c r="N27" s="36" t="s">
        <v>224</v>
      </c>
      <c r="O27" s="21"/>
      <c r="P27" s="35"/>
      <c r="Q27" s="61">
        <v>31647</v>
      </c>
      <c r="R27" s="21"/>
    </row>
    <row r="28" spans="1:18" x14ac:dyDescent="0.25">
      <c r="A28" s="12"/>
      <c r="B28" s="24" t="s">
        <v>422</v>
      </c>
      <c r="C28" s="17"/>
      <c r="D28" s="31"/>
      <c r="E28" s="52">
        <v>500</v>
      </c>
      <c r="F28" s="17"/>
      <c r="G28" s="31"/>
      <c r="H28" s="52" t="s">
        <v>224</v>
      </c>
      <c r="I28" s="17"/>
      <c r="J28" s="31"/>
      <c r="K28" s="52">
        <v>500</v>
      </c>
      <c r="L28" s="17"/>
      <c r="M28" s="31"/>
      <c r="N28" s="52" t="s">
        <v>224</v>
      </c>
      <c r="O28" s="17"/>
      <c r="P28" s="31"/>
      <c r="Q28" s="52">
        <v>500</v>
      </c>
      <c r="R28" s="17"/>
    </row>
    <row r="29" spans="1:18" x14ac:dyDescent="0.25">
      <c r="A29" s="12"/>
      <c r="B29" s="35"/>
      <c r="C29" s="21"/>
      <c r="D29" s="35"/>
      <c r="E29" s="36"/>
      <c r="F29" s="21"/>
      <c r="G29" s="35"/>
      <c r="H29" s="36"/>
      <c r="I29" s="21"/>
      <c r="J29" s="35"/>
      <c r="K29" s="36"/>
      <c r="L29" s="21"/>
      <c r="M29" s="35"/>
      <c r="N29" s="36"/>
      <c r="O29" s="21"/>
      <c r="P29" s="35"/>
      <c r="Q29" s="36"/>
      <c r="R29" s="21"/>
    </row>
    <row r="30" spans="1:18" x14ac:dyDescent="0.25">
      <c r="A30" s="12"/>
      <c r="B30" s="243" t="s">
        <v>34</v>
      </c>
      <c r="C30" s="17"/>
      <c r="D30" s="31"/>
      <c r="E30" s="52"/>
      <c r="F30" s="17"/>
      <c r="G30" s="31"/>
      <c r="H30" s="52"/>
      <c r="I30" s="17"/>
      <c r="J30" s="31"/>
      <c r="K30" s="52"/>
      <c r="L30" s="17"/>
      <c r="M30" s="31"/>
      <c r="N30" s="52"/>
      <c r="O30" s="17"/>
      <c r="P30" s="31"/>
      <c r="Q30" s="52"/>
      <c r="R30" s="17"/>
    </row>
    <row r="31" spans="1:18" x14ac:dyDescent="0.25">
      <c r="A31" s="12"/>
      <c r="B31" s="27" t="s">
        <v>424</v>
      </c>
      <c r="C31" s="21"/>
      <c r="D31" s="35"/>
      <c r="E31" s="61">
        <v>264674</v>
      </c>
      <c r="F31" s="21"/>
      <c r="G31" s="35"/>
      <c r="H31" s="36" t="s">
        <v>224</v>
      </c>
      <c r="I31" s="21"/>
      <c r="J31" s="35"/>
      <c r="K31" s="61">
        <v>264674</v>
      </c>
      <c r="L31" s="21"/>
      <c r="M31" s="35"/>
      <c r="N31" s="36" t="s">
        <v>224</v>
      </c>
      <c r="O31" s="21"/>
      <c r="P31" s="35"/>
      <c r="Q31" s="61">
        <v>264674</v>
      </c>
      <c r="R31" s="21"/>
    </row>
    <row r="32" spans="1:18" ht="26.25" x14ac:dyDescent="0.25">
      <c r="A32" s="12"/>
      <c r="B32" s="24" t="s">
        <v>466</v>
      </c>
      <c r="C32" s="17"/>
      <c r="D32" s="31"/>
      <c r="E32" s="62">
        <v>102546</v>
      </c>
      <c r="F32" s="17"/>
      <c r="G32" s="31"/>
      <c r="H32" s="52" t="s">
        <v>224</v>
      </c>
      <c r="I32" s="17"/>
      <c r="J32" s="31"/>
      <c r="K32" s="62">
        <v>102546</v>
      </c>
      <c r="L32" s="17"/>
      <c r="M32" s="31"/>
      <c r="N32" s="52" t="s">
        <v>224</v>
      </c>
      <c r="O32" s="17"/>
      <c r="P32" s="31"/>
      <c r="Q32" s="62">
        <v>102546</v>
      </c>
      <c r="R32" s="17"/>
    </row>
    <row r="33" spans="1:18" ht="26.25" x14ac:dyDescent="0.25">
      <c r="A33" s="12"/>
      <c r="B33" s="27" t="s">
        <v>421</v>
      </c>
      <c r="C33" s="21"/>
      <c r="D33" s="35"/>
      <c r="E33" s="61">
        <v>15712</v>
      </c>
      <c r="F33" s="21"/>
      <c r="G33" s="35"/>
      <c r="H33" s="36" t="s">
        <v>224</v>
      </c>
      <c r="I33" s="21"/>
      <c r="J33" s="35"/>
      <c r="K33" s="61">
        <v>15712</v>
      </c>
      <c r="L33" s="21"/>
      <c r="M33" s="35"/>
      <c r="N33" s="36" t="s">
        <v>224</v>
      </c>
      <c r="O33" s="21"/>
      <c r="P33" s="35"/>
      <c r="Q33" s="61">
        <v>15712</v>
      </c>
      <c r="R33" s="21"/>
    </row>
    <row r="34" spans="1:18" x14ac:dyDescent="0.25">
      <c r="A34" s="12"/>
      <c r="B34" s="24" t="s">
        <v>427</v>
      </c>
      <c r="C34" s="17"/>
      <c r="D34" s="31"/>
      <c r="E34" s="62">
        <v>5861</v>
      </c>
      <c r="F34" s="17"/>
      <c r="G34" s="31"/>
      <c r="H34" s="52" t="s">
        <v>224</v>
      </c>
      <c r="I34" s="17"/>
      <c r="J34" s="31"/>
      <c r="K34" s="52" t="s">
        <v>224</v>
      </c>
      <c r="L34" s="17"/>
      <c r="M34" s="31"/>
      <c r="N34" s="62">
        <v>5861</v>
      </c>
      <c r="O34" s="17"/>
      <c r="P34" s="31"/>
      <c r="Q34" s="62">
        <v>5861</v>
      </c>
      <c r="R34" s="17"/>
    </row>
    <row r="35" spans="1:18" x14ac:dyDescent="0.25">
      <c r="A35" s="12"/>
      <c r="B35" s="27" t="s">
        <v>422</v>
      </c>
      <c r="C35" s="21"/>
      <c r="D35" s="35"/>
      <c r="E35" s="61">
        <v>12070</v>
      </c>
      <c r="F35" s="21"/>
      <c r="G35" s="35"/>
      <c r="H35" s="36" t="s">
        <v>224</v>
      </c>
      <c r="I35" s="21"/>
      <c r="J35" s="35"/>
      <c r="K35" s="61">
        <v>12070</v>
      </c>
      <c r="L35" s="21"/>
      <c r="M35" s="35"/>
      <c r="N35" s="36" t="s">
        <v>224</v>
      </c>
      <c r="O35" s="21"/>
      <c r="P35" s="35"/>
      <c r="Q35" s="61">
        <v>12070</v>
      </c>
      <c r="R35" s="21"/>
    </row>
    <row r="36" spans="1:18" x14ac:dyDescent="0.25">
      <c r="A36" s="12"/>
      <c r="B36" s="24" t="s">
        <v>467</v>
      </c>
      <c r="C36" s="17"/>
      <c r="D36" s="31"/>
      <c r="E36" s="62">
        <v>2577</v>
      </c>
      <c r="F36" s="17"/>
      <c r="G36" s="31"/>
      <c r="H36" s="262">
        <v>2118</v>
      </c>
      <c r="I36" s="17"/>
      <c r="J36" s="31"/>
      <c r="K36" s="78">
        <v>459</v>
      </c>
      <c r="L36" s="17"/>
      <c r="M36" s="31"/>
      <c r="N36" s="52" t="s">
        <v>224</v>
      </c>
      <c r="O36" s="17"/>
      <c r="P36" s="31"/>
      <c r="Q36" s="62">
        <v>2577</v>
      </c>
      <c r="R36" s="17"/>
    </row>
    <row r="37" spans="1:18" x14ac:dyDescent="0.25">
      <c r="A37" s="12"/>
      <c r="B37" s="35"/>
      <c r="C37" s="21"/>
      <c r="D37" s="35"/>
      <c r="E37" s="36"/>
      <c r="F37" s="21"/>
      <c r="G37" s="35"/>
      <c r="H37" s="36"/>
      <c r="I37" s="21"/>
      <c r="J37" s="35"/>
      <c r="K37" s="36"/>
      <c r="L37" s="21"/>
      <c r="M37" s="35"/>
      <c r="N37" s="36"/>
      <c r="O37" s="21"/>
      <c r="P37" s="35"/>
      <c r="Q37" s="36"/>
      <c r="R37" s="21"/>
    </row>
    <row r="38" spans="1:18" x14ac:dyDescent="0.25">
      <c r="A38" s="12"/>
      <c r="B38" s="243" t="s">
        <v>468</v>
      </c>
      <c r="C38" s="17"/>
      <c r="D38" s="31"/>
      <c r="E38" s="62">
        <v>10605</v>
      </c>
      <c r="F38" s="17"/>
      <c r="G38" s="31"/>
      <c r="H38" s="52" t="s">
        <v>224</v>
      </c>
      <c r="I38" s="17"/>
      <c r="J38" s="31"/>
      <c r="K38" s="62">
        <v>10605</v>
      </c>
      <c r="L38" s="17"/>
      <c r="M38" s="31"/>
      <c r="N38" s="52" t="s">
        <v>224</v>
      </c>
      <c r="O38" s="17"/>
      <c r="P38" s="31"/>
      <c r="Q38" s="62">
        <v>10605</v>
      </c>
      <c r="R38" s="17"/>
    </row>
    <row r="39" spans="1:18" x14ac:dyDescent="0.25">
      <c r="A39" s="12"/>
      <c r="B39" s="242" t="s">
        <v>469</v>
      </c>
      <c r="C39" s="21"/>
      <c r="D39" s="35"/>
      <c r="E39" s="36">
        <v>166</v>
      </c>
      <c r="F39" s="21"/>
      <c r="G39" s="35"/>
      <c r="H39" s="36" t="s">
        <v>224</v>
      </c>
      <c r="I39" s="21"/>
      <c r="J39" s="35"/>
      <c r="K39" s="36" t="s">
        <v>224</v>
      </c>
      <c r="L39" s="21"/>
      <c r="M39" s="35"/>
      <c r="N39" s="36">
        <v>166</v>
      </c>
      <c r="O39" s="21"/>
      <c r="P39" s="35"/>
      <c r="Q39" s="36">
        <v>166</v>
      </c>
      <c r="R39" s="21"/>
    </row>
    <row r="40" spans="1:18" x14ac:dyDescent="0.25">
      <c r="A40" s="12"/>
      <c r="B40" s="243" t="s">
        <v>470</v>
      </c>
      <c r="C40" s="17"/>
      <c r="D40" s="31"/>
      <c r="E40" s="62">
        <v>594162</v>
      </c>
      <c r="F40" s="17"/>
      <c r="G40" s="31"/>
      <c r="H40" s="52" t="s">
        <v>224</v>
      </c>
      <c r="I40" s="17"/>
      <c r="J40" s="31"/>
      <c r="K40" s="52" t="s">
        <v>224</v>
      </c>
      <c r="L40" s="17"/>
      <c r="M40" s="31"/>
      <c r="N40" s="62">
        <v>604867</v>
      </c>
      <c r="O40" s="17"/>
      <c r="P40" s="31"/>
      <c r="Q40" s="62">
        <v>604867</v>
      </c>
      <c r="R40" s="17"/>
    </row>
    <row r="41" spans="1:18" x14ac:dyDescent="0.25">
      <c r="A41" s="12"/>
      <c r="B41" s="242" t="s">
        <v>471</v>
      </c>
      <c r="C41" s="21"/>
      <c r="D41" s="35"/>
      <c r="E41" s="61">
        <v>3766</v>
      </c>
      <c r="F41" s="21"/>
      <c r="G41" s="35"/>
      <c r="H41" s="36" t="s">
        <v>224</v>
      </c>
      <c r="I41" s="21"/>
      <c r="J41" s="35"/>
      <c r="K41" s="61">
        <v>3766</v>
      </c>
      <c r="L41" s="21"/>
      <c r="M41" s="35"/>
      <c r="N41" s="36" t="s">
        <v>224</v>
      </c>
      <c r="O41" s="21"/>
      <c r="P41" s="35"/>
      <c r="Q41" s="61">
        <v>3766</v>
      </c>
      <c r="R41" s="21"/>
    </row>
    <row r="42" spans="1:18" x14ac:dyDescent="0.25">
      <c r="A42" s="12"/>
      <c r="B42" s="31"/>
      <c r="C42" s="17"/>
      <c r="D42" s="31"/>
      <c r="E42" s="52"/>
      <c r="F42" s="17"/>
      <c r="G42" s="31"/>
      <c r="H42" s="52"/>
      <c r="I42" s="17"/>
      <c r="J42" s="31"/>
      <c r="K42" s="52"/>
      <c r="L42" s="17"/>
      <c r="M42" s="31"/>
      <c r="N42" s="52"/>
      <c r="O42" s="17"/>
      <c r="P42" s="31"/>
      <c r="Q42" s="52"/>
      <c r="R42" s="17"/>
    </row>
    <row r="43" spans="1:18" x14ac:dyDescent="0.25">
      <c r="A43" s="12"/>
      <c r="B43" s="35" t="s">
        <v>472</v>
      </c>
      <c r="C43" s="21"/>
      <c r="D43" s="35"/>
      <c r="E43" s="36"/>
      <c r="F43" s="21"/>
      <c r="G43" s="35"/>
      <c r="H43" s="36"/>
      <c r="I43" s="21"/>
      <c r="J43" s="35"/>
      <c r="K43" s="36"/>
      <c r="L43" s="21"/>
      <c r="M43" s="35"/>
      <c r="N43" s="36"/>
      <c r="O43" s="21"/>
      <c r="P43" s="35"/>
      <c r="Q43" s="36"/>
      <c r="R43" s="21"/>
    </row>
    <row r="44" spans="1:18" x14ac:dyDescent="0.25">
      <c r="A44" s="12"/>
      <c r="B44" s="243" t="s">
        <v>473</v>
      </c>
      <c r="C44" s="17"/>
      <c r="D44" s="31"/>
      <c r="E44" s="62">
        <v>187009</v>
      </c>
      <c r="F44" s="17"/>
      <c r="G44" s="31"/>
      <c r="H44" s="62">
        <v>187009</v>
      </c>
      <c r="I44" s="17"/>
      <c r="J44" s="31"/>
      <c r="K44" s="52" t="s">
        <v>224</v>
      </c>
      <c r="L44" s="17"/>
      <c r="M44" s="31"/>
      <c r="N44" s="52" t="s">
        <v>224</v>
      </c>
      <c r="O44" s="17"/>
      <c r="P44" s="31"/>
      <c r="Q44" s="62">
        <v>187009</v>
      </c>
      <c r="R44" s="17"/>
    </row>
    <row r="45" spans="1:18" x14ac:dyDescent="0.25">
      <c r="A45" s="12"/>
      <c r="B45" s="242" t="s">
        <v>474</v>
      </c>
      <c r="C45" s="21"/>
      <c r="D45" s="35"/>
      <c r="E45" s="61">
        <v>867134</v>
      </c>
      <c r="F45" s="21"/>
      <c r="G45" s="35"/>
      <c r="H45" s="36" t="s">
        <v>224</v>
      </c>
      <c r="I45" s="21"/>
      <c r="J45" s="35"/>
      <c r="K45" s="61">
        <v>871104</v>
      </c>
      <c r="L45" s="21"/>
      <c r="M45" s="35"/>
      <c r="N45" s="36" t="s">
        <v>224</v>
      </c>
      <c r="O45" s="21"/>
      <c r="P45" s="35"/>
      <c r="Q45" s="61">
        <v>871104</v>
      </c>
      <c r="R45" s="21"/>
    </row>
    <row r="46" spans="1:18" x14ac:dyDescent="0.25">
      <c r="A46" s="12"/>
      <c r="B46" s="243" t="s">
        <v>475</v>
      </c>
      <c r="C46" s="17"/>
      <c r="D46" s="31"/>
      <c r="E46" s="52"/>
      <c r="F46" s="17"/>
      <c r="G46" s="31"/>
      <c r="H46" s="52"/>
      <c r="I46" s="17"/>
      <c r="J46" s="31"/>
      <c r="K46" s="52"/>
      <c r="L46" s="17"/>
      <c r="M46" s="31"/>
      <c r="N46" s="52"/>
      <c r="O46" s="17"/>
      <c r="P46" s="31"/>
      <c r="Q46" s="52"/>
      <c r="R46" s="17"/>
    </row>
    <row r="47" spans="1:18" x14ac:dyDescent="0.25">
      <c r="A47" s="12"/>
      <c r="B47" s="27" t="s">
        <v>476</v>
      </c>
      <c r="C47" s="21"/>
      <c r="D47" s="35"/>
      <c r="E47" s="61">
        <v>12000</v>
      </c>
      <c r="F47" s="21"/>
      <c r="G47" s="35"/>
      <c r="H47" s="36" t="s">
        <v>224</v>
      </c>
      <c r="I47" s="21"/>
      <c r="J47" s="35"/>
      <c r="K47" s="61">
        <v>12001</v>
      </c>
      <c r="L47" s="21"/>
      <c r="M47" s="35"/>
      <c r="N47" s="36" t="s">
        <v>224</v>
      </c>
      <c r="O47" s="21"/>
      <c r="P47" s="35"/>
      <c r="Q47" s="61">
        <v>12001</v>
      </c>
      <c r="R47" s="21"/>
    </row>
    <row r="48" spans="1:18" x14ac:dyDescent="0.25">
      <c r="A48" s="12"/>
      <c r="B48" s="24" t="s">
        <v>477</v>
      </c>
      <c r="C48" s="17"/>
      <c r="D48" s="31"/>
      <c r="E48" s="62">
        <v>15000</v>
      </c>
      <c r="F48" s="17"/>
      <c r="G48" s="31"/>
      <c r="H48" s="52" t="s">
        <v>224</v>
      </c>
      <c r="I48" s="17"/>
      <c r="J48" s="31"/>
      <c r="K48" s="62">
        <v>16464</v>
      </c>
      <c r="L48" s="17"/>
      <c r="M48" s="31"/>
      <c r="N48" s="52" t="s">
        <v>224</v>
      </c>
      <c r="O48" s="17"/>
      <c r="P48" s="31"/>
      <c r="Q48" s="62">
        <v>16464</v>
      </c>
      <c r="R48" s="17"/>
    </row>
    <row r="49" spans="1:18" x14ac:dyDescent="0.25">
      <c r="A49" s="12"/>
      <c r="B49" s="242" t="s">
        <v>478</v>
      </c>
      <c r="C49" s="21"/>
      <c r="D49" s="35"/>
      <c r="E49" s="36">
        <v>192</v>
      </c>
      <c r="F49" s="21"/>
      <c r="G49" s="35"/>
      <c r="H49" s="36" t="s">
        <v>224</v>
      </c>
      <c r="I49" s="21"/>
      <c r="J49" s="35"/>
      <c r="K49" s="36">
        <v>192</v>
      </c>
      <c r="L49" s="21"/>
      <c r="M49" s="35"/>
      <c r="N49" s="36" t="s">
        <v>224</v>
      </c>
      <c r="O49" s="21"/>
      <c r="P49" s="35"/>
      <c r="Q49" s="36">
        <v>192</v>
      </c>
      <c r="R49" s="21"/>
    </row>
    <row r="50" spans="1:18" x14ac:dyDescent="0.25">
      <c r="A50" s="12"/>
      <c r="B50" s="11"/>
      <c r="C50" s="11"/>
      <c r="D50" s="11"/>
      <c r="E50" s="234"/>
      <c r="F50" s="11"/>
      <c r="G50" s="11"/>
      <c r="H50" s="234"/>
      <c r="I50" s="11"/>
      <c r="J50" s="11"/>
      <c r="K50" s="234"/>
      <c r="L50" s="11"/>
      <c r="M50" s="11"/>
      <c r="N50" s="234"/>
      <c r="O50" s="11"/>
      <c r="P50" s="60"/>
      <c r="Q50" s="60"/>
      <c r="R50" s="13"/>
    </row>
    <row r="51" spans="1:18" x14ac:dyDescent="0.25">
      <c r="A51" s="12"/>
      <c r="B51" s="11"/>
      <c r="C51" s="11"/>
      <c r="D51" s="60" t="s">
        <v>459</v>
      </c>
      <c r="E51" s="60"/>
      <c r="F51" s="11"/>
      <c r="G51" s="11"/>
      <c r="H51" s="234"/>
      <c r="I51" s="11"/>
      <c r="J51" s="11"/>
      <c r="K51" s="234"/>
      <c r="L51" s="11"/>
      <c r="M51" s="11"/>
      <c r="N51" s="234"/>
      <c r="O51" s="11"/>
      <c r="P51" s="60" t="s">
        <v>413</v>
      </c>
      <c r="Q51" s="60"/>
      <c r="R51" s="13"/>
    </row>
    <row r="52" spans="1:18" ht="15.75" thickBot="1" x14ac:dyDescent="0.3">
      <c r="A52" s="12"/>
      <c r="B52" s="261" t="s">
        <v>349</v>
      </c>
      <c r="C52" s="11"/>
      <c r="D52" s="263" t="s">
        <v>420</v>
      </c>
      <c r="E52" s="263"/>
      <c r="F52" s="11"/>
      <c r="G52" s="263" t="s">
        <v>460</v>
      </c>
      <c r="H52" s="263"/>
      <c r="I52" s="11"/>
      <c r="J52" s="263" t="s">
        <v>461</v>
      </c>
      <c r="K52" s="263"/>
      <c r="L52" s="11"/>
      <c r="M52" s="263" t="s">
        <v>462</v>
      </c>
      <c r="N52" s="263"/>
      <c r="O52" s="11"/>
      <c r="P52" s="263" t="s">
        <v>463</v>
      </c>
      <c r="Q52" s="263"/>
      <c r="R52" s="13"/>
    </row>
    <row r="53" spans="1:18" x14ac:dyDescent="0.25">
      <c r="A53" s="12"/>
      <c r="B53" s="18" t="s">
        <v>479</v>
      </c>
      <c r="C53" s="17"/>
      <c r="D53" s="18"/>
      <c r="E53" s="19"/>
      <c r="F53" s="17"/>
      <c r="G53" s="18"/>
      <c r="H53" s="19"/>
      <c r="I53" s="17"/>
      <c r="J53" s="18"/>
      <c r="K53" s="19"/>
      <c r="L53" s="17"/>
      <c r="M53" s="18"/>
      <c r="N53" s="19"/>
      <c r="O53" s="17"/>
      <c r="P53" s="18"/>
      <c r="Q53" s="19"/>
      <c r="R53" s="17"/>
    </row>
    <row r="54" spans="1:18" x14ac:dyDescent="0.25">
      <c r="A54" s="12"/>
      <c r="B54" s="35" t="s">
        <v>480</v>
      </c>
      <c r="C54" s="21"/>
      <c r="D54" s="35" t="s">
        <v>208</v>
      </c>
      <c r="E54" s="61">
        <v>112507</v>
      </c>
      <c r="F54" s="21"/>
      <c r="G54" s="35" t="s">
        <v>208</v>
      </c>
      <c r="H54" s="61">
        <v>112507</v>
      </c>
      <c r="I54" s="21"/>
      <c r="J54" s="35" t="s">
        <v>208</v>
      </c>
      <c r="K54" s="36" t="s">
        <v>374</v>
      </c>
      <c r="L54" s="21"/>
      <c r="M54" s="35" t="s">
        <v>208</v>
      </c>
      <c r="N54" s="36" t="s">
        <v>374</v>
      </c>
      <c r="O54" s="21"/>
      <c r="P54" s="35" t="s">
        <v>208</v>
      </c>
      <c r="Q54" s="61">
        <v>112507</v>
      </c>
      <c r="R54" s="21"/>
    </row>
    <row r="55" spans="1:18" x14ac:dyDescent="0.25">
      <c r="A55" s="12"/>
      <c r="B55" s="31" t="s">
        <v>481</v>
      </c>
      <c r="C55" s="17"/>
      <c r="D55" s="31"/>
      <c r="E55" s="52"/>
      <c r="F55" s="17"/>
      <c r="G55" s="31"/>
      <c r="H55" s="52"/>
      <c r="I55" s="17"/>
      <c r="J55" s="31"/>
      <c r="K55" s="52"/>
      <c r="L55" s="17"/>
      <c r="M55" s="31"/>
      <c r="N55" s="52"/>
      <c r="O55" s="17"/>
      <c r="P55" s="31"/>
      <c r="Q55" s="52"/>
      <c r="R55" s="17"/>
    </row>
    <row r="56" spans="1:18" ht="26.25" x14ac:dyDescent="0.25">
      <c r="A56" s="12"/>
      <c r="B56" s="27" t="s">
        <v>482</v>
      </c>
      <c r="C56" s="21"/>
      <c r="D56" s="35"/>
      <c r="E56" s="61">
        <v>38286</v>
      </c>
      <c r="F56" s="21"/>
      <c r="G56" s="35"/>
      <c r="H56" s="36" t="s">
        <v>224</v>
      </c>
      <c r="I56" s="21"/>
      <c r="J56" s="35"/>
      <c r="K56" s="61">
        <v>40130</v>
      </c>
      <c r="L56" s="21"/>
      <c r="M56" s="35"/>
      <c r="N56" s="36" t="s">
        <v>224</v>
      </c>
      <c r="O56" s="21"/>
      <c r="P56" s="35"/>
      <c r="Q56" s="61">
        <v>40130</v>
      </c>
      <c r="R56" s="21"/>
    </row>
    <row r="57" spans="1:18" x14ac:dyDescent="0.25">
      <c r="A57" s="12"/>
      <c r="B57" s="24" t="s">
        <v>483</v>
      </c>
      <c r="C57" s="17"/>
      <c r="D57" s="31"/>
      <c r="E57" s="52">
        <v>500</v>
      </c>
      <c r="F57" s="17"/>
      <c r="G57" s="31"/>
      <c r="H57" s="52" t="s">
        <v>224</v>
      </c>
      <c r="I57" s="17"/>
      <c r="J57" s="31"/>
      <c r="K57" s="52">
        <v>500</v>
      </c>
      <c r="L57" s="17"/>
      <c r="M57" s="31"/>
      <c r="N57" s="52" t="s">
        <v>224</v>
      </c>
      <c r="O57" s="17"/>
      <c r="P57" s="31"/>
      <c r="Q57" s="52">
        <v>500</v>
      </c>
      <c r="R57" s="17"/>
    </row>
    <row r="58" spans="1:18" x14ac:dyDescent="0.25">
      <c r="A58" s="12"/>
      <c r="B58" s="35"/>
      <c r="C58" s="21"/>
      <c r="D58" s="35"/>
      <c r="E58" s="36"/>
      <c r="F58" s="21"/>
      <c r="G58" s="35"/>
      <c r="H58" s="36"/>
      <c r="I58" s="21"/>
      <c r="J58" s="35"/>
      <c r="K58" s="36"/>
      <c r="L58" s="21"/>
      <c r="M58" s="35"/>
      <c r="N58" s="36"/>
      <c r="O58" s="21"/>
      <c r="P58" s="35"/>
      <c r="Q58" s="36"/>
      <c r="R58" s="21"/>
    </row>
    <row r="59" spans="1:18" x14ac:dyDescent="0.25">
      <c r="A59" s="12"/>
      <c r="B59" s="31" t="s">
        <v>484</v>
      </c>
      <c r="C59" s="17"/>
      <c r="D59" s="31"/>
      <c r="E59" s="52"/>
      <c r="F59" s="17"/>
      <c r="G59" s="31"/>
      <c r="H59" s="52"/>
      <c r="I59" s="17"/>
      <c r="J59" s="31"/>
      <c r="K59" s="52"/>
      <c r="L59" s="17"/>
      <c r="M59" s="31"/>
      <c r="N59" s="52"/>
      <c r="O59" s="17"/>
      <c r="P59" s="31"/>
      <c r="Q59" s="52"/>
      <c r="R59" s="17"/>
    </row>
    <row r="60" spans="1:18" x14ac:dyDescent="0.25">
      <c r="A60" s="12"/>
      <c r="B60" s="27" t="s">
        <v>485</v>
      </c>
      <c r="C60" s="21"/>
      <c r="D60" s="35"/>
      <c r="E60" s="61">
        <v>225451</v>
      </c>
      <c r="F60" s="21"/>
      <c r="G60" s="35"/>
      <c r="H60" s="36" t="s">
        <v>224</v>
      </c>
      <c r="I60" s="21"/>
      <c r="J60" s="35"/>
      <c r="K60" s="61">
        <v>225451</v>
      </c>
      <c r="L60" s="21"/>
      <c r="M60" s="35"/>
      <c r="N60" s="36" t="s">
        <v>224</v>
      </c>
      <c r="O60" s="21"/>
      <c r="P60" s="35"/>
      <c r="Q60" s="61">
        <v>225451</v>
      </c>
      <c r="R60" s="21"/>
    </row>
    <row r="61" spans="1:18" ht="26.25" x14ac:dyDescent="0.25">
      <c r="A61" s="12"/>
      <c r="B61" s="24" t="s">
        <v>486</v>
      </c>
      <c r="C61" s="17"/>
      <c r="D61" s="31"/>
      <c r="E61" s="62">
        <v>129818</v>
      </c>
      <c r="F61" s="17"/>
      <c r="G61" s="31"/>
      <c r="H61" s="52" t="s">
        <v>224</v>
      </c>
      <c r="I61" s="17"/>
      <c r="J61" s="31"/>
      <c r="K61" s="62">
        <v>129818</v>
      </c>
      <c r="L61" s="17"/>
      <c r="M61" s="31"/>
      <c r="N61" s="52" t="s">
        <v>224</v>
      </c>
      <c r="O61" s="17"/>
      <c r="P61" s="31"/>
      <c r="Q61" s="62">
        <v>129818</v>
      </c>
      <c r="R61" s="17"/>
    </row>
    <row r="62" spans="1:18" ht="26.25" x14ac:dyDescent="0.25">
      <c r="A62" s="12"/>
      <c r="B62" s="27" t="s">
        <v>482</v>
      </c>
      <c r="C62" s="21"/>
      <c r="D62" s="35"/>
      <c r="E62" s="61">
        <v>18370</v>
      </c>
      <c r="F62" s="21"/>
      <c r="G62" s="35"/>
      <c r="H62" s="36" t="s">
        <v>224</v>
      </c>
      <c r="I62" s="21"/>
      <c r="J62" s="35"/>
      <c r="K62" s="61">
        <v>18370</v>
      </c>
      <c r="L62" s="21"/>
      <c r="M62" s="35"/>
      <c r="N62" s="36" t="s">
        <v>224</v>
      </c>
      <c r="O62" s="21"/>
      <c r="P62" s="35"/>
      <c r="Q62" s="61">
        <v>18370</v>
      </c>
      <c r="R62" s="21"/>
    </row>
    <row r="63" spans="1:18" x14ac:dyDescent="0.25">
      <c r="A63" s="12"/>
      <c r="B63" s="24" t="s">
        <v>487</v>
      </c>
      <c r="C63" s="17"/>
      <c r="D63" s="31"/>
      <c r="E63" s="62">
        <v>5406</v>
      </c>
      <c r="F63" s="17"/>
      <c r="G63" s="31"/>
      <c r="H63" s="52" t="s">
        <v>224</v>
      </c>
      <c r="I63" s="17"/>
      <c r="J63" s="31"/>
      <c r="K63" s="52" t="s">
        <v>224</v>
      </c>
      <c r="L63" s="17"/>
      <c r="M63" s="31"/>
      <c r="N63" s="62">
        <v>5406</v>
      </c>
      <c r="O63" s="17"/>
      <c r="P63" s="31"/>
      <c r="Q63" s="62">
        <v>5406</v>
      </c>
      <c r="R63" s="17"/>
    </row>
    <row r="64" spans="1:18" x14ac:dyDescent="0.25">
      <c r="A64" s="12"/>
      <c r="B64" s="27" t="s">
        <v>483</v>
      </c>
      <c r="C64" s="21"/>
      <c r="D64" s="35"/>
      <c r="E64" s="61">
        <v>12077</v>
      </c>
      <c r="F64" s="21"/>
      <c r="G64" s="35"/>
      <c r="H64" s="36" t="s">
        <v>224</v>
      </c>
      <c r="I64" s="21"/>
      <c r="J64" s="35"/>
      <c r="K64" s="61">
        <v>12077</v>
      </c>
      <c r="L64" s="21"/>
      <c r="M64" s="35"/>
      <c r="N64" s="36" t="s">
        <v>224</v>
      </c>
      <c r="O64" s="21"/>
      <c r="P64" s="35"/>
      <c r="Q64" s="61">
        <v>12077</v>
      </c>
      <c r="R64" s="21"/>
    </row>
    <row r="65" spans="1:18" x14ac:dyDescent="0.25">
      <c r="A65" s="12"/>
      <c r="B65" s="24" t="s">
        <v>488</v>
      </c>
      <c r="C65" s="17"/>
      <c r="D65" s="31"/>
      <c r="E65" s="62">
        <v>2645</v>
      </c>
      <c r="F65" s="17"/>
      <c r="G65" s="31"/>
      <c r="H65" s="62">
        <v>2213</v>
      </c>
      <c r="I65" s="17"/>
      <c r="J65" s="31"/>
      <c r="K65" s="52">
        <v>432</v>
      </c>
      <c r="L65" s="17"/>
      <c r="M65" s="31"/>
      <c r="N65" s="52" t="s">
        <v>224</v>
      </c>
      <c r="O65" s="17"/>
      <c r="P65" s="31"/>
      <c r="Q65" s="62">
        <v>2645</v>
      </c>
      <c r="R65" s="17"/>
    </row>
    <row r="66" spans="1:18" x14ac:dyDescent="0.25">
      <c r="A66" s="12"/>
      <c r="B66" s="35"/>
      <c r="C66" s="21"/>
      <c r="D66" s="35"/>
      <c r="E66" s="36"/>
      <c r="F66" s="21"/>
      <c r="G66" s="35"/>
      <c r="H66" s="36"/>
      <c r="I66" s="21"/>
      <c r="J66" s="35"/>
      <c r="K66" s="36"/>
      <c r="L66" s="21"/>
      <c r="M66" s="35"/>
      <c r="N66" s="36"/>
      <c r="O66" s="21"/>
      <c r="P66" s="35"/>
      <c r="Q66" s="36"/>
      <c r="R66" s="21"/>
    </row>
    <row r="67" spans="1:18" x14ac:dyDescent="0.25">
      <c r="A67" s="12"/>
      <c r="B67" s="31" t="s">
        <v>489</v>
      </c>
      <c r="C67" s="17"/>
      <c r="D67" s="31"/>
      <c r="E67" s="62">
        <v>10605</v>
      </c>
      <c r="F67" s="17"/>
      <c r="G67" s="31"/>
      <c r="H67" s="52" t="s">
        <v>224</v>
      </c>
      <c r="I67" s="17"/>
      <c r="J67" s="31"/>
      <c r="K67" s="62">
        <v>10605</v>
      </c>
      <c r="L67" s="17"/>
      <c r="M67" s="31"/>
      <c r="N67" s="52" t="s">
        <v>224</v>
      </c>
      <c r="O67" s="17"/>
      <c r="P67" s="31"/>
      <c r="Q67" s="62">
        <v>10605</v>
      </c>
      <c r="R67" s="17"/>
    </row>
    <row r="68" spans="1:18" x14ac:dyDescent="0.25">
      <c r="A68" s="12"/>
      <c r="B68" s="35" t="s">
        <v>490</v>
      </c>
      <c r="C68" s="21"/>
      <c r="D68" s="35"/>
      <c r="E68" s="61">
        <v>1520</v>
      </c>
      <c r="F68" s="21"/>
      <c r="G68" s="35"/>
      <c r="H68" s="36" t="s">
        <v>224</v>
      </c>
      <c r="I68" s="21"/>
      <c r="J68" s="35"/>
      <c r="K68" s="36" t="s">
        <v>224</v>
      </c>
      <c r="L68" s="21"/>
      <c r="M68" s="35"/>
      <c r="N68" s="61">
        <v>1520</v>
      </c>
      <c r="O68" s="21"/>
      <c r="P68" s="35"/>
      <c r="Q68" s="61">
        <v>1520</v>
      </c>
      <c r="R68" s="21"/>
    </row>
    <row r="69" spans="1:18" x14ac:dyDescent="0.25">
      <c r="A69" s="12"/>
      <c r="B69" s="31" t="s">
        <v>491</v>
      </c>
      <c r="C69" s="17"/>
      <c r="D69" s="31"/>
      <c r="E69" s="62">
        <v>609950</v>
      </c>
      <c r="F69" s="17"/>
      <c r="G69" s="31"/>
      <c r="H69" s="52" t="s">
        <v>224</v>
      </c>
      <c r="I69" s="17"/>
      <c r="J69" s="31"/>
      <c r="K69" s="52" t="s">
        <v>224</v>
      </c>
      <c r="L69" s="17"/>
      <c r="M69" s="31"/>
      <c r="N69" s="62">
        <v>627171</v>
      </c>
      <c r="O69" s="17"/>
      <c r="P69" s="31"/>
      <c r="Q69" s="62">
        <v>627171</v>
      </c>
      <c r="R69" s="17"/>
    </row>
    <row r="70" spans="1:18" x14ac:dyDescent="0.25">
      <c r="A70" s="12"/>
      <c r="B70" s="35" t="s">
        <v>492</v>
      </c>
      <c r="C70" s="21"/>
      <c r="D70" s="35"/>
      <c r="E70" s="61">
        <v>3457</v>
      </c>
      <c r="F70" s="21"/>
      <c r="G70" s="35"/>
      <c r="H70" s="36" t="s">
        <v>224</v>
      </c>
      <c r="I70" s="21"/>
      <c r="J70" s="35"/>
      <c r="K70" s="61">
        <v>3457</v>
      </c>
      <c r="L70" s="21"/>
      <c r="M70" s="35"/>
      <c r="N70" s="36" t="s">
        <v>224</v>
      </c>
      <c r="O70" s="21"/>
      <c r="P70" s="35"/>
      <c r="Q70" s="61">
        <v>3457</v>
      </c>
      <c r="R70" s="21"/>
    </row>
    <row r="71" spans="1:18" x14ac:dyDescent="0.25">
      <c r="A71" s="12"/>
      <c r="B71" s="17"/>
      <c r="C71" s="17"/>
      <c r="D71" s="17"/>
      <c r="E71" s="264"/>
      <c r="F71" s="17"/>
      <c r="G71" s="17"/>
      <c r="H71" s="264"/>
      <c r="I71" s="17"/>
      <c r="J71" s="17"/>
      <c r="K71" s="264"/>
      <c r="L71" s="17"/>
      <c r="M71" s="17"/>
      <c r="N71" s="264"/>
      <c r="O71" s="17"/>
      <c r="P71" s="17"/>
      <c r="Q71" s="264"/>
      <c r="R71" s="17"/>
    </row>
    <row r="72" spans="1:18" x14ac:dyDescent="0.25">
      <c r="A72" s="12"/>
      <c r="B72" s="35" t="s">
        <v>493</v>
      </c>
      <c r="C72" s="21"/>
      <c r="D72" s="35"/>
      <c r="E72" s="36"/>
      <c r="F72" s="21"/>
      <c r="G72" s="35"/>
      <c r="H72" s="36"/>
      <c r="I72" s="21"/>
      <c r="J72" s="35"/>
      <c r="K72" s="36"/>
      <c r="L72" s="21"/>
      <c r="M72" s="35"/>
      <c r="N72" s="36"/>
      <c r="O72" s="21"/>
      <c r="P72" s="35"/>
      <c r="Q72" s="36"/>
      <c r="R72" s="21"/>
    </row>
    <row r="73" spans="1:18" x14ac:dyDescent="0.25">
      <c r="A73" s="12"/>
      <c r="B73" s="31" t="s">
        <v>494</v>
      </c>
      <c r="C73" s="17"/>
      <c r="D73" s="31"/>
      <c r="E73" s="62">
        <v>183016</v>
      </c>
      <c r="F73" s="17"/>
      <c r="G73" s="31"/>
      <c r="H73" s="62">
        <v>183016</v>
      </c>
      <c r="I73" s="17"/>
      <c r="J73" s="31"/>
      <c r="K73" s="52" t="s">
        <v>224</v>
      </c>
      <c r="L73" s="17"/>
      <c r="M73" s="31"/>
      <c r="N73" s="52" t="s">
        <v>224</v>
      </c>
      <c r="O73" s="17"/>
      <c r="P73" s="31"/>
      <c r="Q73" s="62">
        <v>183016</v>
      </c>
      <c r="R73" s="17"/>
    </row>
    <row r="74" spans="1:18" x14ac:dyDescent="0.25">
      <c r="A74" s="12"/>
      <c r="B74" s="35" t="s">
        <v>495</v>
      </c>
      <c r="C74" s="21"/>
      <c r="D74" s="35"/>
      <c r="E74" s="61">
        <v>865814</v>
      </c>
      <c r="F74" s="21"/>
      <c r="G74" s="35"/>
      <c r="H74" s="36" t="s">
        <v>224</v>
      </c>
      <c r="I74" s="21"/>
      <c r="J74" s="35"/>
      <c r="K74" s="61">
        <v>872070</v>
      </c>
      <c r="L74" s="21"/>
      <c r="M74" s="35"/>
      <c r="N74" s="36" t="s">
        <v>224</v>
      </c>
      <c r="O74" s="21"/>
      <c r="P74" s="35"/>
      <c r="Q74" s="61">
        <v>872070</v>
      </c>
      <c r="R74" s="21"/>
    </row>
    <row r="75" spans="1:18" x14ac:dyDescent="0.25">
      <c r="A75" s="12"/>
      <c r="B75" s="31" t="s">
        <v>496</v>
      </c>
      <c r="C75" s="17"/>
      <c r="D75" s="31"/>
      <c r="E75" s="52"/>
      <c r="F75" s="17"/>
      <c r="G75" s="31"/>
      <c r="H75" s="52"/>
      <c r="I75" s="17"/>
      <c r="J75" s="31"/>
      <c r="K75" s="52"/>
      <c r="L75" s="17"/>
      <c r="M75" s="31"/>
      <c r="N75" s="52"/>
      <c r="O75" s="17"/>
      <c r="P75" s="31"/>
      <c r="Q75" s="52"/>
      <c r="R75" s="17"/>
    </row>
    <row r="76" spans="1:18" x14ac:dyDescent="0.25">
      <c r="A76" s="12"/>
      <c r="B76" s="27" t="s">
        <v>497</v>
      </c>
      <c r="C76" s="21"/>
      <c r="D76" s="35"/>
      <c r="E76" s="61">
        <v>107000</v>
      </c>
      <c r="F76" s="21"/>
      <c r="G76" s="35"/>
      <c r="H76" s="36" t="s">
        <v>224</v>
      </c>
      <c r="I76" s="21"/>
      <c r="J76" s="35"/>
      <c r="K76" s="61">
        <v>107785</v>
      </c>
      <c r="L76" s="21"/>
      <c r="M76" s="35"/>
      <c r="N76" s="36" t="s">
        <v>224</v>
      </c>
      <c r="O76" s="21"/>
      <c r="P76" s="35"/>
      <c r="Q76" s="61">
        <v>107785</v>
      </c>
      <c r="R76" s="21"/>
    </row>
    <row r="77" spans="1:18" x14ac:dyDescent="0.25">
      <c r="A77" s="12"/>
      <c r="B77" s="24" t="s">
        <v>498</v>
      </c>
      <c r="C77" s="17"/>
      <c r="D77" s="31"/>
      <c r="E77" s="62">
        <v>15000</v>
      </c>
      <c r="F77" s="17"/>
      <c r="G77" s="31"/>
      <c r="H77" s="52" t="s">
        <v>224</v>
      </c>
      <c r="I77" s="17"/>
      <c r="J77" s="31"/>
      <c r="K77" s="62">
        <v>17141</v>
      </c>
      <c r="L77" s="17"/>
      <c r="M77" s="31"/>
      <c r="N77" s="52" t="s">
        <v>224</v>
      </c>
      <c r="O77" s="17"/>
      <c r="P77" s="31"/>
      <c r="Q77" s="62">
        <v>17141</v>
      </c>
      <c r="R77" s="17"/>
    </row>
    <row r="78" spans="1:18" x14ac:dyDescent="0.25">
      <c r="A78" s="12"/>
      <c r="B78" s="35" t="s">
        <v>499</v>
      </c>
      <c r="C78" s="21"/>
      <c r="D78" s="35"/>
      <c r="E78" s="36">
        <v>353</v>
      </c>
      <c r="F78" s="21"/>
      <c r="G78" s="35"/>
      <c r="H78" s="36" t="s">
        <v>224</v>
      </c>
      <c r="I78" s="21"/>
      <c r="J78" s="35"/>
      <c r="K78" s="36">
        <v>353</v>
      </c>
      <c r="L78" s="21"/>
      <c r="M78" s="35"/>
      <c r="N78" s="36" t="s">
        <v>224</v>
      </c>
      <c r="O78" s="21"/>
      <c r="P78" s="35"/>
      <c r="Q78" s="36">
        <v>353</v>
      </c>
      <c r="R78" s="21"/>
    </row>
    <row r="79" spans="1:18" x14ac:dyDescent="0.25">
      <c r="A79" s="12"/>
      <c r="B79" s="49"/>
      <c r="C79" s="49"/>
      <c r="D79" s="49"/>
      <c r="E79" s="49"/>
      <c r="F79" s="49"/>
      <c r="G79" s="49"/>
      <c r="H79" s="49"/>
      <c r="I79" s="49"/>
      <c r="J79" s="49"/>
      <c r="K79" s="49"/>
      <c r="L79" s="49"/>
      <c r="M79" s="49"/>
      <c r="N79" s="49"/>
      <c r="O79" s="49"/>
      <c r="P79" s="49"/>
      <c r="Q79" s="49"/>
      <c r="R79" s="49"/>
    </row>
    <row r="80" spans="1:18" x14ac:dyDescent="0.25">
      <c r="A80" s="12"/>
      <c r="B80" s="49" t="s">
        <v>500</v>
      </c>
      <c r="C80" s="49"/>
      <c r="D80" s="49"/>
      <c r="E80" s="49"/>
      <c r="F80" s="49"/>
      <c r="G80" s="49"/>
      <c r="H80" s="49"/>
      <c r="I80" s="49"/>
      <c r="J80" s="49"/>
      <c r="K80" s="49"/>
      <c r="L80" s="49"/>
      <c r="M80" s="49"/>
      <c r="N80" s="49"/>
      <c r="O80" s="49"/>
      <c r="P80" s="49"/>
      <c r="Q80" s="49"/>
      <c r="R80" s="49"/>
    </row>
    <row r="81" spans="1:18" x14ac:dyDescent="0.25">
      <c r="A81" s="12"/>
      <c r="B81" s="49"/>
      <c r="C81" s="49"/>
      <c r="D81" s="49"/>
      <c r="E81" s="49"/>
      <c r="F81" s="49"/>
      <c r="G81" s="49"/>
      <c r="H81" s="49"/>
      <c r="I81" s="49"/>
      <c r="J81" s="49"/>
      <c r="K81" s="49"/>
      <c r="L81" s="49"/>
      <c r="M81" s="49"/>
      <c r="N81" s="49"/>
      <c r="O81" s="49"/>
      <c r="P81" s="49"/>
      <c r="Q81" s="49"/>
      <c r="R81" s="49"/>
    </row>
    <row r="82" spans="1:18" x14ac:dyDescent="0.25">
      <c r="A82" s="12"/>
      <c r="B82" s="49" t="s">
        <v>501</v>
      </c>
      <c r="C82" s="49"/>
      <c r="D82" s="49"/>
      <c r="E82" s="49"/>
      <c r="F82" s="49"/>
      <c r="G82" s="49"/>
      <c r="H82" s="49"/>
      <c r="I82" s="49"/>
      <c r="J82" s="49"/>
      <c r="K82" s="49"/>
      <c r="L82" s="49"/>
      <c r="M82" s="49"/>
      <c r="N82" s="49"/>
      <c r="O82" s="49"/>
      <c r="P82" s="49"/>
      <c r="Q82" s="49"/>
      <c r="R82" s="49"/>
    </row>
    <row r="83" spans="1:18" x14ac:dyDescent="0.25">
      <c r="A83" s="12"/>
      <c r="B83" s="49"/>
      <c r="C83" s="49"/>
      <c r="D83" s="49"/>
      <c r="E83" s="49"/>
      <c r="F83" s="49"/>
      <c r="G83" s="49"/>
      <c r="H83" s="49"/>
      <c r="I83" s="49"/>
      <c r="J83" s="49"/>
      <c r="K83" s="49"/>
      <c r="L83" s="49"/>
      <c r="M83" s="49"/>
      <c r="N83" s="49"/>
      <c r="O83" s="49"/>
      <c r="P83" s="49"/>
      <c r="Q83" s="49"/>
      <c r="R83" s="49"/>
    </row>
    <row r="84" spans="1:18" ht="15.75" thickBot="1" x14ac:dyDescent="0.3">
      <c r="A84" s="12"/>
      <c r="B84" s="265" t="s">
        <v>502</v>
      </c>
      <c r="C84" s="13"/>
      <c r="D84" s="46">
        <v>2013</v>
      </c>
      <c r="E84" s="46"/>
      <c r="F84" s="13"/>
      <c r="G84" s="46">
        <v>2012</v>
      </c>
      <c r="H84" s="46"/>
      <c r="I84" s="13"/>
    </row>
    <row r="85" spans="1:18" x14ac:dyDescent="0.25">
      <c r="A85" s="12"/>
      <c r="B85" s="31" t="s">
        <v>503</v>
      </c>
      <c r="C85" s="17"/>
      <c r="D85" s="18" t="s">
        <v>208</v>
      </c>
      <c r="E85" s="51">
        <v>5406</v>
      </c>
      <c r="F85" s="17"/>
      <c r="G85" s="18" t="s">
        <v>208</v>
      </c>
      <c r="H85" s="51">
        <v>5467</v>
      </c>
      <c r="I85" s="17"/>
    </row>
    <row r="86" spans="1:18" ht="26.25" x14ac:dyDescent="0.25">
      <c r="A86" s="12"/>
      <c r="B86" s="242" t="s">
        <v>504</v>
      </c>
      <c r="C86" s="21"/>
      <c r="D86" s="35"/>
      <c r="E86" s="36">
        <v>-12</v>
      </c>
      <c r="F86" s="21"/>
      <c r="G86" s="35"/>
      <c r="H86" s="36">
        <v>-12</v>
      </c>
      <c r="I86" s="21"/>
    </row>
    <row r="87" spans="1:18" ht="26.25" x14ac:dyDescent="0.25">
      <c r="A87" s="12"/>
      <c r="B87" s="243" t="s">
        <v>505</v>
      </c>
      <c r="C87" s="17"/>
      <c r="D87" s="31"/>
      <c r="E87" s="52">
        <v>467</v>
      </c>
      <c r="F87" s="17"/>
      <c r="G87" s="31"/>
      <c r="H87" s="52">
        <v>-296</v>
      </c>
      <c r="I87" s="17"/>
    </row>
    <row r="88" spans="1:18" x14ac:dyDescent="0.25">
      <c r="A88" s="12"/>
      <c r="B88" s="242" t="s">
        <v>506</v>
      </c>
      <c r="C88" s="21"/>
      <c r="D88" s="35"/>
      <c r="E88" s="36" t="s">
        <v>224</v>
      </c>
      <c r="F88" s="21"/>
      <c r="G88" s="35"/>
      <c r="H88" s="36" t="s">
        <v>224</v>
      </c>
      <c r="I88" s="21"/>
    </row>
    <row r="89" spans="1:18" ht="15.75" thickBot="1" x14ac:dyDescent="0.3">
      <c r="A89" s="12"/>
      <c r="B89" s="243" t="s">
        <v>507</v>
      </c>
      <c r="C89" s="17"/>
      <c r="D89" s="38"/>
      <c r="E89" s="244" t="s">
        <v>224</v>
      </c>
      <c r="F89" s="17"/>
      <c r="G89" s="38"/>
      <c r="H89" s="244" t="s">
        <v>224</v>
      </c>
      <c r="I89" s="17"/>
    </row>
    <row r="90" spans="1:18" x14ac:dyDescent="0.25">
      <c r="A90" s="12"/>
      <c r="B90" s="35" t="s">
        <v>508</v>
      </c>
      <c r="C90" s="21"/>
      <c r="D90" s="40" t="s">
        <v>208</v>
      </c>
      <c r="E90" s="41">
        <v>5861</v>
      </c>
      <c r="F90" s="21"/>
      <c r="G90" s="40" t="s">
        <v>208</v>
      </c>
      <c r="H90" s="41">
        <v>5159</v>
      </c>
      <c r="I90" s="21"/>
    </row>
    <row r="91" spans="1:18" x14ac:dyDescent="0.25">
      <c r="A91" s="12"/>
      <c r="B91" s="49"/>
      <c r="C91" s="49"/>
      <c r="D91" s="49"/>
      <c r="E91" s="49"/>
      <c r="F91" s="49"/>
      <c r="G91" s="49"/>
      <c r="H91" s="49"/>
      <c r="I91" s="49"/>
      <c r="J91" s="49"/>
      <c r="K91" s="49"/>
      <c r="L91" s="49"/>
      <c r="M91" s="49"/>
      <c r="N91" s="49"/>
      <c r="O91" s="49"/>
      <c r="P91" s="49"/>
      <c r="Q91" s="49"/>
      <c r="R91" s="49"/>
    </row>
    <row r="92" spans="1:18" x14ac:dyDescent="0.25">
      <c r="A92" s="12"/>
      <c r="B92" s="49" t="s">
        <v>509</v>
      </c>
      <c r="C92" s="49"/>
      <c r="D92" s="49"/>
      <c r="E92" s="49"/>
      <c r="F92" s="49"/>
      <c r="G92" s="49"/>
      <c r="H92" s="49"/>
      <c r="I92" s="49"/>
      <c r="J92" s="49"/>
      <c r="K92" s="49"/>
      <c r="L92" s="49"/>
      <c r="M92" s="49"/>
      <c r="N92" s="49"/>
      <c r="O92" s="49"/>
      <c r="P92" s="49"/>
      <c r="Q92" s="49"/>
      <c r="R92" s="49"/>
    </row>
    <row r="93" spans="1:18" x14ac:dyDescent="0.25">
      <c r="A93" s="12"/>
      <c r="B93" s="49"/>
      <c r="C93" s="49"/>
      <c r="D93" s="49"/>
      <c r="E93" s="49"/>
      <c r="F93" s="49"/>
      <c r="G93" s="49"/>
      <c r="H93" s="49"/>
      <c r="I93" s="49"/>
      <c r="J93" s="49"/>
      <c r="K93" s="49"/>
      <c r="L93" s="49"/>
      <c r="M93" s="49"/>
      <c r="N93" s="49"/>
      <c r="O93" s="49"/>
      <c r="P93" s="49"/>
      <c r="Q93" s="49"/>
      <c r="R93" s="49"/>
    </row>
    <row r="94" spans="1:18" x14ac:dyDescent="0.25">
      <c r="A94" s="12"/>
      <c r="B94" s="49" t="s">
        <v>510</v>
      </c>
      <c r="C94" s="49"/>
      <c r="D94" s="49"/>
      <c r="E94" s="49"/>
      <c r="F94" s="49"/>
      <c r="G94" s="49"/>
      <c r="H94" s="49"/>
      <c r="I94" s="49"/>
      <c r="J94" s="49"/>
      <c r="K94" s="49"/>
      <c r="L94" s="49"/>
      <c r="M94" s="49"/>
      <c r="N94" s="49"/>
      <c r="O94" s="49"/>
      <c r="P94" s="49"/>
      <c r="Q94" s="49"/>
      <c r="R94" s="49"/>
    </row>
    <row r="95" spans="1:18" x14ac:dyDescent="0.25">
      <c r="A95" s="12"/>
      <c r="B95" s="49"/>
      <c r="C95" s="49"/>
      <c r="D95" s="49"/>
      <c r="E95" s="49"/>
      <c r="F95" s="49"/>
      <c r="G95" s="49"/>
      <c r="H95" s="49"/>
      <c r="I95" s="49"/>
      <c r="J95" s="49"/>
      <c r="K95" s="49"/>
      <c r="L95" s="49"/>
      <c r="M95" s="49"/>
      <c r="N95" s="49"/>
      <c r="O95" s="49"/>
      <c r="P95" s="49"/>
      <c r="Q95" s="49"/>
      <c r="R95" s="49"/>
    </row>
    <row r="96" spans="1:18" x14ac:dyDescent="0.25">
      <c r="A96" s="12"/>
      <c r="B96" s="49" t="s">
        <v>511</v>
      </c>
      <c r="C96" s="49"/>
      <c r="D96" s="49"/>
      <c r="E96" s="49"/>
      <c r="F96" s="49"/>
      <c r="G96" s="49"/>
      <c r="H96" s="49"/>
      <c r="I96" s="49"/>
      <c r="J96" s="49"/>
      <c r="K96" s="49"/>
      <c r="L96" s="49"/>
      <c r="M96" s="49"/>
      <c r="N96" s="49"/>
      <c r="O96" s="49"/>
      <c r="P96" s="49"/>
      <c r="Q96" s="49"/>
      <c r="R96" s="49"/>
    </row>
    <row r="97" spans="1:18" x14ac:dyDescent="0.25">
      <c r="A97" s="12"/>
      <c r="B97" s="49"/>
      <c r="C97" s="49"/>
      <c r="D97" s="49"/>
      <c r="E97" s="49"/>
      <c r="F97" s="49"/>
      <c r="G97" s="49"/>
      <c r="H97" s="49"/>
      <c r="I97" s="49"/>
      <c r="J97" s="49"/>
      <c r="K97" s="49"/>
      <c r="L97" s="49"/>
      <c r="M97" s="49"/>
      <c r="N97" s="49"/>
      <c r="O97" s="49"/>
      <c r="P97" s="49"/>
      <c r="Q97" s="49"/>
      <c r="R97" s="49"/>
    </row>
    <row r="98" spans="1:18" x14ac:dyDescent="0.25">
      <c r="A98" s="12"/>
      <c r="B98" s="49" t="s">
        <v>512</v>
      </c>
      <c r="C98" s="49"/>
      <c r="D98" s="49"/>
      <c r="E98" s="49"/>
      <c r="F98" s="49"/>
      <c r="G98" s="49"/>
      <c r="H98" s="49"/>
      <c r="I98" s="49"/>
      <c r="J98" s="49"/>
      <c r="K98" s="49"/>
      <c r="L98" s="49"/>
      <c r="M98" s="49"/>
      <c r="N98" s="49"/>
      <c r="O98" s="49"/>
      <c r="P98" s="49"/>
      <c r="Q98" s="49"/>
      <c r="R98" s="49"/>
    </row>
    <row r="99" spans="1:18" x14ac:dyDescent="0.25">
      <c r="A99" s="12"/>
      <c r="B99" s="49"/>
      <c r="C99" s="49"/>
      <c r="D99" s="49"/>
      <c r="E99" s="49"/>
      <c r="F99" s="49"/>
      <c r="G99" s="49"/>
      <c r="H99" s="49"/>
      <c r="I99" s="49"/>
      <c r="J99" s="49"/>
      <c r="K99" s="49"/>
      <c r="L99" s="49"/>
      <c r="M99" s="49"/>
      <c r="N99" s="49"/>
      <c r="O99" s="49"/>
      <c r="P99" s="49"/>
      <c r="Q99" s="49"/>
      <c r="R99" s="49"/>
    </row>
    <row r="100" spans="1:18" x14ac:dyDescent="0.25">
      <c r="A100" s="12"/>
      <c r="B100" s="49" t="s">
        <v>513</v>
      </c>
      <c r="C100" s="49"/>
      <c r="D100" s="49"/>
      <c r="E100" s="49"/>
      <c r="F100" s="49"/>
      <c r="G100" s="49"/>
      <c r="H100" s="49"/>
      <c r="I100" s="49"/>
      <c r="J100" s="49"/>
      <c r="K100" s="49"/>
      <c r="L100" s="49"/>
      <c r="M100" s="49"/>
      <c r="N100" s="49"/>
      <c r="O100" s="49"/>
      <c r="P100" s="49"/>
      <c r="Q100" s="49"/>
      <c r="R100" s="49"/>
    </row>
    <row r="101" spans="1:18" x14ac:dyDescent="0.25">
      <c r="A101" s="12"/>
      <c r="B101" s="49"/>
      <c r="C101" s="49"/>
      <c r="D101" s="49"/>
      <c r="E101" s="49"/>
      <c r="F101" s="49"/>
      <c r="G101" s="49"/>
      <c r="H101" s="49"/>
      <c r="I101" s="49"/>
      <c r="J101" s="49"/>
      <c r="K101" s="49"/>
      <c r="L101" s="49"/>
      <c r="M101" s="49"/>
      <c r="N101" s="49"/>
      <c r="O101" s="49"/>
      <c r="P101" s="49"/>
      <c r="Q101" s="49"/>
      <c r="R101" s="49"/>
    </row>
    <row r="102" spans="1:18" x14ac:dyDescent="0.25">
      <c r="A102" s="12"/>
      <c r="B102" s="11"/>
      <c r="C102" s="13"/>
      <c r="D102" s="14"/>
      <c r="E102" s="14"/>
      <c r="F102" s="14"/>
      <c r="G102" s="60" t="s">
        <v>514</v>
      </c>
      <c r="H102" s="60"/>
      <c r="I102" s="14"/>
      <c r="J102" s="14"/>
      <c r="K102" s="14"/>
      <c r="L102" s="14"/>
      <c r="M102" s="14"/>
      <c r="N102" s="14"/>
      <c r="O102" s="13"/>
    </row>
    <row r="103" spans="1:18" x14ac:dyDescent="0.25">
      <c r="A103" s="12"/>
      <c r="B103" s="11"/>
      <c r="C103" s="13"/>
      <c r="D103" s="60" t="s">
        <v>515</v>
      </c>
      <c r="E103" s="60"/>
      <c r="F103" s="14"/>
      <c r="G103" s="60" t="s">
        <v>516</v>
      </c>
      <c r="H103" s="60"/>
      <c r="I103" s="14"/>
      <c r="J103" s="60" t="s">
        <v>517</v>
      </c>
      <c r="K103" s="60"/>
      <c r="L103" s="14"/>
      <c r="M103" s="60" t="s">
        <v>518</v>
      </c>
      <c r="N103" s="60"/>
      <c r="O103" s="13"/>
    </row>
    <row r="104" spans="1:18" x14ac:dyDescent="0.25">
      <c r="A104" s="12"/>
      <c r="B104" s="11"/>
      <c r="C104" s="13"/>
      <c r="D104" s="60" t="s">
        <v>256</v>
      </c>
      <c r="E104" s="60"/>
      <c r="F104" s="14"/>
      <c r="G104" s="60" t="s">
        <v>519</v>
      </c>
      <c r="H104" s="60"/>
      <c r="I104" s="14"/>
      <c r="J104" s="60" t="s">
        <v>520</v>
      </c>
      <c r="K104" s="60"/>
      <c r="L104" s="14"/>
      <c r="M104" s="60" t="s">
        <v>521</v>
      </c>
      <c r="N104" s="60"/>
      <c r="O104" s="13"/>
    </row>
    <row r="105" spans="1:18" ht="15.75" thickBot="1" x14ac:dyDescent="0.3">
      <c r="A105" s="12"/>
      <c r="B105" s="11"/>
      <c r="C105" s="13"/>
      <c r="D105" s="46">
        <v>2013</v>
      </c>
      <c r="E105" s="46"/>
      <c r="F105" s="14"/>
      <c r="G105" s="263" t="s">
        <v>522</v>
      </c>
      <c r="H105" s="263"/>
      <c r="I105" s="14"/>
      <c r="J105" s="263" t="s">
        <v>523</v>
      </c>
      <c r="K105" s="263"/>
      <c r="L105" s="14"/>
      <c r="M105" s="263" t="s">
        <v>524</v>
      </c>
      <c r="N105" s="263"/>
      <c r="O105" s="13"/>
    </row>
    <row r="106" spans="1:18" x14ac:dyDescent="0.25">
      <c r="A106" s="12"/>
      <c r="B106" s="11"/>
      <c r="C106" s="13"/>
      <c r="D106" s="266"/>
      <c r="E106" s="267"/>
      <c r="F106" s="13"/>
      <c r="G106" s="266"/>
      <c r="H106" s="266"/>
      <c r="I106" s="13"/>
      <c r="J106" s="266"/>
      <c r="K106" s="266"/>
      <c r="L106" s="13"/>
      <c r="M106" s="266"/>
      <c r="N106" s="267"/>
      <c r="O106" s="13"/>
    </row>
    <row r="107" spans="1:18" x14ac:dyDescent="0.25">
      <c r="A107" s="12"/>
      <c r="B107" s="31" t="s">
        <v>525</v>
      </c>
      <c r="C107" s="17"/>
      <c r="D107" s="31" t="s">
        <v>208</v>
      </c>
      <c r="E107" s="62">
        <v>61557</v>
      </c>
      <c r="F107" s="17"/>
      <c r="G107" s="31" t="s">
        <v>208</v>
      </c>
      <c r="H107" s="52" t="s">
        <v>224</v>
      </c>
      <c r="I107" s="17"/>
      <c r="J107" s="31" t="s">
        <v>208</v>
      </c>
      <c r="K107" s="52" t="s">
        <v>224</v>
      </c>
      <c r="L107" s="17"/>
      <c r="M107" s="31" t="s">
        <v>208</v>
      </c>
      <c r="N107" s="62">
        <v>61557</v>
      </c>
      <c r="O107" s="17"/>
    </row>
    <row r="108" spans="1:18" x14ac:dyDescent="0.25">
      <c r="A108" s="12"/>
      <c r="B108" s="35" t="s">
        <v>41</v>
      </c>
      <c r="C108" s="21"/>
      <c r="D108" s="35" t="s">
        <v>208</v>
      </c>
      <c r="E108" s="61">
        <v>10801</v>
      </c>
      <c r="F108" s="21"/>
      <c r="G108" s="35" t="s">
        <v>208</v>
      </c>
      <c r="H108" s="36" t="s">
        <v>224</v>
      </c>
      <c r="I108" s="21"/>
      <c r="J108" s="35" t="s">
        <v>208</v>
      </c>
      <c r="K108" s="36" t="s">
        <v>224</v>
      </c>
      <c r="L108" s="21"/>
      <c r="M108" s="35" t="s">
        <v>208</v>
      </c>
      <c r="N108" s="61">
        <v>10801</v>
      </c>
      <c r="O108" s="21"/>
    </row>
    <row r="109" spans="1:18" x14ac:dyDescent="0.25">
      <c r="A109" s="12"/>
      <c r="B109" s="49"/>
      <c r="C109" s="49"/>
      <c r="D109" s="49"/>
      <c r="E109" s="49"/>
      <c r="F109" s="49"/>
      <c r="G109" s="49"/>
      <c r="H109" s="49"/>
      <c r="I109" s="49"/>
      <c r="J109" s="49"/>
      <c r="K109" s="49"/>
      <c r="L109" s="49"/>
      <c r="M109" s="49"/>
      <c r="N109" s="49"/>
      <c r="O109" s="49"/>
      <c r="P109" s="49"/>
      <c r="Q109" s="49"/>
      <c r="R109" s="49"/>
    </row>
    <row r="110" spans="1:18" x14ac:dyDescent="0.25">
      <c r="A110" s="12"/>
      <c r="B110" s="11"/>
      <c r="C110" s="14"/>
      <c r="D110" s="14"/>
      <c r="E110" s="14"/>
      <c r="F110" s="14"/>
      <c r="G110" s="60" t="s">
        <v>514</v>
      </c>
      <c r="H110" s="60"/>
      <c r="I110" s="14"/>
      <c r="J110" s="60"/>
      <c r="K110" s="60"/>
      <c r="L110" s="14"/>
      <c r="M110" s="14"/>
      <c r="N110" s="14"/>
      <c r="O110" s="13"/>
    </row>
    <row r="111" spans="1:18" x14ac:dyDescent="0.25">
      <c r="A111" s="12"/>
      <c r="B111" s="11"/>
      <c r="C111" s="14"/>
      <c r="D111" s="60" t="s">
        <v>515</v>
      </c>
      <c r="E111" s="60"/>
      <c r="F111" s="14"/>
      <c r="G111" s="60" t="s">
        <v>516</v>
      </c>
      <c r="H111" s="60"/>
      <c r="I111" s="14"/>
      <c r="J111" s="60" t="s">
        <v>517</v>
      </c>
      <c r="K111" s="60"/>
      <c r="L111" s="14"/>
      <c r="M111" s="60" t="s">
        <v>518</v>
      </c>
      <c r="N111" s="60"/>
      <c r="O111" s="13"/>
    </row>
    <row r="112" spans="1:18" x14ac:dyDescent="0.25">
      <c r="A112" s="12"/>
      <c r="B112" s="11"/>
      <c r="C112" s="14"/>
      <c r="D112" s="60" t="s">
        <v>257</v>
      </c>
      <c r="E112" s="60"/>
      <c r="F112" s="14"/>
      <c r="G112" s="60" t="s">
        <v>526</v>
      </c>
      <c r="H112" s="60"/>
      <c r="I112" s="14"/>
      <c r="J112" s="60" t="s">
        <v>520</v>
      </c>
      <c r="K112" s="60"/>
      <c r="L112" s="14"/>
      <c r="M112" s="60" t="s">
        <v>521</v>
      </c>
      <c r="N112" s="60"/>
      <c r="O112" s="13"/>
    </row>
    <row r="113" spans="1:18" ht="15.75" thickBot="1" x14ac:dyDescent="0.3">
      <c r="A113" s="12"/>
      <c r="B113" s="11"/>
      <c r="C113" s="14"/>
      <c r="D113" s="263">
        <v>2012</v>
      </c>
      <c r="E113" s="263"/>
      <c r="F113" s="14"/>
      <c r="G113" s="263" t="s">
        <v>522</v>
      </c>
      <c r="H113" s="263"/>
      <c r="I113" s="14"/>
      <c r="J113" s="263" t="s">
        <v>523</v>
      </c>
      <c r="K113" s="263"/>
      <c r="L113" s="14"/>
      <c r="M113" s="263" t="s">
        <v>524</v>
      </c>
      <c r="N113" s="263"/>
      <c r="O113" s="13"/>
    </row>
    <row r="114" spans="1:18" x14ac:dyDescent="0.25">
      <c r="A114" s="12"/>
      <c r="B114" s="11"/>
      <c r="C114" s="13"/>
      <c r="D114" s="266"/>
      <c r="E114" s="267"/>
      <c r="F114" s="13"/>
      <c r="G114" s="266"/>
      <c r="H114" s="266"/>
      <c r="I114" s="13"/>
      <c r="J114" s="266"/>
      <c r="K114" s="266"/>
      <c r="L114" s="13"/>
      <c r="M114" s="266"/>
      <c r="N114" s="267"/>
      <c r="O114" s="13"/>
    </row>
    <row r="115" spans="1:18" x14ac:dyDescent="0.25">
      <c r="A115" s="12"/>
      <c r="B115" s="31" t="s">
        <v>525</v>
      </c>
      <c r="C115" s="17"/>
      <c r="D115" s="31" t="s">
        <v>208</v>
      </c>
      <c r="E115" s="62">
        <v>67249</v>
      </c>
      <c r="F115" s="17"/>
      <c r="G115" s="31" t="s">
        <v>208</v>
      </c>
      <c r="H115" s="52" t="s">
        <v>224</v>
      </c>
      <c r="I115" s="17"/>
      <c r="J115" s="31" t="s">
        <v>208</v>
      </c>
      <c r="K115" s="52" t="s">
        <v>224</v>
      </c>
      <c r="L115" s="17"/>
      <c r="M115" s="31" t="s">
        <v>208</v>
      </c>
      <c r="N115" s="62">
        <v>67249</v>
      </c>
      <c r="O115" s="17"/>
    </row>
    <row r="116" spans="1:18" x14ac:dyDescent="0.25">
      <c r="A116" s="12"/>
      <c r="B116" s="35" t="s">
        <v>41</v>
      </c>
      <c r="C116" s="21"/>
      <c r="D116" s="35" t="s">
        <v>208</v>
      </c>
      <c r="E116" s="61">
        <v>14262</v>
      </c>
      <c r="F116" s="21"/>
      <c r="G116" s="35" t="s">
        <v>208</v>
      </c>
      <c r="H116" s="36" t="s">
        <v>224</v>
      </c>
      <c r="I116" s="21"/>
      <c r="J116" s="35" t="s">
        <v>208</v>
      </c>
      <c r="K116" s="36" t="s">
        <v>224</v>
      </c>
      <c r="L116" s="21"/>
      <c r="M116" s="35" t="s">
        <v>208</v>
      </c>
      <c r="N116" s="61">
        <v>14262</v>
      </c>
      <c r="O116" s="21"/>
    </row>
    <row r="117" spans="1:18" x14ac:dyDescent="0.25">
      <c r="A117" s="12"/>
      <c r="B117" s="49"/>
      <c r="C117" s="49"/>
      <c r="D117" s="49"/>
      <c r="E117" s="49"/>
      <c r="F117" s="49"/>
      <c r="G117" s="49"/>
      <c r="H117" s="49"/>
      <c r="I117" s="49"/>
      <c r="J117" s="49"/>
      <c r="K117" s="49"/>
      <c r="L117" s="49"/>
      <c r="M117" s="49"/>
      <c r="N117" s="49"/>
      <c r="O117" s="49"/>
      <c r="P117" s="49"/>
      <c r="Q117" s="49"/>
      <c r="R117" s="49"/>
    </row>
    <row r="118" spans="1:18" ht="25.5" customHeight="1" x14ac:dyDescent="0.25">
      <c r="A118" s="12"/>
      <c r="B118" s="49" t="s">
        <v>527</v>
      </c>
      <c r="C118" s="49"/>
      <c r="D118" s="49"/>
      <c r="E118" s="49"/>
      <c r="F118" s="49"/>
      <c r="G118" s="49"/>
      <c r="H118" s="49"/>
      <c r="I118" s="49"/>
      <c r="J118" s="49"/>
      <c r="K118" s="49"/>
      <c r="L118" s="49"/>
      <c r="M118" s="49"/>
      <c r="N118" s="49"/>
      <c r="O118" s="49"/>
      <c r="P118" s="49"/>
      <c r="Q118" s="49"/>
      <c r="R118" s="49"/>
    </row>
    <row r="119" spans="1:18" x14ac:dyDescent="0.25">
      <c r="A119" s="12"/>
      <c r="B119" s="4"/>
    </row>
  </sheetData>
  <mergeCells count="86">
    <mergeCell ref="B109:R109"/>
    <mergeCell ref="B117:R117"/>
    <mergeCell ref="B118:R118"/>
    <mergeCell ref="B96:R96"/>
    <mergeCell ref="B97:R97"/>
    <mergeCell ref="B98:R98"/>
    <mergeCell ref="B99:R99"/>
    <mergeCell ref="B100:R100"/>
    <mergeCell ref="B101:R101"/>
    <mergeCell ref="B79:R79"/>
    <mergeCell ref="B80:R80"/>
    <mergeCell ref="B81:R81"/>
    <mergeCell ref="B82:R82"/>
    <mergeCell ref="B83:R83"/>
    <mergeCell ref="B91:R9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9"/>
    <mergeCell ref="B4:R4"/>
    <mergeCell ref="B5:R5"/>
    <mergeCell ref="B6:R6"/>
    <mergeCell ref="B7:R7"/>
    <mergeCell ref="B8:R8"/>
    <mergeCell ref="D112:E112"/>
    <mergeCell ref="G112:H112"/>
    <mergeCell ref="J112:K112"/>
    <mergeCell ref="M112:N112"/>
    <mergeCell ref="D113:E113"/>
    <mergeCell ref="G113:H113"/>
    <mergeCell ref="J113:K113"/>
    <mergeCell ref="M113:N113"/>
    <mergeCell ref="G110:H110"/>
    <mergeCell ref="J110:K110"/>
    <mergeCell ref="D111:E111"/>
    <mergeCell ref="G111:H111"/>
    <mergeCell ref="J111:K111"/>
    <mergeCell ref="M111:N111"/>
    <mergeCell ref="M103:N103"/>
    <mergeCell ref="D104:E104"/>
    <mergeCell ref="G104:H104"/>
    <mergeCell ref="J104:K104"/>
    <mergeCell ref="M104:N104"/>
    <mergeCell ref="D105:E105"/>
    <mergeCell ref="G105:H105"/>
    <mergeCell ref="J105:K105"/>
    <mergeCell ref="M105:N105"/>
    <mergeCell ref="D84:E84"/>
    <mergeCell ref="G84:H84"/>
    <mergeCell ref="G102:H102"/>
    <mergeCell ref="D103:E103"/>
    <mergeCell ref="G103:H103"/>
    <mergeCell ref="J103:K103"/>
    <mergeCell ref="B92:R92"/>
    <mergeCell ref="B93:R93"/>
    <mergeCell ref="B94:R94"/>
    <mergeCell ref="B95:R95"/>
    <mergeCell ref="P50:Q50"/>
    <mergeCell ref="D51:E51"/>
    <mergeCell ref="P51:Q51"/>
    <mergeCell ref="D52:E52"/>
    <mergeCell ref="G52:H52"/>
    <mergeCell ref="J52:K52"/>
    <mergeCell ref="M52:N52"/>
    <mergeCell ref="P52:Q52"/>
    <mergeCell ref="P21:Q21"/>
    <mergeCell ref="D22:E22"/>
    <mergeCell ref="P22:Q22"/>
    <mergeCell ref="D23:E23"/>
    <mergeCell ref="G23:H23"/>
    <mergeCell ref="J23:K23"/>
    <mergeCell ref="M23:N23"/>
    <mergeCell ref="P23:Q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5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9</v>
      </c>
      <c r="B3" s="48" t="s">
        <v>5</v>
      </c>
      <c r="C3" s="48"/>
      <c r="D3" s="48"/>
      <c r="E3" s="48"/>
      <c r="F3" s="48"/>
      <c r="G3" s="48"/>
      <c r="H3" s="48"/>
      <c r="I3" s="48"/>
    </row>
    <row r="4" spans="1:9" ht="15" customHeight="1" x14ac:dyDescent="0.25">
      <c r="A4" s="12" t="s">
        <v>530</v>
      </c>
      <c r="B4" s="48" t="s">
        <v>5</v>
      </c>
      <c r="C4" s="48"/>
      <c r="D4" s="48"/>
      <c r="E4" s="48"/>
      <c r="F4" s="48"/>
      <c r="G4" s="48"/>
      <c r="H4" s="48"/>
      <c r="I4" s="48"/>
    </row>
    <row r="5" spans="1:9" x14ac:dyDescent="0.25">
      <c r="A5" s="12"/>
      <c r="B5" s="49" t="s">
        <v>531</v>
      </c>
      <c r="C5" s="49"/>
      <c r="D5" s="49"/>
      <c r="E5" s="49"/>
      <c r="F5" s="49"/>
      <c r="G5" s="49"/>
      <c r="H5" s="49"/>
      <c r="I5" s="49"/>
    </row>
    <row r="6" spans="1:9" x14ac:dyDescent="0.25">
      <c r="A6" s="12"/>
      <c r="B6" s="49"/>
      <c r="C6" s="49"/>
      <c r="D6" s="49"/>
      <c r="E6" s="49"/>
      <c r="F6" s="49"/>
      <c r="G6" s="49"/>
      <c r="H6" s="49"/>
      <c r="I6" s="49"/>
    </row>
    <row r="7" spans="1:9" ht="38.25" customHeight="1" x14ac:dyDescent="0.25">
      <c r="A7" s="12"/>
      <c r="B7" s="49" t="s">
        <v>532</v>
      </c>
      <c r="C7" s="49"/>
      <c r="D7" s="49"/>
      <c r="E7" s="49"/>
      <c r="F7" s="49"/>
      <c r="G7" s="49"/>
      <c r="H7" s="49"/>
      <c r="I7" s="49"/>
    </row>
    <row r="8" spans="1:9" x14ac:dyDescent="0.25">
      <c r="A8" s="12"/>
      <c r="B8" s="49"/>
      <c r="C8" s="49"/>
      <c r="D8" s="49"/>
      <c r="E8" s="49"/>
      <c r="F8" s="49"/>
      <c r="G8" s="49"/>
      <c r="H8" s="49"/>
      <c r="I8" s="49"/>
    </row>
    <row r="9" spans="1:9" ht="25.5" customHeight="1" x14ac:dyDescent="0.25">
      <c r="A9" s="12"/>
      <c r="B9" s="49" t="s">
        <v>533</v>
      </c>
      <c r="C9" s="49"/>
      <c r="D9" s="49"/>
      <c r="E9" s="49"/>
      <c r="F9" s="49"/>
      <c r="G9" s="49"/>
      <c r="H9" s="49"/>
      <c r="I9" s="49"/>
    </row>
    <row r="10" spans="1:9" x14ac:dyDescent="0.25">
      <c r="A10" s="12"/>
      <c r="B10" s="49"/>
      <c r="C10" s="49"/>
      <c r="D10" s="49"/>
      <c r="E10" s="49"/>
      <c r="F10" s="49"/>
      <c r="G10" s="49"/>
      <c r="H10" s="49"/>
      <c r="I10" s="49"/>
    </row>
    <row r="11" spans="1:9" x14ac:dyDescent="0.25">
      <c r="A11" s="12"/>
      <c r="B11" s="49" t="s">
        <v>534</v>
      </c>
      <c r="C11" s="49"/>
      <c r="D11" s="49"/>
      <c r="E11" s="49"/>
      <c r="F11" s="49"/>
      <c r="G11" s="49"/>
      <c r="H11" s="49"/>
      <c r="I11" s="49"/>
    </row>
    <row r="12" spans="1:9" x14ac:dyDescent="0.25">
      <c r="A12" s="12"/>
      <c r="B12" s="49"/>
      <c r="C12" s="49"/>
      <c r="D12" s="49"/>
      <c r="E12" s="49"/>
      <c r="F12" s="49"/>
      <c r="G12" s="49"/>
      <c r="H12" s="49"/>
      <c r="I12" s="49"/>
    </row>
    <row r="13" spans="1:9" x14ac:dyDescent="0.25">
      <c r="A13" s="12"/>
      <c r="B13" s="11"/>
      <c r="C13" s="13"/>
      <c r="D13" s="60" t="s">
        <v>535</v>
      </c>
      <c r="E13" s="60"/>
      <c r="F13" s="60"/>
      <c r="G13" s="60"/>
      <c r="H13" s="60"/>
      <c r="I13" s="13"/>
    </row>
    <row r="14" spans="1:9" x14ac:dyDescent="0.25">
      <c r="A14" s="12"/>
      <c r="B14" s="11"/>
      <c r="C14" s="13"/>
      <c r="D14" s="60" t="s">
        <v>256</v>
      </c>
      <c r="E14" s="60"/>
      <c r="F14" s="13"/>
      <c r="G14" s="60" t="s">
        <v>257</v>
      </c>
      <c r="H14" s="60"/>
      <c r="I14" s="13"/>
    </row>
    <row r="15" spans="1:9" ht="15.75" thickBot="1" x14ac:dyDescent="0.3">
      <c r="A15" s="12"/>
      <c r="B15" s="11"/>
      <c r="C15" s="13"/>
      <c r="D15" s="46">
        <v>2013</v>
      </c>
      <c r="E15" s="46"/>
      <c r="F15" s="13"/>
      <c r="G15" s="46">
        <v>2012</v>
      </c>
      <c r="H15" s="46"/>
      <c r="I15" s="13"/>
    </row>
    <row r="16" spans="1:9" x14ac:dyDescent="0.25">
      <c r="A16" s="12"/>
      <c r="B16" s="31" t="s">
        <v>536</v>
      </c>
      <c r="C16" s="17"/>
      <c r="D16" s="18"/>
      <c r="E16" s="19"/>
      <c r="F16" s="17"/>
      <c r="G16" s="18"/>
      <c r="H16" s="19"/>
      <c r="I16" s="17"/>
    </row>
    <row r="17" spans="1:9" ht="26.25" x14ac:dyDescent="0.25">
      <c r="A17" s="12"/>
      <c r="B17" s="242" t="s">
        <v>537</v>
      </c>
      <c r="C17" s="21"/>
      <c r="D17" s="35" t="s">
        <v>208</v>
      </c>
      <c r="E17" s="61">
        <v>57096</v>
      </c>
      <c r="F17" s="21"/>
      <c r="G17" s="35" t="s">
        <v>208</v>
      </c>
      <c r="H17" s="61">
        <v>59826</v>
      </c>
      <c r="I17" s="21"/>
    </row>
    <row r="18" spans="1:9" x14ac:dyDescent="0.25">
      <c r="A18" s="12"/>
      <c r="B18" s="243" t="s">
        <v>538</v>
      </c>
      <c r="C18" s="17"/>
      <c r="D18" s="31"/>
      <c r="E18" s="62">
        <v>3109</v>
      </c>
      <c r="F18" s="17"/>
      <c r="G18" s="31"/>
      <c r="H18" s="62">
        <v>3048</v>
      </c>
      <c r="I18" s="17"/>
    </row>
    <row r="19" spans="1:9" ht="26.25" x14ac:dyDescent="0.25">
      <c r="A19" s="12"/>
      <c r="B19" s="242" t="s">
        <v>539</v>
      </c>
      <c r="C19" s="21"/>
      <c r="D19" s="35"/>
      <c r="E19" s="61">
        <v>16097</v>
      </c>
      <c r="F19" s="21"/>
      <c r="G19" s="35"/>
      <c r="H19" s="61">
        <v>16356</v>
      </c>
      <c r="I19" s="21"/>
    </row>
    <row r="20" spans="1:9" ht="26.25" x14ac:dyDescent="0.25">
      <c r="A20" s="12"/>
      <c r="B20" s="31" t="s">
        <v>540</v>
      </c>
      <c r="C20" s="17"/>
      <c r="D20" s="31"/>
      <c r="E20" s="62">
        <v>3815</v>
      </c>
      <c r="F20" s="17"/>
      <c r="G20" s="31"/>
      <c r="H20" s="62">
        <v>3730</v>
      </c>
      <c r="I20" s="17"/>
    </row>
    <row r="21" spans="1:9" x14ac:dyDescent="0.25">
      <c r="A21" s="12"/>
      <c r="B21" s="35" t="s">
        <v>541</v>
      </c>
      <c r="C21" s="21"/>
      <c r="D21" s="35"/>
      <c r="E21" s="36" t="s">
        <v>224</v>
      </c>
      <c r="F21" s="21"/>
      <c r="G21" s="35"/>
      <c r="H21" s="36" t="s">
        <v>224</v>
      </c>
      <c r="I21" s="21"/>
    </row>
    <row r="22" spans="1:9" x14ac:dyDescent="0.25">
      <c r="A22" s="12"/>
      <c r="B22" s="49"/>
      <c r="C22" s="49"/>
      <c r="D22" s="49"/>
      <c r="E22" s="49"/>
      <c r="F22" s="49"/>
      <c r="G22" s="49"/>
      <c r="H22" s="49"/>
      <c r="I22" s="49"/>
    </row>
    <row r="23" spans="1:9" ht="63.75" customHeight="1" x14ac:dyDescent="0.25">
      <c r="A23" s="12"/>
      <c r="B23" s="49" t="s">
        <v>542</v>
      </c>
      <c r="C23" s="49"/>
      <c r="D23" s="49"/>
      <c r="E23" s="49"/>
      <c r="F23" s="49"/>
      <c r="G23" s="49"/>
      <c r="H23" s="49"/>
      <c r="I23" s="49"/>
    </row>
    <row r="24" spans="1:9" x14ac:dyDescent="0.25">
      <c r="A24" s="12"/>
      <c r="B24" s="49"/>
      <c r="C24" s="49"/>
      <c r="D24" s="49"/>
      <c r="E24" s="49"/>
      <c r="F24" s="49"/>
      <c r="G24" s="49"/>
      <c r="H24" s="49"/>
      <c r="I24" s="49"/>
    </row>
    <row r="25" spans="1:9" ht="25.5" customHeight="1" x14ac:dyDescent="0.25">
      <c r="A25" s="12"/>
      <c r="B25" s="49" t="s">
        <v>543</v>
      </c>
      <c r="C25" s="49"/>
      <c r="D25" s="49"/>
      <c r="E25" s="49"/>
      <c r="F25" s="49"/>
      <c r="G25" s="49"/>
      <c r="H25" s="49"/>
      <c r="I25" s="49"/>
    </row>
    <row r="26" spans="1:9" x14ac:dyDescent="0.25">
      <c r="A26" s="12"/>
      <c r="B26" s="4"/>
    </row>
  </sheetData>
  <mergeCells count="23">
    <mergeCell ref="B25:I25"/>
    <mergeCell ref="B10:I10"/>
    <mergeCell ref="B11:I11"/>
    <mergeCell ref="B12:I12"/>
    <mergeCell ref="B22:I22"/>
    <mergeCell ref="B23:I23"/>
    <mergeCell ref="B24:I24"/>
    <mergeCell ref="B4:I4"/>
    <mergeCell ref="B5:I5"/>
    <mergeCell ref="B6:I6"/>
    <mergeCell ref="B7:I7"/>
    <mergeCell ref="B8:I8"/>
    <mergeCell ref="B9:I9"/>
    <mergeCell ref="D13:H13"/>
    <mergeCell ref="D14:E14"/>
    <mergeCell ref="G14:H14"/>
    <mergeCell ref="D15:E15"/>
    <mergeCell ref="G15:H15"/>
    <mergeCell ref="A1:A2"/>
    <mergeCell ref="B1:I1"/>
    <mergeCell ref="B2:I2"/>
    <mergeCell ref="B3:I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544</v>
      </c>
      <c r="B1" s="1" t="s">
        <v>1</v>
      </c>
    </row>
    <row r="2" spans="1:2" x14ac:dyDescent="0.25">
      <c r="A2" s="7"/>
      <c r="B2" s="1" t="s">
        <v>2</v>
      </c>
    </row>
    <row r="3" spans="1:2" x14ac:dyDescent="0.25">
      <c r="A3" s="3" t="s">
        <v>178</v>
      </c>
      <c r="B3" s="4" t="s">
        <v>5</v>
      </c>
    </row>
    <row r="4" spans="1:2" x14ac:dyDescent="0.25">
      <c r="A4" s="12" t="s">
        <v>545</v>
      </c>
      <c r="B4" s="4" t="s">
        <v>5</v>
      </c>
    </row>
    <row r="5" spans="1:2" x14ac:dyDescent="0.25">
      <c r="A5" s="12"/>
      <c r="B5" s="10" t="s">
        <v>185</v>
      </c>
    </row>
    <row r="6" spans="1:2" ht="64.5" x14ac:dyDescent="0.25">
      <c r="A6" s="12"/>
      <c r="B6" s="10" t="s">
        <v>186</v>
      </c>
    </row>
    <row r="7" spans="1:2" x14ac:dyDescent="0.25">
      <c r="A7" s="12"/>
      <c r="B7" s="4"/>
    </row>
    <row r="8" spans="1:2" x14ac:dyDescent="0.25">
      <c r="A8" s="12" t="s">
        <v>546</v>
      </c>
      <c r="B8" s="4" t="s">
        <v>5</v>
      </c>
    </row>
    <row r="9" spans="1:2" x14ac:dyDescent="0.25">
      <c r="A9" s="12"/>
      <c r="B9" s="10" t="s">
        <v>187</v>
      </c>
    </row>
    <row r="10" spans="1:2" ht="166.5" x14ac:dyDescent="0.25">
      <c r="A10" s="12"/>
      <c r="B10" s="10" t="s">
        <v>188</v>
      </c>
    </row>
    <row r="11" spans="1:2" x14ac:dyDescent="0.25">
      <c r="A11" s="12"/>
      <c r="B11" s="4"/>
    </row>
    <row r="12" spans="1:2" x14ac:dyDescent="0.25">
      <c r="A12" s="12" t="s">
        <v>547</v>
      </c>
      <c r="B12" s="4" t="s">
        <v>5</v>
      </c>
    </row>
    <row r="13" spans="1:2" x14ac:dyDescent="0.25">
      <c r="A13" s="12"/>
      <c r="B13" s="10" t="s">
        <v>189</v>
      </c>
    </row>
    <row r="14" spans="1:2" ht="102.75" x14ac:dyDescent="0.25">
      <c r="A14" s="12"/>
      <c r="B14" s="11" t="s">
        <v>548</v>
      </c>
    </row>
    <row r="15" spans="1:2" x14ac:dyDescent="0.25">
      <c r="A15" s="12"/>
      <c r="B15" s="4"/>
    </row>
    <row r="16" spans="1:2" x14ac:dyDescent="0.25">
      <c r="A16" s="12" t="s">
        <v>549</v>
      </c>
      <c r="B16" s="4" t="s">
        <v>5</v>
      </c>
    </row>
    <row r="17" spans="1:2" x14ac:dyDescent="0.25">
      <c r="A17" s="12"/>
      <c r="B17" s="10" t="s">
        <v>191</v>
      </c>
    </row>
    <row r="18" spans="1:2" ht="294" x14ac:dyDescent="0.25">
      <c r="A18" s="12"/>
      <c r="B18" s="10" t="s">
        <v>192</v>
      </c>
    </row>
    <row r="19" spans="1:2" x14ac:dyDescent="0.25">
      <c r="A19" s="12"/>
      <c r="B19" s="10"/>
    </row>
    <row r="20" spans="1:2" ht="26.25" x14ac:dyDescent="0.25">
      <c r="A20" s="12"/>
      <c r="B20" s="10" t="s">
        <v>193</v>
      </c>
    </row>
    <row r="21" spans="1:2" x14ac:dyDescent="0.25">
      <c r="A21" s="12"/>
      <c r="B21" s="10"/>
    </row>
    <row r="22" spans="1:2" ht="102.75" x14ac:dyDescent="0.25">
      <c r="A22" s="12"/>
      <c r="B22" s="10" t="s">
        <v>194</v>
      </c>
    </row>
    <row r="23" spans="1:2" x14ac:dyDescent="0.25">
      <c r="A23" s="12"/>
      <c r="B23" s="10"/>
    </row>
    <row r="24" spans="1:2" ht="204.75" x14ac:dyDescent="0.25">
      <c r="A24" s="12"/>
      <c r="B24" s="10" t="s">
        <v>195</v>
      </c>
    </row>
    <row r="25" spans="1:2" x14ac:dyDescent="0.25">
      <c r="A25" s="12"/>
      <c r="B25" s="10"/>
    </row>
    <row r="26" spans="1:2" ht="115.5" x14ac:dyDescent="0.25">
      <c r="A26" s="12"/>
      <c r="B26" s="10" t="s">
        <v>196</v>
      </c>
    </row>
    <row r="27" spans="1:2" x14ac:dyDescent="0.25">
      <c r="A27" s="12"/>
      <c r="B27" s="10"/>
    </row>
    <row r="28" spans="1:2" ht="243" x14ac:dyDescent="0.25">
      <c r="A28" s="12"/>
      <c r="B28" s="10" t="s">
        <v>197</v>
      </c>
    </row>
    <row r="29" spans="1:2" x14ac:dyDescent="0.25">
      <c r="A29" s="12"/>
      <c r="B29" s="4"/>
    </row>
    <row r="30" spans="1:2" x14ac:dyDescent="0.25">
      <c r="A30" s="12" t="s">
        <v>550</v>
      </c>
      <c r="B30" s="4" t="s">
        <v>5</v>
      </c>
    </row>
    <row r="31" spans="1:2" x14ac:dyDescent="0.25">
      <c r="A31" s="12"/>
      <c r="B31" s="10" t="s">
        <v>198</v>
      </c>
    </row>
    <row r="32" spans="1:2" ht="39" x14ac:dyDescent="0.25">
      <c r="A32" s="12"/>
      <c r="B32" s="10" t="s">
        <v>199</v>
      </c>
    </row>
    <row r="33" spans="1:2" x14ac:dyDescent="0.25">
      <c r="A33" s="12"/>
      <c r="B33" s="4"/>
    </row>
  </sheetData>
  <mergeCells count="6">
    <mergeCell ref="A1:A2"/>
    <mergeCell ref="A4:A7"/>
    <mergeCell ref="A8:A11"/>
    <mergeCell ref="A12:A15"/>
    <mergeCell ref="A16:A29"/>
    <mergeCell ref="A30: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5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48" t="s">
        <v>5</v>
      </c>
      <c r="C3" s="48"/>
      <c r="D3" s="48"/>
      <c r="E3" s="48"/>
      <c r="F3" s="48"/>
      <c r="G3" s="48"/>
      <c r="H3" s="48"/>
      <c r="I3" s="48"/>
      <c r="J3" s="48"/>
      <c r="K3" s="48"/>
      <c r="L3" s="48"/>
      <c r="M3" s="48"/>
      <c r="N3" s="48"/>
      <c r="O3" s="48"/>
    </row>
    <row r="4" spans="1:15" ht="15" customHeight="1" x14ac:dyDescent="0.25">
      <c r="A4" s="12" t="s">
        <v>552</v>
      </c>
      <c r="B4" s="48" t="s">
        <v>5</v>
      </c>
      <c r="C4" s="48"/>
      <c r="D4" s="48"/>
      <c r="E4" s="48"/>
      <c r="F4" s="48"/>
      <c r="G4" s="48"/>
      <c r="H4" s="48"/>
      <c r="I4" s="48"/>
      <c r="J4" s="48"/>
      <c r="K4" s="48"/>
      <c r="L4" s="48"/>
      <c r="M4" s="48"/>
      <c r="N4" s="48"/>
      <c r="O4" s="48"/>
    </row>
    <row r="5" spans="1:15" x14ac:dyDescent="0.25">
      <c r="A5" s="12"/>
      <c r="B5" s="49" t="s">
        <v>204</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11"/>
      <c r="C7" s="13"/>
      <c r="D7" s="46" t="s">
        <v>205</v>
      </c>
      <c r="E7" s="46"/>
      <c r="F7" s="46"/>
      <c r="G7" s="46"/>
      <c r="H7" s="46"/>
      <c r="I7" s="13"/>
      <c r="J7" s="46" t="s">
        <v>206</v>
      </c>
      <c r="K7" s="46"/>
      <c r="L7" s="46"/>
      <c r="M7" s="46"/>
      <c r="N7" s="46"/>
      <c r="O7" s="13"/>
    </row>
    <row r="8" spans="1:15" ht="15.75" thickBot="1" x14ac:dyDescent="0.3">
      <c r="A8" s="12"/>
      <c r="B8" s="11"/>
      <c r="C8" s="13"/>
      <c r="D8" s="47">
        <v>2013</v>
      </c>
      <c r="E8" s="47"/>
      <c r="F8" s="13"/>
      <c r="G8" s="47">
        <v>2012</v>
      </c>
      <c r="H8" s="47"/>
      <c r="I8" s="13"/>
      <c r="J8" s="47">
        <v>2013</v>
      </c>
      <c r="K8" s="47"/>
      <c r="L8" s="13"/>
      <c r="M8" s="47">
        <v>2012</v>
      </c>
      <c r="N8" s="47"/>
      <c r="O8" s="13"/>
    </row>
    <row r="9" spans="1:15" x14ac:dyDescent="0.25">
      <c r="A9" s="12"/>
      <c r="B9" s="16" t="s">
        <v>207</v>
      </c>
      <c r="C9" s="17"/>
      <c r="D9" s="18"/>
      <c r="E9" s="19"/>
      <c r="F9" s="17"/>
      <c r="G9" s="18"/>
      <c r="H9" s="19"/>
      <c r="I9" s="17"/>
      <c r="J9" s="18"/>
      <c r="K9" s="19"/>
      <c r="L9" s="17"/>
      <c r="M9" s="18"/>
      <c r="N9" s="19"/>
      <c r="O9" s="17"/>
    </row>
    <row r="10" spans="1:15" ht="15.75" thickBot="1" x14ac:dyDescent="0.3">
      <c r="A10" s="12"/>
      <c r="B10" s="20" t="s">
        <v>123</v>
      </c>
      <c r="C10" s="21"/>
      <c r="D10" s="22" t="s">
        <v>208</v>
      </c>
      <c r="E10" s="23">
        <v>21287000</v>
      </c>
      <c r="F10" s="21"/>
      <c r="G10" s="22" t="s">
        <v>208</v>
      </c>
      <c r="H10" s="23">
        <v>1388000</v>
      </c>
      <c r="I10" s="21"/>
      <c r="J10" s="22" t="s">
        <v>208</v>
      </c>
      <c r="K10" s="23">
        <v>23897000</v>
      </c>
      <c r="L10" s="21"/>
      <c r="M10" s="22" t="s">
        <v>208</v>
      </c>
      <c r="N10" s="23">
        <v>2858000</v>
      </c>
      <c r="O10" s="21"/>
    </row>
    <row r="11" spans="1:15" ht="15.75" thickBot="1" x14ac:dyDescent="0.3">
      <c r="A11" s="12"/>
      <c r="B11" s="24" t="s">
        <v>209</v>
      </c>
      <c r="C11" s="17"/>
      <c r="D11" s="25"/>
      <c r="E11" s="26">
        <v>17912946</v>
      </c>
      <c r="F11" s="17"/>
      <c r="G11" s="25"/>
      <c r="H11" s="26">
        <v>17321337</v>
      </c>
      <c r="I11" s="17"/>
      <c r="J11" s="25"/>
      <c r="K11" s="26">
        <v>17779924</v>
      </c>
      <c r="L11" s="17"/>
      <c r="M11" s="25"/>
      <c r="N11" s="26">
        <v>17313965</v>
      </c>
      <c r="O11" s="17"/>
    </row>
    <row r="12" spans="1:15" ht="15.75" thickBot="1" x14ac:dyDescent="0.3">
      <c r="A12" s="12"/>
      <c r="B12" s="27" t="s">
        <v>210</v>
      </c>
      <c r="C12" s="21"/>
      <c r="D12" s="28" t="s">
        <v>208</v>
      </c>
      <c r="E12" s="29">
        <v>1.19</v>
      </c>
      <c r="F12" s="21"/>
      <c r="G12" s="28" t="s">
        <v>208</v>
      </c>
      <c r="H12" s="29">
        <v>0.08</v>
      </c>
      <c r="I12" s="21"/>
      <c r="J12" s="28" t="s">
        <v>208</v>
      </c>
      <c r="K12" s="29">
        <v>1.34</v>
      </c>
      <c r="L12" s="21"/>
      <c r="M12" s="28" t="s">
        <v>208</v>
      </c>
      <c r="N12" s="30">
        <v>0.16</v>
      </c>
      <c r="O12" s="21"/>
    </row>
    <row r="13" spans="1:15" ht="15.75" thickTop="1" x14ac:dyDescent="0.25">
      <c r="A13" s="12"/>
      <c r="B13" s="31"/>
      <c r="C13" s="17"/>
      <c r="D13" s="32"/>
      <c r="E13" s="33"/>
      <c r="F13" s="17"/>
      <c r="G13" s="32"/>
      <c r="H13" s="33"/>
      <c r="I13" s="17"/>
      <c r="J13" s="32"/>
      <c r="K13" s="33"/>
      <c r="L13" s="17"/>
      <c r="M13" s="32"/>
      <c r="N13" s="33"/>
      <c r="O13" s="17"/>
    </row>
    <row r="14" spans="1:15" x14ac:dyDescent="0.25">
      <c r="A14" s="12"/>
      <c r="B14" s="34" t="s">
        <v>211</v>
      </c>
      <c r="C14" s="21"/>
      <c r="D14" s="35"/>
      <c r="E14" s="36"/>
      <c r="F14" s="21"/>
      <c r="G14" s="35"/>
      <c r="H14" s="36"/>
      <c r="I14" s="21"/>
      <c r="J14" s="35"/>
      <c r="K14" s="36"/>
      <c r="L14" s="21"/>
      <c r="M14" s="35"/>
      <c r="N14" s="36"/>
      <c r="O14" s="21"/>
    </row>
    <row r="15" spans="1:15" ht="15.75" thickBot="1" x14ac:dyDescent="0.3">
      <c r="A15" s="12"/>
      <c r="B15" s="37" t="s">
        <v>123</v>
      </c>
      <c r="C15" s="17"/>
      <c r="D15" s="38" t="s">
        <v>208</v>
      </c>
      <c r="E15" s="39">
        <v>21287000</v>
      </c>
      <c r="F15" s="17"/>
      <c r="G15" s="38" t="s">
        <v>208</v>
      </c>
      <c r="H15" s="39">
        <v>1388000</v>
      </c>
      <c r="I15" s="17"/>
      <c r="J15" s="38" t="s">
        <v>208</v>
      </c>
      <c r="K15" s="39">
        <v>23897000</v>
      </c>
      <c r="L15" s="17"/>
      <c r="M15" s="38" t="s">
        <v>208</v>
      </c>
      <c r="N15" s="39">
        <v>2858000</v>
      </c>
      <c r="O15" s="17"/>
    </row>
    <row r="16" spans="1:15" x14ac:dyDescent="0.25">
      <c r="A16" s="12"/>
      <c r="B16" s="27" t="s">
        <v>209</v>
      </c>
      <c r="C16" s="21"/>
      <c r="D16" s="40"/>
      <c r="E16" s="41">
        <v>17912946</v>
      </c>
      <c r="F16" s="21"/>
      <c r="G16" s="40"/>
      <c r="H16" s="41">
        <v>17321337</v>
      </c>
      <c r="I16" s="21"/>
      <c r="J16" s="40"/>
      <c r="K16" s="41">
        <v>17779924</v>
      </c>
      <c r="L16" s="21"/>
      <c r="M16" s="40"/>
      <c r="N16" s="41">
        <v>17313965</v>
      </c>
      <c r="O16" s="21"/>
    </row>
    <row r="17" spans="1:15" ht="15.75" thickBot="1" x14ac:dyDescent="0.3">
      <c r="A17" s="12"/>
      <c r="B17" s="24" t="s">
        <v>121</v>
      </c>
      <c r="C17" s="17"/>
      <c r="D17" s="38"/>
      <c r="E17" s="39">
        <v>266389</v>
      </c>
      <c r="F17" s="17"/>
      <c r="G17" s="38"/>
      <c r="H17" s="39">
        <v>81316</v>
      </c>
      <c r="I17" s="17"/>
      <c r="J17" s="38"/>
      <c r="K17" s="39">
        <v>253463</v>
      </c>
      <c r="L17" s="17"/>
      <c r="M17" s="38"/>
      <c r="N17" s="39">
        <v>50916</v>
      </c>
      <c r="O17" s="17"/>
    </row>
    <row r="18" spans="1:15" ht="27" thickBot="1" x14ac:dyDescent="0.3">
      <c r="A18" s="12"/>
      <c r="B18" s="27" t="s">
        <v>212</v>
      </c>
      <c r="C18" s="21"/>
      <c r="D18" s="42"/>
      <c r="E18" s="43">
        <v>18179335</v>
      </c>
      <c r="F18" s="21"/>
      <c r="G18" s="42"/>
      <c r="H18" s="43">
        <v>17402653</v>
      </c>
      <c r="I18" s="21"/>
      <c r="J18" s="42"/>
      <c r="K18" s="43">
        <v>18033387</v>
      </c>
      <c r="L18" s="21"/>
      <c r="M18" s="42"/>
      <c r="N18" s="43">
        <v>17364881</v>
      </c>
      <c r="O18" s="21"/>
    </row>
    <row r="19" spans="1:15" ht="15.75" thickBot="1" x14ac:dyDescent="0.3">
      <c r="A19" s="12"/>
      <c r="B19" s="24" t="s">
        <v>213</v>
      </c>
      <c r="C19" s="17"/>
      <c r="D19" s="44" t="s">
        <v>208</v>
      </c>
      <c r="E19" s="45">
        <v>1.17</v>
      </c>
      <c r="F19" s="17"/>
      <c r="G19" s="44" t="s">
        <v>208</v>
      </c>
      <c r="H19" s="45">
        <v>0.08</v>
      </c>
      <c r="I19" s="17"/>
      <c r="J19" s="44" t="s">
        <v>208</v>
      </c>
      <c r="K19" s="45">
        <v>1.33</v>
      </c>
      <c r="L19" s="17"/>
      <c r="M19" s="44" t="s">
        <v>208</v>
      </c>
      <c r="N19" s="45">
        <v>0.16</v>
      </c>
      <c r="O19" s="17"/>
    </row>
    <row r="20" spans="1:15" ht="15.75" thickTop="1" x14ac:dyDescent="0.25">
      <c r="A20" s="12"/>
      <c r="B20" s="4"/>
    </row>
  </sheetData>
  <mergeCells count="14">
    <mergeCell ref="A1:A2"/>
    <mergeCell ref="B1:O1"/>
    <mergeCell ref="B2:O2"/>
    <mergeCell ref="B3:O3"/>
    <mergeCell ref="A4:A20"/>
    <mergeCell ref="B4:O4"/>
    <mergeCell ref="B5:O5"/>
    <mergeCell ref="B6:O6"/>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22" customWidth="1"/>
    <col min="4" max="4" width="15.85546875" customWidth="1"/>
    <col min="5" max="5" width="22" customWidth="1"/>
    <col min="6" max="6" width="4.42578125" customWidth="1"/>
    <col min="7" max="7" width="12.7109375" customWidth="1"/>
    <col min="8" max="8" width="22" customWidth="1"/>
  </cols>
  <sheetData>
    <row r="1" spans="1:8" ht="15" customHeight="1" x14ac:dyDescent="0.25">
      <c r="A1" s="7" t="s">
        <v>553</v>
      </c>
      <c r="B1" s="7" t="s">
        <v>1</v>
      </c>
      <c r="C1" s="7"/>
      <c r="D1" s="7"/>
      <c r="E1" s="7"/>
      <c r="F1" s="7"/>
      <c r="G1" s="7"/>
      <c r="H1" s="7"/>
    </row>
    <row r="2" spans="1:8" ht="15" customHeight="1" x14ac:dyDescent="0.25">
      <c r="A2" s="7"/>
      <c r="B2" s="7" t="s">
        <v>2</v>
      </c>
      <c r="C2" s="7"/>
      <c r="D2" s="7"/>
      <c r="E2" s="7"/>
      <c r="F2" s="7"/>
      <c r="G2" s="7"/>
      <c r="H2" s="7"/>
    </row>
    <row r="3" spans="1:8" ht="45" x14ac:dyDescent="0.25">
      <c r="A3" s="3" t="s">
        <v>215</v>
      </c>
      <c r="B3" s="48" t="s">
        <v>5</v>
      </c>
      <c r="C3" s="48"/>
      <c r="D3" s="48"/>
      <c r="E3" s="48"/>
      <c r="F3" s="48"/>
      <c r="G3" s="48"/>
      <c r="H3" s="48"/>
    </row>
    <row r="4" spans="1:8" ht="15" customHeight="1" x14ac:dyDescent="0.25">
      <c r="A4" s="12" t="s">
        <v>554</v>
      </c>
      <c r="B4" s="48" t="s">
        <v>5</v>
      </c>
      <c r="C4" s="48"/>
      <c r="D4" s="48"/>
      <c r="E4" s="48"/>
      <c r="F4" s="48"/>
      <c r="G4" s="48"/>
      <c r="H4" s="48"/>
    </row>
    <row r="5" spans="1:8" ht="25.5" customHeight="1" x14ac:dyDescent="0.25">
      <c r="A5" s="12"/>
      <c r="B5" s="49" t="s">
        <v>555</v>
      </c>
      <c r="C5" s="49"/>
      <c r="D5" s="49"/>
      <c r="E5" s="49"/>
      <c r="F5" s="49"/>
      <c r="G5" s="49"/>
      <c r="H5" s="49"/>
    </row>
    <row r="6" spans="1:8" x14ac:dyDescent="0.25">
      <c r="A6" s="12"/>
      <c r="B6" s="49"/>
      <c r="C6" s="49"/>
      <c r="D6" s="49"/>
      <c r="E6" s="49"/>
      <c r="F6" s="49"/>
      <c r="G6" s="49"/>
      <c r="H6" s="49"/>
    </row>
    <row r="7" spans="1:8" x14ac:dyDescent="0.25">
      <c r="A7" s="12"/>
      <c r="B7" s="11"/>
      <c r="C7" s="13"/>
      <c r="D7" s="14"/>
      <c r="E7" s="50"/>
      <c r="F7" s="60" t="s">
        <v>219</v>
      </c>
      <c r="G7" s="60"/>
      <c r="H7" s="13"/>
    </row>
    <row r="8" spans="1:8" ht="15.75" thickBot="1" x14ac:dyDescent="0.3">
      <c r="A8" s="12"/>
      <c r="B8" s="11"/>
      <c r="C8" s="13"/>
      <c r="D8" s="15" t="s">
        <v>220</v>
      </c>
      <c r="E8" s="50"/>
      <c r="F8" s="46" t="s">
        <v>221</v>
      </c>
      <c r="G8" s="46"/>
      <c r="H8" s="13"/>
    </row>
    <row r="9" spans="1:8" x14ac:dyDescent="0.25">
      <c r="A9" s="12"/>
      <c r="B9" s="31" t="s">
        <v>222</v>
      </c>
      <c r="C9" s="17"/>
      <c r="D9" s="51">
        <v>396835</v>
      </c>
      <c r="E9" s="17"/>
      <c r="F9" s="18" t="s">
        <v>208</v>
      </c>
      <c r="G9" s="19">
        <v>17.57</v>
      </c>
      <c r="H9" s="17"/>
    </row>
    <row r="10" spans="1:8" x14ac:dyDescent="0.25">
      <c r="A10" s="12"/>
      <c r="B10" s="35" t="s">
        <v>223</v>
      </c>
      <c r="C10" s="21"/>
      <c r="D10" s="36" t="s">
        <v>224</v>
      </c>
      <c r="E10" s="21"/>
      <c r="F10" s="35"/>
      <c r="G10" s="36" t="s">
        <v>224</v>
      </c>
      <c r="H10" s="21"/>
    </row>
    <row r="11" spans="1:8" x14ac:dyDescent="0.25">
      <c r="A11" s="12"/>
      <c r="B11" s="31" t="s">
        <v>225</v>
      </c>
      <c r="C11" s="17"/>
      <c r="D11" s="52" t="s">
        <v>224</v>
      </c>
      <c r="E11" s="17"/>
      <c r="F11" s="31"/>
      <c r="G11" s="52" t="s">
        <v>224</v>
      </c>
      <c r="H11" s="17"/>
    </row>
    <row r="12" spans="1:8" ht="15.75" thickBot="1" x14ac:dyDescent="0.3">
      <c r="A12" s="12"/>
      <c r="B12" s="35" t="s">
        <v>226</v>
      </c>
      <c r="C12" s="21"/>
      <c r="D12" s="53">
        <v>63335</v>
      </c>
      <c r="E12" s="21"/>
      <c r="F12" s="54"/>
      <c r="G12" s="55">
        <v>13.2</v>
      </c>
      <c r="H12" s="21"/>
    </row>
    <row r="13" spans="1:8" ht="16.5" thickTop="1" thickBot="1" x14ac:dyDescent="0.3">
      <c r="A13" s="12"/>
      <c r="B13" s="31" t="s">
        <v>227</v>
      </c>
      <c r="C13" s="17"/>
      <c r="D13" s="56">
        <v>333500</v>
      </c>
      <c r="E13" s="17"/>
      <c r="F13" s="57" t="s">
        <v>208</v>
      </c>
      <c r="G13" s="58">
        <v>18.399999999999999</v>
      </c>
      <c r="H13" s="17"/>
    </row>
    <row r="14" spans="1:8" ht="15.75" thickBot="1" x14ac:dyDescent="0.3">
      <c r="A14" s="12"/>
      <c r="B14" s="35" t="s">
        <v>228</v>
      </c>
      <c r="C14" s="21"/>
      <c r="D14" s="59">
        <v>333500</v>
      </c>
      <c r="E14" s="21"/>
      <c r="F14" s="28" t="s">
        <v>208</v>
      </c>
      <c r="G14" s="29">
        <v>18.399999999999999</v>
      </c>
      <c r="H14" s="21"/>
    </row>
    <row r="15" spans="1:8" ht="15.75" thickTop="1" x14ac:dyDescent="0.25">
      <c r="A15" s="12"/>
      <c r="B15" s="4"/>
    </row>
    <row r="16" spans="1:8" ht="15" customHeight="1" x14ac:dyDescent="0.25">
      <c r="A16" s="12" t="s">
        <v>556</v>
      </c>
      <c r="B16" s="48" t="s">
        <v>5</v>
      </c>
      <c r="C16" s="48"/>
      <c r="D16" s="48"/>
      <c r="E16" s="48"/>
      <c r="F16" s="48"/>
      <c r="G16" s="48"/>
      <c r="H16" s="48"/>
    </row>
    <row r="17" spans="1:8" x14ac:dyDescent="0.25">
      <c r="A17" s="12"/>
      <c r="B17" s="49" t="s">
        <v>232</v>
      </c>
      <c r="C17" s="49"/>
      <c r="D17" s="49"/>
      <c r="E17" s="49"/>
      <c r="F17" s="49"/>
      <c r="G17" s="49"/>
      <c r="H17" s="49"/>
    </row>
    <row r="18" spans="1:8" x14ac:dyDescent="0.25">
      <c r="A18" s="12"/>
      <c r="B18" s="64"/>
      <c r="C18" s="64"/>
      <c r="D18" s="64"/>
      <c r="E18" s="64"/>
      <c r="F18" s="64"/>
      <c r="G18" s="64"/>
      <c r="H18" s="64"/>
    </row>
    <row r="19" spans="1:8" x14ac:dyDescent="0.25">
      <c r="A19" s="12"/>
      <c r="B19" s="11"/>
      <c r="C19" s="13"/>
      <c r="D19" s="14"/>
      <c r="E19" s="50"/>
      <c r="F19" s="60" t="s">
        <v>219</v>
      </c>
      <c r="G19" s="60"/>
      <c r="H19" s="13"/>
    </row>
    <row r="20" spans="1:8" ht="15.75" thickBot="1" x14ac:dyDescent="0.3">
      <c r="A20" s="12"/>
      <c r="B20" s="11"/>
      <c r="C20" s="13"/>
      <c r="D20" s="15" t="s">
        <v>220</v>
      </c>
      <c r="E20" s="50"/>
      <c r="F20" s="46" t="s">
        <v>221</v>
      </c>
      <c r="G20" s="46"/>
      <c r="H20" s="13"/>
    </row>
    <row r="21" spans="1:8" x14ac:dyDescent="0.25">
      <c r="A21" s="12"/>
      <c r="B21" s="31" t="s">
        <v>233</v>
      </c>
      <c r="C21" s="17"/>
      <c r="D21" s="51">
        <v>410666</v>
      </c>
      <c r="E21" s="17"/>
      <c r="F21" s="18" t="s">
        <v>208</v>
      </c>
      <c r="G21" s="19">
        <v>3.53</v>
      </c>
      <c r="H21" s="17"/>
    </row>
    <row r="22" spans="1:8" x14ac:dyDescent="0.25">
      <c r="A22" s="12"/>
      <c r="B22" s="35" t="s">
        <v>223</v>
      </c>
      <c r="C22" s="21"/>
      <c r="D22" s="61">
        <v>112369</v>
      </c>
      <c r="E22" s="21"/>
      <c r="F22" s="35"/>
      <c r="G22" s="36">
        <v>2.35</v>
      </c>
      <c r="H22" s="21"/>
    </row>
    <row r="23" spans="1:8" x14ac:dyDescent="0.25">
      <c r="A23" s="12"/>
      <c r="B23" s="31" t="s">
        <v>225</v>
      </c>
      <c r="C23" s="17"/>
      <c r="D23" s="62">
        <v>3498</v>
      </c>
      <c r="E23" s="17"/>
      <c r="F23" s="31"/>
      <c r="G23" s="52">
        <v>2.36</v>
      </c>
      <c r="H23" s="17"/>
    </row>
    <row r="24" spans="1:8" ht="15.75" thickBot="1" x14ac:dyDescent="0.3">
      <c r="A24" s="12"/>
      <c r="B24" s="35" t="s">
        <v>226</v>
      </c>
      <c r="C24" s="21"/>
      <c r="D24" s="53">
        <v>4000</v>
      </c>
      <c r="E24" s="21"/>
      <c r="F24" s="54"/>
      <c r="G24" s="55">
        <v>3.03</v>
      </c>
      <c r="H24" s="21"/>
    </row>
    <row r="25" spans="1:8" ht="16.5" thickTop="1" thickBot="1" x14ac:dyDescent="0.3">
      <c r="A25" s="12"/>
      <c r="B25" s="31" t="s">
        <v>234</v>
      </c>
      <c r="C25" s="17"/>
      <c r="D25" s="56">
        <v>515537</v>
      </c>
      <c r="E25" s="17"/>
      <c r="F25" s="57" t="s">
        <v>208</v>
      </c>
      <c r="G25" s="58">
        <v>3.28</v>
      </c>
      <c r="H25" s="17"/>
    </row>
    <row r="26" spans="1:8" ht="15.75" thickBot="1" x14ac:dyDescent="0.3">
      <c r="A26" s="12"/>
      <c r="B26" s="35" t="s">
        <v>235</v>
      </c>
      <c r="C26" s="21"/>
      <c r="D26" s="59">
        <v>318466</v>
      </c>
      <c r="E26" s="21"/>
      <c r="F26" s="28" t="s">
        <v>208</v>
      </c>
      <c r="G26" s="29">
        <v>4</v>
      </c>
      <c r="H26" s="21"/>
    </row>
    <row r="27" spans="1:8" ht="15.75" thickTop="1" x14ac:dyDescent="0.25">
      <c r="A27" s="12"/>
      <c r="B27" s="4"/>
    </row>
  </sheetData>
  <mergeCells count="16">
    <mergeCell ref="B5:H5"/>
    <mergeCell ref="B6:H6"/>
    <mergeCell ref="A16:A27"/>
    <mergeCell ref="B16:H16"/>
    <mergeCell ref="B17:H17"/>
    <mergeCell ref="B18:H18"/>
    <mergeCell ref="F7:G7"/>
    <mergeCell ref="F8:G8"/>
    <mergeCell ref="F19:G19"/>
    <mergeCell ref="F20:G20"/>
    <mergeCell ref="A1:A2"/>
    <mergeCell ref="B1:H1"/>
    <mergeCell ref="B2:H2"/>
    <mergeCell ref="B3:H3"/>
    <mergeCell ref="A4:A15"/>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7109375" customWidth="1"/>
    <col min="4" max="4" width="8.5703125" customWidth="1"/>
    <col min="5" max="5" width="6.5703125" bestFit="1" customWidth="1"/>
    <col min="6" max="6" width="2.5703125" customWidth="1"/>
    <col min="7" max="7" width="8.28515625" customWidth="1"/>
    <col min="8" max="8" width="6.5703125" bestFit="1"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39</v>
      </c>
      <c r="B3" s="48" t="s">
        <v>5</v>
      </c>
      <c r="C3" s="48"/>
      <c r="D3" s="48"/>
      <c r="E3" s="48"/>
      <c r="F3" s="48"/>
      <c r="G3" s="48"/>
      <c r="H3" s="48"/>
      <c r="I3" s="48"/>
    </row>
    <row r="4" spans="1:9" ht="15" customHeight="1" x14ac:dyDescent="0.25">
      <c r="A4" s="12" t="s">
        <v>558</v>
      </c>
      <c r="B4" s="48" t="s">
        <v>5</v>
      </c>
      <c r="C4" s="48"/>
      <c r="D4" s="48"/>
      <c r="E4" s="48"/>
      <c r="F4" s="48"/>
      <c r="G4" s="48"/>
      <c r="H4" s="48"/>
      <c r="I4" s="48"/>
    </row>
    <row r="5" spans="1:9" x14ac:dyDescent="0.25">
      <c r="A5" s="12"/>
      <c r="B5" s="49" t="s">
        <v>243</v>
      </c>
      <c r="C5" s="49"/>
      <c r="D5" s="49"/>
      <c r="E5" s="49"/>
      <c r="F5" s="49"/>
      <c r="G5" s="49"/>
      <c r="H5" s="49"/>
      <c r="I5" s="49"/>
    </row>
    <row r="6" spans="1:9" x14ac:dyDescent="0.25">
      <c r="A6" s="12"/>
      <c r="B6" s="49"/>
      <c r="C6" s="49"/>
      <c r="D6" s="49"/>
      <c r="E6" s="49"/>
      <c r="F6" s="49"/>
      <c r="G6" s="49"/>
      <c r="H6" s="49"/>
      <c r="I6" s="49"/>
    </row>
    <row r="7" spans="1:9" x14ac:dyDescent="0.25">
      <c r="A7" s="12"/>
      <c r="B7" s="11"/>
      <c r="C7" s="13"/>
      <c r="D7" s="60" t="s">
        <v>244</v>
      </c>
      <c r="E7" s="60"/>
      <c r="F7" s="50"/>
      <c r="G7" s="60" t="s">
        <v>245</v>
      </c>
      <c r="H7" s="60"/>
      <c r="I7" s="13"/>
    </row>
    <row r="8" spans="1:9" ht="15.75" thickBot="1" x14ac:dyDescent="0.3">
      <c r="A8" s="12"/>
      <c r="B8" s="11"/>
      <c r="C8" s="13"/>
      <c r="D8" s="46">
        <v>2013</v>
      </c>
      <c r="E8" s="46"/>
      <c r="F8" s="50"/>
      <c r="G8" s="46">
        <v>2012</v>
      </c>
      <c r="H8" s="46"/>
      <c r="I8" s="13"/>
    </row>
    <row r="9" spans="1:9" x14ac:dyDescent="0.25">
      <c r="A9" s="12"/>
      <c r="B9" s="31" t="s">
        <v>246</v>
      </c>
      <c r="C9" s="17"/>
      <c r="D9" s="18" t="s">
        <v>208</v>
      </c>
      <c r="E9" s="51">
        <v>231544</v>
      </c>
      <c r="F9" s="17"/>
      <c r="G9" s="18" t="s">
        <v>208</v>
      </c>
      <c r="H9" s="51">
        <v>240332</v>
      </c>
      <c r="I9" s="17"/>
    </row>
    <row r="10" spans="1:9" ht="26.25" x14ac:dyDescent="0.25">
      <c r="A10" s="12"/>
      <c r="B10" s="35" t="s">
        <v>247</v>
      </c>
      <c r="C10" s="21"/>
      <c r="D10" s="35"/>
      <c r="E10" s="61">
        <v>283832</v>
      </c>
      <c r="F10" s="21"/>
      <c r="G10" s="35"/>
      <c r="H10" s="61">
        <v>301433</v>
      </c>
      <c r="I10" s="21"/>
    </row>
    <row r="11" spans="1:9" x14ac:dyDescent="0.25">
      <c r="A11" s="12"/>
      <c r="B11" s="31" t="s">
        <v>248</v>
      </c>
      <c r="C11" s="17"/>
      <c r="D11" s="31"/>
      <c r="E11" s="62">
        <v>15322</v>
      </c>
      <c r="F11" s="17"/>
      <c r="G11" s="31"/>
      <c r="H11" s="62">
        <v>12004</v>
      </c>
      <c r="I11" s="17"/>
    </row>
    <row r="12" spans="1:9" x14ac:dyDescent="0.25">
      <c r="A12" s="12"/>
      <c r="B12" s="35" t="s">
        <v>249</v>
      </c>
      <c r="C12" s="21"/>
      <c r="D12" s="35"/>
      <c r="E12" s="61">
        <v>65253</v>
      </c>
      <c r="F12" s="21"/>
      <c r="G12" s="35"/>
      <c r="H12" s="61">
        <v>58194</v>
      </c>
      <c r="I12" s="21"/>
    </row>
    <row r="13" spans="1:9" x14ac:dyDescent="0.25">
      <c r="A13" s="12"/>
      <c r="B13" s="31" t="s">
        <v>250</v>
      </c>
      <c r="C13" s="67"/>
      <c r="D13" s="68"/>
      <c r="E13" s="70">
        <v>14977</v>
      </c>
      <c r="F13" s="67"/>
      <c r="G13" s="68"/>
      <c r="H13" s="70">
        <v>15286</v>
      </c>
      <c r="I13" s="67"/>
    </row>
    <row r="14" spans="1:9" ht="15.75" thickBot="1" x14ac:dyDescent="0.3">
      <c r="A14" s="12"/>
      <c r="B14" s="31" t="s">
        <v>251</v>
      </c>
      <c r="C14" s="67"/>
      <c r="D14" s="69"/>
      <c r="E14" s="71"/>
      <c r="F14" s="67"/>
      <c r="G14" s="69"/>
      <c r="H14" s="71"/>
      <c r="I14" s="67"/>
    </row>
    <row r="15" spans="1:9" x14ac:dyDescent="0.25">
      <c r="A15" s="12"/>
      <c r="B15" s="65" t="s">
        <v>252</v>
      </c>
      <c r="C15" s="21"/>
      <c r="D15" s="40" t="s">
        <v>208</v>
      </c>
      <c r="E15" s="41">
        <v>610928</v>
      </c>
      <c r="F15" s="21"/>
      <c r="G15" s="40" t="s">
        <v>208</v>
      </c>
      <c r="H15" s="41">
        <v>627249</v>
      </c>
      <c r="I15" s="21"/>
    </row>
    <row r="16" spans="1:9" ht="15.75" thickBot="1" x14ac:dyDescent="0.3">
      <c r="A16" s="12"/>
      <c r="B16" s="66" t="s">
        <v>253</v>
      </c>
      <c r="C16" s="17"/>
      <c r="D16" s="38"/>
      <c r="E16" s="39">
        <v>16766</v>
      </c>
      <c r="F16" s="17"/>
      <c r="G16" s="38"/>
      <c r="H16" s="39">
        <v>17299</v>
      </c>
      <c r="I16" s="17"/>
    </row>
    <row r="17" spans="1:9" ht="15.75" thickBot="1" x14ac:dyDescent="0.3">
      <c r="A17" s="12"/>
      <c r="B17" s="35"/>
      <c r="C17" s="21"/>
      <c r="D17" s="28" t="s">
        <v>208</v>
      </c>
      <c r="E17" s="59">
        <v>594162</v>
      </c>
      <c r="F17" s="21"/>
      <c r="G17" s="28" t="s">
        <v>208</v>
      </c>
      <c r="H17" s="59">
        <v>609950</v>
      </c>
      <c r="I17" s="21"/>
    </row>
    <row r="18" spans="1:9" ht="15.75" thickTop="1" x14ac:dyDescent="0.25">
      <c r="A18" s="12"/>
      <c r="B18" s="4"/>
    </row>
    <row r="19" spans="1:9" ht="15" customHeight="1" x14ac:dyDescent="0.25">
      <c r="A19" s="12" t="s">
        <v>559</v>
      </c>
      <c r="B19" s="48" t="s">
        <v>5</v>
      </c>
      <c r="C19" s="48"/>
      <c r="D19" s="48"/>
      <c r="E19" s="48"/>
      <c r="F19" s="48"/>
      <c r="G19" s="48"/>
      <c r="H19" s="48"/>
      <c r="I19" s="48"/>
    </row>
    <row r="20" spans="1:9" x14ac:dyDescent="0.25">
      <c r="A20" s="12"/>
      <c r="B20" s="49" t="s">
        <v>255</v>
      </c>
      <c r="C20" s="49"/>
      <c r="D20" s="49"/>
      <c r="E20" s="49"/>
      <c r="F20" s="49"/>
      <c r="G20" s="49"/>
      <c r="H20" s="49"/>
      <c r="I20" s="49"/>
    </row>
    <row r="21" spans="1:9" x14ac:dyDescent="0.25">
      <c r="A21" s="12"/>
      <c r="B21" s="49"/>
      <c r="C21" s="49"/>
      <c r="D21" s="49"/>
      <c r="E21" s="49"/>
      <c r="F21" s="49"/>
      <c r="G21" s="49"/>
      <c r="H21" s="49"/>
      <c r="I21" s="49"/>
    </row>
    <row r="22" spans="1:9" x14ac:dyDescent="0.25">
      <c r="A22" s="12"/>
      <c r="B22" s="11"/>
      <c r="C22" s="60" t="s">
        <v>256</v>
      </c>
      <c r="D22" s="60"/>
      <c r="E22" s="11"/>
      <c r="F22" s="60" t="s">
        <v>257</v>
      </c>
      <c r="G22" s="60"/>
      <c r="H22" s="11"/>
    </row>
    <row r="23" spans="1:9" ht="15.75" thickBot="1" x14ac:dyDescent="0.3">
      <c r="A23" s="12"/>
      <c r="B23" s="11"/>
      <c r="C23" s="46">
        <v>2013</v>
      </c>
      <c r="D23" s="46"/>
      <c r="E23" s="11"/>
      <c r="F23" s="46">
        <v>2012</v>
      </c>
      <c r="G23" s="46"/>
      <c r="H23" s="11"/>
    </row>
    <row r="24" spans="1:9" x14ac:dyDescent="0.25">
      <c r="A24" s="12"/>
      <c r="B24" s="72" t="s">
        <v>258</v>
      </c>
      <c r="C24" s="18" t="s">
        <v>208</v>
      </c>
      <c r="D24" s="51">
        <v>28010</v>
      </c>
      <c r="E24" s="73"/>
      <c r="F24" s="18" t="s">
        <v>208</v>
      </c>
      <c r="G24" s="51">
        <v>31343</v>
      </c>
      <c r="H24" s="73"/>
    </row>
    <row r="25" spans="1:9" x14ac:dyDescent="0.25">
      <c r="A25" s="12"/>
      <c r="B25" s="35" t="s">
        <v>259</v>
      </c>
      <c r="C25" s="35"/>
      <c r="D25" s="36">
        <v>4</v>
      </c>
      <c r="E25" s="35"/>
      <c r="F25" s="35"/>
      <c r="G25" s="36">
        <v>1</v>
      </c>
      <c r="H25" s="35"/>
    </row>
    <row r="26" spans="1:9" ht="15.75" thickBot="1" x14ac:dyDescent="0.3">
      <c r="A26" s="12"/>
      <c r="B26" s="31" t="s">
        <v>260</v>
      </c>
      <c r="C26" s="38"/>
      <c r="D26" s="39">
        <v>29926</v>
      </c>
      <c r="E26" s="31"/>
      <c r="F26" s="38"/>
      <c r="G26" s="39">
        <v>38460</v>
      </c>
      <c r="H26" s="31"/>
    </row>
    <row r="27" spans="1:9" x14ac:dyDescent="0.25">
      <c r="A27" s="12"/>
      <c r="B27" s="27" t="s">
        <v>261</v>
      </c>
      <c r="C27" s="40" t="s">
        <v>208</v>
      </c>
      <c r="D27" s="41">
        <v>57940</v>
      </c>
      <c r="E27" s="74"/>
      <c r="F27" s="40" t="s">
        <v>208</v>
      </c>
      <c r="G27" s="41">
        <v>69804</v>
      </c>
      <c r="H27" s="74"/>
    </row>
    <row r="28" spans="1:9" x14ac:dyDescent="0.25">
      <c r="A28" s="12"/>
      <c r="B28" s="31"/>
      <c r="C28" s="31"/>
      <c r="D28" s="52"/>
      <c r="E28" s="31"/>
      <c r="F28" s="31"/>
      <c r="G28" s="52"/>
      <c r="H28" s="31"/>
    </row>
    <row r="29" spans="1:9" x14ac:dyDescent="0.25">
      <c r="A29" s="12"/>
      <c r="B29" s="35" t="s">
        <v>262</v>
      </c>
      <c r="C29" s="35"/>
      <c r="D29" s="61">
        <v>10801</v>
      </c>
      <c r="E29" s="35"/>
      <c r="F29" s="35"/>
      <c r="G29" s="61">
        <v>14262</v>
      </c>
      <c r="H29" s="35"/>
    </row>
    <row r="30" spans="1:9" x14ac:dyDescent="0.25">
      <c r="A30" s="12"/>
      <c r="B30" s="31" t="s">
        <v>263</v>
      </c>
      <c r="C30" s="31"/>
      <c r="D30" s="52">
        <v>39</v>
      </c>
      <c r="E30" s="31"/>
      <c r="F30" s="31"/>
      <c r="G30" s="52">
        <v>32</v>
      </c>
      <c r="H30" s="31"/>
    </row>
    <row r="31" spans="1:9" ht="15.75" thickBot="1" x14ac:dyDescent="0.3">
      <c r="A31" s="12"/>
      <c r="B31" s="35" t="s">
        <v>264</v>
      </c>
      <c r="C31" s="22"/>
      <c r="D31" s="23">
        <v>3320</v>
      </c>
      <c r="E31" s="35"/>
      <c r="F31" s="22"/>
      <c r="G31" s="23">
        <v>3045</v>
      </c>
      <c r="H31" s="35"/>
    </row>
    <row r="32" spans="1:9" ht="15.75" thickBot="1" x14ac:dyDescent="0.3">
      <c r="A32" s="12"/>
      <c r="B32" s="24" t="s">
        <v>265</v>
      </c>
      <c r="C32" s="44" t="s">
        <v>208</v>
      </c>
      <c r="D32" s="75">
        <v>72100</v>
      </c>
      <c r="E32" s="73"/>
      <c r="F32" s="44" t="s">
        <v>208</v>
      </c>
      <c r="G32" s="75">
        <v>87143</v>
      </c>
      <c r="H32" s="73"/>
    </row>
    <row r="33" spans="1:8" ht="15.75" thickTop="1" x14ac:dyDescent="0.25">
      <c r="A33" s="12"/>
      <c r="B33" s="35"/>
      <c r="C33" s="76"/>
      <c r="D33" s="77"/>
      <c r="E33" s="35"/>
      <c r="F33" s="76"/>
      <c r="G33" s="77"/>
      <c r="H33" s="35"/>
    </row>
    <row r="34" spans="1:8" x14ac:dyDescent="0.25">
      <c r="A34" s="12"/>
      <c r="B34" s="31" t="s">
        <v>266</v>
      </c>
      <c r="C34" s="31"/>
      <c r="D34" s="78">
        <v>6.02</v>
      </c>
      <c r="E34" s="31" t="s">
        <v>267</v>
      </c>
      <c r="F34" s="31"/>
      <c r="G34" s="52">
        <v>6.87</v>
      </c>
      <c r="H34" s="31" t="s">
        <v>267</v>
      </c>
    </row>
    <row r="35" spans="1:8" x14ac:dyDescent="0.25">
      <c r="A35" s="12"/>
      <c r="B35" s="79" t="s">
        <v>268</v>
      </c>
      <c r="C35" s="80"/>
      <c r="D35" s="81">
        <v>28.94</v>
      </c>
      <c r="E35" s="80" t="s">
        <v>267</v>
      </c>
      <c r="F35" s="80"/>
      <c r="G35" s="81">
        <v>24.78</v>
      </c>
      <c r="H35" s="80" t="s">
        <v>267</v>
      </c>
    </row>
    <row r="36" spans="1:8" x14ac:dyDescent="0.25">
      <c r="A36" s="12"/>
      <c r="B36" s="79" t="s">
        <v>269</v>
      </c>
      <c r="C36" s="80"/>
      <c r="D36" s="81"/>
      <c r="E36" s="80"/>
      <c r="F36" s="80"/>
      <c r="G36" s="81"/>
      <c r="H36" s="80"/>
    </row>
    <row r="37" spans="1:8" x14ac:dyDescent="0.25">
      <c r="A37" s="12"/>
      <c r="B37" s="4"/>
    </row>
  </sheetData>
  <mergeCells count="33">
    <mergeCell ref="B19:I19"/>
    <mergeCell ref="B20:I20"/>
    <mergeCell ref="B21:I21"/>
    <mergeCell ref="H35:H36"/>
    <mergeCell ref="A1:A2"/>
    <mergeCell ref="B1:I1"/>
    <mergeCell ref="B2:I2"/>
    <mergeCell ref="B3:I3"/>
    <mergeCell ref="A4:A18"/>
    <mergeCell ref="B4:I4"/>
    <mergeCell ref="B5:I5"/>
    <mergeCell ref="B6:I6"/>
    <mergeCell ref="A19:A37"/>
    <mergeCell ref="I13:I14"/>
    <mergeCell ref="C22:D22"/>
    <mergeCell ref="F22:G22"/>
    <mergeCell ref="C23:D23"/>
    <mergeCell ref="F23:G23"/>
    <mergeCell ref="C35:C36"/>
    <mergeCell ref="D35:D36"/>
    <mergeCell ref="E35:E36"/>
    <mergeCell ref="F35:F36"/>
    <mergeCell ref="G35:G36"/>
    <mergeCell ref="D7:E7"/>
    <mergeCell ref="G7:H7"/>
    <mergeCell ref="D8:E8"/>
    <mergeCell ref="G8:H8"/>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928</v>
      </c>
      <c r="C4" s="8">
        <v>17116</v>
      </c>
    </row>
    <row r="5" spans="1:3" x14ac:dyDescent="0.25">
      <c r="A5" s="2" t="s">
        <v>31</v>
      </c>
      <c r="B5" s="5">
        <v>21506</v>
      </c>
      <c r="C5" s="5">
        <v>95391</v>
      </c>
    </row>
    <row r="6" spans="1:3" x14ac:dyDescent="0.25">
      <c r="A6" s="2" t="s">
        <v>32</v>
      </c>
      <c r="B6" s="5">
        <v>35434</v>
      </c>
      <c r="C6" s="5">
        <v>112507</v>
      </c>
    </row>
    <row r="7" spans="1:3" x14ac:dyDescent="0.25">
      <c r="A7" s="2" t="s">
        <v>33</v>
      </c>
      <c r="B7" s="5">
        <v>31881</v>
      </c>
      <c r="C7" s="5">
        <v>38786</v>
      </c>
    </row>
    <row r="8" spans="1:3" x14ac:dyDescent="0.25">
      <c r="A8" s="2" t="s">
        <v>34</v>
      </c>
      <c r="B8" s="5">
        <v>403440</v>
      </c>
      <c r="C8" s="5">
        <v>393767</v>
      </c>
    </row>
    <row r="9" spans="1:3" x14ac:dyDescent="0.25">
      <c r="A9" s="2" t="s">
        <v>35</v>
      </c>
      <c r="B9" s="5">
        <v>10605</v>
      </c>
      <c r="C9" s="5">
        <v>10605</v>
      </c>
    </row>
    <row r="10" spans="1:3" x14ac:dyDescent="0.25">
      <c r="A10" s="2" t="s">
        <v>36</v>
      </c>
      <c r="B10" s="4">
        <v>166</v>
      </c>
      <c r="C10" s="5">
        <v>1520</v>
      </c>
    </row>
    <row r="11" spans="1:3" x14ac:dyDescent="0.25">
      <c r="A11" s="2" t="s">
        <v>37</v>
      </c>
      <c r="B11" s="5">
        <v>610928</v>
      </c>
      <c r="C11" s="5">
        <v>627249</v>
      </c>
    </row>
    <row r="12" spans="1:3" x14ac:dyDescent="0.25">
      <c r="A12" s="2" t="s">
        <v>38</v>
      </c>
      <c r="B12" s="5">
        <v>-16766</v>
      </c>
      <c r="C12" s="5">
        <v>-17299</v>
      </c>
    </row>
    <row r="13" spans="1:3" x14ac:dyDescent="0.25">
      <c r="A13" s="2" t="s">
        <v>39</v>
      </c>
      <c r="B13" s="5">
        <v>594162</v>
      </c>
      <c r="C13" s="5">
        <v>609950</v>
      </c>
    </row>
    <row r="14" spans="1:3" ht="30" x14ac:dyDescent="0.25">
      <c r="A14" s="2" t="s">
        <v>40</v>
      </c>
      <c r="B14" s="5">
        <v>33658</v>
      </c>
      <c r="C14" s="5">
        <v>10037</v>
      </c>
    </row>
    <row r="15" spans="1:3" x14ac:dyDescent="0.25">
      <c r="A15" s="2" t="s">
        <v>41</v>
      </c>
      <c r="B15" s="5">
        <v>10801</v>
      </c>
      <c r="C15" s="5">
        <v>14262</v>
      </c>
    </row>
    <row r="16" spans="1:3" x14ac:dyDescent="0.25">
      <c r="A16" s="2" t="s">
        <v>42</v>
      </c>
      <c r="B16" s="5">
        <v>50143</v>
      </c>
      <c r="C16" s="5">
        <v>49111</v>
      </c>
    </row>
    <row r="17" spans="1:3" x14ac:dyDescent="0.25">
      <c r="A17" s="2" t="s">
        <v>43</v>
      </c>
      <c r="B17" s="5">
        <v>27842</v>
      </c>
      <c r="C17" s="5">
        <v>28050</v>
      </c>
    </row>
    <row r="18" spans="1:3" x14ac:dyDescent="0.25">
      <c r="A18" s="2" t="s">
        <v>44</v>
      </c>
      <c r="B18" s="5">
        <v>1198132</v>
      </c>
      <c r="C18" s="5">
        <v>1268595</v>
      </c>
    </row>
    <row r="19" spans="1:3" x14ac:dyDescent="0.25">
      <c r="A19" s="3" t="s">
        <v>45</v>
      </c>
      <c r="B19" s="4" t="s">
        <v>5</v>
      </c>
      <c r="C19" s="4" t="s">
        <v>5</v>
      </c>
    </row>
    <row r="20" spans="1:3" x14ac:dyDescent="0.25">
      <c r="A20" s="2" t="s">
        <v>30</v>
      </c>
      <c r="B20" s="5">
        <v>187009</v>
      </c>
      <c r="C20" s="5">
        <v>183016</v>
      </c>
    </row>
    <row r="21" spans="1:3" x14ac:dyDescent="0.25">
      <c r="A21" s="2" t="s">
        <v>46</v>
      </c>
      <c r="B21" s="5">
        <v>867134</v>
      </c>
      <c r="C21" s="5">
        <v>865814</v>
      </c>
    </row>
    <row r="22" spans="1:3" x14ac:dyDescent="0.25">
      <c r="A22" s="2" t="s">
        <v>47</v>
      </c>
      <c r="B22" s="5">
        <v>1054143</v>
      </c>
      <c r="C22" s="5">
        <v>1048830</v>
      </c>
    </row>
    <row r="23" spans="1:3" x14ac:dyDescent="0.25">
      <c r="A23" s="2" t="s">
        <v>48</v>
      </c>
      <c r="B23" s="5">
        <v>12000</v>
      </c>
      <c r="C23" s="5">
        <v>107000</v>
      </c>
    </row>
    <row r="24" spans="1:3" x14ac:dyDescent="0.25">
      <c r="A24" s="2" t="s">
        <v>49</v>
      </c>
      <c r="B24" s="5">
        <v>15000</v>
      </c>
      <c r="C24" s="5">
        <v>15000</v>
      </c>
    </row>
    <row r="25" spans="1:3" x14ac:dyDescent="0.25">
      <c r="A25" s="2" t="s">
        <v>50</v>
      </c>
      <c r="B25" s="5">
        <v>16165</v>
      </c>
      <c r="C25" s="5">
        <v>14191</v>
      </c>
    </row>
    <row r="26" spans="1:3" x14ac:dyDescent="0.25">
      <c r="A26" s="2" t="s">
        <v>51</v>
      </c>
      <c r="B26" s="5">
        <v>1097308</v>
      </c>
      <c r="C26" s="5">
        <v>1185021</v>
      </c>
    </row>
    <row r="27" spans="1:3" x14ac:dyDescent="0.25">
      <c r="A27" s="3" t="s">
        <v>52</v>
      </c>
      <c r="B27" s="4" t="s">
        <v>5</v>
      </c>
      <c r="C27" s="4" t="s">
        <v>5</v>
      </c>
    </row>
    <row r="28" spans="1:3" ht="60" x14ac:dyDescent="0.25">
      <c r="A28" s="2" t="s">
        <v>53</v>
      </c>
      <c r="B28" s="5">
        <v>4280</v>
      </c>
      <c r="C28" s="5">
        <v>2397</v>
      </c>
    </row>
    <row r="29" spans="1:3" x14ac:dyDescent="0.25">
      <c r="A29" s="2" t="s">
        <v>54</v>
      </c>
      <c r="B29" s="5">
        <v>105177</v>
      </c>
      <c r="C29" s="5">
        <v>81280</v>
      </c>
    </row>
    <row r="30" spans="1:3" x14ac:dyDescent="0.25">
      <c r="A30" s="2" t="s">
        <v>55</v>
      </c>
      <c r="B30" s="4">
        <v>-10</v>
      </c>
      <c r="C30" s="4">
        <v>-27</v>
      </c>
    </row>
    <row r="31" spans="1:3" ht="30" x14ac:dyDescent="0.25">
      <c r="A31" s="2" t="s">
        <v>56</v>
      </c>
      <c r="B31" s="5">
        <v>-8623</v>
      </c>
      <c r="C31" s="4">
        <v>-76</v>
      </c>
    </row>
    <row r="32" spans="1:3" x14ac:dyDescent="0.25">
      <c r="A32" s="2" t="s">
        <v>57</v>
      </c>
      <c r="B32" s="5">
        <v>100824</v>
      </c>
      <c r="C32" s="5">
        <v>83574</v>
      </c>
    </row>
    <row r="33" spans="1:3" ht="30" x14ac:dyDescent="0.25">
      <c r="A33" s="2" t="s">
        <v>58</v>
      </c>
      <c r="B33" s="8">
        <v>1198132</v>
      </c>
      <c r="C33" s="8">
        <v>12685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1"/>
  <sheetViews>
    <sheetView showGridLines="0" workbookViewId="0"/>
  </sheetViews>
  <sheetFormatPr defaultRowHeight="15" x14ac:dyDescent="0.25"/>
  <cols>
    <col min="1" max="1" width="36.5703125" bestFit="1" customWidth="1"/>
    <col min="2" max="2" width="36.5703125" customWidth="1"/>
    <col min="3" max="3" width="13.7109375" customWidth="1"/>
    <col min="4" max="4" width="12.7109375" customWidth="1"/>
    <col min="5" max="5" width="23.42578125" customWidth="1"/>
    <col min="6" max="6" width="2.7109375" customWidth="1"/>
    <col min="7" max="7" width="14" customWidth="1"/>
    <col min="8" max="8" width="22.85546875" customWidth="1"/>
    <col min="9" max="9" width="12.7109375" customWidth="1"/>
    <col min="10" max="10" width="14" customWidth="1"/>
    <col min="11" max="11" width="13.28515625" customWidth="1"/>
    <col min="12" max="12" width="12" customWidth="1"/>
    <col min="13" max="13" width="2.7109375" customWidth="1"/>
    <col min="14" max="14" width="9.42578125" customWidth="1"/>
    <col min="15" max="15" width="14" customWidth="1"/>
    <col min="16" max="16" width="2.7109375" customWidth="1"/>
    <col min="17" max="17" width="9.85546875" customWidth="1"/>
    <col min="18" max="18" width="14" customWidth="1"/>
    <col min="19" max="19" width="2.7109375" customWidth="1"/>
    <col min="20" max="20" width="9.42578125" customWidth="1"/>
    <col min="21" max="21" width="13.7109375" customWidth="1"/>
    <col min="22" max="22" width="2.7109375" customWidth="1"/>
    <col min="23" max="23" width="11.5703125" customWidth="1"/>
    <col min="24" max="24" width="2.28515625" customWidth="1"/>
  </cols>
  <sheetData>
    <row r="1" spans="1:24" ht="15" customHeight="1" x14ac:dyDescent="0.25">
      <c r="A1" s="7" t="s">
        <v>56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1</v>
      </c>
      <c r="B3" s="48" t="s">
        <v>5</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2" t="s">
        <v>561</v>
      </c>
      <c r="B4" s="48" t="s">
        <v>5</v>
      </c>
      <c r="C4" s="48"/>
      <c r="D4" s="48"/>
      <c r="E4" s="48"/>
      <c r="F4" s="48"/>
      <c r="G4" s="48"/>
      <c r="H4" s="48"/>
      <c r="I4" s="48"/>
      <c r="J4" s="48"/>
      <c r="K4" s="48"/>
      <c r="L4" s="48"/>
      <c r="M4" s="48"/>
      <c r="N4" s="48"/>
      <c r="O4" s="48"/>
      <c r="P4" s="48"/>
      <c r="Q4" s="48"/>
      <c r="R4" s="48"/>
      <c r="S4" s="48"/>
      <c r="T4" s="48"/>
      <c r="U4" s="48"/>
      <c r="V4" s="48"/>
      <c r="W4" s="48"/>
      <c r="X4" s="48"/>
    </row>
    <row r="5" spans="1:24" x14ac:dyDescent="0.25">
      <c r="A5" s="12"/>
      <c r="B5" s="49" t="s">
        <v>275</v>
      </c>
      <c r="C5" s="49"/>
      <c r="D5" s="49"/>
      <c r="E5" s="49"/>
      <c r="F5" s="49"/>
      <c r="G5" s="49"/>
      <c r="H5" s="49"/>
      <c r="I5" s="49"/>
      <c r="J5" s="49"/>
      <c r="K5" s="49"/>
      <c r="L5" s="49"/>
      <c r="M5" s="49"/>
      <c r="N5" s="49"/>
      <c r="O5" s="49"/>
      <c r="P5" s="49"/>
      <c r="Q5" s="49"/>
      <c r="R5" s="49"/>
      <c r="S5" s="49"/>
      <c r="T5" s="49"/>
      <c r="U5" s="49"/>
      <c r="V5" s="49"/>
      <c r="W5" s="49"/>
      <c r="X5" s="49"/>
    </row>
    <row r="6" spans="1:24" x14ac:dyDescent="0.25">
      <c r="A6" s="12"/>
      <c r="B6" s="49"/>
      <c r="C6" s="49"/>
      <c r="D6" s="49"/>
      <c r="E6" s="49"/>
      <c r="F6" s="49"/>
      <c r="G6" s="49"/>
      <c r="H6" s="49"/>
      <c r="I6" s="49"/>
      <c r="J6" s="49"/>
      <c r="K6" s="49"/>
      <c r="L6" s="49"/>
      <c r="M6" s="49"/>
      <c r="N6" s="49"/>
      <c r="O6" s="49"/>
      <c r="P6" s="49"/>
      <c r="Q6" s="49"/>
      <c r="R6" s="49"/>
      <c r="S6" s="49"/>
      <c r="T6" s="49"/>
      <c r="U6" s="49"/>
      <c r="V6" s="49"/>
      <c r="W6" s="49"/>
      <c r="X6" s="49"/>
    </row>
    <row r="7" spans="1:24" x14ac:dyDescent="0.25">
      <c r="A7" s="12"/>
      <c r="B7" s="82"/>
      <c r="C7" s="83"/>
      <c r="D7" s="113" t="s">
        <v>276</v>
      </c>
      <c r="E7" s="113"/>
      <c r="F7" s="83"/>
      <c r="G7" s="113"/>
      <c r="H7" s="113"/>
      <c r="I7" s="83"/>
      <c r="J7" s="113"/>
      <c r="K7" s="113"/>
      <c r="L7" s="83"/>
      <c r="M7" s="113"/>
      <c r="N7" s="113"/>
      <c r="O7" s="83"/>
      <c r="P7" s="113"/>
      <c r="Q7" s="113"/>
      <c r="R7" s="83"/>
      <c r="S7" s="113"/>
      <c r="T7" s="113"/>
      <c r="U7" s="83"/>
      <c r="V7" s="113"/>
      <c r="W7" s="113"/>
      <c r="X7" s="83"/>
    </row>
    <row r="8" spans="1:24" x14ac:dyDescent="0.25">
      <c r="A8" s="12"/>
      <c r="B8" s="82"/>
      <c r="C8" s="83"/>
      <c r="D8" s="113" t="s">
        <v>277</v>
      </c>
      <c r="E8" s="113"/>
      <c r="F8" s="83"/>
      <c r="G8" s="113"/>
      <c r="H8" s="113"/>
      <c r="I8" s="83"/>
      <c r="J8" s="113"/>
      <c r="K8" s="113"/>
      <c r="L8" s="83"/>
      <c r="M8" s="113"/>
      <c r="N8" s="113"/>
      <c r="O8" s="83"/>
      <c r="P8" s="113"/>
      <c r="Q8" s="113"/>
      <c r="R8" s="83"/>
      <c r="S8" s="113"/>
      <c r="T8" s="113"/>
      <c r="U8" s="83"/>
      <c r="V8" s="113"/>
      <c r="W8" s="113"/>
      <c r="X8" s="83"/>
    </row>
    <row r="9" spans="1:24" x14ac:dyDescent="0.25">
      <c r="A9" s="12"/>
      <c r="B9" s="82"/>
      <c r="C9" s="83"/>
      <c r="D9" s="113" t="s">
        <v>278</v>
      </c>
      <c r="E9" s="113"/>
      <c r="F9" s="83"/>
      <c r="G9" s="113"/>
      <c r="H9" s="113"/>
      <c r="I9" s="83"/>
      <c r="J9" s="113" t="s">
        <v>279</v>
      </c>
      <c r="K9" s="113"/>
      <c r="L9" s="83"/>
      <c r="M9" s="113" t="s">
        <v>280</v>
      </c>
      <c r="N9" s="113"/>
      <c r="O9" s="83"/>
      <c r="P9" s="113" t="s">
        <v>281</v>
      </c>
      <c r="Q9" s="113"/>
      <c r="R9" s="83"/>
      <c r="S9" s="113" t="s">
        <v>282</v>
      </c>
      <c r="T9" s="113"/>
      <c r="U9" s="83"/>
      <c r="V9" s="113"/>
      <c r="W9" s="113"/>
      <c r="X9" s="83"/>
    </row>
    <row r="10" spans="1:24" ht="15.75" thickBot="1" x14ac:dyDescent="0.3">
      <c r="A10" s="12"/>
      <c r="B10" s="82"/>
      <c r="C10" s="83"/>
      <c r="D10" s="114" t="s">
        <v>283</v>
      </c>
      <c r="E10" s="114"/>
      <c r="F10" s="83"/>
      <c r="G10" s="114" t="s">
        <v>279</v>
      </c>
      <c r="H10" s="114"/>
      <c r="I10" s="83"/>
      <c r="J10" s="114" t="s">
        <v>283</v>
      </c>
      <c r="K10" s="114"/>
      <c r="L10" s="83"/>
      <c r="M10" s="114" t="s">
        <v>283</v>
      </c>
      <c r="N10" s="114"/>
      <c r="O10" s="83"/>
      <c r="P10" s="114" t="s">
        <v>283</v>
      </c>
      <c r="Q10" s="114"/>
      <c r="R10" s="83"/>
      <c r="S10" s="114" t="s">
        <v>88</v>
      </c>
      <c r="T10" s="114"/>
      <c r="U10" s="83"/>
      <c r="V10" s="114" t="s">
        <v>114</v>
      </c>
      <c r="W10" s="114"/>
      <c r="X10" s="83"/>
    </row>
    <row r="11" spans="1:24" x14ac:dyDescent="0.25">
      <c r="A11" s="12"/>
      <c r="B11" s="115" t="s">
        <v>284</v>
      </c>
      <c r="C11" s="115"/>
      <c r="D11" s="115"/>
      <c r="E11" s="115"/>
      <c r="F11" s="115"/>
      <c r="G11" s="115"/>
      <c r="H11" s="115"/>
      <c r="I11" s="84"/>
      <c r="J11" s="85"/>
      <c r="K11" s="86"/>
      <c r="L11" s="84"/>
      <c r="M11" s="85"/>
      <c r="N11" s="86"/>
      <c r="O11" s="84"/>
      <c r="P11" s="85"/>
      <c r="Q11" s="86"/>
      <c r="R11" s="84"/>
      <c r="S11" s="85"/>
      <c r="T11" s="86"/>
      <c r="U11" s="84"/>
      <c r="V11" s="85"/>
      <c r="W11" s="86"/>
      <c r="X11" s="84"/>
    </row>
    <row r="12" spans="1:24" x14ac:dyDescent="0.25">
      <c r="A12" s="12"/>
      <c r="B12" s="87" t="s">
        <v>285</v>
      </c>
      <c r="C12" s="88"/>
      <c r="D12" s="87" t="s">
        <v>208</v>
      </c>
      <c r="E12" s="89">
        <v>109</v>
      </c>
      <c r="F12" s="88"/>
      <c r="G12" s="87" t="s">
        <v>208</v>
      </c>
      <c r="H12" s="90">
        <v>2442</v>
      </c>
      <c r="I12" s="88"/>
      <c r="J12" s="87" t="s">
        <v>208</v>
      </c>
      <c r="K12" s="90">
        <v>7556</v>
      </c>
      <c r="L12" s="88"/>
      <c r="M12" s="87" t="s">
        <v>208</v>
      </c>
      <c r="N12" s="90">
        <v>1889</v>
      </c>
      <c r="O12" s="88"/>
      <c r="P12" s="87" t="s">
        <v>208</v>
      </c>
      <c r="Q12" s="90">
        <v>4787</v>
      </c>
      <c r="R12" s="88"/>
      <c r="S12" s="87" t="s">
        <v>208</v>
      </c>
      <c r="T12" s="89">
        <v>412</v>
      </c>
      <c r="U12" s="88"/>
      <c r="V12" s="87" t="s">
        <v>208</v>
      </c>
      <c r="W12" s="90">
        <v>17195</v>
      </c>
      <c r="X12" s="88"/>
    </row>
    <row r="13" spans="1:24" x14ac:dyDescent="0.25">
      <c r="A13" s="12"/>
      <c r="B13" s="91" t="s">
        <v>286</v>
      </c>
      <c r="C13" s="84"/>
      <c r="D13" s="92"/>
      <c r="E13" s="93" t="s">
        <v>224</v>
      </c>
      <c r="F13" s="84"/>
      <c r="G13" s="92"/>
      <c r="H13" s="93">
        <v>-162</v>
      </c>
      <c r="I13" s="84"/>
      <c r="J13" s="92"/>
      <c r="K13" s="93">
        <v>-728</v>
      </c>
      <c r="L13" s="84"/>
      <c r="M13" s="92"/>
      <c r="N13" s="93">
        <v>-30</v>
      </c>
      <c r="O13" s="84"/>
      <c r="P13" s="92"/>
      <c r="Q13" s="93">
        <v>-351</v>
      </c>
      <c r="R13" s="84"/>
      <c r="S13" s="92"/>
      <c r="T13" s="93">
        <v>-53</v>
      </c>
      <c r="U13" s="84"/>
      <c r="V13" s="92"/>
      <c r="W13" s="94">
        <v>-1324</v>
      </c>
      <c r="X13" s="84"/>
    </row>
    <row r="14" spans="1:24" x14ac:dyDescent="0.25">
      <c r="A14" s="12"/>
      <c r="B14" s="95" t="s">
        <v>287</v>
      </c>
      <c r="C14" s="88"/>
      <c r="D14" s="87"/>
      <c r="E14" s="89" t="s">
        <v>224</v>
      </c>
      <c r="F14" s="88"/>
      <c r="G14" s="87"/>
      <c r="H14" s="89">
        <v>24</v>
      </c>
      <c r="I14" s="88"/>
      <c r="J14" s="87"/>
      <c r="K14" s="89">
        <v>427</v>
      </c>
      <c r="L14" s="88"/>
      <c r="M14" s="87"/>
      <c r="N14" s="89">
        <v>49</v>
      </c>
      <c r="O14" s="88"/>
      <c r="P14" s="87"/>
      <c r="Q14" s="89">
        <v>162</v>
      </c>
      <c r="R14" s="88"/>
      <c r="S14" s="87"/>
      <c r="T14" s="89">
        <v>33</v>
      </c>
      <c r="U14" s="88"/>
      <c r="V14" s="87"/>
      <c r="W14" s="89">
        <v>695</v>
      </c>
      <c r="X14" s="88"/>
    </row>
    <row r="15" spans="1:24" ht="15.75" thickBot="1" x14ac:dyDescent="0.3">
      <c r="A15" s="12"/>
      <c r="B15" s="91" t="s">
        <v>288</v>
      </c>
      <c r="C15" s="84"/>
      <c r="D15" s="96"/>
      <c r="E15" s="97">
        <v>28</v>
      </c>
      <c r="F15" s="84"/>
      <c r="G15" s="96"/>
      <c r="H15" s="97">
        <v>-409</v>
      </c>
      <c r="I15" s="84"/>
      <c r="J15" s="96"/>
      <c r="K15" s="97">
        <v>453</v>
      </c>
      <c r="L15" s="84"/>
      <c r="M15" s="96"/>
      <c r="N15" s="97">
        <v>-278</v>
      </c>
      <c r="O15" s="84"/>
      <c r="P15" s="96"/>
      <c r="Q15" s="97">
        <v>24</v>
      </c>
      <c r="R15" s="84"/>
      <c r="S15" s="96"/>
      <c r="T15" s="97">
        <v>382</v>
      </c>
      <c r="U15" s="84"/>
      <c r="V15" s="96"/>
      <c r="W15" s="97">
        <v>200</v>
      </c>
      <c r="X15" s="84"/>
    </row>
    <row r="16" spans="1:24" ht="15.75" thickBot="1" x14ac:dyDescent="0.3">
      <c r="A16" s="12"/>
      <c r="B16" s="87" t="s">
        <v>289</v>
      </c>
      <c r="C16" s="88"/>
      <c r="D16" s="98" t="s">
        <v>208</v>
      </c>
      <c r="E16" s="99">
        <v>137</v>
      </c>
      <c r="F16" s="88"/>
      <c r="G16" s="98" t="s">
        <v>208</v>
      </c>
      <c r="H16" s="100">
        <v>1895</v>
      </c>
      <c r="I16" s="88"/>
      <c r="J16" s="98" t="s">
        <v>208</v>
      </c>
      <c r="K16" s="100">
        <v>7708</v>
      </c>
      <c r="L16" s="88"/>
      <c r="M16" s="98" t="s">
        <v>208</v>
      </c>
      <c r="N16" s="100">
        <v>1630</v>
      </c>
      <c r="O16" s="88"/>
      <c r="P16" s="98" t="s">
        <v>208</v>
      </c>
      <c r="Q16" s="100">
        <v>4622</v>
      </c>
      <c r="R16" s="88"/>
      <c r="S16" s="98" t="s">
        <v>208</v>
      </c>
      <c r="T16" s="99">
        <v>774</v>
      </c>
      <c r="U16" s="88"/>
      <c r="V16" s="98" t="s">
        <v>208</v>
      </c>
      <c r="W16" s="100">
        <v>16766</v>
      </c>
      <c r="X16" s="88"/>
    </row>
    <row r="17" spans="1:24" ht="15.75" thickTop="1" x14ac:dyDescent="0.25">
      <c r="A17" s="12"/>
      <c r="B17" s="92"/>
      <c r="C17" s="84"/>
      <c r="D17" s="101"/>
      <c r="E17" s="102"/>
      <c r="F17" s="84"/>
      <c r="G17" s="101"/>
      <c r="H17" s="102"/>
      <c r="I17" s="84"/>
      <c r="J17" s="101"/>
      <c r="K17" s="102"/>
      <c r="L17" s="84"/>
      <c r="M17" s="101"/>
      <c r="N17" s="102"/>
      <c r="O17" s="84"/>
      <c r="P17" s="101"/>
      <c r="Q17" s="102"/>
      <c r="R17" s="84"/>
      <c r="S17" s="101"/>
      <c r="T17" s="102"/>
      <c r="U17" s="84"/>
      <c r="V17" s="101"/>
      <c r="W17" s="102"/>
      <c r="X17" s="84"/>
    </row>
    <row r="18" spans="1:24" x14ac:dyDescent="0.25">
      <c r="A18" s="12"/>
      <c r="B18" s="116" t="s">
        <v>290</v>
      </c>
      <c r="C18" s="116"/>
      <c r="D18" s="116"/>
      <c r="E18" s="116"/>
      <c r="F18" s="116"/>
      <c r="G18" s="116"/>
      <c r="H18" s="116"/>
      <c r="I18" s="88"/>
      <c r="J18" s="87"/>
      <c r="K18" s="89"/>
      <c r="L18" s="88"/>
      <c r="M18" s="87"/>
      <c r="N18" s="89"/>
      <c r="O18" s="88"/>
      <c r="P18" s="87"/>
      <c r="Q18" s="89"/>
      <c r="R18" s="88"/>
      <c r="S18" s="87"/>
      <c r="T18" s="89"/>
      <c r="U18" s="88"/>
      <c r="V18" s="87"/>
      <c r="W18" s="89"/>
      <c r="X18" s="88"/>
    </row>
    <row r="19" spans="1:24" x14ac:dyDescent="0.25">
      <c r="A19" s="12"/>
      <c r="B19" s="92" t="s">
        <v>285</v>
      </c>
      <c r="C19" s="84"/>
      <c r="D19" s="92" t="s">
        <v>208</v>
      </c>
      <c r="E19" s="93">
        <v>76</v>
      </c>
      <c r="F19" s="84"/>
      <c r="G19" s="92" t="s">
        <v>208</v>
      </c>
      <c r="H19" s="94">
        <v>2224</v>
      </c>
      <c r="I19" s="84"/>
      <c r="J19" s="92" t="s">
        <v>208</v>
      </c>
      <c r="K19" s="94">
        <v>7551</v>
      </c>
      <c r="L19" s="84"/>
      <c r="M19" s="92" t="s">
        <v>208</v>
      </c>
      <c r="N19" s="94">
        <v>2401</v>
      </c>
      <c r="O19" s="84"/>
      <c r="P19" s="92" t="s">
        <v>208</v>
      </c>
      <c r="Q19" s="94">
        <v>4715</v>
      </c>
      <c r="R19" s="84"/>
      <c r="S19" s="92" t="s">
        <v>208</v>
      </c>
      <c r="T19" s="93">
        <v>332</v>
      </c>
      <c r="U19" s="84"/>
      <c r="V19" s="92" t="s">
        <v>208</v>
      </c>
      <c r="W19" s="94">
        <v>17299</v>
      </c>
      <c r="X19" s="84"/>
    </row>
    <row r="20" spans="1:24" x14ac:dyDescent="0.25">
      <c r="A20" s="12"/>
      <c r="B20" s="95" t="s">
        <v>286</v>
      </c>
      <c r="C20" s="88"/>
      <c r="D20" s="87"/>
      <c r="E20" s="89" t="s">
        <v>224</v>
      </c>
      <c r="F20" s="88"/>
      <c r="G20" s="87"/>
      <c r="H20" s="89">
        <v>-564</v>
      </c>
      <c r="I20" s="88"/>
      <c r="J20" s="87"/>
      <c r="K20" s="90">
        <v>-2596</v>
      </c>
      <c r="L20" s="88"/>
      <c r="M20" s="87"/>
      <c r="N20" s="89">
        <v>-67</v>
      </c>
      <c r="O20" s="88"/>
      <c r="P20" s="87"/>
      <c r="Q20" s="90">
        <v>-1167</v>
      </c>
      <c r="R20" s="88"/>
      <c r="S20" s="87"/>
      <c r="T20" s="89">
        <v>-190</v>
      </c>
      <c r="U20" s="88"/>
      <c r="V20" s="87"/>
      <c r="W20" s="90">
        <v>-4584</v>
      </c>
      <c r="X20" s="88"/>
    </row>
    <row r="21" spans="1:24" x14ac:dyDescent="0.25">
      <c r="A21" s="12"/>
      <c r="B21" s="91" t="s">
        <v>287</v>
      </c>
      <c r="C21" s="84"/>
      <c r="D21" s="92"/>
      <c r="E21" s="93" t="s">
        <v>224</v>
      </c>
      <c r="F21" s="84"/>
      <c r="G21" s="92"/>
      <c r="H21" s="93">
        <v>287</v>
      </c>
      <c r="I21" s="84"/>
      <c r="J21" s="92"/>
      <c r="K21" s="93">
        <v>717</v>
      </c>
      <c r="L21" s="84"/>
      <c r="M21" s="92"/>
      <c r="N21" s="93">
        <v>337</v>
      </c>
      <c r="O21" s="84"/>
      <c r="P21" s="92"/>
      <c r="Q21" s="93">
        <v>481</v>
      </c>
      <c r="R21" s="84"/>
      <c r="S21" s="92"/>
      <c r="T21" s="93">
        <v>129</v>
      </c>
      <c r="U21" s="84"/>
      <c r="V21" s="92"/>
      <c r="W21" s="94">
        <v>1951</v>
      </c>
      <c r="X21" s="84"/>
    </row>
    <row r="22" spans="1:24" ht="15.75" thickBot="1" x14ac:dyDescent="0.3">
      <c r="A22" s="12"/>
      <c r="B22" s="95" t="s">
        <v>288</v>
      </c>
      <c r="C22" s="88"/>
      <c r="D22" s="103"/>
      <c r="E22" s="104">
        <v>61</v>
      </c>
      <c r="F22" s="88"/>
      <c r="G22" s="103"/>
      <c r="H22" s="104">
        <v>-52</v>
      </c>
      <c r="I22" s="88"/>
      <c r="J22" s="103"/>
      <c r="K22" s="105">
        <v>2036</v>
      </c>
      <c r="L22" s="88"/>
      <c r="M22" s="103"/>
      <c r="N22" s="105">
        <v>-1041</v>
      </c>
      <c r="O22" s="88"/>
      <c r="P22" s="103"/>
      <c r="Q22" s="104">
        <v>593</v>
      </c>
      <c r="R22" s="88"/>
      <c r="S22" s="103"/>
      <c r="T22" s="104">
        <v>503</v>
      </c>
      <c r="U22" s="88"/>
      <c r="V22" s="103"/>
      <c r="W22" s="105">
        <v>2100</v>
      </c>
      <c r="X22" s="88"/>
    </row>
    <row r="23" spans="1:24" ht="15.75" thickBot="1" x14ac:dyDescent="0.3">
      <c r="A23" s="12"/>
      <c r="B23" s="92" t="s">
        <v>289</v>
      </c>
      <c r="C23" s="84"/>
      <c r="D23" s="106" t="s">
        <v>208</v>
      </c>
      <c r="E23" s="107">
        <v>137</v>
      </c>
      <c r="F23" s="84"/>
      <c r="G23" s="106" t="s">
        <v>208</v>
      </c>
      <c r="H23" s="108">
        <v>1895</v>
      </c>
      <c r="I23" s="84"/>
      <c r="J23" s="106" t="s">
        <v>208</v>
      </c>
      <c r="K23" s="108">
        <v>7708</v>
      </c>
      <c r="L23" s="84"/>
      <c r="M23" s="106" t="s">
        <v>208</v>
      </c>
      <c r="N23" s="108">
        <v>1630</v>
      </c>
      <c r="O23" s="84"/>
      <c r="P23" s="106" t="s">
        <v>208</v>
      </c>
      <c r="Q23" s="108">
        <v>4622</v>
      </c>
      <c r="R23" s="84"/>
      <c r="S23" s="106" t="s">
        <v>208</v>
      </c>
      <c r="T23" s="107">
        <v>774</v>
      </c>
      <c r="U23" s="84"/>
      <c r="V23" s="106" t="s">
        <v>208</v>
      </c>
      <c r="W23" s="108">
        <v>16766</v>
      </c>
      <c r="X23" s="84"/>
    </row>
    <row r="24" spans="1:24" ht="15.75" thickTop="1" x14ac:dyDescent="0.25">
      <c r="A24" s="12"/>
      <c r="B24" s="87"/>
      <c r="C24" s="88"/>
      <c r="D24" s="109"/>
      <c r="E24" s="110"/>
      <c r="F24" s="88"/>
      <c r="G24" s="109"/>
      <c r="H24" s="110"/>
      <c r="I24" s="88"/>
      <c r="J24" s="109"/>
      <c r="K24" s="110"/>
      <c r="L24" s="88"/>
      <c r="M24" s="109"/>
      <c r="N24" s="110"/>
      <c r="O24" s="88"/>
      <c r="P24" s="109"/>
      <c r="Q24" s="110"/>
      <c r="R24" s="88"/>
      <c r="S24" s="109"/>
      <c r="T24" s="110"/>
      <c r="U24" s="88"/>
      <c r="V24" s="109"/>
      <c r="W24" s="110"/>
      <c r="X24" s="88"/>
    </row>
    <row r="25" spans="1:24" x14ac:dyDescent="0.25">
      <c r="A25" s="12"/>
      <c r="B25" s="115" t="s">
        <v>291</v>
      </c>
      <c r="C25" s="115"/>
      <c r="D25" s="115"/>
      <c r="E25" s="115"/>
      <c r="F25" s="84"/>
      <c r="G25" s="92"/>
      <c r="H25" s="93"/>
      <c r="I25" s="84"/>
      <c r="J25" s="92"/>
      <c r="K25" s="93"/>
      <c r="L25" s="84"/>
      <c r="M25" s="92"/>
      <c r="N25" s="93"/>
      <c r="O25" s="84"/>
      <c r="P25" s="92"/>
      <c r="Q25" s="93"/>
      <c r="R25" s="84"/>
      <c r="S25" s="92"/>
      <c r="T25" s="93"/>
      <c r="U25" s="84"/>
      <c r="V25" s="92"/>
      <c r="W25" s="93"/>
      <c r="X25" s="84"/>
    </row>
    <row r="26" spans="1:24" x14ac:dyDescent="0.25">
      <c r="A26" s="12"/>
      <c r="B26" s="111" t="s">
        <v>292</v>
      </c>
      <c r="C26" s="117"/>
      <c r="D26" s="118" t="s">
        <v>208</v>
      </c>
      <c r="E26" s="119">
        <v>1</v>
      </c>
      <c r="F26" s="117"/>
      <c r="G26" s="118" t="s">
        <v>208</v>
      </c>
      <c r="H26" s="120">
        <v>1133</v>
      </c>
      <c r="I26" s="117"/>
      <c r="J26" s="118" t="s">
        <v>208</v>
      </c>
      <c r="K26" s="120">
        <v>2893</v>
      </c>
      <c r="L26" s="117"/>
      <c r="M26" s="118" t="s">
        <v>208</v>
      </c>
      <c r="N26" s="120">
        <v>1333</v>
      </c>
      <c r="O26" s="117"/>
      <c r="P26" s="118" t="s">
        <v>208</v>
      </c>
      <c r="Q26" s="120">
        <v>1750</v>
      </c>
      <c r="R26" s="117"/>
      <c r="S26" s="118" t="s">
        <v>208</v>
      </c>
      <c r="T26" s="119">
        <v>110</v>
      </c>
      <c r="U26" s="117"/>
      <c r="V26" s="118" t="s">
        <v>208</v>
      </c>
      <c r="W26" s="120">
        <v>7220</v>
      </c>
      <c r="X26" s="117"/>
    </row>
    <row r="27" spans="1:24" x14ac:dyDescent="0.25">
      <c r="A27" s="12"/>
      <c r="B27" s="111" t="s">
        <v>293</v>
      </c>
      <c r="C27" s="117"/>
      <c r="D27" s="118"/>
      <c r="E27" s="119"/>
      <c r="F27" s="117"/>
      <c r="G27" s="118"/>
      <c r="H27" s="120"/>
      <c r="I27" s="117"/>
      <c r="J27" s="118"/>
      <c r="K27" s="120"/>
      <c r="L27" s="117"/>
      <c r="M27" s="118"/>
      <c r="N27" s="120"/>
      <c r="O27" s="117"/>
      <c r="P27" s="118"/>
      <c r="Q27" s="120"/>
      <c r="R27" s="117"/>
      <c r="S27" s="118"/>
      <c r="T27" s="119"/>
      <c r="U27" s="117"/>
      <c r="V27" s="118"/>
      <c r="W27" s="120"/>
      <c r="X27" s="117"/>
    </row>
    <row r="28" spans="1:24" x14ac:dyDescent="0.25">
      <c r="A28" s="12"/>
      <c r="B28" s="112" t="s">
        <v>294</v>
      </c>
      <c r="C28" s="121"/>
      <c r="D28" s="122"/>
      <c r="E28" s="124">
        <v>136</v>
      </c>
      <c r="F28" s="121"/>
      <c r="G28" s="122"/>
      <c r="H28" s="124">
        <v>762</v>
      </c>
      <c r="I28" s="121"/>
      <c r="J28" s="122"/>
      <c r="K28" s="126">
        <v>4815</v>
      </c>
      <c r="L28" s="121"/>
      <c r="M28" s="122"/>
      <c r="N28" s="124">
        <v>297</v>
      </c>
      <c r="O28" s="121"/>
      <c r="P28" s="122"/>
      <c r="Q28" s="126">
        <v>2872</v>
      </c>
      <c r="R28" s="121"/>
      <c r="S28" s="122"/>
      <c r="T28" s="124">
        <v>664</v>
      </c>
      <c r="U28" s="121"/>
      <c r="V28" s="122"/>
      <c r="W28" s="126">
        <v>9546</v>
      </c>
      <c r="X28" s="121"/>
    </row>
    <row r="29" spans="1:24" ht="15.75" thickBot="1" x14ac:dyDescent="0.3">
      <c r="A29" s="12"/>
      <c r="B29" s="112" t="s">
        <v>293</v>
      </c>
      <c r="C29" s="121"/>
      <c r="D29" s="123"/>
      <c r="E29" s="125"/>
      <c r="F29" s="121"/>
      <c r="G29" s="123"/>
      <c r="H29" s="125"/>
      <c r="I29" s="121"/>
      <c r="J29" s="123"/>
      <c r="K29" s="127"/>
      <c r="L29" s="121"/>
      <c r="M29" s="123"/>
      <c r="N29" s="125"/>
      <c r="O29" s="121"/>
      <c r="P29" s="123"/>
      <c r="Q29" s="127"/>
      <c r="R29" s="121"/>
      <c r="S29" s="123"/>
      <c r="T29" s="125"/>
      <c r="U29" s="121"/>
      <c r="V29" s="123"/>
      <c r="W29" s="127"/>
      <c r="X29" s="121"/>
    </row>
    <row r="30" spans="1:24" ht="15.75" thickBot="1" x14ac:dyDescent="0.3">
      <c r="A30" s="12"/>
      <c r="B30" s="87" t="s">
        <v>289</v>
      </c>
      <c r="C30" s="88"/>
      <c r="D30" s="98" t="s">
        <v>208</v>
      </c>
      <c r="E30" s="99">
        <v>137</v>
      </c>
      <c r="F30" s="88"/>
      <c r="G30" s="98" t="s">
        <v>208</v>
      </c>
      <c r="H30" s="100">
        <v>1895</v>
      </c>
      <c r="I30" s="88"/>
      <c r="J30" s="98" t="s">
        <v>208</v>
      </c>
      <c r="K30" s="100">
        <v>7708</v>
      </c>
      <c r="L30" s="88"/>
      <c r="M30" s="98" t="s">
        <v>208</v>
      </c>
      <c r="N30" s="100">
        <v>1630</v>
      </c>
      <c r="O30" s="88"/>
      <c r="P30" s="98" t="s">
        <v>208</v>
      </c>
      <c r="Q30" s="100">
        <v>4622</v>
      </c>
      <c r="R30" s="88"/>
      <c r="S30" s="98" t="s">
        <v>208</v>
      </c>
      <c r="T30" s="99">
        <v>774</v>
      </c>
      <c r="U30" s="88"/>
      <c r="V30" s="98" t="s">
        <v>208</v>
      </c>
      <c r="W30" s="100">
        <v>16766</v>
      </c>
      <c r="X30" s="88"/>
    </row>
    <row r="31" spans="1:24" ht="15.75" thickTop="1" x14ac:dyDescent="0.25">
      <c r="A31" s="12"/>
      <c r="B31" s="92"/>
      <c r="C31" s="84"/>
      <c r="D31" s="101"/>
      <c r="E31" s="102"/>
      <c r="F31" s="84"/>
      <c r="G31" s="101"/>
      <c r="H31" s="102"/>
      <c r="I31" s="84"/>
      <c r="J31" s="101"/>
      <c r="K31" s="102"/>
      <c r="L31" s="84"/>
      <c r="M31" s="101"/>
      <c r="N31" s="102"/>
      <c r="O31" s="84"/>
      <c r="P31" s="101"/>
      <c r="Q31" s="102"/>
      <c r="R31" s="84"/>
      <c r="S31" s="101"/>
      <c r="T31" s="102"/>
      <c r="U31" s="84"/>
      <c r="V31" s="101"/>
      <c r="W31" s="102"/>
      <c r="X31" s="84"/>
    </row>
    <row r="32" spans="1:24" x14ac:dyDescent="0.25">
      <c r="A32" s="12"/>
      <c r="B32" s="116" t="s">
        <v>295</v>
      </c>
      <c r="C32" s="116"/>
      <c r="D32" s="116"/>
      <c r="E32" s="116"/>
      <c r="F32" s="116"/>
      <c r="G32" s="87"/>
      <c r="H32" s="89"/>
      <c r="I32" s="88"/>
      <c r="J32" s="87"/>
      <c r="K32" s="89"/>
      <c r="L32" s="88"/>
      <c r="M32" s="87"/>
      <c r="N32" s="89"/>
      <c r="O32" s="88"/>
      <c r="P32" s="87"/>
      <c r="Q32" s="89"/>
      <c r="R32" s="88"/>
      <c r="S32" s="87"/>
      <c r="T32" s="89"/>
      <c r="U32" s="88"/>
      <c r="V32" s="87"/>
      <c r="W32" s="89"/>
      <c r="X32" s="88"/>
    </row>
    <row r="33" spans="1:24" x14ac:dyDescent="0.25">
      <c r="A33" s="12"/>
      <c r="B33" s="112" t="s">
        <v>292</v>
      </c>
      <c r="C33" s="121"/>
      <c r="D33" s="122" t="s">
        <v>208</v>
      </c>
      <c r="E33" s="124">
        <v>424</v>
      </c>
      <c r="F33" s="121"/>
      <c r="G33" s="122" t="s">
        <v>208</v>
      </c>
      <c r="H33" s="126">
        <v>3175</v>
      </c>
      <c r="I33" s="121"/>
      <c r="J33" s="122" t="s">
        <v>208</v>
      </c>
      <c r="K33" s="126">
        <v>35769</v>
      </c>
      <c r="L33" s="121"/>
      <c r="M33" s="122" t="s">
        <v>208</v>
      </c>
      <c r="N33" s="126">
        <v>5704</v>
      </c>
      <c r="O33" s="121"/>
      <c r="P33" s="122" t="s">
        <v>208</v>
      </c>
      <c r="Q33" s="126">
        <v>16122</v>
      </c>
      <c r="R33" s="121"/>
      <c r="S33" s="122" t="s">
        <v>208</v>
      </c>
      <c r="T33" s="124">
        <v>363</v>
      </c>
      <c r="U33" s="121"/>
      <c r="V33" s="122" t="s">
        <v>208</v>
      </c>
      <c r="W33" s="126">
        <v>61557</v>
      </c>
      <c r="X33" s="121"/>
    </row>
    <row r="34" spans="1:24" x14ac:dyDescent="0.25">
      <c r="A34" s="12"/>
      <c r="B34" s="112" t="s">
        <v>293</v>
      </c>
      <c r="C34" s="121"/>
      <c r="D34" s="122"/>
      <c r="E34" s="124"/>
      <c r="F34" s="121"/>
      <c r="G34" s="122"/>
      <c r="H34" s="126"/>
      <c r="I34" s="121"/>
      <c r="J34" s="122"/>
      <c r="K34" s="126"/>
      <c r="L34" s="121"/>
      <c r="M34" s="122"/>
      <c r="N34" s="126"/>
      <c r="O34" s="121"/>
      <c r="P34" s="122"/>
      <c r="Q34" s="126"/>
      <c r="R34" s="121"/>
      <c r="S34" s="122"/>
      <c r="T34" s="124"/>
      <c r="U34" s="121"/>
      <c r="V34" s="122"/>
      <c r="W34" s="126"/>
      <c r="X34" s="121"/>
    </row>
    <row r="35" spans="1:24" x14ac:dyDescent="0.25">
      <c r="A35" s="12"/>
      <c r="B35" s="111" t="s">
        <v>294</v>
      </c>
      <c r="C35" s="117"/>
      <c r="D35" s="118"/>
      <c r="E35" s="120">
        <v>14898</v>
      </c>
      <c r="F35" s="117"/>
      <c r="G35" s="118"/>
      <c r="H35" s="120">
        <v>62078</v>
      </c>
      <c r="I35" s="117"/>
      <c r="J35" s="118"/>
      <c r="K35" s="120">
        <v>232999</v>
      </c>
      <c r="L35" s="117"/>
      <c r="M35" s="118"/>
      <c r="N35" s="120">
        <v>9360</v>
      </c>
      <c r="O35" s="117"/>
      <c r="P35" s="118"/>
      <c r="Q35" s="120">
        <v>215422</v>
      </c>
      <c r="R35" s="117"/>
      <c r="S35" s="118"/>
      <c r="T35" s="120">
        <v>14614</v>
      </c>
      <c r="U35" s="117"/>
      <c r="V35" s="118"/>
      <c r="W35" s="120">
        <v>549371</v>
      </c>
      <c r="X35" s="117"/>
    </row>
    <row r="36" spans="1:24" ht="15.75" thickBot="1" x14ac:dyDescent="0.3">
      <c r="A36" s="12"/>
      <c r="B36" s="111" t="s">
        <v>293</v>
      </c>
      <c r="C36" s="117"/>
      <c r="D36" s="128"/>
      <c r="E36" s="129"/>
      <c r="F36" s="117"/>
      <c r="G36" s="128"/>
      <c r="H36" s="129"/>
      <c r="I36" s="117"/>
      <c r="J36" s="128"/>
      <c r="K36" s="129"/>
      <c r="L36" s="117"/>
      <c r="M36" s="128"/>
      <c r="N36" s="129"/>
      <c r="O36" s="117"/>
      <c r="P36" s="128"/>
      <c r="Q36" s="129"/>
      <c r="R36" s="117"/>
      <c r="S36" s="128"/>
      <c r="T36" s="129"/>
      <c r="U36" s="117"/>
      <c r="V36" s="128"/>
      <c r="W36" s="129"/>
      <c r="X36" s="117"/>
    </row>
    <row r="37" spans="1:24" ht="15.75" thickBot="1" x14ac:dyDescent="0.3">
      <c r="A37" s="12"/>
      <c r="B37" s="92" t="s">
        <v>289</v>
      </c>
      <c r="C37" s="84"/>
      <c r="D37" s="106" t="s">
        <v>208</v>
      </c>
      <c r="E37" s="108">
        <v>15322</v>
      </c>
      <c r="F37" s="84"/>
      <c r="G37" s="106" t="s">
        <v>208</v>
      </c>
      <c r="H37" s="108">
        <v>65253</v>
      </c>
      <c r="I37" s="84"/>
      <c r="J37" s="106" t="s">
        <v>208</v>
      </c>
      <c r="K37" s="108">
        <v>268768</v>
      </c>
      <c r="L37" s="84"/>
      <c r="M37" s="106" t="s">
        <v>208</v>
      </c>
      <c r="N37" s="108">
        <v>15064</v>
      </c>
      <c r="O37" s="84"/>
      <c r="P37" s="106" t="s">
        <v>208</v>
      </c>
      <c r="Q37" s="108">
        <v>231544</v>
      </c>
      <c r="R37" s="84"/>
      <c r="S37" s="106" t="s">
        <v>208</v>
      </c>
      <c r="T37" s="108">
        <v>14977</v>
      </c>
      <c r="U37" s="84"/>
      <c r="V37" s="106" t="s">
        <v>208</v>
      </c>
      <c r="W37" s="108">
        <v>610928</v>
      </c>
      <c r="X37" s="84" t="s">
        <v>296</v>
      </c>
    </row>
    <row r="38" spans="1:24" ht="15.75" thickTop="1" x14ac:dyDescent="0.25">
      <c r="A38" s="12"/>
      <c r="B38" s="49"/>
      <c r="C38" s="49"/>
      <c r="D38" s="49"/>
      <c r="E38" s="49"/>
      <c r="F38" s="49"/>
      <c r="G38" s="49"/>
      <c r="H38" s="49"/>
      <c r="I38" s="49"/>
      <c r="J38" s="49"/>
      <c r="K38" s="49"/>
      <c r="L38" s="49"/>
      <c r="M38" s="49"/>
      <c r="N38" s="49"/>
      <c r="O38" s="49"/>
      <c r="P38" s="49"/>
      <c r="Q38" s="49"/>
      <c r="R38" s="49"/>
      <c r="S38" s="49"/>
      <c r="T38" s="49"/>
      <c r="U38" s="49"/>
      <c r="V38" s="49"/>
      <c r="W38" s="49"/>
      <c r="X38" s="49"/>
    </row>
    <row r="39" spans="1:24" x14ac:dyDescent="0.25">
      <c r="A39" s="12"/>
      <c r="B39" s="49" t="s">
        <v>297</v>
      </c>
      <c r="C39" s="49"/>
      <c r="D39" s="49"/>
      <c r="E39" s="49"/>
      <c r="F39" s="49"/>
      <c r="G39" s="49"/>
      <c r="H39" s="49"/>
      <c r="I39" s="49"/>
      <c r="J39" s="49"/>
      <c r="K39" s="49"/>
      <c r="L39" s="49"/>
      <c r="M39" s="49"/>
      <c r="N39" s="49"/>
      <c r="O39" s="49"/>
      <c r="P39" s="49"/>
      <c r="Q39" s="49"/>
      <c r="R39" s="49"/>
      <c r="S39" s="49"/>
      <c r="T39" s="49"/>
      <c r="U39" s="49"/>
      <c r="V39" s="49"/>
      <c r="W39" s="49"/>
      <c r="X39" s="49"/>
    </row>
    <row r="40" spans="1:24" x14ac:dyDescent="0.25">
      <c r="A40" s="12"/>
      <c r="B40" s="49"/>
      <c r="C40" s="49"/>
      <c r="D40" s="49"/>
      <c r="E40" s="49"/>
      <c r="F40" s="49"/>
      <c r="G40" s="49"/>
      <c r="H40" s="49"/>
      <c r="I40" s="49"/>
      <c r="J40" s="49"/>
      <c r="K40" s="49"/>
      <c r="L40" s="49"/>
      <c r="M40" s="49"/>
      <c r="N40" s="49"/>
      <c r="O40" s="49"/>
      <c r="P40" s="49"/>
      <c r="Q40" s="49"/>
      <c r="R40" s="49"/>
      <c r="S40" s="49"/>
      <c r="T40" s="49"/>
      <c r="U40" s="49"/>
      <c r="V40" s="49"/>
      <c r="W40" s="49"/>
      <c r="X40" s="49"/>
    </row>
    <row r="41" spans="1:24" x14ac:dyDescent="0.25">
      <c r="A41" s="12"/>
      <c r="B41" s="130"/>
      <c r="C41" s="131"/>
      <c r="D41" s="170" t="s">
        <v>276</v>
      </c>
      <c r="E41" s="170"/>
      <c r="F41" s="133"/>
      <c r="G41" s="170"/>
      <c r="H41" s="170"/>
      <c r="I41" s="133"/>
      <c r="J41" s="170"/>
      <c r="K41" s="170"/>
      <c r="L41" s="133"/>
      <c r="M41" s="132"/>
      <c r="N41" s="132"/>
      <c r="O41" s="133"/>
      <c r="P41" s="132"/>
      <c r="Q41" s="132"/>
      <c r="R41" s="133"/>
      <c r="S41" s="132"/>
      <c r="T41" s="132"/>
      <c r="U41" s="133"/>
      <c r="V41" s="132"/>
      <c r="W41" s="132"/>
      <c r="X41" s="131"/>
    </row>
    <row r="42" spans="1:24" x14ac:dyDescent="0.25">
      <c r="A42" s="12"/>
      <c r="B42" s="130"/>
      <c r="C42" s="131"/>
      <c r="D42" s="170" t="s">
        <v>277</v>
      </c>
      <c r="E42" s="170"/>
      <c r="F42" s="133"/>
      <c r="G42" s="170"/>
      <c r="H42" s="170"/>
      <c r="I42" s="133"/>
      <c r="J42" s="170"/>
      <c r="K42" s="170"/>
      <c r="L42" s="133"/>
      <c r="M42" s="132"/>
      <c r="N42" s="132"/>
      <c r="O42" s="133"/>
      <c r="P42" s="132"/>
      <c r="Q42" s="132"/>
      <c r="R42" s="133"/>
      <c r="S42" s="132"/>
      <c r="T42" s="132"/>
      <c r="U42" s="133"/>
      <c r="V42" s="132"/>
      <c r="W42" s="132"/>
      <c r="X42" s="131"/>
    </row>
    <row r="43" spans="1:24" x14ac:dyDescent="0.25">
      <c r="A43" s="12"/>
      <c r="B43" s="130"/>
      <c r="C43" s="131"/>
      <c r="D43" s="170" t="s">
        <v>278</v>
      </c>
      <c r="E43" s="170"/>
      <c r="F43" s="133"/>
      <c r="G43" s="170"/>
      <c r="H43" s="170"/>
      <c r="I43" s="133"/>
      <c r="J43" s="170" t="s">
        <v>279</v>
      </c>
      <c r="K43" s="170"/>
      <c r="L43" s="133"/>
      <c r="M43" s="170" t="s">
        <v>280</v>
      </c>
      <c r="N43" s="170"/>
      <c r="O43" s="133"/>
      <c r="P43" s="170" t="s">
        <v>281</v>
      </c>
      <c r="Q43" s="170"/>
      <c r="R43" s="133"/>
      <c r="S43" s="170" t="s">
        <v>282</v>
      </c>
      <c r="T43" s="170"/>
      <c r="U43" s="133"/>
      <c r="V43" s="132"/>
      <c r="W43" s="132"/>
      <c r="X43" s="131"/>
    </row>
    <row r="44" spans="1:24" ht="15.75" thickBot="1" x14ac:dyDescent="0.3">
      <c r="A44" s="12"/>
      <c r="B44" s="130"/>
      <c r="C44" s="131"/>
      <c r="D44" s="171" t="s">
        <v>283</v>
      </c>
      <c r="E44" s="171"/>
      <c r="F44" s="133"/>
      <c r="G44" s="171" t="s">
        <v>279</v>
      </c>
      <c r="H44" s="171"/>
      <c r="I44" s="133"/>
      <c r="J44" s="171" t="s">
        <v>283</v>
      </c>
      <c r="K44" s="171"/>
      <c r="L44" s="133"/>
      <c r="M44" s="171" t="s">
        <v>283</v>
      </c>
      <c r="N44" s="171"/>
      <c r="O44" s="132"/>
      <c r="P44" s="171" t="s">
        <v>283</v>
      </c>
      <c r="Q44" s="171"/>
      <c r="R44" s="133"/>
      <c r="S44" s="171" t="s">
        <v>298</v>
      </c>
      <c r="T44" s="171"/>
      <c r="U44" s="133"/>
      <c r="V44" s="171" t="s">
        <v>114</v>
      </c>
      <c r="W44" s="171"/>
      <c r="X44" s="131"/>
    </row>
    <row r="45" spans="1:24" x14ac:dyDescent="0.25">
      <c r="A45" s="12"/>
      <c r="B45" s="13"/>
      <c r="C45" s="13"/>
      <c r="D45" s="135"/>
      <c r="E45" s="136"/>
      <c r="F45" s="13"/>
      <c r="G45" s="135"/>
      <c r="H45" s="136"/>
      <c r="I45" s="13"/>
      <c r="J45" s="135"/>
      <c r="K45" s="136"/>
      <c r="L45" s="13"/>
      <c r="M45" s="135"/>
      <c r="N45" s="136"/>
      <c r="O45" s="13"/>
      <c r="P45" s="135"/>
      <c r="Q45" s="136"/>
      <c r="R45" s="13"/>
      <c r="S45" s="135"/>
      <c r="T45" s="136"/>
      <c r="U45" s="13"/>
      <c r="V45" s="135"/>
      <c r="W45" s="136"/>
      <c r="X45" s="13"/>
    </row>
    <row r="46" spans="1:24" x14ac:dyDescent="0.25">
      <c r="A46" s="12"/>
      <c r="B46" s="172" t="s">
        <v>299</v>
      </c>
      <c r="C46" s="172"/>
      <c r="D46" s="172"/>
      <c r="E46" s="172"/>
      <c r="F46" s="172"/>
      <c r="G46" s="172"/>
      <c r="H46" s="172"/>
      <c r="I46" s="172"/>
      <c r="J46" s="172"/>
      <c r="K46" s="172"/>
      <c r="L46" s="172"/>
      <c r="M46" s="172"/>
      <c r="N46" s="172"/>
      <c r="O46" s="137"/>
      <c r="P46" s="138"/>
      <c r="Q46" s="139"/>
      <c r="R46" s="137"/>
      <c r="S46" s="138"/>
      <c r="T46" s="139"/>
      <c r="U46" s="137"/>
      <c r="V46" s="138"/>
      <c r="W46" s="139"/>
      <c r="X46" s="137"/>
    </row>
    <row r="47" spans="1:24" x14ac:dyDescent="0.25">
      <c r="A47" s="12"/>
      <c r="B47" s="140" t="s">
        <v>300</v>
      </c>
      <c r="C47" s="141"/>
      <c r="D47" s="140" t="s">
        <v>208</v>
      </c>
      <c r="E47" s="142" t="s">
        <v>224</v>
      </c>
      <c r="F47" s="141"/>
      <c r="G47" s="140" t="s">
        <v>208</v>
      </c>
      <c r="H47" s="143">
        <v>2781</v>
      </c>
      <c r="I47" s="141"/>
      <c r="J47" s="140" t="s">
        <v>208</v>
      </c>
      <c r="K47" s="143">
        <v>8737</v>
      </c>
      <c r="L47" s="141"/>
      <c r="M47" s="140" t="s">
        <v>208</v>
      </c>
      <c r="N47" s="143">
        <v>2011</v>
      </c>
      <c r="O47" s="141"/>
      <c r="P47" s="140" t="s">
        <v>208</v>
      </c>
      <c r="Q47" s="143">
        <v>5643</v>
      </c>
      <c r="R47" s="141"/>
      <c r="S47" s="140" t="s">
        <v>208</v>
      </c>
      <c r="T47" s="142">
        <v>314</v>
      </c>
      <c r="U47" s="141"/>
      <c r="V47" s="140" t="s">
        <v>208</v>
      </c>
      <c r="W47" s="143">
        <v>19486</v>
      </c>
      <c r="X47" s="141"/>
    </row>
    <row r="48" spans="1:24" x14ac:dyDescent="0.25">
      <c r="A48" s="12"/>
      <c r="B48" s="144" t="s">
        <v>286</v>
      </c>
      <c r="C48" s="137"/>
      <c r="D48" s="138"/>
      <c r="E48" s="139" t="s">
        <v>224</v>
      </c>
      <c r="F48" s="137"/>
      <c r="G48" s="138"/>
      <c r="H48" s="139">
        <v>-68</v>
      </c>
      <c r="I48" s="137"/>
      <c r="J48" s="138"/>
      <c r="K48" s="145">
        <v>-1337</v>
      </c>
      <c r="L48" s="137"/>
      <c r="M48" s="138"/>
      <c r="N48" s="139">
        <v>-429</v>
      </c>
      <c r="O48" s="137"/>
      <c r="P48" s="138"/>
      <c r="Q48" s="139">
        <v>-225</v>
      </c>
      <c r="R48" s="137"/>
      <c r="S48" s="138"/>
      <c r="T48" s="139">
        <v>-97</v>
      </c>
      <c r="U48" s="137"/>
      <c r="V48" s="138"/>
      <c r="W48" s="145">
        <v>-2156</v>
      </c>
      <c r="X48" s="137"/>
    </row>
    <row r="49" spans="1:24" x14ac:dyDescent="0.25">
      <c r="A49" s="12"/>
      <c r="B49" s="146" t="s">
        <v>287</v>
      </c>
      <c r="C49" s="141"/>
      <c r="D49" s="140"/>
      <c r="E49" s="142" t="s">
        <v>224</v>
      </c>
      <c r="F49" s="141"/>
      <c r="G49" s="140"/>
      <c r="H49" s="142">
        <v>77</v>
      </c>
      <c r="I49" s="141"/>
      <c r="J49" s="140"/>
      <c r="K49" s="142">
        <v>13</v>
      </c>
      <c r="L49" s="141"/>
      <c r="M49" s="140"/>
      <c r="N49" s="142">
        <v>66</v>
      </c>
      <c r="O49" s="141"/>
      <c r="P49" s="140"/>
      <c r="Q49" s="142">
        <v>54</v>
      </c>
      <c r="R49" s="141"/>
      <c r="S49" s="140"/>
      <c r="T49" s="142">
        <v>33</v>
      </c>
      <c r="U49" s="141"/>
      <c r="V49" s="140"/>
      <c r="W49" s="142">
        <v>243</v>
      </c>
      <c r="X49" s="141"/>
    </row>
    <row r="50" spans="1:24" ht="15.75" thickBot="1" x14ac:dyDescent="0.3">
      <c r="A50" s="12"/>
      <c r="B50" s="144" t="s">
        <v>288</v>
      </c>
      <c r="C50" s="137"/>
      <c r="D50" s="147"/>
      <c r="E50" s="148">
        <v>13</v>
      </c>
      <c r="F50" s="137"/>
      <c r="G50" s="147"/>
      <c r="H50" s="148">
        <v>110</v>
      </c>
      <c r="I50" s="137"/>
      <c r="J50" s="147"/>
      <c r="K50" s="149">
        <v>1706</v>
      </c>
      <c r="L50" s="137"/>
      <c r="M50" s="147"/>
      <c r="N50" s="148">
        <v>23</v>
      </c>
      <c r="O50" s="137"/>
      <c r="P50" s="147"/>
      <c r="Q50" s="148">
        <v>-668</v>
      </c>
      <c r="R50" s="137"/>
      <c r="S50" s="147"/>
      <c r="T50" s="148">
        <v>366</v>
      </c>
      <c r="U50" s="137"/>
      <c r="V50" s="147"/>
      <c r="W50" s="149">
        <v>1550</v>
      </c>
      <c r="X50" s="137"/>
    </row>
    <row r="51" spans="1:24" ht="15.75" thickBot="1" x14ac:dyDescent="0.3">
      <c r="A51" s="12"/>
      <c r="B51" s="140" t="s">
        <v>301</v>
      </c>
      <c r="C51" s="141"/>
      <c r="D51" s="150" t="s">
        <v>208</v>
      </c>
      <c r="E51" s="151">
        <v>13</v>
      </c>
      <c r="F51" s="141"/>
      <c r="G51" s="150" t="s">
        <v>208</v>
      </c>
      <c r="H51" s="152">
        <v>2900</v>
      </c>
      <c r="I51" s="141"/>
      <c r="J51" s="150" t="s">
        <v>208</v>
      </c>
      <c r="K51" s="152">
        <v>9119</v>
      </c>
      <c r="L51" s="141"/>
      <c r="M51" s="150" t="s">
        <v>208</v>
      </c>
      <c r="N51" s="152">
        <v>1671</v>
      </c>
      <c r="O51" s="141"/>
      <c r="P51" s="150" t="s">
        <v>208</v>
      </c>
      <c r="Q51" s="152">
        <v>4804</v>
      </c>
      <c r="R51" s="141"/>
      <c r="S51" s="150" t="s">
        <v>208</v>
      </c>
      <c r="T51" s="151">
        <v>616</v>
      </c>
      <c r="U51" s="141"/>
      <c r="V51" s="150" t="s">
        <v>208</v>
      </c>
      <c r="W51" s="152">
        <v>19123</v>
      </c>
      <c r="X51" s="141"/>
    </row>
    <row r="52" spans="1:24" ht="15.75" thickTop="1" x14ac:dyDescent="0.25">
      <c r="A52" s="12"/>
      <c r="B52" s="17"/>
      <c r="C52" s="17"/>
      <c r="D52" s="153"/>
      <c r="E52" s="154"/>
      <c r="F52" s="17"/>
      <c r="G52" s="153"/>
      <c r="H52" s="154"/>
      <c r="I52" s="17"/>
      <c r="J52" s="153"/>
      <c r="K52" s="154"/>
      <c r="L52" s="17"/>
      <c r="M52" s="153"/>
      <c r="N52" s="154"/>
      <c r="O52" s="17"/>
      <c r="P52" s="153"/>
      <c r="Q52" s="154"/>
      <c r="R52" s="17"/>
      <c r="S52" s="153"/>
      <c r="T52" s="154"/>
      <c r="U52" s="17"/>
      <c r="V52" s="153"/>
      <c r="W52" s="154"/>
      <c r="X52" s="17"/>
    </row>
    <row r="53" spans="1:24" x14ac:dyDescent="0.25">
      <c r="A53" s="12"/>
      <c r="B53" s="173" t="s">
        <v>302</v>
      </c>
      <c r="C53" s="173"/>
      <c r="D53" s="173"/>
      <c r="E53" s="173"/>
      <c r="F53" s="173"/>
      <c r="G53" s="173"/>
      <c r="H53" s="173"/>
      <c r="I53" s="173"/>
      <c r="J53" s="173"/>
      <c r="K53" s="173"/>
      <c r="L53" s="173"/>
      <c r="M53" s="173"/>
      <c r="N53" s="173"/>
      <c r="O53" s="141"/>
      <c r="P53" s="140"/>
      <c r="Q53" s="142"/>
      <c r="R53" s="141"/>
      <c r="S53" s="140"/>
      <c r="T53" s="142"/>
      <c r="U53" s="141"/>
      <c r="V53" s="140"/>
      <c r="W53" s="142"/>
      <c r="X53" s="141"/>
    </row>
    <row r="54" spans="1:24" x14ac:dyDescent="0.25">
      <c r="A54" s="12"/>
      <c r="B54" s="138" t="s">
        <v>300</v>
      </c>
      <c r="C54" s="137"/>
      <c r="D54" s="138" t="s">
        <v>208</v>
      </c>
      <c r="E54" s="139">
        <v>64</v>
      </c>
      <c r="F54" s="137"/>
      <c r="G54" s="138" t="s">
        <v>208</v>
      </c>
      <c r="H54" s="145">
        <v>2184</v>
      </c>
      <c r="I54" s="137"/>
      <c r="J54" s="138" t="s">
        <v>208</v>
      </c>
      <c r="K54" s="145">
        <v>9351</v>
      </c>
      <c r="L54" s="137"/>
      <c r="M54" s="138" t="s">
        <v>208</v>
      </c>
      <c r="N54" s="145">
        <v>2632</v>
      </c>
      <c r="O54" s="137"/>
      <c r="P54" s="138" t="s">
        <v>208</v>
      </c>
      <c r="Q54" s="145">
        <v>6227</v>
      </c>
      <c r="R54" s="137"/>
      <c r="S54" s="138" t="s">
        <v>208</v>
      </c>
      <c r="T54" s="139">
        <v>407</v>
      </c>
      <c r="U54" s="137"/>
      <c r="V54" s="138" t="s">
        <v>208</v>
      </c>
      <c r="W54" s="145">
        <v>20865</v>
      </c>
      <c r="X54" s="137"/>
    </row>
    <row r="55" spans="1:24" x14ac:dyDescent="0.25">
      <c r="A55" s="12"/>
      <c r="B55" s="146" t="s">
        <v>286</v>
      </c>
      <c r="C55" s="141"/>
      <c r="D55" s="140"/>
      <c r="E55" s="142" t="s">
        <v>224</v>
      </c>
      <c r="F55" s="141"/>
      <c r="G55" s="140"/>
      <c r="H55" s="142">
        <v>-330</v>
      </c>
      <c r="I55" s="141"/>
      <c r="J55" s="140"/>
      <c r="K55" s="143">
        <v>-4399</v>
      </c>
      <c r="L55" s="141"/>
      <c r="M55" s="140"/>
      <c r="N55" s="143">
        <v>-1030</v>
      </c>
      <c r="O55" s="141"/>
      <c r="P55" s="140"/>
      <c r="Q55" s="143">
        <v>-1420</v>
      </c>
      <c r="R55" s="141"/>
      <c r="S55" s="140"/>
      <c r="T55" s="142">
        <v>-178</v>
      </c>
      <c r="U55" s="141"/>
      <c r="V55" s="140"/>
      <c r="W55" s="143">
        <v>-7357</v>
      </c>
      <c r="X55" s="141"/>
    </row>
    <row r="56" spans="1:24" x14ac:dyDescent="0.25">
      <c r="A56" s="12"/>
      <c r="B56" s="144" t="s">
        <v>287</v>
      </c>
      <c r="C56" s="137"/>
      <c r="D56" s="138"/>
      <c r="E56" s="139" t="s">
        <v>224</v>
      </c>
      <c r="F56" s="137"/>
      <c r="G56" s="138"/>
      <c r="H56" s="139">
        <v>246</v>
      </c>
      <c r="I56" s="137"/>
      <c r="J56" s="138"/>
      <c r="K56" s="139">
        <v>35</v>
      </c>
      <c r="L56" s="137"/>
      <c r="M56" s="138"/>
      <c r="N56" s="139">
        <v>207</v>
      </c>
      <c r="O56" s="137"/>
      <c r="P56" s="138"/>
      <c r="Q56" s="139">
        <v>157</v>
      </c>
      <c r="R56" s="137"/>
      <c r="S56" s="138"/>
      <c r="T56" s="139">
        <v>120</v>
      </c>
      <c r="U56" s="137"/>
      <c r="V56" s="138"/>
      <c r="W56" s="139">
        <v>765</v>
      </c>
      <c r="X56" s="137"/>
    </row>
    <row r="57" spans="1:24" ht="15.75" thickBot="1" x14ac:dyDescent="0.3">
      <c r="A57" s="12"/>
      <c r="B57" s="146" t="s">
        <v>288</v>
      </c>
      <c r="C57" s="141"/>
      <c r="D57" s="155"/>
      <c r="E57" s="156">
        <v>-51</v>
      </c>
      <c r="F57" s="141"/>
      <c r="G57" s="155"/>
      <c r="H57" s="156">
        <v>800</v>
      </c>
      <c r="I57" s="141"/>
      <c r="J57" s="155"/>
      <c r="K57" s="157">
        <v>4132</v>
      </c>
      <c r="L57" s="141"/>
      <c r="M57" s="155"/>
      <c r="N57" s="156">
        <v>-138</v>
      </c>
      <c r="O57" s="141"/>
      <c r="P57" s="155"/>
      <c r="Q57" s="156">
        <v>-160</v>
      </c>
      <c r="R57" s="141"/>
      <c r="S57" s="155"/>
      <c r="T57" s="156">
        <v>267</v>
      </c>
      <c r="U57" s="141"/>
      <c r="V57" s="155"/>
      <c r="W57" s="157">
        <v>4850</v>
      </c>
      <c r="X57" s="141"/>
    </row>
    <row r="58" spans="1:24" ht="15.75" thickBot="1" x14ac:dyDescent="0.3">
      <c r="A58" s="12"/>
      <c r="B58" s="138" t="s">
        <v>301</v>
      </c>
      <c r="C58" s="137"/>
      <c r="D58" s="158" t="s">
        <v>208</v>
      </c>
      <c r="E58" s="159">
        <v>13</v>
      </c>
      <c r="F58" s="137"/>
      <c r="G58" s="158" t="s">
        <v>208</v>
      </c>
      <c r="H58" s="160">
        <v>2900</v>
      </c>
      <c r="I58" s="137"/>
      <c r="J58" s="158" t="s">
        <v>208</v>
      </c>
      <c r="K58" s="160">
        <v>9119</v>
      </c>
      <c r="L58" s="137"/>
      <c r="M58" s="158" t="s">
        <v>208</v>
      </c>
      <c r="N58" s="160">
        <v>1671</v>
      </c>
      <c r="O58" s="137"/>
      <c r="P58" s="158" t="s">
        <v>208</v>
      </c>
      <c r="Q58" s="160">
        <v>4804</v>
      </c>
      <c r="R58" s="137"/>
      <c r="S58" s="158" t="s">
        <v>208</v>
      </c>
      <c r="T58" s="159">
        <v>616</v>
      </c>
      <c r="U58" s="137"/>
      <c r="V58" s="158" t="s">
        <v>208</v>
      </c>
      <c r="W58" s="160">
        <v>19123</v>
      </c>
      <c r="X58" s="137"/>
    </row>
    <row r="59" spans="1:24" ht="15.75" thickTop="1" x14ac:dyDescent="0.25">
      <c r="A59" s="12"/>
      <c r="B59" s="21"/>
      <c r="C59" s="21"/>
      <c r="D59" s="161"/>
      <c r="E59" s="162"/>
      <c r="F59" s="21"/>
      <c r="G59" s="161"/>
      <c r="H59" s="162"/>
      <c r="I59" s="21"/>
      <c r="J59" s="161"/>
      <c r="K59" s="162"/>
      <c r="L59" s="21"/>
      <c r="M59" s="161"/>
      <c r="N59" s="162"/>
      <c r="O59" s="21"/>
      <c r="P59" s="161"/>
      <c r="Q59" s="162"/>
      <c r="R59" s="21"/>
      <c r="S59" s="161"/>
      <c r="T59" s="162"/>
      <c r="U59" s="21"/>
      <c r="V59" s="161"/>
      <c r="W59" s="162"/>
      <c r="X59" s="21"/>
    </row>
    <row r="60" spans="1:24" x14ac:dyDescent="0.25">
      <c r="A60" s="12"/>
      <c r="B60" s="172" t="s">
        <v>303</v>
      </c>
      <c r="C60" s="172"/>
      <c r="D60" s="172"/>
      <c r="E60" s="172"/>
      <c r="F60" s="172"/>
      <c r="G60" s="172"/>
      <c r="H60" s="172"/>
      <c r="I60" s="172"/>
      <c r="J60" s="172"/>
      <c r="K60" s="172"/>
      <c r="L60" s="172"/>
      <c r="M60" s="172"/>
      <c r="N60" s="172"/>
      <c r="O60" s="137"/>
      <c r="P60" s="138"/>
      <c r="Q60" s="139"/>
      <c r="R60" s="137"/>
      <c r="S60" s="138"/>
      <c r="T60" s="139"/>
      <c r="U60" s="137"/>
      <c r="V60" s="138"/>
      <c r="W60" s="139"/>
      <c r="X60" s="137"/>
    </row>
    <row r="61" spans="1:24" x14ac:dyDescent="0.25">
      <c r="A61" s="12"/>
      <c r="B61" s="163" t="s">
        <v>292</v>
      </c>
      <c r="C61" s="174"/>
      <c r="D61" s="175" t="s">
        <v>208</v>
      </c>
      <c r="E61" s="176" t="s">
        <v>224</v>
      </c>
      <c r="F61" s="174"/>
      <c r="G61" s="175" t="s">
        <v>208</v>
      </c>
      <c r="H61" s="177">
        <v>1809</v>
      </c>
      <c r="I61" s="174"/>
      <c r="J61" s="175" t="s">
        <v>208</v>
      </c>
      <c r="K61" s="177">
        <v>3483</v>
      </c>
      <c r="L61" s="174"/>
      <c r="M61" s="175" t="s">
        <v>208</v>
      </c>
      <c r="N61" s="176">
        <v>772</v>
      </c>
      <c r="O61" s="174"/>
      <c r="P61" s="175" t="s">
        <v>208</v>
      </c>
      <c r="Q61" s="177">
        <v>1575</v>
      </c>
      <c r="R61" s="174"/>
      <c r="S61" s="175" t="s">
        <v>208</v>
      </c>
      <c r="T61" s="176">
        <v>75</v>
      </c>
      <c r="U61" s="174"/>
      <c r="V61" s="175" t="s">
        <v>208</v>
      </c>
      <c r="W61" s="177">
        <v>7714</v>
      </c>
      <c r="X61" s="174"/>
    </row>
    <row r="62" spans="1:24" x14ac:dyDescent="0.25">
      <c r="A62" s="12"/>
      <c r="B62" s="163" t="s">
        <v>293</v>
      </c>
      <c r="C62" s="174"/>
      <c r="D62" s="175"/>
      <c r="E62" s="176"/>
      <c r="F62" s="174"/>
      <c r="G62" s="175"/>
      <c r="H62" s="177"/>
      <c r="I62" s="174"/>
      <c r="J62" s="175"/>
      <c r="K62" s="177"/>
      <c r="L62" s="174"/>
      <c r="M62" s="175"/>
      <c r="N62" s="176"/>
      <c r="O62" s="174"/>
      <c r="P62" s="175"/>
      <c r="Q62" s="177"/>
      <c r="R62" s="174"/>
      <c r="S62" s="175"/>
      <c r="T62" s="176"/>
      <c r="U62" s="174"/>
      <c r="V62" s="175"/>
      <c r="W62" s="177"/>
      <c r="X62" s="174"/>
    </row>
    <row r="63" spans="1:24" x14ac:dyDescent="0.25">
      <c r="A63" s="12"/>
      <c r="B63" s="165" t="s">
        <v>294</v>
      </c>
      <c r="C63" s="178"/>
      <c r="D63" s="179"/>
      <c r="E63" s="181">
        <v>13</v>
      </c>
      <c r="F63" s="178"/>
      <c r="G63" s="179"/>
      <c r="H63" s="183">
        <v>1091</v>
      </c>
      <c r="I63" s="178"/>
      <c r="J63" s="179"/>
      <c r="K63" s="183">
        <v>5636</v>
      </c>
      <c r="L63" s="178"/>
      <c r="M63" s="179"/>
      <c r="N63" s="181">
        <v>899</v>
      </c>
      <c r="O63" s="178"/>
      <c r="P63" s="179"/>
      <c r="Q63" s="183">
        <v>3229</v>
      </c>
      <c r="R63" s="178"/>
      <c r="S63" s="179"/>
      <c r="T63" s="181">
        <v>541</v>
      </c>
      <c r="U63" s="178"/>
      <c r="V63" s="179"/>
      <c r="W63" s="183">
        <v>11409</v>
      </c>
      <c r="X63" s="178"/>
    </row>
    <row r="64" spans="1:24" ht="15.75" thickBot="1" x14ac:dyDescent="0.3">
      <c r="A64" s="12"/>
      <c r="B64" s="165" t="s">
        <v>293</v>
      </c>
      <c r="C64" s="178"/>
      <c r="D64" s="180"/>
      <c r="E64" s="182"/>
      <c r="F64" s="178"/>
      <c r="G64" s="180"/>
      <c r="H64" s="184"/>
      <c r="I64" s="178"/>
      <c r="J64" s="180"/>
      <c r="K64" s="184"/>
      <c r="L64" s="178"/>
      <c r="M64" s="180"/>
      <c r="N64" s="182"/>
      <c r="O64" s="178"/>
      <c r="P64" s="180"/>
      <c r="Q64" s="184"/>
      <c r="R64" s="178"/>
      <c r="S64" s="180"/>
      <c r="T64" s="182"/>
      <c r="U64" s="178"/>
      <c r="V64" s="180"/>
      <c r="W64" s="184"/>
      <c r="X64" s="178"/>
    </row>
    <row r="65" spans="1:24" ht="15.75" thickBot="1" x14ac:dyDescent="0.3">
      <c r="A65" s="12"/>
      <c r="B65" s="130" t="s">
        <v>301</v>
      </c>
      <c r="C65" s="131"/>
      <c r="D65" s="166" t="s">
        <v>208</v>
      </c>
      <c r="E65" s="167">
        <v>13</v>
      </c>
      <c r="F65" s="131"/>
      <c r="G65" s="166" t="s">
        <v>208</v>
      </c>
      <c r="H65" s="168">
        <v>2900</v>
      </c>
      <c r="I65" s="131"/>
      <c r="J65" s="166" t="s">
        <v>208</v>
      </c>
      <c r="K65" s="168">
        <v>9119</v>
      </c>
      <c r="L65" s="131"/>
      <c r="M65" s="166" t="s">
        <v>208</v>
      </c>
      <c r="N65" s="168">
        <v>1671</v>
      </c>
      <c r="O65" s="131"/>
      <c r="P65" s="166" t="s">
        <v>208</v>
      </c>
      <c r="Q65" s="168">
        <v>4804</v>
      </c>
      <c r="R65" s="131"/>
      <c r="S65" s="166" t="s">
        <v>208</v>
      </c>
      <c r="T65" s="167">
        <v>616</v>
      </c>
      <c r="U65" s="131"/>
      <c r="V65" s="166" t="s">
        <v>208</v>
      </c>
      <c r="W65" s="168">
        <v>19123</v>
      </c>
      <c r="X65" s="131"/>
    </row>
    <row r="66" spans="1:24" ht="15.75" thickTop="1" x14ac:dyDescent="0.25">
      <c r="A66" s="12"/>
      <c r="B66" s="17"/>
      <c r="C66" s="17"/>
      <c r="D66" s="153"/>
      <c r="E66" s="154"/>
      <c r="F66" s="17"/>
      <c r="G66" s="153"/>
      <c r="H66" s="154"/>
      <c r="I66" s="17"/>
      <c r="J66" s="153"/>
      <c r="K66" s="154"/>
      <c r="L66" s="17"/>
      <c r="M66" s="153"/>
      <c r="N66" s="154"/>
      <c r="O66" s="17"/>
      <c r="P66" s="153"/>
      <c r="Q66" s="154"/>
      <c r="R66" s="17"/>
      <c r="S66" s="153"/>
      <c r="T66" s="154"/>
      <c r="U66" s="17"/>
      <c r="V66" s="153"/>
      <c r="W66" s="154"/>
      <c r="X66" s="17"/>
    </row>
    <row r="67" spans="1:24" x14ac:dyDescent="0.25">
      <c r="A67" s="12"/>
      <c r="B67" s="173" t="s">
        <v>304</v>
      </c>
      <c r="C67" s="173"/>
      <c r="D67" s="173"/>
      <c r="E67" s="173"/>
      <c r="F67" s="173"/>
      <c r="G67" s="173"/>
      <c r="H67" s="173"/>
      <c r="I67" s="173"/>
      <c r="J67" s="173"/>
      <c r="K67" s="173"/>
      <c r="L67" s="141"/>
      <c r="M67" s="140"/>
      <c r="N67" s="142"/>
      <c r="O67" s="141"/>
      <c r="P67" s="140"/>
      <c r="Q67" s="142"/>
      <c r="R67" s="141"/>
      <c r="S67" s="140"/>
      <c r="T67" s="142"/>
      <c r="U67" s="141"/>
      <c r="V67" s="140"/>
      <c r="W67" s="142"/>
      <c r="X67" s="141"/>
    </row>
    <row r="68" spans="1:24" x14ac:dyDescent="0.25">
      <c r="A68" s="12"/>
      <c r="B68" s="163" t="s">
        <v>292</v>
      </c>
      <c r="C68" s="174"/>
      <c r="D68" s="175" t="s">
        <v>208</v>
      </c>
      <c r="E68" s="176">
        <v>784</v>
      </c>
      <c r="F68" s="174"/>
      <c r="G68" s="175" t="s">
        <v>208</v>
      </c>
      <c r="H68" s="177">
        <v>5196</v>
      </c>
      <c r="I68" s="174"/>
      <c r="J68" s="175" t="s">
        <v>208</v>
      </c>
      <c r="K68" s="177">
        <v>41684</v>
      </c>
      <c r="L68" s="174"/>
      <c r="M68" s="175" t="s">
        <v>208</v>
      </c>
      <c r="N68" s="177">
        <v>6607</v>
      </c>
      <c r="O68" s="174"/>
      <c r="P68" s="175" t="s">
        <v>208</v>
      </c>
      <c r="Q68" s="177">
        <v>17600</v>
      </c>
      <c r="R68" s="174"/>
      <c r="S68" s="175" t="s">
        <v>208</v>
      </c>
      <c r="T68" s="176">
        <v>263</v>
      </c>
      <c r="U68" s="174"/>
      <c r="V68" s="175" t="s">
        <v>208</v>
      </c>
      <c r="W68" s="177">
        <v>72134</v>
      </c>
      <c r="X68" s="174"/>
    </row>
    <row r="69" spans="1:24" x14ac:dyDescent="0.25">
      <c r="A69" s="12"/>
      <c r="B69" s="163" t="s">
        <v>293</v>
      </c>
      <c r="C69" s="174"/>
      <c r="D69" s="175"/>
      <c r="E69" s="176"/>
      <c r="F69" s="174"/>
      <c r="G69" s="175"/>
      <c r="H69" s="177"/>
      <c r="I69" s="174"/>
      <c r="J69" s="175"/>
      <c r="K69" s="177"/>
      <c r="L69" s="174"/>
      <c r="M69" s="175"/>
      <c r="N69" s="177"/>
      <c r="O69" s="174"/>
      <c r="P69" s="175"/>
      <c r="Q69" s="177"/>
      <c r="R69" s="174"/>
      <c r="S69" s="175"/>
      <c r="T69" s="176"/>
      <c r="U69" s="174"/>
      <c r="V69" s="175"/>
      <c r="W69" s="177"/>
      <c r="X69" s="174"/>
    </row>
    <row r="70" spans="1:24" x14ac:dyDescent="0.25">
      <c r="A70" s="12"/>
      <c r="B70" s="169" t="s">
        <v>294</v>
      </c>
      <c r="C70" s="185"/>
      <c r="D70" s="186"/>
      <c r="E70" s="188">
        <v>13976</v>
      </c>
      <c r="F70" s="185"/>
      <c r="G70" s="186"/>
      <c r="H70" s="188">
        <v>53787</v>
      </c>
      <c r="I70" s="185"/>
      <c r="J70" s="186"/>
      <c r="K70" s="188">
        <v>251586</v>
      </c>
      <c r="L70" s="185"/>
      <c r="M70" s="186"/>
      <c r="N70" s="188">
        <v>11892</v>
      </c>
      <c r="O70" s="185"/>
      <c r="P70" s="186"/>
      <c r="Q70" s="188">
        <v>230555</v>
      </c>
      <c r="R70" s="185"/>
      <c r="S70" s="186"/>
      <c r="T70" s="188">
        <v>15797</v>
      </c>
      <c r="U70" s="185"/>
      <c r="V70" s="186"/>
      <c r="W70" s="188">
        <v>577593</v>
      </c>
      <c r="X70" s="185"/>
    </row>
    <row r="71" spans="1:24" ht="15.75" thickBot="1" x14ac:dyDescent="0.3">
      <c r="A71" s="12"/>
      <c r="B71" s="169" t="s">
        <v>293</v>
      </c>
      <c r="C71" s="185"/>
      <c r="D71" s="187"/>
      <c r="E71" s="189"/>
      <c r="F71" s="185"/>
      <c r="G71" s="187"/>
      <c r="H71" s="189"/>
      <c r="I71" s="185"/>
      <c r="J71" s="187"/>
      <c r="K71" s="189"/>
      <c r="L71" s="185"/>
      <c r="M71" s="187"/>
      <c r="N71" s="189"/>
      <c r="O71" s="185"/>
      <c r="P71" s="187"/>
      <c r="Q71" s="189"/>
      <c r="R71" s="185"/>
      <c r="S71" s="187"/>
      <c r="T71" s="189"/>
      <c r="U71" s="185"/>
      <c r="V71" s="187"/>
      <c r="W71" s="189"/>
      <c r="X71" s="185"/>
    </row>
    <row r="72" spans="1:24" ht="15.75" thickBot="1" x14ac:dyDescent="0.3">
      <c r="A72" s="12"/>
      <c r="B72" s="138" t="s">
        <v>301</v>
      </c>
      <c r="C72" s="137"/>
      <c r="D72" s="158" t="s">
        <v>208</v>
      </c>
      <c r="E72" s="160">
        <v>14760</v>
      </c>
      <c r="F72" s="137"/>
      <c r="G72" s="158" t="s">
        <v>208</v>
      </c>
      <c r="H72" s="160">
        <v>58983</v>
      </c>
      <c r="I72" s="137"/>
      <c r="J72" s="158" t="s">
        <v>208</v>
      </c>
      <c r="K72" s="160">
        <v>293270</v>
      </c>
      <c r="L72" s="137"/>
      <c r="M72" s="158" t="s">
        <v>208</v>
      </c>
      <c r="N72" s="160">
        <v>18499</v>
      </c>
      <c r="O72" s="137"/>
      <c r="P72" s="158" t="s">
        <v>208</v>
      </c>
      <c r="Q72" s="160">
        <v>248155</v>
      </c>
      <c r="R72" s="137"/>
      <c r="S72" s="158" t="s">
        <v>208</v>
      </c>
      <c r="T72" s="160">
        <v>16060</v>
      </c>
      <c r="U72" s="137"/>
      <c r="V72" s="158" t="s">
        <v>208</v>
      </c>
      <c r="W72" s="160">
        <v>649727</v>
      </c>
      <c r="X72" s="137"/>
    </row>
    <row r="73" spans="1:24" ht="15.75" thickTop="1" x14ac:dyDescent="0.25">
      <c r="A73" s="12"/>
      <c r="B73" s="4"/>
    </row>
    <row r="74" spans="1:24" ht="15" customHeight="1" x14ac:dyDescent="0.25">
      <c r="A74" s="12" t="s">
        <v>562</v>
      </c>
      <c r="B74" s="48" t="s">
        <v>5</v>
      </c>
      <c r="C74" s="48"/>
      <c r="D74" s="48"/>
      <c r="E74" s="48"/>
      <c r="F74" s="48"/>
      <c r="G74" s="48"/>
      <c r="H74" s="48"/>
      <c r="I74" s="48"/>
      <c r="J74" s="48"/>
      <c r="K74" s="48"/>
      <c r="L74" s="48"/>
      <c r="M74" s="48"/>
      <c r="N74" s="48"/>
      <c r="O74" s="48"/>
      <c r="P74" s="48"/>
      <c r="Q74" s="48"/>
      <c r="R74" s="48"/>
      <c r="S74" s="48"/>
      <c r="T74" s="48"/>
      <c r="U74" s="48"/>
      <c r="V74" s="48"/>
      <c r="W74" s="48"/>
      <c r="X74" s="48"/>
    </row>
    <row r="75" spans="1:24" x14ac:dyDescent="0.25">
      <c r="A75" s="12"/>
      <c r="B75" s="49" t="s">
        <v>318</v>
      </c>
      <c r="C75" s="49"/>
      <c r="D75" s="49"/>
      <c r="E75" s="49"/>
      <c r="F75" s="49"/>
      <c r="G75" s="49"/>
      <c r="H75" s="49"/>
      <c r="I75" s="49"/>
      <c r="J75" s="49"/>
      <c r="K75" s="49"/>
      <c r="L75" s="49"/>
      <c r="M75" s="49"/>
      <c r="N75" s="49"/>
      <c r="O75" s="49"/>
      <c r="P75" s="49"/>
      <c r="Q75" s="49"/>
      <c r="R75" s="49"/>
      <c r="S75" s="49"/>
      <c r="T75" s="49"/>
      <c r="U75" s="49"/>
      <c r="V75" s="49"/>
      <c r="W75" s="49"/>
      <c r="X75" s="49"/>
    </row>
    <row r="76" spans="1:24" x14ac:dyDescent="0.25">
      <c r="A76" s="12"/>
      <c r="B76" s="49"/>
      <c r="C76" s="49"/>
      <c r="D76" s="49"/>
      <c r="E76" s="49"/>
      <c r="F76" s="49"/>
      <c r="G76" s="49"/>
      <c r="H76" s="49"/>
      <c r="I76" s="49"/>
      <c r="J76" s="49"/>
      <c r="K76" s="49"/>
      <c r="L76" s="49"/>
      <c r="M76" s="49"/>
      <c r="N76" s="49"/>
      <c r="O76" s="49"/>
      <c r="P76" s="49"/>
      <c r="Q76" s="49"/>
      <c r="R76" s="49"/>
      <c r="S76" s="49"/>
      <c r="T76" s="49"/>
      <c r="U76" s="49"/>
      <c r="V76" s="49"/>
      <c r="W76" s="49"/>
      <c r="X76" s="49"/>
    </row>
    <row r="77" spans="1:24" x14ac:dyDescent="0.25">
      <c r="A77" s="12"/>
      <c r="B77" s="233" t="s">
        <v>319</v>
      </c>
      <c r="C77" s="233"/>
      <c r="D77" s="233"/>
      <c r="E77" s="233"/>
      <c r="F77" s="233"/>
      <c r="G77" s="233"/>
      <c r="H77" s="233"/>
      <c r="I77" s="233"/>
      <c r="J77" s="233"/>
      <c r="K77" s="233"/>
      <c r="L77" s="233"/>
      <c r="M77" s="233"/>
      <c r="N77" s="233"/>
      <c r="O77" s="233"/>
      <c r="P77" s="233"/>
      <c r="Q77" s="233"/>
      <c r="R77" s="233"/>
      <c r="S77" s="233"/>
      <c r="T77" s="233"/>
      <c r="U77" s="233"/>
      <c r="V77" s="233"/>
      <c r="W77" s="233"/>
      <c r="X77" s="233"/>
    </row>
    <row r="78" spans="1:24" x14ac:dyDescent="0.25">
      <c r="A78" s="12"/>
      <c r="B78" s="60" t="s">
        <v>320</v>
      </c>
      <c r="C78" s="60"/>
      <c r="D78" s="60"/>
      <c r="E78" s="60"/>
      <c r="F78" s="60"/>
      <c r="G78" s="60"/>
      <c r="H78" s="60"/>
      <c r="I78" s="60"/>
      <c r="J78" s="60"/>
      <c r="K78" s="60"/>
      <c r="L78" s="60"/>
      <c r="M78" s="60"/>
      <c r="N78" s="60"/>
      <c r="O78" s="60"/>
      <c r="P78" s="60"/>
      <c r="Q78" s="60"/>
      <c r="R78" s="60"/>
      <c r="S78" s="60"/>
      <c r="T78" s="60"/>
      <c r="U78" s="60"/>
      <c r="V78" s="60"/>
      <c r="W78" s="60"/>
      <c r="X78" s="60"/>
    </row>
    <row r="79" spans="1:24" x14ac:dyDescent="0.25">
      <c r="A79" s="12"/>
      <c r="B79" s="49"/>
      <c r="C79" s="49"/>
      <c r="D79" s="49"/>
      <c r="E79" s="49"/>
      <c r="F79" s="49"/>
      <c r="G79" s="49"/>
      <c r="H79" s="49"/>
      <c r="I79" s="49"/>
      <c r="J79" s="49"/>
      <c r="K79" s="49"/>
      <c r="L79" s="49"/>
      <c r="M79" s="49"/>
      <c r="N79" s="49"/>
      <c r="O79" s="49"/>
      <c r="P79" s="49"/>
      <c r="Q79" s="49"/>
      <c r="R79" s="49"/>
      <c r="S79" s="49"/>
      <c r="T79" s="49"/>
      <c r="U79" s="49"/>
      <c r="V79" s="49"/>
      <c r="W79" s="49"/>
      <c r="X79" s="49"/>
    </row>
    <row r="80" spans="1:24" x14ac:dyDescent="0.25">
      <c r="A80" s="12"/>
      <c r="B80" s="190"/>
      <c r="C80" s="13"/>
      <c r="D80" s="193" t="s">
        <v>276</v>
      </c>
      <c r="E80" s="193"/>
      <c r="F80" s="50"/>
      <c r="G80" s="193"/>
      <c r="H80" s="193"/>
      <c r="I80" s="50"/>
      <c r="J80" s="50"/>
      <c r="K80" s="50"/>
      <c r="L80" s="50"/>
      <c r="M80" s="50"/>
      <c r="N80" s="50"/>
      <c r="O80" s="50"/>
      <c r="P80" s="50"/>
      <c r="Q80" s="50"/>
      <c r="R80" s="50"/>
      <c r="S80" s="50"/>
      <c r="T80" s="50"/>
      <c r="U80" s="50"/>
      <c r="V80" s="50"/>
      <c r="W80" s="50"/>
      <c r="X80" s="13"/>
    </row>
    <row r="81" spans="1:24" x14ac:dyDescent="0.25">
      <c r="A81" s="12"/>
      <c r="B81" s="190"/>
      <c r="C81" s="13"/>
      <c r="D81" s="193" t="s">
        <v>277</v>
      </c>
      <c r="E81" s="193"/>
      <c r="F81" s="50"/>
      <c r="G81" s="193"/>
      <c r="H81" s="193"/>
      <c r="I81" s="50"/>
      <c r="J81" s="50"/>
      <c r="K81" s="50"/>
      <c r="L81" s="50"/>
      <c r="M81" s="50"/>
      <c r="N81" s="50"/>
      <c r="O81" s="50"/>
      <c r="P81" s="50"/>
      <c r="Q81" s="50"/>
      <c r="R81" s="50"/>
      <c r="S81" s="50"/>
      <c r="T81" s="50"/>
      <c r="U81" s="50"/>
      <c r="V81" s="50"/>
      <c r="W81" s="50"/>
      <c r="X81" s="13"/>
    </row>
    <row r="82" spans="1:24" x14ac:dyDescent="0.25">
      <c r="A82" s="12"/>
      <c r="B82" s="190"/>
      <c r="C82" s="13"/>
      <c r="D82" s="193" t="s">
        <v>278</v>
      </c>
      <c r="E82" s="193"/>
      <c r="F82" s="50"/>
      <c r="G82" s="193"/>
      <c r="H82" s="193"/>
      <c r="I82" s="50"/>
      <c r="J82" s="193" t="s">
        <v>279</v>
      </c>
      <c r="K82" s="193"/>
      <c r="L82" s="50"/>
      <c r="M82" s="193" t="s">
        <v>280</v>
      </c>
      <c r="N82" s="193"/>
      <c r="O82" s="50"/>
      <c r="P82" s="193" t="s">
        <v>281</v>
      </c>
      <c r="Q82" s="193"/>
      <c r="R82" s="50"/>
      <c r="S82" s="193" t="s">
        <v>282</v>
      </c>
      <c r="T82" s="193"/>
      <c r="U82" s="50"/>
      <c r="V82" s="193"/>
      <c r="W82" s="193"/>
      <c r="X82" s="13"/>
    </row>
    <row r="83" spans="1:24" ht="15.75" thickBot="1" x14ac:dyDescent="0.3">
      <c r="A83" s="12"/>
      <c r="B83" s="190"/>
      <c r="C83" s="13"/>
      <c r="D83" s="194" t="s">
        <v>283</v>
      </c>
      <c r="E83" s="194"/>
      <c r="F83" s="50"/>
      <c r="G83" s="194" t="s">
        <v>279</v>
      </c>
      <c r="H83" s="194"/>
      <c r="I83" s="50"/>
      <c r="J83" s="194" t="s">
        <v>283</v>
      </c>
      <c r="K83" s="194"/>
      <c r="L83" s="50"/>
      <c r="M83" s="194" t="s">
        <v>283</v>
      </c>
      <c r="N83" s="194"/>
      <c r="O83" s="50"/>
      <c r="P83" s="194" t="s">
        <v>283</v>
      </c>
      <c r="Q83" s="194"/>
      <c r="R83" s="50"/>
      <c r="S83" s="194" t="s">
        <v>88</v>
      </c>
      <c r="T83" s="194"/>
      <c r="U83" s="50"/>
      <c r="V83" s="194" t="s">
        <v>114</v>
      </c>
      <c r="W83" s="194"/>
      <c r="X83" s="13"/>
    </row>
    <row r="84" spans="1:24" x14ac:dyDescent="0.25">
      <c r="A84" s="12"/>
      <c r="B84" s="31" t="s">
        <v>321</v>
      </c>
      <c r="C84" s="17"/>
      <c r="D84" s="18" t="s">
        <v>208</v>
      </c>
      <c r="E84" s="19">
        <v>191</v>
      </c>
      <c r="F84" s="17"/>
      <c r="G84" s="18" t="s">
        <v>208</v>
      </c>
      <c r="H84" s="51">
        <v>3285</v>
      </c>
      <c r="I84" s="17"/>
      <c r="J84" s="18" t="s">
        <v>208</v>
      </c>
      <c r="K84" s="19" t="s">
        <v>322</v>
      </c>
      <c r="L84" s="17"/>
      <c r="M84" s="18" t="s">
        <v>208</v>
      </c>
      <c r="N84" s="51">
        <v>2603</v>
      </c>
      <c r="O84" s="17"/>
      <c r="P84" s="18" t="s">
        <v>208</v>
      </c>
      <c r="Q84" s="51">
        <v>143422</v>
      </c>
      <c r="R84" s="17"/>
      <c r="S84" s="18" t="s">
        <v>208</v>
      </c>
      <c r="T84" s="51">
        <v>10257</v>
      </c>
      <c r="U84" s="17"/>
      <c r="V84" s="18" t="s">
        <v>208</v>
      </c>
      <c r="W84" s="51">
        <v>159758</v>
      </c>
      <c r="X84" s="17"/>
    </row>
    <row r="85" spans="1:24" x14ac:dyDescent="0.25">
      <c r="A85" s="12"/>
      <c r="B85" s="35">
        <v>1</v>
      </c>
      <c r="C85" s="21"/>
      <c r="D85" s="35"/>
      <c r="E85" s="36" t="s">
        <v>224</v>
      </c>
      <c r="F85" s="21"/>
      <c r="G85" s="35"/>
      <c r="H85" s="61">
        <v>3927</v>
      </c>
      <c r="I85" s="21"/>
      <c r="J85" s="35"/>
      <c r="K85" s="36" t="s">
        <v>224</v>
      </c>
      <c r="L85" s="21"/>
      <c r="M85" s="35"/>
      <c r="N85" s="36" t="s">
        <v>224</v>
      </c>
      <c r="O85" s="21"/>
      <c r="P85" s="35"/>
      <c r="Q85" s="36" t="s">
        <v>224</v>
      </c>
      <c r="R85" s="21"/>
      <c r="S85" s="35"/>
      <c r="T85" s="36">
        <v>194</v>
      </c>
      <c r="U85" s="21"/>
      <c r="V85" s="35"/>
      <c r="W85" s="61">
        <v>4121</v>
      </c>
      <c r="X85" s="21"/>
    </row>
    <row r="86" spans="1:24" x14ac:dyDescent="0.25">
      <c r="A86" s="12"/>
      <c r="B86" s="31">
        <v>2</v>
      </c>
      <c r="C86" s="17"/>
      <c r="D86" s="31"/>
      <c r="E86" s="52">
        <v>83</v>
      </c>
      <c r="F86" s="17"/>
      <c r="G86" s="31"/>
      <c r="H86" s="52">
        <v>122</v>
      </c>
      <c r="I86" s="17"/>
      <c r="J86" s="31"/>
      <c r="K86" s="52">
        <v>961</v>
      </c>
      <c r="L86" s="17"/>
      <c r="M86" s="31"/>
      <c r="N86" s="52" t="s">
        <v>224</v>
      </c>
      <c r="O86" s="17"/>
      <c r="P86" s="31"/>
      <c r="Q86" s="52">
        <v>145</v>
      </c>
      <c r="R86" s="17"/>
      <c r="S86" s="31"/>
      <c r="T86" s="52" t="s">
        <v>224</v>
      </c>
      <c r="U86" s="17"/>
      <c r="V86" s="31"/>
      <c r="W86" s="62">
        <v>1311</v>
      </c>
      <c r="X86" s="17"/>
    </row>
    <row r="87" spans="1:24" x14ac:dyDescent="0.25">
      <c r="A87" s="12"/>
      <c r="B87" s="35">
        <v>3</v>
      </c>
      <c r="C87" s="21"/>
      <c r="D87" s="35"/>
      <c r="E87" s="36">
        <v>761</v>
      </c>
      <c r="F87" s="21"/>
      <c r="G87" s="35"/>
      <c r="H87" s="61">
        <v>3732</v>
      </c>
      <c r="I87" s="21"/>
      <c r="J87" s="35"/>
      <c r="K87" s="61">
        <v>10519</v>
      </c>
      <c r="L87" s="21"/>
      <c r="M87" s="35"/>
      <c r="N87" s="36">
        <v>111</v>
      </c>
      <c r="O87" s="21"/>
      <c r="P87" s="35"/>
      <c r="Q87" s="61">
        <v>1266</v>
      </c>
      <c r="R87" s="21"/>
      <c r="S87" s="35"/>
      <c r="T87" s="36" t="s">
        <v>224</v>
      </c>
      <c r="U87" s="21"/>
      <c r="V87" s="35"/>
      <c r="W87" s="61">
        <v>16389</v>
      </c>
      <c r="X87" s="21"/>
    </row>
    <row r="88" spans="1:24" x14ac:dyDescent="0.25">
      <c r="A88" s="12"/>
      <c r="B88" s="31">
        <v>4</v>
      </c>
      <c r="C88" s="17"/>
      <c r="D88" s="31"/>
      <c r="E88" s="62">
        <v>12343</v>
      </c>
      <c r="F88" s="17"/>
      <c r="G88" s="31"/>
      <c r="H88" s="62">
        <v>37416</v>
      </c>
      <c r="I88" s="17"/>
      <c r="J88" s="31"/>
      <c r="K88" s="62">
        <v>170821</v>
      </c>
      <c r="L88" s="17"/>
      <c r="M88" s="31"/>
      <c r="N88" s="62">
        <v>3587</v>
      </c>
      <c r="O88" s="17"/>
      <c r="P88" s="31"/>
      <c r="Q88" s="62">
        <v>51951</v>
      </c>
      <c r="R88" s="17"/>
      <c r="S88" s="31"/>
      <c r="T88" s="52">
        <v>73</v>
      </c>
      <c r="U88" s="17"/>
      <c r="V88" s="31"/>
      <c r="W88" s="62">
        <v>276191</v>
      </c>
      <c r="X88" s="17"/>
    </row>
    <row r="89" spans="1:24" x14ac:dyDescent="0.25">
      <c r="A89" s="12"/>
      <c r="B89" s="35">
        <v>5</v>
      </c>
      <c r="C89" s="21"/>
      <c r="D89" s="35"/>
      <c r="E89" s="61">
        <v>1024</v>
      </c>
      <c r="F89" s="21"/>
      <c r="G89" s="35"/>
      <c r="H89" s="61">
        <v>13228</v>
      </c>
      <c r="I89" s="21"/>
      <c r="J89" s="35"/>
      <c r="K89" s="61">
        <v>44483</v>
      </c>
      <c r="L89" s="21"/>
      <c r="M89" s="35"/>
      <c r="N89" s="61">
        <v>3806</v>
      </c>
      <c r="O89" s="21"/>
      <c r="P89" s="35"/>
      <c r="Q89" s="61">
        <v>8610</v>
      </c>
      <c r="R89" s="21"/>
      <c r="S89" s="35"/>
      <c r="T89" s="61">
        <v>3931</v>
      </c>
      <c r="U89" s="21"/>
      <c r="V89" s="35"/>
      <c r="W89" s="61">
        <v>75082</v>
      </c>
      <c r="X89" s="21"/>
    </row>
    <row r="90" spans="1:24" x14ac:dyDescent="0.25">
      <c r="A90" s="12"/>
      <c r="B90" s="31">
        <v>6</v>
      </c>
      <c r="C90" s="17"/>
      <c r="D90" s="31"/>
      <c r="E90" s="52">
        <v>920</v>
      </c>
      <c r="F90" s="17"/>
      <c r="G90" s="31"/>
      <c r="H90" s="62">
        <v>3543</v>
      </c>
      <c r="I90" s="17"/>
      <c r="J90" s="31"/>
      <c r="K90" s="62">
        <v>41984</v>
      </c>
      <c r="L90" s="17"/>
      <c r="M90" s="31"/>
      <c r="N90" s="62">
        <v>4957</v>
      </c>
      <c r="O90" s="17"/>
      <c r="P90" s="31"/>
      <c r="Q90" s="62">
        <v>26150</v>
      </c>
      <c r="R90" s="17"/>
      <c r="S90" s="31"/>
      <c r="T90" s="52">
        <v>522</v>
      </c>
      <c r="U90" s="17"/>
      <c r="V90" s="31"/>
      <c r="W90" s="62">
        <v>78076</v>
      </c>
      <c r="X90" s="17"/>
    </row>
    <row r="91" spans="1:24" x14ac:dyDescent="0.25">
      <c r="A91" s="12"/>
      <c r="B91" s="35">
        <v>7</v>
      </c>
      <c r="C91" s="21"/>
      <c r="D91" s="35"/>
      <c r="E91" s="36" t="s">
        <v>224</v>
      </c>
      <c r="F91" s="21"/>
      <c r="G91" s="35"/>
      <c r="H91" s="36" t="s">
        <v>224</v>
      </c>
      <c r="I91" s="21"/>
      <c r="J91" s="35"/>
      <c r="K91" s="36" t="s">
        <v>224</v>
      </c>
      <c r="L91" s="21"/>
      <c r="M91" s="35"/>
      <c r="N91" s="36" t="s">
        <v>224</v>
      </c>
      <c r="O91" s="21"/>
      <c r="P91" s="35"/>
      <c r="Q91" s="36" t="s">
        <v>224</v>
      </c>
      <c r="R91" s="21"/>
      <c r="S91" s="35"/>
      <c r="T91" s="36" t="s">
        <v>224</v>
      </c>
      <c r="U91" s="21"/>
      <c r="V91" s="35"/>
      <c r="W91" s="36" t="s">
        <v>224</v>
      </c>
      <c r="X91" s="21"/>
    </row>
    <row r="92" spans="1:24" x14ac:dyDescent="0.25">
      <c r="A92" s="12"/>
      <c r="B92" s="31">
        <v>8</v>
      </c>
      <c r="C92" s="17"/>
      <c r="D92" s="31"/>
      <c r="E92" s="52" t="s">
        <v>224</v>
      </c>
      <c r="F92" s="17"/>
      <c r="G92" s="31"/>
      <c r="H92" s="52" t="s">
        <v>224</v>
      </c>
      <c r="I92" s="17"/>
      <c r="J92" s="31"/>
      <c r="K92" s="52" t="s">
        <v>224</v>
      </c>
      <c r="L92" s="17"/>
      <c r="M92" s="31"/>
      <c r="N92" s="52" t="s">
        <v>224</v>
      </c>
      <c r="O92" s="17"/>
      <c r="P92" s="31"/>
      <c r="Q92" s="52" t="s">
        <v>224</v>
      </c>
      <c r="R92" s="17"/>
      <c r="S92" s="31"/>
      <c r="T92" s="52" t="s">
        <v>224</v>
      </c>
      <c r="U92" s="17"/>
      <c r="V92" s="31"/>
      <c r="W92" s="52" t="s">
        <v>224</v>
      </c>
      <c r="X92" s="17"/>
    </row>
    <row r="93" spans="1:24" ht="15.75" thickBot="1" x14ac:dyDescent="0.3">
      <c r="A93" s="12"/>
      <c r="B93" s="35">
        <v>9</v>
      </c>
      <c r="C93" s="21"/>
      <c r="D93" s="22"/>
      <c r="E93" s="191" t="s">
        <v>224</v>
      </c>
      <c r="F93" s="21"/>
      <c r="G93" s="22"/>
      <c r="H93" s="191" t="s">
        <v>224</v>
      </c>
      <c r="I93" s="21"/>
      <c r="J93" s="22"/>
      <c r="K93" s="191" t="s">
        <v>224</v>
      </c>
      <c r="L93" s="21"/>
      <c r="M93" s="22"/>
      <c r="N93" s="191" t="s">
        <v>224</v>
      </c>
      <c r="O93" s="21"/>
      <c r="P93" s="22"/>
      <c r="Q93" s="191" t="s">
        <v>224</v>
      </c>
      <c r="R93" s="21"/>
      <c r="S93" s="22"/>
      <c r="T93" s="191" t="s">
        <v>224</v>
      </c>
      <c r="U93" s="21"/>
      <c r="V93" s="22"/>
      <c r="W93" s="191" t="s">
        <v>224</v>
      </c>
      <c r="X93" s="21"/>
    </row>
    <row r="94" spans="1:24" ht="15.75" thickBot="1" x14ac:dyDescent="0.3">
      <c r="A94" s="12"/>
      <c r="B94" s="31" t="s">
        <v>114</v>
      </c>
      <c r="C94" s="17"/>
      <c r="D94" s="44" t="s">
        <v>208</v>
      </c>
      <c r="E94" s="75">
        <v>15322</v>
      </c>
      <c r="F94" s="17"/>
      <c r="G94" s="44" t="s">
        <v>208</v>
      </c>
      <c r="H94" s="75">
        <v>65253</v>
      </c>
      <c r="I94" s="17"/>
      <c r="J94" s="44" t="s">
        <v>208</v>
      </c>
      <c r="K94" s="75">
        <v>268768</v>
      </c>
      <c r="L94" s="17"/>
      <c r="M94" s="44" t="s">
        <v>208</v>
      </c>
      <c r="N94" s="75">
        <v>15064</v>
      </c>
      <c r="O94" s="17"/>
      <c r="P94" s="44" t="s">
        <v>208</v>
      </c>
      <c r="Q94" s="75">
        <v>231544</v>
      </c>
      <c r="R94" s="17"/>
      <c r="S94" s="44" t="s">
        <v>208</v>
      </c>
      <c r="T94" s="75">
        <v>14977</v>
      </c>
      <c r="U94" s="17"/>
      <c r="V94" s="44" t="s">
        <v>208</v>
      </c>
      <c r="W94" s="75">
        <v>610928</v>
      </c>
      <c r="X94" s="17"/>
    </row>
    <row r="95" spans="1:24" ht="15.75" thickTop="1" x14ac:dyDescent="0.25">
      <c r="A95" s="12"/>
      <c r="B95" s="192"/>
      <c r="C95" s="21"/>
      <c r="D95" s="161"/>
      <c r="E95" s="162"/>
      <c r="F95" s="21"/>
      <c r="G95" s="161"/>
      <c r="H95" s="162"/>
      <c r="I95" s="21"/>
      <c r="J95" s="161"/>
      <c r="K95" s="162"/>
      <c r="L95" s="21"/>
      <c r="M95" s="161"/>
      <c r="N95" s="162"/>
      <c r="O95" s="21"/>
      <c r="P95" s="161"/>
      <c r="Q95" s="162"/>
      <c r="R95" s="21"/>
      <c r="S95" s="161"/>
      <c r="T95" s="162"/>
      <c r="U95" s="21"/>
      <c r="V95" s="161"/>
      <c r="W95" s="162"/>
      <c r="X95" s="21"/>
    </row>
    <row r="96" spans="1:24" x14ac:dyDescent="0.25">
      <c r="A96" s="12"/>
      <c r="B96" s="31" t="s">
        <v>323</v>
      </c>
      <c r="C96" s="17"/>
      <c r="D96" s="31" t="s">
        <v>208</v>
      </c>
      <c r="E96" s="62">
        <v>14814</v>
      </c>
      <c r="F96" s="17"/>
      <c r="G96" s="31" t="s">
        <v>208</v>
      </c>
      <c r="H96" s="62">
        <v>62544</v>
      </c>
      <c r="I96" s="17"/>
      <c r="J96" s="31" t="s">
        <v>208</v>
      </c>
      <c r="K96" s="62">
        <v>238413</v>
      </c>
      <c r="L96" s="17"/>
      <c r="M96" s="31" t="s">
        <v>208</v>
      </c>
      <c r="N96" s="62">
        <v>9159</v>
      </c>
      <c r="O96" s="17"/>
      <c r="P96" s="31" t="s">
        <v>208</v>
      </c>
      <c r="Q96" s="62">
        <v>213849</v>
      </c>
      <c r="R96" s="17"/>
      <c r="S96" s="31" t="s">
        <v>208</v>
      </c>
      <c r="T96" s="62">
        <v>14209</v>
      </c>
      <c r="U96" s="17"/>
      <c r="V96" s="31" t="s">
        <v>208</v>
      </c>
      <c r="W96" s="62">
        <v>552988</v>
      </c>
      <c r="X96" s="17"/>
    </row>
    <row r="97" spans="1:24" ht="15.75" thickBot="1" x14ac:dyDescent="0.3">
      <c r="A97" s="12"/>
      <c r="B97" s="35" t="s">
        <v>324</v>
      </c>
      <c r="C97" s="21"/>
      <c r="D97" s="22"/>
      <c r="E97" s="191">
        <v>508</v>
      </c>
      <c r="F97" s="21"/>
      <c r="G97" s="22"/>
      <c r="H97" s="23">
        <v>2709</v>
      </c>
      <c r="I97" s="21"/>
      <c r="J97" s="22"/>
      <c r="K97" s="23">
        <v>30355</v>
      </c>
      <c r="L97" s="21"/>
      <c r="M97" s="22"/>
      <c r="N97" s="23">
        <v>5905</v>
      </c>
      <c r="O97" s="21"/>
      <c r="P97" s="22"/>
      <c r="Q97" s="23">
        <v>17695</v>
      </c>
      <c r="R97" s="21"/>
      <c r="S97" s="22"/>
      <c r="T97" s="191">
        <v>768</v>
      </c>
      <c r="U97" s="21"/>
      <c r="V97" s="22"/>
      <c r="W97" s="23">
        <v>57940</v>
      </c>
      <c r="X97" s="21"/>
    </row>
    <row r="98" spans="1:24" ht="15.75" thickBot="1" x14ac:dyDescent="0.3">
      <c r="A98" s="12"/>
      <c r="B98" s="31" t="s">
        <v>114</v>
      </c>
      <c r="C98" s="17"/>
      <c r="D98" s="44" t="s">
        <v>208</v>
      </c>
      <c r="E98" s="75">
        <v>15322</v>
      </c>
      <c r="F98" s="17"/>
      <c r="G98" s="44" t="s">
        <v>208</v>
      </c>
      <c r="H98" s="75">
        <v>65253</v>
      </c>
      <c r="I98" s="17"/>
      <c r="J98" s="44" t="s">
        <v>208</v>
      </c>
      <c r="K98" s="75">
        <v>268768</v>
      </c>
      <c r="L98" s="17"/>
      <c r="M98" s="44" t="s">
        <v>208</v>
      </c>
      <c r="N98" s="75">
        <v>15064</v>
      </c>
      <c r="O98" s="17"/>
      <c r="P98" s="44" t="s">
        <v>208</v>
      </c>
      <c r="Q98" s="75">
        <v>231544</v>
      </c>
      <c r="R98" s="17"/>
      <c r="S98" s="44" t="s">
        <v>208</v>
      </c>
      <c r="T98" s="75">
        <v>14977</v>
      </c>
      <c r="U98" s="17"/>
      <c r="V98" s="44" t="s">
        <v>208</v>
      </c>
      <c r="W98" s="75">
        <v>610928</v>
      </c>
      <c r="X98" s="17"/>
    </row>
    <row r="99" spans="1:24" ht="15.75" thickTop="1" x14ac:dyDescent="0.25">
      <c r="A99" s="12"/>
      <c r="B99" s="49"/>
      <c r="C99" s="49"/>
      <c r="D99" s="49"/>
      <c r="E99" s="49"/>
      <c r="F99" s="49"/>
      <c r="G99" s="49"/>
      <c r="H99" s="49"/>
      <c r="I99" s="49"/>
      <c r="J99" s="49"/>
      <c r="K99" s="49"/>
      <c r="L99" s="49"/>
      <c r="M99" s="49"/>
      <c r="N99" s="49"/>
      <c r="O99" s="49"/>
      <c r="P99" s="49"/>
      <c r="Q99" s="49"/>
      <c r="R99" s="49"/>
      <c r="S99" s="49"/>
      <c r="T99" s="49"/>
      <c r="U99" s="49"/>
      <c r="V99" s="49"/>
      <c r="W99" s="49"/>
      <c r="X99" s="49"/>
    </row>
    <row r="100" spans="1:24" x14ac:dyDescent="0.25">
      <c r="A100" s="12"/>
      <c r="B100" s="49" t="s">
        <v>325</v>
      </c>
      <c r="C100" s="49"/>
      <c r="D100" s="49"/>
      <c r="E100" s="49"/>
      <c r="F100" s="49"/>
      <c r="G100" s="49"/>
      <c r="H100" s="49"/>
      <c r="I100" s="49"/>
      <c r="J100" s="49"/>
      <c r="K100" s="49"/>
      <c r="L100" s="49"/>
      <c r="M100" s="49"/>
      <c r="N100" s="49"/>
      <c r="O100" s="49"/>
      <c r="P100" s="49"/>
      <c r="Q100" s="49"/>
      <c r="R100" s="49"/>
      <c r="S100" s="49"/>
      <c r="T100" s="49"/>
      <c r="U100" s="49"/>
      <c r="V100" s="49"/>
      <c r="W100" s="49"/>
      <c r="X100" s="49"/>
    </row>
    <row r="101" spans="1:24" x14ac:dyDescent="0.25">
      <c r="A101" s="12"/>
      <c r="B101" s="49"/>
      <c r="C101" s="49"/>
      <c r="D101" s="49"/>
      <c r="E101" s="49"/>
      <c r="F101" s="49"/>
      <c r="G101" s="49"/>
      <c r="H101" s="49"/>
      <c r="I101" s="49"/>
      <c r="J101" s="49"/>
      <c r="K101" s="49"/>
      <c r="L101" s="49"/>
      <c r="M101" s="49"/>
      <c r="N101" s="49"/>
      <c r="O101" s="49"/>
      <c r="P101" s="49"/>
      <c r="Q101" s="49"/>
      <c r="R101" s="49"/>
      <c r="S101" s="49"/>
      <c r="T101" s="49"/>
      <c r="U101" s="49"/>
      <c r="V101" s="49"/>
      <c r="W101" s="49"/>
      <c r="X101" s="49"/>
    </row>
    <row r="102" spans="1:24" x14ac:dyDescent="0.25">
      <c r="A102" s="12"/>
      <c r="B102" s="233" t="s">
        <v>326</v>
      </c>
      <c r="C102" s="233"/>
      <c r="D102" s="233"/>
      <c r="E102" s="233"/>
      <c r="F102" s="233"/>
      <c r="G102" s="233"/>
      <c r="H102" s="233"/>
      <c r="I102" s="233"/>
      <c r="J102" s="233"/>
      <c r="K102" s="233"/>
      <c r="L102" s="233"/>
      <c r="M102" s="233"/>
      <c r="N102" s="233"/>
      <c r="O102" s="233"/>
      <c r="P102" s="233"/>
      <c r="Q102" s="233"/>
      <c r="R102" s="233"/>
      <c r="S102" s="233"/>
      <c r="T102" s="233"/>
      <c r="U102" s="233"/>
      <c r="V102" s="233"/>
      <c r="W102" s="233"/>
      <c r="X102" s="233"/>
    </row>
    <row r="103" spans="1:24" x14ac:dyDescent="0.25">
      <c r="A103" s="12"/>
      <c r="B103" s="60" t="s">
        <v>320</v>
      </c>
      <c r="C103" s="60"/>
      <c r="D103" s="60"/>
      <c r="E103" s="60"/>
      <c r="F103" s="60"/>
      <c r="G103" s="60"/>
      <c r="H103" s="60"/>
      <c r="I103" s="60"/>
      <c r="J103" s="60"/>
      <c r="K103" s="60"/>
      <c r="L103" s="60"/>
      <c r="M103" s="60"/>
      <c r="N103" s="60"/>
      <c r="O103" s="60"/>
      <c r="P103" s="60"/>
      <c r="Q103" s="60"/>
      <c r="R103" s="60"/>
      <c r="S103" s="60"/>
      <c r="T103" s="60"/>
      <c r="U103" s="60"/>
      <c r="V103" s="60"/>
      <c r="W103" s="60"/>
      <c r="X103" s="60"/>
    </row>
    <row r="104" spans="1:24" x14ac:dyDescent="0.25">
      <c r="A104" s="12"/>
      <c r="B104" s="49"/>
      <c r="C104" s="49"/>
      <c r="D104" s="49"/>
      <c r="E104" s="49"/>
      <c r="F104" s="49"/>
      <c r="G104" s="49"/>
      <c r="H104" s="49"/>
      <c r="I104" s="49"/>
      <c r="J104" s="49"/>
      <c r="K104" s="49"/>
      <c r="L104" s="49"/>
      <c r="M104" s="49"/>
      <c r="N104" s="49"/>
      <c r="O104" s="49"/>
      <c r="P104" s="49"/>
      <c r="Q104" s="49"/>
      <c r="R104" s="49"/>
      <c r="S104" s="49"/>
      <c r="T104" s="49"/>
      <c r="U104" s="49"/>
      <c r="V104" s="49"/>
      <c r="W104" s="49"/>
      <c r="X104" s="49"/>
    </row>
    <row r="105" spans="1:24" x14ac:dyDescent="0.25">
      <c r="A105" s="12"/>
      <c r="B105" s="11"/>
      <c r="C105" s="13"/>
      <c r="D105" s="60" t="s">
        <v>276</v>
      </c>
      <c r="E105" s="60"/>
      <c r="F105" s="13"/>
      <c r="G105" s="60"/>
      <c r="H105" s="60"/>
      <c r="I105" s="13"/>
      <c r="J105" s="60"/>
      <c r="K105" s="60"/>
      <c r="L105" s="13"/>
      <c r="M105" s="60"/>
      <c r="N105" s="60"/>
      <c r="O105" s="13"/>
      <c r="P105" s="60"/>
      <c r="Q105" s="60"/>
      <c r="R105" s="13"/>
      <c r="S105" s="60"/>
      <c r="T105" s="60"/>
      <c r="U105" s="13"/>
      <c r="V105" s="60"/>
      <c r="W105" s="60"/>
      <c r="X105" s="13"/>
    </row>
    <row r="106" spans="1:24" x14ac:dyDescent="0.25">
      <c r="A106" s="12"/>
      <c r="B106" s="11"/>
      <c r="C106" s="13"/>
      <c r="D106" s="60" t="s">
        <v>277</v>
      </c>
      <c r="E106" s="60"/>
      <c r="F106" s="13"/>
      <c r="G106" s="60"/>
      <c r="H106" s="60"/>
      <c r="I106" s="13"/>
      <c r="J106" s="60"/>
      <c r="K106" s="60"/>
      <c r="L106" s="13"/>
      <c r="M106" s="60"/>
      <c r="N106" s="60"/>
      <c r="O106" s="13"/>
      <c r="P106" s="60"/>
      <c r="Q106" s="60"/>
      <c r="R106" s="13"/>
      <c r="S106" s="60"/>
      <c r="T106" s="60"/>
      <c r="U106" s="13"/>
      <c r="V106" s="60"/>
      <c r="W106" s="60"/>
      <c r="X106" s="13"/>
    </row>
    <row r="107" spans="1:24" x14ac:dyDescent="0.25">
      <c r="A107" s="12"/>
      <c r="B107" s="11"/>
      <c r="C107" s="13"/>
      <c r="D107" s="60" t="s">
        <v>278</v>
      </c>
      <c r="E107" s="60"/>
      <c r="F107" s="13"/>
      <c r="G107" s="60"/>
      <c r="H107" s="60"/>
      <c r="I107" s="13"/>
      <c r="J107" s="60" t="s">
        <v>279</v>
      </c>
      <c r="K107" s="60"/>
      <c r="L107" s="13"/>
      <c r="M107" s="60" t="s">
        <v>280</v>
      </c>
      <c r="N107" s="60"/>
      <c r="O107" s="13"/>
      <c r="P107" s="60" t="s">
        <v>281</v>
      </c>
      <c r="Q107" s="60"/>
      <c r="R107" s="13"/>
      <c r="S107" s="60" t="s">
        <v>282</v>
      </c>
      <c r="T107" s="60"/>
      <c r="U107" s="13"/>
      <c r="V107" s="60"/>
      <c r="W107" s="60"/>
      <c r="X107" s="13"/>
    </row>
    <row r="108" spans="1:24" ht="15.75" thickBot="1" x14ac:dyDescent="0.3">
      <c r="A108" s="12"/>
      <c r="B108" s="11"/>
      <c r="C108" s="13"/>
      <c r="D108" s="46" t="s">
        <v>283</v>
      </c>
      <c r="E108" s="46"/>
      <c r="F108" s="13"/>
      <c r="G108" s="46" t="s">
        <v>279</v>
      </c>
      <c r="H108" s="46"/>
      <c r="I108" s="13"/>
      <c r="J108" s="46" t="s">
        <v>283</v>
      </c>
      <c r="K108" s="46"/>
      <c r="L108" s="13"/>
      <c r="M108" s="46" t="s">
        <v>283</v>
      </c>
      <c r="N108" s="46"/>
      <c r="O108" s="13"/>
      <c r="P108" s="46" t="s">
        <v>283</v>
      </c>
      <c r="Q108" s="46"/>
      <c r="R108" s="13"/>
      <c r="S108" s="46" t="s">
        <v>88</v>
      </c>
      <c r="T108" s="46"/>
      <c r="U108" s="13"/>
      <c r="V108" s="46" t="s">
        <v>114</v>
      </c>
      <c r="W108" s="46"/>
      <c r="X108" s="13"/>
    </row>
    <row r="109" spans="1:24" x14ac:dyDescent="0.25">
      <c r="A109" s="12"/>
      <c r="B109" s="31" t="s">
        <v>321</v>
      </c>
      <c r="C109" s="17"/>
      <c r="D109" s="18" t="s">
        <v>208</v>
      </c>
      <c r="E109" s="19">
        <v>126</v>
      </c>
      <c r="F109" s="17"/>
      <c r="G109" s="18" t="s">
        <v>208</v>
      </c>
      <c r="H109" s="51">
        <v>4182</v>
      </c>
      <c r="I109" s="17"/>
      <c r="J109" s="18" t="s">
        <v>208</v>
      </c>
      <c r="K109" s="19" t="s">
        <v>322</v>
      </c>
      <c r="L109" s="17"/>
      <c r="M109" s="18" t="s">
        <v>208</v>
      </c>
      <c r="N109" s="51">
        <v>2927</v>
      </c>
      <c r="O109" s="17"/>
      <c r="P109" s="18" t="s">
        <v>208</v>
      </c>
      <c r="Q109" s="51">
        <v>159743</v>
      </c>
      <c r="R109" s="17"/>
      <c r="S109" s="18" t="s">
        <v>208</v>
      </c>
      <c r="T109" s="51">
        <v>10706</v>
      </c>
      <c r="U109" s="17"/>
      <c r="V109" s="18" t="s">
        <v>208</v>
      </c>
      <c r="W109" s="51">
        <v>177684</v>
      </c>
      <c r="X109" s="17"/>
    </row>
    <row r="110" spans="1:24" x14ac:dyDescent="0.25">
      <c r="A110" s="12"/>
      <c r="B110" s="35">
        <v>1</v>
      </c>
      <c r="C110" s="21"/>
      <c r="D110" s="35"/>
      <c r="E110" s="36" t="s">
        <v>224</v>
      </c>
      <c r="F110" s="21"/>
      <c r="G110" s="35"/>
      <c r="H110" s="61">
        <v>2977</v>
      </c>
      <c r="I110" s="21"/>
      <c r="J110" s="35"/>
      <c r="K110" s="36" t="s">
        <v>224</v>
      </c>
      <c r="L110" s="21"/>
      <c r="M110" s="35"/>
      <c r="N110" s="36" t="s">
        <v>224</v>
      </c>
      <c r="O110" s="21"/>
      <c r="P110" s="35"/>
      <c r="Q110" s="36" t="s">
        <v>224</v>
      </c>
      <c r="R110" s="21"/>
      <c r="S110" s="35"/>
      <c r="T110" s="36" t="s">
        <v>224</v>
      </c>
      <c r="U110" s="21"/>
      <c r="V110" s="35"/>
      <c r="W110" s="61">
        <v>2977</v>
      </c>
      <c r="X110" s="21"/>
    </row>
    <row r="111" spans="1:24" x14ac:dyDescent="0.25">
      <c r="A111" s="12"/>
      <c r="B111" s="31">
        <v>2</v>
      </c>
      <c r="C111" s="17"/>
      <c r="D111" s="31"/>
      <c r="E111" s="52">
        <v>48</v>
      </c>
      <c r="F111" s="17"/>
      <c r="G111" s="31"/>
      <c r="H111" s="52">
        <v>114</v>
      </c>
      <c r="I111" s="17"/>
      <c r="J111" s="31"/>
      <c r="K111" s="62">
        <v>1850</v>
      </c>
      <c r="L111" s="17"/>
      <c r="M111" s="31"/>
      <c r="N111" s="52">
        <v>82</v>
      </c>
      <c r="O111" s="17"/>
      <c r="P111" s="31"/>
      <c r="Q111" s="52">
        <v>731</v>
      </c>
      <c r="R111" s="17"/>
      <c r="S111" s="31"/>
      <c r="T111" s="52" t="s">
        <v>224</v>
      </c>
      <c r="U111" s="17"/>
      <c r="V111" s="31"/>
      <c r="W111" s="62">
        <v>2825</v>
      </c>
      <c r="X111" s="17"/>
    </row>
    <row r="112" spans="1:24" x14ac:dyDescent="0.25">
      <c r="A112" s="12"/>
      <c r="B112" s="35">
        <v>3</v>
      </c>
      <c r="C112" s="21"/>
      <c r="D112" s="35"/>
      <c r="E112" s="36">
        <v>880</v>
      </c>
      <c r="F112" s="21"/>
      <c r="G112" s="35"/>
      <c r="H112" s="61">
        <v>4894</v>
      </c>
      <c r="I112" s="21"/>
      <c r="J112" s="35"/>
      <c r="K112" s="61">
        <v>10735</v>
      </c>
      <c r="L112" s="21"/>
      <c r="M112" s="35"/>
      <c r="N112" s="36">
        <v>163</v>
      </c>
      <c r="O112" s="21"/>
      <c r="P112" s="35"/>
      <c r="Q112" s="61">
        <v>1885</v>
      </c>
      <c r="R112" s="21"/>
      <c r="S112" s="35"/>
      <c r="T112" s="36">
        <v>7</v>
      </c>
      <c r="U112" s="21"/>
      <c r="V112" s="35"/>
      <c r="W112" s="61">
        <v>18564</v>
      </c>
      <c r="X112" s="21"/>
    </row>
    <row r="113" spans="1:24" x14ac:dyDescent="0.25">
      <c r="A113" s="12"/>
      <c r="B113" s="31">
        <v>4</v>
      </c>
      <c r="C113" s="17"/>
      <c r="D113" s="31"/>
      <c r="E113" s="62">
        <v>9907</v>
      </c>
      <c r="F113" s="17"/>
      <c r="G113" s="31"/>
      <c r="H113" s="62">
        <v>29935</v>
      </c>
      <c r="I113" s="17"/>
      <c r="J113" s="31"/>
      <c r="K113" s="62">
        <v>167207</v>
      </c>
      <c r="L113" s="17"/>
      <c r="M113" s="31"/>
      <c r="N113" s="62">
        <v>3184</v>
      </c>
      <c r="O113" s="17"/>
      <c r="P113" s="31"/>
      <c r="Q113" s="62">
        <v>40392</v>
      </c>
      <c r="R113" s="17"/>
      <c r="S113" s="31"/>
      <c r="T113" s="52">
        <v>16</v>
      </c>
      <c r="U113" s="17"/>
      <c r="V113" s="31"/>
      <c r="W113" s="62">
        <v>250641</v>
      </c>
      <c r="X113" s="17"/>
    </row>
    <row r="114" spans="1:24" x14ac:dyDescent="0.25">
      <c r="A114" s="12"/>
      <c r="B114" s="35">
        <v>5</v>
      </c>
      <c r="C114" s="21"/>
      <c r="D114" s="35"/>
      <c r="E114" s="36">
        <v>322</v>
      </c>
      <c r="F114" s="21"/>
      <c r="G114" s="35"/>
      <c r="H114" s="61">
        <v>9713</v>
      </c>
      <c r="I114" s="21"/>
      <c r="J114" s="35"/>
      <c r="K114" s="61">
        <v>45262</v>
      </c>
      <c r="L114" s="21"/>
      <c r="M114" s="35"/>
      <c r="N114" s="61">
        <v>5086</v>
      </c>
      <c r="O114" s="21"/>
      <c r="P114" s="35"/>
      <c r="Q114" s="61">
        <v>8426</v>
      </c>
      <c r="R114" s="21"/>
      <c r="S114" s="35"/>
      <c r="T114" s="61">
        <v>3940</v>
      </c>
      <c r="U114" s="21"/>
      <c r="V114" s="35"/>
      <c r="W114" s="61">
        <v>72749</v>
      </c>
      <c r="X114" s="21"/>
    </row>
    <row r="115" spans="1:24" x14ac:dyDescent="0.25">
      <c r="A115" s="12"/>
      <c r="B115" s="31">
        <v>6</v>
      </c>
      <c r="C115" s="17"/>
      <c r="D115" s="31"/>
      <c r="E115" s="52">
        <v>721</v>
      </c>
      <c r="F115" s="17"/>
      <c r="G115" s="31"/>
      <c r="H115" s="62">
        <v>6379</v>
      </c>
      <c r="I115" s="17"/>
      <c r="J115" s="31"/>
      <c r="K115" s="62">
        <v>57960</v>
      </c>
      <c r="L115" s="17"/>
      <c r="M115" s="31"/>
      <c r="N115" s="62">
        <v>6977</v>
      </c>
      <c r="O115" s="17"/>
      <c r="P115" s="31"/>
      <c r="Q115" s="62">
        <v>29155</v>
      </c>
      <c r="R115" s="17"/>
      <c r="S115" s="31"/>
      <c r="T115" s="52">
        <v>617</v>
      </c>
      <c r="U115" s="17"/>
      <c r="V115" s="31"/>
      <c r="W115" s="62">
        <v>101809</v>
      </c>
      <c r="X115" s="17"/>
    </row>
    <row r="116" spans="1:24" x14ac:dyDescent="0.25">
      <c r="A116" s="12"/>
      <c r="B116" s="35">
        <v>7</v>
      </c>
      <c r="C116" s="21"/>
      <c r="D116" s="35"/>
      <c r="E116" s="36" t="s">
        <v>224</v>
      </c>
      <c r="F116" s="21"/>
      <c r="G116" s="35"/>
      <c r="H116" s="36" t="s">
        <v>224</v>
      </c>
      <c r="I116" s="21"/>
      <c r="J116" s="35"/>
      <c r="K116" s="36" t="s">
        <v>224</v>
      </c>
      <c r="L116" s="21"/>
      <c r="M116" s="35"/>
      <c r="N116" s="36" t="s">
        <v>224</v>
      </c>
      <c r="O116" s="21"/>
      <c r="P116" s="35"/>
      <c r="Q116" s="36" t="s">
        <v>224</v>
      </c>
      <c r="R116" s="21"/>
      <c r="S116" s="35"/>
      <c r="T116" s="36" t="s">
        <v>224</v>
      </c>
      <c r="U116" s="21"/>
      <c r="V116" s="35"/>
      <c r="W116" s="36" t="s">
        <v>224</v>
      </c>
      <c r="X116" s="21"/>
    </row>
    <row r="117" spans="1:24" x14ac:dyDescent="0.25">
      <c r="A117" s="12"/>
      <c r="B117" s="31">
        <v>8</v>
      </c>
      <c r="C117" s="17"/>
      <c r="D117" s="31"/>
      <c r="E117" s="52" t="s">
        <v>224</v>
      </c>
      <c r="F117" s="17"/>
      <c r="G117" s="31"/>
      <c r="H117" s="52" t="s">
        <v>224</v>
      </c>
      <c r="I117" s="17"/>
      <c r="J117" s="31"/>
      <c r="K117" s="52" t="s">
        <v>224</v>
      </c>
      <c r="L117" s="17"/>
      <c r="M117" s="31"/>
      <c r="N117" s="52" t="s">
        <v>224</v>
      </c>
      <c r="O117" s="17"/>
      <c r="P117" s="31"/>
      <c r="Q117" s="52" t="s">
        <v>224</v>
      </c>
      <c r="R117" s="17"/>
      <c r="S117" s="31"/>
      <c r="T117" s="52" t="s">
        <v>224</v>
      </c>
      <c r="U117" s="17"/>
      <c r="V117" s="31"/>
      <c r="W117" s="52" t="s">
        <v>224</v>
      </c>
      <c r="X117" s="17"/>
    </row>
    <row r="118" spans="1:24" ht="15.75" thickBot="1" x14ac:dyDescent="0.3">
      <c r="A118" s="12"/>
      <c r="B118" s="35">
        <v>9</v>
      </c>
      <c r="C118" s="21"/>
      <c r="D118" s="22"/>
      <c r="E118" s="191" t="s">
        <v>224</v>
      </c>
      <c r="F118" s="21"/>
      <c r="G118" s="22"/>
      <c r="H118" s="191" t="s">
        <v>224</v>
      </c>
      <c r="I118" s="21"/>
      <c r="J118" s="22"/>
      <c r="K118" s="191" t="s">
        <v>224</v>
      </c>
      <c r="L118" s="21"/>
      <c r="M118" s="22"/>
      <c r="N118" s="191" t="s">
        <v>224</v>
      </c>
      <c r="O118" s="21"/>
      <c r="P118" s="22"/>
      <c r="Q118" s="191" t="s">
        <v>224</v>
      </c>
      <c r="R118" s="21"/>
      <c r="S118" s="22"/>
      <c r="T118" s="191" t="s">
        <v>224</v>
      </c>
      <c r="U118" s="21"/>
      <c r="V118" s="22"/>
      <c r="W118" s="191" t="s">
        <v>224</v>
      </c>
      <c r="X118" s="21"/>
    </row>
    <row r="119" spans="1:24" ht="15.75" thickBot="1" x14ac:dyDescent="0.3">
      <c r="A119" s="12"/>
      <c r="B119" s="31" t="s">
        <v>114</v>
      </c>
      <c r="C119" s="17"/>
      <c r="D119" s="44" t="s">
        <v>208</v>
      </c>
      <c r="E119" s="75">
        <v>12004</v>
      </c>
      <c r="F119" s="17"/>
      <c r="G119" s="44" t="s">
        <v>208</v>
      </c>
      <c r="H119" s="75">
        <v>58194</v>
      </c>
      <c r="I119" s="17"/>
      <c r="J119" s="44" t="s">
        <v>208</v>
      </c>
      <c r="K119" s="75">
        <v>283014</v>
      </c>
      <c r="L119" s="17"/>
      <c r="M119" s="44" t="s">
        <v>208</v>
      </c>
      <c r="N119" s="75">
        <v>18419</v>
      </c>
      <c r="O119" s="17"/>
      <c r="P119" s="44" t="s">
        <v>208</v>
      </c>
      <c r="Q119" s="75">
        <v>240332</v>
      </c>
      <c r="R119" s="17"/>
      <c r="S119" s="44" t="s">
        <v>208</v>
      </c>
      <c r="T119" s="75">
        <v>15286</v>
      </c>
      <c r="U119" s="17"/>
      <c r="V119" s="44" t="s">
        <v>208</v>
      </c>
      <c r="W119" s="75">
        <v>627249</v>
      </c>
      <c r="X119" s="17"/>
    </row>
    <row r="120" spans="1:24" ht="15.75" thickTop="1" x14ac:dyDescent="0.25">
      <c r="A120" s="12"/>
      <c r="B120" s="35"/>
      <c r="C120" s="21"/>
      <c r="D120" s="76"/>
      <c r="E120" s="77"/>
      <c r="F120" s="21"/>
      <c r="G120" s="76"/>
      <c r="H120" s="77"/>
      <c r="I120" s="21"/>
      <c r="J120" s="76"/>
      <c r="K120" s="77"/>
      <c r="L120" s="21"/>
      <c r="M120" s="76"/>
      <c r="N120" s="77"/>
      <c r="O120" s="21"/>
      <c r="P120" s="76"/>
      <c r="Q120" s="77"/>
      <c r="R120" s="21"/>
      <c r="S120" s="76"/>
      <c r="T120" s="77"/>
      <c r="U120" s="21"/>
      <c r="V120" s="76"/>
      <c r="W120" s="77"/>
      <c r="X120" s="21"/>
    </row>
    <row r="121" spans="1:24" x14ac:dyDescent="0.25">
      <c r="A121" s="12"/>
      <c r="B121" s="31" t="s">
        <v>323</v>
      </c>
      <c r="C121" s="17"/>
      <c r="D121" s="31" t="s">
        <v>208</v>
      </c>
      <c r="E121" s="62">
        <v>11397</v>
      </c>
      <c r="F121" s="17"/>
      <c r="G121" s="31" t="s">
        <v>208</v>
      </c>
      <c r="H121" s="62">
        <v>54730</v>
      </c>
      <c r="I121" s="17"/>
      <c r="J121" s="31" t="s">
        <v>208</v>
      </c>
      <c r="K121" s="62">
        <v>246107</v>
      </c>
      <c r="L121" s="17"/>
      <c r="M121" s="31" t="s">
        <v>208</v>
      </c>
      <c r="N121" s="62">
        <v>10783</v>
      </c>
      <c r="O121" s="17"/>
      <c r="P121" s="31" t="s">
        <v>208</v>
      </c>
      <c r="Q121" s="62">
        <v>219753</v>
      </c>
      <c r="R121" s="17"/>
      <c r="S121" s="31" t="s">
        <v>208</v>
      </c>
      <c r="T121" s="62">
        <v>14675</v>
      </c>
      <c r="U121" s="17"/>
      <c r="V121" s="31" t="s">
        <v>208</v>
      </c>
      <c r="W121" s="62">
        <v>557445</v>
      </c>
      <c r="X121" s="17"/>
    </row>
    <row r="122" spans="1:24" ht="15.75" thickBot="1" x14ac:dyDescent="0.3">
      <c r="A122" s="12"/>
      <c r="B122" s="35" t="s">
        <v>324</v>
      </c>
      <c r="C122" s="21"/>
      <c r="D122" s="22"/>
      <c r="E122" s="191">
        <v>607</v>
      </c>
      <c r="F122" s="21"/>
      <c r="G122" s="22"/>
      <c r="H122" s="23">
        <v>3464</v>
      </c>
      <c r="I122" s="21"/>
      <c r="J122" s="22"/>
      <c r="K122" s="23">
        <v>36907</v>
      </c>
      <c r="L122" s="21"/>
      <c r="M122" s="22"/>
      <c r="N122" s="23">
        <v>7636</v>
      </c>
      <c r="O122" s="21"/>
      <c r="P122" s="22"/>
      <c r="Q122" s="23">
        <v>20579</v>
      </c>
      <c r="R122" s="21"/>
      <c r="S122" s="22"/>
      <c r="T122" s="191">
        <v>611</v>
      </c>
      <c r="U122" s="21"/>
      <c r="V122" s="22"/>
      <c r="W122" s="23">
        <v>69804</v>
      </c>
      <c r="X122" s="21"/>
    </row>
    <row r="123" spans="1:24" ht="15.75" thickBot="1" x14ac:dyDescent="0.3">
      <c r="A123" s="12"/>
      <c r="B123" s="31" t="s">
        <v>114</v>
      </c>
      <c r="C123" s="17"/>
      <c r="D123" s="44" t="s">
        <v>208</v>
      </c>
      <c r="E123" s="75">
        <v>12004</v>
      </c>
      <c r="F123" s="17"/>
      <c r="G123" s="44" t="s">
        <v>208</v>
      </c>
      <c r="H123" s="75">
        <v>58194</v>
      </c>
      <c r="I123" s="17"/>
      <c r="J123" s="44" t="s">
        <v>208</v>
      </c>
      <c r="K123" s="75">
        <v>283014</v>
      </c>
      <c r="L123" s="17"/>
      <c r="M123" s="44" t="s">
        <v>208</v>
      </c>
      <c r="N123" s="75">
        <v>18419</v>
      </c>
      <c r="O123" s="17"/>
      <c r="P123" s="44" t="s">
        <v>208</v>
      </c>
      <c r="Q123" s="75">
        <v>240332</v>
      </c>
      <c r="R123" s="17"/>
      <c r="S123" s="44" t="s">
        <v>208</v>
      </c>
      <c r="T123" s="75">
        <v>15286</v>
      </c>
      <c r="U123" s="17"/>
      <c r="V123" s="44" t="s">
        <v>208</v>
      </c>
      <c r="W123" s="75">
        <v>627249</v>
      </c>
      <c r="X123" s="17"/>
    </row>
    <row r="124" spans="1:24" ht="15.75" thickTop="1" x14ac:dyDescent="0.25">
      <c r="A124" s="12"/>
      <c r="B124" s="4"/>
    </row>
    <row r="125" spans="1:24" ht="15" customHeight="1" x14ac:dyDescent="0.25">
      <c r="A125" s="12" t="s">
        <v>563</v>
      </c>
      <c r="B125" s="48" t="s">
        <v>5</v>
      </c>
      <c r="C125" s="48"/>
      <c r="D125" s="48"/>
      <c r="E125" s="48"/>
      <c r="F125" s="48"/>
      <c r="G125" s="48"/>
      <c r="H125" s="48"/>
      <c r="I125" s="48"/>
      <c r="J125" s="48"/>
      <c r="K125" s="48"/>
      <c r="L125" s="48"/>
      <c r="M125" s="48"/>
      <c r="N125" s="48"/>
      <c r="O125" s="48"/>
      <c r="P125" s="48"/>
      <c r="Q125" s="48"/>
      <c r="R125" s="48"/>
      <c r="S125" s="48"/>
      <c r="T125" s="48"/>
      <c r="U125" s="48"/>
      <c r="V125" s="48"/>
      <c r="W125" s="48"/>
      <c r="X125" s="48"/>
    </row>
    <row r="126" spans="1:24" ht="25.5" customHeight="1" x14ac:dyDescent="0.25">
      <c r="A126" s="12"/>
      <c r="B126" s="49" t="s">
        <v>327</v>
      </c>
      <c r="C126" s="49"/>
      <c r="D126" s="49"/>
      <c r="E126" s="49"/>
      <c r="F126" s="49"/>
      <c r="G126" s="49"/>
      <c r="H126" s="49"/>
      <c r="I126" s="49"/>
      <c r="J126" s="49"/>
      <c r="K126" s="49"/>
      <c r="L126" s="49"/>
      <c r="M126" s="49"/>
      <c r="N126" s="49"/>
      <c r="O126" s="49"/>
      <c r="P126" s="49"/>
      <c r="Q126" s="49"/>
      <c r="R126" s="49"/>
      <c r="S126" s="49"/>
      <c r="T126" s="49"/>
      <c r="U126" s="49"/>
      <c r="V126" s="49"/>
      <c r="W126" s="49"/>
      <c r="X126" s="49"/>
    </row>
    <row r="127" spans="1:24" x14ac:dyDescent="0.25">
      <c r="A127" s="12"/>
      <c r="B127" s="49"/>
      <c r="C127" s="49"/>
      <c r="D127" s="49"/>
      <c r="E127" s="49"/>
      <c r="F127" s="49"/>
      <c r="G127" s="49"/>
      <c r="H127" s="49"/>
      <c r="I127" s="49"/>
      <c r="J127" s="49"/>
      <c r="K127" s="49"/>
      <c r="L127" s="49"/>
      <c r="M127" s="49"/>
      <c r="N127" s="49"/>
      <c r="O127" s="49"/>
      <c r="P127" s="49"/>
      <c r="Q127" s="49"/>
      <c r="R127" s="49"/>
      <c r="S127" s="49"/>
      <c r="T127" s="49"/>
      <c r="U127" s="49"/>
      <c r="V127" s="49"/>
      <c r="W127" s="49"/>
      <c r="X127" s="49"/>
    </row>
    <row r="128" spans="1:24" x14ac:dyDescent="0.25">
      <c r="A128" s="12"/>
      <c r="B128" s="195"/>
      <c r="C128" s="82"/>
      <c r="D128" s="113"/>
      <c r="E128" s="113"/>
      <c r="F128" s="82"/>
      <c r="G128" s="113"/>
      <c r="H128" s="113"/>
      <c r="I128" s="82"/>
      <c r="J128" s="113"/>
      <c r="K128" s="113"/>
      <c r="L128" s="82"/>
      <c r="M128" s="113"/>
      <c r="N128" s="113"/>
      <c r="O128" s="82"/>
      <c r="P128" s="113"/>
      <c r="Q128" s="113"/>
      <c r="R128" s="82"/>
      <c r="S128" s="113"/>
      <c r="T128" s="113"/>
      <c r="U128" s="82"/>
      <c r="V128" s="113" t="s">
        <v>328</v>
      </c>
      <c r="W128" s="113"/>
      <c r="X128" s="83"/>
    </row>
    <row r="129" spans="1:24" x14ac:dyDescent="0.25">
      <c r="A129" s="12"/>
      <c r="B129" s="82"/>
      <c r="C129" s="82"/>
      <c r="D129" s="113"/>
      <c r="E129" s="113"/>
      <c r="F129" s="82"/>
      <c r="G129" s="113"/>
      <c r="H129" s="113"/>
      <c r="I129" s="82"/>
      <c r="J129" s="113"/>
      <c r="K129" s="113"/>
      <c r="L129" s="82"/>
      <c r="M129" s="113"/>
      <c r="N129" s="113"/>
      <c r="O129" s="82"/>
      <c r="P129" s="113"/>
      <c r="Q129" s="113"/>
      <c r="R129" s="82"/>
      <c r="S129" s="113"/>
      <c r="T129" s="113"/>
      <c r="U129" s="82"/>
      <c r="V129" s="113" t="s">
        <v>329</v>
      </c>
      <c r="W129" s="113"/>
      <c r="X129" s="83"/>
    </row>
    <row r="130" spans="1:24" x14ac:dyDescent="0.25">
      <c r="A130" s="12"/>
      <c r="B130" s="82"/>
      <c r="C130" s="82"/>
      <c r="D130" s="113" t="s">
        <v>330</v>
      </c>
      <c r="E130" s="113"/>
      <c r="F130" s="82"/>
      <c r="G130" s="113" t="s">
        <v>331</v>
      </c>
      <c r="H130" s="113"/>
      <c r="I130" s="82"/>
      <c r="J130" s="113" t="s">
        <v>332</v>
      </c>
      <c r="K130" s="113"/>
      <c r="L130" s="82"/>
      <c r="M130" s="113"/>
      <c r="N130" s="113"/>
      <c r="O130" s="82"/>
      <c r="P130" s="113"/>
      <c r="Q130" s="113"/>
      <c r="R130" s="82"/>
      <c r="S130" s="113"/>
      <c r="T130" s="113"/>
      <c r="U130" s="82"/>
      <c r="V130" s="113" t="s">
        <v>333</v>
      </c>
      <c r="W130" s="113"/>
      <c r="X130" s="83"/>
    </row>
    <row r="131" spans="1:24" ht="15.75" thickBot="1" x14ac:dyDescent="0.3">
      <c r="A131" s="12"/>
      <c r="B131" s="196" t="s">
        <v>334</v>
      </c>
      <c r="C131" s="82"/>
      <c r="D131" s="114" t="s">
        <v>335</v>
      </c>
      <c r="E131" s="114"/>
      <c r="F131" s="82"/>
      <c r="G131" s="114" t="s">
        <v>335</v>
      </c>
      <c r="H131" s="114"/>
      <c r="I131" s="82"/>
      <c r="J131" s="114" t="s">
        <v>336</v>
      </c>
      <c r="K131" s="114"/>
      <c r="L131" s="82"/>
      <c r="M131" s="114" t="s">
        <v>337</v>
      </c>
      <c r="N131" s="114"/>
      <c r="O131" s="82"/>
      <c r="P131" s="114" t="s">
        <v>338</v>
      </c>
      <c r="Q131" s="114"/>
      <c r="R131" s="82"/>
      <c r="S131" s="114" t="s">
        <v>339</v>
      </c>
      <c r="T131" s="114"/>
      <c r="U131" s="82"/>
      <c r="V131" s="114" t="s">
        <v>340</v>
      </c>
      <c r="W131" s="114"/>
      <c r="X131" s="83"/>
    </row>
    <row r="132" spans="1:24" x14ac:dyDescent="0.25">
      <c r="A132" s="12"/>
      <c r="B132" s="197"/>
      <c r="C132" s="83"/>
      <c r="D132" s="197"/>
      <c r="E132" s="198"/>
      <c r="F132" s="83"/>
      <c r="G132" s="197"/>
      <c r="H132" s="198"/>
      <c r="I132" s="83"/>
      <c r="J132" s="197"/>
      <c r="K132" s="198"/>
      <c r="L132" s="83"/>
      <c r="M132" s="197"/>
      <c r="N132" s="198"/>
      <c r="O132" s="83"/>
      <c r="P132" s="197"/>
      <c r="Q132" s="198"/>
      <c r="R132" s="83"/>
      <c r="S132" s="197"/>
      <c r="T132" s="198"/>
      <c r="U132" s="83"/>
      <c r="V132" s="197"/>
      <c r="W132" s="198"/>
      <c r="X132" s="83"/>
    </row>
    <row r="133" spans="1:24" x14ac:dyDescent="0.25">
      <c r="A133" s="12"/>
      <c r="B133" s="92" t="s">
        <v>341</v>
      </c>
      <c r="C133" s="84"/>
      <c r="D133" s="92" t="s">
        <v>208</v>
      </c>
      <c r="E133" s="93">
        <v>230</v>
      </c>
      <c r="F133" s="84"/>
      <c r="G133" s="92" t="s">
        <v>208</v>
      </c>
      <c r="H133" s="93">
        <v>88</v>
      </c>
      <c r="I133" s="84"/>
      <c r="J133" s="92" t="s">
        <v>208</v>
      </c>
      <c r="K133" s="93">
        <v>84</v>
      </c>
      <c r="L133" s="84"/>
      <c r="M133" s="92" t="s">
        <v>208</v>
      </c>
      <c r="N133" s="93">
        <v>402</v>
      </c>
      <c r="O133" s="84"/>
      <c r="P133" s="92" t="s">
        <v>208</v>
      </c>
      <c r="Q133" s="94">
        <v>14920</v>
      </c>
      <c r="R133" s="84"/>
      <c r="S133" s="92" t="s">
        <v>208</v>
      </c>
      <c r="T133" s="94">
        <v>15322</v>
      </c>
      <c r="U133" s="84"/>
      <c r="V133" s="92" t="s">
        <v>208</v>
      </c>
      <c r="W133" s="93" t="s">
        <v>342</v>
      </c>
      <c r="X133" s="84"/>
    </row>
    <row r="134" spans="1:24" x14ac:dyDescent="0.25">
      <c r="A134" s="12"/>
      <c r="B134" s="87" t="s">
        <v>279</v>
      </c>
      <c r="C134" s="88"/>
      <c r="D134" s="87"/>
      <c r="E134" s="89">
        <v>354</v>
      </c>
      <c r="F134" s="88"/>
      <c r="G134" s="87"/>
      <c r="H134" s="89">
        <v>223</v>
      </c>
      <c r="I134" s="88"/>
      <c r="J134" s="87"/>
      <c r="K134" s="89">
        <v>296</v>
      </c>
      <c r="L134" s="88"/>
      <c r="M134" s="87"/>
      <c r="N134" s="89">
        <v>873</v>
      </c>
      <c r="O134" s="88"/>
      <c r="P134" s="87"/>
      <c r="Q134" s="90">
        <v>64380</v>
      </c>
      <c r="R134" s="88"/>
      <c r="S134" s="87"/>
      <c r="T134" s="90">
        <v>65253</v>
      </c>
      <c r="U134" s="88"/>
      <c r="V134" s="87"/>
      <c r="W134" s="89">
        <v>4</v>
      </c>
      <c r="X134" s="88"/>
    </row>
    <row r="135" spans="1:24" x14ac:dyDescent="0.25">
      <c r="A135" s="12"/>
      <c r="B135" s="92" t="s">
        <v>343</v>
      </c>
      <c r="C135" s="84"/>
      <c r="D135" s="92"/>
      <c r="E135" s="94">
        <v>4964</v>
      </c>
      <c r="F135" s="84"/>
      <c r="G135" s="92"/>
      <c r="H135" s="93">
        <v>658</v>
      </c>
      <c r="I135" s="84"/>
      <c r="J135" s="92"/>
      <c r="K135" s="94">
        <v>4154</v>
      </c>
      <c r="L135" s="84"/>
      <c r="M135" s="92"/>
      <c r="N135" s="94">
        <v>9776</v>
      </c>
      <c r="O135" s="84"/>
      <c r="P135" s="92"/>
      <c r="Q135" s="94">
        <v>258992</v>
      </c>
      <c r="R135" s="84"/>
      <c r="S135" s="92"/>
      <c r="T135" s="94">
        <v>268768</v>
      </c>
      <c r="U135" s="84"/>
      <c r="V135" s="92"/>
      <c r="W135" s="93" t="s">
        <v>224</v>
      </c>
      <c r="X135" s="84"/>
    </row>
    <row r="136" spans="1:24" x14ac:dyDescent="0.25">
      <c r="A136" s="12"/>
      <c r="B136" s="87" t="s">
        <v>344</v>
      </c>
      <c r="C136" s="88"/>
      <c r="D136" s="87"/>
      <c r="E136" s="89">
        <v>100</v>
      </c>
      <c r="F136" s="88"/>
      <c r="G136" s="87"/>
      <c r="H136" s="89" t="s">
        <v>224</v>
      </c>
      <c r="I136" s="88"/>
      <c r="J136" s="87"/>
      <c r="K136" s="90">
        <v>1273</v>
      </c>
      <c r="L136" s="88"/>
      <c r="M136" s="87"/>
      <c r="N136" s="90">
        <v>1373</v>
      </c>
      <c r="O136" s="88"/>
      <c r="P136" s="87"/>
      <c r="Q136" s="90">
        <v>13691</v>
      </c>
      <c r="R136" s="88"/>
      <c r="S136" s="87"/>
      <c r="T136" s="90">
        <v>15064</v>
      </c>
      <c r="U136" s="88"/>
      <c r="V136" s="87"/>
      <c r="W136" s="89" t="s">
        <v>224</v>
      </c>
      <c r="X136" s="88"/>
    </row>
    <row r="137" spans="1:24" x14ac:dyDescent="0.25">
      <c r="A137" s="12"/>
      <c r="B137" s="92" t="s">
        <v>345</v>
      </c>
      <c r="C137" s="84"/>
      <c r="D137" s="92"/>
      <c r="E137" s="94">
        <v>2984</v>
      </c>
      <c r="F137" s="84"/>
      <c r="G137" s="92"/>
      <c r="H137" s="94">
        <v>1246</v>
      </c>
      <c r="I137" s="84"/>
      <c r="J137" s="92"/>
      <c r="K137" s="94">
        <v>3430</v>
      </c>
      <c r="L137" s="84"/>
      <c r="M137" s="92"/>
      <c r="N137" s="94">
        <v>7660</v>
      </c>
      <c r="O137" s="84"/>
      <c r="P137" s="92"/>
      <c r="Q137" s="94">
        <v>223884</v>
      </c>
      <c r="R137" s="84"/>
      <c r="S137" s="92"/>
      <c r="T137" s="94">
        <v>231544</v>
      </c>
      <c r="U137" s="84"/>
      <c r="V137" s="92"/>
      <c r="W137" s="93" t="s">
        <v>224</v>
      </c>
      <c r="X137" s="84"/>
    </row>
    <row r="138" spans="1:24" ht="15.75" thickBot="1" x14ac:dyDescent="0.3">
      <c r="A138" s="12"/>
      <c r="B138" s="87" t="s">
        <v>346</v>
      </c>
      <c r="C138" s="88"/>
      <c r="D138" s="103"/>
      <c r="E138" s="104">
        <v>127</v>
      </c>
      <c r="F138" s="88"/>
      <c r="G138" s="103"/>
      <c r="H138" s="104">
        <v>38</v>
      </c>
      <c r="I138" s="88"/>
      <c r="J138" s="103"/>
      <c r="K138" s="104">
        <v>206</v>
      </c>
      <c r="L138" s="88"/>
      <c r="M138" s="103"/>
      <c r="N138" s="104">
        <v>371</v>
      </c>
      <c r="O138" s="88"/>
      <c r="P138" s="103"/>
      <c r="Q138" s="105">
        <v>14606</v>
      </c>
      <c r="R138" s="88"/>
      <c r="S138" s="103"/>
      <c r="T138" s="105">
        <v>14977</v>
      </c>
      <c r="U138" s="88"/>
      <c r="V138" s="103"/>
      <c r="W138" s="104" t="s">
        <v>224</v>
      </c>
      <c r="X138" s="88"/>
    </row>
    <row r="139" spans="1:24" ht="15.75" thickBot="1" x14ac:dyDescent="0.3">
      <c r="A139" s="12"/>
      <c r="B139" s="92" t="s">
        <v>114</v>
      </c>
      <c r="C139" s="84"/>
      <c r="D139" s="106" t="s">
        <v>208</v>
      </c>
      <c r="E139" s="108">
        <v>8759</v>
      </c>
      <c r="F139" s="84"/>
      <c r="G139" s="106" t="s">
        <v>208</v>
      </c>
      <c r="H139" s="108">
        <v>2253</v>
      </c>
      <c r="I139" s="84"/>
      <c r="J139" s="106" t="s">
        <v>208</v>
      </c>
      <c r="K139" s="108">
        <v>9443</v>
      </c>
      <c r="L139" s="84"/>
      <c r="M139" s="106" t="s">
        <v>208</v>
      </c>
      <c r="N139" s="108">
        <v>20455</v>
      </c>
      <c r="O139" s="84"/>
      <c r="P139" s="106" t="s">
        <v>208</v>
      </c>
      <c r="Q139" s="108">
        <v>590473</v>
      </c>
      <c r="R139" s="84"/>
      <c r="S139" s="106" t="s">
        <v>208</v>
      </c>
      <c r="T139" s="108">
        <v>610928</v>
      </c>
      <c r="U139" s="84"/>
      <c r="V139" s="106" t="s">
        <v>208</v>
      </c>
      <c r="W139" s="107">
        <v>4</v>
      </c>
      <c r="X139" s="84"/>
    </row>
    <row r="140" spans="1:24" ht="15.75" thickTop="1" x14ac:dyDescent="0.25">
      <c r="A140" s="12"/>
      <c r="B140" s="49"/>
      <c r="C140" s="49"/>
      <c r="D140" s="49"/>
      <c r="E140" s="49"/>
      <c r="F140" s="49"/>
      <c r="G140" s="49"/>
      <c r="H140" s="49"/>
      <c r="I140" s="49"/>
      <c r="J140" s="49"/>
      <c r="K140" s="49"/>
      <c r="L140" s="49"/>
      <c r="M140" s="49"/>
      <c r="N140" s="49"/>
      <c r="O140" s="49"/>
      <c r="P140" s="49"/>
      <c r="Q140" s="49"/>
      <c r="R140" s="49"/>
      <c r="S140" s="49"/>
      <c r="T140" s="49"/>
      <c r="U140" s="49"/>
      <c r="V140" s="49"/>
      <c r="W140" s="49"/>
      <c r="X140" s="49"/>
    </row>
    <row r="141" spans="1:24" x14ac:dyDescent="0.25">
      <c r="A141" s="12"/>
      <c r="B141" s="195"/>
      <c r="C141" s="82"/>
      <c r="D141" s="113"/>
      <c r="E141" s="113"/>
      <c r="F141" s="82"/>
      <c r="G141" s="113"/>
      <c r="H141" s="113"/>
      <c r="I141" s="82"/>
      <c r="J141" s="113"/>
      <c r="K141" s="113"/>
      <c r="L141" s="82"/>
      <c r="M141" s="113"/>
      <c r="N141" s="113"/>
      <c r="O141" s="82"/>
      <c r="P141" s="113"/>
      <c r="Q141" s="113"/>
      <c r="R141" s="82"/>
      <c r="S141" s="113"/>
      <c r="T141" s="113"/>
      <c r="U141" s="82"/>
      <c r="V141" s="113" t="s">
        <v>328</v>
      </c>
      <c r="W141" s="113"/>
      <c r="X141" s="83"/>
    </row>
    <row r="142" spans="1:24" x14ac:dyDescent="0.25">
      <c r="A142" s="12"/>
      <c r="B142" s="82"/>
      <c r="C142" s="82"/>
      <c r="D142" s="113"/>
      <c r="E142" s="113"/>
      <c r="F142" s="82"/>
      <c r="G142" s="113"/>
      <c r="H142" s="113"/>
      <c r="I142" s="82"/>
      <c r="J142" s="113"/>
      <c r="K142" s="113"/>
      <c r="L142" s="82"/>
      <c r="M142" s="113"/>
      <c r="N142" s="113"/>
      <c r="O142" s="82"/>
      <c r="P142" s="113"/>
      <c r="Q142" s="113"/>
      <c r="R142" s="82"/>
      <c r="S142" s="113"/>
      <c r="T142" s="113"/>
      <c r="U142" s="82"/>
      <c r="V142" s="113" t="s">
        <v>329</v>
      </c>
      <c r="W142" s="113"/>
      <c r="X142" s="83"/>
    </row>
    <row r="143" spans="1:24" x14ac:dyDescent="0.25">
      <c r="A143" s="12"/>
      <c r="B143" s="82"/>
      <c r="C143" s="82"/>
      <c r="D143" s="113" t="s">
        <v>347</v>
      </c>
      <c r="E143" s="113"/>
      <c r="F143" s="82"/>
      <c r="G143" s="113" t="s">
        <v>348</v>
      </c>
      <c r="H143" s="113"/>
      <c r="I143" s="82"/>
      <c r="J143" s="113" t="s">
        <v>332</v>
      </c>
      <c r="K143" s="113"/>
      <c r="L143" s="82"/>
      <c r="M143" s="113"/>
      <c r="N143" s="113"/>
      <c r="O143" s="82"/>
      <c r="P143" s="113"/>
      <c r="Q143" s="113"/>
      <c r="R143" s="82"/>
      <c r="S143" s="113"/>
      <c r="T143" s="113"/>
      <c r="U143" s="82"/>
      <c r="V143" s="113" t="s">
        <v>333</v>
      </c>
      <c r="W143" s="113"/>
      <c r="X143" s="83"/>
    </row>
    <row r="144" spans="1:24" ht="15.75" thickBot="1" x14ac:dyDescent="0.3">
      <c r="A144" s="12"/>
      <c r="B144" s="196" t="s">
        <v>349</v>
      </c>
      <c r="C144" s="82"/>
      <c r="D144" s="114" t="s">
        <v>335</v>
      </c>
      <c r="E144" s="114"/>
      <c r="F144" s="82"/>
      <c r="G144" s="114" t="s">
        <v>335</v>
      </c>
      <c r="H144" s="114"/>
      <c r="I144" s="82"/>
      <c r="J144" s="114" t="s">
        <v>336</v>
      </c>
      <c r="K144" s="114"/>
      <c r="L144" s="82"/>
      <c r="M144" s="114" t="s">
        <v>350</v>
      </c>
      <c r="N144" s="114"/>
      <c r="O144" s="82"/>
      <c r="P144" s="114" t="s">
        <v>338</v>
      </c>
      <c r="Q144" s="114"/>
      <c r="R144" s="82"/>
      <c r="S144" s="114" t="s">
        <v>339</v>
      </c>
      <c r="T144" s="114"/>
      <c r="U144" s="82"/>
      <c r="V144" s="114" t="s">
        <v>340</v>
      </c>
      <c r="W144" s="114"/>
      <c r="X144" s="83"/>
    </row>
    <row r="145" spans="1:24" x14ac:dyDescent="0.25">
      <c r="A145" s="12"/>
      <c r="B145" s="197"/>
      <c r="C145" s="83"/>
      <c r="D145" s="197"/>
      <c r="E145" s="198"/>
      <c r="F145" s="83"/>
      <c r="G145" s="197"/>
      <c r="H145" s="198"/>
      <c r="I145" s="83"/>
      <c r="J145" s="197"/>
      <c r="K145" s="198"/>
      <c r="L145" s="83"/>
      <c r="M145" s="197"/>
      <c r="N145" s="198"/>
      <c r="O145" s="83"/>
      <c r="P145" s="197"/>
      <c r="Q145" s="198"/>
      <c r="R145" s="83"/>
      <c r="S145" s="197"/>
      <c r="T145" s="198"/>
      <c r="U145" s="83"/>
      <c r="V145" s="197"/>
      <c r="W145" s="198"/>
      <c r="X145" s="83"/>
    </row>
    <row r="146" spans="1:24" x14ac:dyDescent="0.25">
      <c r="A146" s="12"/>
      <c r="B146" s="92" t="s">
        <v>341</v>
      </c>
      <c r="C146" s="84"/>
      <c r="D146" s="92" t="s">
        <v>208</v>
      </c>
      <c r="E146" s="93">
        <v>208</v>
      </c>
      <c r="F146" s="84"/>
      <c r="G146" s="92" t="s">
        <v>208</v>
      </c>
      <c r="H146" s="93" t="s">
        <v>322</v>
      </c>
      <c r="I146" s="84"/>
      <c r="J146" s="92" t="s">
        <v>208</v>
      </c>
      <c r="K146" s="93">
        <v>145</v>
      </c>
      <c r="L146" s="84"/>
      <c r="M146" s="92" t="s">
        <v>208</v>
      </c>
      <c r="N146" s="93">
        <v>353</v>
      </c>
      <c r="O146" s="84"/>
      <c r="P146" s="92" t="s">
        <v>208</v>
      </c>
      <c r="Q146" s="94">
        <v>11651</v>
      </c>
      <c r="R146" s="84"/>
      <c r="S146" s="92" t="s">
        <v>208</v>
      </c>
      <c r="T146" s="94">
        <v>12004</v>
      </c>
      <c r="U146" s="84"/>
      <c r="V146" s="92" t="s">
        <v>208</v>
      </c>
      <c r="W146" s="93" t="s">
        <v>342</v>
      </c>
      <c r="X146" s="84"/>
    </row>
    <row r="147" spans="1:24" x14ac:dyDescent="0.25">
      <c r="A147" s="12"/>
      <c r="B147" s="87" t="s">
        <v>279</v>
      </c>
      <c r="C147" s="88"/>
      <c r="D147" s="87"/>
      <c r="E147" s="89">
        <v>927</v>
      </c>
      <c r="F147" s="88"/>
      <c r="G147" s="87"/>
      <c r="H147" s="89">
        <v>19</v>
      </c>
      <c r="I147" s="88"/>
      <c r="J147" s="87"/>
      <c r="K147" s="90">
        <v>1100</v>
      </c>
      <c r="L147" s="88"/>
      <c r="M147" s="87"/>
      <c r="N147" s="90">
        <v>2046</v>
      </c>
      <c r="O147" s="88"/>
      <c r="P147" s="87"/>
      <c r="Q147" s="90">
        <v>56148</v>
      </c>
      <c r="R147" s="88"/>
      <c r="S147" s="87"/>
      <c r="T147" s="90">
        <v>58194</v>
      </c>
      <c r="U147" s="88"/>
      <c r="V147" s="87"/>
      <c r="W147" s="89">
        <v>1</v>
      </c>
      <c r="X147" s="88"/>
    </row>
    <row r="148" spans="1:24" x14ac:dyDescent="0.25">
      <c r="A148" s="12"/>
      <c r="B148" s="92" t="s">
        <v>343</v>
      </c>
      <c r="C148" s="84"/>
      <c r="D148" s="92"/>
      <c r="E148" s="94">
        <v>1789</v>
      </c>
      <c r="F148" s="84"/>
      <c r="G148" s="92"/>
      <c r="H148" s="93">
        <v>930</v>
      </c>
      <c r="I148" s="84"/>
      <c r="J148" s="92"/>
      <c r="K148" s="94">
        <v>11350</v>
      </c>
      <c r="L148" s="84"/>
      <c r="M148" s="92"/>
      <c r="N148" s="94">
        <v>14069</v>
      </c>
      <c r="O148" s="84"/>
      <c r="P148" s="92"/>
      <c r="Q148" s="94">
        <v>268945</v>
      </c>
      <c r="R148" s="84"/>
      <c r="S148" s="92"/>
      <c r="T148" s="94">
        <v>283014</v>
      </c>
      <c r="U148" s="84"/>
      <c r="V148" s="92"/>
      <c r="W148" s="93" t="s">
        <v>224</v>
      </c>
      <c r="X148" s="84"/>
    </row>
    <row r="149" spans="1:24" x14ac:dyDescent="0.25">
      <c r="A149" s="12"/>
      <c r="B149" s="87" t="s">
        <v>344</v>
      </c>
      <c r="C149" s="88"/>
      <c r="D149" s="87"/>
      <c r="E149" s="89">
        <v>127</v>
      </c>
      <c r="F149" s="88"/>
      <c r="G149" s="87"/>
      <c r="H149" s="90">
        <v>1437</v>
      </c>
      <c r="I149" s="88"/>
      <c r="J149" s="87"/>
      <c r="K149" s="90">
        <v>1867</v>
      </c>
      <c r="L149" s="88"/>
      <c r="M149" s="87"/>
      <c r="N149" s="90">
        <v>3431</v>
      </c>
      <c r="O149" s="88"/>
      <c r="P149" s="87"/>
      <c r="Q149" s="90">
        <v>14988</v>
      </c>
      <c r="R149" s="88"/>
      <c r="S149" s="87"/>
      <c r="T149" s="90">
        <v>18419</v>
      </c>
      <c r="U149" s="88"/>
      <c r="V149" s="87"/>
      <c r="W149" s="89" t="s">
        <v>224</v>
      </c>
      <c r="X149" s="88"/>
    </row>
    <row r="150" spans="1:24" x14ac:dyDescent="0.25">
      <c r="A150" s="12"/>
      <c r="B150" s="92" t="s">
        <v>345</v>
      </c>
      <c r="C150" s="84"/>
      <c r="D150" s="92"/>
      <c r="E150" s="94">
        <v>5738</v>
      </c>
      <c r="F150" s="84"/>
      <c r="G150" s="92"/>
      <c r="H150" s="93">
        <v>978</v>
      </c>
      <c r="I150" s="84"/>
      <c r="J150" s="92"/>
      <c r="K150" s="94">
        <v>3121</v>
      </c>
      <c r="L150" s="84"/>
      <c r="M150" s="92"/>
      <c r="N150" s="94">
        <v>9837</v>
      </c>
      <c r="O150" s="84"/>
      <c r="P150" s="92"/>
      <c r="Q150" s="94">
        <v>230495</v>
      </c>
      <c r="R150" s="84"/>
      <c r="S150" s="92"/>
      <c r="T150" s="94">
        <v>240332</v>
      </c>
      <c r="U150" s="84"/>
      <c r="V150" s="92"/>
      <c r="W150" s="93" t="s">
        <v>224</v>
      </c>
      <c r="X150" s="84"/>
    </row>
    <row r="151" spans="1:24" ht="15.75" thickBot="1" x14ac:dyDescent="0.3">
      <c r="A151" s="12"/>
      <c r="B151" s="87" t="s">
        <v>346</v>
      </c>
      <c r="C151" s="88"/>
      <c r="D151" s="103"/>
      <c r="E151" s="104">
        <v>222</v>
      </c>
      <c r="F151" s="88"/>
      <c r="G151" s="103"/>
      <c r="H151" s="104">
        <v>61</v>
      </c>
      <c r="I151" s="88"/>
      <c r="J151" s="103"/>
      <c r="K151" s="104">
        <v>164</v>
      </c>
      <c r="L151" s="88"/>
      <c r="M151" s="103"/>
      <c r="N151" s="104">
        <v>447</v>
      </c>
      <c r="O151" s="88"/>
      <c r="P151" s="103"/>
      <c r="Q151" s="105">
        <v>14839</v>
      </c>
      <c r="R151" s="88"/>
      <c r="S151" s="103"/>
      <c r="T151" s="105">
        <v>15286</v>
      </c>
      <c r="U151" s="88"/>
      <c r="V151" s="103"/>
      <c r="W151" s="104" t="s">
        <v>224</v>
      </c>
      <c r="X151" s="88"/>
    </row>
    <row r="152" spans="1:24" ht="15.75" thickBot="1" x14ac:dyDescent="0.3">
      <c r="A152" s="12"/>
      <c r="B152" s="92" t="s">
        <v>114</v>
      </c>
      <c r="C152" s="84"/>
      <c r="D152" s="106" t="s">
        <v>208</v>
      </c>
      <c r="E152" s="108">
        <v>9011</v>
      </c>
      <c r="F152" s="84"/>
      <c r="G152" s="106" t="s">
        <v>208</v>
      </c>
      <c r="H152" s="108">
        <v>3425</v>
      </c>
      <c r="I152" s="84"/>
      <c r="J152" s="106" t="s">
        <v>208</v>
      </c>
      <c r="K152" s="108">
        <v>17747</v>
      </c>
      <c r="L152" s="84"/>
      <c r="M152" s="106" t="s">
        <v>208</v>
      </c>
      <c r="N152" s="108">
        <v>30183</v>
      </c>
      <c r="O152" s="84"/>
      <c r="P152" s="106" t="s">
        <v>208</v>
      </c>
      <c r="Q152" s="108">
        <v>597066</v>
      </c>
      <c r="R152" s="84"/>
      <c r="S152" s="106" t="s">
        <v>208</v>
      </c>
      <c r="T152" s="108">
        <v>627249</v>
      </c>
      <c r="U152" s="84"/>
      <c r="V152" s="106" t="s">
        <v>208</v>
      </c>
      <c r="W152" s="107">
        <v>1</v>
      </c>
      <c r="X152" s="84"/>
    </row>
    <row r="153" spans="1:24" ht="15.75" thickTop="1" x14ac:dyDescent="0.25">
      <c r="A153" s="12"/>
      <c r="B153" s="4"/>
    </row>
    <row r="154" spans="1:24" ht="15" customHeight="1" x14ac:dyDescent="0.25">
      <c r="A154" s="12" t="s">
        <v>564</v>
      </c>
      <c r="B154" s="48" t="s">
        <v>5</v>
      </c>
      <c r="C154" s="48"/>
      <c r="D154" s="48"/>
      <c r="E154" s="48"/>
      <c r="F154" s="48"/>
      <c r="G154" s="48"/>
      <c r="H154" s="48"/>
      <c r="I154" s="48"/>
      <c r="J154" s="48"/>
      <c r="K154" s="48"/>
      <c r="L154" s="48"/>
      <c r="M154" s="48"/>
      <c r="N154" s="48"/>
      <c r="O154" s="48"/>
      <c r="P154" s="48"/>
      <c r="Q154" s="48"/>
      <c r="R154" s="48"/>
      <c r="S154" s="48"/>
      <c r="T154" s="48"/>
      <c r="U154" s="48"/>
      <c r="V154" s="48"/>
      <c r="W154" s="48"/>
      <c r="X154" s="48"/>
    </row>
    <row r="155" spans="1:24" x14ac:dyDescent="0.25">
      <c r="A155" s="12"/>
      <c r="B155" s="49" t="s">
        <v>352</v>
      </c>
      <c r="C155" s="49"/>
      <c r="D155" s="49"/>
      <c r="E155" s="49"/>
      <c r="F155" s="49"/>
      <c r="G155" s="49"/>
      <c r="H155" s="49"/>
      <c r="I155" s="49"/>
      <c r="J155" s="49"/>
      <c r="K155" s="49"/>
      <c r="L155" s="49"/>
      <c r="M155" s="49"/>
      <c r="N155" s="49"/>
      <c r="O155" s="49"/>
      <c r="P155" s="49"/>
      <c r="Q155" s="49"/>
      <c r="R155" s="49"/>
      <c r="S155" s="49"/>
      <c r="T155" s="49"/>
      <c r="U155" s="49"/>
      <c r="V155" s="49"/>
      <c r="W155" s="49"/>
      <c r="X155" s="49"/>
    </row>
    <row r="156" spans="1:24" x14ac:dyDescent="0.25">
      <c r="A156" s="12"/>
      <c r="B156" s="49"/>
      <c r="C156" s="49"/>
      <c r="D156" s="49"/>
      <c r="E156" s="49"/>
      <c r="F156" s="49"/>
      <c r="G156" s="49"/>
      <c r="H156" s="49"/>
      <c r="I156" s="49"/>
      <c r="J156" s="49"/>
      <c r="K156" s="49"/>
      <c r="L156" s="49"/>
      <c r="M156" s="49"/>
      <c r="N156" s="49"/>
      <c r="O156" s="49"/>
      <c r="P156" s="49"/>
      <c r="Q156" s="49"/>
      <c r="R156" s="49"/>
      <c r="S156" s="49"/>
      <c r="T156" s="49"/>
      <c r="U156" s="49"/>
      <c r="V156" s="49"/>
      <c r="W156" s="49"/>
      <c r="X156" s="49"/>
    </row>
    <row r="157" spans="1:24" ht="15.75" thickBot="1" x14ac:dyDescent="0.3">
      <c r="A157" s="12"/>
      <c r="B157" s="11"/>
      <c r="C157" s="13"/>
      <c r="D157" s="201"/>
      <c r="E157" s="15" t="s">
        <v>334</v>
      </c>
      <c r="F157" s="13"/>
      <c r="G157" s="201"/>
      <c r="H157" s="15" t="s">
        <v>349</v>
      </c>
      <c r="I157" s="13"/>
    </row>
    <row r="158" spans="1:24" x14ac:dyDescent="0.25">
      <c r="A158" s="12"/>
      <c r="B158" s="31" t="s">
        <v>341</v>
      </c>
      <c r="C158" s="17"/>
      <c r="D158" s="18" t="s">
        <v>208</v>
      </c>
      <c r="E158" s="19">
        <v>84</v>
      </c>
      <c r="F158" s="17"/>
      <c r="G158" s="18" t="s">
        <v>208</v>
      </c>
      <c r="H158" s="19">
        <v>198</v>
      </c>
      <c r="I158" s="17"/>
    </row>
    <row r="159" spans="1:24" x14ac:dyDescent="0.25">
      <c r="A159" s="12"/>
      <c r="B159" s="35" t="s">
        <v>279</v>
      </c>
      <c r="C159" s="21"/>
      <c r="D159" s="35"/>
      <c r="E159" s="36">
        <v>991</v>
      </c>
      <c r="F159" s="21"/>
      <c r="G159" s="35"/>
      <c r="H159" s="61">
        <v>1578</v>
      </c>
      <c r="I159" s="21"/>
    </row>
    <row r="160" spans="1:24" x14ac:dyDescent="0.25">
      <c r="A160" s="12"/>
      <c r="B160" s="31" t="s">
        <v>343</v>
      </c>
      <c r="C160" s="17"/>
      <c r="D160" s="31"/>
      <c r="E160" s="62">
        <v>16099</v>
      </c>
      <c r="F160" s="17"/>
      <c r="G160" s="31"/>
      <c r="H160" s="62">
        <v>17950</v>
      </c>
      <c r="I160" s="17"/>
    </row>
    <row r="161" spans="1:24" x14ac:dyDescent="0.25">
      <c r="A161" s="12"/>
      <c r="B161" s="35" t="s">
        <v>344</v>
      </c>
      <c r="C161" s="21"/>
      <c r="D161" s="35"/>
      <c r="E161" s="61">
        <v>2349</v>
      </c>
      <c r="F161" s="21"/>
      <c r="G161" s="35"/>
      <c r="H161" s="61">
        <v>3438</v>
      </c>
      <c r="I161" s="21"/>
    </row>
    <row r="162" spans="1:24" x14ac:dyDescent="0.25">
      <c r="A162" s="12"/>
      <c r="B162" s="31" t="s">
        <v>345</v>
      </c>
      <c r="C162" s="17"/>
      <c r="D162" s="31"/>
      <c r="E162" s="62">
        <v>8048</v>
      </c>
      <c r="F162" s="17"/>
      <c r="G162" s="31"/>
      <c r="H162" s="62">
        <v>7870</v>
      </c>
      <c r="I162" s="17"/>
    </row>
    <row r="163" spans="1:24" ht="15.75" thickBot="1" x14ac:dyDescent="0.3">
      <c r="A163" s="12"/>
      <c r="B163" s="35" t="s">
        <v>346</v>
      </c>
      <c r="C163" s="21"/>
      <c r="D163" s="22"/>
      <c r="E163" s="191">
        <v>439</v>
      </c>
      <c r="F163" s="21"/>
      <c r="G163" s="22"/>
      <c r="H163" s="191">
        <v>309</v>
      </c>
      <c r="I163" s="21"/>
    </row>
    <row r="164" spans="1:24" ht="15.75" thickBot="1" x14ac:dyDescent="0.3">
      <c r="A164" s="12"/>
      <c r="B164" s="31" t="s">
        <v>114</v>
      </c>
      <c r="C164" s="17"/>
      <c r="D164" s="44" t="s">
        <v>208</v>
      </c>
      <c r="E164" s="75">
        <v>28010</v>
      </c>
      <c r="F164" s="17"/>
      <c r="G164" s="44" t="s">
        <v>208</v>
      </c>
      <c r="H164" s="75">
        <v>31343</v>
      </c>
      <c r="I164" s="17"/>
    </row>
    <row r="165" spans="1:24" ht="15.75" thickTop="1" x14ac:dyDescent="0.25">
      <c r="A165" s="12"/>
      <c r="B165" s="4"/>
    </row>
    <row r="166" spans="1:24" ht="15" customHeight="1" x14ac:dyDescent="0.25">
      <c r="A166" s="12" t="s">
        <v>565</v>
      </c>
      <c r="B166" s="48" t="s">
        <v>5</v>
      </c>
      <c r="C166" s="48"/>
      <c r="D166" s="48"/>
      <c r="E166" s="48"/>
      <c r="F166" s="48"/>
      <c r="G166" s="48"/>
      <c r="H166" s="48"/>
      <c r="I166" s="48"/>
      <c r="J166" s="48"/>
      <c r="K166" s="48"/>
      <c r="L166" s="48"/>
      <c r="M166" s="48"/>
      <c r="N166" s="48"/>
      <c r="O166" s="48"/>
      <c r="P166" s="48"/>
      <c r="Q166" s="48"/>
      <c r="R166" s="48"/>
      <c r="S166" s="48"/>
      <c r="T166" s="48"/>
      <c r="U166" s="48"/>
      <c r="V166" s="48"/>
      <c r="W166" s="48"/>
      <c r="X166" s="48"/>
    </row>
    <row r="167" spans="1:24" x14ac:dyDescent="0.25">
      <c r="A167" s="12"/>
      <c r="B167" s="49" t="s">
        <v>354</v>
      </c>
      <c r="C167" s="49"/>
      <c r="D167" s="49"/>
      <c r="E167" s="49"/>
      <c r="F167" s="49"/>
      <c r="G167" s="49"/>
      <c r="H167" s="49"/>
      <c r="I167" s="49"/>
      <c r="J167" s="49"/>
      <c r="K167" s="49"/>
      <c r="L167" s="49"/>
      <c r="M167" s="49"/>
      <c r="N167" s="49"/>
      <c r="O167" s="49"/>
      <c r="P167" s="49"/>
      <c r="Q167" s="49"/>
      <c r="R167" s="49"/>
      <c r="S167" s="49"/>
      <c r="T167" s="49"/>
      <c r="U167" s="49"/>
      <c r="V167" s="49"/>
      <c r="W167" s="49"/>
      <c r="X167" s="49"/>
    </row>
    <row r="168" spans="1:24" x14ac:dyDescent="0.25">
      <c r="A168" s="12"/>
      <c r="B168" s="49"/>
      <c r="C168" s="49"/>
      <c r="D168" s="49"/>
      <c r="E168" s="49"/>
      <c r="F168" s="49"/>
      <c r="G168" s="49"/>
      <c r="H168" s="49"/>
      <c r="I168" s="49"/>
      <c r="J168" s="49"/>
      <c r="K168" s="49"/>
      <c r="L168" s="49"/>
      <c r="M168" s="49"/>
      <c r="N168" s="49"/>
      <c r="O168" s="49"/>
      <c r="P168" s="49"/>
      <c r="Q168" s="49"/>
      <c r="R168" s="49"/>
      <c r="S168" s="49"/>
      <c r="T168" s="49"/>
      <c r="U168" s="49"/>
      <c r="V168" s="49"/>
      <c r="W168" s="49"/>
      <c r="X168" s="49"/>
    </row>
    <row r="169" spans="1:24" x14ac:dyDescent="0.25">
      <c r="A169" s="12"/>
      <c r="B169" s="195"/>
      <c r="C169" s="83"/>
      <c r="D169" s="113"/>
      <c r="E169" s="113"/>
      <c r="F169" s="83"/>
      <c r="G169" s="113"/>
      <c r="H169" s="113"/>
      <c r="I169" s="83"/>
      <c r="J169" s="113"/>
      <c r="K169" s="113"/>
      <c r="L169" s="83"/>
      <c r="M169" s="113"/>
      <c r="N169" s="113"/>
      <c r="O169" s="83"/>
      <c r="P169" s="113" t="s">
        <v>355</v>
      </c>
      <c r="Q169" s="113"/>
      <c r="R169" s="83"/>
      <c r="S169" s="113"/>
      <c r="T169" s="113"/>
      <c r="U169" s="83"/>
      <c r="V169" s="113" t="s">
        <v>355</v>
      </c>
      <c r="W169" s="113"/>
      <c r="X169" s="83"/>
    </row>
    <row r="170" spans="1:24" x14ac:dyDescent="0.25">
      <c r="A170" s="12"/>
      <c r="B170" s="82"/>
      <c r="C170" s="83"/>
      <c r="D170" s="113"/>
      <c r="E170" s="113"/>
      <c r="F170" s="83"/>
      <c r="G170" s="113"/>
      <c r="H170" s="113"/>
      <c r="I170" s="83"/>
      <c r="J170" s="113"/>
      <c r="K170" s="113"/>
      <c r="L170" s="83"/>
      <c r="M170" s="113" t="s">
        <v>356</v>
      </c>
      <c r="N170" s="113"/>
      <c r="O170" s="83"/>
      <c r="P170" s="113" t="s">
        <v>357</v>
      </c>
      <c r="Q170" s="113"/>
      <c r="R170" s="83"/>
      <c r="S170" s="113" t="s">
        <v>356</v>
      </c>
      <c r="T170" s="113"/>
      <c r="U170" s="83"/>
      <c r="V170" s="113" t="s">
        <v>357</v>
      </c>
      <c r="W170" s="113"/>
      <c r="X170" s="83"/>
    </row>
    <row r="171" spans="1:24" x14ac:dyDescent="0.25">
      <c r="A171" s="12"/>
      <c r="B171" s="82"/>
      <c r="C171" s="83"/>
      <c r="D171" s="113"/>
      <c r="E171" s="113"/>
      <c r="F171" s="83"/>
      <c r="G171" s="113"/>
      <c r="H171" s="113"/>
      <c r="I171" s="83"/>
      <c r="J171" s="113"/>
      <c r="K171" s="113"/>
      <c r="L171" s="83"/>
      <c r="M171" s="113" t="s">
        <v>328</v>
      </c>
      <c r="N171" s="113"/>
      <c r="O171" s="83"/>
      <c r="P171" s="113" t="s">
        <v>358</v>
      </c>
      <c r="Q171" s="113"/>
      <c r="R171" s="83"/>
      <c r="S171" s="113" t="s">
        <v>328</v>
      </c>
      <c r="T171" s="113"/>
      <c r="U171" s="83"/>
      <c r="V171" s="113" t="s">
        <v>358</v>
      </c>
      <c r="W171" s="113"/>
      <c r="X171" s="83"/>
    </row>
    <row r="172" spans="1:24" x14ac:dyDescent="0.25">
      <c r="A172" s="12"/>
      <c r="B172" s="82"/>
      <c r="C172" s="83"/>
      <c r="D172" s="113"/>
      <c r="E172" s="113"/>
      <c r="F172" s="83"/>
      <c r="G172" s="113" t="s">
        <v>359</v>
      </c>
      <c r="H172" s="113"/>
      <c r="I172" s="83"/>
      <c r="J172" s="113"/>
      <c r="K172" s="113"/>
      <c r="L172" s="83"/>
      <c r="M172" s="113" t="s">
        <v>360</v>
      </c>
      <c r="N172" s="113"/>
      <c r="O172" s="83"/>
      <c r="P172" s="113" t="s">
        <v>361</v>
      </c>
      <c r="Q172" s="113"/>
      <c r="R172" s="83"/>
      <c r="S172" s="113" t="s">
        <v>360</v>
      </c>
      <c r="T172" s="113"/>
      <c r="U172" s="83"/>
      <c r="V172" s="113" t="s">
        <v>362</v>
      </c>
      <c r="W172" s="113"/>
      <c r="X172" s="83"/>
    </row>
    <row r="173" spans="1:24" x14ac:dyDescent="0.25">
      <c r="A173" s="12"/>
      <c r="B173" s="82"/>
      <c r="C173" s="83"/>
      <c r="D173" s="113" t="s">
        <v>328</v>
      </c>
      <c r="E173" s="113"/>
      <c r="F173" s="83"/>
      <c r="G173" s="113" t="s">
        <v>363</v>
      </c>
      <c r="H173" s="113"/>
      <c r="I173" s="83"/>
      <c r="J173" s="113" t="s">
        <v>364</v>
      </c>
      <c r="K173" s="113"/>
      <c r="L173" s="83"/>
      <c r="M173" s="113" t="s">
        <v>361</v>
      </c>
      <c r="N173" s="113"/>
      <c r="O173" s="83"/>
      <c r="P173" s="113" t="s">
        <v>365</v>
      </c>
      <c r="Q173" s="113"/>
      <c r="R173" s="83"/>
      <c r="S173" s="113" t="s">
        <v>362</v>
      </c>
      <c r="T173" s="113"/>
      <c r="U173" s="83"/>
      <c r="V173" s="113" t="s">
        <v>366</v>
      </c>
      <c r="W173" s="113"/>
      <c r="X173" s="83"/>
    </row>
    <row r="174" spans="1:24" ht="15.75" thickBot="1" x14ac:dyDescent="0.3">
      <c r="A174" s="12"/>
      <c r="B174" s="196" t="s">
        <v>334</v>
      </c>
      <c r="C174" s="83"/>
      <c r="D174" s="114" t="s">
        <v>367</v>
      </c>
      <c r="E174" s="114"/>
      <c r="F174" s="83"/>
      <c r="G174" s="114" t="s">
        <v>368</v>
      </c>
      <c r="H174" s="114"/>
      <c r="I174" s="83"/>
      <c r="J174" s="114" t="s">
        <v>369</v>
      </c>
      <c r="K174" s="114"/>
      <c r="L174" s="83"/>
      <c r="M174" s="114" t="s">
        <v>370</v>
      </c>
      <c r="N174" s="114"/>
      <c r="O174" s="83"/>
      <c r="P174" s="114" t="s">
        <v>371</v>
      </c>
      <c r="Q174" s="114"/>
      <c r="R174" s="83"/>
      <c r="S174" s="114" t="s">
        <v>370</v>
      </c>
      <c r="T174" s="114"/>
      <c r="U174" s="83"/>
      <c r="V174" s="114" t="s">
        <v>372</v>
      </c>
      <c r="W174" s="114"/>
      <c r="X174" s="83"/>
    </row>
    <row r="175" spans="1:24" x14ac:dyDescent="0.25">
      <c r="A175" s="12"/>
      <c r="B175" s="197"/>
      <c r="C175" s="83"/>
      <c r="D175" s="197"/>
      <c r="E175" s="198"/>
      <c r="F175" s="83"/>
      <c r="G175" s="197"/>
      <c r="H175" s="198"/>
      <c r="I175" s="83"/>
      <c r="J175" s="197"/>
      <c r="K175" s="198"/>
      <c r="L175" s="83"/>
      <c r="M175" s="197"/>
      <c r="N175" s="198"/>
      <c r="O175" s="83"/>
      <c r="P175" s="197"/>
      <c r="Q175" s="198"/>
      <c r="R175" s="83"/>
      <c r="S175" s="197"/>
      <c r="T175" s="198"/>
      <c r="U175" s="83"/>
      <c r="V175" s="197"/>
      <c r="W175" s="198"/>
      <c r="X175" s="83"/>
    </row>
    <row r="176" spans="1:24" x14ac:dyDescent="0.25">
      <c r="A176" s="12"/>
      <c r="B176" s="92" t="s">
        <v>373</v>
      </c>
      <c r="C176" s="84"/>
      <c r="D176" s="92"/>
      <c r="E176" s="93"/>
      <c r="F176" s="84"/>
      <c r="G176" s="92"/>
      <c r="H176" s="93"/>
      <c r="I176" s="84"/>
      <c r="J176" s="92"/>
      <c r="K176" s="93"/>
      <c r="L176" s="84"/>
      <c r="M176" s="92"/>
      <c r="N176" s="93"/>
      <c r="O176" s="84"/>
      <c r="P176" s="92"/>
      <c r="Q176" s="93"/>
      <c r="R176" s="84"/>
      <c r="S176" s="92"/>
      <c r="T176" s="93"/>
      <c r="U176" s="84"/>
      <c r="V176" s="92"/>
      <c r="W176" s="93"/>
      <c r="X176" s="84"/>
    </row>
    <row r="177" spans="1:24" x14ac:dyDescent="0.25">
      <c r="A177" s="12"/>
      <c r="B177" s="95" t="s">
        <v>341</v>
      </c>
      <c r="C177" s="88"/>
      <c r="D177" s="87" t="s">
        <v>208</v>
      </c>
      <c r="E177" s="89" t="s">
        <v>322</v>
      </c>
      <c r="F177" s="88"/>
      <c r="G177" s="87" t="s">
        <v>208</v>
      </c>
      <c r="H177" s="89" t="s">
        <v>322</v>
      </c>
      <c r="I177" s="88"/>
      <c r="J177" s="87" t="s">
        <v>208</v>
      </c>
      <c r="K177" s="89" t="s">
        <v>322</v>
      </c>
      <c r="L177" s="88"/>
      <c r="M177" s="87" t="s">
        <v>208</v>
      </c>
      <c r="N177" s="89" t="s">
        <v>322</v>
      </c>
      <c r="O177" s="88"/>
      <c r="P177" s="87" t="s">
        <v>208</v>
      </c>
      <c r="Q177" s="89" t="s">
        <v>374</v>
      </c>
      <c r="R177" s="88"/>
      <c r="S177" s="87" t="s">
        <v>208</v>
      </c>
      <c r="T177" s="89" t="s">
        <v>322</v>
      </c>
      <c r="U177" s="88"/>
      <c r="V177" s="87" t="s">
        <v>208</v>
      </c>
      <c r="W177" s="202" t="s">
        <v>224</v>
      </c>
      <c r="X177" s="88"/>
    </row>
    <row r="178" spans="1:24" x14ac:dyDescent="0.25">
      <c r="A178" s="12"/>
      <c r="B178" s="91" t="s">
        <v>279</v>
      </c>
      <c r="C178" s="84"/>
      <c r="D178" s="92"/>
      <c r="E178" s="94">
        <v>1513</v>
      </c>
      <c r="F178" s="84"/>
      <c r="G178" s="92"/>
      <c r="H178" s="94">
        <v>1628</v>
      </c>
      <c r="I178" s="84"/>
      <c r="J178" s="92"/>
      <c r="K178" s="93" t="s">
        <v>224</v>
      </c>
      <c r="L178" s="84"/>
      <c r="M178" s="92"/>
      <c r="N178" s="94">
        <v>1728</v>
      </c>
      <c r="O178" s="84"/>
      <c r="P178" s="92"/>
      <c r="Q178" s="93">
        <v>21</v>
      </c>
      <c r="R178" s="84"/>
      <c r="S178" s="92"/>
      <c r="T178" s="94">
        <v>1562</v>
      </c>
      <c r="U178" s="84"/>
      <c r="V178" s="92"/>
      <c r="W178" s="203">
        <v>55</v>
      </c>
      <c r="X178" s="84"/>
    </row>
    <row r="179" spans="1:24" x14ac:dyDescent="0.25">
      <c r="A179" s="12"/>
      <c r="B179" s="95" t="s">
        <v>343</v>
      </c>
      <c r="C179" s="88"/>
      <c r="D179" s="87"/>
      <c r="E179" s="90">
        <v>18913</v>
      </c>
      <c r="F179" s="88"/>
      <c r="G179" s="87"/>
      <c r="H179" s="90">
        <v>23082</v>
      </c>
      <c r="I179" s="88"/>
      <c r="J179" s="87"/>
      <c r="K179" s="89" t="s">
        <v>224</v>
      </c>
      <c r="L179" s="88"/>
      <c r="M179" s="87"/>
      <c r="N179" s="90">
        <v>19544</v>
      </c>
      <c r="O179" s="88"/>
      <c r="P179" s="87"/>
      <c r="Q179" s="89">
        <v>228</v>
      </c>
      <c r="R179" s="88"/>
      <c r="S179" s="87"/>
      <c r="T179" s="90">
        <v>20004</v>
      </c>
      <c r="U179" s="88"/>
      <c r="V179" s="87"/>
      <c r="W179" s="202">
        <v>629</v>
      </c>
      <c r="X179" s="88"/>
    </row>
    <row r="180" spans="1:24" x14ac:dyDescent="0.25">
      <c r="A180" s="12"/>
      <c r="B180" s="91" t="s">
        <v>344</v>
      </c>
      <c r="C180" s="84"/>
      <c r="D180" s="92"/>
      <c r="E180" s="94">
        <v>1903</v>
      </c>
      <c r="F180" s="84"/>
      <c r="G180" s="92"/>
      <c r="H180" s="94">
        <v>3133</v>
      </c>
      <c r="I180" s="84"/>
      <c r="J180" s="92"/>
      <c r="K180" s="93" t="s">
        <v>224</v>
      </c>
      <c r="L180" s="84"/>
      <c r="M180" s="92"/>
      <c r="N180" s="94">
        <v>2302</v>
      </c>
      <c r="O180" s="84"/>
      <c r="P180" s="92"/>
      <c r="Q180" s="93">
        <v>23</v>
      </c>
      <c r="R180" s="84"/>
      <c r="S180" s="92"/>
      <c r="T180" s="94">
        <v>2452</v>
      </c>
      <c r="U180" s="84"/>
      <c r="V180" s="92"/>
      <c r="W180" s="203">
        <v>91</v>
      </c>
      <c r="X180" s="84"/>
    </row>
    <row r="181" spans="1:24" x14ac:dyDescent="0.25">
      <c r="A181" s="12"/>
      <c r="B181" s="95" t="s">
        <v>345</v>
      </c>
      <c r="C181" s="88"/>
      <c r="D181" s="87"/>
      <c r="E181" s="90">
        <v>8168</v>
      </c>
      <c r="F181" s="88"/>
      <c r="G181" s="87"/>
      <c r="H181" s="90">
        <v>8952</v>
      </c>
      <c r="I181" s="88"/>
      <c r="J181" s="87"/>
      <c r="K181" s="89" t="s">
        <v>224</v>
      </c>
      <c r="L181" s="88"/>
      <c r="M181" s="87"/>
      <c r="N181" s="90">
        <v>8586</v>
      </c>
      <c r="O181" s="88"/>
      <c r="P181" s="87"/>
      <c r="Q181" s="89">
        <v>97</v>
      </c>
      <c r="R181" s="88"/>
      <c r="S181" s="87"/>
      <c r="T181" s="90">
        <v>8656</v>
      </c>
      <c r="U181" s="88"/>
      <c r="V181" s="87"/>
      <c r="W181" s="202">
        <v>293</v>
      </c>
      <c r="X181" s="88"/>
    </row>
    <row r="182" spans="1:24" x14ac:dyDescent="0.25">
      <c r="A182" s="12"/>
      <c r="B182" s="91" t="s">
        <v>346</v>
      </c>
      <c r="C182" s="84"/>
      <c r="D182" s="92"/>
      <c r="E182" s="93">
        <v>29</v>
      </c>
      <c r="F182" s="84"/>
      <c r="G182" s="92"/>
      <c r="H182" s="93">
        <v>30</v>
      </c>
      <c r="I182" s="84"/>
      <c r="J182" s="92"/>
      <c r="K182" s="93" t="s">
        <v>224</v>
      </c>
      <c r="L182" s="84"/>
      <c r="M182" s="92"/>
      <c r="N182" s="93">
        <v>31</v>
      </c>
      <c r="O182" s="84"/>
      <c r="P182" s="92"/>
      <c r="Q182" s="93">
        <v>1</v>
      </c>
      <c r="R182" s="84"/>
      <c r="S182" s="92"/>
      <c r="T182" s="93">
        <v>31</v>
      </c>
      <c r="U182" s="84"/>
      <c r="V182" s="92"/>
      <c r="W182" s="203">
        <v>3</v>
      </c>
      <c r="X182" s="84"/>
    </row>
    <row r="183" spans="1:24" x14ac:dyDescent="0.25">
      <c r="A183" s="12"/>
      <c r="B183" s="21"/>
      <c r="C183" s="21"/>
      <c r="D183" s="21"/>
      <c r="E183" s="192"/>
      <c r="F183" s="21"/>
      <c r="G183" s="21"/>
      <c r="H183" s="192"/>
      <c r="I183" s="21"/>
      <c r="J183" s="21"/>
      <c r="K183" s="192"/>
      <c r="L183" s="21"/>
      <c r="M183" s="21"/>
      <c r="N183" s="192"/>
      <c r="O183" s="21"/>
      <c r="P183" s="21"/>
      <c r="Q183" s="192"/>
      <c r="R183" s="21"/>
      <c r="S183" s="21"/>
      <c r="T183" s="192"/>
      <c r="U183" s="21"/>
      <c r="V183" s="21"/>
      <c r="W183" s="192"/>
      <c r="X183" s="21"/>
    </row>
    <row r="184" spans="1:24" x14ac:dyDescent="0.25">
      <c r="A184" s="12"/>
      <c r="B184" s="92" t="s">
        <v>375</v>
      </c>
      <c r="C184" s="84"/>
      <c r="D184" s="92"/>
      <c r="E184" s="93"/>
      <c r="F184" s="84"/>
      <c r="G184" s="92"/>
      <c r="H184" s="93"/>
      <c r="I184" s="84"/>
      <c r="J184" s="92"/>
      <c r="K184" s="93"/>
      <c r="L184" s="84"/>
      <c r="M184" s="92"/>
      <c r="N184" s="93"/>
      <c r="O184" s="84"/>
      <c r="P184" s="92"/>
      <c r="Q184" s="93"/>
      <c r="R184" s="84"/>
      <c r="S184" s="92"/>
      <c r="T184" s="93"/>
      <c r="U184" s="84"/>
      <c r="V184" s="92"/>
      <c r="W184" s="93"/>
      <c r="X184" s="84"/>
    </row>
    <row r="185" spans="1:24" x14ac:dyDescent="0.25">
      <c r="A185" s="12"/>
      <c r="B185" s="95" t="s">
        <v>341</v>
      </c>
      <c r="C185" s="88"/>
      <c r="D185" s="87"/>
      <c r="E185" s="89">
        <v>424</v>
      </c>
      <c r="F185" s="88"/>
      <c r="G185" s="87"/>
      <c r="H185" s="89">
        <v>424</v>
      </c>
      <c r="I185" s="88"/>
      <c r="J185" s="87"/>
      <c r="K185" s="89">
        <v>1</v>
      </c>
      <c r="L185" s="88"/>
      <c r="M185" s="87"/>
      <c r="N185" s="89">
        <v>424</v>
      </c>
      <c r="O185" s="88"/>
      <c r="P185" s="87"/>
      <c r="Q185" s="89">
        <v>4</v>
      </c>
      <c r="R185" s="88"/>
      <c r="S185" s="87"/>
      <c r="T185" s="89">
        <v>724</v>
      </c>
      <c r="U185" s="88"/>
      <c r="V185" s="87"/>
      <c r="W185" s="202">
        <v>28</v>
      </c>
      <c r="X185" s="88"/>
    </row>
    <row r="186" spans="1:24" x14ac:dyDescent="0.25">
      <c r="A186" s="12"/>
      <c r="B186" s="91" t="s">
        <v>279</v>
      </c>
      <c r="C186" s="84"/>
      <c r="D186" s="92"/>
      <c r="E186" s="94">
        <v>1662</v>
      </c>
      <c r="F186" s="84"/>
      <c r="G186" s="92"/>
      <c r="H186" s="94">
        <v>1746</v>
      </c>
      <c r="I186" s="84"/>
      <c r="J186" s="92"/>
      <c r="K186" s="94">
        <v>1133</v>
      </c>
      <c r="L186" s="84"/>
      <c r="M186" s="92"/>
      <c r="N186" s="94">
        <v>1695</v>
      </c>
      <c r="O186" s="84"/>
      <c r="P186" s="92"/>
      <c r="Q186" s="93">
        <v>16</v>
      </c>
      <c r="R186" s="84"/>
      <c r="S186" s="92"/>
      <c r="T186" s="94">
        <v>1739</v>
      </c>
      <c r="U186" s="84"/>
      <c r="V186" s="92"/>
      <c r="W186" s="203">
        <v>53</v>
      </c>
      <c r="X186" s="84"/>
    </row>
    <row r="187" spans="1:24" x14ac:dyDescent="0.25">
      <c r="A187" s="12"/>
      <c r="B187" s="95" t="s">
        <v>343</v>
      </c>
      <c r="C187" s="88"/>
      <c r="D187" s="87"/>
      <c r="E187" s="90">
        <v>16856</v>
      </c>
      <c r="F187" s="88"/>
      <c r="G187" s="87"/>
      <c r="H187" s="90">
        <v>20639</v>
      </c>
      <c r="I187" s="88"/>
      <c r="J187" s="87"/>
      <c r="K187" s="90">
        <v>2893</v>
      </c>
      <c r="L187" s="88"/>
      <c r="M187" s="87"/>
      <c r="N187" s="90">
        <v>18660</v>
      </c>
      <c r="O187" s="88"/>
      <c r="P187" s="87"/>
      <c r="Q187" s="89">
        <v>148</v>
      </c>
      <c r="R187" s="88"/>
      <c r="S187" s="87"/>
      <c r="T187" s="90">
        <v>19226</v>
      </c>
      <c r="U187" s="88"/>
      <c r="V187" s="87"/>
      <c r="W187" s="202">
        <v>594</v>
      </c>
      <c r="X187" s="88"/>
    </row>
    <row r="188" spans="1:24" x14ac:dyDescent="0.25">
      <c r="A188" s="12"/>
      <c r="B188" s="91" t="s">
        <v>344</v>
      </c>
      <c r="C188" s="84"/>
      <c r="D188" s="92"/>
      <c r="E188" s="94">
        <v>3801</v>
      </c>
      <c r="F188" s="84"/>
      <c r="G188" s="92"/>
      <c r="H188" s="94">
        <v>4401</v>
      </c>
      <c r="I188" s="84"/>
      <c r="J188" s="92"/>
      <c r="K188" s="94">
        <v>1333</v>
      </c>
      <c r="L188" s="84"/>
      <c r="M188" s="92"/>
      <c r="N188" s="94">
        <v>4077</v>
      </c>
      <c r="O188" s="84"/>
      <c r="P188" s="92"/>
      <c r="Q188" s="93">
        <v>191</v>
      </c>
      <c r="R188" s="84"/>
      <c r="S188" s="92"/>
      <c r="T188" s="94">
        <v>4197</v>
      </c>
      <c r="U188" s="84"/>
      <c r="V188" s="92"/>
      <c r="W188" s="203">
        <v>292</v>
      </c>
      <c r="X188" s="84"/>
    </row>
    <row r="189" spans="1:24" x14ac:dyDescent="0.25">
      <c r="A189" s="12"/>
      <c r="B189" s="95" t="s">
        <v>345</v>
      </c>
      <c r="C189" s="88"/>
      <c r="D189" s="87"/>
      <c r="E189" s="90">
        <v>7954</v>
      </c>
      <c r="F189" s="88"/>
      <c r="G189" s="87"/>
      <c r="H189" s="90">
        <v>8373</v>
      </c>
      <c r="I189" s="88"/>
      <c r="J189" s="87"/>
      <c r="K189" s="90">
        <v>1750</v>
      </c>
      <c r="L189" s="88"/>
      <c r="M189" s="87"/>
      <c r="N189" s="90">
        <v>8141</v>
      </c>
      <c r="O189" s="88"/>
      <c r="P189" s="87"/>
      <c r="Q189" s="89">
        <v>91</v>
      </c>
      <c r="R189" s="88"/>
      <c r="S189" s="87"/>
      <c r="T189" s="90">
        <v>8347</v>
      </c>
      <c r="U189" s="88"/>
      <c r="V189" s="87"/>
      <c r="W189" s="202">
        <v>264</v>
      </c>
      <c r="X189" s="88"/>
    </row>
    <row r="190" spans="1:24" x14ac:dyDescent="0.25">
      <c r="A190" s="12"/>
      <c r="B190" s="91" t="s">
        <v>346</v>
      </c>
      <c r="C190" s="84"/>
      <c r="D190" s="92"/>
      <c r="E190" s="93">
        <v>334</v>
      </c>
      <c r="F190" s="84"/>
      <c r="G190" s="92"/>
      <c r="H190" s="93">
        <v>332</v>
      </c>
      <c r="I190" s="84"/>
      <c r="J190" s="92"/>
      <c r="K190" s="93">
        <v>110</v>
      </c>
      <c r="L190" s="84"/>
      <c r="M190" s="92"/>
      <c r="N190" s="93">
        <v>332</v>
      </c>
      <c r="O190" s="84"/>
      <c r="P190" s="92"/>
      <c r="Q190" s="93">
        <v>5</v>
      </c>
      <c r="R190" s="84"/>
      <c r="S190" s="92"/>
      <c r="T190" s="93">
        <v>339</v>
      </c>
      <c r="U190" s="84"/>
      <c r="V190" s="92"/>
      <c r="W190" s="203">
        <v>14</v>
      </c>
      <c r="X190" s="84"/>
    </row>
    <row r="191" spans="1:24" x14ac:dyDescent="0.25">
      <c r="A191" s="12"/>
      <c r="B191" s="87"/>
      <c r="C191" s="88"/>
      <c r="D191" s="87"/>
      <c r="E191" s="89"/>
      <c r="F191" s="88"/>
      <c r="G191" s="87"/>
      <c r="H191" s="89"/>
      <c r="I191" s="88"/>
      <c r="J191" s="87"/>
      <c r="K191" s="89"/>
      <c r="L191" s="88"/>
      <c r="M191" s="87"/>
      <c r="N191" s="89"/>
      <c r="O191" s="88"/>
      <c r="P191" s="87"/>
      <c r="Q191" s="89"/>
      <c r="R191" s="88"/>
      <c r="S191" s="87"/>
      <c r="T191" s="89"/>
      <c r="U191" s="88"/>
      <c r="V191" s="87"/>
      <c r="W191" s="89"/>
      <c r="X191" s="88"/>
    </row>
    <row r="192" spans="1:24" x14ac:dyDescent="0.25">
      <c r="A192" s="12"/>
      <c r="B192" s="92" t="s">
        <v>376</v>
      </c>
      <c r="C192" s="84"/>
      <c r="D192" s="92"/>
      <c r="E192" s="93"/>
      <c r="F192" s="84"/>
      <c r="G192" s="92"/>
      <c r="H192" s="93"/>
      <c r="I192" s="84"/>
      <c r="J192" s="92"/>
      <c r="K192" s="93"/>
      <c r="L192" s="84"/>
      <c r="M192" s="92"/>
      <c r="N192" s="93"/>
      <c r="O192" s="84"/>
      <c r="P192" s="92"/>
      <c r="Q192" s="93"/>
      <c r="R192" s="84"/>
      <c r="S192" s="92"/>
      <c r="T192" s="93"/>
      <c r="U192" s="84"/>
      <c r="V192" s="92"/>
      <c r="W192" s="93"/>
      <c r="X192" s="84"/>
    </row>
    <row r="193" spans="1:24" x14ac:dyDescent="0.25">
      <c r="A193" s="12"/>
      <c r="B193" s="95" t="s">
        <v>341</v>
      </c>
      <c r="C193" s="88"/>
      <c r="D193" s="87" t="s">
        <v>208</v>
      </c>
      <c r="E193" s="89">
        <v>424</v>
      </c>
      <c r="F193" s="88"/>
      <c r="G193" s="87" t="s">
        <v>208</v>
      </c>
      <c r="H193" s="89">
        <v>424</v>
      </c>
      <c r="I193" s="88"/>
      <c r="J193" s="87" t="s">
        <v>208</v>
      </c>
      <c r="K193" s="89">
        <v>1</v>
      </c>
      <c r="L193" s="88"/>
      <c r="M193" s="87" t="s">
        <v>208</v>
      </c>
      <c r="N193" s="89">
        <v>424</v>
      </c>
      <c r="O193" s="88"/>
      <c r="P193" s="87" t="s">
        <v>208</v>
      </c>
      <c r="Q193" s="89">
        <v>4</v>
      </c>
      <c r="R193" s="88"/>
      <c r="S193" s="87" t="s">
        <v>208</v>
      </c>
      <c r="T193" s="89">
        <v>724</v>
      </c>
      <c r="U193" s="88"/>
      <c r="V193" s="87" t="s">
        <v>208</v>
      </c>
      <c r="W193" s="202">
        <v>28</v>
      </c>
      <c r="X193" s="88"/>
    </row>
    <row r="194" spans="1:24" x14ac:dyDescent="0.25">
      <c r="A194" s="12"/>
      <c r="B194" s="91" t="s">
        <v>279</v>
      </c>
      <c r="C194" s="84"/>
      <c r="D194" s="92"/>
      <c r="E194" s="94">
        <v>3175</v>
      </c>
      <c r="F194" s="84"/>
      <c r="G194" s="92"/>
      <c r="H194" s="94">
        <v>3374</v>
      </c>
      <c r="I194" s="84"/>
      <c r="J194" s="92"/>
      <c r="K194" s="94">
        <v>1133</v>
      </c>
      <c r="L194" s="84"/>
      <c r="M194" s="92"/>
      <c r="N194" s="94">
        <v>3423</v>
      </c>
      <c r="O194" s="84"/>
      <c r="P194" s="92"/>
      <c r="Q194" s="93">
        <v>37</v>
      </c>
      <c r="R194" s="84"/>
      <c r="S194" s="92"/>
      <c r="T194" s="94">
        <v>3301</v>
      </c>
      <c r="U194" s="84"/>
      <c r="V194" s="92"/>
      <c r="W194" s="203">
        <v>108</v>
      </c>
      <c r="X194" s="84"/>
    </row>
    <row r="195" spans="1:24" x14ac:dyDescent="0.25">
      <c r="A195" s="12"/>
      <c r="B195" s="95" t="s">
        <v>343</v>
      </c>
      <c r="C195" s="88"/>
      <c r="D195" s="87"/>
      <c r="E195" s="90">
        <v>35769</v>
      </c>
      <c r="F195" s="88"/>
      <c r="G195" s="87"/>
      <c r="H195" s="90">
        <v>43721</v>
      </c>
      <c r="I195" s="88"/>
      <c r="J195" s="87"/>
      <c r="K195" s="90">
        <v>2893</v>
      </c>
      <c r="L195" s="88"/>
      <c r="M195" s="87"/>
      <c r="N195" s="90">
        <v>38204</v>
      </c>
      <c r="O195" s="88"/>
      <c r="P195" s="87"/>
      <c r="Q195" s="89">
        <v>376</v>
      </c>
      <c r="R195" s="88"/>
      <c r="S195" s="87"/>
      <c r="T195" s="90">
        <v>39230</v>
      </c>
      <c r="U195" s="88"/>
      <c r="V195" s="87"/>
      <c r="W195" s="204">
        <v>1223</v>
      </c>
      <c r="X195" s="88"/>
    </row>
    <row r="196" spans="1:24" x14ac:dyDescent="0.25">
      <c r="A196" s="12"/>
      <c r="B196" s="91" t="s">
        <v>344</v>
      </c>
      <c r="C196" s="84"/>
      <c r="D196" s="92"/>
      <c r="E196" s="94">
        <v>5704</v>
      </c>
      <c r="F196" s="84"/>
      <c r="G196" s="92"/>
      <c r="H196" s="94">
        <v>7534</v>
      </c>
      <c r="I196" s="84"/>
      <c r="J196" s="92"/>
      <c r="K196" s="94">
        <v>1333</v>
      </c>
      <c r="L196" s="84"/>
      <c r="M196" s="92"/>
      <c r="N196" s="94">
        <v>6379</v>
      </c>
      <c r="O196" s="84"/>
      <c r="P196" s="92"/>
      <c r="Q196" s="93">
        <v>214</v>
      </c>
      <c r="R196" s="84"/>
      <c r="S196" s="92"/>
      <c r="T196" s="94">
        <v>6649</v>
      </c>
      <c r="U196" s="84"/>
      <c r="V196" s="92"/>
      <c r="W196" s="203">
        <v>383</v>
      </c>
      <c r="X196" s="84"/>
    </row>
    <row r="197" spans="1:24" x14ac:dyDescent="0.25">
      <c r="A197" s="12"/>
      <c r="B197" s="95" t="s">
        <v>345</v>
      </c>
      <c r="C197" s="88"/>
      <c r="D197" s="87"/>
      <c r="E197" s="90">
        <v>16122</v>
      </c>
      <c r="F197" s="88"/>
      <c r="G197" s="87"/>
      <c r="H197" s="90">
        <v>17325</v>
      </c>
      <c r="I197" s="88"/>
      <c r="J197" s="87"/>
      <c r="K197" s="90">
        <v>1750</v>
      </c>
      <c r="L197" s="88"/>
      <c r="M197" s="87"/>
      <c r="N197" s="90">
        <v>16727</v>
      </c>
      <c r="O197" s="88"/>
      <c r="P197" s="87"/>
      <c r="Q197" s="89">
        <v>188</v>
      </c>
      <c r="R197" s="88"/>
      <c r="S197" s="87"/>
      <c r="T197" s="90">
        <v>17003</v>
      </c>
      <c r="U197" s="88"/>
      <c r="V197" s="87"/>
      <c r="W197" s="202">
        <v>557</v>
      </c>
      <c r="X197" s="88"/>
    </row>
    <row r="198" spans="1:24" x14ac:dyDescent="0.25">
      <c r="A198" s="12"/>
      <c r="B198" s="91" t="s">
        <v>346</v>
      </c>
      <c r="C198" s="84"/>
      <c r="D198" s="92"/>
      <c r="E198" s="93">
        <v>363</v>
      </c>
      <c r="F198" s="84"/>
      <c r="G198" s="92"/>
      <c r="H198" s="93">
        <v>362</v>
      </c>
      <c r="I198" s="84"/>
      <c r="J198" s="92"/>
      <c r="K198" s="93">
        <v>110</v>
      </c>
      <c r="L198" s="84"/>
      <c r="M198" s="92"/>
      <c r="N198" s="93">
        <v>363</v>
      </c>
      <c r="O198" s="84"/>
      <c r="P198" s="92"/>
      <c r="Q198" s="93">
        <v>6</v>
      </c>
      <c r="R198" s="84"/>
      <c r="S198" s="92"/>
      <c r="T198" s="93">
        <v>370</v>
      </c>
      <c r="U198" s="84"/>
      <c r="V198" s="92"/>
      <c r="W198" s="203">
        <v>17</v>
      </c>
      <c r="X198" s="84"/>
    </row>
    <row r="199" spans="1:24" x14ac:dyDescent="0.25">
      <c r="A199" s="12"/>
      <c r="B199" s="49"/>
      <c r="C199" s="49"/>
      <c r="D199" s="49"/>
      <c r="E199" s="49"/>
      <c r="F199" s="49"/>
      <c r="G199" s="49"/>
      <c r="H199" s="49"/>
      <c r="I199" s="49"/>
      <c r="J199" s="49"/>
      <c r="K199" s="49"/>
      <c r="L199" s="49"/>
      <c r="M199" s="49"/>
      <c r="N199" s="49"/>
      <c r="O199" s="49"/>
      <c r="P199" s="49"/>
      <c r="Q199" s="49"/>
      <c r="R199" s="49"/>
      <c r="S199" s="49"/>
      <c r="T199" s="49"/>
      <c r="U199" s="49"/>
      <c r="V199" s="49"/>
      <c r="W199" s="49"/>
      <c r="X199" s="49"/>
    </row>
    <row r="200" spans="1:24" x14ac:dyDescent="0.25">
      <c r="A200" s="12"/>
      <c r="B200" s="82"/>
      <c r="C200" s="83"/>
      <c r="D200" s="113"/>
      <c r="E200" s="113"/>
      <c r="F200" s="83"/>
      <c r="G200" s="113"/>
      <c r="H200" s="113"/>
      <c r="I200" s="83"/>
      <c r="J200" s="113"/>
      <c r="K200" s="113"/>
      <c r="L200" s="83"/>
      <c r="M200" s="113"/>
      <c r="N200" s="113"/>
      <c r="O200" s="83"/>
      <c r="P200" s="113"/>
      <c r="Q200" s="113"/>
      <c r="R200" s="83"/>
      <c r="S200" s="113"/>
      <c r="T200" s="113"/>
      <c r="U200" s="83"/>
      <c r="V200" s="113"/>
      <c r="W200" s="113"/>
      <c r="X200" s="83"/>
    </row>
    <row r="201" spans="1:24" x14ac:dyDescent="0.25">
      <c r="A201" s="12"/>
      <c r="B201" s="82"/>
      <c r="C201" s="83"/>
      <c r="D201" s="113"/>
      <c r="E201" s="113"/>
      <c r="F201" s="83"/>
      <c r="G201" s="113"/>
      <c r="H201" s="113"/>
      <c r="I201" s="83"/>
      <c r="J201" s="113"/>
      <c r="K201" s="113"/>
      <c r="L201" s="83"/>
      <c r="M201" s="113"/>
      <c r="N201" s="113"/>
      <c r="O201" s="83"/>
      <c r="P201" s="113" t="s">
        <v>355</v>
      </c>
      <c r="Q201" s="113"/>
      <c r="R201" s="83"/>
      <c r="S201" s="113"/>
      <c r="T201" s="113"/>
      <c r="U201" s="83"/>
      <c r="V201" s="113" t="s">
        <v>355</v>
      </c>
      <c r="W201" s="113"/>
      <c r="X201" s="83"/>
    </row>
    <row r="202" spans="1:24" x14ac:dyDescent="0.25">
      <c r="A202" s="12"/>
      <c r="B202" s="82"/>
      <c r="C202" s="83"/>
      <c r="D202" s="113"/>
      <c r="E202" s="113"/>
      <c r="F202" s="83"/>
      <c r="G202" s="113"/>
      <c r="H202" s="113"/>
      <c r="I202" s="83"/>
      <c r="J202" s="113"/>
      <c r="K202" s="113"/>
      <c r="L202" s="83"/>
      <c r="M202" s="113" t="s">
        <v>356</v>
      </c>
      <c r="N202" s="113"/>
      <c r="O202" s="83"/>
      <c r="P202" s="113" t="s">
        <v>357</v>
      </c>
      <c r="Q202" s="113"/>
      <c r="R202" s="83"/>
      <c r="S202" s="113" t="s">
        <v>356</v>
      </c>
      <c r="T202" s="113"/>
      <c r="U202" s="83"/>
      <c r="V202" s="113" t="s">
        <v>357</v>
      </c>
      <c r="W202" s="113"/>
      <c r="X202" s="83"/>
    </row>
    <row r="203" spans="1:24" x14ac:dyDescent="0.25">
      <c r="A203" s="12"/>
      <c r="B203" s="82"/>
      <c r="C203" s="83"/>
      <c r="D203" s="113"/>
      <c r="E203" s="113"/>
      <c r="F203" s="83"/>
      <c r="G203" s="113" t="s">
        <v>359</v>
      </c>
      <c r="H203" s="113"/>
      <c r="I203" s="83"/>
      <c r="J203" s="113"/>
      <c r="K203" s="113"/>
      <c r="L203" s="83"/>
      <c r="M203" s="113" t="s">
        <v>328</v>
      </c>
      <c r="N203" s="113"/>
      <c r="O203" s="83"/>
      <c r="P203" s="113" t="s">
        <v>358</v>
      </c>
      <c r="Q203" s="113"/>
      <c r="R203" s="83"/>
      <c r="S203" s="113" t="s">
        <v>328</v>
      </c>
      <c r="T203" s="113"/>
      <c r="U203" s="83"/>
      <c r="V203" s="113" t="s">
        <v>358</v>
      </c>
      <c r="W203" s="113"/>
      <c r="X203" s="83"/>
    </row>
    <row r="204" spans="1:24" x14ac:dyDescent="0.25">
      <c r="A204" s="12"/>
      <c r="B204" s="82"/>
      <c r="C204" s="83"/>
      <c r="D204" s="113" t="s">
        <v>328</v>
      </c>
      <c r="E204" s="113"/>
      <c r="F204" s="83"/>
      <c r="G204" s="113" t="s">
        <v>363</v>
      </c>
      <c r="H204" s="113"/>
      <c r="I204" s="83"/>
      <c r="J204" s="113" t="s">
        <v>364</v>
      </c>
      <c r="K204" s="113"/>
      <c r="L204" s="83"/>
      <c r="M204" s="113" t="s">
        <v>377</v>
      </c>
      <c r="N204" s="113"/>
      <c r="O204" s="83"/>
      <c r="P204" s="113" t="s">
        <v>361</v>
      </c>
      <c r="Q204" s="113"/>
      <c r="R204" s="83"/>
      <c r="S204" s="113" t="s">
        <v>360</v>
      </c>
      <c r="T204" s="113"/>
      <c r="U204" s="83"/>
      <c r="V204" s="113" t="s">
        <v>362</v>
      </c>
      <c r="W204" s="113"/>
      <c r="X204" s="83"/>
    </row>
    <row r="205" spans="1:24" x14ac:dyDescent="0.25">
      <c r="A205" s="12"/>
      <c r="B205" s="82"/>
      <c r="C205" s="83"/>
      <c r="D205" s="113" t="s">
        <v>378</v>
      </c>
      <c r="E205" s="113"/>
      <c r="F205" s="83"/>
      <c r="G205" s="113" t="s">
        <v>379</v>
      </c>
      <c r="H205" s="113"/>
      <c r="I205" s="83"/>
      <c r="J205" s="113" t="s">
        <v>380</v>
      </c>
      <c r="K205" s="113"/>
      <c r="L205" s="83"/>
      <c r="M205" s="199" t="s">
        <v>381</v>
      </c>
      <c r="N205" s="199"/>
      <c r="O205" s="83"/>
      <c r="P205" s="113" t="s">
        <v>365</v>
      </c>
      <c r="Q205" s="113"/>
      <c r="R205" s="83"/>
      <c r="S205" s="113" t="s">
        <v>362</v>
      </c>
      <c r="T205" s="113"/>
      <c r="U205" s="83"/>
      <c r="V205" s="113" t="s">
        <v>365</v>
      </c>
      <c r="W205" s="113"/>
      <c r="X205" s="83"/>
    </row>
    <row r="206" spans="1:24" x14ac:dyDescent="0.25">
      <c r="A206" s="12"/>
      <c r="B206" s="82"/>
      <c r="C206" s="83"/>
      <c r="D206" s="113" t="s">
        <v>382</v>
      </c>
      <c r="E206" s="113"/>
      <c r="F206" s="83"/>
      <c r="G206" s="113" t="s">
        <v>257</v>
      </c>
      <c r="H206" s="113"/>
      <c r="I206" s="83"/>
      <c r="J206" s="199" t="s">
        <v>383</v>
      </c>
      <c r="K206" s="199"/>
      <c r="L206" s="83"/>
      <c r="M206" s="113" t="s">
        <v>370</v>
      </c>
      <c r="N206" s="113"/>
      <c r="O206" s="83"/>
      <c r="P206" s="113" t="s">
        <v>384</v>
      </c>
      <c r="Q206" s="113"/>
      <c r="R206" s="83"/>
      <c r="S206" s="113" t="s">
        <v>370</v>
      </c>
      <c r="T206" s="113"/>
      <c r="U206" s="83"/>
      <c r="V206" s="113" t="s">
        <v>385</v>
      </c>
      <c r="W206" s="113"/>
      <c r="X206" s="83"/>
    </row>
    <row r="207" spans="1:24" ht="15.75" thickBot="1" x14ac:dyDescent="0.3">
      <c r="A207" s="12"/>
      <c r="B207" s="82"/>
      <c r="C207" s="83"/>
      <c r="D207" s="114" t="s">
        <v>386</v>
      </c>
      <c r="E207" s="114"/>
      <c r="F207" s="83"/>
      <c r="G207" s="114">
        <v>2012</v>
      </c>
      <c r="H207" s="114"/>
      <c r="I207" s="83"/>
      <c r="J207" s="114" t="s">
        <v>386</v>
      </c>
      <c r="K207" s="114"/>
      <c r="L207" s="83"/>
      <c r="M207" s="114" t="s">
        <v>387</v>
      </c>
      <c r="N207" s="114"/>
      <c r="O207" s="83"/>
      <c r="P207" s="114" t="s">
        <v>388</v>
      </c>
      <c r="Q207" s="114"/>
      <c r="R207" s="83"/>
      <c r="S207" s="114" t="s">
        <v>389</v>
      </c>
      <c r="T207" s="114"/>
      <c r="U207" s="83"/>
      <c r="V207" s="114" t="s">
        <v>388</v>
      </c>
      <c r="W207" s="114"/>
      <c r="X207" s="83"/>
    </row>
    <row r="208" spans="1:24" x14ac:dyDescent="0.25">
      <c r="A208" s="12"/>
      <c r="B208" s="82"/>
      <c r="C208" s="83"/>
      <c r="D208" s="197"/>
      <c r="E208" s="198"/>
      <c r="F208" s="83"/>
      <c r="G208" s="197"/>
      <c r="H208" s="198"/>
      <c r="I208" s="83"/>
      <c r="J208" s="197"/>
      <c r="K208" s="198"/>
      <c r="L208" s="83"/>
      <c r="M208" s="197"/>
      <c r="N208" s="198"/>
      <c r="O208" s="83"/>
      <c r="P208" s="197"/>
      <c r="Q208" s="198"/>
      <c r="R208" s="83"/>
      <c r="S208" s="197"/>
      <c r="T208" s="198"/>
      <c r="U208" s="83"/>
      <c r="V208" s="197"/>
      <c r="W208" s="198"/>
      <c r="X208" s="83"/>
    </row>
    <row r="209" spans="1:24" x14ac:dyDescent="0.25">
      <c r="A209" s="12"/>
      <c r="B209" s="92" t="s">
        <v>373</v>
      </c>
      <c r="C209" s="84"/>
      <c r="D209" s="92"/>
      <c r="E209" s="93"/>
      <c r="F209" s="84"/>
      <c r="G209" s="92"/>
      <c r="H209" s="93"/>
      <c r="I209" s="84"/>
      <c r="J209" s="92"/>
      <c r="K209" s="93"/>
      <c r="L209" s="84"/>
      <c r="M209" s="92"/>
      <c r="N209" s="93"/>
      <c r="O209" s="84"/>
      <c r="P209" s="92"/>
      <c r="Q209" s="93"/>
      <c r="R209" s="84"/>
      <c r="S209" s="92"/>
      <c r="T209" s="93"/>
      <c r="U209" s="84"/>
      <c r="V209" s="92"/>
      <c r="W209" s="93"/>
      <c r="X209" s="84"/>
    </row>
    <row r="210" spans="1:24" x14ac:dyDescent="0.25">
      <c r="A210" s="12"/>
      <c r="B210" s="95" t="s">
        <v>341</v>
      </c>
      <c r="C210" s="88"/>
      <c r="D210" s="87" t="s">
        <v>208</v>
      </c>
      <c r="E210" s="89">
        <v>409</v>
      </c>
      <c r="F210" s="88"/>
      <c r="G210" s="87" t="s">
        <v>208</v>
      </c>
      <c r="H210" s="89">
        <v>923</v>
      </c>
      <c r="I210" s="88"/>
      <c r="J210" s="87" t="s">
        <v>208</v>
      </c>
      <c r="K210" s="89" t="s">
        <v>322</v>
      </c>
      <c r="L210" s="88"/>
      <c r="M210" s="87" t="s">
        <v>208</v>
      </c>
      <c r="N210" s="89">
        <v>836</v>
      </c>
      <c r="O210" s="88"/>
      <c r="P210" s="87" t="s">
        <v>208</v>
      </c>
      <c r="Q210" s="89">
        <v>12</v>
      </c>
      <c r="R210" s="88"/>
      <c r="S210" s="87" t="s">
        <v>208</v>
      </c>
      <c r="T210" s="89">
        <v>833</v>
      </c>
      <c r="U210" s="88"/>
      <c r="V210" s="87" t="s">
        <v>208</v>
      </c>
      <c r="W210" s="89">
        <v>42</v>
      </c>
      <c r="X210" s="88"/>
    </row>
    <row r="211" spans="1:24" x14ac:dyDescent="0.25">
      <c r="A211" s="12"/>
      <c r="B211" s="91" t="s">
        <v>279</v>
      </c>
      <c r="C211" s="84"/>
      <c r="D211" s="92"/>
      <c r="E211" s="94">
        <v>2540</v>
      </c>
      <c r="F211" s="84"/>
      <c r="G211" s="92"/>
      <c r="H211" s="94">
        <v>2961</v>
      </c>
      <c r="I211" s="84"/>
      <c r="J211" s="92"/>
      <c r="K211" s="93" t="s">
        <v>224</v>
      </c>
      <c r="L211" s="84"/>
      <c r="M211" s="92"/>
      <c r="N211" s="93">
        <v>280</v>
      </c>
      <c r="O211" s="84"/>
      <c r="P211" s="92"/>
      <c r="Q211" s="93">
        <v>8</v>
      </c>
      <c r="R211" s="84"/>
      <c r="S211" s="92"/>
      <c r="T211" s="93">
        <v>320</v>
      </c>
      <c r="U211" s="84"/>
      <c r="V211" s="92"/>
      <c r="W211" s="93">
        <v>24</v>
      </c>
      <c r="X211" s="84"/>
    </row>
    <row r="212" spans="1:24" x14ac:dyDescent="0.25">
      <c r="A212" s="12"/>
      <c r="B212" s="95" t="s">
        <v>343</v>
      </c>
      <c r="C212" s="88"/>
      <c r="D212" s="87"/>
      <c r="E212" s="90">
        <v>17153</v>
      </c>
      <c r="F212" s="88"/>
      <c r="G212" s="87"/>
      <c r="H212" s="90">
        <v>21317</v>
      </c>
      <c r="I212" s="88"/>
      <c r="J212" s="87"/>
      <c r="K212" s="89" t="s">
        <v>224</v>
      </c>
      <c r="L212" s="88"/>
      <c r="M212" s="87"/>
      <c r="N212" s="90">
        <v>16117</v>
      </c>
      <c r="O212" s="88"/>
      <c r="P212" s="87"/>
      <c r="Q212" s="89">
        <v>166</v>
      </c>
      <c r="R212" s="88"/>
      <c r="S212" s="87"/>
      <c r="T212" s="90">
        <v>16698</v>
      </c>
      <c r="U212" s="88"/>
      <c r="V212" s="87"/>
      <c r="W212" s="89">
        <v>465</v>
      </c>
      <c r="X212" s="88"/>
    </row>
    <row r="213" spans="1:24" x14ac:dyDescent="0.25">
      <c r="A213" s="12"/>
      <c r="B213" s="91" t="s">
        <v>344</v>
      </c>
      <c r="C213" s="84"/>
      <c r="D213" s="92"/>
      <c r="E213" s="94">
        <v>1007</v>
      </c>
      <c r="F213" s="84"/>
      <c r="G213" s="92"/>
      <c r="H213" s="94">
        <v>1375</v>
      </c>
      <c r="I213" s="84"/>
      <c r="J213" s="92"/>
      <c r="K213" s="93" t="s">
        <v>224</v>
      </c>
      <c r="L213" s="84"/>
      <c r="M213" s="92"/>
      <c r="N213" s="93">
        <v>419</v>
      </c>
      <c r="O213" s="84"/>
      <c r="P213" s="92"/>
      <c r="Q213" s="93">
        <v>2</v>
      </c>
      <c r="R213" s="84"/>
      <c r="S213" s="92"/>
      <c r="T213" s="93">
        <v>419</v>
      </c>
      <c r="U213" s="84"/>
      <c r="V213" s="92"/>
      <c r="W213" s="93">
        <v>5</v>
      </c>
      <c r="X213" s="84"/>
    </row>
    <row r="214" spans="1:24" x14ac:dyDescent="0.25">
      <c r="A214" s="12"/>
      <c r="B214" s="95" t="s">
        <v>345</v>
      </c>
      <c r="C214" s="88"/>
      <c r="D214" s="87"/>
      <c r="E214" s="90">
        <v>9013</v>
      </c>
      <c r="F214" s="88"/>
      <c r="G214" s="87"/>
      <c r="H214" s="90">
        <v>10390</v>
      </c>
      <c r="I214" s="88"/>
      <c r="J214" s="87"/>
      <c r="K214" s="89" t="s">
        <v>224</v>
      </c>
      <c r="L214" s="88"/>
      <c r="M214" s="87"/>
      <c r="N214" s="90">
        <v>9997</v>
      </c>
      <c r="O214" s="88"/>
      <c r="P214" s="87"/>
      <c r="Q214" s="89">
        <v>132</v>
      </c>
      <c r="R214" s="88"/>
      <c r="S214" s="87"/>
      <c r="T214" s="90">
        <v>10443</v>
      </c>
      <c r="U214" s="88"/>
      <c r="V214" s="87"/>
      <c r="W214" s="89">
        <v>446</v>
      </c>
      <c r="X214" s="88"/>
    </row>
    <row r="215" spans="1:24" x14ac:dyDescent="0.25">
      <c r="A215" s="12"/>
      <c r="B215" s="91" t="s">
        <v>346</v>
      </c>
      <c r="C215" s="84"/>
      <c r="D215" s="92"/>
      <c r="E215" s="93" t="s">
        <v>224</v>
      </c>
      <c r="F215" s="84"/>
      <c r="G215" s="92"/>
      <c r="H215" s="93" t="s">
        <v>224</v>
      </c>
      <c r="I215" s="84"/>
      <c r="J215" s="92"/>
      <c r="K215" s="93" t="s">
        <v>224</v>
      </c>
      <c r="L215" s="84"/>
      <c r="M215" s="92"/>
      <c r="N215" s="93">
        <v>86</v>
      </c>
      <c r="O215" s="84"/>
      <c r="P215" s="92"/>
      <c r="Q215" s="93">
        <v>1</v>
      </c>
      <c r="R215" s="84"/>
      <c r="S215" s="92"/>
      <c r="T215" s="93">
        <v>88</v>
      </c>
      <c r="U215" s="84"/>
      <c r="V215" s="92"/>
      <c r="W215" s="93">
        <v>3</v>
      </c>
      <c r="X215" s="84"/>
    </row>
    <row r="216" spans="1:24" x14ac:dyDescent="0.25">
      <c r="A216" s="12"/>
      <c r="B216" s="87"/>
      <c r="C216" s="88"/>
      <c r="D216" s="87"/>
      <c r="E216" s="89"/>
      <c r="F216" s="88"/>
      <c r="G216" s="87"/>
      <c r="H216" s="89"/>
      <c r="I216" s="88"/>
      <c r="J216" s="87"/>
      <c r="K216" s="89"/>
      <c r="L216" s="88"/>
      <c r="M216" s="87"/>
      <c r="N216" s="89"/>
      <c r="O216" s="88"/>
      <c r="P216" s="87"/>
      <c r="Q216" s="89"/>
      <c r="R216" s="88"/>
      <c r="S216" s="87"/>
      <c r="T216" s="89"/>
      <c r="U216" s="88"/>
      <c r="V216" s="87"/>
      <c r="W216" s="89"/>
      <c r="X216" s="88"/>
    </row>
    <row r="217" spans="1:24" x14ac:dyDescent="0.25">
      <c r="A217" s="12"/>
      <c r="B217" s="92" t="s">
        <v>375</v>
      </c>
      <c r="C217" s="84"/>
      <c r="D217" s="92"/>
      <c r="E217" s="93"/>
      <c r="F217" s="84"/>
      <c r="G217" s="92"/>
      <c r="H217" s="93"/>
      <c r="I217" s="84"/>
      <c r="J217" s="92"/>
      <c r="K217" s="93"/>
      <c r="L217" s="84"/>
      <c r="M217" s="92"/>
      <c r="N217" s="93"/>
      <c r="O217" s="84"/>
      <c r="P217" s="92"/>
      <c r="Q217" s="93"/>
      <c r="R217" s="84"/>
      <c r="S217" s="92"/>
      <c r="T217" s="93"/>
      <c r="U217" s="84"/>
      <c r="V217" s="92"/>
      <c r="W217" s="93"/>
      <c r="X217" s="84"/>
    </row>
    <row r="218" spans="1:24" x14ac:dyDescent="0.25">
      <c r="A218" s="12"/>
      <c r="B218" s="95" t="s">
        <v>341</v>
      </c>
      <c r="C218" s="88"/>
      <c r="D218" s="87"/>
      <c r="E218" s="89" t="s">
        <v>224</v>
      </c>
      <c r="F218" s="88"/>
      <c r="G218" s="87"/>
      <c r="H218" s="89" t="s">
        <v>224</v>
      </c>
      <c r="I218" s="88"/>
      <c r="J218" s="87"/>
      <c r="K218" s="89" t="s">
        <v>224</v>
      </c>
      <c r="L218" s="88"/>
      <c r="M218" s="87"/>
      <c r="N218" s="89" t="s">
        <v>224</v>
      </c>
      <c r="O218" s="88"/>
      <c r="P218" s="87"/>
      <c r="Q218" s="89" t="s">
        <v>224</v>
      </c>
      <c r="R218" s="88"/>
      <c r="S218" s="87"/>
      <c r="T218" s="89" t="s">
        <v>224</v>
      </c>
      <c r="U218" s="88"/>
      <c r="V218" s="87"/>
      <c r="W218" s="89" t="s">
        <v>224</v>
      </c>
      <c r="X218" s="88"/>
    </row>
    <row r="219" spans="1:24" x14ac:dyDescent="0.25">
      <c r="A219" s="12"/>
      <c r="B219" s="91" t="s">
        <v>279</v>
      </c>
      <c r="C219" s="84"/>
      <c r="D219" s="92"/>
      <c r="E219" s="94">
        <v>1979</v>
      </c>
      <c r="F219" s="84"/>
      <c r="G219" s="92"/>
      <c r="H219" s="94">
        <v>2157</v>
      </c>
      <c r="I219" s="84"/>
      <c r="J219" s="92"/>
      <c r="K219" s="94">
        <v>1316</v>
      </c>
      <c r="L219" s="84"/>
      <c r="M219" s="92"/>
      <c r="N219" s="94">
        <v>4853</v>
      </c>
      <c r="O219" s="84"/>
      <c r="P219" s="92"/>
      <c r="Q219" s="93">
        <v>50</v>
      </c>
      <c r="R219" s="84"/>
      <c r="S219" s="92"/>
      <c r="T219" s="94">
        <v>4650</v>
      </c>
      <c r="U219" s="84"/>
      <c r="V219" s="92"/>
      <c r="W219" s="93">
        <v>170</v>
      </c>
      <c r="X219" s="84"/>
    </row>
    <row r="220" spans="1:24" x14ac:dyDescent="0.25">
      <c r="A220" s="12"/>
      <c r="B220" s="95" t="s">
        <v>343</v>
      </c>
      <c r="C220" s="88"/>
      <c r="D220" s="87"/>
      <c r="E220" s="90">
        <v>19318</v>
      </c>
      <c r="F220" s="88"/>
      <c r="G220" s="87"/>
      <c r="H220" s="90">
        <v>26508</v>
      </c>
      <c r="I220" s="88"/>
      <c r="J220" s="87"/>
      <c r="K220" s="90">
        <v>2084</v>
      </c>
      <c r="L220" s="88"/>
      <c r="M220" s="87"/>
      <c r="N220" s="90">
        <v>27183</v>
      </c>
      <c r="O220" s="88"/>
      <c r="P220" s="87"/>
      <c r="Q220" s="89">
        <v>220</v>
      </c>
      <c r="R220" s="88"/>
      <c r="S220" s="87"/>
      <c r="T220" s="90">
        <v>27015</v>
      </c>
      <c r="U220" s="88"/>
      <c r="V220" s="87"/>
      <c r="W220" s="89">
        <v>817</v>
      </c>
      <c r="X220" s="88"/>
    </row>
    <row r="221" spans="1:24" x14ac:dyDescent="0.25">
      <c r="A221" s="12"/>
      <c r="B221" s="91" t="s">
        <v>344</v>
      </c>
      <c r="C221" s="84"/>
      <c r="D221" s="92"/>
      <c r="E221" s="94">
        <v>6403</v>
      </c>
      <c r="F221" s="84"/>
      <c r="G221" s="92"/>
      <c r="H221" s="94">
        <v>9060</v>
      </c>
      <c r="I221" s="84"/>
      <c r="J221" s="92"/>
      <c r="K221" s="94">
        <v>1820</v>
      </c>
      <c r="L221" s="84"/>
      <c r="M221" s="92"/>
      <c r="N221" s="94">
        <v>6791</v>
      </c>
      <c r="O221" s="84"/>
      <c r="P221" s="92"/>
      <c r="Q221" s="93">
        <v>40</v>
      </c>
      <c r="R221" s="84"/>
      <c r="S221" s="92"/>
      <c r="T221" s="94">
        <v>6891</v>
      </c>
      <c r="U221" s="84"/>
      <c r="V221" s="92"/>
      <c r="W221" s="93">
        <v>166</v>
      </c>
      <c r="X221" s="84"/>
    </row>
    <row r="222" spans="1:24" x14ac:dyDescent="0.25">
      <c r="A222" s="12"/>
      <c r="B222" s="95" t="s">
        <v>345</v>
      </c>
      <c r="C222" s="88"/>
      <c r="D222" s="87"/>
      <c r="E222" s="90">
        <v>9038</v>
      </c>
      <c r="F222" s="88"/>
      <c r="G222" s="87"/>
      <c r="H222" s="90">
        <v>9520</v>
      </c>
      <c r="I222" s="88"/>
      <c r="J222" s="87"/>
      <c r="K222" s="90">
        <v>1994</v>
      </c>
      <c r="L222" s="88"/>
      <c r="M222" s="87"/>
      <c r="N222" s="90">
        <v>9094</v>
      </c>
      <c r="O222" s="88"/>
      <c r="P222" s="87"/>
      <c r="Q222" s="89">
        <v>94</v>
      </c>
      <c r="R222" s="88"/>
      <c r="S222" s="87"/>
      <c r="T222" s="90">
        <v>9144</v>
      </c>
      <c r="U222" s="88"/>
      <c r="V222" s="87"/>
      <c r="W222" s="89">
        <v>298</v>
      </c>
      <c r="X222" s="88"/>
    </row>
    <row r="223" spans="1:24" x14ac:dyDescent="0.25">
      <c r="A223" s="12"/>
      <c r="B223" s="91" t="s">
        <v>346</v>
      </c>
      <c r="C223" s="84"/>
      <c r="D223" s="92"/>
      <c r="E223" s="93">
        <v>389</v>
      </c>
      <c r="F223" s="84"/>
      <c r="G223" s="92"/>
      <c r="H223" s="93">
        <v>383</v>
      </c>
      <c r="I223" s="84"/>
      <c r="J223" s="92"/>
      <c r="K223" s="93">
        <v>124</v>
      </c>
      <c r="L223" s="84"/>
      <c r="M223" s="92"/>
      <c r="N223" s="93">
        <v>178</v>
      </c>
      <c r="O223" s="84"/>
      <c r="P223" s="92"/>
      <c r="Q223" s="93">
        <v>3</v>
      </c>
      <c r="R223" s="84"/>
      <c r="S223" s="92"/>
      <c r="T223" s="93">
        <v>181</v>
      </c>
      <c r="U223" s="84"/>
      <c r="V223" s="92"/>
      <c r="W223" s="93">
        <v>9</v>
      </c>
      <c r="X223" s="84"/>
    </row>
    <row r="224" spans="1:24" x14ac:dyDescent="0.25">
      <c r="A224" s="12"/>
      <c r="B224" s="87"/>
      <c r="C224" s="88"/>
      <c r="D224" s="87"/>
      <c r="E224" s="89"/>
      <c r="F224" s="88"/>
      <c r="G224" s="87"/>
      <c r="H224" s="89"/>
      <c r="I224" s="88"/>
      <c r="J224" s="87"/>
      <c r="K224" s="89"/>
      <c r="L224" s="88"/>
      <c r="M224" s="87"/>
      <c r="N224" s="89"/>
      <c r="O224" s="88"/>
      <c r="P224" s="87"/>
      <c r="Q224" s="89"/>
      <c r="R224" s="88"/>
      <c r="S224" s="87"/>
      <c r="T224" s="89"/>
      <c r="U224" s="88"/>
      <c r="V224" s="87"/>
      <c r="W224" s="89"/>
      <c r="X224" s="88"/>
    </row>
    <row r="225" spans="1:24" x14ac:dyDescent="0.25">
      <c r="A225" s="12"/>
      <c r="B225" s="92" t="s">
        <v>376</v>
      </c>
      <c r="C225" s="84"/>
      <c r="D225" s="92"/>
      <c r="E225" s="93"/>
      <c r="F225" s="84"/>
      <c r="G225" s="92"/>
      <c r="H225" s="93"/>
      <c r="I225" s="84"/>
      <c r="J225" s="92"/>
      <c r="K225" s="93"/>
      <c r="L225" s="84"/>
      <c r="M225" s="92"/>
      <c r="N225" s="93"/>
      <c r="O225" s="84"/>
      <c r="P225" s="92"/>
      <c r="Q225" s="93"/>
      <c r="R225" s="84"/>
      <c r="S225" s="92"/>
      <c r="T225" s="93"/>
      <c r="U225" s="84"/>
      <c r="V225" s="92"/>
      <c r="W225" s="93"/>
      <c r="X225" s="84"/>
    </row>
    <row r="226" spans="1:24" x14ac:dyDescent="0.25">
      <c r="A226" s="12"/>
      <c r="B226" s="95" t="s">
        <v>341</v>
      </c>
      <c r="C226" s="88"/>
      <c r="D226" s="87" t="s">
        <v>208</v>
      </c>
      <c r="E226" s="89">
        <v>409</v>
      </c>
      <c r="F226" s="88"/>
      <c r="G226" s="87" t="s">
        <v>208</v>
      </c>
      <c r="H226" s="89">
        <v>923</v>
      </c>
      <c r="I226" s="88"/>
      <c r="J226" s="87" t="s">
        <v>208</v>
      </c>
      <c r="K226" s="89" t="s">
        <v>322</v>
      </c>
      <c r="L226" s="88"/>
      <c r="M226" s="87" t="s">
        <v>208</v>
      </c>
      <c r="N226" s="89">
        <v>836</v>
      </c>
      <c r="O226" s="88"/>
      <c r="P226" s="87" t="s">
        <v>208</v>
      </c>
      <c r="Q226" s="89">
        <v>12</v>
      </c>
      <c r="R226" s="88"/>
      <c r="S226" s="87" t="s">
        <v>208</v>
      </c>
      <c r="T226" s="89">
        <v>833</v>
      </c>
      <c r="U226" s="88"/>
      <c r="V226" s="87" t="s">
        <v>208</v>
      </c>
      <c r="W226" s="89">
        <v>42</v>
      </c>
      <c r="X226" s="88"/>
    </row>
    <row r="227" spans="1:24" x14ac:dyDescent="0.25">
      <c r="A227" s="12"/>
      <c r="B227" s="91" t="s">
        <v>279</v>
      </c>
      <c r="C227" s="84"/>
      <c r="D227" s="92"/>
      <c r="E227" s="94">
        <v>4519</v>
      </c>
      <c r="F227" s="84"/>
      <c r="G227" s="92"/>
      <c r="H227" s="94">
        <v>5118</v>
      </c>
      <c r="I227" s="84"/>
      <c r="J227" s="92"/>
      <c r="K227" s="94">
        <v>1316</v>
      </c>
      <c r="L227" s="84"/>
      <c r="M227" s="92"/>
      <c r="N227" s="94">
        <v>5133</v>
      </c>
      <c r="O227" s="84"/>
      <c r="P227" s="92"/>
      <c r="Q227" s="93">
        <v>58</v>
      </c>
      <c r="R227" s="84"/>
      <c r="S227" s="92"/>
      <c r="T227" s="94">
        <v>4970</v>
      </c>
      <c r="U227" s="84"/>
      <c r="V227" s="92"/>
      <c r="W227" s="93">
        <v>194</v>
      </c>
      <c r="X227" s="84"/>
    </row>
    <row r="228" spans="1:24" x14ac:dyDescent="0.25">
      <c r="A228" s="12"/>
      <c r="B228" s="95" t="s">
        <v>343</v>
      </c>
      <c r="C228" s="88"/>
      <c r="D228" s="87"/>
      <c r="E228" s="90">
        <v>36471</v>
      </c>
      <c r="F228" s="88"/>
      <c r="G228" s="87"/>
      <c r="H228" s="90">
        <v>47825</v>
      </c>
      <c r="I228" s="88"/>
      <c r="J228" s="87"/>
      <c r="K228" s="90">
        <v>2084</v>
      </c>
      <c r="L228" s="88"/>
      <c r="M228" s="87"/>
      <c r="N228" s="90">
        <v>43300</v>
      </c>
      <c r="O228" s="88"/>
      <c r="P228" s="87"/>
      <c r="Q228" s="89">
        <v>386</v>
      </c>
      <c r="R228" s="88"/>
      <c r="S228" s="87"/>
      <c r="T228" s="90">
        <v>43713</v>
      </c>
      <c r="U228" s="88"/>
      <c r="V228" s="87"/>
      <c r="W228" s="90">
        <v>1282</v>
      </c>
      <c r="X228" s="88"/>
    </row>
    <row r="229" spans="1:24" x14ac:dyDescent="0.25">
      <c r="A229" s="12"/>
      <c r="B229" s="91" t="s">
        <v>344</v>
      </c>
      <c r="C229" s="84"/>
      <c r="D229" s="92"/>
      <c r="E229" s="94">
        <v>7410</v>
      </c>
      <c r="F229" s="84"/>
      <c r="G229" s="92"/>
      <c r="H229" s="94">
        <v>10435</v>
      </c>
      <c r="I229" s="84"/>
      <c r="J229" s="92"/>
      <c r="K229" s="94">
        <v>1820</v>
      </c>
      <c r="L229" s="84"/>
      <c r="M229" s="92"/>
      <c r="N229" s="94">
        <v>7210</v>
      </c>
      <c r="O229" s="84"/>
      <c r="P229" s="92"/>
      <c r="Q229" s="93">
        <v>42</v>
      </c>
      <c r="R229" s="84"/>
      <c r="S229" s="92"/>
      <c r="T229" s="94">
        <v>7310</v>
      </c>
      <c r="U229" s="84"/>
      <c r="V229" s="92"/>
      <c r="W229" s="93">
        <v>171</v>
      </c>
      <c r="X229" s="84"/>
    </row>
    <row r="230" spans="1:24" x14ac:dyDescent="0.25">
      <c r="A230" s="12"/>
      <c r="B230" s="95" t="s">
        <v>345</v>
      </c>
      <c r="C230" s="88"/>
      <c r="D230" s="87"/>
      <c r="E230" s="90">
        <v>18051</v>
      </c>
      <c r="F230" s="88"/>
      <c r="G230" s="87"/>
      <c r="H230" s="90">
        <v>19910</v>
      </c>
      <c r="I230" s="88"/>
      <c r="J230" s="87"/>
      <c r="K230" s="90">
        <v>1994</v>
      </c>
      <c r="L230" s="88"/>
      <c r="M230" s="87"/>
      <c r="N230" s="90">
        <v>19091</v>
      </c>
      <c r="O230" s="88"/>
      <c r="P230" s="87"/>
      <c r="Q230" s="89">
        <v>226</v>
      </c>
      <c r="R230" s="88"/>
      <c r="S230" s="87"/>
      <c r="T230" s="90">
        <v>19587</v>
      </c>
      <c r="U230" s="88"/>
      <c r="V230" s="87"/>
      <c r="W230" s="89">
        <v>744</v>
      </c>
      <c r="X230" s="88"/>
    </row>
    <row r="231" spans="1:24" x14ac:dyDescent="0.25">
      <c r="A231" s="12"/>
      <c r="B231" s="91" t="s">
        <v>346</v>
      </c>
      <c r="C231" s="84"/>
      <c r="D231" s="92"/>
      <c r="E231" s="93">
        <v>389</v>
      </c>
      <c r="F231" s="84"/>
      <c r="G231" s="92"/>
      <c r="H231" s="93">
        <v>383</v>
      </c>
      <c r="I231" s="84"/>
      <c r="J231" s="92"/>
      <c r="K231" s="93">
        <v>124</v>
      </c>
      <c r="L231" s="84"/>
      <c r="M231" s="92"/>
      <c r="N231" s="93">
        <v>264</v>
      </c>
      <c r="O231" s="84"/>
      <c r="P231" s="92"/>
      <c r="Q231" s="93">
        <v>4</v>
      </c>
      <c r="R231" s="84"/>
      <c r="S231" s="92"/>
      <c r="T231" s="93">
        <v>269</v>
      </c>
      <c r="U231" s="84"/>
      <c r="V231" s="92"/>
      <c r="W231" s="93">
        <v>12</v>
      </c>
      <c r="X231" s="84"/>
    </row>
    <row r="232" spans="1:24" x14ac:dyDescent="0.25">
      <c r="A232" s="12"/>
      <c r="B232" s="4"/>
    </row>
    <row r="233" spans="1:24" ht="15" customHeight="1" x14ac:dyDescent="0.25">
      <c r="A233" s="12" t="s">
        <v>566</v>
      </c>
      <c r="B233" s="48" t="s">
        <v>5</v>
      </c>
      <c r="C233" s="48"/>
      <c r="D233" s="48"/>
      <c r="E233" s="48"/>
      <c r="F233" s="48"/>
      <c r="G233" s="48"/>
      <c r="H233" s="48"/>
      <c r="I233" s="48"/>
      <c r="J233" s="48"/>
      <c r="K233" s="48"/>
      <c r="L233" s="48"/>
      <c r="M233" s="48"/>
      <c r="N233" s="48"/>
      <c r="O233" s="48"/>
      <c r="P233" s="48"/>
      <c r="Q233" s="48"/>
      <c r="R233" s="48"/>
      <c r="S233" s="48"/>
      <c r="T233" s="48"/>
      <c r="U233" s="48"/>
      <c r="V233" s="48"/>
      <c r="W233" s="48"/>
      <c r="X233" s="48"/>
    </row>
    <row r="234" spans="1:24" x14ac:dyDescent="0.25">
      <c r="A234" s="12"/>
      <c r="B234" s="49" t="s">
        <v>391</v>
      </c>
      <c r="C234" s="49"/>
      <c r="D234" s="49"/>
      <c r="E234" s="49"/>
      <c r="F234" s="49"/>
      <c r="G234" s="49"/>
      <c r="H234" s="49"/>
      <c r="I234" s="49"/>
      <c r="J234" s="49"/>
      <c r="K234" s="49"/>
      <c r="L234" s="49"/>
      <c r="M234" s="49"/>
      <c r="N234" s="49"/>
      <c r="O234" s="49"/>
      <c r="P234" s="49"/>
      <c r="Q234" s="49"/>
      <c r="R234" s="49"/>
      <c r="S234" s="49"/>
      <c r="T234" s="49"/>
      <c r="U234" s="49"/>
      <c r="V234" s="49"/>
      <c r="W234" s="49"/>
      <c r="X234" s="49"/>
    </row>
    <row r="235" spans="1:24" x14ac:dyDescent="0.25">
      <c r="A235" s="12"/>
      <c r="B235" s="49"/>
      <c r="C235" s="49"/>
      <c r="D235" s="49"/>
      <c r="E235" s="49"/>
      <c r="F235" s="49"/>
      <c r="G235" s="49"/>
      <c r="H235" s="49"/>
      <c r="I235" s="49"/>
      <c r="J235" s="49"/>
      <c r="K235" s="49"/>
      <c r="L235" s="49"/>
      <c r="M235" s="49"/>
      <c r="N235" s="49"/>
      <c r="O235" s="49"/>
      <c r="P235" s="49"/>
      <c r="Q235" s="49"/>
      <c r="R235" s="49"/>
      <c r="S235" s="49"/>
      <c r="T235" s="49"/>
      <c r="U235" s="49"/>
      <c r="V235" s="49"/>
      <c r="W235" s="49"/>
      <c r="X235" s="49"/>
    </row>
    <row r="236" spans="1:24" x14ac:dyDescent="0.25">
      <c r="A236" s="12"/>
      <c r="B236" s="130"/>
      <c r="C236" s="131"/>
      <c r="D236" s="170" t="s">
        <v>392</v>
      </c>
      <c r="E236" s="170"/>
      <c r="F236" s="170"/>
      <c r="G236" s="170"/>
      <c r="H236" s="170"/>
      <c r="I236" s="170"/>
      <c r="J236" s="170"/>
      <c r="K236" s="131"/>
      <c r="L236" s="170" t="s">
        <v>393</v>
      </c>
      <c r="M236" s="170"/>
      <c r="N236" s="170"/>
      <c r="O236" s="170"/>
      <c r="P236" s="170"/>
      <c r="Q236" s="170"/>
      <c r="R236" s="170"/>
      <c r="S236" s="131"/>
    </row>
    <row r="237" spans="1:24" ht="15.75" thickBot="1" x14ac:dyDescent="0.3">
      <c r="A237" s="12"/>
      <c r="B237" s="130"/>
      <c r="C237" s="131"/>
      <c r="D237" s="171" t="s">
        <v>334</v>
      </c>
      <c r="E237" s="171"/>
      <c r="F237" s="171"/>
      <c r="G237" s="171"/>
      <c r="H237" s="171"/>
      <c r="I237" s="171"/>
      <c r="J237" s="171"/>
      <c r="K237" s="131"/>
      <c r="L237" s="171" t="s">
        <v>334</v>
      </c>
      <c r="M237" s="171"/>
      <c r="N237" s="171"/>
      <c r="O237" s="171"/>
      <c r="P237" s="171"/>
      <c r="Q237" s="171"/>
      <c r="R237" s="171"/>
      <c r="S237" s="131"/>
    </row>
    <row r="238" spans="1:24" x14ac:dyDescent="0.25">
      <c r="A238" s="12"/>
      <c r="B238" s="130"/>
      <c r="C238" s="131"/>
      <c r="D238" s="205"/>
      <c r="E238" s="206"/>
      <c r="F238" s="209" t="s">
        <v>394</v>
      </c>
      <c r="G238" s="209"/>
      <c r="H238" s="206"/>
      <c r="I238" s="209" t="s">
        <v>395</v>
      </c>
      <c r="J238" s="209"/>
      <c r="K238" s="131"/>
      <c r="L238" s="205"/>
      <c r="M238" s="206"/>
      <c r="N238" s="209" t="s">
        <v>394</v>
      </c>
      <c r="O238" s="209"/>
      <c r="P238" s="206"/>
      <c r="Q238" s="209" t="s">
        <v>395</v>
      </c>
      <c r="R238" s="209"/>
      <c r="S238" s="131"/>
    </row>
    <row r="239" spans="1:24" x14ac:dyDescent="0.25">
      <c r="A239" s="12"/>
      <c r="B239" s="130"/>
      <c r="C239" s="131"/>
      <c r="D239" s="132"/>
      <c r="E239" s="131"/>
      <c r="F239" s="170" t="s">
        <v>396</v>
      </c>
      <c r="G239" s="170"/>
      <c r="H239" s="131"/>
      <c r="I239" s="170" t="s">
        <v>396</v>
      </c>
      <c r="J239" s="170"/>
      <c r="K239" s="131"/>
      <c r="L239" s="132"/>
      <c r="M239" s="131"/>
      <c r="N239" s="170" t="s">
        <v>396</v>
      </c>
      <c r="O239" s="170"/>
      <c r="P239" s="131"/>
      <c r="Q239" s="170" t="s">
        <v>396</v>
      </c>
      <c r="R239" s="170"/>
      <c r="S239" s="131"/>
    </row>
    <row r="240" spans="1:24" x14ac:dyDescent="0.25">
      <c r="A240" s="12"/>
      <c r="B240" s="130"/>
      <c r="C240" s="131"/>
      <c r="D240" s="132"/>
      <c r="E240" s="131"/>
      <c r="F240" s="170" t="s">
        <v>328</v>
      </c>
      <c r="G240" s="170"/>
      <c r="H240" s="131"/>
      <c r="I240" s="170" t="s">
        <v>328</v>
      </c>
      <c r="J240" s="170"/>
      <c r="K240" s="131"/>
      <c r="L240" s="132"/>
      <c r="M240" s="131"/>
      <c r="N240" s="170" t="s">
        <v>328</v>
      </c>
      <c r="O240" s="170"/>
      <c r="P240" s="131"/>
      <c r="Q240" s="170" t="s">
        <v>328</v>
      </c>
      <c r="R240" s="170"/>
      <c r="S240" s="131"/>
    </row>
    <row r="241" spans="1:24" x14ac:dyDescent="0.25">
      <c r="A241" s="12"/>
      <c r="B241" s="130"/>
      <c r="C241" s="131"/>
      <c r="D241" s="132" t="s">
        <v>397</v>
      </c>
      <c r="E241" s="131"/>
      <c r="F241" s="170" t="s">
        <v>363</v>
      </c>
      <c r="G241" s="170"/>
      <c r="H241" s="131"/>
      <c r="I241" s="170" t="s">
        <v>363</v>
      </c>
      <c r="J241" s="170"/>
      <c r="K241" s="131"/>
      <c r="L241" s="132" t="s">
        <v>397</v>
      </c>
      <c r="M241" s="131"/>
      <c r="N241" s="170" t="s">
        <v>363</v>
      </c>
      <c r="O241" s="170"/>
      <c r="P241" s="131"/>
      <c r="Q241" s="170" t="s">
        <v>363</v>
      </c>
      <c r="R241" s="170"/>
      <c r="S241" s="131"/>
    </row>
    <row r="242" spans="1:24" ht="15.75" thickBot="1" x14ac:dyDescent="0.3">
      <c r="A242" s="12"/>
      <c r="B242" s="130"/>
      <c r="C242" s="131"/>
      <c r="D242" s="134" t="s">
        <v>398</v>
      </c>
      <c r="E242" s="131"/>
      <c r="F242" s="171" t="s">
        <v>368</v>
      </c>
      <c r="G242" s="171"/>
      <c r="H242" s="131"/>
      <c r="I242" s="171" t="s">
        <v>368</v>
      </c>
      <c r="J242" s="171"/>
      <c r="K242" s="131"/>
      <c r="L242" s="134" t="s">
        <v>398</v>
      </c>
      <c r="M242" s="131"/>
      <c r="N242" s="171" t="s">
        <v>368</v>
      </c>
      <c r="O242" s="171"/>
      <c r="P242" s="131"/>
      <c r="Q242" s="171" t="s">
        <v>368</v>
      </c>
      <c r="R242" s="171"/>
      <c r="S242" s="131"/>
    </row>
    <row r="243" spans="1:24" x14ac:dyDescent="0.25">
      <c r="A243" s="12"/>
      <c r="B243" s="138" t="s">
        <v>341</v>
      </c>
      <c r="C243" s="137"/>
      <c r="D243" s="207" t="s">
        <v>224</v>
      </c>
      <c r="E243" s="137"/>
      <c r="F243" s="208" t="s">
        <v>208</v>
      </c>
      <c r="G243" s="207" t="s">
        <v>224</v>
      </c>
      <c r="H243" s="137"/>
      <c r="I243" s="208" t="s">
        <v>208</v>
      </c>
      <c r="J243" s="207" t="s">
        <v>224</v>
      </c>
      <c r="K243" s="137"/>
      <c r="L243" s="207" t="s">
        <v>224</v>
      </c>
      <c r="M243" s="137"/>
      <c r="N243" s="208" t="s">
        <v>208</v>
      </c>
      <c r="O243" s="207" t="s">
        <v>224</v>
      </c>
      <c r="P243" s="137"/>
      <c r="Q243" s="208" t="s">
        <v>208</v>
      </c>
      <c r="R243" s="207" t="s">
        <v>224</v>
      </c>
      <c r="S243" s="137"/>
    </row>
    <row r="244" spans="1:24" x14ac:dyDescent="0.25">
      <c r="A244" s="12"/>
      <c r="B244" s="140" t="s">
        <v>279</v>
      </c>
      <c r="C244" s="141"/>
      <c r="D244" s="142">
        <v>6</v>
      </c>
      <c r="E244" s="141"/>
      <c r="F244" s="140"/>
      <c r="G244" s="143">
        <v>1044</v>
      </c>
      <c r="H244" s="141"/>
      <c r="I244" s="140"/>
      <c r="J244" s="142">
        <v>636</v>
      </c>
      <c r="K244" s="141"/>
      <c r="L244" s="142">
        <v>13</v>
      </c>
      <c r="M244" s="141"/>
      <c r="N244" s="140"/>
      <c r="O244" s="143">
        <v>1398</v>
      </c>
      <c r="P244" s="141"/>
      <c r="Q244" s="140"/>
      <c r="R244" s="142">
        <v>787</v>
      </c>
      <c r="S244" s="141"/>
    </row>
    <row r="245" spans="1:24" x14ac:dyDescent="0.25">
      <c r="A245" s="12"/>
      <c r="B245" s="138" t="s">
        <v>343</v>
      </c>
      <c r="C245" s="137"/>
      <c r="D245" s="139">
        <v>3</v>
      </c>
      <c r="E245" s="137"/>
      <c r="F245" s="138"/>
      <c r="G245" s="139">
        <v>480</v>
      </c>
      <c r="H245" s="137"/>
      <c r="I245" s="138"/>
      <c r="J245" s="139">
        <v>301</v>
      </c>
      <c r="K245" s="137"/>
      <c r="L245" s="139">
        <v>10</v>
      </c>
      <c r="M245" s="137"/>
      <c r="N245" s="138"/>
      <c r="O245" s="145">
        <v>2527</v>
      </c>
      <c r="P245" s="137"/>
      <c r="Q245" s="138"/>
      <c r="R245" s="145">
        <v>1646</v>
      </c>
      <c r="S245" s="137"/>
    </row>
    <row r="246" spans="1:24" x14ac:dyDescent="0.25">
      <c r="A246" s="12"/>
      <c r="B246" s="140" t="s">
        <v>344</v>
      </c>
      <c r="C246" s="141"/>
      <c r="D246" s="142" t="s">
        <v>224</v>
      </c>
      <c r="E246" s="141"/>
      <c r="F246" s="140"/>
      <c r="G246" s="142" t="s">
        <v>224</v>
      </c>
      <c r="H246" s="141"/>
      <c r="I246" s="140"/>
      <c r="J246" s="142" t="s">
        <v>224</v>
      </c>
      <c r="K246" s="141"/>
      <c r="L246" s="142" t="s">
        <v>224</v>
      </c>
      <c r="M246" s="141"/>
      <c r="N246" s="140"/>
      <c r="O246" s="142" t="s">
        <v>224</v>
      </c>
      <c r="P246" s="141"/>
      <c r="Q246" s="140"/>
      <c r="R246" s="142" t="s">
        <v>224</v>
      </c>
      <c r="S246" s="141"/>
    </row>
    <row r="247" spans="1:24" x14ac:dyDescent="0.25">
      <c r="A247" s="12"/>
      <c r="B247" s="138" t="s">
        <v>345</v>
      </c>
      <c r="C247" s="137"/>
      <c r="D247" s="139">
        <v>8</v>
      </c>
      <c r="E247" s="137"/>
      <c r="F247" s="138"/>
      <c r="G247" s="139">
        <v>685</v>
      </c>
      <c r="H247" s="137"/>
      <c r="I247" s="138"/>
      <c r="J247" s="139">
        <v>665</v>
      </c>
      <c r="K247" s="137"/>
      <c r="L247" s="139">
        <v>24</v>
      </c>
      <c r="M247" s="137"/>
      <c r="N247" s="138"/>
      <c r="O247" s="145">
        <v>2131</v>
      </c>
      <c r="P247" s="137"/>
      <c r="Q247" s="138"/>
      <c r="R247" s="145">
        <v>1801</v>
      </c>
      <c r="S247" s="137"/>
    </row>
    <row r="248" spans="1:24" ht="15.75" thickBot="1" x14ac:dyDescent="0.3">
      <c r="A248" s="12"/>
      <c r="B248" s="140" t="s">
        <v>346</v>
      </c>
      <c r="C248" s="141"/>
      <c r="D248" s="156">
        <v>1</v>
      </c>
      <c r="E248" s="141"/>
      <c r="F248" s="155"/>
      <c r="G248" s="156">
        <v>10</v>
      </c>
      <c r="H248" s="141"/>
      <c r="I248" s="155"/>
      <c r="J248" s="156">
        <v>9</v>
      </c>
      <c r="K248" s="141"/>
      <c r="L248" s="156">
        <v>5</v>
      </c>
      <c r="M248" s="141"/>
      <c r="N248" s="155"/>
      <c r="O248" s="156">
        <v>276</v>
      </c>
      <c r="P248" s="141"/>
      <c r="Q248" s="155"/>
      <c r="R248" s="156">
        <v>34</v>
      </c>
      <c r="S248" s="141"/>
    </row>
    <row r="249" spans="1:24" ht="15.75" thickBot="1" x14ac:dyDescent="0.3">
      <c r="A249" s="12"/>
      <c r="B249" s="140" t="s">
        <v>114</v>
      </c>
      <c r="C249" s="141"/>
      <c r="D249" s="151">
        <v>18</v>
      </c>
      <c r="E249" s="141"/>
      <c r="F249" s="150" t="s">
        <v>208</v>
      </c>
      <c r="G249" s="152">
        <v>2219</v>
      </c>
      <c r="H249" s="141"/>
      <c r="I249" s="150" t="s">
        <v>208</v>
      </c>
      <c r="J249" s="152">
        <v>1611</v>
      </c>
      <c r="K249" s="141"/>
      <c r="L249" s="151">
        <v>52</v>
      </c>
      <c r="M249" s="141"/>
      <c r="N249" s="150" t="s">
        <v>208</v>
      </c>
      <c r="O249" s="152">
        <v>6332</v>
      </c>
      <c r="P249" s="141"/>
      <c r="Q249" s="150" t="s">
        <v>208</v>
      </c>
      <c r="R249" s="152">
        <v>4268</v>
      </c>
      <c r="S249" s="141"/>
    </row>
    <row r="250" spans="1:24" ht="15.75" thickTop="1" x14ac:dyDescent="0.25">
      <c r="A250" s="12"/>
      <c r="B250" s="49"/>
      <c r="C250" s="49"/>
      <c r="D250" s="49"/>
      <c r="E250" s="49"/>
      <c r="F250" s="49"/>
      <c r="G250" s="49"/>
      <c r="H250" s="49"/>
      <c r="I250" s="49"/>
      <c r="J250" s="49"/>
      <c r="K250" s="49"/>
      <c r="L250" s="49"/>
      <c r="M250" s="49"/>
      <c r="N250" s="49"/>
      <c r="O250" s="49"/>
      <c r="P250" s="49"/>
      <c r="Q250" s="49"/>
      <c r="R250" s="49"/>
      <c r="S250" s="49"/>
      <c r="T250" s="49"/>
      <c r="U250" s="49"/>
      <c r="V250" s="49"/>
      <c r="W250" s="49"/>
      <c r="X250" s="49"/>
    </row>
    <row r="251" spans="1:24" x14ac:dyDescent="0.25">
      <c r="A251" s="12"/>
      <c r="B251" s="130"/>
      <c r="C251" s="131"/>
      <c r="D251" s="170" t="s">
        <v>392</v>
      </c>
      <c r="E251" s="170"/>
      <c r="F251" s="170"/>
      <c r="G251" s="170"/>
      <c r="H251" s="170"/>
      <c r="I251" s="170"/>
      <c r="J251" s="170"/>
      <c r="K251" s="131"/>
      <c r="L251" s="170" t="s">
        <v>393</v>
      </c>
      <c r="M251" s="170"/>
      <c r="N251" s="170"/>
      <c r="O251" s="170"/>
      <c r="P251" s="170"/>
      <c r="Q251" s="170"/>
      <c r="R251" s="170"/>
      <c r="S251" s="131"/>
    </row>
    <row r="252" spans="1:24" ht="15.75" thickBot="1" x14ac:dyDescent="0.3">
      <c r="A252" s="12"/>
      <c r="B252" s="130"/>
      <c r="C252" s="131"/>
      <c r="D252" s="171" t="s">
        <v>399</v>
      </c>
      <c r="E252" s="171"/>
      <c r="F252" s="171"/>
      <c r="G252" s="171"/>
      <c r="H252" s="171"/>
      <c r="I252" s="171"/>
      <c r="J252" s="171"/>
      <c r="K252" s="131"/>
      <c r="L252" s="171" t="s">
        <v>399</v>
      </c>
      <c r="M252" s="171"/>
      <c r="N252" s="171"/>
      <c r="O252" s="171"/>
      <c r="P252" s="171"/>
      <c r="Q252" s="171"/>
      <c r="R252" s="171"/>
      <c r="S252" s="131"/>
    </row>
    <row r="253" spans="1:24" x14ac:dyDescent="0.25">
      <c r="A253" s="12"/>
      <c r="B253" s="130"/>
      <c r="C253" s="131"/>
      <c r="D253" s="205"/>
      <c r="E253" s="206"/>
      <c r="F253" s="209" t="s">
        <v>394</v>
      </c>
      <c r="G253" s="209"/>
      <c r="H253" s="206"/>
      <c r="I253" s="209" t="s">
        <v>395</v>
      </c>
      <c r="J253" s="209"/>
      <c r="K253" s="131"/>
      <c r="L253" s="205"/>
      <c r="M253" s="206"/>
      <c r="N253" s="209" t="s">
        <v>394</v>
      </c>
      <c r="O253" s="209"/>
      <c r="P253" s="206"/>
      <c r="Q253" s="209" t="s">
        <v>395</v>
      </c>
      <c r="R253" s="209"/>
      <c r="S253" s="131"/>
    </row>
    <row r="254" spans="1:24" x14ac:dyDescent="0.25">
      <c r="A254" s="12"/>
      <c r="B254" s="130"/>
      <c r="C254" s="131"/>
      <c r="D254" s="132"/>
      <c r="E254" s="131"/>
      <c r="F254" s="170" t="s">
        <v>396</v>
      </c>
      <c r="G254" s="170"/>
      <c r="H254" s="131"/>
      <c r="I254" s="170" t="s">
        <v>396</v>
      </c>
      <c r="J254" s="170"/>
      <c r="K254" s="131"/>
      <c r="L254" s="132"/>
      <c r="M254" s="131"/>
      <c r="N254" s="170" t="s">
        <v>396</v>
      </c>
      <c r="O254" s="170"/>
      <c r="P254" s="131"/>
      <c r="Q254" s="170" t="s">
        <v>396</v>
      </c>
      <c r="R254" s="170"/>
      <c r="S254" s="131"/>
    </row>
    <row r="255" spans="1:24" x14ac:dyDescent="0.25">
      <c r="A255" s="12"/>
      <c r="B255" s="130"/>
      <c r="C255" s="131"/>
      <c r="D255" s="132"/>
      <c r="E255" s="131"/>
      <c r="F255" s="170" t="s">
        <v>328</v>
      </c>
      <c r="G255" s="170"/>
      <c r="H255" s="131"/>
      <c r="I255" s="170" t="s">
        <v>328</v>
      </c>
      <c r="J255" s="170"/>
      <c r="K255" s="131"/>
      <c r="L255" s="132"/>
      <c r="M255" s="131"/>
      <c r="N255" s="170" t="s">
        <v>328</v>
      </c>
      <c r="O255" s="170"/>
      <c r="P255" s="131"/>
      <c r="Q255" s="170" t="s">
        <v>328</v>
      </c>
      <c r="R255" s="170"/>
      <c r="S255" s="131"/>
    </row>
    <row r="256" spans="1:24" x14ac:dyDescent="0.25">
      <c r="A256" s="12"/>
      <c r="B256" s="130"/>
      <c r="C256" s="131"/>
      <c r="D256" s="132" t="s">
        <v>397</v>
      </c>
      <c r="E256" s="131"/>
      <c r="F256" s="170" t="s">
        <v>363</v>
      </c>
      <c r="G256" s="170"/>
      <c r="H256" s="131"/>
      <c r="I256" s="170" t="s">
        <v>363</v>
      </c>
      <c r="J256" s="170"/>
      <c r="K256" s="131"/>
      <c r="L256" s="132" t="s">
        <v>397</v>
      </c>
      <c r="M256" s="131"/>
      <c r="N256" s="170" t="s">
        <v>363</v>
      </c>
      <c r="O256" s="170"/>
      <c r="P256" s="131"/>
      <c r="Q256" s="170" t="s">
        <v>363</v>
      </c>
      <c r="R256" s="170"/>
      <c r="S256" s="131"/>
    </row>
    <row r="257" spans="1:24" ht="15.75" thickBot="1" x14ac:dyDescent="0.3">
      <c r="A257" s="12"/>
      <c r="B257" s="130"/>
      <c r="C257" s="131"/>
      <c r="D257" s="134" t="s">
        <v>398</v>
      </c>
      <c r="E257" s="131"/>
      <c r="F257" s="171" t="s">
        <v>368</v>
      </c>
      <c r="G257" s="171"/>
      <c r="H257" s="131"/>
      <c r="I257" s="171" t="s">
        <v>368</v>
      </c>
      <c r="J257" s="171"/>
      <c r="K257" s="131"/>
      <c r="L257" s="134" t="s">
        <v>398</v>
      </c>
      <c r="M257" s="131"/>
      <c r="N257" s="171" t="s">
        <v>368</v>
      </c>
      <c r="O257" s="171"/>
      <c r="P257" s="131"/>
      <c r="Q257" s="171" t="s">
        <v>368</v>
      </c>
      <c r="R257" s="171"/>
      <c r="S257" s="131"/>
    </row>
    <row r="258" spans="1:24" x14ac:dyDescent="0.25">
      <c r="A258" s="12"/>
      <c r="B258" s="138" t="s">
        <v>341</v>
      </c>
      <c r="C258" s="137"/>
      <c r="D258" s="207" t="s">
        <v>224</v>
      </c>
      <c r="E258" s="137"/>
      <c r="F258" s="208" t="s">
        <v>208</v>
      </c>
      <c r="G258" s="207" t="s">
        <v>400</v>
      </c>
      <c r="H258" s="137"/>
      <c r="I258" s="208" t="s">
        <v>208</v>
      </c>
      <c r="J258" s="207" t="s">
        <v>400</v>
      </c>
      <c r="K258" s="137"/>
      <c r="L258" s="207" t="s">
        <v>224</v>
      </c>
      <c r="M258" s="137"/>
      <c r="N258" s="208" t="s">
        <v>208</v>
      </c>
      <c r="O258" s="207" t="s">
        <v>400</v>
      </c>
      <c r="P258" s="137"/>
      <c r="Q258" s="208" t="s">
        <v>208</v>
      </c>
      <c r="R258" s="207" t="s">
        <v>400</v>
      </c>
      <c r="S258" s="137"/>
    </row>
    <row r="259" spans="1:24" x14ac:dyDescent="0.25">
      <c r="A259" s="12"/>
      <c r="B259" s="140" t="s">
        <v>279</v>
      </c>
      <c r="C259" s="141"/>
      <c r="D259" s="142">
        <v>3</v>
      </c>
      <c r="E259" s="141"/>
      <c r="F259" s="140"/>
      <c r="G259" s="142">
        <v>168</v>
      </c>
      <c r="H259" s="141"/>
      <c r="I259" s="140"/>
      <c r="J259" s="142">
        <v>163</v>
      </c>
      <c r="K259" s="141"/>
      <c r="L259" s="142">
        <v>9</v>
      </c>
      <c r="M259" s="141"/>
      <c r="N259" s="140"/>
      <c r="O259" s="142">
        <v>950</v>
      </c>
      <c r="P259" s="141"/>
      <c r="Q259" s="140"/>
      <c r="R259" s="142">
        <v>553</v>
      </c>
      <c r="S259" s="141"/>
    </row>
    <row r="260" spans="1:24" x14ac:dyDescent="0.25">
      <c r="A260" s="12"/>
      <c r="B260" s="138" t="s">
        <v>343</v>
      </c>
      <c r="C260" s="137"/>
      <c r="D260" s="139">
        <v>5</v>
      </c>
      <c r="E260" s="137"/>
      <c r="F260" s="138"/>
      <c r="G260" s="145">
        <v>4030</v>
      </c>
      <c r="H260" s="137"/>
      <c r="I260" s="138"/>
      <c r="J260" s="145">
        <v>4030</v>
      </c>
      <c r="K260" s="137"/>
      <c r="L260" s="139">
        <v>14</v>
      </c>
      <c r="M260" s="137"/>
      <c r="N260" s="138"/>
      <c r="O260" s="145">
        <v>6433</v>
      </c>
      <c r="P260" s="137"/>
      <c r="Q260" s="138"/>
      <c r="R260" s="145">
        <v>6075</v>
      </c>
      <c r="S260" s="137"/>
    </row>
    <row r="261" spans="1:24" x14ac:dyDescent="0.25">
      <c r="A261" s="12"/>
      <c r="B261" s="140" t="s">
        <v>344</v>
      </c>
      <c r="C261" s="141"/>
      <c r="D261" s="142" t="s">
        <v>224</v>
      </c>
      <c r="E261" s="141"/>
      <c r="F261" s="140"/>
      <c r="G261" s="142" t="s">
        <v>224</v>
      </c>
      <c r="H261" s="141"/>
      <c r="I261" s="140"/>
      <c r="J261" s="142" t="s">
        <v>224</v>
      </c>
      <c r="K261" s="141"/>
      <c r="L261" s="142">
        <v>5</v>
      </c>
      <c r="M261" s="141"/>
      <c r="N261" s="140"/>
      <c r="O261" s="143">
        <v>2686</v>
      </c>
      <c r="P261" s="141"/>
      <c r="Q261" s="140"/>
      <c r="R261" s="143">
        <v>2633</v>
      </c>
      <c r="S261" s="141"/>
    </row>
    <row r="262" spans="1:24" x14ac:dyDescent="0.25">
      <c r="A262" s="12"/>
      <c r="B262" s="138" t="s">
        <v>345</v>
      </c>
      <c r="C262" s="137"/>
      <c r="D262" s="139">
        <v>3</v>
      </c>
      <c r="E262" s="137"/>
      <c r="F262" s="138"/>
      <c r="G262" s="139">
        <v>743</v>
      </c>
      <c r="H262" s="137"/>
      <c r="I262" s="138"/>
      <c r="J262" s="139">
        <v>743</v>
      </c>
      <c r="K262" s="137"/>
      <c r="L262" s="139">
        <v>17</v>
      </c>
      <c r="M262" s="137"/>
      <c r="N262" s="138"/>
      <c r="O262" s="145">
        <v>2450</v>
      </c>
      <c r="P262" s="137"/>
      <c r="Q262" s="138"/>
      <c r="R262" s="145">
        <v>2403</v>
      </c>
      <c r="S262" s="137"/>
    </row>
    <row r="263" spans="1:24" ht="15.75" thickBot="1" x14ac:dyDescent="0.3">
      <c r="A263" s="12"/>
      <c r="B263" s="140" t="s">
        <v>346</v>
      </c>
      <c r="C263" s="141"/>
      <c r="D263" s="156">
        <v>1</v>
      </c>
      <c r="E263" s="141"/>
      <c r="F263" s="155"/>
      <c r="G263" s="156">
        <v>44</v>
      </c>
      <c r="H263" s="141"/>
      <c r="I263" s="155"/>
      <c r="J263" s="156">
        <v>43</v>
      </c>
      <c r="K263" s="141"/>
      <c r="L263" s="156">
        <v>3</v>
      </c>
      <c r="M263" s="141"/>
      <c r="N263" s="155"/>
      <c r="O263" s="156">
        <v>71</v>
      </c>
      <c r="P263" s="141"/>
      <c r="Q263" s="140"/>
      <c r="R263" s="156">
        <v>69</v>
      </c>
      <c r="S263" s="141"/>
    </row>
    <row r="264" spans="1:24" ht="15.75" thickBot="1" x14ac:dyDescent="0.3">
      <c r="A264" s="12"/>
      <c r="B264" s="138" t="s">
        <v>114</v>
      </c>
      <c r="C264" s="137"/>
      <c r="D264" s="159">
        <v>12</v>
      </c>
      <c r="E264" s="137"/>
      <c r="F264" s="158" t="s">
        <v>208</v>
      </c>
      <c r="G264" s="160">
        <v>4985</v>
      </c>
      <c r="H264" s="137"/>
      <c r="I264" s="158" t="s">
        <v>208</v>
      </c>
      <c r="J264" s="160">
        <v>4979</v>
      </c>
      <c r="K264" s="137"/>
      <c r="L264" s="159">
        <v>48</v>
      </c>
      <c r="M264" s="137"/>
      <c r="N264" s="158" t="s">
        <v>208</v>
      </c>
      <c r="O264" s="160">
        <v>12590</v>
      </c>
      <c r="P264" s="137"/>
      <c r="Q264" s="210" t="s">
        <v>208</v>
      </c>
      <c r="R264" s="160">
        <v>11733</v>
      </c>
      <c r="S264" s="137"/>
    </row>
    <row r="265" spans="1:24" ht="15.75" thickTop="1" x14ac:dyDescent="0.25">
      <c r="A265" s="12"/>
      <c r="B265" s="4"/>
    </row>
    <row r="266" spans="1:24" ht="15" customHeight="1" x14ac:dyDescent="0.25">
      <c r="A266" s="12" t="s">
        <v>567</v>
      </c>
      <c r="B266" s="48" t="s">
        <v>5</v>
      </c>
      <c r="C266" s="48"/>
      <c r="D266" s="48"/>
      <c r="E266" s="48"/>
      <c r="F266" s="48"/>
      <c r="G266" s="48"/>
      <c r="H266" s="48"/>
      <c r="I266" s="48"/>
      <c r="J266" s="48"/>
      <c r="K266" s="48"/>
      <c r="L266" s="48"/>
      <c r="M266" s="48"/>
      <c r="N266" s="48"/>
      <c r="O266" s="48"/>
      <c r="P266" s="48"/>
      <c r="Q266" s="48"/>
      <c r="R266" s="48"/>
      <c r="S266" s="48"/>
      <c r="T266" s="48"/>
      <c r="U266" s="48"/>
      <c r="V266" s="48"/>
      <c r="W266" s="48"/>
      <c r="X266" s="48"/>
    </row>
    <row r="267" spans="1:24" x14ac:dyDescent="0.25">
      <c r="A267" s="12"/>
      <c r="B267" s="49" t="s">
        <v>401</v>
      </c>
      <c r="C267" s="49"/>
      <c r="D267" s="49"/>
      <c r="E267" s="49"/>
      <c r="F267" s="49"/>
      <c r="G267" s="49"/>
      <c r="H267" s="49"/>
      <c r="I267" s="49"/>
      <c r="J267" s="49"/>
      <c r="K267" s="49"/>
      <c r="L267" s="49"/>
      <c r="M267" s="49"/>
      <c r="N267" s="49"/>
      <c r="O267" s="49"/>
      <c r="P267" s="49"/>
      <c r="Q267" s="49"/>
      <c r="R267" s="49"/>
      <c r="S267" s="49"/>
      <c r="T267" s="49"/>
      <c r="U267" s="49"/>
      <c r="V267" s="49"/>
      <c r="W267" s="49"/>
      <c r="X267" s="49"/>
    </row>
    <row r="268" spans="1:24" x14ac:dyDescent="0.25">
      <c r="A268" s="12"/>
      <c r="B268" s="49"/>
      <c r="C268" s="49"/>
      <c r="D268" s="49"/>
      <c r="E268" s="49"/>
      <c r="F268" s="49"/>
      <c r="G268" s="49"/>
      <c r="H268" s="49"/>
      <c r="I268" s="49"/>
      <c r="J268" s="49"/>
      <c r="K268" s="49"/>
      <c r="L268" s="49"/>
      <c r="M268" s="49"/>
      <c r="N268" s="49"/>
      <c r="O268" s="49"/>
      <c r="P268" s="49"/>
      <c r="Q268" s="49"/>
      <c r="R268" s="49"/>
      <c r="S268" s="49"/>
      <c r="T268" s="49"/>
      <c r="U268" s="49"/>
      <c r="V268" s="49"/>
      <c r="W268" s="49"/>
      <c r="X268" s="49"/>
    </row>
    <row r="269" spans="1:24" x14ac:dyDescent="0.25">
      <c r="A269" s="12"/>
      <c r="B269" s="211"/>
      <c r="C269" s="212"/>
      <c r="D269" s="229" t="s">
        <v>392</v>
      </c>
      <c r="E269" s="229"/>
      <c r="F269" s="229"/>
      <c r="G269" s="229"/>
      <c r="H269" s="212"/>
      <c r="I269" s="229" t="s">
        <v>393</v>
      </c>
      <c r="J269" s="229"/>
      <c r="K269" s="229"/>
      <c r="L269" s="229"/>
      <c r="M269" s="212"/>
    </row>
    <row r="270" spans="1:24" ht="15.75" thickBot="1" x14ac:dyDescent="0.3">
      <c r="A270" s="12"/>
      <c r="B270" s="211"/>
      <c r="C270" s="212"/>
      <c r="D270" s="230" t="s">
        <v>334</v>
      </c>
      <c r="E270" s="230"/>
      <c r="F270" s="230"/>
      <c r="G270" s="230"/>
      <c r="H270" s="212"/>
      <c r="I270" s="230" t="s">
        <v>334</v>
      </c>
      <c r="J270" s="230"/>
      <c r="K270" s="230"/>
      <c r="L270" s="230"/>
      <c r="M270" s="212"/>
    </row>
    <row r="271" spans="1:24" x14ac:dyDescent="0.25">
      <c r="A271" s="12"/>
      <c r="B271" s="211"/>
      <c r="C271" s="212"/>
      <c r="D271" s="215"/>
      <c r="E271" s="216"/>
      <c r="F271" s="231" t="s">
        <v>328</v>
      </c>
      <c r="G271" s="231"/>
      <c r="H271" s="212"/>
      <c r="I271" s="215"/>
      <c r="J271" s="216"/>
      <c r="K271" s="231" t="s">
        <v>328</v>
      </c>
      <c r="L271" s="231"/>
      <c r="M271" s="212"/>
    </row>
    <row r="272" spans="1:24" x14ac:dyDescent="0.25">
      <c r="A272" s="12"/>
      <c r="B272" s="211"/>
      <c r="C272" s="212"/>
      <c r="D272" s="213" t="s">
        <v>397</v>
      </c>
      <c r="E272" s="212"/>
      <c r="F272" s="229" t="s">
        <v>363</v>
      </c>
      <c r="G272" s="229"/>
      <c r="H272" s="212"/>
      <c r="I272" s="213" t="s">
        <v>397</v>
      </c>
      <c r="J272" s="212"/>
      <c r="K272" s="229" t="s">
        <v>363</v>
      </c>
      <c r="L272" s="229"/>
      <c r="M272" s="212"/>
    </row>
    <row r="273" spans="1:13" ht="15.75" thickBot="1" x14ac:dyDescent="0.3">
      <c r="A273" s="12"/>
      <c r="B273" s="211"/>
      <c r="C273" s="212"/>
      <c r="D273" s="214" t="s">
        <v>398</v>
      </c>
      <c r="E273" s="212"/>
      <c r="F273" s="230" t="s">
        <v>368</v>
      </c>
      <c r="G273" s="230"/>
      <c r="H273" s="212"/>
      <c r="I273" s="214" t="s">
        <v>398</v>
      </c>
      <c r="J273" s="212"/>
      <c r="K273" s="230" t="s">
        <v>368</v>
      </c>
      <c r="L273" s="230"/>
      <c r="M273" s="212"/>
    </row>
    <row r="274" spans="1:13" x14ac:dyDescent="0.25">
      <c r="A274" s="12"/>
      <c r="B274" s="217" t="s">
        <v>341</v>
      </c>
      <c r="C274" s="218"/>
      <c r="D274" s="219" t="s">
        <v>224</v>
      </c>
      <c r="E274" s="218"/>
      <c r="F274" s="220" t="s">
        <v>208</v>
      </c>
      <c r="G274" s="219" t="s">
        <v>402</v>
      </c>
      <c r="H274" s="218"/>
      <c r="I274" s="219" t="s">
        <v>224</v>
      </c>
      <c r="J274" s="218"/>
      <c r="K274" s="220" t="s">
        <v>208</v>
      </c>
      <c r="L274" s="219" t="s">
        <v>402</v>
      </c>
      <c r="M274" s="218"/>
    </row>
    <row r="275" spans="1:13" x14ac:dyDescent="0.25">
      <c r="A275" s="12"/>
      <c r="B275" s="221" t="s">
        <v>279</v>
      </c>
      <c r="C275" s="222"/>
      <c r="D275" s="223">
        <v>2</v>
      </c>
      <c r="E275" s="222"/>
      <c r="F275" s="221"/>
      <c r="G275" s="223">
        <v>12</v>
      </c>
      <c r="H275" s="222"/>
      <c r="I275" s="223">
        <v>2</v>
      </c>
      <c r="J275" s="222"/>
      <c r="K275" s="221"/>
      <c r="L275" s="223">
        <v>12</v>
      </c>
      <c r="M275" s="222"/>
    </row>
    <row r="276" spans="1:13" x14ac:dyDescent="0.25">
      <c r="A276" s="12"/>
      <c r="B276" s="217" t="s">
        <v>343</v>
      </c>
      <c r="C276" s="218"/>
      <c r="D276" s="224" t="s">
        <v>224</v>
      </c>
      <c r="E276" s="218"/>
      <c r="F276" s="217"/>
      <c r="G276" s="224" t="s">
        <v>224</v>
      </c>
      <c r="H276" s="218"/>
      <c r="I276" s="224" t="s">
        <v>224</v>
      </c>
      <c r="J276" s="218"/>
      <c r="K276" s="217"/>
      <c r="L276" s="224" t="s">
        <v>224</v>
      </c>
      <c r="M276" s="218"/>
    </row>
    <row r="277" spans="1:13" x14ac:dyDescent="0.25">
      <c r="A277" s="12"/>
      <c r="B277" s="221" t="s">
        <v>403</v>
      </c>
      <c r="C277" s="222"/>
      <c r="D277" s="223" t="s">
        <v>224</v>
      </c>
      <c r="E277" s="222"/>
      <c r="F277" s="221"/>
      <c r="G277" s="223" t="s">
        <v>224</v>
      </c>
      <c r="H277" s="222"/>
      <c r="I277" s="223" t="s">
        <v>224</v>
      </c>
      <c r="J277" s="222"/>
      <c r="K277" s="221"/>
      <c r="L277" s="223" t="s">
        <v>224</v>
      </c>
      <c r="M277" s="222"/>
    </row>
    <row r="278" spans="1:13" x14ac:dyDescent="0.25">
      <c r="A278" s="12"/>
      <c r="B278" s="217" t="s">
        <v>345</v>
      </c>
      <c r="C278" s="218"/>
      <c r="D278" s="224" t="s">
        <v>224</v>
      </c>
      <c r="E278" s="218"/>
      <c r="F278" s="217"/>
      <c r="G278" s="224" t="s">
        <v>224</v>
      </c>
      <c r="H278" s="218"/>
      <c r="I278" s="224">
        <v>2</v>
      </c>
      <c r="J278" s="218"/>
      <c r="K278" s="217"/>
      <c r="L278" s="224">
        <v>36</v>
      </c>
      <c r="M278" s="218"/>
    </row>
    <row r="279" spans="1:13" ht="15.75" thickBot="1" x14ac:dyDescent="0.3">
      <c r="A279" s="12"/>
      <c r="B279" s="221" t="s">
        <v>346</v>
      </c>
      <c r="C279" s="222"/>
      <c r="D279" s="225" t="s">
        <v>224</v>
      </c>
      <c r="E279" s="222"/>
      <c r="F279" s="226"/>
      <c r="G279" s="225" t="s">
        <v>224</v>
      </c>
      <c r="H279" s="222"/>
      <c r="I279" s="225" t="s">
        <v>224</v>
      </c>
      <c r="J279" s="222"/>
      <c r="K279" s="226"/>
      <c r="L279" s="225" t="s">
        <v>224</v>
      </c>
      <c r="M279" s="222"/>
    </row>
    <row r="280" spans="1:13" ht="15.75" thickBot="1" x14ac:dyDescent="0.3">
      <c r="A280" s="12"/>
      <c r="B280" s="217" t="s">
        <v>114</v>
      </c>
      <c r="C280" s="218"/>
      <c r="D280" s="227">
        <v>2</v>
      </c>
      <c r="E280" s="218"/>
      <c r="F280" s="228" t="s">
        <v>208</v>
      </c>
      <c r="G280" s="227">
        <v>12</v>
      </c>
      <c r="H280" s="218"/>
      <c r="I280" s="227">
        <v>4</v>
      </c>
      <c r="J280" s="218"/>
      <c r="K280" s="228" t="s">
        <v>208</v>
      </c>
      <c r="L280" s="227">
        <v>48</v>
      </c>
      <c r="M280" s="218"/>
    </row>
    <row r="281" spans="1:13" ht="15.75" thickTop="1" x14ac:dyDescent="0.25">
      <c r="A281" s="12"/>
      <c r="B281" s="4"/>
    </row>
  </sheetData>
  <mergeCells count="536">
    <mergeCell ref="A266:A281"/>
    <mergeCell ref="B266:X266"/>
    <mergeCell ref="B267:X267"/>
    <mergeCell ref="B268:X268"/>
    <mergeCell ref="A166:A232"/>
    <mergeCell ref="B166:X166"/>
    <mergeCell ref="B167:X167"/>
    <mergeCell ref="B168:X168"/>
    <mergeCell ref="B199:X199"/>
    <mergeCell ref="A233:A265"/>
    <mergeCell ref="B233:X233"/>
    <mergeCell ref="B234:X234"/>
    <mergeCell ref="B235:X235"/>
    <mergeCell ref="B250:X250"/>
    <mergeCell ref="A125:A153"/>
    <mergeCell ref="B125:X125"/>
    <mergeCell ref="B126:X126"/>
    <mergeCell ref="B127:X127"/>
    <mergeCell ref="B140:X140"/>
    <mergeCell ref="A154:A165"/>
    <mergeCell ref="B154:X154"/>
    <mergeCell ref="B155:X155"/>
    <mergeCell ref="B156:X156"/>
    <mergeCell ref="B99:X99"/>
    <mergeCell ref="B100:X100"/>
    <mergeCell ref="B101:X101"/>
    <mergeCell ref="B102:X102"/>
    <mergeCell ref="B103:X103"/>
    <mergeCell ref="B104:X104"/>
    <mergeCell ref="B5:X5"/>
    <mergeCell ref="B6:X6"/>
    <mergeCell ref="B38:X38"/>
    <mergeCell ref="B39:X39"/>
    <mergeCell ref="B40:X40"/>
    <mergeCell ref="A74:A124"/>
    <mergeCell ref="B74:X74"/>
    <mergeCell ref="B75:X75"/>
    <mergeCell ref="B76:X76"/>
    <mergeCell ref="B77:X77"/>
    <mergeCell ref="F272:G272"/>
    <mergeCell ref="K272:L272"/>
    <mergeCell ref="F273:G273"/>
    <mergeCell ref="K273:L273"/>
    <mergeCell ref="A1:A2"/>
    <mergeCell ref="B1:X1"/>
    <mergeCell ref="B2:X2"/>
    <mergeCell ref="B3:X3"/>
    <mergeCell ref="A4:A73"/>
    <mergeCell ref="B4:X4"/>
    <mergeCell ref="D269:G269"/>
    <mergeCell ref="I269:L269"/>
    <mergeCell ref="D270:G270"/>
    <mergeCell ref="I270:L270"/>
    <mergeCell ref="F271:G271"/>
    <mergeCell ref="K271:L271"/>
    <mergeCell ref="F256:G256"/>
    <mergeCell ref="I256:J256"/>
    <mergeCell ref="N256:O256"/>
    <mergeCell ref="Q256:R256"/>
    <mergeCell ref="F257:G257"/>
    <mergeCell ref="I257:J257"/>
    <mergeCell ref="N257:O257"/>
    <mergeCell ref="Q257:R257"/>
    <mergeCell ref="F254:G254"/>
    <mergeCell ref="I254:J254"/>
    <mergeCell ref="N254:O254"/>
    <mergeCell ref="Q254:R254"/>
    <mergeCell ref="F255:G255"/>
    <mergeCell ref="I255:J255"/>
    <mergeCell ref="N255:O255"/>
    <mergeCell ref="Q255:R255"/>
    <mergeCell ref="D251:J251"/>
    <mergeCell ref="L251:R251"/>
    <mergeCell ref="D252:J252"/>
    <mergeCell ref="L252:R252"/>
    <mergeCell ref="F253:G253"/>
    <mergeCell ref="I253:J253"/>
    <mergeCell ref="N253:O253"/>
    <mergeCell ref="Q253:R253"/>
    <mergeCell ref="F241:G241"/>
    <mergeCell ref="I241:J241"/>
    <mergeCell ref="N241:O241"/>
    <mergeCell ref="Q241:R241"/>
    <mergeCell ref="F242:G242"/>
    <mergeCell ref="I242:J242"/>
    <mergeCell ref="N242:O242"/>
    <mergeCell ref="Q242:R242"/>
    <mergeCell ref="F239:G239"/>
    <mergeCell ref="I239:J239"/>
    <mergeCell ref="N239:O239"/>
    <mergeCell ref="Q239:R239"/>
    <mergeCell ref="F240:G240"/>
    <mergeCell ref="I240:J240"/>
    <mergeCell ref="N240:O240"/>
    <mergeCell ref="Q240:R240"/>
    <mergeCell ref="D236:J236"/>
    <mergeCell ref="L236:R236"/>
    <mergeCell ref="D237:J237"/>
    <mergeCell ref="L237:R237"/>
    <mergeCell ref="F238:G238"/>
    <mergeCell ref="I238:J238"/>
    <mergeCell ref="N238:O238"/>
    <mergeCell ref="Q238:R238"/>
    <mergeCell ref="V206:W206"/>
    <mergeCell ref="D207:E207"/>
    <mergeCell ref="G207:H207"/>
    <mergeCell ref="J207:K207"/>
    <mergeCell ref="M207:N207"/>
    <mergeCell ref="P207:Q207"/>
    <mergeCell ref="S207:T207"/>
    <mergeCell ref="V207:W207"/>
    <mergeCell ref="D206:E206"/>
    <mergeCell ref="G206:H206"/>
    <mergeCell ref="J206:K206"/>
    <mergeCell ref="M206:N206"/>
    <mergeCell ref="P206:Q206"/>
    <mergeCell ref="S206:T206"/>
    <mergeCell ref="V204:W204"/>
    <mergeCell ref="D205:E205"/>
    <mergeCell ref="G205:H205"/>
    <mergeCell ref="J205:K205"/>
    <mergeCell ref="M205:N205"/>
    <mergeCell ref="P205:Q205"/>
    <mergeCell ref="S205:T205"/>
    <mergeCell ref="V205:W205"/>
    <mergeCell ref="D204:E204"/>
    <mergeCell ref="G204:H204"/>
    <mergeCell ref="J204:K204"/>
    <mergeCell ref="M204:N204"/>
    <mergeCell ref="P204:Q204"/>
    <mergeCell ref="S204:T204"/>
    <mergeCell ref="V202:W202"/>
    <mergeCell ref="D203:E203"/>
    <mergeCell ref="G203:H203"/>
    <mergeCell ref="J203:K203"/>
    <mergeCell ref="M203:N203"/>
    <mergeCell ref="P203:Q203"/>
    <mergeCell ref="S203:T203"/>
    <mergeCell ref="V203:W203"/>
    <mergeCell ref="D202:E202"/>
    <mergeCell ref="G202:H202"/>
    <mergeCell ref="J202:K202"/>
    <mergeCell ref="M202:N202"/>
    <mergeCell ref="P202:Q202"/>
    <mergeCell ref="S202:T202"/>
    <mergeCell ref="V200:W200"/>
    <mergeCell ref="D201:E201"/>
    <mergeCell ref="G201:H201"/>
    <mergeCell ref="J201:K201"/>
    <mergeCell ref="M201:N201"/>
    <mergeCell ref="P201:Q201"/>
    <mergeCell ref="S201:T201"/>
    <mergeCell ref="V201:W201"/>
    <mergeCell ref="D200:E200"/>
    <mergeCell ref="G200:H200"/>
    <mergeCell ref="J200:K200"/>
    <mergeCell ref="M200:N200"/>
    <mergeCell ref="P200:Q200"/>
    <mergeCell ref="S200:T200"/>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07:W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P82:Q82"/>
    <mergeCell ref="S82:T82"/>
    <mergeCell ref="V82:W82"/>
    <mergeCell ref="D83:E83"/>
    <mergeCell ref="G83:H83"/>
    <mergeCell ref="J83:K83"/>
    <mergeCell ref="M83:N83"/>
    <mergeCell ref="P83:Q83"/>
    <mergeCell ref="S83:T83"/>
    <mergeCell ref="V83:W83"/>
    <mergeCell ref="D81:E81"/>
    <mergeCell ref="G81:H81"/>
    <mergeCell ref="D82:E82"/>
    <mergeCell ref="G82:H82"/>
    <mergeCell ref="J82:K82"/>
    <mergeCell ref="M82:N82"/>
    <mergeCell ref="T70:T71"/>
    <mergeCell ref="U70:U71"/>
    <mergeCell ref="V70:V71"/>
    <mergeCell ref="W70:W71"/>
    <mergeCell ref="X70:X71"/>
    <mergeCell ref="D80:E80"/>
    <mergeCell ref="G80:H80"/>
    <mergeCell ref="B78:X78"/>
    <mergeCell ref="B79:X79"/>
    <mergeCell ref="N70:N71"/>
    <mergeCell ref="O70:O71"/>
    <mergeCell ref="P70:P71"/>
    <mergeCell ref="Q70:Q71"/>
    <mergeCell ref="R70:R71"/>
    <mergeCell ref="S70:S71"/>
    <mergeCell ref="H70:H71"/>
    <mergeCell ref="I70:I71"/>
    <mergeCell ref="J70:J71"/>
    <mergeCell ref="K70:K71"/>
    <mergeCell ref="L70:L71"/>
    <mergeCell ref="M70:M71"/>
    <mergeCell ref="T68:T69"/>
    <mergeCell ref="U68:U69"/>
    <mergeCell ref="V68:V69"/>
    <mergeCell ref="W68:W69"/>
    <mergeCell ref="X68:X69"/>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U63:U64"/>
    <mergeCell ref="V63:V64"/>
    <mergeCell ref="W63:W64"/>
    <mergeCell ref="X63:X64"/>
    <mergeCell ref="B67:K67"/>
    <mergeCell ref="C68:C69"/>
    <mergeCell ref="D68:D69"/>
    <mergeCell ref="E68:E69"/>
    <mergeCell ref="F68:F69"/>
    <mergeCell ref="G68:G69"/>
    <mergeCell ref="O63:O64"/>
    <mergeCell ref="P63:P64"/>
    <mergeCell ref="Q63:Q64"/>
    <mergeCell ref="R63:R64"/>
    <mergeCell ref="S63:S64"/>
    <mergeCell ref="T63:T64"/>
    <mergeCell ref="I63:I64"/>
    <mergeCell ref="J63:J64"/>
    <mergeCell ref="K63:K64"/>
    <mergeCell ref="L63:L64"/>
    <mergeCell ref="M63:M64"/>
    <mergeCell ref="N63:N64"/>
    <mergeCell ref="U61:U62"/>
    <mergeCell ref="V61:V62"/>
    <mergeCell ref="W61:W62"/>
    <mergeCell ref="X61:X62"/>
    <mergeCell ref="C63:C64"/>
    <mergeCell ref="D63:D64"/>
    <mergeCell ref="E63:E64"/>
    <mergeCell ref="F63:F64"/>
    <mergeCell ref="G63:G64"/>
    <mergeCell ref="H63:H64"/>
    <mergeCell ref="O61:O62"/>
    <mergeCell ref="P61:P62"/>
    <mergeCell ref="Q61:Q62"/>
    <mergeCell ref="R61:R62"/>
    <mergeCell ref="S61:S62"/>
    <mergeCell ref="T61:T62"/>
    <mergeCell ref="I61:I62"/>
    <mergeCell ref="J61:J62"/>
    <mergeCell ref="K61:K62"/>
    <mergeCell ref="L61:L62"/>
    <mergeCell ref="M61:M62"/>
    <mergeCell ref="N61:N62"/>
    <mergeCell ref="V44:W44"/>
    <mergeCell ref="B46:N46"/>
    <mergeCell ref="B53:N53"/>
    <mergeCell ref="B60:N60"/>
    <mergeCell ref="C61:C62"/>
    <mergeCell ref="D61:D62"/>
    <mergeCell ref="E61:E62"/>
    <mergeCell ref="F61:F62"/>
    <mergeCell ref="G61:G62"/>
    <mergeCell ref="H61:H62"/>
    <mergeCell ref="M43:N43"/>
    <mergeCell ref="P43:Q43"/>
    <mergeCell ref="S43:T43"/>
    <mergeCell ref="D44:E44"/>
    <mergeCell ref="G44:H44"/>
    <mergeCell ref="J44:K44"/>
    <mergeCell ref="M44:N44"/>
    <mergeCell ref="P44:Q44"/>
    <mergeCell ref="S44:T44"/>
    <mergeCell ref="D42:E42"/>
    <mergeCell ref="G42:H42"/>
    <mergeCell ref="J42:K42"/>
    <mergeCell ref="D43:E43"/>
    <mergeCell ref="G43:H43"/>
    <mergeCell ref="J43:K43"/>
    <mergeCell ref="T35:T36"/>
    <mergeCell ref="U35:U36"/>
    <mergeCell ref="V35:V36"/>
    <mergeCell ref="W35:W36"/>
    <mergeCell ref="X35:X36"/>
    <mergeCell ref="D41:E41"/>
    <mergeCell ref="G41:H41"/>
    <mergeCell ref="J41:K41"/>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X33:X34"/>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U28:U29"/>
    <mergeCell ref="V28:V29"/>
    <mergeCell ref="W28:W29"/>
    <mergeCell ref="X28:X29"/>
    <mergeCell ref="B32:F32"/>
    <mergeCell ref="C33:C34"/>
    <mergeCell ref="D33:D34"/>
    <mergeCell ref="E33:E34"/>
    <mergeCell ref="F33:F34"/>
    <mergeCell ref="G33:G34"/>
    <mergeCell ref="O28:O29"/>
    <mergeCell ref="P28:P29"/>
    <mergeCell ref="Q28:Q29"/>
    <mergeCell ref="R28:R29"/>
    <mergeCell ref="S28:S29"/>
    <mergeCell ref="T28:T29"/>
    <mergeCell ref="I28:I29"/>
    <mergeCell ref="J28:J29"/>
    <mergeCell ref="K28:K29"/>
    <mergeCell ref="L28:L29"/>
    <mergeCell ref="M28:M29"/>
    <mergeCell ref="N28:N29"/>
    <mergeCell ref="U26:U27"/>
    <mergeCell ref="V26:V27"/>
    <mergeCell ref="W26:W27"/>
    <mergeCell ref="X26:X27"/>
    <mergeCell ref="C28:C29"/>
    <mergeCell ref="D28:D29"/>
    <mergeCell ref="E28:E29"/>
    <mergeCell ref="F28:F29"/>
    <mergeCell ref="G28:G29"/>
    <mergeCell ref="H28:H29"/>
    <mergeCell ref="O26:O27"/>
    <mergeCell ref="P26:P27"/>
    <mergeCell ref="Q26:Q27"/>
    <mergeCell ref="R26:R27"/>
    <mergeCell ref="S26:S27"/>
    <mergeCell ref="T26:T27"/>
    <mergeCell ref="I26:I27"/>
    <mergeCell ref="J26:J27"/>
    <mergeCell ref="K26:K27"/>
    <mergeCell ref="L26:L27"/>
    <mergeCell ref="M26:M27"/>
    <mergeCell ref="N26:N27"/>
    <mergeCell ref="B11:H11"/>
    <mergeCell ref="B18:H18"/>
    <mergeCell ref="B25:E25"/>
    <mergeCell ref="C26:C27"/>
    <mergeCell ref="D26:D27"/>
    <mergeCell ref="E26:E27"/>
    <mergeCell ref="F26:F27"/>
    <mergeCell ref="G26:G27"/>
    <mergeCell ref="H26:H27"/>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17.7109375" customWidth="1"/>
    <col min="4" max="4" width="3.5703125" customWidth="1"/>
    <col min="5" max="5" width="12.5703125" customWidth="1"/>
    <col min="6" max="6" width="17.7109375" customWidth="1"/>
    <col min="7" max="7" width="3.5703125" customWidth="1"/>
    <col min="8" max="8" width="11" customWidth="1"/>
    <col min="9" max="9" width="17.7109375" customWidth="1"/>
    <col min="10" max="10" width="3.5703125" customWidth="1"/>
    <col min="11" max="11" width="12.5703125" customWidth="1"/>
    <col min="12" max="12" width="17.7109375" customWidth="1"/>
    <col min="13" max="13" width="3.5703125" customWidth="1"/>
    <col min="14" max="14" width="12.5703125" customWidth="1"/>
    <col min="15" max="15" width="17.7109375" customWidth="1"/>
    <col min="16" max="16" width="3.5703125" customWidth="1"/>
    <col min="17" max="17" width="12.5703125" customWidth="1"/>
    <col min="18" max="18" width="17.7109375" customWidth="1"/>
    <col min="19" max="19" width="3.5703125" customWidth="1"/>
    <col min="20" max="20" width="11" customWidth="1"/>
    <col min="21" max="21" width="3.5703125" customWidth="1"/>
  </cols>
  <sheetData>
    <row r="1" spans="1:21" ht="15" customHeight="1" x14ac:dyDescent="0.25">
      <c r="A1" s="7" t="s">
        <v>5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07</v>
      </c>
      <c r="B3" s="48" t="s">
        <v>5</v>
      </c>
      <c r="C3" s="48"/>
      <c r="D3" s="48"/>
      <c r="E3" s="48"/>
      <c r="F3" s="48"/>
      <c r="G3" s="48"/>
      <c r="H3" s="48"/>
      <c r="I3" s="48"/>
      <c r="J3" s="48"/>
      <c r="K3" s="48"/>
      <c r="L3" s="48"/>
      <c r="M3" s="48"/>
      <c r="N3" s="48"/>
      <c r="O3" s="48"/>
      <c r="P3" s="48"/>
      <c r="Q3" s="48"/>
      <c r="R3" s="48"/>
      <c r="S3" s="48"/>
      <c r="T3" s="48"/>
      <c r="U3" s="48"/>
    </row>
    <row r="4" spans="1:21" ht="15" customHeight="1" x14ac:dyDescent="0.25">
      <c r="A4" s="12" t="s">
        <v>569</v>
      </c>
      <c r="B4" s="48" t="s">
        <v>5</v>
      </c>
      <c r="C4" s="48"/>
      <c r="D4" s="48"/>
      <c r="E4" s="48"/>
      <c r="F4" s="48"/>
      <c r="G4" s="48"/>
      <c r="H4" s="48"/>
      <c r="I4" s="48"/>
      <c r="J4" s="48"/>
      <c r="K4" s="48"/>
      <c r="L4" s="48"/>
      <c r="M4" s="48"/>
      <c r="N4" s="48"/>
      <c r="O4" s="48"/>
      <c r="P4" s="48"/>
      <c r="Q4" s="48"/>
      <c r="R4" s="48"/>
      <c r="S4" s="48"/>
      <c r="T4" s="48"/>
      <c r="U4" s="48"/>
    </row>
    <row r="5" spans="1:21" x14ac:dyDescent="0.25">
      <c r="A5" s="12"/>
      <c r="B5" s="49" t="s">
        <v>410</v>
      </c>
      <c r="C5" s="49"/>
      <c r="D5" s="49"/>
      <c r="E5" s="49"/>
      <c r="F5" s="49"/>
      <c r="G5" s="49"/>
      <c r="H5" s="49"/>
      <c r="I5" s="49"/>
      <c r="J5" s="49"/>
      <c r="K5" s="49"/>
      <c r="L5" s="49"/>
      <c r="M5" s="49"/>
      <c r="N5" s="49"/>
      <c r="O5" s="49"/>
      <c r="P5" s="49"/>
      <c r="Q5" s="49"/>
      <c r="R5" s="49"/>
      <c r="S5" s="49"/>
      <c r="T5" s="49"/>
      <c r="U5" s="49"/>
    </row>
    <row r="6" spans="1:21" x14ac:dyDescent="0.25">
      <c r="A6" s="12"/>
      <c r="B6" s="49"/>
      <c r="C6" s="49"/>
      <c r="D6" s="49"/>
      <c r="E6" s="49"/>
      <c r="F6" s="49"/>
      <c r="G6" s="49"/>
      <c r="H6" s="49"/>
      <c r="I6" s="49"/>
      <c r="J6" s="49"/>
      <c r="K6" s="49"/>
      <c r="L6" s="49"/>
      <c r="M6" s="49"/>
      <c r="N6" s="49"/>
      <c r="O6" s="49"/>
      <c r="P6" s="49"/>
      <c r="Q6" s="49"/>
      <c r="R6" s="49"/>
      <c r="S6" s="49"/>
      <c r="T6" s="49"/>
      <c r="U6" s="49"/>
    </row>
    <row r="7" spans="1:21" x14ac:dyDescent="0.25">
      <c r="A7" s="12"/>
      <c r="B7" s="11"/>
      <c r="C7" s="13"/>
      <c r="D7" s="233" t="s">
        <v>411</v>
      </c>
      <c r="E7" s="233"/>
      <c r="F7" s="233"/>
      <c r="G7" s="233"/>
      <c r="H7" s="233"/>
      <c r="I7" s="233"/>
      <c r="J7" s="233"/>
      <c r="K7" s="233"/>
      <c r="L7" s="233"/>
      <c r="M7" s="233"/>
      <c r="N7" s="233"/>
      <c r="O7" s="13"/>
    </row>
    <row r="8" spans="1:21" x14ac:dyDescent="0.25">
      <c r="A8" s="12"/>
      <c r="B8" s="11"/>
      <c r="C8" s="13"/>
      <c r="D8" s="236">
        <v>41547</v>
      </c>
      <c r="E8" s="236"/>
      <c r="F8" s="236"/>
      <c r="G8" s="236"/>
      <c r="H8" s="236"/>
      <c r="I8" s="236"/>
      <c r="J8" s="236"/>
      <c r="K8" s="236"/>
      <c r="L8" s="236"/>
      <c r="M8" s="236"/>
      <c r="N8" s="236"/>
      <c r="O8" s="13"/>
    </row>
    <row r="9" spans="1:21" x14ac:dyDescent="0.25">
      <c r="A9" s="12"/>
      <c r="B9" s="11"/>
      <c r="C9" s="13"/>
      <c r="D9" s="11"/>
      <c r="E9" s="234"/>
      <c r="F9" s="13"/>
      <c r="G9" s="233" t="s">
        <v>412</v>
      </c>
      <c r="H9" s="233"/>
      <c r="I9" s="13"/>
      <c r="J9" s="233" t="s">
        <v>412</v>
      </c>
      <c r="K9" s="233"/>
      <c r="L9" s="13"/>
      <c r="M9" s="233" t="s">
        <v>413</v>
      </c>
      <c r="N9" s="233"/>
      <c r="O9" s="13"/>
    </row>
    <row r="10" spans="1:21" x14ac:dyDescent="0.25">
      <c r="A10" s="12"/>
      <c r="B10" s="11"/>
      <c r="C10" s="13"/>
      <c r="D10" s="233" t="s">
        <v>414</v>
      </c>
      <c r="E10" s="233"/>
      <c r="F10" s="13"/>
      <c r="G10" s="233" t="s">
        <v>415</v>
      </c>
      <c r="H10" s="233"/>
      <c r="I10" s="13"/>
      <c r="J10" s="233" t="s">
        <v>415</v>
      </c>
      <c r="K10" s="233"/>
      <c r="L10" s="13"/>
      <c r="M10" s="233" t="s">
        <v>416</v>
      </c>
      <c r="N10" s="233"/>
      <c r="O10" s="13"/>
    </row>
    <row r="11" spans="1:21" ht="15.75" thickBot="1" x14ac:dyDescent="0.3">
      <c r="A11" s="12"/>
      <c r="B11" s="11"/>
      <c r="C11" s="13"/>
      <c r="D11" s="237" t="s">
        <v>417</v>
      </c>
      <c r="E11" s="237"/>
      <c r="F11" s="13"/>
      <c r="G11" s="237" t="s">
        <v>418</v>
      </c>
      <c r="H11" s="237"/>
      <c r="I11" s="13"/>
      <c r="J11" s="237" t="s">
        <v>419</v>
      </c>
      <c r="K11" s="237"/>
      <c r="L11" s="13"/>
      <c r="M11" s="237" t="s">
        <v>420</v>
      </c>
      <c r="N11" s="237"/>
      <c r="O11" s="13"/>
    </row>
    <row r="12" spans="1:21" ht="26.25" x14ac:dyDescent="0.25">
      <c r="A12" s="12"/>
      <c r="B12" s="31" t="s">
        <v>421</v>
      </c>
      <c r="C12" s="17"/>
      <c r="D12" s="18" t="s">
        <v>208</v>
      </c>
      <c r="E12" s="51">
        <v>31381</v>
      </c>
      <c r="F12" s="17"/>
      <c r="G12" s="18" t="s">
        <v>208</v>
      </c>
      <c r="H12" s="19">
        <v>618</v>
      </c>
      <c r="I12" s="17"/>
      <c r="J12" s="18" t="s">
        <v>208</v>
      </c>
      <c r="K12" s="19">
        <v>-352</v>
      </c>
      <c r="L12" s="17"/>
      <c r="M12" s="18" t="s">
        <v>208</v>
      </c>
      <c r="N12" s="51">
        <v>31647</v>
      </c>
      <c r="O12" s="17"/>
    </row>
    <row r="13" spans="1:21" ht="15.75" thickBot="1" x14ac:dyDescent="0.3">
      <c r="A13" s="12"/>
      <c r="B13" s="35" t="s">
        <v>422</v>
      </c>
      <c r="C13" s="21"/>
      <c r="D13" s="22"/>
      <c r="E13" s="191">
        <v>500</v>
      </c>
      <c r="F13" s="21"/>
      <c r="G13" s="22"/>
      <c r="H13" s="191" t="s">
        <v>224</v>
      </c>
      <c r="I13" s="21"/>
      <c r="J13" s="22"/>
      <c r="K13" s="191" t="s">
        <v>224</v>
      </c>
      <c r="L13" s="21"/>
      <c r="M13" s="22"/>
      <c r="N13" s="191">
        <v>500</v>
      </c>
      <c r="O13" s="21"/>
    </row>
    <row r="14" spans="1:21" ht="15.75" thickBot="1" x14ac:dyDescent="0.3">
      <c r="A14" s="12"/>
      <c r="B14" s="31"/>
      <c r="C14" s="17"/>
      <c r="D14" s="44" t="s">
        <v>208</v>
      </c>
      <c r="E14" s="75">
        <v>31881</v>
      </c>
      <c r="F14" s="17"/>
      <c r="G14" s="44" t="s">
        <v>208</v>
      </c>
      <c r="H14" s="45">
        <v>618</v>
      </c>
      <c r="I14" s="17"/>
      <c r="J14" s="44" t="s">
        <v>208</v>
      </c>
      <c r="K14" s="45">
        <v>-352</v>
      </c>
      <c r="L14" s="17"/>
      <c r="M14" s="44" t="s">
        <v>208</v>
      </c>
      <c r="N14" s="75">
        <v>32147</v>
      </c>
      <c r="O14" s="17"/>
    </row>
    <row r="15" spans="1:21" ht="15.75" thickTop="1" x14ac:dyDescent="0.25">
      <c r="A15" s="12"/>
      <c r="B15" s="49"/>
      <c r="C15" s="49"/>
      <c r="D15" s="49"/>
      <c r="E15" s="49"/>
      <c r="F15" s="49"/>
      <c r="G15" s="49"/>
      <c r="H15" s="49"/>
      <c r="I15" s="49"/>
      <c r="J15" s="49"/>
      <c r="K15" s="49"/>
      <c r="L15" s="49"/>
      <c r="M15" s="49"/>
      <c r="N15" s="49"/>
      <c r="O15" s="49"/>
      <c r="P15" s="49"/>
      <c r="Q15" s="49"/>
      <c r="R15" s="49"/>
      <c r="S15" s="49"/>
      <c r="T15" s="49"/>
      <c r="U15" s="49"/>
    </row>
    <row r="16" spans="1:21" x14ac:dyDescent="0.25">
      <c r="A16" s="12"/>
      <c r="B16" s="11"/>
      <c r="C16" s="13"/>
      <c r="D16" s="11"/>
      <c r="E16" s="233" t="s">
        <v>423</v>
      </c>
      <c r="F16" s="233"/>
      <c r="G16" s="233"/>
      <c r="H16" s="233"/>
      <c r="I16" s="233"/>
      <c r="J16" s="233"/>
      <c r="K16" s="233"/>
      <c r="L16" s="233"/>
      <c r="M16" s="233"/>
      <c r="N16" s="233"/>
      <c r="O16" s="233"/>
    </row>
    <row r="17" spans="1:21" x14ac:dyDescent="0.25">
      <c r="A17" s="12"/>
      <c r="B17" s="11"/>
      <c r="C17" s="13"/>
      <c r="D17" s="11"/>
      <c r="E17" s="236">
        <v>41547</v>
      </c>
      <c r="F17" s="236"/>
      <c r="G17" s="236"/>
      <c r="H17" s="236"/>
      <c r="I17" s="236"/>
      <c r="J17" s="236"/>
      <c r="K17" s="236"/>
      <c r="L17" s="236"/>
      <c r="M17" s="236"/>
      <c r="N17" s="236"/>
      <c r="O17" s="236"/>
    </row>
    <row r="18" spans="1:21" x14ac:dyDescent="0.25">
      <c r="A18" s="12"/>
      <c r="B18" s="11"/>
      <c r="C18" s="13"/>
      <c r="D18" s="11"/>
      <c r="E18" s="234"/>
      <c r="F18" s="13"/>
      <c r="G18" s="233" t="s">
        <v>412</v>
      </c>
      <c r="H18" s="233"/>
      <c r="I18" s="13"/>
      <c r="J18" s="233" t="s">
        <v>412</v>
      </c>
      <c r="K18" s="233"/>
      <c r="L18" s="13"/>
      <c r="M18" s="233" t="s">
        <v>413</v>
      </c>
      <c r="N18" s="233"/>
      <c r="O18" s="13"/>
    </row>
    <row r="19" spans="1:21" x14ac:dyDescent="0.25">
      <c r="A19" s="12"/>
      <c r="B19" s="11"/>
      <c r="C19" s="13"/>
      <c r="D19" s="233" t="s">
        <v>414</v>
      </c>
      <c r="E19" s="233"/>
      <c r="F19" s="13"/>
      <c r="G19" s="233" t="s">
        <v>415</v>
      </c>
      <c r="H19" s="233"/>
      <c r="I19" s="13"/>
      <c r="J19" s="233" t="s">
        <v>415</v>
      </c>
      <c r="K19" s="233"/>
      <c r="L19" s="13"/>
      <c r="M19" s="233" t="s">
        <v>416</v>
      </c>
      <c r="N19" s="233"/>
      <c r="O19" s="13"/>
    </row>
    <row r="20" spans="1:21" ht="15.75" thickBot="1" x14ac:dyDescent="0.3">
      <c r="A20" s="12"/>
      <c r="B20" s="13"/>
      <c r="C20" s="13"/>
      <c r="D20" s="239" t="s">
        <v>417</v>
      </c>
      <c r="E20" s="239"/>
      <c r="F20" s="238"/>
      <c r="G20" s="239" t="s">
        <v>418</v>
      </c>
      <c r="H20" s="239"/>
      <c r="I20" s="238"/>
      <c r="J20" s="239" t="s">
        <v>419</v>
      </c>
      <c r="K20" s="239"/>
      <c r="L20" s="238"/>
      <c r="M20" s="239" t="s">
        <v>420</v>
      </c>
      <c r="N20" s="239"/>
      <c r="O20" s="13"/>
    </row>
    <row r="21" spans="1:21" x14ac:dyDescent="0.25">
      <c r="A21" s="12"/>
      <c r="B21" s="31" t="s">
        <v>424</v>
      </c>
      <c r="C21" s="17"/>
      <c r="D21" s="18" t="s">
        <v>208</v>
      </c>
      <c r="E21" s="51">
        <v>271737</v>
      </c>
      <c r="F21" s="17"/>
      <c r="G21" s="18" t="s">
        <v>208</v>
      </c>
      <c r="H21" s="51">
        <v>1708</v>
      </c>
      <c r="I21" s="17"/>
      <c r="J21" s="18" t="s">
        <v>208</v>
      </c>
      <c r="K21" s="51">
        <v>-8771</v>
      </c>
      <c r="L21" s="17"/>
      <c r="M21" s="18" t="s">
        <v>208</v>
      </c>
      <c r="N21" s="51">
        <v>264674</v>
      </c>
      <c r="O21" s="17"/>
    </row>
    <row r="22" spans="1:21" x14ac:dyDescent="0.25">
      <c r="A22" s="12"/>
      <c r="B22" s="79" t="s">
        <v>425</v>
      </c>
      <c r="C22" s="240"/>
      <c r="D22" s="80"/>
      <c r="E22" s="241">
        <v>102497</v>
      </c>
      <c r="F22" s="240"/>
      <c r="G22" s="80"/>
      <c r="H22" s="241">
        <v>1284</v>
      </c>
      <c r="I22" s="240"/>
      <c r="J22" s="80"/>
      <c r="K22" s="241">
        <v>-1235</v>
      </c>
      <c r="L22" s="240"/>
      <c r="M22" s="80"/>
      <c r="N22" s="241">
        <v>102546</v>
      </c>
      <c r="O22" s="240"/>
    </row>
    <row r="23" spans="1:21" x14ac:dyDescent="0.25">
      <c r="A23" s="12"/>
      <c r="B23" s="79" t="s">
        <v>426</v>
      </c>
      <c r="C23" s="240"/>
      <c r="D23" s="80"/>
      <c r="E23" s="241"/>
      <c r="F23" s="240"/>
      <c r="G23" s="80"/>
      <c r="H23" s="241"/>
      <c r="I23" s="240"/>
      <c r="J23" s="80"/>
      <c r="K23" s="241"/>
      <c r="L23" s="240"/>
      <c r="M23" s="80"/>
      <c r="N23" s="241"/>
      <c r="O23" s="240"/>
    </row>
    <row r="24" spans="1:21" ht="26.25" x14ac:dyDescent="0.25">
      <c r="A24" s="12"/>
      <c r="B24" s="31" t="s">
        <v>421</v>
      </c>
      <c r="C24" s="17"/>
      <c r="D24" s="31"/>
      <c r="E24" s="62">
        <v>15519</v>
      </c>
      <c r="F24" s="17"/>
      <c r="G24" s="31"/>
      <c r="H24" s="52">
        <v>314</v>
      </c>
      <c r="I24" s="17"/>
      <c r="J24" s="31"/>
      <c r="K24" s="52">
        <v>-121</v>
      </c>
      <c r="L24" s="17"/>
      <c r="M24" s="31"/>
      <c r="N24" s="62">
        <v>15712</v>
      </c>
      <c r="O24" s="17"/>
    </row>
    <row r="25" spans="1:21" x14ac:dyDescent="0.25">
      <c r="A25" s="12"/>
      <c r="B25" s="35" t="s">
        <v>427</v>
      </c>
      <c r="C25" s="21"/>
      <c r="D25" s="35"/>
      <c r="E25" s="61">
        <v>9513</v>
      </c>
      <c r="F25" s="21"/>
      <c r="G25" s="35"/>
      <c r="H25" s="36" t="s">
        <v>224</v>
      </c>
      <c r="I25" s="21"/>
      <c r="J25" s="35"/>
      <c r="K25" s="61">
        <v>-3652</v>
      </c>
      <c r="L25" s="21"/>
      <c r="M25" s="35"/>
      <c r="N25" s="61">
        <v>5861</v>
      </c>
      <c r="O25" s="21"/>
    </row>
    <row r="26" spans="1:21" x14ac:dyDescent="0.25">
      <c r="A26" s="12"/>
      <c r="B26" s="31" t="s">
        <v>422</v>
      </c>
      <c r="C26" s="17"/>
      <c r="D26" s="31"/>
      <c r="E26" s="62">
        <v>11967</v>
      </c>
      <c r="F26" s="17"/>
      <c r="G26" s="31"/>
      <c r="H26" s="52">
        <v>135</v>
      </c>
      <c r="I26" s="17"/>
      <c r="J26" s="31"/>
      <c r="K26" s="52">
        <v>-32</v>
      </c>
      <c r="L26" s="17"/>
      <c r="M26" s="31"/>
      <c r="N26" s="62">
        <v>12070</v>
      </c>
      <c r="O26" s="17"/>
    </row>
    <row r="27" spans="1:21" ht="15.75" thickBot="1" x14ac:dyDescent="0.3">
      <c r="A27" s="12"/>
      <c r="B27" s="35" t="s">
        <v>428</v>
      </c>
      <c r="C27" s="21"/>
      <c r="D27" s="22"/>
      <c r="E27" s="23">
        <v>2580</v>
      </c>
      <c r="F27" s="21"/>
      <c r="G27" s="22"/>
      <c r="H27" s="191">
        <v>78</v>
      </c>
      <c r="I27" s="21"/>
      <c r="J27" s="22"/>
      <c r="K27" s="191">
        <v>-81</v>
      </c>
      <c r="L27" s="21"/>
      <c r="M27" s="22"/>
      <c r="N27" s="23">
        <v>2577</v>
      </c>
      <c r="O27" s="21"/>
    </row>
    <row r="28" spans="1:21" ht="15.75" thickBot="1" x14ac:dyDescent="0.3">
      <c r="A28" s="12"/>
      <c r="B28" s="31"/>
      <c r="C28" s="17"/>
      <c r="D28" s="44" t="s">
        <v>208</v>
      </c>
      <c r="E28" s="75">
        <v>413813</v>
      </c>
      <c r="F28" s="17"/>
      <c r="G28" s="44" t="s">
        <v>208</v>
      </c>
      <c r="H28" s="75">
        <v>3519</v>
      </c>
      <c r="I28" s="17"/>
      <c r="J28" s="44" t="s">
        <v>208</v>
      </c>
      <c r="K28" s="75">
        <v>-13892</v>
      </c>
      <c r="L28" s="17"/>
      <c r="M28" s="44" t="s">
        <v>208</v>
      </c>
      <c r="N28" s="75">
        <v>403440</v>
      </c>
      <c r="O28" s="17"/>
    </row>
    <row r="29" spans="1:21" ht="15.75" thickTop="1" x14ac:dyDescent="0.25">
      <c r="A29" s="12"/>
      <c r="B29" s="64"/>
      <c r="C29" s="64"/>
      <c r="D29" s="64"/>
      <c r="E29" s="64"/>
      <c r="F29" s="64"/>
      <c r="G29" s="64"/>
      <c r="H29" s="64"/>
      <c r="I29" s="64"/>
      <c r="J29" s="64"/>
      <c r="K29" s="64"/>
      <c r="L29" s="64"/>
      <c r="M29" s="64"/>
      <c r="N29" s="64"/>
      <c r="O29" s="64"/>
      <c r="P29" s="64"/>
      <c r="Q29" s="64"/>
      <c r="R29" s="64"/>
      <c r="S29" s="64"/>
      <c r="T29" s="64"/>
      <c r="U29" s="64"/>
    </row>
    <row r="30" spans="1:21" x14ac:dyDescent="0.25">
      <c r="A30" s="12"/>
      <c r="B30" s="11"/>
      <c r="C30" s="13"/>
      <c r="D30" s="233" t="s">
        <v>411</v>
      </c>
      <c r="E30" s="233"/>
      <c r="F30" s="233"/>
      <c r="G30" s="233"/>
      <c r="H30" s="233"/>
      <c r="I30" s="233"/>
      <c r="J30" s="233"/>
      <c r="K30" s="233"/>
      <c r="L30" s="233"/>
      <c r="M30" s="233"/>
      <c r="N30" s="233"/>
      <c r="O30" s="233"/>
    </row>
    <row r="31" spans="1:21" x14ac:dyDescent="0.25">
      <c r="A31" s="12"/>
      <c r="B31" s="11"/>
      <c r="C31" s="13"/>
      <c r="D31" s="236">
        <v>41274</v>
      </c>
      <c r="E31" s="236"/>
      <c r="F31" s="236"/>
      <c r="G31" s="236"/>
      <c r="H31" s="236"/>
      <c r="I31" s="236"/>
      <c r="J31" s="236"/>
      <c r="K31" s="236"/>
      <c r="L31" s="236"/>
      <c r="M31" s="236"/>
      <c r="N31" s="236"/>
      <c r="O31" s="236"/>
    </row>
    <row r="32" spans="1:21" x14ac:dyDescent="0.25">
      <c r="A32" s="12"/>
      <c r="B32" s="11"/>
      <c r="C32" s="13"/>
      <c r="D32" s="11"/>
      <c r="E32" s="234"/>
      <c r="F32" s="13"/>
      <c r="G32" s="233" t="s">
        <v>412</v>
      </c>
      <c r="H32" s="233"/>
      <c r="I32" s="13"/>
      <c r="J32" s="233" t="s">
        <v>412</v>
      </c>
      <c r="K32" s="233"/>
      <c r="L32" s="13"/>
      <c r="M32" s="233" t="s">
        <v>413</v>
      </c>
      <c r="N32" s="233"/>
      <c r="O32" s="13"/>
    </row>
    <row r="33" spans="1:21" x14ac:dyDescent="0.25">
      <c r="A33" s="12"/>
      <c r="B33" s="11"/>
      <c r="C33" s="13"/>
      <c r="D33" s="233" t="s">
        <v>414</v>
      </c>
      <c r="E33" s="233"/>
      <c r="F33" s="13"/>
      <c r="G33" s="233" t="s">
        <v>415</v>
      </c>
      <c r="H33" s="233"/>
      <c r="I33" s="13"/>
      <c r="J33" s="233" t="s">
        <v>415</v>
      </c>
      <c r="K33" s="233"/>
      <c r="L33" s="13"/>
      <c r="M33" s="233" t="s">
        <v>416</v>
      </c>
      <c r="N33" s="233"/>
      <c r="O33" s="13"/>
    </row>
    <row r="34" spans="1:21" ht="15.75" thickBot="1" x14ac:dyDescent="0.3">
      <c r="A34" s="12"/>
      <c r="B34" s="11"/>
      <c r="C34" s="11"/>
      <c r="D34" s="237" t="s">
        <v>417</v>
      </c>
      <c r="E34" s="237"/>
      <c r="F34" s="235"/>
      <c r="G34" s="237" t="s">
        <v>418</v>
      </c>
      <c r="H34" s="237"/>
      <c r="I34" s="235"/>
      <c r="J34" s="237" t="s">
        <v>419</v>
      </c>
      <c r="K34" s="237"/>
      <c r="L34" s="235"/>
      <c r="M34" s="237" t="s">
        <v>420</v>
      </c>
      <c r="N34" s="237"/>
      <c r="O34" s="11"/>
    </row>
    <row r="35" spans="1:21" ht="26.25" x14ac:dyDescent="0.25">
      <c r="A35" s="12"/>
      <c r="B35" s="31" t="s">
        <v>421</v>
      </c>
      <c r="C35" s="17"/>
      <c r="D35" s="18" t="s">
        <v>208</v>
      </c>
      <c r="E35" s="51">
        <v>38286</v>
      </c>
      <c r="F35" s="17"/>
      <c r="G35" s="18" t="s">
        <v>208</v>
      </c>
      <c r="H35" s="51">
        <v>1380</v>
      </c>
      <c r="I35" s="17"/>
      <c r="J35" s="18" t="s">
        <v>208</v>
      </c>
      <c r="K35" s="19">
        <v>-36</v>
      </c>
      <c r="L35" s="17"/>
      <c r="M35" s="18" t="s">
        <v>208</v>
      </c>
      <c r="N35" s="51">
        <v>39630</v>
      </c>
      <c r="O35" s="17"/>
    </row>
    <row r="36" spans="1:21" ht="15.75" thickBot="1" x14ac:dyDescent="0.3">
      <c r="A36" s="12"/>
      <c r="B36" s="35" t="s">
        <v>422</v>
      </c>
      <c r="C36" s="21"/>
      <c r="D36" s="22"/>
      <c r="E36" s="191">
        <v>500</v>
      </c>
      <c r="F36" s="21"/>
      <c r="G36" s="22"/>
      <c r="H36" s="191" t="s">
        <v>224</v>
      </c>
      <c r="I36" s="21"/>
      <c r="J36" s="22"/>
      <c r="K36" s="191" t="s">
        <v>224</v>
      </c>
      <c r="L36" s="21"/>
      <c r="M36" s="22"/>
      <c r="N36" s="191">
        <v>500</v>
      </c>
      <c r="O36" s="21"/>
    </row>
    <row r="37" spans="1:21" ht="15.75" thickBot="1" x14ac:dyDescent="0.3">
      <c r="A37" s="12"/>
      <c r="B37" s="31"/>
      <c r="C37" s="17"/>
      <c r="D37" s="44" t="s">
        <v>208</v>
      </c>
      <c r="E37" s="75">
        <v>38786</v>
      </c>
      <c r="F37" s="17"/>
      <c r="G37" s="44" t="s">
        <v>208</v>
      </c>
      <c r="H37" s="75">
        <v>1380</v>
      </c>
      <c r="I37" s="17"/>
      <c r="J37" s="44" t="s">
        <v>208</v>
      </c>
      <c r="K37" s="45">
        <v>-36</v>
      </c>
      <c r="L37" s="17"/>
      <c r="M37" s="44" t="s">
        <v>208</v>
      </c>
      <c r="N37" s="75">
        <v>40130</v>
      </c>
      <c r="O37" s="17"/>
    </row>
    <row r="38" spans="1:21" ht="15.75" thickTop="1" x14ac:dyDescent="0.25">
      <c r="A38" s="12"/>
      <c r="B38" s="49"/>
      <c r="C38" s="49"/>
      <c r="D38" s="49"/>
      <c r="E38" s="49"/>
      <c r="F38" s="49"/>
      <c r="G38" s="49"/>
      <c r="H38" s="49"/>
      <c r="I38" s="49"/>
      <c r="J38" s="49"/>
      <c r="K38" s="49"/>
      <c r="L38" s="49"/>
      <c r="M38" s="49"/>
      <c r="N38" s="49"/>
      <c r="O38" s="49"/>
      <c r="P38" s="49"/>
      <c r="Q38" s="49"/>
      <c r="R38" s="49"/>
      <c r="S38" s="49"/>
      <c r="T38" s="49"/>
      <c r="U38" s="49"/>
    </row>
    <row r="39" spans="1:21" x14ac:dyDescent="0.25">
      <c r="A39" s="12"/>
      <c r="B39" s="11"/>
      <c r="C39" s="13"/>
      <c r="D39" s="233" t="s">
        <v>423</v>
      </c>
      <c r="E39" s="233"/>
      <c r="F39" s="233"/>
      <c r="G39" s="233"/>
      <c r="H39" s="233"/>
      <c r="I39" s="233"/>
      <c r="J39" s="233"/>
      <c r="K39" s="233"/>
      <c r="L39" s="233"/>
      <c r="M39" s="233"/>
      <c r="N39" s="233"/>
      <c r="O39" s="13"/>
    </row>
    <row r="40" spans="1:21" x14ac:dyDescent="0.25">
      <c r="A40" s="12"/>
      <c r="B40" s="11"/>
      <c r="C40" s="13"/>
      <c r="D40" s="236">
        <v>41274</v>
      </c>
      <c r="E40" s="236"/>
      <c r="F40" s="236"/>
      <c r="G40" s="236"/>
      <c r="H40" s="236"/>
      <c r="I40" s="236"/>
      <c r="J40" s="236"/>
      <c r="K40" s="236"/>
      <c r="L40" s="236"/>
      <c r="M40" s="236"/>
      <c r="N40" s="236"/>
      <c r="O40" s="13"/>
    </row>
    <row r="41" spans="1:21" x14ac:dyDescent="0.25">
      <c r="A41" s="12"/>
      <c r="B41" s="11"/>
      <c r="C41" s="13"/>
      <c r="D41" s="11"/>
      <c r="E41" s="234"/>
      <c r="F41" s="11"/>
      <c r="G41" s="233" t="s">
        <v>412</v>
      </c>
      <c r="H41" s="233"/>
      <c r="I41" s="11"/>
      <c r="J41" s="233" t="s">
        <v>412</v>
      </c>
      <c r="K41" s="233"/>
      <c r="L41" s="11"/>
      <c r="M41" s="233" t="s">
        <v>413</v>
      </c>
      <c r="N41" s="233"/>
      <c r="O41" s="13"/>
    </row>
    <row r="42" spans="1:21" x14ac:dyDescent="0.25">
      <c r="A42" s="12"/>
      <c r="B42" s="11"/>
      <c r="C42" s="13"/>
      <c r="D42" s="233" t="s">
        <v>414</v>
      </c>
      <c r="E42" s="233"/>
      <c r="F42" s="11"/>
      <c r="G42" s="233" t="s">
        <v>415</v>
      </c>
      <c r="H42" s="233"/>
      <c r="I42" s="11"/>
      <c r="J42" s="233" t="s">
        <v>415</v>
      </c>
      <c r="K42" s="233"/>
      <c r="L42" s="11"/>
      <c r="M42" s="233" t="s">
        <v>416</v>
      </c>
      <c r="N42" s="233"/>
      <c r="O42" s="13"/>
    </row>
    <row r="43" spans="1:21" ht="15.75" thickBot="1" x14ac:dyDescent="0.3">
      <c r="A43" s="12"/>
      <c r="B43" s="13"/>
      <c r="C43" s="13"/>
      <c r="D43" s="237" t="s">
        <v>417</v>
      </c>
      <c r="E43" s="237"/>
      <c r="F43" s="235"/>
      <c r="G43" s="237" t="s">
        <v>418</v>
      </c>
      <c r="H43" s="237"/>
      <c r="I43" s="235"/>
      <c r="J43" s="237" t="s">
        <v>419</v>
      </c>
      <c r="K43" s="237"/>
      <c r="L43" s="235"/>
      <c r="M43" s="237" t="s">
        <v>420</v>
      </c>
      <c r="N43" s="237"/>
      <c r="O43" s="13"/>
    </row>
    <row r="44" spans="1:21" x14ac:dyDescent="0.25">
      <c r="A44" s="12"/>
      <c r="B44" s="31" t="s">
        <v>424</v>
      </c>
      <c r="C44" s="17"/>
      <c r="D44" s="18" t="s">
        <v>208</v>
      </c>
      <c r="E44" s="51">
        <v>222099</v>
      </c>
      <c r="F44" s="17"/>
      <c r="G44" s="18" t="s">
        <v>208</v>
      </c>
      <c r="H44" s="51">
        <v>3442</v>
      </c>
      <c r="I44" s="17"/>
      <c r="J44" s="18" t="s">
        <v>208</v>
      </c>
      <c r="K44" s="19">
        <v>-90</v>
      </c>
      <c r="L44" s="17"/>
      <c r="M44" s="18" t="s">
        <v>208</v>
      </c>
      <c r="N44" s="51">
        <v>225451</v>
      </c>
      <c r="O44" s="17"/>
    </row>
    <row r="45" spans="1:21" x14ac:dyDescent="0.25">
      <c r="A45" s="12"/>
      <c r="B45" s="79" t="s">
        <v>425</v>
      </c>
      <c r="C45" s="240"/>
      <c r="D45" s="80"/>
      <c r="E45" s="241">
        <v>127082</v>
      </c>
      <c r="F45" s="240"/>
      <c r="G45" s="80"/>
      <c r="H45" s="241">
        <v>2826</v>
      </c>
      <c r="I45" s="240"/>
      <c r="J45" s="80"/>
      <c r="K45" s="81">
        <v>-90</v>
      </c>
      <c r="L45" s="240"/>
      <c r="M45" s="80"/>
      <c r="N45" s="241">
        <v>129818</v>
      </c>
      <c r="O45" s="240"/>
    </row>
    <row r="46" spans="1:21" x14ac:dyDescent="0.25">
      <c r="A46" s="12"/>
      <c r="B46" s="79" t="s">
        <v>429</v>
      </c>
      <c r="C46" s="240"/>
      <c r="D46" s="80"/>
      <c r="E46" s="241"/>
      <c r="F46" s="240"/>
      <c r="G46" s="80"/>
      <c r="H46" s="241"/>
      <c r="I46" s="240"/>
      <c r="J46" s="80"/>
      <c r="K46" s="81"/>
      <c r="L46" s="240"/>
      <c r="M46" s="80"/>
      <c r="N46" s="241"/>
      <c r="O46" s="240"/>
    </row>
    <row r="47" spans="1:21" ht="26.25" x14ac:dyDescent="0.25">
      <c r="A47" s="12"/>
      <c r="B47" s="31" t="s">
        <v>421</v>
      </c>
      <c r="C47" s="17"/>
      <c r="D47" s="31"/>
      <c r="E47" s="62">
        <v>17804</v>
      </c>
      <c r="F47" s="17"/>
      <c r="G47" s="31"/>
      <c r="H47" s="52">
        <v>630</v>
      </c>
      <c r="I47" s="17"/>
      <c r="J47" s="31"/>
      <c r="K47" s="52">
        <v>-64</v>
      </c>
      <c r="L47" s="17"/>
      <c r="M47" s="31"/>
      <c r="N47" s="62">
        <v>18370</v>
      </c>
      <c r="O47" s="17"/>
    </row>
    <row r="48" spans="1:21" x14ac:dyDescent="0.25">
      <c r="A48" s="12"/>
      <c r="B48" s="35" t="s">
        <v>427</v>
      </c>
      <c r="C48" s="21"/>
      <c r="D48" s="35"/>
      <c r="E48" s="61">
        <v>9525</v>
      </c>
      <c r="F48" s="21"/>
      <c r="G48" s="35"/>
      <c r="H48" s="36" t="s">
        <v>224</v>
      </c>
      <c r="I48" s="21"/>
      <c r="J48" s="35"/>
      <c r="K48" s="61">
        <v>-4119</v>
      </c>
      <c r="L48" s="21"/>
      <c r="M48" s="35"/>
      <c r="N48" s="61">
        <v>5406</v>
      </c>
      <c r="O48" s="21"/>
    </row>
    <row r="49" spans="1:21" x14ac:dyDescent="0.25">
      <c r="A49" s="12"/>
      <c r="B49" s="31" t="s">
        <v>422</v>
      </c>
      <c r="C49" s="17"/>
      <c r="D49" s="31"/>
      <c r="E49" s="62">
        <v>11961</v>
      </c>
      <c r="F49" s="17"/>
      <c r="G49" s="31"/>
      <c r="H49" s="52">
        <v>156</v>
      </c>
      <c r="I49" s="17"/>
      <c r="J49" s="31"/>
      <c r="K49" s="52">
        <v>-40</v>
      </c>
      <c r="L49" s="17"/>
      <c r="M49" s="31"/>
      <c r="N49" s="62">
        <v>12077</v>
      </c>
      <c r="O49" s="17"/>
    </row>
    <row r="50" spans="1:21" ht="15.75" thickBot="1" x14ac:dyDescent="0.3">
      <c r="A50" s="12"/>
      <c r="B50" s="35" t="s">
        <v>428</v>
      </c>
      <c r="C50" s="21"/>
      <c r="D50" s="22"/>
      <c r="E50" s="23">
        <v>2580</v>
      </c>
      <c r="F50" s="21"/>
      <c r="G50" s="22"/>
      <c r="H50" s="191">
        <v>173</v>
      </c>
      <c r="I50" s="21"/>
      <c r="J50" s="22"/>
      <c r="K50" s="191">
        <v>-108</v>
      </c>
      <c r="L50" s="21"/>
      <c r="M50" s="22"/>
      <c r="N50" s="23">
        <v>2645</v>
      </c>
      <c r="O50" s="21"/>
    </row>
    <row r="51" spans="1:21" ht="15.75" thickBot="1" x14ac:dyDescent="0.3">
      <c r="A51" s="12"/>
      <c r="B51" s="31"/>
      <c r="C51" s="17"/>
      <c r="D51" s="44" t="s">
        <v>208</v>
      </c>
      <c r="E51" s="75">
        <v>391051</v>
      </c>
      <c r="F51" s="17"/>
      <c r="G51" s="44" t="s">
        <v>208</v>
      </c>
      <c r="H51" s="75">
        <v>7227</v>
      </c>
      <c r="I51" s="17"/>
      <c r="J51" s="44" t="s">
        <v>208</v>
      </c>
      <c r="K51" s="75">
        <v>-4511</v>
      </c>
      <c r="L51" s="17"/>
      <c r="M51" s="44" t="s">
        <v>208</v>
      </c>
      <c r="N51" s="75">
        <v>393767</v>
      </c>
      <c r="O51" s="17"/>
    </row>
    <row r="52" spans="1:21" ht="15.75" thickTop="1" x14ac:dyDescent="0.25">
      <c r="A52" s="12"/>
      <c r="B52" s="4"/>
    </row>
    <row r="53" spans="1:21" ht="15" customHeight="1" x14ac:dyDescent="0.25">
      <c r="A53" s="12" t="s">
        <v>570</v>
      </c>
      <c r="B53" s="48" t="s">
        <v>5</v>
      </c>
      <c r="C53" s="48"/>
      <c r="D53" s="48"/>
      <c r="E53" s="48"/>
      <c r="F53" s="48"/>
      <c r="G53" s="48"/>
      <c r="H53" s="48"/>
      <c r="I53" s="48"/>
      <c r="J53" s="48"/>
      <c r="K53" s="48"/>
      <c r="L53" s="48"/>
      <c r="M53" s="48"/>
      <c r="N53" s="48"/>
      <c r="O53" s="48"/>
      <c r="P53" s="48"/>
      <c r="Q53" s="48"/>
      <c r="R53" s="48"/>
      <c r="S53" s="48"/>
      <c r="T53" s="48"/>
      <c r="U53" s="48"/>
    </row>
    <row r="54" spans="1:21" x14ac:dyDescent="0.25">
      <c r="A54" s="12"/>
      <c r="B54" s="49" t="s">
        <v>430</v>
      </c>
      <c r="C54" s="49"/>
      <c r="D54" s="49"/>
      <c r="E54" s="49"/>
      <c r="F54" s="49"/>
      <c r="G54" s="49"/>
      <c r="H54" s="49"/>
      <c r="I54" s="49"/>
      <c r="J54" s="49"/>
      <c r="K54" s="49"/>
      <c r="L54" s="49"/>
      <c r="M54" s="49"/>
      <c r="N54" s="49"/>
      <c r="O54" s="49"/>
      <c r="P54" s="49"/>
      <c r="Q54" s="49"/>
      <c r="R54" s="49"/>
      <c r="S54" s="49"/>
      <c r="T54" s="49"/>
      <c r="U54" s="49"/>
    </row>
    <row r="55" spans="1:21" x14ac:dyDescent="0.25">
      <c r="A55" s="12"/>
      <c r="B55" s="49"/>
      <c r="C55" s="49"/>
      <c r="D55" s="49"/>
      <c r="E55" s="49"/>
      <c r="F55" s="49"/>
      <c r="G55" s="49"/>
      <c r="H55" s="49"/>
      <c r="I55" s="49"/>
      <c r="J55" s="49"/>
      <c r="K55" s="49"/>
      <c r="L55" s="49"/>
      <c r="M55" s="49"/>
      <c r="N55" s="49"/>
      <c r="O55" s="49"/>
      <c r="P55" s="49"/>
      <c r="Q55" s="49"/>
      <c r="R55" s="49"/>
      <c r="S55" s="49"/>
      <c r="T55" s="49"/>
      <c r="U55" s="49"/>
    </row>
    <row r="56" spans="1:21" x14ac:dyDescent="0.25">
      <c r="A56" s="12"/>
      <c r="B56" s="11"/>
      <c r="C56" s="13"/>
      <c r="D56" s="233" t="s">
        <v>411</v>
      </c>
      <c r="E56" s="233"/>
      <c r="F56" s="233"/>
      <c r="G56" s="233"/>
      <c r="H56" s="233"/>
      <c r="I56" s="13"/>
      <c r="J56" s="233" t="s">
        <v>423</v>
      </c>
      <c r="K56" s="233"/>
      <c r="L56" s="233"/>
      <c r="M56" s="233"/>
      <c r="N56" s="233"/>
      <c r="O56" s="13"/>
    </row>
    <row r="57" spans="1:21" x14ac:dyDescent="0.25">
      <c r="A57" s="12"/>
      <c r="B57" s="11"/>
      <c r="C57" s="13"/>
      <c r="D57" s="11"/>
      <c r="E57" s="234"/>
      <c r="F57" s="13"/>
      <c r="G57" s="233" t="s">
        <v>413</v>
      </c>
      <c r="H57" s="233"/>
      <c r="I57" s="13"/>
      <c r="J57" s="11"/>
      <c r="K57" s="234"/>
      <c r="L57" s="13"/>
      <c r="M57" s="233" t="s">
        <v>413</v>
      </c>
      <c r="N57" s="233"/>
      <c r="O57" s="13"/>
    </row>
    <row r="58" spans="1:21" x14ac:dyDescent="0.25">
      <c r="A58" s="12"/>
      <c r="B58" s="11"/>
      <c r="C58" s="13"/>
      <c r="D58" s="233" t="s">
        <v>414</v>
      </c>
      <c r="E58" s="233"/>
      <c r="F58" s="13"/>
      <c r="G58" s="233" t="s">
        <v>416</v>
      </c>
      <c r="H58" s="233"/>
      <c r="I58" s="13"/>
      <c r="J58" s="233" t="s">
        <v>414</v>
      </c>
      <c r="K58" s="233"/>
      <c r="L58" s="13"/>
      <c r="M58" s="233" t="s">
        <v>416</v>
      </c>
      <c r="N58" s="233"/>
      <c r="O58" s="13"/>
    </row>
    <row r="59" spans="1:21" ht="15.75" thickBot="1" x14ac:dyDescent="0.3">
      <c r="A59" s="12"/>
      <c r="B59" s="11"/>
      <c r="C59" s="13"/>
      <c r="D59" s="245" t="s">
        <v>417</v>
      </c>
      <c r="E59" s="245"/>
      <c r="F59" s="13"/>
      <c r="G59" s="245" t="s">
        <v>420</v>
      </c>
      <c r="H59" s="245"/>
      <c r="I59" s="13"/>
      <c r="J59" s="245" t="s">
        <v>417</v>
      </c>
      <c r="K59" s="245"/>
      <c r="L59" s="13"/>
      <c r="M59" s="245" t="s">
        <v>420</v>
      </c>
      <c r="N59" s="245"/>
      <c r="O59" s="13"/>
    </row>
    <row r="60" spans="1:21" x14ac:dyDescent="0.25">
      <c r="A60" s="12"/>
      <c r="B60" s="31" t="s">
        <v>431</v>
      </c>
      <c r="C60" s="17"/>
      <c r="D60" s="18" t="s">
        <v>208</v>
      </c>
      <c r="E60" s="51">
        <v>3560</v>
      </c>
      <c r="F60" s="17"/>
      <c r="G60" s="18" t="s">
        <v>208</v>
      </c>
      <c r="H60" s="51">
        <v>3586</v>
      </c>
      <c r="I60" s="17"/>
      <c r="J60" s="18" t="s">
        <v>208</v>
      </c>
      <c r="K60" s="51">
        <v>1401</v>
      </c>
      <c r="L60" s="17"/>
      <c r="M60" s="18" t="s">
        <v>208</v>
      </c>
      <c r="N60" s="51">
        <v>1406</v>
      </c>
      <c r="O60" s="17"/>
    </row>
    <row r="61" spans="1:21" x14ac:dyDescent="0.25">
      <c r="A61" s="12"/>
      <c r="B61" s="242" t="s">
        <v>432</v>
      </c>
      <c r="C61" s="21"/>
      <c r="D61" s="35"/>
      <c r="E61" s="61">
        <v>13178</v>
      </c>
      <c r="F61" s="21"/>
      <c r="G61" s="35"/>
      <c r="H61" s="61">
        <v>13397</v>
      </c>
      <c r="I61" s="21"/>
      <c r="J61" s="35"/>
      <c r="K61" s="61">
        <v>65780</v>
      </c>
      <c r="L61" s="21"/>
      <c r="M61" s="35"/>
      <c r="N61" s="61">
        <v>65479</v>
      </c>
      <c r="O61" s="21"/>
    </row>
    <row r="62" spans="1:21" x14ac:dyDescent="0.25">
      <c r="A62" s="12"/>
      <c r="B62" s="243" t="s">
        <v>433</v>
      </c>
      <c r="C62" s="17"/>
      <c r="D62" s="31"/>
      <c r="E62" s="62">
        <v>11088</v>
      </c>
      <c r="F62" s="17"/>
      <c r="G62" s="31"/>
      <c r="H62" s="62">
        <v>11108</v>
      </c>
      <c r="I62" s="17"/>
      <c r="J62" s="31"/>
      <c r="K62" s="62">
        <v>223767</v>
      </c>
      <c r="L62" s="17"/>
      <c r="M62" s="31"/>
      <c r="N62" s="62">
        <v>217766</v>
      </c>
      <c r="O62" s="17"/>
    </row>
    <row r="63" spans="1:21" ht="15.75" thickBot="1" x14ac:dyDescent="0.3">
      <c r="A63" s="12"/>
      <c r="B63" s="242" t="s">
        <v>434</v>
      </c>
      <c r="C63" s="21"/>
      <c r="D63" s="22"/>
      <c r="E63" s="23">
        <v>4055</v>
      </c>
      <c r="F63" s="21"/>
      <c r="G63" s="22"/>
      <c r="H63" s="23">
        <v>4056</v>
      </c>
      <c r="I63" s="21"/>
      <c r="J63" s="22"/>
      <c r="K63" s="23">
        <v>17788</v>
      </c>
      <c r="L63" s="21"/>
      <c r="M63" s="22"/>
      <c r="N63" s="23">
        <v>13666</v>
      </c>
      <c r="O63" s="21"/>
    </row>
    <row r="64" spans="1:21" x14ac:dyDescent="0.25">
      <c r="A64" s="12"/>
      <c r="B64" s="31" t="s">
        <v>114</v>
      </c>
      <c r="C64" s="17"/>
      <c r="D64" s="18"/>
      <c r="E64" s="51">
        <v>31881</v>
      </c>
      <c r="F64" s="17"/>
      <c r="G64" s="18"/>
      <c r="H64" s="51">
        <v>32147</v>
      </c>
      <c r="I64" s="17"/>
      <c r="J64" s="18"/>
      <c r="K64" s="51">
        <v>308736</v>
      </c>
      <c r="L64" s="17"/>
      <c r="M64" s="18"/>
      <c r="N64" s="51">
        <v>298317</v>
      </c>
      <c r="O64" s="17"/>
    </row>
    <row r="65" spans="1:21" x14ac:dyDescent="0.25">
      <c r="A65" s="12"/>
      <c r="B65" s="242" t="s">
        <v>435</v>
      </c>
      <c r="C65" s="21"/>
      <c r="D65" s="35"/>
      <c r="E65" s="36" t="s">
        <v>224</v>
      </c>
      <c r="F65" s="21"/>
      <c r="G65" s="35"/>
      <c r="H65" s="36" t="s">
        <v>224</v>
      </c>
      <c r="I65" s="21"/>
      <c r="J65" s="35"/>
      <c r="K65" s="61">
        <v>102497</v>
      </c>
      <c r="L65" s="21"/>
      <c r="M65" s="35"/>
      <c r="N65" s="61">
        <v>102546</v>
      </c>
      <c r="O65" s="21"/>
    </row>
    <row r="66" spans="1:21" ht="15.75" thickBot="1" x14ac:dyDescent="0.3">
      <c r="A66" s="12"/>
      <c r="B66" s="243" t="s">
        <v>436</v>
      </c>
      <c r="C66" s="17"/>
      <c r="D66" s="38"/>
      <c r="E66" s="244" t="s">
        <v>224</v>
      </c>
      <c r="F66" s="17"/>
      <c r="G66" s="38"/>
      <c r="H66" s="244" t="s">
        <v>224</v>
      </c>
      <c r="I66" s="17"/>
      <c r="J66" s="38"/>
      <c r="K66" s="39">
        <v>2580</v>
      </c>
      <c r="L66" s="17"/>
      <c r="M66" s="38"/>
      <c r="N66" s="39">
        <v>2577</v>
      </c>
      <c r="O66" s="17"/>
    </row>
    <row r="67" spans="1:21" ht="15.75" thickBot="1" x14ac:dyDescent="0.3">
      <c r="A67" s="12"/>
      <c r="B67" s="35" t="s">
        <v>114</v>
      </c>
      <c r="C67" s="21"/>
      <c r="D67" s="28" t="s">
        <v>208</v>
      </c>
      <c r="E67" s="59">
        <v>31881</v>
      </c>
      <c r="F67" s="21"/>
      <c r="G67" s="28" t="s">
        <v>208</v>
      </c>
      <c r="H67" s="59">
        <v>32147</v>
      </c>
      <c r="I67" s="21"/>
      <c r="J67" s="28" t="s">
        <v>208</v>
      </c>
      <c r="K67" s="59">
        <v>413813</v>
      </c>
      <c r="L67" s="21"/>
      <c r="M67" s="28" t="s">
        <v>208</v>
      </c>
      <c r="N67" s="59">
        <v>403440</v>
      </c>
      <c r="O67" s="21"/>
    </row>
    <row r="68" spans="1:21" ht="15.75" thickTop="1" x14ac:dyDescent="0.25">
      <c r="A68" s="12"/>
      <c r="B68" s="4"/>
    </row>
    <row r="69" spans="1:21" ht="15" customHeight="1" x14ac:dyDescent="0.25">
      <c r="A69" s="12" t="s">
        <v>571</v>
      </c>
      <c r="B69" s="48" t="s">
        <v>5</v>
      </c>
      <c r="C69" s="48"/>
      <c r="D69" s="48"/>
      <c r="E69" s="48"/>
      <c r="F69" s="48"/>
      <c r="G69" s="48"/>
      <c r="H69" s="48"/>
      <c r="I69" s="48"/>
      <c r="J69" s="48"/>
      <c r="K69" s="48"/>
      <c r="L69" s="48"/>
      <c r="M69" s="48"/>
      <c r="N69" s="48"/>
      <c r="O69" s="48"/>
      <c r="P69" s="48"/>
      <c r="Q69" s="48"/>
      <c r="R69" s="48"/>
      <c r="S69" s="48"/>
      <c r="T69" s="48"/>
      <c r="U69" s="48"/>
    </row>
    <row r="70" spans="1:21" x14ac:dyDescent="0.25">
      <c r="A70" s="12"/>
      <c r="B70" s="49" t="s">
        <v>572</v>
      </c>
      <c r="C70" s="49"/>
      <c r="D70" s="49"/>
      <c r="E70" s="49"/>
      <c r="F70" s="49"/>
      <c r="G70" s="49"/>
      <c r="H70" s="49"/>
      <c r="I70" s="49"/>
      <c r="J70" s="49"/>
      <c r="K70" s="49"/>
      <c r="L70" s="49"/>
      <c r="M70" s="49"/>
      <c r="N70" s="49"/>
      <c r="O70" s="49"/>
      <c r="P70" s="49"/>
      <c r="Q70" s="49"/>
      <c r="R70" s="49"/>
      <c r="S70" s="49"/>
      <c r="T70" s="49"/>
      <c r="U70" s="49"/>
    </row>
    <row r="71" spans="1:21" x14ac:dyDescent="0.25">
      <c r="A71" s="12"/>
      <c r="B71" s="130"/>
      <c r="C71" s="131"/>
      <c r="D71" s="130"/>
      <c r="E71" s="249">
        <v>41547</v>
      </c>
      <c r="F71" s="249"/>
      <c r="G71" s="249"/>
      <c r="H71" s="249"/>
      <c r="I71" s="249"/>
      <c r="J71" s="249"/>
      <c r="K71" s="249"/>
      <c r="L71" s="249"/>
      <c r="M71" s="249"/>
      <c r="N71" s="249"/>
      <c r="O71" s="130"/>
      <c r="P71" s="130"/>
      <c r="Q71" s="164"/>
      <c r="R71" s="130"/>
      <c r="S71" s="130"/>
      <c r="T71" s="164"/>
      <c r="U71" s="131"/>
    </row>
    <row r="72" spans="1:21" ht="15.75" thickBot="1" x14ac:dyDescent="0.3">
      <c r="A72" s="12"/>
      <c r="B72" s="130"/>
      <c r="C72" s="131"/>
      <c r="D72" s="130"/>
      <c r="E72" s="250" t="s">
        <v>438</v>
      </c>
      <c r="F72" s="250"/>
      <c r="G72" s="250"/>
      <c r="H72" s="250"/>
      <c r="I72" s="130"/>
      <c r="J72" s="130"/>
      <c r="K72" s="250" t="s">
        <v>439</v>
      </c>
      <c r="L72" s="250"/>
      <c r="M72" s="250"/>
      <c r="N72" s="250"/>
      <c r="O72" s="130"/>
      <c r="P72" s="130"/>
      <c r="Q72" s="250" t="s">
        <v>114</v>
      </c>
      <c r="R72" s="250"/>
      <c r="S72" s="250"/>
      <c r="T72" s="250"/>
      <c r="U72" s="131"/>
    </row>
    <row r="73" spans="1:21" x14ac:dyDescent="0.25">
      <c r="A73" s="12"/>
      <c r="B73" s="130"/>
      <c r="C73" s="131"/>
      <c r="D73" s="130"/>
      <c r="E73" s="246"/>
      <c r="F73" s="247"/>
      <c r="G73" s="251" t="s">
        <v>412</v>
      </c>
      <c r="H73" s="251"/>
      <c r="I73" s="130"/>
      <c r="J73" s="130"/>
      <c r="K73" s="246"/>
      <c r="L73" s="247"/>
      <c r="M73" s="251" t="s">
        <v>412</v>
      </c>
      <c r="N73" s="251"/>
      <c r="O73" s="130"/>
      <c r="P73" s="130"/>
      <c r="Q73" s="246"/>
      <c r="R73" s="247"/>
      <c r="S73" s="251" t="s">
        <v>412</v>
      </c>
      <c r="T73" s="251"/>
      <c r="U73" s="131"/>
    </row>
    <row r="74" spans="1:21" x14ac:dyDescent="0.25">
      <c r="A74" s="12"/>
      <c r="B74" s="130"/>
      <c r="C74" s="131"/>
      <c r="D74" s="252" t="s">
        <v>440</v>
      </c>
      <c r="E74" s="252"/>
      <c r="F74" s="130"/>
      <c r="G74" s="252" t="s">
        <v>415</v>
      </c>
      <c r="H74" s="252"/>
      <c r="I74" s="130"/>
      <c r="J74" s="252" t="s">
        <v>440</v>
      </c>
      <c r="K74" s="252"/>
      <c r="L74" s="130"/>
      <c r="M74" s="252" t="s">
        <v>415</v>
      </c>
      <c r="N74" s="252"/>
      <c r="O74" s="130"/>
      <c r="P74" s="252" t="s">
        <v>440</v>
      </c>
      <c r="Q74" s="252"/>
      <c r="R74" s="130"/>
      <c r="S74" s="252" t="s">
        <v>415</v>
      </c>
      <c r="T74" s="252"/>
      <c r="U74" s="131"/>
    </row>
    <row r="75" spans="1:21" ht="15.75" thickBot="1" x14ac:dyDescent="0.3">
      <c r="A75" s="12"/>
      <c r="B75" s="13"/>
      <c r="C75" s="13"/>
      <c r="D75" s="253" t="s">
        <v>441</v>
      </c>
      <c r="E75" s="253"/>
      <c r="F75" s="163"/>
      <c r="G75" s="253" t="s">
        <v>419</v>
      </c>
      <c r="H75" s="253"/>
      <c r="I75" s="163"/>
      <c r="J75" s="253" t="s">
        <v>441</v>
      </c>
      <c r="K75" s="253"/>
      <c r="L75" s="163"/>
      <c r="M75" s="253" t="s">
        <v>419</v>
      </c>
      <c r="N75" s="253"/>
      <c r="O75" s="163"/>
      <c r="P75" s="253" t="s">
        <v>441</v>
      </c>
      <c r="Q75" s="253"/>
      <c r="R75" s="163"/>
      <c r="S75" s="253" t="s">
        <v>419</v>
      </c>
      <c r="T75" s="253"/>
      <c r="U75" s="13"/>
    </row>
    <row r="76" spans="1:21" x14ac:dyDescent="0.25">
      <c r="A76" s="12"/>
      <c r="B76" s="138" t="s">
        <v>442</v>
      </c>
      <c r="C76" s="178"/>
      <c r="D76" s="254" t="s">
        <v>208</v>
      </c>
      <c r="E76" s="256">
        <v>209712</v>
      </c>
      <c r="F76" s="178"/>
      <c r="G76" s="254" t="s">
        <v>208</v>
      </c>
      <c r="H76" s="256">
        <v>8771</v>
      </c>
      <c r="I76" s="178"/>
      <c r="J76" s="254" t="s">
        <v>208</v>
      </c>
      <c r="K76" s="258" t="s">
        <v>224</v>
      </c>
      <c r="L76" s="178"/>
      <c r="M76" s="254" t="s">
        <v>208</v>
      </c>
      <c r="N76" s="258" t="s">
        <v>224</v>
      </c>
      <c r="O76" s="178"/>
      <c r="P76" s="254" t="s">
        <v>208</v>
      </c>
      <c r="Q76" s="256">
        <v>209712</v>
      </c>
      <c r="R76" s="178"/>
      <c r="S76" s="254" t="s">
        <v>208</v>
      </c>
      <c r="T76" s="256">
        <v>8771</v>
      </c>
      <c r="U76" s="178"/>
    </row>
    <row r="77" spans="1:21" x14ac:dyDescent="0.25">
      <c r="A77" s="12"/>
      <c r="B77" s="138" t="s">
        <v>426</v>
      </c>
      <c r="C77" s="178"/>
      <c r="D77" s="255"/>
      <c r="E77" s="257"/>
      <c r="F77" s="178"/>
      <c r="G77" s="255"/>
      <c r="H77" s="257"/>
      <c r="I77" s="178"/>
      <c r="J77" s="255"/>
      <c r="K77" s="259"/>
      <c r="L77" s="178"/>
      <c r="M77" s="255"/>
      <c r="N77" s="259"/>
      <c r="O77" s="178"/>
      <c r="P77" s="255"/>
      <c r="Q77" s="257"/>
      <c r="R77" s="178"/>
      <c r="S77" s="255"/>
      <c r="T77" s="257"/>
      <c r="U77" s="178"/>
    </row>
    <row r="78" spans="1:21" x14ac:dyDescent="0.25">
      <c r="A78" s="12"/>
      <c r="B78" s="140" t="s">
        <v>443</v>
      </c>
      <c r="C78" s="185"/>
      <c r="D78" s="186"/>
      <c r="E78" s="188">
        <v>52167</v>
      </c>
      <c r="F78" s="185"/>
      <c r="G78" s="186"/>
      <c r="H78" s="188">
        <v>1096</v>
      </c>
      <c r="I78" s="185"/>
      <c r="J78" s="186"/>
      <c r="K78" s="188">
        <v>7233</v>
      </c>
      <c r="L78" s="185"/>
      <c r="M78" s="186"/>
      <c r="N78" s="260">
        <v>139</v>
      </c>
      <c r="O78" s="185"/>
      <c r="P78" s="186"/>
      <c r="Q78" s="188">
        <v>59400</v>
      </c>
      <c r="R78" s="185"/>
      <c r="S78" s="186"/>
      <c r="T78" s="188">
        <v>1235</v>
      </c>
      <c r="U78" s="185"/>
    </row>
    <row r="79" spans="1:21" x14ac:dyDescent="0.25">
      <c r="A79" s="12"/>
      <c r="B79" s="140" t="s">
        <v>444</v>
      </c>
      <c r="C79" s="185"/>
      <c r="D79" s="186"/>
      <c r="E79" s="188"/>
      <c r="F79" s="185"/>
      <c r="G79" s="186"/>
      <c r="H79" s="188"/>
      <c r="I79" s="185"/>
      <c r="J79" s="186"/>
      <c r="K79" s="188"/>
      <c r="L79" s="185"/>
      <c r="M79" s="186"/>
      <c r="N79" s="260"/>
      <c r="O79" s="185"/>
      <c r="P79" s="186"/>
      <c r="Q79" s="188"/>
      <c r="R79" s="185"/>
      <c r="S79" s="186"/>
      <c r="T79" s="188"/>
      <c r="U79" s="185"/>
    </row>
    <row r="80" spans="1:21" x14ac:dyDescent="0.25">
      <c r="A80" s="12"/>
      <c r="B80" s="138" t="s">
        <v>445</v>
      </c>
      <c r="C80" s="137"/>
      <c r="D80" s="138"/>
      <c r="E80" s="139"/>
      <c r="F80" s="137"/>
      <c r="G80" s="138"/>
      <c r="H80" s="139"/>
      <c r="I80" s="137"/>
      <c r="J80" s="138"/>
      <c r="K80" s="139"/>
      <c r="L80" s="137"/>
      <c r="M80" s="138"/>
      <c r="N80" s="139"/>
      <c r="O80" s="137"/>
      <c r="P80" s="138"/>
      <c r="Q80" s="139"/>
      <c r="R80" s="137"/>
      <c r="S80" s="138"/>
      <c r="T80" s="139"/>
      <c r="U80" s="137"/>
    </row>
    <row r="81" spans="1:21" x14ac:dyDescent="0.25">
      <c r="A81" s="12"/>
      <c r="B81" s="248" t="s">
        <v>446</v>
      </c>
      <c r="C81" s="137"/>
      <c r="D81" s="138"/>
      <c r="E81" s="145">
        <v>14070</v>
      </c>
      <c r="F81" s="137"/>
      <c r="G81" s="138"/>
      <c r="H81" s="139">
        <v>409</v>
      </c>
      <c r="I81" s="137"/>
      <c r="J81" s="138"/>
      <c r="K81" s="145">
        <v>2675</v>
      </c>
      <c r="L81" s="137"/>
      <c r="M81" s="138"/>
      <c r="N81" s="139">
        <v>64</v>
      </c>
      <c r="O81" s="137"/>
      <c r="P81" s="138"/>
      <c r="Q81" s="145">
        <v>16745</v>
      </c>
      <c r="R81" s="137"/>
      <c r="S81" s="138"/>
      <c r="T81" s="139">
        <v>473</v>
      </c>
      <c r="U81" s="137"/>
    </row>
    <row r="82" spans="1:21" x14ac:dyDescent="0.25">
      <c r="A82" s="12"/>
      <c r="B82" s="140" t="s">
        <v>427</v>
      </c>
      <c r="C82" s="141"/>
      <c r="D82" s="140"/>
      <c r="E82" s="142" t="s">
        <v>224</v>
      </c>
      <c r="F82" s="141"/>
      <c r="G82" s="140"/>
      <c r="H82" s="142" t="s">
        <v>224</v>
      </c>
      <c r="I82" s="141"/>
      <c r="J82" s="140"/>
      <c r="K82" s="143">
        <v>5861</v>
      </c>
      <c r="L82" s="141"/>
      <c r="M82" s="140"/>
      <c r="N82" s="143">
        <v>3652</v>
      </c>
      <c r="O82" s="141"/>
      <c r="P82" s="140"/>
      <c r="Q82" s="143">
        <v>5861</v>
      </c>
      <c r="R82" s="141"/>
      <c r="S82" s="140"/>
      <c r="T82" s="143">
        <v>3652</v>
      </c>
      <c r="U82" s="141"/>
    </row>
    <row r="83" spans="1:21" x14ac:dyDescent="0.25">
      <c r="A83" s="12"/>
      <c r="B83" s="138" t="s">
        <v>422</v>
      </c>
      <c r="C83" s="137"/>
      <c r="D83" s="138"/>
      <c r="E83" s="145">
        <v>1970</v>
      </c>
      <c r="F83" s="137"/>
      <c r="G83" s="138"/>
      <c r="H83" s="139">
        <v>32</v>
      </c>
      <c r="I83" s="137"/>
      <c r="J83" s="138"/>
      <c r="K83" s="139" t="s">
        <v>224</v>
      </c>
      <c r="L83" s="137"/>
      <c r="M83" s="138"/>
      <c r="N83" s="139" t="s">
        <v>224</v>
      </c>
      <c r="O83" s="137"/>
      <c r="P83" s="138"/>
      <c r="Q83" s="145">
        <v>1970</v>
      </c>
      <c r="R83" s="137"/>
      <c r="S83" s="138"/>
      <c r="T83" s="139">
        <v>32</v>
      </c>
      <c r="U83" s="137"/>
    </row>
    <row r="84" spans="1:21" ht="15.75" thickBot="1" x14ac:dyDescent="0.3">
      <c r="A84" s="12"/>
      <c r="B84" s="140" t="s">
        <v>428</v>
      </c>
      <c r="C84" s="141"/>
      <c r="D84" s="155"/>
      <c r="E84" s="156" t="s">
        <v>224</v>
      </c>
      <c r="F84" s="141"/>
      <c r="G84" s="155"/>
      <c r="H84" s="156" t="s">
        <v>224</v>
      </c>
      <c r="I84" s="141"/>
      <c r="J84" s="155"/>
      <c r="K84" s="156">
        <v>459</v>
      </c>
      <c r="L84" s="141"/>
      <c r="M84" s="155"/>
      <c r="N84" s="156">
        <v>81</v>
      </c>
      <c r="O84" s="141"/>
      <c r="P84" s="155"/>
      <c r="Q84" s="156">
        <v>459</v>
      </c>
      <c r="R84" s="141"/>
      <c r="S84" s="155"/>
      <c r="T84" s="156">
        <v>81</v>
      </c>
      <c r="U84" s="141"/>
    </row>
    <row r="85" spans="1:21" ht="15.75" thickBot="1" x14ac:dyDescent="0.3">
      <c r="A85" s="12"/>
      <c r="B85" s="138"/>
      <c r="C85" s="137"/>
      <c r="D85" s="158" t="s">
        <v>208</v>
      </c>
      <c r="E85" s="160">
        <v>277919</v>
      </c>
      <c r="F85" s="137"/>
      <c r="G85" s="158" t="s">
        <v>208</v>
      </c>
      <c r="H85" s="160">
        <v>10308</v>
      </c>
      <c r="I85" s="137"/>
      <c r="J85" s="158" t="s">
        <v>208</v>
      </c>
      <c r="K85" s="160">
        <v>16228</v>
      </c>
      <c r="L85" s="137"/>
      <c r="M85" s="158" t="s">
        <v>208</v>
      </c>
      <c r="N85" s="160">
        <v>3936</v>
      </c>
      <c r="O85" s="137"/>
      <c r="P85" s="158" t="s">
        <v>208</v>
      </c>
      <c r="Q85" s="160">
        <v>294147</v>
      </c>
      <c r="R85" s="137"/>
      <c r="S85" s="158" t="s">
        <v>208</v>
      </c>
      <c r="T85" s="160">
        <v>14244</v>
      </c>
      <c r="U85" s="137"/>
    </row>
    <row r="86" spans="1:21" ht="15.75" thickTop="1" x14ac:dyDescent="0.25">
      <c r="A86" s="12"/>
      <c r="B86" s="64"/>
      <c r="C86" s="64"/>
      <c r="D86" s="64"/>
      <c r="E86" s="64"/>
      <c r="F86" s="64"/>
      <c r="G86" s="64"/>
      <c r="H86" s="64"/>
      <c r="I86" s="64"/>
      <c r="J86" s="64"/>
      <c r="K86" s="64"/>
      <c r="L86" s="64"/>
      <c r="M86" s="64"/>
      <c r="N86" s="64"/>
      <c r="O86" s="64"/>
      <c r="P86" s="64"/>
      <c r="Q86" s="64"/>
      <c r="R86" s="64"/>
      <c r="S86" s="64"/>
      <c r="T86" s="64"/>
      <c r="U86" s="64"/>
    </row>
    <row r="87" spans="1:21" x14ac:dyDescent="0.25">
      <c r="A87" s="12"/>
      <c r="B87" s="130"/>
      <c r="C87" s="131"/>
      <c r="D87" s="249">
        <v>41274</v>
      </c>
      <c r="E87" s="249"/>
      <c r="F87" s="249"/>
      <c r="G87" s="249"/>
      <c r="H87" s="249"/>
      <c r="I87" s="249"/>
      <c r="J87" s="249"/>
      <c r="K87" s="249"/>
      <c r="L87" s="249"/>
      <c r="M87" s="249"/>
      <c r="N87" s="249"/>
      <c r="O87" s="131"/>
      <c r="P87" s="130"/>
      <c r="Q87" s="164"/>
      <c r="R87" s="131"/>
      <c r="S87" s="130"/>
      <c r="T87" s="164"/>
      <c r="U87" s="131"/>
    </row>
    <row r="88" spans="1:21" ht="15.75" thickBot="1" x14ac:dyDescent="0.3">
      <c r="A88" s="12"/>
      <c r="B88" s="130"/>
      <c r="C88" s="131"/>
      <c r="D88" s="250" t="s">
        <v>438</v>
      </c>
      <c r="E88" s="250"/>
      <c r="F88" s="250"/>
      <c r="G88" s="250"/>
      <c r="H88" s="250"/>
      <c r="I88" s="131"/>
      <c r="J88" s="130"/>
      <c r="K88" s="250" t="s">
        <v>439</v>
      </c>
      <c r="L88" s="250"/>
      <c r="M88" s="250"/>
      <c r="N88" s="250"/>
      <c r="O88" s="131"/>
      <c r="P88" s="130"/>
      <c r="Q88" s="250" t="s">
        <v>114</v>
      </c>
      <c r="R88" s="250"/>
      <c r="S88" s="250"/>
      <c r="T88" s="250"/>
      <c r="U88" s="131"/>
    </row>
    <row r="89" spans="1:21" x14ac:dyDescent="0.25">
      <c r="A89" s="12"/>
      <c r="B89" s="130"/>
      <c r="C89" s="131"/>
      <c r="D89" s="247"/>
      <c r="E89" s="246"/>
      <c r="F89" s="206"/>
      <c r="G89" s="251" t="s">
        <v>412</v>
      </c>
      <c r="H89" s="251"/>
      <c r="I89" s="131"/>
      <c r="J89" s="130"/>
      <c r="K89" s="246"/>
      <c r="L89" s="206"/>
      <c r="M89" s="251" t="s">
        <v>412</v>
      </c>
      <c r="N89" s="251"/>
      <c r="O89" s="131"/>
      <c r="P89" s="130"/>
      <c r="Q89" s="246"/>
      <c r="R89" s="206"/>
      <c r="S89" s="251" t="s">
        <v>412</v>
      </c>
      <c r="T89" s="251"/>
      <c r="U89" s="131"/>
    </row>
    <row r="90" spans="1:21" x14ac:dyDescent="0.25">
      <c r="A90" s="12"/>
      <c r="B90" s="130"/>
      <c r="C90" s="131"/>
      <c r="D90" s="252" t="s">
        <v>440</v>
      </c>
      <c r="E90" s="252"/>
      <c r="F90" s="131"/>
      <c r="G90" s="252" t="s">
        <v>415</v>
      </c>
      <c r="H90" s="252"/>
      <c r="I90" s="131"/>
      <c r="J90" s="252" t="s">
        <v>440</v>
      </c>
      <c r="K90" s="252"/>
      <c r="L90" s="131"/>
      <c r="M90" s="252" t="s">
        <v>415</v>
      </c>
      <c r="N90" s="252"/>
      <c r="O90" s="131"/>
      <c r="P90" s="252" t="s">
        <v>440</v>
      </c>
      <c r="Q90" s="252"/>
      <c r="R90" s="131"/>
      <c r="S90" s="252" t="s">
        <v>415</v>
      </c>
      <c r="T90" s="252"/>
      <c r="U90" s="131"/>
    </row>
    <row r="91" spans="1:21" ht="15.75" thickBot="1" x14ac:dyDescent="0.3">
      <c r="A91" s="12"/>
      <c r="B91" s="130"/>
      <c r="C91" s="131"/>
      <c r="D91" s="250" t="s">
        <v>441</v>
      </c>
      <c r="E91" s="250"/>
      <c r="F91" s="131"/>
      <c r="G91" s="250" t="s">
        <v>419</v>
      </c>
      <c r="H91" s="250"/>
      <c r="I91" s="131"/>
      <c r="J91" s="250" t="s">
        <v>441</v>
      </c>
      <c r="K91" s="250"/>
      <c r="L91" s="131"/>
      <c r="M91" s="250" t="s">
        <v>419</v>
      </c>
      <c r="N91" s="250"/>
      <c r="O91" s="131"/>
      <c r="P91" s="250" t="s">
        <v>441</v>
      </c>
      <c r="Q91" s="250"/>
      <c r="R91" s="131"/>
      <c r="S91" s="250" t="s">
        <v>419</v>
      </c>
      <c r="T91" s="250"/>
      <c r="U91" s="131"/>
    </row>
    <row r="92" spans="1:21" x14ac:dyDescent="0.25">
      <c r="A92" s="12"/>
      <c r="B92" s="138" t="s">
        <v>442</v>
      </c>
      <c r="C92" s="178"/>
      <c r="D92" s="254" t="s">
        <v>208</v>
      </c>
      <c r="E92" s="256">
        <v>29499</v>
      </c>
      <c r="F92" s="178"/>
      <c r="G92" s="254" t="s">
        <v>208</v>
      </c>
      <c r="H92" s="258">
        <v>89</v>
      </c>
      <c r="I92" s="178"/>
      <c r="J92" s="254" t="s">
        <v>208</v>
      </c>
      <c r="K92" s="256">
        <v>1111</v>
      </c>
      <c r="L92" s="178"/>
      <c r="M92" s="254" t="s">
        <v>208</v>
      </c>
      <c r="N92" s="258">
        <v>1</v>
      </c>
      <c r="O92" s="178"/>
      <c r="P92" s="254" t="s">
        <v>208</v>
      </c>
      <c r="Q92" s="256">
        <v>30610</v>
      </c>
      <c r="R92" s="178"/>
      <c r="S92" s="254" t="s">
        <v>208</v>
      </c>
      <c r="T92" s="258">
        <v>90</v>
      </c>
      <c r="U92" s="178"/>
    </row>
    <row r="93" spans="1:21" x14ac:dyDescent="0.25">
      <c r="A93" s="12"/>
      <c r="B93" s="138" t="s">
        <v>426</v>
      </c>
      <c r="C93" s="178"/>
      <c r="D93" s="255"/>
      <c r="E93" s="257"/>
      <c r="F93" s="178"/>
      <c r="G93" s="255"/>
      <c r="H93" s="259"/>
      <c r="I93" s="178"/>
      <c r="J93" s="255"/>
      <c r="K93" s="257"/>
      <c r="L93" s="178"/>
      <c r="M93" s="255"/>
      <c r="N93" s="259"/>
      <c r="O93" s="178"/>
      <c r="P93" s="255"/>
      <c r="Q93" s="257"/>
      <c r="R93" s="178"/>
      <c r="S93" s="255"/>
      <c r="T93" s="259"/>
      <c r="U93" s="178"/>
    </row>
    <row r="94" spans="1:21" x14ac:dyDescent="0.25">
      <c r="A94" s="12"/>
      <c r="B94" s="140" t="s">
        <v>443</v>
      </c>
      <c r="C94" s="185"/>
      <c r="D94" s="186"/>
      <c r="E94" s="188">
        <v>22217</v>
      </c>
      <c r="F94" s="185"/>
      <c r="G94" s="186"/>
      <c r="H94" s="260">
        <v>90</v>
      </c>
      <c r="I94" s="185"/>
      <c r="J94" s="186"/>
      <c r="K94" s="260" t="s">
        <v>224</v>
      </c>
      <c r="L94" s="185"/>
      <c r="M94" s="186"/>
      <c r="N94" s="260" t="s">
        <v>224</v>
      </c>
      <c r="O94" s="185"/>
      <c r="P94" s="186"/>
      <c r="Q94" s="188">
        <v>22217</v>
      </c>
      <c r="R94" s="185"/>
      <c r="S94" s="186"/>
      <c r="T94" s="260">
        <v>90</v>
      </c>
      <c r="U94" s="185"/>
    </row>
    <row r="95" spans="1:21" x14ac:dyDescent="0.25">
      <c r="A95" s="12"/>
      <c r="B95" s="140" t="s">
        <v>444</v>
      </c>
      <c r="C95" s="185"/>
      <c r="D95" s="186"/>
      <c r="E95" s="188"/>
      <c r="F95" s="185"/>
      <c r="G95" s="186"/>
      <c r="H95" s="260"/>
      <c r="I95" s="185"/>
      <c r="J95" s="186"/>
      <c r="K95" s="260"/>
      <c r="L95" s="185"/>
      <c r="M95" s="186"/>
      <c r="N95" s="260"/>
      <c r="O95" s="185"/>
      <c r="P95" s="186"/>
      <c r="Q95" s="188"/>
      <c r="R95" s="185"/>
      <c r="S95" s="186"/>
      <c r="T95" s="260"/>
      <c r="U95" s="185"/>
    </row>
    <row r="96" spans="1:21" x14ac:dyDescent="0.25">
      <c r="A96" s="12"/>
      <c r="B96" s="138" t="s">
        <v>445</v>
      </c>
      <c r="C96" s="137"/>
      <c r="D96" s="138"/>
      <c r="E96" s="139"/>
      <c r="F96" s="137"/>
      <c r="G96" s="138"/>
      <c r="H96" s="139"/>
      <c r="I96" s="137"/>
      <c r="J96" s="138"/>
      <c r="K96" s="139"/>
      <c r="L96" s="137"/>
      <c r="M96" s="138"/>
      <c r="N96" s="139"/>
      <c r="O96" s="137"/>
      <c r="P96" s="138"/>
      <c r="Q96" s="139"/>
      <c r="R96" s="137"/>
      <c r="S96" s="138"/>
      <c r="T96" s="139"/>
      <c r="U96" s="137"/>
    </row>
    <row r="97" spans="1:21" x14ac:dyDescent="0.25">
      <c r="A97" s="12"/>
      <c r="B97" s="144" t="s">
        <v>446</v>
      </c>
      <c r="C97" s="137"/>
      <c r="D97" s="138"/>
      <c r="E97" s="145">
        <v>7801</v>
      </c>
      <c r="F97" s="137"/>
      <c r="G97" s="138"/>
      <c r="H97" s="139">
        <v>90</v>
      </c>
      <c r="I97" s="137"/>
      <c r="J97" s="138"/>
      <c r="K97" s="145">
        <v>1540</v>
      </c>
      <c r="L97" s="137"/>
      <c r="M97" s="138"/>
      <c r="N97" s="139">
        <v>10</v>
      </c>
      <c r="O97" s="137"/>
      <c r="P97" s="138"/>
      <c r="Q97" s="145">
        <v>9341</v>
      </c>
      <c r="R97" s="137"/>
      <c r="S97" s="138"/>
      <c r="T97" s="139">
        <v>100</v>
      </c>
      <c r="U97" s="137"/>
    </row>
    <row r="98" spans="1:21" x14ac:dyDescent="0.25">
      <c r="A98" s="12"/>
      <c r="B98" s="140" t="s">
        <v>427</v>
      </c>
      <c r="C98" s="141"/>
      <c r="D98" s="140"/>
      <c r="E98" s="142" t="s">
        <v>224</v>
      </c>
      <c r="F98" s="141"/>
      <c r="G98" s="140"/>
      <c r="H98" s="142" t="s">
        <v>224</v>
      </c>
      <c r="I98" s="141"/>
      <c r="J98" s="140"/>
      <c r="K98" s="143">
        <v>5406</v>
      </c>
      <c r="L98" s="141"/>
      <c r="M98" s="140"/>
      <c r="N98" s="143">
        <v>4119</v>
      </c>
      <c r="O98" s="141"/>
      <c r="P98" s="140"/>
      <c r="Q98" s="143">
        <v>5406</v>
      </c>
      <c r="R98" s="141"/>
      <c r="S98" s="140"/>
      <c r="T98" s="143">
        <v>4119</v>
      </c>
      <c r="U98" s="141"/>
    </row>
    <row r="99" spans="1:21" x14ac:dyDescent="0.25">
      <c r="A99" s="12"/>
      <c r="B99" s="138" t="s">
        <v>422</v>
      </c>
      <c r="C99" s="137"/>
      <c r="D99" s="138"/>
      <c r="E99" s="145">
        <v>1960</v>
      </c>
      <c r="F99" s="137"/>
      <c r="G99" s="138"/>
      <c r="H99" s="139">
        <v>40</v>
      </c>
      <c r="I99" s="137"/>
      <c r="J99" s="138"/>
      <c r="K99" s="139" t="s">
        <v>224</v>
      </c>
      <c r="L99" s="137"/>
      <c r="M99" s="138"/>
      <c r="N99" s="139" t="s">
        <v>224</v>
      </c>
      <c r="O99" s="137"/>
      <c r="P99" s="138"/>
      <c r="Q99" s="145">
        <v>1960</v>
      </c>
      <c r="R99" s="137"/>
      <c r="S99" s="138"/>
      <c r="T99" s="139">
        <v>40</v>
      </c>
      <c r="U99" s="137"/>
    </row>
    <row r="100" spans="1:21" ht="15.75" thickBot="1" x14ac:dyDescent="0.3">
      <c r="A100" s="12"/>
      <c r="B100" s="140" t="s">
        <v>428</v>
      </c>
      <c r="C100" s="141"/>
      <c r="D100" s="155"/>
      <c r="E100" s="156" t="s">
        <v>224</v>
      </c>
      <c r="F100" s="141"/>
      <c r="G100" s="155"/>
      <c r="H100" s="156" t="s">
        <v>224</v>
      </c>
      <c r="I100" s="141"/>
      <c r="J100" s="155"/>
      <c r="K100" s="156">
        <v>432</v>
      </c>
      <c r="L100" s="141"/>
      <c r="M100" s="155"/>
      <c r="N100" s="156">
        <v>108</v>
      </c>
      <c r="O100" s="141"/>
      <c r="P100" s="155"/>
      <c r="Q100" s="156">
        <v>432</v>
      </c>
      <c r="R100" s="141"/>
      <c r="S100" s="155"/>
      <c r="T100" s="156">
        <v>108</v>
      </c>
      <c r="U100" s="141"/>
    </row>
    <row r="101" spans="1:21" ht="15.75" thickBot="1" x14ac:dyDescent="0.3">
      <c r="A101" s="12"/>
      <c r="B101" s="138"/>
      <c r="C101" s="137"/>
      <c r="D101" s="158" t="s">
        <v>208</v>
      </c>
      <c r="E101" s="160">
        <v>61477</v>
      </c>
      <c r="F101" s="137"/>
      <c r="G101" s="158" t="s">
        <v>208</v>
      </c>
      <c r="H101" s="159">
        <v>309</v>
      </c>
      <c r="I101" s="137"/>
      <c r="J101" s="158" t="s">
        <v>208</v>
      </c>
      <c r="K101" s="160">
        <v>8489</v>
      </c>
      <c r="L101" s="137"/>
      <c r="M101" s="158" t="s">
        <v>208</v>
      </c>
      <c r="N101" s="160">
        <v>4238</v>
      </c>
      <c r="O101" s="137"/>
      <c r="P101" s="158" t="s">
        <v>208</v>
      </c>
      <c r="Q101" s="160">
        <v>69966</v>
      </c>
      <c r="R101" s="137"/>
      <c r="S101" s="158" t="s">
        <v>208</v>
      </c>
      <c r="T101" s="160">
        <v>4547</v>
      </c>
      <c r="U101" s="137" t="s">
        <v>296</v>
      </c>
    </row>
    <row r="102" spans="1:21" ht="15.75" thickTop="1" x14ac:dyDescent="0.25">
      <c r="A102" s="12"/>
      <c r="B102" s="4"/>
    </row>
  </sheetData>
  <mergeCells count="223">
    <mergeCell ref="A69:A102"/>
    <mergeCell ref="B69:U69"/>
    <mergeCell ref="B70:U70"/>
    <mergeCell ref="B86:U86"/>
    <mergeCell ref="B5:U5"/>
    <mergeCell ref="B6:U6"/>
    <mergeCell ref="B15:U15"/>
    <mergeCell ref="B29:U29"/>
    <mergeCell ref="B38:U38"/>
    <mergeCell ref="A53:A68"/>
    <mergeCell ref="B53:U53"/>
    <mergeCell ref="B54:U54"/>
    <mergeCell ref="B55:U55"/>
    <mergeCell ref="R94:R95"/>
    <mergeCell ref="S94:S95"/>
    <mergeCell ref="T94:T95"/>
    <mergeCell ref="U94:U95"/>
    <mergeCell ref="A1:A2"/>
    <mergeCell ref="B1:U1"/>
    <mergeCell ref="B2:U2"/>
    <mergeCell ref="B3:U3"/>
    <mergeCell ref="A4:A52"/>
    <mergeCell ref="B4:U4"/>
    <mergeCell ref="L94:L95"/>
    <mergeCell ref="M94:M95"/>
    <mergeCell ref="N94:N95"/>
    <mergeCell ref="O94:O95"/>
    <mergeCell ref="P94:P95"/>
    <mergeCell ref="Q94:Q95"/>
    <mergeCell ref="U92:U93"/>
    <mergeCell ref="C94:C95"/>
    <mergeCell ref="D94:D95"/>
    <mergeCell ref="E94:E95"/>
    <mergeCell ref="F94:F95"/>
    <mergeCell ref="G94:G95"/>
    <mergeCell ref="H94:H95"/>
    <mergeCell ref="I94:I95"/>
    <mergeCell ref="J94:J95"/>
    <mergeCell ref="K94:K95"/>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D91:E91"/>
    <mergeCell ref="G91:H91"/>
    <mergeCell ref="J91:K91"/>
    <mergeCell ref="M91:N91"/>
    <mergeCell ref="P91:Q91"/>
    <mergeCell ref="S91:T91"/>
    <mergeCell ref="G89:H89"/>
    <mergeCell ref="M89:N89"/>
    <mergeCell ref="S89:T89"/>
    <mergeCell ref="D90:E90"/>
    <mergeCell ref="G90:H90"/>
    <mergeCell ref="J90:K90"/>
    <mergeCell ref="M90:N90"/>
    <mergeCell ref="P90:Q90"/>
    <mergeCell ref="S90:T90"/>
    <mergeCell ref="R78:R79"/>
    <mergeCell ref="S78:S79"/>
    <mergeCell ref="T78:T79"/>
    <mergeCell ref="U78:U79"/>
    <mergeCell ref="D87:N87"/>
    <mergeCell ref="D88:H88"/>
    <mergeCell ref="K88:N88"/>
    <mergeCell ref="Q88:T88"/>
    <mergeCell ref="L78:L79"/>
    <mergeCell ref="M78:M79"/>
    <mergeCell ref="N78:N79"/>
    <mergeCell ref="O78:O79"/>
    <mergeCell ref="P78:P79"/>
    <mergeCell ref="Q78:Q79"/>
    <mergeCell ref="U76:U77"/>
    <mergeCell ref="C78:C79"/>
    <mergeCell ref="D78:D79"/>
    <mergeCell ref="E78:E79"/>
    <mergeCell ref="F78:F79"/>
    <mergeCell ref="G78:G79"/>
    <mergeCell ref="H78:H79"/>
    <mergeCell ref="I78:I79"/>
    <mergeCell ref="J78:J79"/>
    <mergeCell ref="K78:K79"/>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D75:E75"/>
    <mergeCell ref="G75:H75"/>
    <mergeCell ref="J75:K75"/>
    <mergeCell ref="M75:N75"/>
    <mergeCell ref="P75:Q75"/>
    <mergeCell ref="S75:T75"/>
    <mergeCell ref="Q72:T72"/>
    <mergeCell ref="G73:H73"/>
    <mergeCell ref="M73:N73"/>
    <mergeCell ref="S73:T73"/>
    <mergeCell ref="D74:E74"/>
    <mergeCell ref="G74:H74"/>
    <mergeCell ref="J74:K74"/>
    <mergeCell ref="M74:N74"/>
    <mergeCell ref="P74:Q74"/>
    <mergeCell ref="S74:T74"/>
    <mergeCell ref="D59:E59"/>
    <mergeCell ref="G59:H59"/>
    <mergeCell ref="J59:K59"/>
    <mergeCell ref="M59:N59"/>
    <mergeCell ref="E71:N71"/>
    <mergeCell ref="E72:H72"/>
    <mergeCell ref="K72:N72"/>
    <mergeCell ref="O45:O46"/>
    <mergeCell ref="D56:H56"/>
    <mergeCell ref="J56:N56"/>
    <mergeCell ref="G57:H57"/>
    <mergeCell ref="M57:N57"/>
    <mergeCell ref="D58:E58"/>
    <mergeCell ref="G58:H58"/>
    <mergeCell ref="J58:K58"/>
    <mergeCell ref="M58:N58"/>
    <mergeCell ref="I45:I46"/>
    <mergeCell ref="J45:J46"/>
    <mergeCell ref="K45:K46"/>
    <mergeCell ref="L45:L46"/>
    <mergeCell ref="M45:M46"/>
    <mergeCell ref="N45:N46"/>
    <mergeCell ref="D43:E43"/>
    <mergeCell ref="G43:H43"/>
    <mergeCell ref="J43:K43"/>
    <mergeCell ref="M43:N43"/>
    <mergeCell ref="C45:C46"/>
    <mergeCell ref="D45:D46"/>
    <mergeCell ref="E45:E46"/>
    <mergeCell ref="F45:F46"/>
    <mergeCell ref="G45:G46"/>
    <mergeCell ref="H45:H46"/>
    <mergeCell ref="D39:N39"/>
    <mergeCell ref="D40:N40"/>
    <mergeCell ref="G41:H41"/>
    <mergeCell ref="J41:K41"/>
    <mergeCell ref="M41:N41"/>
    <mergeCell ref="D42:E42"/>
    <mergeCell ref="G42:H42"/>
    <mergeCell ref="J42:K42"/>
    <mergeCell ref="M42:N42"/>
    <mergeCell ref="D33:E33"/>
    <mergeCell ref="G33:H33"/>
    <mergeCell ref="J33:K33"/>
    <mergeCell ref="M33:N33"/>
    <mergeCell ref="D34:E34"/>
    <mergeCell ref="G34:H34"/>
    <mergeCell ref="J34:K34"/>
    <mergeCell ref="M34:N34"/>
    <mergeCell ref="O22:O23"/>
    <mergeCell ref="D30:O30"/>
    <mergeCell ref="D31:O31"/>
    <mergeCell ref="G32:H32"/>
    <mergeCell ref="J32:K32"/>
    <mergeCell ref="M32:N32"/>
    <mergeCell ref="I22:I23"/>
    <mergeCell ref="J22:J23"/>
    <mergeCell ref="K22:K23"/>
    <mergeCell ref="L22:L23"/>
    <mergeCell ref="M22:M23"/>
    <mergeCell ref="N22:N23"/>
    <mergeCell ref="D20:E20"/>
    <mergeCell ref="G20:H20"/>
    <mergeCell ref="J20:K20"/>
    <mergeCell ref="M20:N20"/>
    <mergeCell ref="C22:C23"/>
    <mergeCell ref="D22:D23"/>
    <mergeCell ref="E22:E23"/>
    <mergeCell ref="F22:F23"/>
    <mergeCell ref="G22:G23"/>
    <mergeCell ref="H22:H23"/>
    <mergeCell ref="G18:H18"/>
    <mergeCell ref="J18:K18"/>
    <mergeCell ref="M18:N18"/>
    <mergeCell ref="D19:E19"/>
    <mergeCell ref="G19:H19"/>
    <mergeCell ref="J19:K19"/>
    <mergeCell ref="M19:N19"/>
    <mergeCell ref="D11:E11"/>
    <mergeCell ref="G11:H11"/>
    <mergeCell ref="J11:K11"/>
    <mergeCell ref="M11:N11"/>
    <mergeCell ref="E16:O16"/>
    <mergeCell ref="E17:O17"/>
    <mergeCell ref="D7:N7"/>
    <mergeCell ref="D8:N8"/>
    <mergeCell ref="G9:H9"/>
    <mergeCell ref="J9:K9"/>
    <mergeCell ref="M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13.85546875" customWidth="1"/>
    <col min="4" max="4" width="2.7109375" customWidth="1"/>
    <col min="5" max="5" width="9.85546875" customWidth="1"/>
    <col min="6" max="6" width="13.85546875" customWidth="1"/>
    <col min="7" max="7" width="3.140625" customWidth="1"/>
    <col min="8" max="8" width="12.140625" customWidth="1"/>
    <col min="9" max="9" width="13.85546875" customWidth="1"/>
    <col min="10" max="10" width="2.7109375" customWidth="1"/>
    <col min="11" max="11" width="12.7109375" customWidth="1"/>
    <col min="12" max="12" width="13.85546875" customWidth="1"/>
    <col min="13" max="13" width="2.7109375" customWidth="1"/>
    <col min="14" max="14" width="12.7109375" customWidth="1"/>
    <col min="15" max="15" width="13.85546875" customWidth="1"/>
    <col min="16" max="16" width="2.7109375" customWidth="1"/>
    <col min="17" max="17" width="9.85546875" customWidth="1"/>
    <col min="18" max="18" width="13.8554687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3</v>
      </c>
      <c r="B3" s="48" t="s">
        <v>5</v>
      </c>
      <c r="C3" s="48"/>
      <c r="D3" s="48"/>
      <c r="E3" s="48"/>
      <c r="F3" s="48"/>
      <c r="G3" s="48"/>
      <c r="H3" s="48"/>
      <c r="I3" s="48"/>
      <c r="J3" s="48"/>
      <c r="K3" s="48"/>
      <c r="L3" s="48"/>
      <c r="M3" s="48"/>
      <c r="N3" s="48"/>
      <c r="O3" s="48"/>
      <c r="P3" s="48"/>
      <c r="Q3" s="48"/>
      <c r="R3" s="48"/>
    </row>
    <row r="4" spans="1:18" ht="15" customHeight="1" x14ac:dyDescent="0.25">
      <c r="A4" s="12" t="s">
        <v>574</v>
      </c>
      <c r="B4" s="48" t="s">
        <v>5</v>
      </c>
      <c r="C4" s="48"/>
      <c r="D4" s="48"/>
      <c r="E4" s="48"/>
      <c r="F4" s="48"/>
      <c r="G4" s="48"/>
      <c r="H4" s="48"/>
      <c r="I4" s="48"/>
      <c r="J4" s="48"/>
      <c r="K4" s="48"/>
      <c r="L4" s="48"/>
      <c r="M4" s="48"/>
      <c r="N4" s="48"/>
      <c r="O4" s="48"/>
      <c r="P4" s="48"/>
      <c r="Q4" s="48"/>
      <c r="R4" s="48"/>
    </row>
    <row r="5" spans="1:18" ht="25.5" customHeight="1" x14ac:dyDescent="0.25">
      <c r="A5" s="12"/>
      <c r="B5" s="49" t="s">
        <v>458</v>
      </c>
      <c r="C5" s="49"/>
      <c r="D5" s="49"/>
      <c r="E5" s="49"/>
      <c r="F5" s="49"/>
      <c r="G5" s="49"/>
      <c r="H5" s="49"/>
      <c r="I5" s="49"/>
      <c r="J5" s="49"/>
      <c r="K5" s="49"/>
      <c r="L5" s="49"/>
      <c r="M5" s="49"/>
      <c r="N5" s="49"/>
      <c r="O5" s="49"/>
      <c r="P5" s="49"/>
      <c r="Q5" s="49"/>
      <c r="R5" s="49"/>
    </row>
    <row r="6" spans="1:18" x14ac:dyDescent="0.25">
      <c r="A6" s="12"/>
      <c r="B6" s="49"/>
      <c r="C6" s="49"/>
      <c r="D6" s="49"/>
      <c r="E6" s="49"/>
      <c r="F6" s="49"/>
      <c r="G6" s="49"/>
      <c r="H6" s="49"/>
      <c r="I6" s="49"/>
      <c r="J6" s="49"/>
      <c r="K6" s="49"/>
      <c r="L6" s="49"/>
      <c r="M6" s="49"/>
      <c r="N6" s="49"/>
      <c r="O6" s="49"/>
      <c r="P6" s="49"/>
      <c r="Q6" s="49"/>
      <c r="R6" s="49"/>
    </row>
    <row r="7" spans="1:18" x14ac:dyDescent="0.25">
      <c r="A7" s="12"/>
      <c r="B7" s="11"/>
      <c r="C7" s="11"/>
      <c r="D7" s="11"/>
      <c r="E7" s="234"/>
      <c r="F7" s="11"/>
      <c r="G7" s="11"/>
      <c r="H7" s="234"/>
      <c r="I7" s="11"/>
      <c r="J7" s="11"/>
      <c r="K7" s="234"/>
      <c r="L7" s="11"/>
      <c r="M7" s="11"/>
      <c r="N7" s="234"/>
      <c r="O7" s="11"/>
      <c r="P7" s="60" t="s">
        <v>114</v>
      </c>
      <c r="Q7" s="60"/>
      <c r="R7" s="13"/>
    </row>
    <row r="8" spans="1:18" x14ac:dyDescent="0.25">
      <c r="A8" s="12"/>
      <c r="B8" s="11"/>
      <c r="C8" s="11"/>
      <c r="D8" s="60" t="s">
        <v>459</v>
      </c>
      <c r="E8" s="60"/>
      <c r="F8" s="11"/>
      <c r="G8" s="11"/>
      <c r="H8" s="234"/>
      <c r="I8" s="11"/>
      <c r="J8" s="11"/>
      <c r="K8" s="234"/>
      <c r="L8" s="11"/>
      <c r="M8" s="11"/>
      <c r="N8" s="234"/>
      <c r="O8" s="11"/>
      <c r="P8" s="60" t="s">
        <v>413</v>
      </c>
      <c r="Q8" s="60"/>
      <c r="R8" s="13"/>
    </row>
    <row r="9" spans="1:18" ht="15.75" thickBot="1" x14ac:dyDescent="0.3">
      <c r="A9" s="12"/>
      <c r="B9" s="261" t="s">
        <v>334</v>
      </c>
      <c r="C9" s="11"/>
      <c r="D9" s="263" t="s">
        <v>420</v>
      </c>
      <c r="E9" s="263"/>
      <c r="F9" s="11"/>
      <c r="G9" s="263" t="s">
        <v>460</v>
      </c>
      <c r="H9" s="263"/>
      <c r="I9" s="11"/>
      <c r="J9" s="263" t="s">
        <v>461</v>
      </c>
      <c r="K9" s="263"/>
      <c r="L9" s="11"/>
      <c r="M9" s="46" t="s">
        <v>462</v>
      </c>
      <c r="N9" s="46"/>
      <c r="O9" s="11"/>
      <c r="P9" s="263" t="s">
        <v>463</v>
      </c>
      <c r="Q9" s="263"/>
      <c r="R9" s="13"/>
    </row>
    <row r="10" spans="1:18" x14ac:dyDescent="0.25">
      <c r="A10" s="12"/>
      <c r="B10" s="18" t="s">
        <v>464</v>
      </c>
      <c r="C10" s="17"/>
      <c r="D10" s="18"/>
      <c r="E10" s="19"/>
      <c r="F10" s="17"/>
      <c r="G10" s="18"/>
      <c r="H10" s="19"/>
      <c r="I10" s="17"/>
      <c r="J10" s="18"/>
      <c r="K10" s="19"/>
      <c r="L10" s="17"/>
      <c r="M10" s="18"/>
      <c r="N10" s="19"/>
      <c r="O10" s="17"/>
      <c r="P10" s="18"/>
      <c r="Q10" s="19"/>
      <c r="R10" s="17"/>
    </row>
    <row r="11" spans="1:18" x14ac:dyDescent="0.25">
      <c r="A11" s="12"/>
      <c r="B11" s="242" t="s">
        <v>465</v>
      </c>
      <c r="C11" s="21"/>
      <c r="D11" s="35" t="s">
        <v>208</v>
      </c>
      <c r="E11" s="61">
        <v>35434</v>
      </c>
      <c r="F11" s="21"/>
      <c r="G11" s="35" t="s">
        <v>208</v>
      </c>
      <c r="H11" s="61">
        <v>35434</v>
      </c>
      <c r="I11" s="21"/>
      <c r="J11" s="35" t="s">
        <v>208</v>
      </c>
      <c r="K11" s="36" t="s">
        <v>224</v>
      </c>
      <c r="L11" s="21"/>
      <c r="M11" s="35" t="s">
        <v>208</v>
      </c>
      <c r="N11" s="36" t="s">
        <v>224</v>
      </c>
      <c r="O11" s="21"/>
      <c r="P11" s="35" t="s">
        <v>208</v>
      </c>
      <c r="Q11" s="61">
        <v>35434</v>
      </c>
      <c r="R11" s="21"/>
    </row>
    <row r="12" spans="1:18" x14ac:dyDescent="0.25">
      <c r="A12" s="12"/>
      <c r="B12" s="243" t="s">
        <v>33</v>
      </c>
      <c r="C12" s="17"/>
      <c r="D12" s="31"/>
      <c r="E12" s="52"/>
      <c r="F12" s="17"/>
      <c r="G12" s="31"/>
      <c r="H12" s="52"/>
      <c r="I12" s="17"/>
      <c r="J12" s="31"/>
      <c r="K12" s="52"/>
      <c r="L12" s="17"/>
      <c r="M12" s="31"/>
      <c r="N12" s="52"/>
      <c r="O12" s="17"/>
      <c r="P12" s="31"/>
      <c r="Q12" s="52"/>
      <c r="R12" s="17"/>
    </row>
    <row r="13" spans="1:18" ht="26.25" x14ac:dyDescent="0.25">
      <c r="A13" s="12"/>
      <c r="B13" s="27" t="s">
        <v>421</v>
      </c>
      <c r="C13" s="21"/>
      <c r="D13" s="35"/>
      <c r="E13" s="61">
        <v>31381</v>
      </c>
      <c r="F13" s="21"/>
      <c r="G13" s="35"/>
      <c r="H13" s="36" t="s">
        <v>224</v>
      </c>
      <c r="I13" s="21"/>
      <c r="J13" s="35"/>
      <c r="K13" s="61">
        <v>31647</v>
      </c>
      <c r="L13" s="21"/>
      <c r="M13" s="35"/>
      <c r="N13" s="36" t="s">
        <v>224</v>
      </c>
      <c r="O13" s="21"/>
      <c r="P13" s="35"/>
      <c r="Q13" s="61">
        <v>31647</v>
      </c>
      <c r="R13" s="21"/>
    </row>
    <row r="14" spans="1:18" x14ac:dyDescent="0.25">
      <c r="A14" s="12"/>
      <c r="B14" s="24" t="s">
        <v>422</v>
      </c>
      <c r="C14" s="17"/>
      <c r="D14" s="31"/>
      <c r="E14" s="52">
        <v>500</v>
      </c>
      <c r="F14" s="17"/>
      <c r="G14" s="31"/>
      <c r="H14" s="52" t="s">
        <v>224</v>
      </c>
      <c r="I14" s="17"/>
      <c r="J14" s="31"/>
      <c r="K14" s="52">
        <v>500</v>
      </c>
      <c r="L14" s="17"/>
      <c r="M14" s="31"/>
      <c r="N14" s="52" t="s">
        <v>224</v>
      </c>
      <c r="O14" s="17"/>
      <c r="P14" s="31"/>
      <c r="Q14" s="52">
        <v>500</v>
      </c>
      <c r="R14" s="17"/>
    </row>
    <row r="15" spans="1:18" x14ac:dyDescent="0.25">
      <c r="A15" s="12"/>
      <c r="B15" s="35"/>
      <c r="C15" s="21"/>
      <c r="D15" s="35"/>
      <c r="E15" s="36"/>
      <c r="F15" s="21"/>
      <c r="G15" s="35"/>
      <c r="H15" s="36"/>
      <c r="I15" s="21"/>
      <c r="J15" s="35"/>
      <c r="K15" s="36"/>
      <c r="L15" s="21"/>
      <c r="M15" s="35"/>
      <c r="N15" s="36"/>
      <c r="O15" s="21"/>
      <c r="P15" s="35"/>
      <c r="Q15" s="36"/>
      <c r="R15" s="21"/>
    </row>
    <row r="16" spans="1:18" x14ac:dyDescent="0.25">
      <c r="A16" s="12"/>
      <c r="B16" s="243" t="s">
        <v>34</v>
      </c>
      <c r="C16" s="17"/>
      <c r="D16" s="31"/>
      <c r="E16" s="52"/>
      <c r="F16" s="17"/>
      <c r="G16" s="31"/>
      <c r="H16" s="52"/>
      <c r="I16" s="17"/>
      <c r="J16" s="31"/>
      <c r="K16" s="52"/>
      <c r="L16" s="17"/>
      <c r="M16" s="31"/>
      <c r="N16" s="52"/>
      <c r="O16" s="17"/>
      <c r="P16" s="31"/>
      <c r="Q16" s="52"/>
      <c r="R16" s="17"/>
    </row>
    <row r="17" spans="1:18" x14ac:dyDescent="0.25">
      <c r="A17" s="12"/>
      <c r="B17" s="27" t="s">
        <v>424</v>
      </c>
      <c r="C17" s="21"/>
      <c r="D17" s="35"/>
      <c r="E17" s="61">
        <v>264674</v>
      </c>
      <c r="F17" s="21"/>
      <c r="G17" s="35"/>
      <c r="H17" s="36" t="s">
        <v>224</v>
      </c>
      <c r="I17" s="21"/>
      <c r="J17" s="35"/>
      <c r="K17" s="61">
        <v>264674</v>
      </c>
      <c r="L17" s="21"/>
      <c r="M17" s="35"/>
      <c r="N17" s="36" t="s">
        <v>224</v>
      </c>
      <c r="O17" s="21"/>
      <c r="P17" s="35"/>
      <c r="Q17" s="61">
        <v>264674</v>
      </c>
      <c r="R17" s="21"/>
    </row>
    <row r="18" spans="1:18" ht="26.25" x14ac:dyDescent="0.25">
      <c r="A18" s="12"/>
      <c r="B18" s="24" t="s">
        <v>466</v>
      </c>
      <c r="C18" s="17"/>
      <c r="D18" s="31"/>
      <c r="E18" s="62">
        <v>102546</v>
      </c>
      <c r="F18" s="17"/>
      <c r="G18" s="31"/>
      <c r="H18" s="52" t="s">
        <v>224</v>
      </c>
      <c r="I18" s="17"/>
      <c r="J18" s="31"/>
      <c r="K18" s="62">
        <v>102546</v>
      </c>
      <c r="L18" s="17"/>
      <c r="M18" s="31"/>
      <c r="N18" s="52" t="s">
        <v>224</v>
      </c>
      <c r="O18" s="17"/>
      <c r="P18" s="31"/>
      <c r="Q18" s="62">
        <v>102546</v>
      </c>
      <c r="R18" s="17"/>
    </row>
    <row r="19" spans="1:18" ht="26.25" x14ac:dyDescent="0.25">
      <c r="A19" s="12"/>
      <c r="B19" s="27" t="s">
        <v>421</v>
      </c>
      <c r="C19" s="21"/>
      <c r="D19" s="35"/>
      <c r="E19" s="61">
        <v>15712</v>
      </c>
      <c r="F19" s="21"/>
      <c r="G19" s="35"/>
      <c r="H19" s="36" t="s">
        <v>224</v>
      </c>
      <c r="I19" s="21"/>
      <c r="J19" s="35"/>
      <c r="K19" s="61">
        <v>15712</v>
      </c>
      <c r="L19" s="21"/>
      <c r="M19" s="35"/>
      <c r="N19" s="36" t="s">
        <v>224</v>
      </c>
      <c r="O19" s="21"/>
      <c r="P19" s="35"/>
      <c r="Q19" s="61">
        <v>15712</v>
      </c>
      <c r="R19" s="21"/>
    </row>
    <row r="20" spans="1:18" x14ac:dyDescent="0.25">
      <c r="A20" s="12"/>
      <c r="B20" s="24" t="s">
        <v>427</v>
      </c>
      <c r="C20" s="17"/>
      <c r="D20" s="31"/>
      <c r="E20" s="62">
        <v>5861</v>
      </c>
      <c r="F20" s="17"/>
      <c r="G20" s="31"/>
      <c r="H20" s="52" t="s">
        <v>224</v>
      </c>
      <c r="I20" s="17"/>
      <c r="J20" s="31"/>
      <c r="K20" s="52" t="s">
        <v>224</v>
      </c>
      <c r="L20" s="17"/>
      <c r="M20" s="31"/>
      <c r="N20" s="62">
        <v>5861</v>
      </c>
      <c r="O20" s="17"/>
      <c r="P20" s="31"/>
      <c r="Q20" s="62">
        <v>5861</v>
      </c>
      <c r="R20" s="17"/>
    </row>
    <row r="21" spans="1:18" x14ac:dyDescent="0.25">
      <c r="A21" s="12"/>
      <c r="B21" s="27" t="s">
        <v>422</v>
      </c>
      <c r="C21" s="21"/>
      <c r="D21" s="35"/>
      <c r="E21" s="61">
        <v>12070</v>
      </c>
      <c r="F21" s="21"/>
      <c r="G21" s="35"/>
      <c r="H21" s="36" t="s">
        <v>224</v>
      </c>
      <c r="I21" s="21"/>
      <c r="J21" s="35"/>
      <c r="K21" s="61">
        <v>12070</v>
      </c>
      <c r="L21" s="21"/>
      <c r="M21" s="35"/>
      <c r="N21" s="36" t="s">
        <v>224</v>
      </c>
      <c r="O21" s="21"/>
      <c r="P21" s="35"/>
      <c r="Q21" s="61">
        <v>12070</v>
      </c>
      <c r="R21" s="21"/>
    </row>
    <row r="22" spans="1:18" x14ac:dyDescent="0.25">
      <c r="A22" s="12"/>
      <c r="B22" s="24" t="s">
        <v>467</v>
      </c>
      <c r="C22" s="17"/>
      <c r="D22" s="31"/>
      <c r="E22" s="62">
        <v>2577</v>
      </c>
      <c r="F22" s="17"/>
      <c r="G22" s="31"/>
      <c r="H22" s="262">
        <v>2118</v>
      </c>
      <c r="I22" s="17"/>
      <c r="J22" s="31"/>
      <c r="K22" s="78">
        <v>459</v>
      </c>
      <c r="L22" s="17"/>
      <c r="M22" s="31"/>
      <c r="N22" s="52" t="s">
        <v>224</v>
      </c>
      <c r="O22" s="17"/>
      <c r="P22" s="31"/>
      <c r="Q22" s="62">
        <v>2577</v>
      </c>
      <c r="R22" s="17"/>
    </row>
    <row r="23" spans="1:18" x14ac:dyDescent="0.25">
      <c r="A23" s="12"/>
      <c r="B23" s="35"/>
      <c r="C23" s="21"/>
      <c r="D23" s="35"/>
      <c r="E23" s="36"/>
      <c r="F23" s="21"/>
      <c r="G23" s="35"/>
      <c r="H23" s="36"/>
      <c r="I23" s="21"/>
      <c r="J23" s="35"/>
      <c r="K23" s="36"/>
      <c r="L23" s="21"/>
      <c r="M23" s="35"/>
      <c r="N23" s="36"/>
      <c r="O23" s="21"/>
      <c r="P23" s="35"/>
      <c r="Q23" s="36"/>
      <c r="R23" s="21"/>
    </row>
    <row r="24" spans="1:18" x14ac:dyDescent="0.25">
      <c r="A24" s="12"/>
      <c r="B24" s="243" t="s">
        <v>468</v>
      </c>
      <c r="C24" s="17"/>
      <c r="D24" s="31"/>
      <c r="E24" s="62">
        <v>10605</v>
      </c>
      <c r="F24" s="17"/>
      <c r="G24" s="31"/>
      <c r="H24" s="52" t="s">
        <v>224</v>
      </c>
      <c r="I24" s="17"/>
      <c r="J24" s="31"/>
      <c r="K24" s="62">
        <v>10605</v>
      </c>
      <c r="L24" s="17"/>
      <c r="M24" s="31"/>
      <c r="N24" s="52" t="s">
        <v>224</v>
      </c>
      <c r="O24" s="17"/>
      <c r="P24" s="31"/>
      <c r="Q24" s="62">
        <v>10605</v>
      </c>
      <c r="R24" s="17"/>
    </row>
    <row r="25" spans="1:18" x14ac:dyDescent="0.25">
      <c r="A25" s="12"/>
      <c r="B25" s="242" t="s">
        <v>469</v>
      </c>
      <c r="C25" s="21"/>
      <c r="D25" s="35"/>
      <c r="E25" s="36">
        <v>166</v>
      </c>
      <c r="F25" s="21"/>
      <c r="G25" s="35"/>
      <c r="H25" s="36" t="s">
        <v>224</v>
      </c>
      <c r="I25" s="21"/>
      <c r="J25" s="35"/>
      <c r="K25" s="36" t="s">
        <v>224</v>
      </c>
      <c r="L25" s="21"/>
      <c r="M25" s="35"/>
      <c r="N25" s="36">
        <v>166</v>
      </c>
      <c r="O25" s="21"/>
      <c r="P25" s="35"/>
      <c r="Q25" s="36">
        <v>166</v>
      </c>
      <c r="R25" s="21"/>
    </row>
    <row r="26" spans="1:18" x14ac:dyDescent="0.25">
      <c r="A26" s="12"/>
      <c r="B26" s="243" t="s">
        <v>470</v>
      </c>
      <c r="C26" s="17"/>
      <c r="D26" s="31"/>
      <c r="E26" s="62">
        <v>594162</v>
      </c>
      <c r="F26" s="17"/>
      <c r="G26" s="31"/>
      <c r="H26" s="52" t="s">
        <v>224</v>
      </c>
      <c r="I26" s="17"/>
      <c r="J26" s="31"/>
      <c r="K26" s="52" t="s">
        <v>224</v>
      </c>
      <c r="L26" s="17"/>
      <c r="M26" s="31"/>
      <c r="N26" s="62">
        <v>604867</v>
      </c>
      <c r="O26" s="17"/>
      <c r="P26" s="31"/>
      <c r="Q26" s="62">
        <v>604867</v>
      </c>
      <c r="R26" s="17"/>
    </row>
    <row r="27" spans="1:18" x14ac:dyDescent="0.25">
      <c r="A27" s="12"/>
      <c r="B27" s="242" t="s">
        <v>471</v>
      </c>
      <c r="C27" s="21"/>
      <c r="D27" s="35"/>
      <c r="E27" s="61">
        <v>3766</v>
      </c>
      <c r="F27" s="21"/>
      <c r="G27" s="35"/>
      <c r="H27" s="36" t="s">
        <v>224</v>
      </c>
      <c r="I27" s="21"/>
      <c r="J27" s="35"/>
      <c r="K27" s="61">
        <v>3766</v>
      </c>
      <c r="L27" s="21"/>
      <c r="M27" s="35"/>
      <c r="N27" s="36" t="s">
        <v>224</v>
      </c>
      <c r="O27" s="21"/>
      <c r="P27" s="35"/>
      <c r="Q27" s="61">
        <v>3766</v>
      </c>
      <c r="R27" s="21"/>
    </row>
    <row r="28" spans="1:18" x14ac:dyDescent="0.25">
      <c r="A28" s="12"/>
      <c r="B28" s="31"/>
      <c r="C28" s="17"/>
      <c r="D28" s="31"/>
      <c r="E28" s="52"/>
      <c r="F28" s="17"/>
      <c r="G28" s="31"/>
      <c r="H28" s="52"/>
      <c r="I28" s="17"/>
      <c r="J28" s="31"/>
      <c r="K28" s="52"/>
      <c r="L28" s="17"/>
      <c r="M28" s="31"/>
      <c r="N28" s="52"/>
      <c r="O28" s="17"/>
      <c r="P28" s="31"/>
      <c r="Q28" s="52"/>
      <c r="R28" s="17"/>
    </row>
    <row r="29" spans="1:18" x14ac:dyDescent="0.25">
      <c r="A29" s="12"/>
      <c r="B29" s="35" t="s">
        <v>472</v>
      </c>
      <c r="C29" s="21"/>
      <c r="D29" s="35"/>
      <c r="E29" s="36"/>
      <c r="F29" s="21"/>
      <c r="G29" s="35"/>
      <c r="H29" s="36"/>
      <c r="I29" s="21"/>
      <c r="J29" s="35"/>
      <c r="K29" s="36"/>
      <c r="L29" s="21"/>
      <c r="M29" s="35"/>
      <c r="N29" s="36"/>
      <c r="O29" s="21"/>
      <c r="P29" s="35"/>
      <c r="Q29" s="36"/>
      <c r="R29" s="21"/>
    </row>
    <row r="30" spans="1:18" x14ac:dyDescent="0.25">
      <c r="A30" s="12"/>
      <c r="B30" s="243" t="s">
        <v>473</v>
      </c>
      <c r="C30" s="17"/>
      <c r="D30" s="31"/>
      <c r="E30" s="62">
        <v>187009</v>
      </c>
      <c r="F30" s="17"/>
      <c r="G30" s="31"/>
      <c r="H30" s="62">
        <v>187009</v>
      </c>
      <c r="I30" s="17"/>
      <c r="J30" s="31"/>
      <c r="K30" s="52" t="s">
        <v>224</v>
      </c>
      <c r="L30" s="17"/>
      <c r="M30" s="31"/>
      <c r="N30" s="52" t="s">
        <v>224</v>
      </c>
      <c r="O30" s="17"/>
      <c r="P30" s="31"/>
      <c r="Q30" s="62">
        <v>187009</v>
      </c>
      <c r="R30" s="17"/>
    </row>
    <row r="31" spans="1:18" x14ac:dyDescent="0.25">
      <c r="A31" s="12"/>
      <c r="B31" s="242" t="s">
        <v>474</v>
      </c>
      <c r="C31" s="21"/>
      <c r="D31" s="35"/>
      <c r="E31" s="61">
        <v>867134</v>
      </c>
      <c r="F31" s="21"/>
      <c r="G31" s="35"/>
      <c r="H31" s="36" t="s">
        <v>224</v>
      </c>
      <c r="I31" s="21"/>
      <c r="J31" s="35"/>
      <c r="K31" s="61">
        <v>871104</v>
      </c>
      <c r="L31" s="21"/>
      <c r="M31" s="35"/>
      <c r="N31" s="36" t="s">
        <v>224</v>
      </c>
      <c r="O31" s="21"/>
      <c r="P31" s="35"/>
      <c r="Q31" s="61">
        <v>871104</v>
      </c>
      <c r="R31" s="21"/>
    </row>
    <row r="32" spans="1:18" x14ac:dyDescent="0.25">
      <c r="A32" s="12"/>
      <c r="B32" s="243" t="s">
        <v>475</v>
      </c>
      <c r="C32" s="17"/>
      <c r="D32" s="31"/>
      <c r="E32" s="52"/>
      <c r="F32" s="17"/>
      <c r="G32" s="31"/>
      <c r="H32" s="52"/>
      <c r="I32" s="17"/>
      <c r="J32" s="31"/>
      <c r="K32" s="52"/>
      <c r="L32" s="17"/>
      <c r="M32" s="31"/>
      <c r="N32" s="52"/>
      <c r="O32" s="17"/>
      <c r="P32" s="31"/>
      <c r="Q32" s="52"/>
      <c r="R32" s="17"/>
    </row>
    <row r="33" spans="1:18" x14ac:dyDescent="0.25">
      <c r="A33" s="12"/>
      <c r="B33" s="27" t="s">
        <v>476</v>
      </c>
      <c r="C33" s="21"/>
      <c r="D33" s="35"/>
      <c r="E33" s="61">
        <v>12000</v>
      </c>
      <c r="F33" s="21"/>
      <c r="G33" s="35"/>
      <c r="H33" s="36" t="s">
        <v>224</v>
      </c>
      <c r="I33" s="21"/>
      <c r="J33" s="35"/>
      <c r="K33" s="61">
        <v>12001</v>
      </c>
      <c r="L33" s="21"/>
      <c r="M33" s="35"/>
      <c r="N33" s="36" t="s">
        <v>224</v>
      </c>
      <c r="O33" s="21"/>
      <c r="P33" s="35"/>
      <c r="Q33" s="61">
        <v>12001</v>
      </c>
      <c r="R33" s="21"/>
    </row>
    <row r="34" spans="1:18" x14ac:dyDescent="0.25">
      <c r="A34" s="12"/>
      <c r="B34" s="24" t="s">
        <v>477</v>
      </c>
      <c r="C34" s="17"/>
      <c r="D34" s="31"/>
      <c r="E34" s="62">
        <v>15000</v>
      </c>
      <c r="F34" s="17"/>
      <c r="G34" s="31"/>
      <c r="H34" s="52" t="s">
        <v>224</v>
      </c>
      <c r="I34" s="17"/>
      <c r="J34" s="31"/>
      <c r="K34" s="62">
        <v>16464</v>
      </c>
      <c r="L34" s="17"/>
      <c r="M34" s="31"/>
      <c r="N34" s="52" t="s">
        <v>224</v>
      </c>
      <c r="O34" s="17"/>
      <c r="P34" s="31"/>
      <c r="Q34" s="62">
        <v>16464</v>
      </c>
      <c r="R34" s="17"/>
    </row>
    <row r="35" spans="1:18" x14ac:dyDescent="0.25">
      <c r="A35" s="12"/>
      <c r="B35" s="242" t="s">
        <v>478</v>
      </c>
      <c r="C35" s="21"/>
      <c r="D35" s="35"/>
      <c r="E35" s="36">
        <v>192</v>
      </c>
      <c r="F35" s="21"/>
      <c r="G35" s="35"/>
      <c r="H35" s="36" t="s">
        <v>224</v>
      </c>
      <c r="I35" s="21"/>
      <c r="J35" s="35"/>
      <c r="K35" s="36">
        <v>192</v>
      </c>
      <c r="L35" s="21"/>
      <c r="M35" s="35"/>
      <c r="N35" s="36" t="s">
        <v>224</v>
      </c>
      <c r="O35" s="21"/>
      <c r="P35" s="35"/>
      <c r="Q35" s="36">
        <v>192</v>
      </c>
      <c r="R35" s="21"/>
    </row>
    <row r="36" spans="1:18" x14ac:dyDescent="0.25">
      <c r="A36" s="12"/>
      <c r="B36" s="49"/>
      <c r="C36" s="49"/>
      <c r="D36" s="49"/>
      <c r="E36" s="49"/>
      <c r="F36" s="49"/>
      <c r="G36" s="49"/>
      <c r="H36" s="49"/>
      <c r="I36" s="49"/>
      <c r="J36" s="49"/>
      <c r="K36" s="49"/>
      <c r="L36" s="49"/>
      <c r="M36" s="49"/>
      <c r="N36" s="49"/>
      <c r="O36" s="49"/>
      <c r="P36" s="49"/>
      <c r="Q36" s="49"/>
      <c r="R36" s="49"/>
    </row>
    <row r="37" spans="1:18" x14ac:dyDescent="0.25">
      <c r="A37" s="12"/>
      <c r="B37" s="11"/>
      <c r="C37" s="11"/>
      <c r="D37" s="11"/>
      <c r="E37" s="234"/>
      <c r="F37" s="11"/>
      <c r="G37" s="11"/>
      <c r="H37" s="234"/>
      <c r="I37" s="11"/>
      <c r="J37" s="11"/>
      <c r="K37" s="234"/>
      <c r="L37" s="11"/>
      <c r="M37" s="11"/>
      <c r="N37" s="234"/>
      <c r="O37" s="11"/>
      <c r="P37" s="60"/>
      <c r="Q37" s="60"/>
      <c r="R37" s="13"/>
    </row>
    <row r="38" spans="1:18" x14ac:dyDescent="0.25">
      <c r="A38" s="12"/>
      <c r="B38" s="11"/>
      <c r="C38" s="11"/>
      <c r="D38" s="60" t="s">
        <v>459</v>
      </c>
      <c r="E38" s="60"/>
      <c r="F38" s="11"/>
      <c r="G38" s="11"/>
      <c r="H38" s="234"/>
      <c r="I38" s="11"/>
      <c r="J38" s="11"/>
      <c r="K38" s="234"/>
      <c r="L38" s="11"/>
      <c r="M38" s="11"/>
      <c r="N38" s="234"/>
      <c r="O38" s="11"/>
      <c r="P38" s="60" t="s">
        <v>413</v>
      </c>
      <c r="Q38" s="60"/>
      <c r="R38" s="13"/>
    </row>
    <row r="39" spans="1:18" ht="15.75" thickBot="1" x14ac:dyDescent="0.3">
      <c r="A39" s="12"/>
      <c r="B39" s="261" t="s">
        <v>349</v>
      </c>
      <c r="C39" s="11"/>
      <c r="D39" s="263" t="s">
        <v>420</v>
      </c>
      <c r="E39" s="263"/>
      <c r="F39" s="11"/>
      <c r="G39" s="263" t="s">
        <v>460</v>
      </c>
      <c r="H39" s="263"/>
      <c r="I39" s="11"/>
      <c r="J39" s="263" t="s">
        <v>461</v>
      </c>
      <c r="K39" s="263"/>
      <c r="L39" s="11"/>
      <c r="M39" s="263" t="s">
        <v>462</v>
      </c>
      <c r="N39" s="263"/>
      <c r="O39" s="11"/>
      <c r="P39" s="263" t="s">
        <v>463</v>
      </c>
      <c r="Q39" s="263"/>
      <c r="R39" s="13"/>
    </row>
    <row r="40" spans="1:18" x14ac:dyDescent="0.25">
      <c r="A40" s="12"/>
      <c r="B40" s="18" t="s">
        <v>479</v>
      </c>
      <c r="C40" s="17"/>
      <c r="D40" s="18"/>
      <c r="E40" s="19"/>
      <c r="F40" s="17"/>
      <c r="G40" s="18"/>
      <c r="H40" s="19"/>
      <c r="I40" s="17"/>
      <c r="J40" s="18"/>
      <c r="K40" s="19"/>
      <c r="L40" s="17"/>
      <c r="M40" s="18"/>
      <c r="N40" s="19"/>
      <c r="O40" s="17"/>
      <c r="P40" s="18"/>
      <c r="Q40" s="19"/>
      <c r="R40" s="17"/>
    </row>
    <row r="41" spans="1:18" x14ac:dyDescent="0.25">
      <c r="A41" s="12"/>
      <c r="B41" s="35" t="s">
        <v>480</v>
      </c>
      <c r="C41" s="21"/>
      <c r="D41" s="35" t="s">
        <v>208</v>
      </c>
      <c r="E41" s="61">
        <v>112507</v>
      </c>
      <c r="F41" s="21"/>
      <c r="G41" s="35" t="s">
        <v>208</v>
      </c>
      <c r="H41" s="61">
        <v>112507</v>
      </c>
      <c r="I41" s="21"/>
      <c r="J41" s="35" t="s">
        <v>208</v>
      </c>
      <c r="K41" s="36" t="s">
        <v>374</v>
      </c>
      <c r="L41" s="21"/>
      <c r="M41" s="35" t="s">
        <v>208</v>
      </c>
      <c r="N41" s="36" t="s">
        <v>374</v>
      </c>
      <c r="O41" s="21"/>
      <c r="P41" s="35" t="s">
        <v>208</v>
      </c>
      <c r="Q41" s="61">
        <v>112507</v>
      </c>
      <c r="R41" s="21"/>
    </row>
    <row r="42" spans="1:18" x14ac:dyDescent="0.25">
      <c r="A42" s="12"/>
      <c r="B42" s="31" t="s">
        <v>481</v>
      </c>
      <c r="C42" s="17"/>
      <c r="D42" s="31"/>
      <c r="E42" s="52"/>
      <c r="F42" s="17"/>
      <c r="G42" s="31"/>
      <c r="H42" s="52"/>
      <c r="I42" s="17"/>
      <c r="J42" s="31"/>
      <c r="K42" s="52"/>
      <c r="L42" s="17"/>
      <c r="M42" s="31"/>
      <c r="N42" s="52"/>
      <c r="O42" s="17"/>
      <c r="P42" s="31"/>
      <c r="Q42" s="52"/>
      <c r="R42" s="17"/>
    </row>
    <row r="43" spans="1:18" ht="26.25" x14ac:dyDescent="0.25">
      <c r="A43" s="12"/>
      <c r="B43" s="27" t="s">
        <v>482</v>
      </c>
      <c r="C43" s="21"/>
      <c r="D43" s="35"/>
      <c r="E43" s="61">
        <v>38286</v>
      </c>
      <c r="F43" s="21"/>
      <c r="G43" s="35"/>
      <c r="H43" s="36" t="s">
        <v>224</v>
      </c>
      <c r="I43" s="21"/>
      <c r="J43" s="35"/>
      <c r="K43" s="61">
        <v>40130</v>
      </c>
      <c r="L43" s="21"/>
      <c r="M43" s="35"/>
      <c r="N43" s="36" t="s">
        <v>224</v>
      </c>
      <c r="O43" s="21"/>
      <c r="P43" s="35"/>
      <c r="Q43" s="61">
        <v>40130</v>
      </c>
      <c r="R43" s="21"/>
    </row>
    <row r="44" spans="1:18" x14ac:dyDescent="0.25">
      <c r="A44" s="12"/>
      <c r="B44" s="24" t="s">
        <v>483</v>
      </c>
      <c r="C44" s="17"/>
      <c r="D44" s="31"/>
      <c r="E44" s="52">
        <v>500</v>
      </c>
      <c r="F44" s="17"/>
      <c r="G44" s="31"/>
      <c r="H44" s="52" t="s">
        <v>224</v>
      </c>
      <c r="I44" s="17"/>
      <c r="J44" s="31"/>
      <c r="K44" s="52">
        <v>500</v>
      </c>
      <c r="L44" s="17"/>
      <c r="M44" s="31"/>
      <c r="N44" s="52" t="s">
        <v>224</v>
      </c>
      <c r="O44" s="17"/>
      <c r="P44" s="31"/>
      <c r="Q44" s="52">
        <v>500</v>
      </c>
      <c r="R44" s="17"/>
    </row>
    <row r="45" spans="1:18" x14ac:dyDescent="0.25">
      <c r="A45" s="12"/>
      <c r="B45" s="35"/>
      <c r="C45" s="21"/>
      <c r="D45" s="35"/>
      <c r="E45" s="36"/>
      <c r="F45" s="21"/>
      <c r="G45" s="35"/>
      <c r="H45" s="36"/>
      <c r="I45" s="21"/>
      <c r="J45" s="35"/>
      <c r="K45" s="36"/>
      <c r="L45" s="21"/>
      <c r="M45" s="35"/>
      <c r="N45" s="36"/>
      <c r="O45" s="21"/>
      <c r="P45" s="35"/>
      <c r="Q45" s="36"/>
      <c r="R45" s="21"/>
    </row>
    <row r="46" spans="1:18" x14ac:dyDescent="0.25">
      <c r="A46" s="12"/>
      <c r="B46" s="31" t="s">
        <v>484</v>
      </c>
      <c r="C46" s="17"/>
      <c r="D46" s="31"/>
      <c r="E46" s="52"/>
      <c r="F46" s="17"/>
      <c r="G46" s="31"/>
      <c r="H46" s="52"/>
      <c r="I46" s="17"/>
      <c r="J46" s="31"/>
      <c r="K46" s="52"/>
      <c r="L46" s="17"/>
      <c r="M46" s="31"/>
      <c r="N46" s="52"/>
      <c r="O46" s="17"/>
      <c r="P46" s="31"/>
      <c r="Q46" s="52"/>
      <c r="R46" s="17"/>
    </row>
    <row r="47" spans="1:18" x14ac:dyDescent="0.25">
      <c r="A47" s="12"/>
      <c r="B47" s="27" t="s">
        <v>485</v>
      </c>
      <c r="C47" s="21"/>
      <c r="D47" s="35"/>
      <c r="E47" s="61">
        <v>225451</v>
      </c>
      <c r="F47" s="21"/>
      <c r="G47" s="35"/>
      <c r="H47" s="36" t="s">
        <v>224</v>
      </c>
      <c r="I47" s="21"/>
      <c r="J47" s="35"/>
      <c r="K47" s="61">
        <v>225451</v>
      </c>
      <c r="L47" s="21"/>
      <c r="M47" s="35"/>
      <c r="N47" s="36" t="s">
        <v>224</v>
      </c>
      <c r="O47" s="21"/>
      <c r="P47" s="35"/>
      <c r="Q47" s="61">
        <v>225451</v>
      </c>
      <c r="R47" s="21"/>
    </row>
    <row r="48" spans="1:18" ht="26.25" x14ac:dyDescent="0.25">
      <c r="A48" s="12"/>
      <c r="B48" s="24" t="s">
        <v>486</v>
      </c>
      <c r="C48" s="17"/>
      <c r="D48" s="31"/>
      <c r="E48" s="62">
        <v>129818</v>
      </c>
      <c r="F48" s="17"/>
      <c r="G48" s="31"/>
      <c r="H48" s="52" t="s">
        <v>224</v>
      </c>
      <c r="I48" s="17"/>
      <c r="J48" s="31"/>
      <c r="K48" s="62">
        <v>129818</v>
      </c>
      <c r="L48" s="17"/>
      <c r="M48" s="31"/>
      <c r="N48" s="52" t="s">
        <v>224</v>
      </c>
      <c r="O48" s="17"/>
      <c r="P48" s="31"/>
      <c r="Q48" s="62">
        <v>129818</v>
      </c>
      <c r="R48" s="17"/>
    </row>
    <row r="49" spans="1:18" ht="26.25" x14ac:dyDescent="0.25">
      <c r="A49" s="12"/>
      <c r="B49" s="27" t="s">
        <v>482</v>
      </c>
      <c r="C49" s="21"/>
      <c r="D49" s="35"/>
      <c r="E49" s="61">
        <v>18370</v>
      </c>
      <c r="F49" s="21"/>
      <c r="G49" s="35"/>
      <c r="H49" s="36" t="s">
        <v>224</v>
      </c>
      <c r="I49" s="21"/>
      <c r="J49" s="35"/>
      <c r="K49" s="61">
        <v>18370</v>
      </c>
      <c r="L49" s="21"/>
      <c r="M49" s="35"/>
      <c r="N49" s="36" t="s">
        <v>224</v>
      </c>
      <c r="O49" s="21"/>
      <c r="P49" s="35"/>
      <c r="Q49" s="61">
        <v>18370</v>
      </c>
      <c r="R49" s="21"/>
    </row>
    <row r="50" spans="1:18" x14ac:dyDescent="0.25">
      <c r="A50" s="12"/>
      <c r="B50" s="24" t="s">
        <v>487</v>
      </c>
      <c r="C50" s="17"/>
      <c r="D50" s="31"/>
      <c r="E50" s="62">
        <v>5406</v>
      </c>
      <c r="F50" s="17"/>
      <c r="G50" s="31"/>
      <c r="H50" s="52" t="s">
        <v>224</v>
      </c>
      <c r="I50" s="17"/>
      <c r="J50" s="31"/>
      <c r="K50" s="52" t="s">
        <v>224</v>
      </c>
      <c r="L50" s="17"/>
      <c r="M50" s="31"/>
      <c r="N50" s="62">
        <v>5406</v>
      </c>
      <c r="O50" s="17"/>
      <c r="P50" s="31"/>
      <c r="Q50" s="62">
        <v>5406</v>
      </c>
      <c r="R50" s="17"/>
    </row>
    <row r="51" spans="1:18" x14ac:dyDescent="0.25">
      <c r="A51" s="12"/>
      <c r="B51" s="27" t="s">
        <v>483</v>
      </c>
      <c r="C51" s="21"/>
      <c r="D51" s="35"/>
      <c r="E51" s="61">
        <v>12077</v>
      </c>
      <c r="F51" s="21"/>
      <c r="G51" s="35"/>
      <c r="H51" s="36" t="s">
        <v>224</v>
      </c>
      <c r="I51" s="21"/>
      <c r="J51" s="35"/>
      <c r="K51" s="61">
        <v>12077</v>
      </c>
      <c r="L51" s="21"/>
      <c r="M51" s="35"/>
      <c r="N51" s="36" t="s">
        <v>224</v>
      </c>
      <c r="O51" s="21"/>
      <c r="P51" s="35"/>
      <c r="Q51" s="61">
        <v>12077</v>
      </c>
      <c r="R51" s="21"/>
    </row>
    <row r="52" spans="1:18" x14ac:dyDescent="0.25">
      <c r="A52" s="12"/>
      <c r="B52" s="24" t="s">
        <v>488</v>
      </c>
      <c r="C52" s="17"/>
      <c r="D52" s="31"/>
      <c r="E52" s="62">
        <v>2645</v>
      </c>
      <c r="F52" s="17"/>
      <c r="G52" s="31"/>
      <c r="H52" s="62">
        <v>2213</v>
      </c>
      <c r="I52" s="17"/>
      <c r="J52" s="31"/>
      <c r="K52" s="52">
        <v>432</v>
      </c>
      <c r="L52" s="17"/>
      <c r="M52" s="31"/>
      <c r="N52" s="52" t="s">
        <v>224</v>
      </c>
      <c r="O52" s="17"/>
      <c r="P52" s="31"/>
      <c r="Q52" s="62">
        <v>2645</v>
      </c>
      <c r="R52" s="17"/>
    </row>
    <row r="53" spans="1:18" x14ac:dyDescent="0.25">
      <c r="A53" s="12"/>
      <c r="B53" s="35"/>
      <c r="C53" s="21"/>
      <c r="D53" s="35"/>
      <c r="E53" s="36"/>
      <c r="F53" s="21"/>
      <c r="G53" s="35"/>
      <c r="H53" s="36"/>
      <c r="I53" s="21"/>
      <c r="J53" s="35"/>
      <c r="K53" s="36"/>
      <c r="L53" s="21"/>
      <c r="M53" s="35"/>
      <c r="N53" s="36"/>
      <c r="O53" s="21"/>
      <c r="P53" s="35"/>
      <c r="Q53" s="36"/>
      <c r="R53" s="21"/>
    </row>
    <row r="54" spans="1:18" x14ac:dyDescent="0.25">
      <c r="A54" s="12"/>
      <c r="B54" s="31" t="s">
        <v>489</v>
      </c>
      <c r="C54" s="17"/>
      <c r="D54" s="31"/>
      <c r="E54" s="62">
        <v>10605</v>
      </c>
      <c r="F54" s="17"/>
      <c r="G54" s="31"/>
      <c r="H54" s="52" t="s">
        <v>224</v>
      </c>
      <c r="I54" s="17"/>
      <c r="J54" s="31"/>
      <c r="K54" s="62">
        <v>10605</v>
      </c>
      <c r="L54" s="17"/>
      <c r="M54" s="31"/>
      <c r="N54" s="52" t="s">
        <v>224</v>
      </c>
      <c r="O54" s="17"/>
      <c r="P54" s="31"/>
      <c r="Q54" s="62">
        <v>10605</v>
      </c>
      <c r="R54" s="17"/>
    </row>
    <row r="55" spans="1:18" x14ac:dyDescent="0.25">
      <c r="A55" s="12"/>
      <c r="B55" s="35" t="s">
        <v>490</v>
      </c>
      <c r="C55" s="21"/>
      <c r="D55" s="35"/>
      <c r="E55" s="61">
        <v>1520</v>
      </c>
      <c r="F55" s="21"/>
      <c r="G55" s="35"/>
      <c r="H55" s="36" t="s">
        <v>224</v>
      </c>
      <c r="I55" s="21"/>
      <c r="J55" s="35"/>
      <c r="K55" s="36" t="s">
        <v>224</v>
      </c>
      <c r="L55" s="21"/>
      <c r="M55" s="35"/>
      <c r="N55" s="61">
        <v>1520</v>
      </c>
      <c r="O55" s="21"/>
      <c r="P55" s="35"/>
      <c r="Q55" s="61">
        <v>1520</v>
      </c>
      <c r="R55" s="21"/>
    </row>
    <row r="56" spans="1:18" x14ac:dyDescent="0.25">
      <c r="A56" s="12"/>
      <c r="B56" s="31" t="s">
        <v>491</v>
      </c>
      <c r="C56" s="17"/>
      <c r="D56" s="31"/>
      <c r="E56" s="62">
        <v>609950</v>
      </c>
      <c r="F56" s="17"/>
      <c r="G56" s="31"/>
      <c r="H56" s="52" t="s">
        <v>224</v>
      </c>
      <c r="I56" s="17"/>
      <c r="J56" s="31"/>
      <c r="K56" s="52" t="s">
        <v>224</v>
      </c>
      <c r="L56" s="17"/>
      <c r="M56" s="31"/>
      <c r="N56" s="62">
        <v>627171</v>
      </c>
      <c r="O56" s="17"/>
      <c r="P56" s="31"/>
      <c r="Q56" s="62">
        <v>627171</v>
      </c>
      <c r="R56" s="17"/>
    </row>
    <row r="57" spans="1:18" x14ac:dyDescent="0.25">
      <c r="A57" s="12"/>
      <c r="B57" s="35" t="s">
        <v>492</v>
      </c>
      <c r="C57" s="21"/>
      <c r="D57" s="35"/>
      <c r="E57" s="61">
        <v>3457</v>
      </c>
      <c r="F57" s="21"/>
      <c r="G57" s="35"/>
      <c r="H57" s="36" t="s">
        <v>224</v>
      </c>
      <c r="I57" s="21"/>
      <c r="J57" s="35"/>
      <c r="K57" s="61">
        <v>3457</v>
      </c>
      <c r="L57" s="21"/>
      <c r="M57" s="35"/>
      <c r="N57" s="36" t="s">
        <v>224</v>
      </c>
      <c r="O57" s="21"/>
      <c r="P57" s="35"/>
      <c r="Q57" s="61">
        <v>3457</v>
      </c>
      <c r="R57" s="21"/>
    </row>
    <row r="58" spans="1:18" x14ac:dyDescent="0.25">
      <c r="A58" s="12"/>
      <c r="B58" s="17"/>
      <c r="C58" s="17"/>
      <c r="D58" s="17"/>
      <c r="E58" s="264"/>
      <c r="F58" s="17"/>
      <c r="G58" s="17"/>
      <c r="H58" s="264"/>
      <c r="I58" s="17"/>
      <c r="J58" s="17"/>
      <c r="K58" s="264"/>
      <c r="L58" s="17"/>
      <c r="M58" s="17"/>
      <c r="N58" s="264"/>
      <c r="O58" s="17"/>
      <c r="P58" s="17"/>
      <c r="Q58" s="264"/>
      <c r="R58" s="17"/>
    </row>
    <row r="59" spans="1:18" x14ac:dyDescent="0.25">
      <c r="A59" s="12"/>
      <c r="B59" s="35" t="s">
        <v>493</v>
      </c>
      <c r="C59" s="21"/>
      <c r="D59" s="35"/>
      <c r="E59" s="36"/>
      <c r="F59" s="21"/>
      <c r="G59" s="35"/>
      <c r="H59" s="36"/>
      <c r="I59" s="21"/>
      <c r="J59" s="35"/>
      <c r="K59" s="36"/>
      <c r="L59" s="21"/>
      <c r="M59" s="35"/>
      <c r="N59" s="36"/>
      <c r="O59" s="21"/>
      <c r="P59" s="35"/>
      <c r="Q59" s="36"/>
      <c r="R59" s="21"/>
    </row>
    <row r="60" spans="1:18" x14ac:dyDescent="0.25">
      <c r="A60" s="12"/>
      <c r="B60" s="31" t="s">
        <v>494</v>
      </c>
      <c r="C60" s="17"/>
      <c r="D60" s="31"/>
      <c r="E60" s="62">
        <v>183016</v>
      </c>
      <c r="F60" s="17"/>
      <c r="G60" s="31"/>
      <c r="H60" s="62">
        <v>183016</v>
      </c>
      <c r="I60" s="17"/>
      <c r="J60" s="31"/>
      <c r="K60" s="52" t="s">
        <v>224</v>
      </c>
      <c r="L60" s="17"/>
      <c r="M60" s="31"/>
      <c r="N60" s="52" t="s">
        <v>224</v>
      </c>
      <c r="O60" s="17"/>
      <c r="P60" s="31"/>
      <c r="Q60" s="62">
        <v>183016</v>
      </c>
      <c r="R60" s="17"/>
    </row>
    <row r="61" spans="1:18" x14ac:dyDescent="0.25">
      <c r="A61" s="12"/>
      <c r="B61" s="35" t="s">
        <v>495</v>
      </c>
      <c r="C61" s="21"/>
      <c r="D61" s="35"/>
      <c r="E61" s="61">
        <v>865814</v>
      </c>
      <c r="F61" s="21"/>
      <c r="G61" s="35"/>
      <c r="H61" s="36" t="s">
        <v>224</v>
      </c>
      <c r="I61" s="21"/>
      <c r="J61" s="35"/>
      <c r="K61" s="61">
        <v>872070</v>
      </c>
      <c r="L61" s="21"/>
      <c r="M61" s="35"/>
      <c r="N61" s="36" t="s">
        <v>224</v>
      </c>
      <c r="O61" s="21"/>
      <c r="P61" s="35"/>
      <c r="Q61" s="61">
        <v>872070</v>
      </c>
      <c r="R61" s="21"/>
    </row>
    <row r="62" spans="1:18" x14ac:dyDescent="0.25">
      <c r="A62" s="12"/>
      <c r="B62" s="31" t="s">
        <v>496</v>
      </c>
      <c r="C62" s="17"/>
      <c r="D62" s="31"/>
      <c r="E62" s="52"/>
      <c r="F62" s="17"/>
      <c r="G62" s="31"/>
      <c r="H62" s="52"/>
      <c r="I62" s="17"/>
      <c r="J62" s="31"/>
      <c r="K62" s="52"/>
      <c r="L62" s="17"/>
      <c r="M62" s="31"/>
      <c r="N62" s="52"/>
      <c r="O62" s="17"/>
      <c r="P62" s="31"/>
      <c r="Q62" s="52"/>
      <c r="R62" s="17"/>
    </row>
    <row r="63" spans="1:18" x14ac:dyDescent="0.25">
      <c r="A63" s="12"/>
      <c r="B63" s="27" t="s">
        <v>497</v>
      </c>
      <c r="C63" s="21"/>
      <c r="D63" s="35"/>
      <c r="E63" s="61">
        <v>107000</v>
      </c>
      <c r="F63" s="21"/>
      <c r="G63" s="35"/>
      <c r="H63" s="36" t="s">
        <v>224</v>
      </c>
      <c r="I63" s="21"/>
      <c r="J63" s="35"/>
      <c r="K63" s="61">
        <v>107785</v>
      </c>
      <c r="L63" s="21"/>
      <c r="M63" s="35"/>
      <c r="N63" s="36" t="s">
        <v>224</v>
      </c>
      <c r="O63" s="21"/>
      <c r="P63" s="35"/>
      <c r="Q63" s="61">
        <v>107785</v>
      </c>
      <c r="R63" s="21"/>
    </row>
    <row r="64" spans="1:18" x14ac:dyDescent="0.25">
      <c r="A64" s="12"/>
      <c r="B64" s="24" t="s">
        <v>498</v>
      </c>
      <c r="C64" s="17"/>
      <c r="D64" s="31"/>
      <c r="E64" s="62">
        <v>15000</v>
      </c>
      <c r="F64" s="17"/>
      <c r="G64" s="31"/>
      <c r="H64" s="52" t="s">
        <v>224</v>
      </c>
      <c r="I64" s="17"/>
      <c r="J64" s="31"/>
      <c r="K64" s="62">
        <v>17141</v>
      </c>
      <c r="L64" s="17"/>
      <c r="M64" s="31"/>
      <c r="N64" s="52" t="s">
        <v>224</v>
      </c>
      <c r="O64" s="17"/>
      <c r="P64" s="31"/>
      <c r="Q64" s="62">
        <v>17141</v>
      </c>
      <c r="R64" s="17"/>
    </row>
    <row r="65" spans="1:18" x14ac:dyDescent="0.25">
      <c r="A65" s="12"/>
      <c r="B65" s="35" t="s">
        <v>499</v>
      </c>
      <c r="C65" s="21"/>
      <c r="D65" s="35"/>
      <c r="E65" s="36">
        <v>353</v>
      </c>
      <c r="F65" s="21"/>
      <c r="G65" s="35"/>
      <c r="H65" s="36" t="s">
        <v>224</v>
      </c>
      <c r="I65" s="21"/>
      <c r="J65" s="35"/>
      <c r="K65" s="36">
        <v>353</v>
      </c>
      <c r="L65" s="21"/>
      <c r="M65" s="35"/>
      <c r="N65" s="36" t="s">
        <v>224</v>
      </c>
      <c r="O65" s="21"/>
      <c r="P65" s="35"/>
      <c r="Q65" s="36">
        <v>353</v>
      </c>
      <c r="R65" s="21"/>
    </row>
    <row r="66" spans="1:18" x14ac:dyDescent="0.25">
      <c r="A66" s="12"/>
      <c r="B66" s="4"/>
    </row>
    <row r="67" spans="1:18" ht="15" customHeight="1" x14ac:dyDescent="0.25">
      <c r="A67" s="12" t="s">
        <v>575</v>
      </c>
      <c r="B67" s="48" t="s">
        <v>5</v>
      </c>
      <c r="C67" s="48"/>
      <c r="D67" s="48"/>
      <c r="E67" s="48"/>
      <c r="F67" s="48"/>
      <c r="G67" s="48"/>
      <c r="H67" s="48"/>
      <c r="I67" s="48"/>
      <c r="J67" s="48"/>
      <c r="K67" s="48"/>
      <c r="L67" s="48"/>
      <c r="M67" s="48"/>
      <c r="N67" s="48"/>
      <c r="O67" s="48"/>
      <c r="P67" s="48"/>
      <c r="Q67" s="48"/>
      <c r="R67" s="48"/>
    </row>
    <row r="68" spans="1:18" x14ac:dyDescent="0.25">
      <c r="A68" s="12"/>
      <c r="B68" s="49" t="s">
        <v>501</v>
      </c>
      <c r="C68" s="49"/>
      <c r="D68" s="49"/>
      <c r="E68" s="49"/>
      <c r="F68" s="49"/>
      <c r="G68" s="49"/>
      <c r="H68" s="49"/>
      <c r="I68" s="49"/>
      <c r="J68" s="49"/>
      <c r="K68" s="49"/>
      <c r="L68" s="49"/>
      <c r="M68" s="49"/>
      <c r="N68" s="49"/>
      <c r="O68" s="49"/>
      <c r="P68" s="49"/>
      <c r="Q68" s="49"/>
      <c r="R68" s="49"/>
    </row>
    <row r="69" spans="1:18" x14ac:dyDescent="0.25">
      <c r="A69" s="12"/>
      <c r="B69" s="49"/>
      <c r="C69" s="49"/>
      <c r="D69" s="49"/>
      <c r="E69" s="49"/>
      <c r="F69" s="49"/>
      <c r="G69" s="49"/>
      <c r="H69" s="49"/>
      <c r="I69" s="49"/>
      <c r="J69" s="49"/>
      <c r="K69" s="49"/>
      <c r="L69" s="49"/>
      <c r="M69" s="49"/>
      <c r="N69" s="49"/>
      <c r="O69" s="49"/>
      <c r="P69" s="49"/>
      <c r="Q69" s="49"/>
      <c r="R69" s="49"/>
    </row>
    <row r="70" spans="1:18" ht="15.75" thickBot="1" x14ac:dyDescent="0.3">
      <c r="A70" s="12"/>
      <c r="B70" s="265" t="s">
        <v>502</v>
      </c>
      <c r="C70" s="13"/>
      <c r="D70" s="46">
        <v>2013</v>
      </c>
      <c r="E70" s="46"/>
      <c r="F70" s="13"/>
      <c r="G70" s="46">
        <v>2012</v>
      </c>
      <c r="H70" s="46"/>
      <c r="I70" s="13"/>
    </row>
    <row r="71" spans="1:18" x14ac:dyDescent="0.25">
      <c r="A71" s="12"/>
      <c r="B71" s="31" t="s">
        <v>503</v>
      </c>
      <c r="C71" s="17"/>
      <c r="D71" s="18" t="s">
        <v>208</v>
      </c>
      <c r="E71" s="51">
        <v>5406</v>
      </c>
      <c r="F71" s="17"/>
      <c r="G71" s="18" t="s">
        <v>208</v>
      </c>
      <c r="H71" s="51">
        <v>5467</v>
      </c>
      <c r="I71" s="17"/>
    </row>
    <row r="72" spans="1:18" ht="26.25" x14ac:dyDescent="0.25">
      <c r="A72" s="12"/>
      <c r="B72" s="242" t="s">
        <v>504</v>
      </c>
      <c r="C72" s="21"/>
      <c r="D72" s="35"/>
      <c r="E72" s="36">
        <v>-12</v>
      </c>
      <c r="F72" s="21"/>
      <c r="G72" s="35"/>
      <c r="H72" s="36">
        <v>-12</v>
      </c>
      <c r="I72" s="21"/>
    </row>
    <row r="73" spans="1:18" ht="26.25" x14ac:dyDescent="0.25">
      <c r="A73" s="12"/>
      <c r="B73" s="243" t="s">
        <v>505</v>
      </c>
      <c r="C73" s="17"/>
      <c r="D73" s="31"/>
      <c r="E73" s="52">
        <v>467</v>
      </c>
      <c r="F73" s="17"/>
      <c r="G73" s="31"/>
      <c r="H73" s="52">
        <v>-296</v>
      </c>
      <c r="I73" s="17"/>
    </row>
    <row r="74" spans="1:18" x14ac:dyDescent="0.25">
      <c r="A74" s="12"/>
      <c r="B74" s="242" t="s">
        <v>506</v>
      </c>
      <c r="C74" s="21"/>
      <c r="D74" s="35"/>
      <c r="E74" s="36" t="s">
        <v>224</v>
      </c>
      <c r="F74" s="21"/>
      <c r="G74" s="35"/>
      <c r="H74" s="36" t="s">
        <v>224</v>
      </c>
      <c r="I74" s="21"/>
    </row>
    <row r="75" spans="1:18" ht="15.75" thickBot="1" x14ac:dyDescent="0.3">
      <c r="A75" s="12"/>
      <c r="B75" s="243" t="s">
        <v>507</v>
      </c>
      <c r="C75" s="17"/>
      <c r="D75" s="38"/>
      <c r="E75" s="244" t="s">
        <v>224</v>
      </c>
      <c r="F75" s="17"/>
      <c r="G75" s="38"/>
      <c r="H75" s="244" t="s">
        <v>224</v>
      </c>
      <c r="I75" s="17"/>
    </row>
    <row r="76" spans="1:18" x14ac:dyDescent="0.25">
      <c r="A76" s="12"/>
      <c r="B76" s="35" t="s">
        <v>508</v>
      </c>
      <c r="C76" s="21"/>
      <c r="D76" s="40" t="s">
        <v>208</v>
      </c>
      <c r="E76" s="41">
        <v>5861</v>
      </c>
      <c r="F76" s="21"/>
      <c r="G76" s="40" t="s">
        <v>208</v>
      </c>
      <c r="H76" s="41">
        <v>5159</v>
      </c>
      <c r="I76" s="21"/>
    </row>
    <row r="77" spans="1:18" x14ac:dyDescent="0.25">
      <c r="A77" s="12"/>
      <c r="B77" s="4"/>
    </row>
    <row r="78" spans="1:18" ht="15" customHeight="1" x14ac:dyDescent="0.25">
      <c r="A78" s="12" t="s">
        <v>576</v>
      </c>
      <c r="B78" s="48" t="s">
        <v>5</v>
      </c>
      <c r="C78" s="48"/>
      <c r="D78" s="48"/>
      <c r="E78" s="48"/>
      <c r="F78" s="48"/>
      <c r="G78" s="48"/>
      <c r="H78" s="48"/>
      <c r="I78" s="48"/>
      <c r="J78" s="48"/>
      <c r="K78" s="48"/>
      <c r="L78" s="48"/>
      <c r="M78" s="48"/>
      <c r="N78" s="48"/>
      <c r="O78" s="48"/>
      <c r="P78" s="48"/>
      <c r="Q78" s="48"/>
      <c r="R78" s="48"/>
    </row>
    <row r="79" spans="1:18" x14ac:dyDescent="0.25">
      <c r="A79" s="12"/>
      <c r="B79" s="49" t="s">
        <v>513</v>
      </c>
      <c r="C79" s="49"/>
      <c r="D79" s="49"/>
      <c r="E79" s="49"/>
      <c r="F79" s="49"/>
      <c r="G79" s="49"/>
      <c r="H79" s="49"/>
      <c r="I79" s="49"/>
      <c r="J79" s="49"/>
      <c r="K79" s="49"/>
      <c r="L79" s="49"/>
      <c r="M79" s="49"/>
      <c r="N79" s="49"/>
      <c r="O79" s="49"/>
      <c r="P79" s="49"/>
      <c r="Q79" s="49"/>
      <c r="R79" s="49"/>
    </row>
    <row r="80" spans="1:18" x14ac:dyDescent="0.25">
      <c r="A80" s="12"/>
      <c r="B80" s="49"/>
      <c r="C80" s="49"/>
      <c r="D80" s="49"/>
      <c r="E80" s="49"/>
      <c r="F80" s="49"/>
      <c r="G80" s="49"/>
      <c r="H80" s="49"/>
      <c r="I80" s="49"/>
      <c r="J80" s="49"/>
      <c r="K80" s="49"/>
      <c r="L80" s="49"/>
      <c r="M80" s="49"/>
      <c r="N80" s="49"/>
      <c r="O80" s="49"/>
      <c r="P80" s="49"/>
      <c r="Q80" s="49"/>
      <c r="R80" s="49"/>
    </row>
    <row r="81" spans="1:18" x14ac:dyDescent="0.25">
      <c r="A81" s="12"/>
      <c r="B81" s="11"/>
      <c r="C81" s="13"/>
      <c r="D81" s="14"/>
      <c r="E81" s="14"/>
      <c r="F81" s="14"/>
      <c r="G81" s="60" t="s">
        <v>514</v>
      </c>
      <c r="H81" s="60"/>
      <c r="I81" s="14"/>
      <c r="J81" s="14"/>
      <c r="K81" s="14"/>
      <c r="L81" s="14"/>
      <c r="M81" s="14"/>
      <c r="N81" s="14"/>
      <c r="O81" s="13"/>
    </row>
    <row r="82" spans="1:18" x14ac:dyDescent="0.25">
      <c r="A82" s="12"/>
      <c r="B82" s="11"/>
      <c r="C82" s="13"/>
      <c r="D82" s="60" t="s">
        <v>515</v>
      </c>
      <c r="E82" s="60"/>
      <c r="F82" s="14"/>
      <c r="G82" s="60" t="s">
        <v>516</v>
      </c>
      <c r="H82" s="60"/>
      <c r="I82" s="14"/>
      <c r="J82" s="60" t="s">
        <v>517</v>
      </c>
      <c r="K82" s="60"/>
      <c r="L82" s="14"/>
      <c r="M82" s="60" t="s">
        <v>518</v>
      </c>
      <c r="N82" s="60"/>
      <c r="O82" s="13"/>
    </row>
    <row r="83" spans="1:18" x14ac:dyDescent="0.25">
      <c r="A83" s="12"/>
      <c r="B83" s="11"/>
      <c r="C83" s="13"/>
      <c r="D83" s="60" t="s">
        <v>256</v>
      </c>
      <c r="E83" s="60"/>
      <c r="F83" s="14"/>
      <c r="G83" s="60" t="s">
        <v>519</v>
      </c>
      <c r="H83" s="60"/>
      <c r="I83" s="14"/>
      <c r="J83" s="60" t="s">
        <v>520</v>
      </c>
      <c r="K83" s="60"/>
      <c r="L83" s="14"/>
      <c r="M83" s="60" t="s">
        <v>521</v>
      </c>
      <c r="N83" s="60"/>
      <c r="O83" s="13"/>
    </row>
    <row r="84" spans="1:18" ht="15.75" thickBot="1" x14ac:dyDescent="0.3">
      <c r="A84" s="12"/>
      <c r="B84" s="11"/>
      <c r="C84" s="13"/>
      <c r="D84" s="46">
        <v>2013</v>
      </c>
      <c r="E84" s="46"/>
      <c r="F84" s="14"/>
      <c r="G84" s="263" t="s">
        <v>522</v>
      </c>
      <c r="H84" s="263"/>
      <c r="I84" s="14"/>
      <c r="J84" s="263" t="s">
        <v>523</v>
      </c>
      <c r="K84" s="263"/>
      <c r="L84" s="14"/>
      <c r="M84" s="263" t="s">
        <v>524</v>
      </c>
      <c r="N84" s="263"/>
      <c r="O84" s="13"/>
    </row>
    <row r="85" spans="1:18" x14ac:dyDescent="0.25">
      <c r="A85" s="12"/>
      <c r="B85" s="11"/>
      <c r="C85" s="13"/>
      <c r="D85" s="266"/>
      <c r="E85" s="267"/>
      <c r="F85" s="13"/>
      <c r="G85" s="266"/>
      <c r="H85" s="266"/>
      <c r="I85" s="13"/>
      <c r="J85" s="266"/>
      <c r="K85" s="266"/>
      <c r="L85" s="13"/>
      <c r="M85" s="266"/>
      <c r="N85" s="267"/>
      <c r="O85" s="13"/>
    </row>
    <row r="86" spans="1:18" x14ac:dyDescent="0.25">
      <c r="A86" s="12"/>
      <c r="B86" s="31" t="s">
        <v>525</v>
      </c>
      <c r="C86" s="17"/>
      <c r="D86" s="31" t="s">
        <v>208</v>
      </c>
      <c r="E86" s="62">
        <v>61557</v>
      </c>
      <c r="F86" s="17"/>
      <c r="G86" s="31" t="s">
        <v>208</v>
      </c>
      <c r="H86" s="52" t="s">
        <v>224</v>
      </c>
      <c r="I86" s="17"/>
      <c r="J86" s="31" t="s">
        <v>208</v>
      </c>
      <c r="K86" s="52" t="s">
        <v>224</v>
      </c>
      <c r="L86" s="17"/>
      <c r="M86" s="31" t="s">
        <v>208</v>
      </c>
      <c r="N86" s="62">
        <v>61557</v>
      </c>
      <c r="O86" s="17"/>
    </row>
    <row r="87" spans="1:18" x14ac:dyDescent="0.25">
      <c r="A87" s="12"/>
      <c r="B87" s="35" t="s">
        <v>41</v>
      </c>
      <c r="C87" s="21"/>
      <c r="D87" s="35" t="s">
        <v>208</v>
      </c>
      <c r="E87" s="61">
        <v>10801</v>
      </c>
      <c r="F87" s="21"/>
      <c r="G87" s="35" t="s">
        <v>208</v>
      </c>
      <c r="H87" s="36" t="s">
        <v>224</v>
      </c>
      <c r="I87" s="21"/>
      <c r="J87" s="35" t="s">
        <v>208</v>
      </c>
      <c r="K87" s="36" t="s">
        <v>224</v>
      </c>
      <c r="L87" s="21"/>
      <c r="M87" s="35" t="s">
        <v>208</v>
      </c>
      <c r="N87" s="61">
        <v>10801</v>
      </c>
      <c r="O87" s="21"/>
    </row>
    <row r="88" spans="1:18" x14ac:dyDescent="0.25">
      <c r="A88" s="12"/>
      <c r="B88" s="49"/>
      <c r="C88" s="49"/>
      <c r="D88" s="49"/>
      <c r="E88" s="49"/>
      <c r="F88" s="49"/>
      <c r="G88" s="49"/>
      <c r="H88" s="49"/>
      <c r="I88" s="49"/>
      <c r="J88" s="49"/>
      <c r="K88" s="49"/>
      <c r="L88" s="49"/>
      <c r="M88" s="49"/>
      <c r="N88" s="49"/>
      <c r="O88" s="49"/>
      <c r="P88" s="49"/>
      <c r="Q88" s="49"/>
      <c r="R88" s="49"/>
    </row>
    <row r="89" spans="1:18" x14ac:dyDescent="0.25">
      <c r="A89" s="12"/>
      <c r="B89" s="11"/>
      <c r="C89" s="14"/>
      <c r="D89" s="14"/>
      <c r="E89" s="14"/>
      <c r="F89" s="14"/>
      <c r="G89" s="60" t="s">
        <v>514</v>
      </c>
      <c r="H89" s="60"/>
      <c r="I89" s="14"/>
      <c r="J89" s="60"/>
      <c r="K89" s="60"/>
      <c r="L89" s="14"/>
      <c r="M89" s="14"/>
      <c r="N89" s="14"/>
      <c r="O89" s="13"/>
    </row>
    <row r="90" spans="1:18" x14ac:dyDescent="0.25">
      <c r="A90" s="12"/>
      <c r="B90" s="11"/>
      <c r="C90" s="14"/>
      <c r="D90" s="60" t="s">
        <v>515</v>
      </c>
      <c r="E90" s="60"/>
      <c r="F90" s="14"/>
      <c r="G90" s="60" t="s">
        <v>516</v>
      </c>
      <c r="H90" s="60"/>
      <c r="I90" s="14"/>
      <c r="J90" s="60" t="s">
        <v>517</v>
      </c>
      <c r="K90" s="60"/>
      <c r="L90" s="14"/>
      <c r="M90" s="60" t="s">
        <v>518</v>
      </c>
      <c r="N90" s="60"/>
      <c r="O90" s="13"/>
    </row>
    <row r="91" spans="1:18" x14ac:dyDescent="0.25">
      <c r="A91" s="12"/>
      <c r="B91" s="11"/>
      <c r="C91" s="14"/>
      <c r="D91" s="60" t="s">
        <v>257</v>
      </c>
      <c r="E91" s="60"/>
      <c r="F91" s="14"/>
      <c r="G91" s="60" t="s">
        <v>526</v>
      </c>
      <c r="H91" s="60"/>
      <c r="I91" s="14"/>
      <c r="J91" s="60" t="s">
        <v>520</v>
      </c>
      <c r="K91" s="60"/>
      <c r="L91" s="14"/>
      <c r="M91" s="60" t="s">
        <v>521</v>
      </c>
      <c r="N91" s="60"/>
      <c r="O91" s="13"/>
    </row>
    <row r="92" spans="1:18" ht="15.75" thickBot="1" x14ac:dyDescent="0.3">
      <c r="A92" s="12"/>
      <c r="B92" s="11"/>
      <c r="C92" s="14"/>
      <c r="D92" s="263">
        <v>2012</v>
      </c>
      <c r="E92" s="263"/>
      <c r="F92" s="14"/>
      <c r="G92" s="263" t="s">
        <v>522</v>
      </c>
      <c r="H92" s="263"/>
      <c r="I92" s="14"/>
      <c r="J92" s="263" t="s">
        <v>523</v>
      </c>
      <c r="K92" s="263"/>
      <c r="L92" s="14"/>
      <c r="M92" s="263" t="s">
        <v>524</v>
      </c>
      <c r="N92" s="263"/>
      <c r="O92" s="13"/>
    </row>
    <row r="93" spans="1:18" x14ac:dyDescent="0.25">
      <c r="A93" s="12"/>
      <c r="B93" s="11"/>
      <c r="C93" s="13"/>
      <c r="D93" s="266"/>
      <c r="E93" s="267"/>
      <c r="F93" s="13"/>
      <c r="G93" s="266"/>
      <c r="H93" s="266"/>
      <c r="I93" s="13"/>
      <c r="J93" s="266"/>
      <c r="K93" s="266"/>
      <c r="L93" s="13"/>
      <c r="M93" s="266"/>
      <c r="N93" s="267"/>
      <c r="O93" s="13"/>
    </row>
    <row r="94" spans="1:18" x14ac:dyDescent="0.25">
      <c r="A94" s="12"/>
      <c r="B94" s="31" t="s">
        <v>525</v>
      </c>
      <c r="C94" s="17"/>
      <c r="D94" s="31" t="s">
        <v>208</v>
      </c>
      <c r="E94" s="62">
        <v>67249</v>
      </c>
      <c r="F94" s="17"/>
      <c r="G94" s="31" t="s">
        <v>208</v>
      </c>
      <c r="H94" s="52" t="s">
        <v>224</v>
      </c>
      <c r="I94" s="17"/>
      <c r="J94" s="31" t="s">
        <v>208</v>
      </c>
      <c r="K94" s="52" t="s">
        <v>224</v>
      </c>
      <c r="L94" s="17"/>
      <c r="M94" s="31" t="s">
        <v>208</v>
      </c>
      <c r="N94" s="62">
        <v>67249</v>
      </c>
      <c r="O94" s="17"/>
    </row>
    <row r="95" spans="1:18" x14ac:dyDescent="0.25">
      <c r="A95" s="12"/>
      <c r="B95" s="35" t="s">
        <v>41</v>
      </c>
      <c r="C95" s="21"/>
      <c r="D95" s="35" t="s">
        <v>208</v>
      </c>
      <c r="E95" s="61">
        <v>14262</v>
      </c>
      <c r="F95" s="21"/>
      <c r="G95" s="35" t="s">
        <v>208</v>
      </c>
      <c r="H95" s="36" t="s">
        <v>224</v>
      </c>
      <c r="I95" s="21"/>
      <c r="J95" s="35" t="s">
        <v>208</v>
      </c>
      <c r="K95" s="36" t="s">
        <v>224</v>
      </c>
      <c r="L95" s="21"/>
      <c r="M95" s="35" t="s">
        <v>208</v>
      </c>
      <c r="N95" s="61">
        <v>14262</v>
      </c>
      <c r="O95" s="21"/>
    </row>
    <row r="96" spans="1:18" x14ac:dyDescent="0.25">
      <c r="A96" s="12"/>
      <c r="B96" s="4"/>
    </row>
  </sheetData>
  <mergeCells count="63">
    <mergeCell ref="A67:A77"/>
    <mergeCell ref="B67:R67"/>
    <mergeCell ref="B68:R68"/>
    <mergeCell ref="B69:R69"/>
    <mergeCell ref="A78:A96"/>
    <mergeCell ref="B78:R78"/>
    <mergeCell ref="B79:R79"/>
    <mergeCell ref="B80:R80"/>
    <mergeCell ref="B88:R88"/>
    <mergeCell ref="A1:A2"/>
    <mergeCell ref="B1:R1"/>
    <mergeCell ref="B2:R2"/>
    <mergeCell ref="B3:R3"/>
    <mergeCell ref="A4:A66"/>
    <mergeCell ref="B4:R4"/>
    <mergeCell ref="B5:R5"/>
    <mergeCell ref="B6:R6"/>
    <mergeCell ref="B36:R36"/>
    <mergeCell ref="D91:E91"/>
    <mergeCell ref="G91:H91"/>
    <mergeCell ref="J91:K91"/>
    <mergeCell ref="M91:N91"/>
    <mergeCell ref="D92:E92"/>
    <mergeCell ref="G92:H92"/>
    <mergeCell ref="J92:K92"/>
    <mergeCell ref="M92:N92"/>
    <mergeCell ref="G89:H89"/>
    <mergeCell ref="J89:K89"/>
    <mergeCell ref="D90:E90"/>
    <mergeCell ref="G90:H90"/>
    <mergeCell ref="J90:K90"/>
    <mergeCell ref="M90:N90"/>
    <mergeCell ref="M82:N82"/>
    <mergeCell ref="D83:E83"/>
    <mergeCell ref="G83:H83"/>
    <mergeCell ref="J83:K83"/>
    <mergeCell ref="M83:N83"/>
    <mergeCell ref="D84:E84"/>
    <mergeCell ref="G84:H84"/>
    <mergeCell ref="J84:K84"/>
    <mergeCell ref="M84:N84"/>
    <mergeCell ref="D70:E70"/>
    <mergeCell ref="G70:H70"/>
    <mergeCell ref="G81:H81"/>
    <mergeCell ref="D82:E82"/>
    <mergeCell ref="G82:H82"/>
    <mergeCell ref="J82:K82"/>
    <mergeCell ref="P37:Q37"/>
    <mergeCell ref="D38:E38"/>
    <mergeCell ref="P38:Q38"/>
    <mergeCell ref="D39:E39"/>
    <mergeCell ref="G39:H39"/>
    <mergeCell ref="J39:K39"/>
    <mergeCell ref="M39:N39"/>
    <mergeCell ref="P39:Q39"/>
    <mergeCell ref="P7:Q7"/>
    <mergeCell ref="D8:E8"/>
    <mergeCell ref="P8:Q8"/>
    <mergeCell ref="D9:E9"/>
    <mergeCell ref="G9:H9"/>
    <mergeCell ref="J9:K9"/>
    <mergeCell ref="M9:N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85546875" customWidth="1"/>
    <col min="4" max="4" width="2.7109375" customWidth="1"/>
    <col min="5" max="5" width="8.5703125" customWidth="1"/>
    <col min="6" max="6" width="10.85546875" customWidth="1"/>
    <col min="7" max="7" width="2.5703125" customWidth="1"/>
    <col min="8" max="8" width="8.28515625" customWidth="1"/>
    <col min="9" max="9" width="10.85546875" customWidth="1"/>
  </cols>
  <sheetData>
    <row r="1" spans="1:9" ht="15" customHeight="1" x14ac:dyDescent="0.25">
      <c r="A1" s="7" t="s">
        <v>5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9</v>
      </c>
      <c r="B3" s="48" t="s">
        <v>5</v>
      </c>
      <c r="C3" s="48"/>
      <c r="D3" s="48"/>
      <c r="E3" s="48"/>
      <c r="F3" s="48"/>
      <c r="G3" s="48"/>
      <c r="H3" s="48"/>
      <c r="I3" s="48"/>
    </row>
    <row r="4" spans="1:9" ht="15" customHeight="1" x14ac:dyDescent="0.25">
      <c r="A4" s="12" t="s">
        <v>578</v>
      </c>
      <c r="B4" s="48" t="s">
        <v>5</v>
      </c>
      <c r="C4" s="48"/>
      <c r="D4" s="48"/>
      <c r="E4" s="48"/>
      <c r="F4" s="48"/>
      <c r="G4" s="48"/>
      <c r="H4" s="48"/>
      <c r="I4" s="48"/>
    </row>
    <row r="5" spans="1:9" x14ac:dyDescent="0.25">
      <c r="A5" s="12"/>
      <c r="B5" s="49" t="s">
        <v>534</v>
      </c>
      <c r="C5" s="49"/>
      <c r="D5" s="49"/>
      <c r="E5" s="49"/>
      <c r="F5" s="49"/>
      <c r="G5" s="49"/>
      <c r="H5" s="49"/>
      <c r="I5" s="49"/>
    </row>
    <row r="6" spans="1:9" x14ac:dyDescent="0.25">
      <c r="A6" s="12"/>
      <c r="B6" s="49"/>
      <c r="C6" s="49"/>
      <c r="D6" s="49"/>
      <c r="E6" s="49"/>
      <c r="F6" s="49"/>
      <c r="G6" s="49"/>
      <c r="H6" s="49"/>
      <c r="I6" s="49"/>
    </row>
    <row r="7" spans="1:9" x14ac:dyDescent="0.25">
      <c r="A7" s="12"/>
      <c r="B7" s="11"/>
      <c r="C7" s="13"/>
      <c r="D7" s="60" t="s">
        <v>535</v>
      </c>
      <c r="E7" s="60"/>
      <c r="F7" s="60"/>
      <c r="G7" s="60"/>
      <c r="H7" s="60"/>
      <c r="I7" s="13"/>
    </row>
    <row r="8" spans="1:9" x14ac:dyDescent="0.25">
      <c r="A8" s="12"/>
      <c r="B8" s="11"/>
      <c r="C8" s="13"/>
      <c r="D8" s="60" t="s">
        <v>256</v>
      </c>
      <c r="E8" s="60"/>
      <c r="F8" s="13"/>
      <c r="G8" s="60" t="s">
        <v>257</v>
      </c>
      <c r="H8" s="60"/>
      <c r="I8" s="13"/>
    </row>
    <row r="9" spans="1:9" ht="15.75" thickBot="1" x14ac:dyDescent="0.3">
      <c r="A9" s="12"/>
      <c r="B9" s="11"/>
      <c r="C9" s="13"/>
      <c r="D9" s="46">
        <v>2013</v>
      </c>
      <c r="E9" s="46"/>
      <c r="F9" s="13"/>
      <c r="G9" s="46">
        <v>2012</v>
      </c>
      <c r="H9" s="46"/>
      <c r="I9" s="13"/>
    </row>
    <row r="10" spans="1:9" x14ac:dyDescent="0.25">
      <c r="A10" s="12"/>
      <c r="B10" s="31" t="s">
        <v>536</v>
      </c>
      <c r="C10" s="17"/>
      <c r="D10" s="18"/>
      <c r="E10" s="19"/>
      <c r="F10" s="17"/>
      <c r="G10" s="18"/>
      <c r="H10" s="19"/>
      <c r="I10" s="17"/>
    </row>
    <row r="11" spans="1:9" ht="26.25" x14ac:dyDescent="0.25">
      <c r="A11" s="12"/>
      <c r="B11" s="242" t="s">
        <v>537</v>
      </c>
      <c r="C11" s="21"/>
      <c r="D11" s="35" t="s">
        <v>208</v>
      </c>
      <c r="E11" s="61">
        <v>57096</v>
      </c>
      <c r="F11" s="21"/>
      <c r="G11" s="35" t="s">
        <v>208</v>
      </c>
      <c r="H11" s="61">
        <v>59826</v>
      </c>
      <c r="I11" s="21"/>
    </row>
    <row r="12" spans="1:9" x14ac:dyDescent="0.25">
      <c r="A12" s="12"/>
      <c r="B12" s="243" t="s">
        <v>538</v>
      </c>
      <c r="C12" s="17"/>
      <c r="D12" s="31"/>
      <c r="E12" s="62">
        <v>3109</v>
      </c>
      <c r="F12" s="17"/>
      <c r="G12" s="31"/>
      <c r="H12" s="62">
        <v>3048</v>
      </c>
      <c r="I12" s="17"/>
    </row>
    <row r="13" spans="1:9" ht="26.25" x14ac:dyDescent="0.25">
      <c r="A13" s="12"/>
      <c r="B13" s="242" t="s">
        <v>539</v>
      </c>
      <c r="C13" s="21"/>
      <c r="D13" s="35"/>
      <c r="E13" s="61">
        <v>16097</v>
      </c>
      <c r="F13" s="21"/>
      <c r="G13" s="35"/>
      <c r="H13" s="61">
        <v>16356</v>
      </c>
      <c r="I13" s="21"/>
    </row>
    <row r="14" spans="1:9" ht="26.25" x14ac:dyDescent="0.25">
      <c r="A14" s="12"/>
      <c r="B14" s="31" t="s">
        <v>540</v>
      </c>
      <c r="C14" s="17"/>
      <c r="D14" s="31"/>
      <c r="E14" s="62">
        <v>3815</v>
      </c>
      <c r="F14" s="17"/>
      <c r="G14" s="31"/>
      <c r="H14" s="62">
        <v>3730</v>
      </c>
      <c r="I14" s="17"/>
    </row>
    <row r="15" spans="1:9" x14ac:dyDescent="0.25">
      <c r="A15" s="12"/>
      <c r="B15" s="35" t="s">
        <v>541</v>
      </c>
      <c r="C15" s="21"/>
      <c r="D15" s="35"/>
      <c r="E15" s="36" t="s">
        <v>224</v>
      </c>
      <c r="F15" s="21"/>
      <c r="G15" s="35"/>
      <c r="H15" s="36" t="s">
        <v>224</v>
      </c>
      <c r="I15" s="21"/>
    </row>
    <row r="16" spans="1:9" x14ac:dyDescent="0.25">
      <c r="A16" s="12"/>
      <c r="B16" s="4"/>
    </row>
  </sheetData>
  <mergeCells count="13">
    <mergeCell ref="B4:I4"/>
    <mergeCell ref="B5:I5"/>
    <mergeCell ref="B6:I6"/>
    <mergeCell ref="D7:H7"/>
    <mergeCell ref="D8:E8"/>
    <mergeCell ref="G8:H8"/>
    <mergeCell ref="D9:E9"/>
    <mergeCell ref="G9:H9"/>
    <mergeCell ref="A1:A2"/>
    <mergeCell ref="B1:I1"/>
    <mergeCell ref="B2:I2"/>
    <mergeCell ref="B3:I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9</v>
      </c>
      <c r="B1" s="7" t="s">
        <v>65</v>
      </c>
      <c r="C1" s="7"/>
      <c r="D1" s="7" t="s">
        <v>1</v>
      </c>
      <c r="E1" s="7"/>
    </row>
    <row r="2" spans="1:5" ht="30" x14ac:dyDescent="0.25">
      <c r="A2" s="1" t="s">
        <v>580</v>
      </c>
      <c r="B2" s="1" t="s">
        <v>2</v>
      </c>
      <c r="C2" s="1" t="s">
        <v>66</v>
      </c>
      <c r="D2" s="1" t="s">
        <v>2</v>
      </c>
      <c r="E2" s="1" t="s">
        <v>66</v>
      </c>
    </row>
    <row r="3" spans="1:5" x14ac:dyDescent="0.25">
      <c r="A3" s="3" t="s">
        <v>207</v>
      </c>
      <c r="B3" s="4" t="s">
        <v>5</v>
      </c>
      <c r="C3" s="4" t="s">
        <v>5</v>
      </c>
      <c r="D3" s="4" t="s">
        <v>5</v>
      </c>
      <c r="E3" s="4" t="s">
        <v>5</v>
      </c>
    </row>
    <row r="4" spans="1:5" x14ac:dyDescent="0.25">
      <c r="A4" s="2" t="s">
        <v>123</v>
      </c>
      <c r="B4" s="8">
        <v>21287</v>
      </c>
      <c r="C4" s="8">
        <v>1388</v>
      </c>
      <c r="D4" s="8">
        <v>23897</v>
      </c>
      <c r="E4" s="8">
        <v>2858</v>
      </c>
    </row>
    <row r="5" spans="1:5" x14ac:dyDescent="0.25">
      <c r="A5" s="2" t="s">
        <v>209</v>
      </c>
      <c r="B5" s="5">
        <v>17912946</v>
      </c>
      <c r="C5" s="5">
        <v>17321337</v>
      </c>
      <c r="D5" s="5">
        <v>17779924</v>
      </c>
      <c r="E5" s="5">
        <v>17313965</v>
      </c>
    </row>
    <row r="6" spans="1:5" x14ac:dyDescent="0.25">
      <c r="A6" s="2" t="s">
        <v>210</v>
      </c>
      <c r="B6" s="9">
        <v>1.19</v>
      </c>
      <c r="C6" s="9">
        <v>0.08</v>
      </c>
      <c r="D6" s="9">
        <v>1.34</v>
      </c>
      <c r="E6" s="9">
        <v>0.16</v>
      </c>
    </row>
    <row r="7" spans="1:5" x14ac:dyDescent="0.25">
      <c r="A7" s="3" t="s">
        <v>211</v>
      </c>
      <c r="B7" s="4" t="s">
        <v>5</v>
      </c>
      <c r="C7" s="4" t="s">
        <v>5</v>
      </c>
      <c r="D7" s="4" t="s">
        <v>5</v>
      </c>
      <c r="E7" s="4" t="s">
        <v>5</v>
      </c>
    </row>
    <row r="8" spans="1:5" x14ac:dyDescent="0.25">
      <c r="A8" s="2" t="s">
        <v>123</v>
      </c>
      <c r="B8" s="8">
        <v>21287</v>
      </c>
      <c r="C8" s="8">
        <v>1388</v>
      </c>
      <c r="D8" s="8">
        <v>23897</v>
      </c>
      <c r="E8" s="8">
        <v>2858</v>
      </c>
    </row>
    <row r="9" spans="1:5" x14ac:dyDescent="0.25">
      <c r="A9" s="2" t="s">
        <v>209</v>
      </c>
      <c r="B9" s="5">
        <v>17912946</v>
      </c>
      <c r="C9" s="5">
        <v>17321337</v>
      </c>
      <c r="D9" s="5">
        <v>17779924</v>
      </c>
      <c r="E9" s="5">
        <v>17313965</v>
      </c>
    </row>
    <row r="10" spans="1:5" x14ac:dyDescent="0.25">
      <c r="A10" s="2" t="s">
        <v>121</v>
      </c>
      <c r="B10" s="5">
        <v>266389</v>
      </c>
      <c r="C10" s="5">
        <v>81316</v>
      </c>
      <c r="D10" s="5">
        <v>253463</v>
      </c>
      <c r="E10" s="5">
        <v>50916</v>
      </c>
    </row>
    <row r="11" spans="1:5" ht="30" x14ac:dyDescent="0.25">
      <c r="A11" s="2" t="s">
        <v>212</v>
      </c>
      <c r="B11" s="5">
        <v>18179335</v>
      </c>
      <c r="C11" s="5">
        <v>17402653</v>
      </c>
      <c r="D11" s="5">
        <v>18033387</v>
      </c>
      <c r="E11" s="5">
        <v>17364881</v>
      </c>
    </row>
    <row r="12" spans="1:5" x14ac:dyDescent="0.25">
      <c r="A12" s="2" t="s">
        <v>213</v>
      </c>
      <c r="B12" s="9">
        <v>1.17</v>
      </c>
      <c r="C12" s="9">
        <v>0.08</v>
      </c>
      <c r="D12" s="9">
        <v>1.33</v>
      </c>
      <c r="E12" s="9">
        <v>0.1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1</v>
      </c>
      <c r="B1" s="1" t="s">
        <v>1</v>
      </c>
    </row>
    <row r="2" spans="1:2" x14ac:dyDescent="0.25">
      <c r="A2" s="7"/>
      <c r="B2" s="1" t="s">
        <v>2</v>
      </c>
    </row>
    <row r="3" spans="1:2" ht="45" x14ac:dyDescent="0.25">
      <c r="A3" s="3" t="s">
        <v>582</v>
      </c>
      <c r="B3" s="4" t="s">
        <v>5</v>
      </c>
    </row>
    <row r="4" spans="1:2" x14ac:dyDescent="0.25">
      <c r="A4" s="2" t="s">
        <v>583</v>
      </c>
      <c r="B4" s="5">
        <v>396835</v>
      </c>
    </row>
    <row r="5" spans="1:2" x14ac:dyDescent="0.25">
      <c r="A5" s="2" t="s">
        <v>584</v>
      </c>
      <c r="B5" s="4">
        <v>0</v>
      </c>
    </row>
    <row r="6" spans="1:2" x14ac:dyDescent="0.25">
      <c r="A6" s="2" t="s">
        <v>585</v>
      </c>
      <c r="B6" s="4">
        <v>0</v>
      </c>
    </row>
    <row r="7" spans="1:2" x14ac:dyDescent="0.25">
      <c r="A7" s="2" t="s">
        <v>586</v>
      </c>
      <c r="B7" s="5">
        <v>63335</v>
      </c>
    </row>
    <row r="8" spans="1:2" ht="30" x14ac:dyDescent="0.25">
      <c r="A8" s="2" t="s">
        <v>587</v>
      </c>
      <c r="B8" s="5">
        <v>333500</v>
      </c>
    </row>
    <row r="9" spans="1:2" ht="30" x14ac:dyDescent="0.25">
      <c r="A9" s="2" t="s">
        <v>588</v>
      </c>
      <c r="B9" s="5">
        <v>333500</v>
      </c>
    </row>
    <row r="10" spans="1:2" ht="30" x14ac:dyDescent="0.25">
      <c r="A10" s="2" t="s">
        <v>589</v>
      </c>
      <c r="B10" s="9">
        <v>17.57</v>
      </c>
    </row>
    <row r="11" spans="1:2" ht="30" x14ac:dyDescent="0.25">
      <c r="A11" s="2" t="s">
        <v>590</v>
      </c>
      <c r="B11" s="8">
        <v>0</v>
      </c>
    </row>
    <row r="12" spans="1:2" ht="30" x14ac:dyDescent="0.25">
      <c r="A12" s="2" t="s">
        <v>591</v>
      </c>
      <c r="B12" s="8">
        <v>0</v>
      </c>
    </row>
    <row r="13" spans="1:2" ht="30" x14ac:dyDescent="0.25">
      <c r="A13" s="2" t="s">
        <v>592</v>
      </c>
      <c r="B13" s="9">
        <v>13.2</v>
      </c>
    </row>
    <row r="14" spans="1:2" ht="30" x14ac:dyDescent="0.25">
      <c r="A14" s="2" t="s">
        <v>593</v>
      </c>
      <c r="B14" s="9">
        <v>18.399999999999999</v>
      </c>
    </row>
    <row r="15" spans="1:2" ht="30" x14ac:dyDescent="0.25">
      <c r="A15" s="2" t="s">
        <v>594</v>
      </c>
      <c r="B15" s="9">
        <v>18.39999999999999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5</v>
      </c>
      <c r="B1" s="1" t="s">
        <v>1</v>
      </c>
    </row>
    <row r="2" spans="1:2" x14ac:dyDescent="0.25">
      <c r="A2" s="7"/>
      <c r="B2" s="1" t="s">
        <v>2</v>
      </c>
    </row>
    <row r="3" spans="1:2" ht="45" x14ac:dyDescent="0.25">
      <c r="A3" s="3" t="s">
        <v>582</v>
      </c>
      <c r="B3" s="4" t="s">
        <v>5</v>
      </c>
    </row>
    <row r="4" spans="1:2" x14ac:dyDescent="0.25">
      <c r="A4" s="2" t="s">
        <v>596</v>
      </c>
      <c r="B4" s="5">
        <v>410666</v>
      </c>
    </row>
    <row r="5" spans="1:2" x14ac:dyDescent="0.25">
      <c r="A5" s="2" t="s">
        <v>584</v>
      </c>
      <c r="B5" s="5">
        <v>112369</v>
      </c>
    </row>
    <row r="6" spans="1:2" x14ac:dyDescent="0.25">
      <c r="A6" s="2" t="s">
        <v>585</v>
      </c>
      <c r="B6" s="5">
        <v>3498</v>
      </c>
    </row>
    <row r="7" spans="1:2" x14ac:dyDescent="0.25">
      <c r="A7" s="2" t="s">
        <v>586</v>
      </c>
      <c r="B7" s="5">
        <v>4000</v>
      </c>
    </row>
    <row r="8" spans="1:2" ht="30" x14ac:dyDescent="0.25">
      <c r="A8" s="2" t="s">
        <v>597</v>
      </c>
      <c r="B8" s="5">
        <v>515537</v>
      </c>
    </row>
    <row r="9" spans="1:2" ht="30" x14ac:dyDescent="0.25">
      <c r="A9" s="2" t="s">
        <v>598</v>
      </c>
      <c r="B9" s="5">
        <v>318466</v>
      </c>
    </row>
    <row r="10" spans="1:2" x14ac:dyDescent="0.25">
      <c r="A10" s="2" t="s">
        <v>233</v>
      </c>
      <c r="B10" s="9">
        <v>3.53</v>
      </c>
    </row>
    <row r="11" spans="1:2" ht="30" x14ac:dyDescent="0.25">
      <c r="A11" s="2" t="s">
        <v>590</v>
      </c>
      <c r="B11" s="9">
        <v>2.35</v>
      </c>
    </row>
    <row r="12" spans="1:2" ht="30" x14ac:dyDescent="0.25">
      <c r="A12" s="2" t="s">
        <v>599</v>
      </c>
      <c r="B12" s="9">
        <v>2.36</v>
      </c>
    </row>
    <row r="13" spans="1:2" ht="30" x14ac:dyDescent="0.25">
      <c r="A13" s="2" t="s">
        <v>592</v>
      </c>
      <c r="B13" s="9">
        <v>3.03</v>
      </c>
    </row>
    <row r="14" spans="1:2" ht="30" x14ac:dyDescent="0.25">
      <c r="A14" s="2" t="s">
        <v>600</v>
      </c>
      <c r="B14" s="9">
        <v>3.28</v>
      </c>
    </row>
    <row r="15" spans="1:2" ht="30" x14ac:dyDescent="0.25">
      <c r="A15" s="2" t="s">
        <v>601</v>
      </c>
      <c r="B15" s="8">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7" width="33.42578125" bestFit="1" customWidth="1"/>
    <col min="8" max="8" width="18" bestFit="1" customWidth="1"/>
  </cols>
  <sheetData>
    <row r="1" spans="1:8" ht="15" customHeight="1" x14ac:dyDescent="0.25">
      <c r="A1" s="7" t="s">
        <v>602</v>
      </c>
      <c r="B1" s="7" t="s">
        <v>65</v>
      </c>
      <c r="C1" s="7"/>
      <c r="D1" s="7" t="s">
        <v>1</v>
      </c>
      <c r="E1" s="7"/>
      <c r="F1" s="1" t="s">
        <v>603</v>
      </c>
      <c r="G1" s="1" t="s">
        <v>1</v>
      </c>
      <c r="H1" s="1" t="s">
        <v>603</v>
      </c>
    </row>
    <row r="2" spans="1:8" x14ac:dyDescent="0.25">
      <c r="A2" s="7"/>
      <c r="B2" s="7" t="s">
        <v>2</v>
      </c>
      <c r="C2" s="7" t="s">
        <v>66</v>
      </c>
      <c r="D2" s="7" t="s">
        <v>2</v>
      </c>
      <c r="E2" s="7" t="s">
        <v>66</v>
      </c>
      <c r="F2" s="1" t="s">
        <v>604</v>
      </c>
      <c r="G2" s="1" t="s">
        <v>2</v>
      </c>
      <c r="H2" s="1" t="s">
        <v>604</v>
      </c>
    </row>
    <row r="3" spans="1:8" x14ac:dyDescent="0.25">
      <c r="A3" s="7"/>
      <c r="B3" s="7"/>
      <c r="C3" s="7"/>
      <c r="D3" s="7"/>
      <c r="E3" s="7"/>
      <c r="F3" s="1" t="s">
        <v>605</v>
      </c>
      <c r="G3" s="1" t="s">
        <v>605</v>
      </c>
      <c r="H3" s="1" t="s">
        <v>607</v>
      </c>
    </row>
    <row r="4" spans="1:8" x14ac:dyDescent="0.25">
      <c r="A4" s="7"/>
      <c r="B4" s="7"/>
      <c r="C4" s="7"/>
      <c r="D4" s="7"/>
      <c r="E4" s="7"/>
      <c r="F4" s="1" t="s">
        <v>606</v>
      </c>
      <c r="G4" s="1" t="s">
        <v>606</v>
      </c>
      <c r="H4" s="1"/>
    </row>
    <row r="5" spans="1:8" ht="45" x14ac:dyDescent="0.25">
      <c r="A5" s="3" t="s">
        <v>582</v>
      </c>
      <c r="B5" s="4" t="s">
        <v>5</v>
      </c>
      <c r="C5" s="4" t="s">
        <v>5</v>
      </c>
      <c r="D5" s="4" t="s">
        <v>5</v>
      </c>
      <c r="E5" s="4" t="s">
        <v>5</v>
      </c>
      <c r="F5" s="4" t="s">
        <v>5</v>
      </c>
      <c r="G5" s="4" t="s">
        <v>5</v>
      </c>
      <c r="H5" s="4" t="s">
        <v>5</v>
      </c>
    </row>
    <row r="6" spans="1:8" x14ac:dyDescent="0.25">
      <c r="A6" s="2" t="s">
        <v>584</v>
      </c>
      <c r="B6" s="4" t="s">
        <v>5</v>
      </c>
      <c r="C6" s="4" t="s">
        <v>5</v>
      </c>
      <c r="D6" s="5">
        <v>112369</v>
      </c>
      <c r="E6" s="4" t="s">
        <v>5</v>
      </c>
      <c r="F6" s="5">
        <v>106000</v>
      </c>
      <c r="G6" s="4" t="s">
        <v>5</v>
      </c>
      <c r="H6" s="5">
        <v>6369</v>
      </c>
    </row>
    <row r="7" spans="1:8" ht="30" x14ac:dyDescent="0.25">
      <c r="A7" s="2" t="s">
        <v>590</v>
      </c>
      <c r="B7" s="4" t="s">
        <v>5</v>
      </c>
      <c r="C7" s="4" t="s">
        <v>5</v>
      </c>
      <c r="D7" s="9">
        <v>2.35</v>
      </c>
      <c r="E7" s="4" t="s">
        <v>5</v>
      </c>
      <c r="F7" s="4" t="s">
        <v>5</v>
      </c>
      <c r="G7" s="9">
        <v>1.43</v>
      </c>
      <c r="H7" s="4" t="s">
        <v>5</v>
      </c>
    </row>
    <row r="8" spans="1:8" ht="30" x14ac:dyDescent="0.25">
      <c r="A8" s="2" t="s">
        <v>608</v>
      </c>
      <c r="B8" s="4" t="s">
        <v>5</v>
      </c>
      <c r="C8" s="4" t="s">
        <v>5</v>
      </c>
      <c r="D8" s="4" t="s">
        <v>5</v>
      </c>
      <c r="E8" s="8">
        <v>56000</v>
      </c>
      <c r="F8" s="4" t="s">
        <v>5</v>
      </c>
      <c r="G8" s="4" t="s">
        <v>5</v>
      </c>
      <c r="H8" s="8">
        <v>10000</v>
      </c>
    </row>
    <row r="9" spans="1:8" ht="60" x14ac:dyDescent="0.25">
      <c r="A9" s="2" t="s">
        <v>609</v>
      </c>
      <c r="B9" s="4" t="s">
        <v>5</v>
      </c>
      <c r="C9" s="4" t="s">
        <v>5</v>
      </c>
      <c r="D9" s="4" t="s">
        <v>5</v>
      </c>
      <c r="E9" s="4" t="s">
        <v>5</v>
      </c>
      <c r="F9" s="4" t="s">
        <v>5</v>
      </c>
      <c r="G9" s="4" t="s">
        <v>610</v>
      </c>
      <c r="H9" s="4" t="s">
        <v>5</v>
      </c>
    </row>
    <row r="10" spans="1:8" ht="60" x14ac:dyDescent="0.25">
      <c r="A10" s="2" t="s">
        <v>611</v>
      </c>
      <c r="B10" s="4" t="s">
        <v>5</v>
      </c>
      <c r="C10" s="4" t="s">
        <v>5</v>
      </c>
      <c r="D10" s="4" t="s">
        <v>5</v>
      </c>
      <c r="E10" s="4" t="s">
        <v>5</v>
      </c>
      <c r="F10" s="4" t="s">
        <v>5</v>
      </c>
      <c r="G10" s="268">
        <v>0.62090000000000001</v>
      </c>
      <c r="H10" s="4" t="s">
        <v>5</v>
      </c>
    </row>
    <row r="11" spans="1:8" ht="60" x14ac:dyDescent="0.25">
      <c r="A11" s="2" t="s">
        <v>612</v>
      </c>
      <c r="B11" s="4" t="s">
        <v>5</v>
      </c>
      <c r="C11" s="4" t="s">
        <v>5</v>
      </c>
      <c r="D11" s="4" t="s">
        <v>5</v>
      </c>
      <c r="E11" s="4" t="s">
        <v>5</v>
      </c>
      <c r="F11" s="4" t="s">
        <v>5</v>
      </c>
      <c r="G11" s="268">
        <v>1.2500000000000001E-2</v>
      </c>
      <c r="H11" s="4" t="s">
        <v>5</v>
      </c>
    </row>
    <row r="12" spans="1:8" ht="60" x14ac:dyDescent="0.25">
      <c r="A12" s="2" t="s">
        <v>613</v>
      </c>
      <c r="B12" s="4" t="s">
        <v>5</v>
      </c>
      <c r="C12" s="4" t="s">
        <v>5</v>
      </c>
      <c r="D12" s="4" t="s">
        <v>5</v>
      </c>
      <c r="E12" s="4" t="s">
        <v>5</v>
      </c>
      <c r="F12" s="4" t="s">
        <v>5</v>
      </c>
      <c r="G12" s="268">
        <v>0</v>
      </c>
      <c r="H12" s="4" t="s">
        <v>5</v>
      </c>
    </row>
    <row r="13" spans="1:8" x14ac:dyDescent="0.25">
      <c r="A13" s="2" t="s">
        <v>614</v>
      </c>
      <c r="B13" s="8">
        <v>71000</v>
      </c>
      <c r="C13" s="8">
        <v>41000</v>
      </c>
      <c r="D13" s="8">
        <v>216000</v>
      </c>
      <c r="E13" s="8">
        <v>131000</v>
      </c>
      <c r="F13" s="4" t="s">
        <v>5</v>
      </c>
      <c r="G13" s="4" t="s">
        <v>5</v>
      </c>
      <c r="H13"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615</v>
      </c>
      <c r="B1" s="7" t="s">
        <v>2</v>
      </c>
      <c r="C1" s="7" t="s">
        <v>616</v>
      </c>
      <c r="D1" s="7" t="s">
        <v>28</v>
      </c>
      <c r="E1" s="7" t="s">
        <v>66</v>
      </c>
      <c r="F1" s="7" t="s">
        <v>617</v>
      </c>
      <c r="G1" s="7" t="s">
        <v>618</v>
      </c>
    </row>
    <row r="2" spans="1:7" ht="30" x14ac:dyDescent="0.25">
      <c r="A2" s="1" t="s">
        <v>27</v>
      </c>
      <c r="B2" s="7"/>
      <c r="C2" s="7"/>
      <c r="D2" s="7"/>
      <c r="E2" s="7"/>
      <c r="F2" s="7"/>
      <c r="G2" s="7"/>
    </row>
    <row r="3" spans="1:7" ht="30" x14ac:dyDescent="0.25">
      <c r="A3" s="3" t="s">
        <v>619</v>
      </c>
      <c r="B3" s="4" t="s">
        <v>5</v>
      </c>
      <c r="C3" s="4" t="s">
        <v>5</v>
      </c>
      <c r="D3" s="4" t="s">
        <v>5</v>
      </c>
      <c r="E3" s="4" t="s">
        <v>5</v>
      </c>
      <c r="F3" s="4" t="s">
        <v>5</v>
      </c>
      <c r="G3" s="4" t="s">
        <v>5</v>
      </c>
    </row>
    <row r="4" spans="1:7" x14ac:dyDescent="0.25">
      <c r="A4" s="2" t="s">
        <v>620</v>
      </c>
      <c r="B4" s="8">
        <v>610928</v>
      </c>
      <c r="C4" s="4" t="s">
        <v>5</v>
      </c>
      <c r="D4" s="8">
        <v>627249</v>
      </c>
      <c r="E4" s="8">
        <v>649727</v>
      </c>
      <c r="F4" s="4" t="s">
        <v>5</v>
      </c>
      <c r="G4" s="4" t="s">
        <v>5</v>
      </c>
    </row>
    <row r="5" spans="1:7" x14ac:dyDescent="0.25">
      <c r="A5" s="2" t="s">
        <v>621</v>
      </c>
      <c r="B5" s="5">
        <v>16766</v>
      </c>
      <c r="C5" s="5">
        <v>17195</v>
      </c>
      <c r="D5" s="5">
        <v>17299</v>
      </c>
      <c r="E5" s="5">
        <v>19123</v>
      </c>
      <c r="F5" s="5">
        <v>19486</v>
      </c>
      <c r="G5" s="5">
        <v>20865</v>
      </c>
    </row>
    <row r="6" spans="1:7" x14ac:dyDescent="0.25">
      <c r="A6" s="2" t="s">
        <v>39</v>
      </c>
      <c r="B6" s="5">
        <v>594162</v>
      </c>
      <c r="C6" s="4" t="s">
        <v>5</v>
      </c>
      <c r="D6" s="5">
        <v>609950</v>
      </c>
      <c r="E6" s="4" t="s">
        <v>5</v>
      </c>
      <c r="F6" s="4" t="s">
        <v>5</v>
      </c>
      <c r="G6" s="4" t="s">
        <v>5</v>
      </c>
    </row>
    <row r="7" spans="1:7" x14ac:dyDescent="0.25">
      <c r="A7" s="2" t="s">
        <v>622</v>
      </c>
      <c r="B7" s="4" t="s">
        <v>5</v>
      </c>
      <c r="C7" s="4" t="s">
        <v>5</v>
      </c>
      <c r="D7" s="4" t="s">
        <v>5</v>
      </c>
      <c r="E7" s="4" t="s">
        <v>5</v>
      </c>
      <c r="F7" s="4" t="s">
        <v>5</v>
      </c>
      <c r="G7" s="4" t="s">
        <v>5</v>
      </c>
    </row>
    <row r="8" spans="1:7" ht="30" x14ac:dyDescent="0.25">
      <c r="A8" s="3" t="s">
        <v>619</v>
      </c>
      <c r="B8" s="4" t="s">
        <v>5</v>
      </c>
      <c r="C8" s="4" t="s">
        <v>5</v>
      </c>
      <c r="D8" s="4" t="s">
        <v>5</v>
      </c>
      <c r="E8" s="4" t="s">
        <v>5</v>
      </c>
      <c r="F8" s="4" t="s">
        <v>5</v>
      </c>
      <c r="G8" s="4" t="s">
        <v>5</v>
      </c>
    </row>
    <row r="9" spans="1:7" x14ac:dyDescent="0.25">
      <c r="A9" s="2" t="s">
        <v>620</v>
      </c>
      <c r="B9" s="5">
        <v>231544</v>
      </c>
      <c r="C9" s="4" t="s">
        <v>5</v>
      </c>
      <c r="D9" s="5">
        <v>240332</v>
      </c>
      <c r="E9" s="4" t="s">
        <v>5</v>
      </c>
      <c r="F9" s="4" t="s">
        <v>5</v>
      </c>
      <c r="G9" s="4" t="s">
        <v>5</v>
      </c>
    </row>
    <row r="10" spans="1:7" ht="30" x14ac:dyDescent="0.25">
      <c r="A10" s="2" t="s">
        <v>623</v>
      </c>
      <c r="B10" s="4" t="s">
        <v>5</v>
      </c>
      <c r="C10" s="4" t="s">
        <v>5</v>
      </c>
      <c r="D10" s="4" t="s">
        <v>5</v>
      </c>
      <c r="E10" s="4" t="s">
        <v>5</v>
      </c>
      <c r="F10" s="4" t="s">
        <v>5</v>
      </c>
      <c r="G10" s="4" t="s">
        <v>5</v>
      </c>
    </row>
    <row r="11" spans="1:7" ht="30" x14ac:dyDescent="0.25">
      <c r="A11" s="3" t="s">
        <v>619</v>
      </c>
      <c r="B11" s="4" t="s">
        <v>5</v>
      </c>
      <c r="C11" s="4" t="s">
        <v>5</v>
      </c>
      <c r="D11" s="4" t="s">
        <v>5</v>
      </c>
      <c r="E11" s="4" t="s">
        <v>5</v>
      </c>
      <c r="F11" s="4" t="s">
        <v>5</v>
      </c>
      <c r="G11" s="4" t="s">
        <v>5</v>
      </c>
    </row>
    <row r="12" spans="1:7" x14ac:dyDescent="0.25">
      <c r="A12" s="2" t="s">
        <v>620</v>
      </c>
      <c r="B12" s="5">
        <v>283832</v>
      </c>
      <c r="C12" s="4" t="s">
        <v>5</v>
      </c>
      <c r="D12" s="5">
        <v>301433</v>
      </c>
      <c r="E12" s="4" t="s">
        <v>5</v>
      </c>
      <c r="F12" s="4" t="s">
        <v>5</v>
      </c>
      <c r="G12" s="4" t="s">
        <v>5</v>
      </c>
    </row>
    <row r="13" spans="1:7" ht="30" x14ac:dyDescent="0.25">
      <c r="A13" s="2" t="s">
        <v>624</v>
      </c>
      <c r="B13" s="4" t="s">
        <v>5</v>
      </c>
      <c r="C13" s="4" t="s">
        <v>5</v>
      </c>
      <c r="D13" s="4" t="s">
        <v>5</v>
      </c>
      <c r="E13" s="4" t="s">
        <v>5</v>
      </c>
      <c r="F13" s="4" t="s">
        <v>5</v>
      </c>
      <c r="G13" s="4" t="s">
        <v>5</v>
      </c>
    </row>
    <row r="14" spans="1:7" ht="30" x14ac:dyDescent="0.25">
      <c r="A14" s="3" t="s">
        <v>619</v>
      </c>
      <c r="B14" s="4" t="s">
        <v>5</v>
      </c>
      <c r="C14" s="4" t="s">
        <v>5</v>
      </c>
      <c r="D14" s="4" t="s">
        <v>5</v>
      </c>
      <c r="E14" s="4" t="s">
        <v>5</v>
      </c>
      <c r="F14" s="4" t="s">
        <v>5</v>
      </c>
      <c r="G14" s="4" t="s">
        <v>5</v>
      </c>
    </row>
    <row r="15" spans="1:7" x14ac:dyDescent="0.25">
      <c r="A15" s="2" t="s">
        <v>620</v>
      </c>
      <c r="B15" s="5">
        <v>15322</v>
      </c>
      <c r="C15" s="4" t="s">
        <v>5</v>
      </c>
      <c r="D15" s="5">
        <v>12004</v>
      </c>
      <c r="E15" s="4" t="s">
        <v>5</v>
      </c>
      <c r="F15" s="4" t="s">
        <v>5</v>
      </c>
      <c r="G15" s="4" t="s">
        <v>5</v>
      </c>
    </row>
    <row r="16" spans="1:7" ht="30" x14ac:dyDescent="0.25">
      <c r="A16" s="2" t="s">
        <v>625</v>
      </c>
      <c r="B16" s="4" t="s">
        <v>5</v>
      </c>
      <c r="C16" s="4" t="s">
        <v>5</v>
      </c>
      <c r="D16" s="4" t="s">
        <v>5</v>
      </c>
      <c r="E16" s="4" t="s">
        <v>5</v>
      </c>
      <c r="F16" s="4" t="s">
        <v>5</v>
      </c>
      <c r="G16" s="4" t="s">
        <v>5</v>
      </c>
    </row>
    <row r="17" spans="1:7" ht="30" x14ac:dyDescent="0.25">
      <c r="A17" s="3" t="s">
        <v>619</v>
      </c>
      <c r="B17" s="4" t="s">
        <v>5</v>
      </c>
      <c r="C17" s="4" t="s">
        <v>5</v>
      </c>
      <c r="D17" s="4" t="s">
        <v>5</v>
      </c>
      <c r="E17" s="4" t="s">
        <v>5</v>
      </c>
      <c r="F17" s="4" t="s">
        <v>5</v>
      </c>
      <c r="G17" s="4" t="s">
        <v>5</v>
      </c>
    </row>
    <row r="18" spans="1:7" x14ac:dyDescent="0.25">
      <c r="A18" s="2" t="s">
        <v>620</v>
      </c>
      <c r="B18" s="5">
        <v>65253</v>
      </c>
      <c r="C18" s="4" t="s">
        <v>5</v>
      </c>
      <c r="D18" s="5">
        <v>58194</v>
      </c>
      <c r="E18" s="4" t="s">
        <v>5</v>
      </c>
      <c r="F18" s="4" t="s">
        <v>5</v>
      </c>
      <c r="G18" s="4" t="s">
        <v>5</v>
      </c>
    </row>
    <row r="19" spans="1:7" ht="45" x14ac:dyDescent="0.25">
      <c r="A19" s="2" t="s">
        <v>626</v>
      </c>
      <c r="B19" s="4" t="s">
        <v>5</v>
      </c>
      <c r="C19" s="4" t="s">
        <v>5</v>
      </c>
      <c r="D19" s="4" t="s">
        <v>5</v>
      </c>
      <c r="E19" s="4" t="s">
        <v>5</v>
      </c>
      <c r="F19" s="4" t="s">
        <v>5</v>
      </c>
      <c r="G19" s="4" t="s">
        <v>5</v>
      </c>
    </row>
    <row r="20" spans="1:7" ht="30" x14ac:dyDescent="0.25">
      <c r="A20" s="3" t="s">
        <v>619</v>
      </c>
      <c r="B20" s="4" t="s">
        <v>5</v>
      </c>
      <c r="C20" s="4" t="s">
        <v>5</v>
      </c>
      <c r="D20" s="4" t="s">
        <v>5</v>
      </c>
      <c r="E20" s="4" t="s">
        <v>5</v>
      </c>
      <c r="F20" s="4" t="s">
        <v>5</v>
      </c>
      <c r="G20" s="4" t="s">
        <v>5</v>
      </c>
    </row>
    <row r="21" spans="1:7" x14ac:dyDescent="0.25">
      <c r="A21" s="2" t="s">
        <v>620</v>
      </c>
      <c r="B21" s="8">
        <v>14977</v>
      </c>
      <c r="C21" s="4" t="s">
        <v>5</v>
      </c>
      <c r="D21" s="8">
        <v>15286</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27</v>
      </c>
      <c r="B1" s="7" t="s">
        <v>2</v>
      </c>
      <c r="C1" s="7" t="s">
        <v>28</v>
      </c>
      <c r="D1" s="7" t="s">
        <v>66</v>
      </c>
    </row>
    <row r="2" spans="1:4" ht="30" x14ac:dyDescent="0.25">
      <c r="A2" s="1" t="s">
        <v>27</v>
      </c>
      <c r="B2" s="7"/>
      <c r="C2" s="7"/>
      <c r="D2" s="7"/>
    </row>
    <row r="3" spans="1:4" ht="30" x14ac:dyDescent="0.25">
      <c r="A3" s="3" t="s">
        <v>619</v>
      </c>
      <c r="B3" s="4" t="s">
        <v>5</v>
      </c>
      <c r="C3" s="4" t="s">
        <v>5</v>
      </c>
      <c r="D3" s="4" t="s">
        <v>5</v>
      </c>
    </row>
    <row r="4" spans="1:4" x14ac:dyDescent="0.25">
      <c r="A4" s="2" t="s">
        <v>628</v>
      </c>
      <c r="B4" s="8">
        <v>28010</v>
      </c>
      <c r="C4" s="8">
        <v>31343</v>
      </c>
      <c r="D4" s="4" t="s">
        <v>5</v>
      </c>
    </row>
    <row r="5" spans="1:4" x14ac:dyDescent="0.25">
      <c r="A5" s="2" t="s">
        <v>629</v>
      </c>
      <c r="B5" s="4">
        <v>4</v>
      </c>
      <c r="C5" s="4">
        <v>1</v>
      </c>
      <c r="D5" s="4" t="s">
        <v>5</v>
      </c>
    </row>
    <row r="6" spans="1:4" x14ac:dyDescent="0.25">
      <c r="A6" s="2" t="s">
        <v>630</v>
      </c>
      <c r="B6" s="5">
        <v>610928</v>
      </c>
      <c r="C6" s="5">
        <v>627249</v>
      </c>
      <c r="D6" s="5">
        <v>649727</v>
      </c>
    </row>
    <row r="7" spans="1:4" x14ac:dyDescent="0.25">
      <c r="A7" s="2" t="s">
        <v>631</v>
      </c>
      <c r="B7" s="5">
        <v>10801</v>
      </c>
      <c r="C7" s="5">
        <v>14262</v>
      </c>
      <c r="D7" s="4" t="s">
        <v>5</v>
      </c>
    </row>
    <row r="8" spans="1:4" x14ac:dyDescent="0.25">
      <c r="A8" s="2" t="s">
        <v>632</v>
      </c>
      <c r="B8" s="5">
        <v>1198132</v>
      </c>
      <c r="C8" s="5">
        <v>1268595</v>
      </c>
      <c r="D8" s="4" t="s">
        <v>5</v>
      </c>
    </row>
    <row r="9" spans="1:4" x14ac:dyDescent="0.25">
      <c r="A9" s="2" t="s">
        <v>633</v>
      </c>
      <c r="B9" s="4" t="s">
        <v>5</v>
      </c>
      <c r="C9" s="4" t="s">
        <v>5</v>
      </c>
      <c r="D9" s="4" t="s">
        <v>5</v>
      </c>
    </row>
    <row r="10" spans="1:4" ht="30" x14ac:dyDescent="0.25">
      <c r="A10" s="3" t="s">
        <v>619</v>
      </c>
      <c r="B10" s="4" t="s">
        <v>5</v>
      </c>
      <c r="C10" s="4" t="s">
        <v>5</v>
      </c>
      <c r="D10" s="4" t="s">
        <v>5</v>
      </c>
    </row>
    <row r="11" spans="1:4" x14ac:dyDescent="0.25">
      <c r="A11" s="2" t="s">
        <v>628</v>
      </c>
      <c r="B11" s="5">
        <v>28010</v>
      </c>
      <c r="C11" s="5">
        <v>31343</v>
      </c>
      <c r="D11" s="4" t="s">
        <v>5</v>
      </c>
    </row>
    <row r="12" spans="1:4" x14ac:dyDescent="0.25">
      <c r="A12" s="2" t="s">
        <v>629</v>
      </c>
      <c r="B12" s="4">
        <v>4</v>
      </c>
      <c r="C12" s="4">
        <v>1</v>
      </c>
      <c r="D12" s="4" t="s">
        <v>5</v>
      </c>
    </row>
    <row r="13" spans="1:4" x14ac:dyDescent="0.25">
      <c r="A13" s="2" t="s">
        <v>634</v>
      </c>
      <c r="B13" s="5">
        <v>29926</v>
      </c>
      <c r="C13" s="5">
        <v>38460</v>
      </c>
      <c r="D13" s="4" t="s">
        <v>5</v>
      </c>
    </row>
    <row r="14" spans="1:4" x14ac:dyDescent="0.25">
      <c r="A14" s="2" t="s">
        <v>630</v>
      </c>
      <c r="B14" s="5">
        <v>57940</v>
      </c>
      <c r="C14" s="5">
        <v>69804</v>
      </c>
      <c r="D14" s="4" t="s">
        <v>5</v>
      </c>
    </row>
    <row r="15" spans="1:4" x14ac:dyDescent="0.25">
      <c r="A15" s="2" t="s">
        <v>631</v>
      </c>
      <c r="B15" s="5">
        <v>10801</v>
      </c>
      <c r="C15" s="5">
        <v>14262</v>
      </c>
      <c r="D15" s="4" t="s">
        <v>5</v>
      </c>
    </row>
    <row r="16" spans="1:4" x14ac:dyDescent="0.25">
      <c r="A16" s="2" t="s">
        <v>635</v>
      </c>
      <c r="B16" s="4">
        <v>39</v>
      </c>
      <c r="C16" s="4">
        <v>32</v>
      </c>
      <c r="D16" s="4" t="s">
        <v>5</v>
      </c>
    </row>
    <row r="17" spans="1:4" x14ac:dyDescent="0.25">
      <c r="A17" s="2" t="s">
        <v>636</v>
      </c>
      <c r="B17" s="5">
        <v>3320</v>
      </c>
      <c r="C17" s="5">
        <v>3045</v>
      </c>
      <c r="D17" s="4" t="s">
        <v>5</v>
      </c>
    </row>
    <row r="18" spans="1:4" x14ac:dyDescent="0.25">
      <c r="A18" s="2" t="s">
        <v>632</v>
      </c>
      <c r="B18" s="8">
        <v>72100</v>
      </c>
      <c r="C18" s="8">
        <v>87143</v>
      </c>
      <c r="D18" s="4" t="s">
        <v>5</v>
      </c>
    </row>
    <row r="19" spans="1:4" x14ac:dyDescent="0.25">
      <c r="A19" s="2" t="s">
        <v>637</v>
      </c>
      <c r="B19" s="268">
        <v>6.0199999999999997E-2</v>
      </c>
      <c r="C19" s="268">
        <v>6.8699999999999997E-2</v>
      </c>
      <c r="D19" s="4" t="s">
        <v>5</v>
      </c>
    </row>
    <row r="20" spans="1:4" ht="30" x14ac:dyDescent="0.25">
      <c r="A20" s="2" t="s">
        <v>638</v>
      </c>
      <c r="B20" s="268">
        <v>0.28939999999999999</v>
      </c>
      <c r="C20" s="268">
        <v>0.24779999999999999</v>
      </c>
      <c r="D20" s="4" t="s">
        <v>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x14ac:dyDescent="0.25">
      <c r="A2" s="2" t="s">
        <v>60</v>
      </c>
      <c r="B2" s="5">
        <v>50000000</v>
      </c>
      <c r="C2" s="5">
        <v>50000000</v>
      </c>
    </row>
    <row r="3" spans="1:3" x14ac:dyDescent="0.25">
      <c r="A3" s="2" t="s">
        <v>61</v>
      </c>
      <c r="B3" s="5">
        <v>17917512</v>
      </c>
      <c r="C3" s="5">
        <v>17396179</v>
      </c>
    </row>
    <row r="4" spans="1:3" x14ac:dyDescent="0.25">
      <c r="A4" s="2" t="s">
        <v>62</v>
      </c>
      <c r="B4" s="5">
        <v>17917512</v>
      </c>
      <c r="C4" s="5">
        <v>173961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9</v>
      </c>
      <c r="B1" s="1" t="s">
        <v>2</v>
      </c>
    </row>
    <row r="2" spans="1:2" ht="30" x14ac:dyDescent="0.25">
      <c r="A2" s="3" t="s">
        <v>619</v>
      </c>
      <c r="B2" s="4" t="s">
        <v>5</v>
      </c>
    </row>
    <row r="3" spans="1:2" ht="30" x14ac:dyDescent="0.25">
      <c r="A3" s="2" t="s">
        <v>640</v>
      </c>
      <c r="B3" s="8">
        <v>2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1</v>
      </c>
      <c r="B1" s="7" t="s">
        <v>65</v>
      </c>
      <c r="C1" s="7"/>
      <c r="D1" s="7" t="s">
        <v>1</v>
      </c>
      <c r="E1" s="7"/>
      <c r="F1" s="1"/>
    </row>
    <row r="2" spans="1:6" ht="30" x14ac:dyDescent="0.25">
      <c r="A2" s="1" t="s">
        <v>27</v>
      </c>
      <c r="B2" s="1" t="s">
        <v>2</v>
      </c>
      <c r="C2" s="1" t="s">
        <v>66</v>
      </c>
      <c r="D2" s="1" t="s">
        <v>2</v>
      </c>
      <c r="E2" s="1" t="s">
        <v>66</v>
      </c>
      <c r="F2" s="1" t="s">
        <v>28</v>
      </c>
    </row>
    <row r="3" spans="1:6" x14ac:dyDescent="0.25">
      <c r="A3" s="3" t="s">
        <v>642</v>
      </c>
      <c r="B3" s="4" t="s">
        <v>5</v>
      </c>
      <c r="C3" s="4" t="s">
        <v>5</v>
      </c>
      <c r="D3" s="4" t="s">
        <v>5</v>
      </c>
      <c r="E3" s="4" t="s">
        <v>5</v>
      </c>
      <c r="F3" s="4" t="s">
        <v>5</v>
      </c>
    </row>
    <row r="4" spans="1:6" x14ac:dyDescent="0.25">
      <c r="A4" s="2" t="s">
        <v>300</v>
      </c>
      <c r="B4" s="8">
        <v>17195</v>
      </c>
      <c r="C4" s="8">
        <v>19486</v>
      </c>
      <c r="D4" s="8">
        <v>17299</v>
      </c>
      <c r="E4" s="8">
        <v>20865</v>
      </c>
      <c r="F4" s="4" t="s">
        <v>5</v>
      </c>
    </row>
    <row r="5" spans="1:6" x14ac:dyDescent="0.25">
      <c r="A5" s="2" t="s">
        <v>286</v>
      </c>
      <c r="B5" s="5">
        <v>-1324</v>
      </c>
      <c r="C5" s="5">
        <v>-2156</v>
      </c>
      <c r="D5" s="5">
        <v>-4584</v>
      </c>
      <c r="E5" s="5">
        <v>-7357</v>
      </c>
      <c r="F5" s="4" t="s">
        <v>5</v>
      </c>
    </row>
    <row r="6" spans="1:6" x14ac:dyDescent="0.25">
      <c r="A6" s="2" t="s">
        <v>287</v>
      </c>
      <c r="B6" s="4">
        <v>695</v>
      </c>
      <c r="C6" s="4">
        <v>243</v>
      </c>
      <c r="D6" s="5">
        <v>1951</v>
      </c>
      <c r="E6" s="4">
        <v>765</v>
      </c>
      <c r="F6" s="4" t="s">
        <v>5</v>
      </c>
    </row>
    <row r="7" spans="1:6" x14ac:dyDescent="0.25">
      <c r="A7" s="2" t="s">
        <v>288</v>
      </c>
      <c r="B7" s="4">
        <v>200</v>
      </c>
      <c r="C7" s="5">
        <v>1550</v>
      </c>
      <c r="D7" s="5">
        <v>2100</v>
      </c>
      <c r="E7" s="5">
        <v>4850</v>
      </c>
      <c r="F7" s="4" t="s">
        <v>5</v>
      </c>
    </row>
    <row r="8" spans="1:6" x14ac:dyDescent="0.25">
      <c r="A8" s="2" t="s">
        <v>301</v>
      </c>
      <c r="B8" s="5">
        <v>16766</v>
      </c>
      <c r="C8" s="5">
        <v>19123</v>
      </c>
      <c r="D8" s="5">
        <v>16766</v>
      </c>
      <c r="E8" s="5">
        <v>19123</v>
      </c>
      <c r="F8" s="4" t="s">
        <v>5</v>
      </c>
    </row>
    <row r="9" spans="1:6" ht="30" x14ac:dyDescent="0.25">
      <c r="A9" s="2" t="s">
        <v>643</v>
      </c>
      <c r="B9" s="5">
        <v>7220</v>
      </c>
      <c r="C9" s="5">
        <v>7714</v>
      </c>
      <c r="D9" s="5">
        <v>7220</v>
      </c>
      <c r="E9" s="5">
        <v>7714</v>
      </c>
      <c r="F9" s="4" t="s">
        <v>5</v>
      </c>
    </row>
    <row r="10" spans="1:6" ht="30" x14ac:dyDescent="0.25">
      <c r="A10" s="2" t="s">
        <v>644</v>
      </c>
      <c r="B10" s="5">
        <v>9546</v>
      </c>
      <c r="C10" s="5">
        <v>11409</v>
      </c>
      <c r="D10" s="5">
        <v>9546</v>
      </c>
      <c r="E10" s="5">
        <v>11409</v>
      </c>
      <c r="F10" s="4" t="s">
        <v>5</v>
      </c>
    </row>
    <row r="11" spans="1:6" x14ac:dyDescent="0.25">
      <c r="A11" s="2" t="s">
        <v>301</v>
      </c>
      <c r="B11" s="5">
        <v>16766</v>
      </c>
      <c r="C11" s="5">
        <v>19123</v>
      </c>
      <c r="D11" s="5">
        <v>16766</v>
      </c>
      <c r="E11" s="5">
        <v>19123</v>
      </c>
      <c r="F11" s="4" t="s">
        <v>5</v>
      </c>
    </row>
    <row r="12" spans="1:6" x14ac:dyDescent="0.25">
      <c r="A12" s="3" t="s">
        <v>645</v>
      </c>
      <c r="B12" s="4" t="s">
        <v>5</v>
      </c>
      <c r="C12" s="4" t="s">
        <v>5</v>
      </c>
      <c r="D12" s="4" t="s">
        <v>5</v>
      </c>
      <c r="E12" s="4" t="s">
        <v>5</v>
      </c>
      <c r="F12" s="4" t="s">
        <v>5</v>
      </c>
    </row>
    <row r="13" spans="1:6" ht="30" x14ac:dyDescent="0.25">
      <c r="A13" s="2" t="s">
        <v>643</v>
      </c>
      <c r="B13" s="5">
        <v>61557</v>
      </c>
      <c r="C13" s="5">
        <v>72134</v>
      </c>
      <c r="D13" s="5">
        <v>61557</v>
      </c>
      <c r="E13" s="5">
        <v>72134</v>
      </c>
      <c r="F13" s="4" t="s">
        <v>5</v>
      </c>
    </row>
    <row r="14" spans="1:6" ht="30" x14ac:dyDescent="0.25">
      <c r="A14" s="2" t="s">
        <v>644</v>
      </c>
      <c r="B14" s="5">
        <v>549371</v>
      </c>
      <c r="C14" s="5">
        <v>577593</v>
      </c>
      <c r="D14" s="5">
        <v>549371</v>
      </c>
      <c r="E14" s="5">
        <v>577593</v>
      </c>
      <c r="F14" s="4" t="s">
        <v>5</v>
      </c>
    </row>
    <row r="15" spans="1:6" x14ac:dyDescent="0.25">
      <c r="A15" s="2" t="s">
        <v>301</v>
      </c>
      <c r="B15" s="5">
        <v>610928</v>
      </c>
      <c r="C15" s="5">
        <v>649727</v>
      </c>
      <c r="D15" s="5">
        <v>610928</v>
      </c>
      <c r="E15" s="5">
        <v>649727</v>
      </c>
      <c r="F15" s="5">
        <v>627249</v>
      </c>
    </row>
    <row r="16" spans="1:6" ht="30" x14ac:dyDescent="0.25">
      <c r="A16" s="2" t="s">
        <v>646</v>
      </c>
      <c r="B16" s="4" t="s">
        <v>5</v>
      </c>
      <c r="C16" s="4" t="s">
        <v>5</v>
      </c>
      <c r="D16" s="4" t="s">
        <v>5</v>
      </c>
      <c r="E16" s="4" t="s">
        <v>5</v>
      </c>
      <c r="F16" s="4" t="s">
        <v>5</v>
      </c>
    </row>
    <row r="17" spans="1:6" x14ac:dyDescent="0.25">
      <c r="A17" s="3" t="s">
        <v>642</v>
      </c>
      <c r="B17" s="4" t="s">
        <v>5</v>
      </c>
      <c r="C17" s="4" t="s">
        <v>5</v>
      </c>
      <c r="D17" s="4" t="s">
        <v>5</v>
      </c>
      <c r="E17" s="4" t="s">
        <v>5</v>
      </c>
      <c r="F17" s="4" t="s">
        <v>5</v>
      </c>
    </row>
    <row r="18" spans="1:6" x14ac:dyDescent="0.25">
      <c r="A18" s="2" t="s">
        <v>300</v>
      </c>
      <c r="B18" s="4">
        <v>109</v>
      </c>
      <c r="C18" s="4">
        <v>0</v>
      </c>
      <c r="D18" s="4">
        <v>76</v>
      </c>
      <c r="E18" s="4">
        <v>64</v>
      </c>
      <c r="F18" s="4" t="s">
        <v>5</v>
      </c>
    </row>
    <row r="19" spans="1:6" x14ac:dyDescent="0.25">
      <c r="A19" s="2" t="s">
        <v>286</v>
      </c>
      <c r="B19" s="4">
        <v>0</v>
      </c>
      <c r="C19" s="4">
        <v>0</v>
      </c>
      <c r="D19" s="4">
        <v>0</v>
      </c>
      <c r="E19" s="4">
        <v>0</v>
      </c>
      <c r="F19" s="4" t="s">
        <v>5</v>
      </c>
    </row>
    <row r="20" spans="1:6" x14ac:dyDescent="0.25">
      <c r="A20" s="2" t="s">
        <v>287</v>
      </c>
      <c r="B20" s="4">
        <v>0</v>
      </c>
      <c r="C20" s="4">
        <v>0</v>
      </c>
      <c r="D20" s="4">
        <v>0</v>
      </c>
      <c r="E20" s="4">
        <v>0</v>
      </c>
      <c r="F20" s="4" t="s">
        <v>5</v>
      </c>
    </row>
    <row r="21" spans="1:6" x14ac:dyDescent="0.25">
      <c r="A21" s="2" t="s">
        <v>288</v>
      </c>
      <c r="B21" s="4">
        <v>28</v>
      </c>
      <c r="C21" s="4">
        <v>13</v>
      </c>
      <c r="D21" s="4">
        <v>61</v>
      </c>
      <c r="E21" s="4">
        <v>-51</v>
      </c>
      <c r="F21" s="4" t="s">
        <v>5</v>
      </c>
    </row>
    <row r="22" spans="1:6" x14ac:dyDescent="0.25">
      <c r="A22" s="2" t="s">
        <v>301</v>
      </c>
      <c r="B22" s="4">
        <v>137</v>
      </c>
      <c r="C22" s="4">
        <v>13</v>
      </c>
      <c r="D22" s="4">
        <v>137</v>
      </c>
      <c r="E22" s="4">
        <v>13</v>
      </c>
      <c r="F22" s="4" t="s">
        <v>5</v>
      </c>
    </row>
    <row r="23" spans="1:6" ht="30" x14ac:dyDescent="0.25">
      <c r="A23" s="2" t="s">
        <v>643</v>
      </c>
      <c r="B23" s="4">
        <v>1</v>
      </c>
      <c r="C23" s="4">
        <v>0</v>
      </c>
      <c r="D23" s="4">
        <v>1</v>
      </c>
      <c r="E23" s="4">
        <v>0</v>
      </c>
      <c r="F23" s="4" t="s">
        <v>5</v>
      </c>
    </row>
    <row r="24" spans="1:6" ht="30" x14ac:dyDescent="0.25">
      <c r="A24" s="2" t="s">
        <v>644</v>
      </c>
      <c r="B24" s="4">
        <v>136</v>
      </c>
      <c r="C24" s="4">
        <v>13</v>
      </c>
      <c r="D24" s="4">
        <v>136</v>
      </c>
      <c r="E24" s="4">
        <v>13</v>
      </c>
      <c r="F24" s="4" t="s">
        <v>5</v>
      </c>
    </row>
    <row r="25" spans="1:6" x14ac:dyDescent="0.25">
      <c r="A25" s="2" t="s">
        <v>301</v>
      </c>
      <c r="B25" s="4">
        <v>137</v>
      </c>
      <c r="C25" s="4">
        <v>13</v>
      </c>
      <c r="D25" s="4">
        <v>137</v>
      </c>
      <c r="E25" s="4">
        <v>13</v>
      </c>
      <c r="F25" s="4" t="s">
        <v>5</v>
      </c>
    </row>
    <row r="26" spans="1:6" x14ac:dyDescent="0.25">
      <c r="A26" s="3" t="s">
        <v>645</v>
      </c>
      <c r="B26" s="4" t="s">
        <v>5</v>
      </c>
      <c r="C26" s="4" t="s">
        <v>5</v>
      </c>
      <c r="D26" s="4" t="s">
        <v>5</v>
      </c>
      <c r="E26" s="4" t="s">
        <v>5</v>
      </c>
      <c r="F26" s="4" t="s">
        <v>5</v>
      </c>
    </row>
    <row r="27" spans="1:6" ht="30" x14ac:dyDescent="0.25">
      <c r="A27" s="2" t="s">
        <v>643</v>
      </c>
      <c r="B27" s="4">
        <v>424</v>
      </c>
      <c r="C27" s="4">
        <v>784</v>
      </c>
      <c r="D27" s="4">
        <v>424</v>
      </c>
      <c r="E27" s="4">
        <v>784</v>
      </c>
      <c r="F27" s="4" t="s">
        <v>5</v>
      </c>
    </row>
    <row r="28" spans="1:6" ht="30" x14ac:dyDescent="0.25">
      <c r="A28" s="2" t="s">
        <v>644</v>
      </c>
      <c r="B28" s="5">
        <v>14898</v>
      </c>
      <c r="C28" s="5">
        <v>13976</v>
      </c>
      <c r="D28" s="5">
        <v>14898</v>
      </c>
      <c r="E28" s="5">
        <v>13976</v>
      </c>
      <c r="F28" s="4" t="s">
        <v>5</v>
      </c>
    </row>
    <row r="29" spans="1:6" x14ac:dyDescent="0.25">
      <c r="A29" s="2" t="s">
        <v>301</v>
      </c>
      <c r="B29" s="5">
        <v>15322</v>
      </c>
      <c r="C29" s="5">
        <v>14760</v>
      </c>
      <c r="D29" s="5">
        <v>15322</v>
      </c>
      <c r="E29" s="5">
        <v>14760</v>
      </c>
      <c r="F29" s="5">
        <v>12004</v>
      </c>
    </row>
    <row r="30" spans="1:6" x14ac:dyDescent="0.25">
      <c r="A30" s="2" t="s">
        <v>647</v>
      </c>
      <c r="B30" s="4" t="s">
        <v>5</v>
      </c>
      <c r="C30" s="4" t="s">
        <v>5</v>
      </c>
      <c r="D30" s="4" t="s">
        <v>5</v>
      </c>
      <c r="E30" s="4" t="s">
        <v>5</v>
      </c>
      <c r="F30" s="4" t="s">
        <v>5</v>
      </c>
    </row>
    <row r="31" spans="1:6" x14ac:dyDescent="0.25">
      <c r="A31" s="3" t="s">
        <v>642</v>
      </c>
      <c r="B31" s="4" t="s">
        <v>5</v>
      </c>
      <c r="C31" s="4" t="s">
        <v>5</v>
      </c>
      <c r="D31" s="4" t="s">
        <v>5</v>
      </c>
      <c r="E31" s="4" t="s">
        <v>5</v>
      </c>
      <c r="F31" s="4" t="s">
        <v>5</v>
      </c>
    </row>
    <row r="32" spans="1:6" x14ac:dyDescent="0.25">
      <c r="A32" s="2" t="s">
        <v>300</v>
      </c>
      <c r="B32" s="5">
        <v>2442</v>
      </c>
      <c r="C32" s="5">
        <v>2781</v>
      </c>
      <c r="D32" s="5">
        <v>2224</v>
      </c>
      <c r="E32" s="5">
        <v>2184</v>
      </c>
      <c r="F32" s="4" t="s">
        <v>5</v>
      </c>
    </row>
    <row r="33" spans="1:6" x14ac:dyDescent="0.25">
      <c r="A33" s="2" t="s">
        <v>286</v>
      </c>
      <c r="B33" s="4">
        <v>-162</v>
      </c>
      <c r="C33" s="4">
        <v>-68</v>
      </c>
      <c r="D33" s="4">
        <v>-564</v>
      </c>
      <c r="E33" s="4">
        <v>-330</v>
      </c>
      <c r="F33" s="4" t="s">
        <v>5</v>
      </c>
    </row>
    <row r="34" spans="1:6" x14ac:dyDescent="0.25">
      <c r="A34" s="2" t="s">
        <v>287</v>
      </c>
      <c r="B34" s="4">
        <v>24</v>
      </c>
      <c r="C34" s="4">
        <v>77</v>
      </c>
      <c r="D34" s="4">
        <v>287</v>
      </c>
      <c r="E34" s="4">
        <v>246</v>
      </c>
      <c r="F34" s="4" t="s">
        <v>5</v>
      </c>
    </row>
    <row r="35" spans="1:6" x14ac:dyDescent="0.25">
      <c r="A35" s="2" t="s">
        <v>288</v>
      </c>
      <c r="B35" s="4">
        <v>-409</v>
      </c>
      <c r="C35" s="4">
        <v>110</v>
      </c>
      <c r="D35" s="4">
        <v>-52</v>
      </c>
      <c r="E35" s="4">
        <v>800</v>
      </c>
      <c r="F35" s="4" t="s">
        <v>5</v>
      </c>
    </row>
    <row r="36" spans="1:6" x14ac:dyDescent="0.25">
      <c r="A36" s="2" t="s">
        <v>301</v>
      </c>
      <c r="B36" s="5">
        <v>1895</v>
      </c>
      <c r="C36" s="5">
        <v>2900</v>
      </c>
      <c r="D36" s="5">
        <v>1895</v>
      </c>
      <c r="E36" s="5">
        <v>2900</v>
      </c>
      <c r="F36" s="4" t="s">
        <v>5</v>
      </c>
    </row>
    <row r="37" spans="1:6" ht="30" x14ac:dyDescent="0.25">
      <c r="A37" s="2" t="s">
        <v>643</v>
      </c>
      <c r="B37" s="5">
        <v>1133</v>
      </c>
      <c r="C37" s="5">
        <v>1809</v>
      </c>
      <c r="D37" s="5">
        <v>1133</v>
      </c>
      <c r="E37" s="5">
        <v>1809</v>
      </c>
      <c r="F37" s="4" t="s">
        <v>5</v>
      </c>
    </row>
    <row r="38" spans="1:6" ht="30" x14ac:dyDescent="0.25">
      <c r="A38" s="2" t="s">
        <v>644</v>
      </c>
      <c r="B38" s="4">
        <v>762</v>
      </c>
      <c r="C38" s="5">
        <v>1091</v>
      </c>
      <c r="D38" s="4">
        <v>762</v>
      </c>
      <c r="E38" s="5">
        <v>1091</v>
      </c>
      <c r="F38" s="4" t="s">
        <v>5</v>
      </c>
    </row>
    <row r="39" spans="1:6" x14ac:dyDescent="0.25">
      <c r="A39" s="2" t="s">
        <v>301</v>
      </c>
      <c r="B39" s="5">
        <v>1895</v>
      </c>
      <c r="C39" s="5">
        <v>2900</v>
      </c>
      <c r="D39" s="5">
        <v>1895</v>
      </c>
      <c r="E39" s="5">
        <v>2900</v>
      </c>
      <c r="F39" s="4" t="s">
        <v>5</v>
      </c>
    </row>
    <row r="40" spans="1:6" x14ac:dyDescent="0.25">
      <c r="A40" s="3" t="s">
        <v>645</v>
      </c>
      <c r="B40" s="4" t="s">
        <v>5</v>
      </c>
      <c r="C40" s="4" t="s">
        <v>5</v>
      </c>
      <c r="D40" s="4" t="s">
        <v>5</v>
      </c>
      <c r="E40" s="4" t="s">
        <v>5</v>
      </c>
      <c r="F40" s="4" t="s">
        <v>5</v>
      </c>
    </row>
    <row r="41" spans="1:6" ht="30" x14ac:dyDescent="0.25">
      <c r="A41" s="2" t="s">
        <v>643</v>
      </c>
      <c r="B41" s="5">
        <v>3175</v>
      </c>
      <c r="C41" s="5">
        <v>5196</v>
      </c>
      <c r="D41" s="5">
        <v>3175</v>
      </c>
      <c r="E41" s="5">
        <v>5196</v>
      </c>
      <c r="F41" s="4" t="s">
        <v>5</v>
      </c>
    </row>
    <row r="42" spans="1:6" ht="30" x14ac:dyDescent="0.25">
      <c r="A42" s="2" t="s">
        <v>644</v>
      </c>
      <c r="B42" s="5">
        <v>62078</v>
      </c>
      <c r="C42" s="5">
        <v>53787</v>
      </c>
      <c r="D42" s="5">
        <v>62078</v>
      </c>
      <c r="E42" s="5">
        <v>53787</v>
      </c>
      <c r="F42" s="4" t="s">
        <v>5</v>
      </c>
    </row>
    <row r="43" spans="1:6" x14ac:dyDescent="0.25">
      <c r="A43" s="2" t="s">
        <v>301</v>
      </c>
      <c r="B43" s="5">
        <v>65253</v>
      </c>
      <c r="C43" s="5">
        <v>58983</v>
      </c>
      <c r="D43" s="5">
        <v>65253</v>
      </c>
      <c r="E43" s="5">
        <v>58983</v>
      </c>
      <c r="F43" s="5">
        <v>58194</v>
      </c>
    </row>
    <row r="44" spans="1:6" x14ac:dyDescent="0.25">
      <c r="A44" s="2" t="s">
        <v>648</v>
      </c>
      <c r="B44" s="4" t="s">
        <v>5</v>
      </c>
      <c r="C44" s="4" t="s">
        <v>5</v>
      </c>
      <c r="D44" s="4" t="s">
        <v>5</v>
      </c>
      <c r="E44" s="4" t="s">
        <v>5</v>
      </c>
      <c r="F44" s="4" t="s">
        <v>5</v>
      </c>
    </row>
    <row r="45" spans="1:6" x14ac:dyDescent="0.25">
      <c r="A45" s="3" t="s">
        <v>642</v>
      </c>
      <c r="B45" s="4" t="s">
        <v>5</v>
      </c>
      <c r="C45" s="4" t="s">
        <v>5</v>
      </c>
      <c r="D45" s="4" t="s">
        <v>5</v>
      </c>
      <c r="E45" s="4" t="s">
        <v>5</v>
      </c>
      <c r="F45" s="4" t="s">
        <v>5</v>
      </c>
    </row>
    <row r="46" spans="1:6" x14ac:dyDescent="0.25">
      <c r="A46" s="2" t="s">
        <v>300</v>
      </c>
      <c r="B46" s="5">
        <v>7556</v>
      </c>
      <c r="C46" s="5">
        <v>8737</v>
      </c>
      <c r="D46" s="5">
        <v>7551</v>
      </c>
      <c r="E46" s="5">
        <v>9351</v>
      </c>
      <c r="F46" s="4" t="s">
        <v>5</v>
      </c>
    </row>
    <row r="47" spans="1:6" x14ac:dyDescent="0.25">
      <c r="A47" s="2" t="s">
        <v>286</v>
      </c>
      <c r="B47" s="4">
        <v>-728</v>
      </c>
      <c r="C47" s="5">
        <v>-1337</v>
      </c>
      <c r="D47" s="5">
        <v>-2596</v>
      </c>
      <c r="E47" s="5">
        <v>-4399</v>
      </c>
      <c r="F47" s="4" t="s">
        <v>5</v>
      </c>
    </row>
    <row r="48" spans="1:6" x14ac:dyDescent="0.25">
      <c r="A48" s="2" t="s">
        <v>287</v>
      </c>
      <c r="B48" s="4">
        <v>427</v>
      </c>
      <c r="C48" s="4">
        <v>13</v>
      </c>
      <c r="D48" s="4">
        <v>717</v>
      </c>
      <c r="E48" s="4">
        <v>35</v>
      </c>
      <c r="F48" s="4" t="s">
        <v>5</v>
      </c>
    </row>
    <row r="49" spans="1:6" x14ac:dyDescent="0.25">
      <c r="A49" s="2" t="s">
        <v>288</v>
      </c>
      <c r="B49" s="4">
        <v>453</v>
      </c>
      <c r="C49" s="5">
        <v>1706</v>
      </c>
      <c r="D49" s="5">
        <v>2036</v>
      </c>
      <c r="E49" s="5">
        <v>4132</v>
      </c>
      <c r="F49" s="4" t="s">
        <v>5</v>
      </c>
    </row>
    <row r="50" spans="1:6" x14ac:dyDescent="0.25">
      <c r="A50" s="2" t="s">
        <v>301</v>
      </c>
      <c r="B50" s="5">
        <v>7708</v>
      </c>
      <c r="C50" s="5">
        <v>9119</v>
      </c>
      <c r="D50" s="5">
        <v>7708</v>
      </c>
      <c r="E50" s="5">
        <v>9119</v>
      </c>
      <c r="F50" s="4" t="s">
        <v>5</v>
      </c>
    </row>
    <row r="51" spans="1:6" ht="30" x14ac:dyDescent="0.25">
      <c r="A51" s="2" t="s">
        <v>643</v>
      </c>
      <c r="B51" s="5">
        <v>2893</v>
      </c>
      <c r="C51" s="5">
        <v>3483</v>
      </c>
      <c r="D51" s="5">
        <v>2893</v>
      </c>
      <c r="E51" s="5">
        <v>3483</v>
      </c>
      <c r="F51" s="4" t="s">
        <v>5</v>
      </c>
    </row>
    <row r="52" spans="1:6" ht="30" x14ac:dyDescent="0.25">
      <c r="A52" s="2" t="s">
        <v>644</v>
      </c>
      <c r="B52" s="5">
        <v>4815</v>
      </c>
      <c r="C52" s="5">
        <v>5636</v>
      </c>
      <c r="D52" s="5">
        <v>4815</v>
      </c>
      <c r="E52" s="5">
        <v>5636</v>
      </c>
      <c r="F52" s="4" t="s">
        <v>5</v>
      </c>
    </row>
    <row r="53" spans="1:6" x14ac:dyDescent="0.25">
      <c r="A53" s="2" t="s">
        <v>301</v>
      </c>
      <c r="B53" s="5">
        <v>7708</v>
      </c>
      <c r="C53" s="5">
        <v>9119</v>
      </c>
      <c r="D53" s="5">
        <v>7708</v>
      </c>
      <c r="E53" s="5">
        <v>9119</v>
      </c>
      <c r="F53" s="4" t="s">
        <v>5</v>
      </c>
    </row>
    <row r="54" spans="1:6" x14ac:dyDescent="0.25">
      <c r="A54" s="3" t="s">
        <v>645</v>
      </c>
      <c r="B54" s="4" t="s">
        <v>5</v>
      </c>
      <c r="C54" s="4" t="s">
        <v>5</v>
      </c>
      <c r="D54" s="4" t="s">
        <v>5</v>
      </c>
      <c r="E54" s="4" t="s">
        <v>5</v>
      </c>
      <c r="F54" s="4" t="s">
        <v>5</v>
      </c>
    </row>
    <row r="55" spans="1:6" ht="30" x14ac:dyDescent="0.25">
      <c r="A55" s="2" t="s">
        <v>643</v>
      </c>
      <c r="B55" s="5">
        <v>35769</v>
      </c>
      <c r="C55" s="5">
        <v>41684</v>
      </c>
      <c r="D55" s="5">
        <v>35769</v>
      </c>
      <c r="E55" s="5">
        <v>41684</v>
      </c>
      <c r="F55" s="4" t="s">
        <v>5</v>
      </c>
    </row>
    <row r="56" spans="1:6" ht="30" x14ac:dyDescent="0.25">
      <c r="A56" s="2" t="s">
        <v>644</v>
      </c>
      <c r="B56" s="5">
        <v>232999</v>
      </c>
      <c r="C56" s="5">
        <v>251586</v>
      </c>
      <c r="D56" s="5">
        <v>232999</v>
      </c>
      <c r="E56" s="5">
        <v>251586</v>
      </c>
      <c r="F56" s="4" t="s">
        <v>5</v>
      </c>
    </row>
    <row r="57" spans="1:6" x14ac:dyDescent="0.25">
      <c r="A57" s="2" t="s">
        <v>301</v>
      </c>
      <c r="B57" s="5">
        <v>268768</v>
      </c>
      <c r="C57" s="5">
        <v>293270</v>
      </c>
      <c r="D57" s="5">
        <v>268768</v>
      </c>
      <c r="E57" s="5">
        <v>293270</v>
      </c>
      <c r="F57" s="5">
        <v>283014</v>
      </c>
    </row>
    <row r="58" spans="1:6" x14ac:dyDescent="0.25">
      <c r="A58" s="2" t="s">
        <v>649</v>
      </c>
      <c r="B58" s="4" t="s">
        <v>5</v>
      </c>
      <c r="C58" s="4" t="s">
        <v>5</v>
      </c>
      <c r="D58" s="4" t="s">
        <v>5</v>
      </c>
      <c r="E58" s="4" t="s">
        <v>5</v>
      </c>
      <c r="F58" s="4" t="s">
        <v>5</v>
      </c>
    </row>
    <row r="59" spans="1:6" x14ac:dyDescent="0.25">
      <c r="A59" s="3" t="s">
        <v>642</v>
      </c>
      <c r="B59" s="4" t="s">
        <v>5</v>
      </c>
      <c r="C59" s="4" t="s">
        <v>5</v>
      </c>
      <c r="D59" s="4" t="s">
        <v>5</v>
      </c>
      <c r="E59" s="4" t="s">
        <v>5</v>
      </c>
      <c r="F59" s="4" t="s">
        <v>5</v>
      </c>
    </row>
    <row r="60" spans="1:6" x14ac:dyDescent="0.25">
      <c r="A60" s="2" t="s">
        <v>300</v>
      </c>
      <c r="B60" s="5">
        <v>1889</v>
      </c>
      <c r="C60" s="5">
        <v>2011</v>
      </c>
      <c r="D60" s="5">
        <v>2401</v>
      </c>
      <c r="E60" s="5">
        <v>2632</v>
      </c>
      <c r="F60" s="4" t="s">
        <v>5</v>
      </c>
    </row>
    <row r="61" spans="1:6" x14ac:dyDescent="0.25">
      <c r="A61" s="2" t="s">
        <v>286</v>
      </c>
      <c r="B61" s="4">
        <v>-30</v>
      </c>
      <c r="C61" s="4">
        <v>-429</v>
      </c>
      <c r="D61" s="4">
        <v>-67</v>
      </c>
      <c r="E61" s="5">
        <v>-1030</v>
      </c>
      <c r="F61" s="4" t="s">
        <v>5</v>
      </c>
    </row>
    <row r="62" spans="1:6" x14ac:dyDescent="0.25">
      <c r="A62" s="2" t="s">
        <v>287</v>
      </c>
      <c r="B62" s="4">
        <v>49</v>
      </c>
      <c r="C62" s="4">
        <v>66</v>
      </c>
      <c r="D62" s="4">
        <v>337</v>
      </c>
      <c r="E62" s="4">
        <v>207</v>
      </c>
      <c r="F62" s="4" t="s">
        <v>5</v>
      </c>
    </row>
    <row r="63" spans="1:6" x14ac:dyDescent="0.25">
      <c r="A63" s="2" t="s">
        <v>288</v>
      </c>
      <c r="B63" s="4">
        <v>-278</v>
      </c>
      <c r="C63" s="4">
        <v>23</v>
      </c>
      <c r="D63" s="5">
        <v>-1041</v>
      </c>
      <c r="E63" s="4">
        <v>-138</v>
      </c>
      <c r="F63" s="4" t="s">
        <v>5</v>
      </c>
    </row>
    <row r="64" spans="1:6" x14ac:dyDescent="0.25">
      <c r="A64" s="2" t="s">
        <v>301</v>
      </c>
      <c r="B64" s="5">
        <v>1630</v>
      </c>
      <c r="C64" s="5">
        <v>1671</v>
      </c>
      <c r="D64" s="5">
        <v>1630</v>
      </c>
      <c r="E64" s="5">
        <v>1671</v>
      </c>
      <c r="F64" s="4" t="s">
        <v>5</v>
      </c>
    </row>
    <row r="65" spans="1:6" ht="30" x14ac:dyDescent="0.25">
      <c r="A65" s="2" t="s">
        <v>643</v>
      </c>
      <c r="B65" s="5">
        <v>1333</v>
      </c>
      <c r="C65" s="4">
        <v>772</v>
      </c>
      <c r="D65" s="5">
        <v>1333</v>
      </c>
      <c r="E65" s="4">
        <v>772</v>
      </c>
      <c r="F65" s="4" t="s">
        <v>5</v>
      </c>
    </row>
    <row r="66" spans="1:6" ht="30" x14ac:dyDescent="0.25">
      <c r="A66" s="2" t="s">
        <v>644</v>
      </c>
      <c r="B66" s="4">
        <v>297</v>
      </c>
      <c r="C66" s="4">
        <v>899</v>
      </c>
      <c r="D66" s="4">
        <v>297</v>
      </c>
      <c r="E66" s="4">
        <v>899</v>
      </c>
      <c r="F66" s="4" t="s">
        <v>5</v>
      </c>
    </row>
    <row r="67" spans="1:6" x14ac:dyDescent="0.25">
      <c r="A67" s="2" t="s">
        <v>301</v>
      </c>
      <c r="B67" s="5">
        <v>1630</v>
      </c>
      <c r="C67" s="5">
        <v>1671</v>
      </c>
      <c r="D67" s="5">
        <v>1630</v>
      </c>
      <c r="E67" s="5">
        <v>1671</v>
      </c>
      <c r="F67" s="4" t="s">
        <v>5</v>
      </c>
    </row>
    <row r="68" spans="1:6" x14ac:dyDescent="0.25">
      <c r="A68" s="3" t="s">
        <v>645</v>
      </c>
      <c r="B68" s="4" t="s">
        <v>5</v>
      </c>
      <c r="C68" s="4" t="s">
        <v>5</v>
      </c>
      <c r="D68" s="4" t="s">
        <v>5</v>
      </c>
      <c r="E68" s="4" t="s">
        <v>5</v>
      </c>
      <c r="F68" s="4" t="s">
        <v>5</v>
      </c>
    </row>
    <row r="69" spans="1:6" ht="30" x14ac:dyDescent="0.25">
      <c r="A69" s="2" t="s">
        <v>643</v>
      </c>
      <c r="B69" s="5">
        <v>5704</v>
      </c>
      <c r="C69" s="5">
        <v>6607</v>
      </c>
      <c r="D69" s="5">
        <v>5704</v>
      </c>
      <c r="E69" s="5">
        <v>6607</v>
      </c>
      <c r="F69" s="4" t="s">
        <v>5</v>
      </c>
    </row>
    <row r="70" spans="1:6" ht="30" x14ac:dyDescent="0.25">
      <c r="A70" s="2" t="s">
        <v>644</v>
      </c>
      <c r="B70" s="5">
        <v>9360</v>
      </c>
      <c r="C70" s="5">
        <v>11892</v>
      </c>
      <c r="D70" s="5">
        <v>9360</v>
      </c>
      <c r="E70" s="5">
        <v>11892</v>
      </c>
      <c r="F70" s="4" t="s">
        <v>5</v>
      </c>
    </row>
    <row r="71" spans="1:6" x14ac:dyDescent="0.25">
      <c r="A71" s="2" t="s">
        <v>301</v>
      </c>
      <c r="B71" s="5">
        <v>15064</v>
      </c>
      <c r="C71" s="5">
        <v>18499</v>
      </c>
      <c r="D71" s="5">
        <v>15064</v>
      </c>
      <c r="E71" s="5">
        <v>18499</v>
      </c>
      <c r="F71" s="5">
        <v>18419</v>
      </c>
    </row>
    <row r="72" spans="1:6" x14ac:dyDescent="0.25">
      <c r="A72" s="2" t="s">
        <v>650</v>
      </c>
      <c r="B72" s="4" t="s">
        <v>5</v>
      </c>
      <c r="C72" s="4" t="s">
        <v>5</v>
      </c>
      <c r="D72" s="4" t="s">
        <v>5</v>
      </c>
      <c r="E72" s="4" t="s">
        <v>5</v>
      </c>
      <c r="F72" s="4" t="s">
        <v>5</v>
      </c>
    </row>
    <row r="73" spans="1:6" x14ac:dyDescent="0.25">
      <c r="A73" s="3" t="s">
        <v>642</v>
      </c>
      <c r="B73" s="4" t="s">
        <v>5</v>
      </c>
      <c r="C73" s="4" t="s">
        <v>5</v>
      </c>
      <c r="D73" s="4" t="s">
        <v>5</v>
      </c>
      <c r="E73" s="4" t="s">
        <v>5</v>
      </c>
      <c r="F73" s="4" t="s">
        <v>5</v>
      </c>
    </row>
    <row r="74" spans="1:6" x14ac:dyDescent="0.25">
      <c r="A74" s="2" t="s">
        <v>300</v>
      </c>
      <c r="B74" s="5">
        <v>4787</v>
      </c>
      <c r="C74" s="5">
        <v>5643</v>
      </c>
      <c r="D74" s="5">
        <v>4715</v>
      </c>
      <c r="E74" s="5">
        <v>6227</v>
      </c>
      <c r="F74" s="4" t="s">
        <v>5</v>
      </c>
    </row>
    <row r="75" spans="1:6" x14ac:dyDescent="0.25">
      <c r="A75" s="2" t="s">
        <v>286</v>
      </c>
      <c r="B75" s="4">
        <v>-351</v>
      </c>
      <c r="C75" s="4">
        <v>-225</v>
      </c>
      <c r="D75" s="5">
        <v>-1167</v>
      </c>
      <c r="E75" s="5">
        <v>-1420</v>
      </c>
      <c r="F75" s="4" t="s">
        <v>5</v>
      </c>
    </row>
    <row r="76" spans="1:6" x14ac:dyDescent="0.25">
      <c r="A76" s="2" t="s">
        <v>287</v>
      </c>
      <c r="B76" s="4">
        <v>162</v>
      </c>
      <c r="C76" s="4">
        <v>54</v>
      </c>
      <c r="D76" s="4">
        <v>481</v>
      </c>
      <c r="E76" s="4">
        <v>157</v>
      </c>
      <c r="F76" s="4" t="s">
        <v>5</v>
      </c>
    </row>
    <row r="77" spans="1:6" x14ac:dyDescent="0.25">
      <c r="A77" s="2" t="s">
        <v>288</v>
      </c>
      <c r="B77" s="4">
        <v>24</v>
      </c>
      <c r="C77" s="4">
        <v>-668</v>
      </c>
      <c r="D77" s="4">
        <v>593</v>
      </c>
      <c r="E77" s="4">
        <v>-160</v>
      </c>
      <c r="F77" s="4" t="s">
        <v>5</v>
      </c>
    </row>
    <row r="78" spans="1:6" x14ac:dyDescent="0.25">
      <c r="A78" s="2" t="s">
        <v>301</v>
      </c>
      <c r="B78" s="5">
        <v>4622</v>
      </c>
      <c r="C78" s="5">
        <v>4804</v>
      </c>
      <c r="D78" s="5">
        <v>4622</v>
      </c>
      <c r="E78" s="5">
        <v>4804</v>
      </c>
      <c r="F78" s="4" t="s">
        <v>5</v>
      </c>
    </row>
    <row r="79" spans="1:6" ht="30" x14ac:dyDescent="0.25">
      <c r="A79" s="2" t="s">
        <v>643</v>
      </c>
      <c r="B79" s="5">
        <v>1750</v>
      </c>
      <c r="C79" s="5">
        <v>1575</v>
      </c>
      <c r="D79" s="5">
        <v>1750</v>
      </c>
      <c r="E79" s="5">
        <v>1575</v>
      </c>
      <c r="F79" s="4" t="s">
        <v>5</v>
      </c>
    </row>
    <row r="80" spans="1:6" ht="30" x14ac:dyDescent="0.25">
      <c r="A80" s="2" t="s">
        <v>644</v>
      </c>
      <c r="B80" s="5">
        <v>2872</v>
      </c>
      <c r="C80" s="5">
        <v>3229</v>
      </c>
      <c r="D80" s="5">
        <v>2872</v>
      </c>
      <c r="E80" s="5">
        <v>3229</v>
      </c>
      <c r="F80" s="4" t="s">
        <v>5</v>
      </c>
    </row>
    <row r="81" spans="1:6" x14ac:dyDescent="0.25">
      <c r="A81" s="2" t="s">
        <v>301</v>
      </c>
      <c r="B81" s="5">
        <v>4622</v>
      </c>
      <c r="C81" s="5">
        <v>4804</v>
      </c>
      <c r="D81" s="5">
        <v>4622</v>
      </c>
      <c r="E81" s="5">
        <v>4804</v>
      </c>
      <c r="F81" s="4" t="s">
        <v>5</v>
      </c>
    </row>
    <row r="82" spans="1:6" x14ac:dyDescent="0.25">
      <c r="A82" s="3" t="s">
        <v>645</v>
      </c>
      <c r="B82" s="4" t="s">
        <v>5</v>
      </c>
      <c r="C82" s="4" t="s">
        <v>5</v>
      </c>
      <c r="D82" s="4" t="s">
        <v>5</v>
      </c>
      <c r="E82" s="4" t="s">
        <v>5</v>
      </c>
      <c r="F82" s="4" t="s">
        <v>5</v>
      </c>
    </row>
    <row r="83" spans="1:6" ht="30" x14ac:dyDescent="0.25">
      <c r="A83" s="2" t="s">
        <v>643</v>
      </c>
      <c r="B83" s="5">
        <v>16122</v>
      </c>
      <c r="C83" s="5">
        <v>17600</v>
      </c>
      <c r="D83" s="5">
        <v>16122</v>
      </c>
      <c r="E83" s="5">
        <v>17600</v>
      </c>
      <c r="F83" s="4" t="s">
        <v>5</v>
      </c>
    </row>
    <row r="84" spans="1:6" ht="30" x14ac:dyDescent="0.25">
      <c r="A84" s="2" t="s">
        <v>644</v>
      </c>
      <c r="B84" s="5">
        <v>215422</v>
      </c>
      <c r="C84" s="5">
        <v>230555</v>
      </c>
      <c r="D84" s="5">
        <v>215422</v>
      </c>
      <c r="E84" s="5">
        <v>230555</v>
      </c>
      <c r="F84" s="4" t="s">
        <v>5</v>
      </c>
    </row>
    <row r="85" spans="1:6" x14ac:dyDescent="0.25">
      <c r="A85" s="2" t="s">
        <v>301</v>
      </c>
      <c r="B85" s="5">
        <v>231544</v>
      </c>
      <c r="C85" s="5">
        <v>248155</v>
      </c>
      <c r="D85" s="5">
        <v>231544</v>
      </c>
      <c r="E85" s="5">
        <v>248155</v>
      </c>
      <c r="F85" s="5">
        <v>240332</v>
      </c>
    </row>
    <row r="86" spans="1:6" x14ac:dyDescent="0.25">
      <c r="A86" s="2" t="s">
        <v>651</v>
      </c>
      <c r="B86" s="4" t="s">
        <v>5</v>
      </c>
      <c r="C86" s="4" t="s">
        <v>5</v>
      </c>
      <c r="D86" s="4" t="s">
        <v>5</v>
      </c>
      <c r="E86" s="4" t="s">
        <v>5</v>
      </c>
      <c r="F86" s="4" t="s">
        <v>5</v>
      </c>
    </row>
    <row r="87" spans="1:6" x14ac:dyDescent="0.25">
      <c r="A87" s="3" t="s">
        <v>642</v>
      </c>
      <c r="B87" s="4" t="s">
        <v>5</v>
      </c>
      <c r="C87" s="4" t="s">
        <v>5</v>
      </c>
      <c r="D87" s="4" t="s">
        <v>5</v>
      </c>
      <c r="E87" s="4" t="s">
        <v>5</v>
      </c>
      <c r="F87" s="4" t="s">
        <v>5</v>
      </c>
    </row>
    <row r="88" spans="1:6" x14ac:dyDescent="0.25">
      <c r="A88" s="2" t="s">
        <v>300</v>
      </c>
      <c r="B88" s="4">
        <v>412</v>
      </c>
      <c r="C88" s="4">
        <v>314</v>
      </c>
      <c r="D88" s="4">
        <v>332</v>
      </c>
      <c r="E88" s="4">
        <v>407</v>
      </c>
      <c r="F88" s="4" t="s">
        <v>5</v>
      </c>
    </row>
    <row r="89" spans="1:6" x14ac:dyDescent="0.25">
      <c r="A89" s="2" t="s">
        <v>286</v>
      </c>
      <c r="B89" s="4">
        <v>-53</v>
      </c>
      <c r="C89" s="4">
        <v>-97</v>
      </c>
      <c r="D89" s="4">
        <v>-190</v>
      </c>
      <c r="E89" s="4">
        <v>-178</v>
      </c>
      <c r="F89" s="4" t="s">
        <v>5</v>
      </c>
    </row>
    <row r="90" spans="1:6" x14ac:dyDescent="0.25">
      <c r="A90" s="2" t="s">
        <v>287</v>
      </c>
      <c r="B90" s="4">
        <v>33</v>
      </c>
      <c r="C90" s="4">
        <v>33</v>
      </c>
      <c r="D90" s="4">
        <v>129</v>
      </c>
      <c r="E90" s="4">
        <v>120</v>
      </c>
      <c r="F90" s="4" t="s">
        <v>5</v>
      </c>
    </row>
    <row r="91" spans="1:6" x14ac:dyDescent="0.25">
      <c r="A91" s="2" t="s">
        <v>288</v>
      </c>
      <c r="B91" s="4">
        <v>382</v>
      </c>
      <c r="C91" s="4">
        <v>366</v>
      </c>
      <c r="D91" s="4">
        <v>503</v>
      </c>
      <c r="E91" s="4">
        <v>267</v>
      </c>
      <c r="F91" s="4" t="s">
        <v>5</v>
      </c>
    </row>
    <row r="92" spans="1:6" x14ac:dyDescent="0.25">
      <c r="A92" s="2" t="s">
        <v>301</v>
      </c>
      <c r="B92" s="4">
        <v>774</v>
      </c>
      <c r="C92" s="4">
        <v>616</v>
      </c>
      <c r="D92" s="4">
        <v>774</v>
      </c>
      <c r="E92" s="4">
        <v>616</v>
      </c>
      <c r="F92" s="4" t="s">
        <v>5</v>
      </c>
    </row>
    <row r="93" spans="1:6" ht="30" x14ac:dyDescent="0.25">
      <c r="A93" s="2" t="s">
        <v>643</v>
      </c>
      <c r="B93" s="4">
        <v>110</v>
      </c>
      <c r="C93" s="4">
        <v>75</v>
      </c>
      <c r="D93" s="4">
        <v>110</v>
      </c>
      <c r="E93" s="4">
        <v>75</v>
      </c>
      <c r="F93" s="4" t="s">
        <v>5</v>
      </c>
    </row>
    <row r="94" spans="1:6" ht="30" x14ac:dyDescent="0.25">
      <c r="A94" s="2" t="s">
        <v>644</v>
      </c>
      <c r="B94" s="4">
        <v>664</v>
      </c>
      <c r="C94" s="4">
        <v>541</v>
      </c>
      <c r="D94" s="4">
        <v>664</v>
      </c>
      <c r="E94" s="4">
        <v>541</v>
      </c>
      <c r="F94" s="4" t="s">
        <v>5</v>
      </c>
    </row>
    <row r="95" spans="1:6" x14ac:dyDescent="0.25">
      <c r="A95" s="2" t="s">
        <v>301</v>
      </c>
      <c r="B95" s="4">
        <v>774</v>
      </c>
      <c r="C95" s="4">
        <v>616</v>
      </c>
      <c r="D95" s="4">
        <v>774</v>
      </c>
      <c r="E95" s="4">
        <v>616</v>
      </c>
      <c r="F95" s="4" t="s">
        <v>5</v>
      </c>
    </row>
    <row r="96" spans="1:6" x14ac:dyDescent="0.25">
      <c r="A96" s="3" t="s">
        <v>645</v>
      </c>
      <c r="B96" s="4" t="s">
        <v>5</v>
      </c>
      <c r="C96" s="4" t="s">
        <v>5</v>
      </c>
      <c r="D96" s="4" t="s">
        <v>5</v>
      </c>
      <c r="E96" s="4" t="s">
        <v>5</v>
      </c>
      <c r="F96" s="4" t="s">
        <v>5</v>
      </c>
    </row>
    <row r="97" spans="1:6" ht="30" x14ac:dyDescent="0.25">
      <c r="A97" s="2" t="s">
        <v>643</v>
      </c>
      <c r="B97" s="4">
        <v>363</v>
      </c>
      <c r="C97" s="4">
        <v>263</v>
      </c>
      <c r="D97" s="4">
        <v>363</v>
      </c>
      <c r="E97" s="4">
        <v>263</v>
      </c>
      <c r="F97" s="4" t="s">
        <v>5</v>
      </c>
    </row>
    <row r="98" spans="1:6" ht="30" x14ac:dyDescent="0.25">
      <c r="A98" s="2" t="s">
        <v>644</v>
      </c>
      <c r="B98" s="5">
        <v>14614</v>
      </c>
      <c r="C98" s="5">
        <v>15797</v>
      </c>
      <c r="D98" s="5">
        <v>14614</v>
      </c>
      <c r="E98" s="5">
        <v>15797</v>
      </c>
      <c r="F98" s="4" t="s">
        <v>5</v>
      </c>
    </row>
    <row r="99" spans="1:6" x14ac:dyDescent="0.25">
      <c r="A99" s="2" t="s">
        <v>301</v>
      </c>
      <c r="B99" s="8">
        <v>14977</v>
      </c>
      <c r="C99" s="8">
        <v>16060</v>
      </c>
      <c r="D99" s="8">
        <v>14977</v>
      </c>
      <c r="E99" s="8">
        <v>16060</v>
      </c>
      <c r="F99" s="8">
        <v>1528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2</v>
      </c>
      <c r="B1" s="7" t="s">
        <v>2</v>
      </c>
      <c r="C1" s="7" t="s">
        <v>28</v>
      </c>
      <c r="D1" s="7" t="s">
        <v>66</v>
      </c>
    </row>
    <row r="2" spans="1:4" ht="30" x14ac:dyDescent="0.25">
      <c r="A2" s="1" t="s">
        <v>27</v>
      </c>
      <c r="B2" s="7"/>
      <c r="C2" s="7"/>
      <c r="D2" s="7"/>
    </row>
    <row r="3" spans="1:4" x14ac:dyDescent="0.25">
      <c r="A3" s="3" t="s">
        <v>653</v>
      </c>
      <c r="B3" s="4" t="s">
        <v>5</v>
      </c>
      <c r="C3" s="4" t="s">
        <v>5</v>
      </c>
      <c r="D3" s="4" t="s">
        <v>5</v>
      </c>
    </row>
    <row r="4" spans="1:4" x14ac:dyDescent="0.25">
      <c r="A4" s="2" t="s">
        <v>620</v>
      </c>
      <c r="B4" s="8">
        <v>610928</v>
      </c>
      <c r="C4" s="8">
        <v>627249</v>
      </c>
      <c r="D4" s="8">
        <v>649727</v>
      </c>
    </row>
    <row r="5" spans="1:4" x14ac:dyDescent="0.25">
      <c r="A5" s="2" t="s">
        <v>654</v>
      </c>
      <c r="B5" s="4" t="s">
        <v>5</v>
      </c>
      <c r="C5" s="4" t="s">
        <v>5</v>
      </c>
      <c r="D5" s="4" t="s">
        <v>5</v>
      </c>
    </row>
    <row r="6" spans="1:4" x14ac:dyDescent="0.25">
      <c r="A6" s="3" t="s">
        <v>653</v>
      </c>
      <c r="B6" s="4" t="s">
        <v>5</v>
      </c>
      <c r="C6" s="4" t="s">
        <v>5</v>
      </c>
      <c r="D6" s="4" t="s">
        <v>5</v>
      </c>
    </row>
    <row r="7" spans="1:4" x14ac:dyDescent="0.25">
      <c r="A7" s="2" t="s">
        <v>620</v>
      </c>
      <c r="B7" s="5">
        <v>552988</v>
      </c>
      <c r="C7" s="5">
        <v>557445</v>
      </c>
      <c r="D7" s="4" t="s">
        <v>5</v>
      </c>
    </row>
    <row r="8" spans="1:4" x14ac:dyDescent="0.25">
      <c r="A8" s="2" t="s">
        <v>655</v>
      </c>
      <c r="B8" s="4" t="s">
        <v>5</v>
      </c>
      <c r="C8" s="4" t="s">
        <v>5</v>
      </c>
      <c r="D8" s="4" t="s">
        <v>5</v>
      </c>
    </row>
    <row r="9" spans="1:4" x14ac:dyDescent="0.25">
      <c r="A9" s="3" t="s">
        <v>653</v>
      </c>
      <c r="B9" s="4" t="s">
        <v>5</v>
      </c>
      <c r="C9" s="4" t="s">
        <v>5</v>
      </c>
      <c r="D9" s="4" t="s">
        <v>5</v>
      </c>
    </row>
    <row r="10" spans="1:4" x14ac:dyDescent="0.25">
      <c r="A10" s="2" t="s">
        <v>620</v>
      </c>
      <c r="B10" s="5">
        <v>57940</v>
      </c>
      <c r="C10" s="5">
        <v>69804</v>
      </c>
      <c r="D10" s="4" t="s">
        <v>5</v>
      </c>
    </row>
    <row r="11" spans="1:4" x14ac:dyDescent="0.25">
      <c r="A11" s="2" t="s">
        <v>656</v>
      </c>
      <c r="B11" s="4" t="s">
        <v>5</v>
      </c>
      <c r="C11" s="4" t="s">
        <v>5</v>
      </c>
      <c r="D11" s="4" t="s">
        <v>5</v>
      </c>
    </row>
    <row r="12" spans="1:4" x14ac:dyDescent="0.25">
      <c r="A12" s="3" t="s">
        <v>653</v>
      </c>
      <c r="B12" s="4" t="s">
        <v>5</v>
      </c>
      <c r="C12" s="4" t="s">
        <v>5</v>
      </c>
      <c r="D12" s="4" t="s">
        <v>5</v>
      </c>
    </row>
    <row r="13" spans="1:4" x14ac:dyDescent="0.25">
      <c r="A13" s="2" t="s">
        <v>620</v>
      </c>
      <c r="B13" s="5">
        <v>159758</v>
      </c>
      <c r="C13" s="5">
        <v>177684</v>
      </c>
      <c r="D13" s="4" t="s">
        <v>5</v>
      </c>
    </row>
    <row r="14" spans="1:4" x14ac:dyDescent="0.25">
      <c r="A14" s="2" t="s">
        <v>657</v>
      </c>
      <c r="B14" s="4" t="s">
        <v>5</v>
      </c>
      <c r="C14" s="4" t="s">
        <v>5</v>
      </c>
      <c r="D14" s="4" t="s">
        <v>5</v>
      </c>
    </row>
    <row r="15" spans="1:4" x14ac:dyDescent="0.25">
      <c r="A15" s="3" t="s">
        <v>653</v>
      </c>
      <c r="B15" s="4" t="s">
        <v>5</v>
      </c>
      <c r="C15" s="4" t="s">
        <v>5</v>
      </c>
      <c r="D15" s="4" t="s">
        <v>5</v>
      </c>
    </row>
    <row r="16" spans="1:4" x14ac:dyDescent="0.25">
      <c r="A16" s="2" t="s">
        <v>620</v>
      </c>
      <c r="B16" s="5">
        <v>4121</v>
      </c>
      <c r="C16" s="5">
        <v>2977</v>
      </c>
      <c r="D16" s="4" t="s">
        <v>5</v>
      </c>
    </row>
    <row r="17" spans="1:4" x14ac:dyDescent="0.25">
      <c r="A17" s="2" t="s">
        <v>658</v>
      </c>
      <c r="B17" s="4" t="s">
        <v>5</v>
      </c>
      <c r="C17" s="4" t="s">
        <v>5</v>
      </c>
      <c r="D17" s="4" t="s">
        <v>5</v>
      </c>
    </row>
    <row r="18" spans="1:4" x14ac:dyDescent="0.25">
      <c r="A18" s="3" t="s">
        <v>653</v>
      </c>
      <c r="B18" s="4" t="s">
        <v>5</v>
      </c>
      <c r="C18" s="4" t="s">
        <v>5</v>
      </c>
      <c r="D18" s="4" t="s">
        <v>5</v>
      </c>
    </row>
    <row r="19" spans="1:4" x14ac:dyDescent="0.25">
      <c r="A19" s="2" t="s">
        <v>620</v>
      </c>
      <c r="B19" s="5">
        <v>1311</v>
      </c>
      <c r="C19" s="5">
        <v>2825</v>
      </c>
      <c r="D19" s="4" t="s">
        <v>5</v>
      </c>
    </row>
    <row r="20" spans="1:4" x14ac:dyDescent="0.25">
      <c r="A20" s="2" t="s">
        <v>659</v>
      </c>
      <c r="B20" s="4" t="s">
        <v>5</v>
      </c>
      <c r="C20" s="4" t="s">
        <v>5</v>
      </c>
      <c r="D20" s="4" t="s">
        <v>5</v>
      </c>
    </row>
    <row r="21" spans="1:4" x14ac:dyDescent="0.25">
      <c r="A21" s="3" t="s">
        <v>653</v>
      </c>
      <c r="B21" s="4" t="s">
        <v>5</v>
      </c>
      <c r="C21" s="4" t="s">
        <v>5</v>
      </c>
      <c r="D21" s="4" t="s">
        <v>5</v>
      </c>
    </row>
    <row r="22" spans="1:4" x14ac:dyDescent="0.25">
      <c r="A22" s="2" t="s">
        <v>620</v>
      </c>
      <c r="B22" s="5">
        <v>16389</v>
      </c>
      <c r="C22" s="5">
        <v>18564</v>
      </c>
      <c r="D22" s="4" t="s">
        <v>5</v>
      </c>
    </row>
    <row r="23" spans="1:4" x14ac:dyDescent="0.25">
      <c r="A23" s="2" t="s">
        <v>660</v>
      </c>
      <c r="B23" s="4" t="s">
        <v>5</v>
      </c>
      <c r="C23" s="4" t="s">
        <v>5</v>
      </c>
      <c r="D23" s="4" t="s">
        <v>5</v>
      </c>
    </row>
    <row r="24" spans="1:4" x14ac:dyDescent="0.25">
      <c r="A24" s="3" t="s">
        <v>653</v>
      </c>
      <c r="B24" s="4" t="s">
        <v>5</v>
      </c>
      <c r="C24" s="4" t="s">
        <v>5</v>
      </c>
      <c r="D24" s="4" t="s">
        <v>5</v>
      </c>
    </row>
    <row r="25" spans="1:4" x14ac:dyDescent="0.25">
      <c r="A25" s="2" t="s">
        <v>620</v>
      </c>
      <c r="B25" s="5">
        <v>276191</v>
      </c>
      <c r="C25" s="5">
        <v>250641</v>
      </c>
      <c r="D25" s="4" t="s">
        <v>5</v>
      </c>
    </row>
    <row r="26" spans="1:4" x14ac:dyDescent="0.25">
      <c r="A26" s="2" t="s">
        <v>661</v>
      </c>
      <c r="B26" s="4" t="s">
        <v>5</v>
      </c>
      <c r="C26" s="4" t="s">
        <v>5</v>
      </c>
      <c r="D26" s="4" t="s">
        <v>5</v>
      </c>
    </row>
    <row r="27" spans="1:4" x14ac:dyDescent="0.25">
      <c r="A27" s="3" t="s">
        <v>653</v>
      </c>
      <c r="B27" s="4" t="s">
        <v>5</v>
      </c>
      <c r="C27" s="4" t="s">
        <v>5</v>
      </c>
      <c r="D27" s="4" t="s">
        <v>5</v>
      </c>
    </row>
    <row r="28" spans="1:4" x14ac:dyDescent="0.25">
      <c r="A28" s="2" t="s">
        <v>620</v>
      </c>
      <c r="B28" s="5">
        <v>75082</v>
      </c>
      <c r="C28" s="5">
        <v>72749</v>
      </c>
      <c r="D28" s="4" t="s">
        <v>5</v>
      </c>
    </row>
    <row r="29" spans="1:4" x14ac:dyDescent="0.25">
      <c r="A29" s="2" t="s">
        <v>662</v>
      </c>
      <c r="B29" s="4" t="s">
        <v>5</v>
      </c>
      <c r="C29" s="4" t="s">
        <v>5</v>
      </c>
      <c r="D29" s="4" t="s">
        <v>5</v>
      </c>
    </row>
    <row r="30" spans="1:4" x14ac:dyDescent="0.25">
      <c r="A30" s="3" t="s">
        <v>653</v>
      </c>
      <c r="B30" s="4" t="s">
        <v>5</v>
      </c>
      <c r="C30" s="4" t="s">
        <v>5</v>
      </c>
      <c r="D30" s="4" t="s">
        <v>5</v>
      </c>
    </row>
    <row r="31" spans="1:4" x14ac:dyDescent="0.25">
      <c r="A31" s="2" t="s">
        <v>620</v>
      </c>
      <c r="B31" s="5">
        <v>78076</v>
      </c>
      <c r="C31" s="5">
        <v>101809</v>
      </c>
      <c r="D31" s="4" t="s">
        <v>5</v>
      </c>
    </row>
    <row r="32" spans="1:4" x14ac:dyDescent="0.25">
      <c r="A32" s="2" t="s">
        <v>663</v>
      </c>
      <c r="B32" s="4" t="s">
        <v>5</v>
      </c>
      <c r="C32" s="4" t="s">
        <v>5</v>
      </c>
      <c r="D32" s="4" t="s">
        <v>5</v>
      </c>
    </row>
    <row r="33" spans="1:4" x14ac:dyDescent="0.25">
      <c r="A33" s="3" t="s">
        <v>653</v>
      </c>
      <c r="B33" s="4" t="s">
        <v>5</v>
      </c>
      <c r="C33" s="4" t="s">
        <v>5</v>
      </c>
      <c r="D33" s="4" t="s">
        <v>5</v>
      </c>
    </row>
    <row r="34" spans="1:4" x14ac:dyDescent="0.25">
      <c r="A34" s="2" t="s">
        <v>620</v>
      </c>
      <c r="B34" s="4">
        <v>0</v>
      </c>
      <c r="C34" s="4">
        <v>0</v>
      </c>
      <c r="D34" s="4" t="s">
        <v>5</v>
      </c>
    </row>
    <row r="35" spans="1:4" x14ac:dyDescent="0.25">
      <c r="A35" s="2" t="s">
        <v>664</v>
      </c>
      <c r="B35" s="4" t="s">
        <v>5</v>
      </c>
      <c r="C35" s="4" t="s">
        <v>5</v>
      </c>
      <c r="D35" s="4" t="s">
        <v>5</v>
      </c>
    </row>
    <row r="36" spans="1:4" x14ac:dyDescent="0.25">
      <c r="A36" s="3" t="s">
        <v>653</v>
      </c>
      <c r="B36" s="4" t="s">
        <v>5</v>
      </c>
      <c r="C36" s="4" t="s">
        <v>5</v>
      </c>
      <c r="D36" s="4" t="s">
        <v>5</v>
      </c>
    </row>
    <row r="37" spans="1:4" x14ac:dyDescent="0.25">
      <c r="A37" s="2" t="s">
        <v>620</v>
      </c>
      <c r="B37" s="4">
        <v>0</v>
      </c>
      <c r="C37" s="4">
        <v>0</v>
      </c>
      <c r="D37" s="4" t="s">
        <v>5</v>
      </c>
    </row>
    <row r="38" spans="1:4" x14ac:dyDescent="0.25">
      <c r="A38" s="2" t="s">
        <v>665</v>
      </c>
      <c r="B38" s="4" t="s">
        <v>5</v>
      </c>
      <c r="C38" s="4" t="s">
        <v>5</v>
      </c>
      <c r="D38" s="4" t="s">
        <v>5</v>
      </c>
    </row>
    <row r="39" spans="1:4" x14ac:dyDescent="0.25">
      <c r="A39" s="3" t="s">
        <v>653</v>
      </c>
      <c r="B39" s="4" t="s">
        <v>5</v>
      </c>
      <c r="C39" s="4" t="s">
        <v>5</v>
      </c>
      <c r="D39" s="4" t="s">
        <v>5</v>
      </c>
    </row>
    <row r="40" spans="1:4" x14ac:dyDescent="0.25">
      <c r="A40" s="2" t="s">
        <v>620</v>
      </c>
      <c r="B40" s="4">
        <v>0</v>
      </c>
      <c r="C40" s="4">
        <v>0</v>
      </c>
      <c r="D40" s="4" t="s">
        <v>5</v>
      </c>
    </row>
    <row r="41" spans="1:4" ht="30" x14ac:dyDescent="0.25">
      <c r="A41" s="2" t="s">
        <v>646</v>
      </c>
      <c r="B41" s="4" t="s">
        <v>5</v>
      </c>
      <c r="C41" s="4" t="s">
        <v>5</v>
      </c>
      <c r="D41" s="4" t="s">
        <v>5</v>
      </c>
    </row>
    <row r="42" spans="1:4" x14ac:dyDescent="0.25">
      <c r="A42" s="3" t="s">
        <v>653</v>
      </c>
      <c r="B42" s="4" t="s">
        <v>5</v>
      </c>
      <c r="C42" s="4" t="s">
        <v>5</v>
      </c>
      <c r="D42" s="4" t="s">
        <v>5</v>
      </c>
    </row>
    <row r="43" spans="1:4" x14ac:dyDescent="0.25">
      <c r="A43" s="2" t="s">
        <v>620</v>
      </c>
      <c r="B43" s="5">
        <v>15322</v>
      </c>
      <c r="C43" s="5">
        <v>12004</v>
      </c>
      <c r="D43" s="5">
        <v>14760</v>
      </c>
    </row>
    <row r="44" spans="1:4" ht="30" x14ac:dyDescent="0.25">
      <c r="A44" s="2" t="s">
        <v>666</v>
      </c>
      <c r="B44" s="4" t="s">
        <v>5</v>
      </c>
      <c r="C44" s="4" t="s">
        <v>5</v>
      </c>
      <c r="D44" s="4" t="s">
        <v>5</v>
      </c>
    </row>
    <row r="45" spans="1:4" x14ac:dyDescent="0.25">
      <c r="A45" s="3" t="s">
        <v>653</v>
      </c>
      <c r="B45" s="4" t="s">
        <v>5</v>
      </c>
      <c r="C45" s="4" t="s">
        <v>5</v>
      </c>
      <c r="D45" s="4" t="s">
        <v>5</v>
      </c>
    </row>
    <row r="46" spans="1:4" x14ac:dyDescent="0.25">
      <c r="A46" s="2" t="s">
        <v>620</v>
      </c>
      <c r="B46" s="5">
        <v>14814</v>
      </c>
      <c r="C46" s="5">
        <v>11397</v>
      </c>
      <c r="D46" s="4" t="s">
        <v>5</v>
      </c>
    </row>
    <row r="47" spans="1:4" ht="30" x14ac:dyDescent="0.25">
      <c r="A47" s="2" t="s">
        <v>667</v>
      </c>
      <c r="B47" s="4" t="s">
        <v>5</v>
      </c>
      <c r="C47" s="4" t="s">
        <v>5</v>
      </c>
      <c r="D47" s="4" t="s">
        <v>5</v>
      </c>
    </row>
    <row r="48" spans="1:4" x14ac:dyDescent="0.25">
      <c r="A48" s="3" t="s">
        <v>653</v>
      </c>
      <c r="B48" s="4" t="s">
        <v>5</v>
      </c>
      <c r="C48" s="4" t="s">
        <v>5</v>
      </c>
      <c r="D48" s="4" t="s">
        <v>5</v>
      </c>
    </row>
    <row r="49" spans="1:4" x14ac:dyDescent="0.25">
      <c r="A49" s="2" t="s">
        <v>620</v>
      </c>
      <c r="B49" s="4">
        <v>508</v>
      </c>
      <c r="C49" s="4">
        <v>607</v>
      </c>
      <c r="D49" s="4" t="s">
        <v>5</v>
      </c>
    </row>
    <row r="50" spans="1:4" ht="30" x14ac:dyDescent="0.25">
      <c r="A50" s="2" t="s">
        <v>668</v>
      </c>
      <c r="B50" s="4" t="s">
        <v>5</v>
      </c>
      <c r="C50" s="4" t="s">
        <v>5</v>
      </c>
      <c r="D50" s="4" t="s">
        <v>5</v>
      </c>
    </row>
    <row r="51" spans="1:4" x14ac:dyDescent="0.25">
      <c r="A51" s="3" t="s">
        <v>653</v>
      </c>
      <c r="B51" s="4" t="s">
        <v>5</v>
      </c>
      <c r="C51" s="4" t="s">
        <v>5</v>
      </c>
      <c r="D51" s="4" t="s">
        <v>5</v>
      </c>
    </row>
    <row r="52" spans="1:4" x14ac:dyDescent="0.25">
      <c r="A52" s="2" t="s">
        <v>620</v>
      </c>
      <c r="B52" s="4">
        <v>191</v>
      </c>
      <c r="C52" s="4">
        <v>126</v>
      </c>
      <c r="D52" s="4" t="s">
        <v>5</v>
      </c>
    </row>
    <row r="53" spans="1:4" ht="45" x14ac:dyDescent="0.25">
      <c r="A53" s="2" t="s">
        <v>669</v>
      </c>
      <c r="B53" s="4" t="s">
        <v>5</v>
      </c>
      <c r="C53" s="4" t="s">
        <v>5</v>
      </c>
      <c r="D53" s="4" t="s">
        <v>5</v>
      </c>
    </row>
    <row r="54" spans="1:4" x14ac:dyDescent="0.25">
      <c r="A54" s="3" t="s">
        <v>653</v>
      </c>
      <c r="B54" s="4" t="s">
        <v>5</v>
      </c>
      <c r="C54" s="4" t="s">
        <v>5</v>
      </c>
      <c r="D54" s="4" t="s">
        <v>5</v>
      </c>
    </row>
    <row r="55" spans="1:4" x14ac:dyDescent="0.25">
      <c r="A55" s="2" t="s">
        <v>620</v>
      </c>
      <c r="B55" s="4">
        <v>0</v>
      </c>
      <c r="C55" s="4">
        <v>0</v>
      </c>
      <c r="D55" s="4" t="s">
        <v>5</v>
      </c>
    </row>
    <row r="56" spans="1:4" ht="45" x14ac:dyDescent="0.25">
      <c r="A56" s="2" t="s">
        <v>670</v>
      </c>
      <c r="B56" s="4" t="s">
        <v>5</v>
      </c>
      <c r="C56" s="4" t="s">
        <v>5</v>
      </c>
      <c r="D56" s="4" t="s">
        <v>5</v>
      </c>
    </row>
    <row r="57" spans="1:4" x14ac:dyDescent="0.25">
      <c r="A57" s="3" t="s">
        <v>653</v>
      </c>
      <c r="B57" s="4" t="s">
        <v>5</v>
      </c>
      <c r="C57" s="4" t="s">
        <v>5</v>
      </c>
      <c r="D57" s="4" t="s">
        <v>5</v>
      </c>
    </row>
    <row r="58" spans="1:4" x14ac:dyDescent="0.25">
      <c r="A58" s="2" t="s">
        <v>620</v>
      </c>
      <c r="B58" s="4">
        <v>83</v>
      </c>
      <c r="C58" s="4">
        <v>48</v>
      </c>
      <c r="D58" s="4" t="s">
        <v>5</v>
      </c>
    </row>
    <row r="59" spans="1:4" ht="45" x14ac:dyDescent="0.25">
      <c r="A59" s="2" t="s">
        <v>671</v>
      </c>
      <c r="B59" s="4" t="s">
        <v>5</v>
      </c>
      <c r="C59" s="4" t="s">
        <v>5</v>
      </c>
      <c r="D59" s="4" t="s">
        <v>5</v>
      </c>
    </row>
    <row r="60" spans="1:4" x14ac:dyDescent="0.25">
      <c r="A60" s="3" t="s">
        <v>653</v>
      </c>
      <c r="B60" s="4" t="s">
        <v>5</v>
      </c>
      <c r="C60" s="4" t="s">
        <v>5</v>
      </c>
      <c r="D60" s="4" t="s">
        <v>5</v>
      </c>
    </row>
    <row r="61" spans="1:4" x14ac:dyDescent="0.25">
      <c r="A61" s="2" t="s">
        <v>620</v>
      </c>
      <c r="B61" s="4">
        <v>761</v>
      </c>
      <c r="C61" s="4">
        <v>880</v>
      </c>
      <c r="D61" s="4" t="s">
        <v>5</v>
      </c>
    </row>
    <row r="62" spans="1:4" ht="45" x14ac:dyDescent="0.25">
      <c r="A62" s="2" t="s">
        <v>672</v>
      </c>
      <c r="B62" s="4" t="s">
        <v>5</v>
      </c>
      <c r="C62" s="4" t="s">
        <v>5</v>
      </c>
      <c r="D62" s="4" t="s">
        <v>5</v>
      </c>
    </row>
    <row r="63" spans="1:4" x14ac:dyDescent="0.25">
      <c r="A63" s="3" t="s">
        <v>653</v>
      </c>
      <c r="B63" s="4" t="s">
        <v>5</v>
      </c>
      <c r="C63" s="4" t="s">
        <v>5</v>
      </c>
      <c r="D63" s="4" t="s">
        <v>5</v>
      </c>
    </row>
    <row r="64" spans="1:4" x14ac:dyDescent="0.25">
      <c r="A64" s="2" t="s">
        <v>620</v>
      </c>
      <c r="B64" s="5">
        <v>12343</v>
      </c>
      <c r="C64" s="5">
        <v>9907</v>
      </c>
      <c r="D64" s="4" t="s">
        <v>5</v>
      </c>
    </row>
    <row r="65" spans="1:4" ht="45" x14ac:dyDescent="0.25">
      <c r="A65" s="2" t="s">
        <v>673</v>
      </c>
      <c r="B65" s="4" t="s">
        <v>5</v>
      </c>
      <c r="C65" s="4" t="s">
        <v>5</v>
      </c>
      <c r="D65" s="4" t="s">
        <v>5</v>
      </c>
    </row>
    <row r="66" spans="1:4" x14ac:dyDescent="0.25">
      <c r="A66" s="3" t="s">
        <v>653</v>
      </c>
      <c r="B66" s="4" t="s">
        <v>5</v>
      </c>
      <c r="C66" s="4" t="s">
        <v>5</v>
      </c>
      <c r="D66" s="4" t="s">
        <v>5</v>
      </c>
    </row>
    <row r="67" spans="1:4" x14ac:dyDescent="0.25">
      <c r="A67" s="2" t="s">
        <v>620</v>
      </c>
      <c r="B67" s="5">
        <v>1024</v>
      </c>
      <c r="C67" s="4">
        <v>322</v>
      </c>
      <c r="D67" s="4" t="s">
        <v>5</v>
      </c>
    </row>
    <row r="68" spans="1:4" ht="45" x14ac:dyDescent="0.25">
      <c r="A68" s="2" t="s">
        <v>674</v>
      </c>
      <c r="B68" s="4" t="s">
        <v>5</v>
      </c>
      <c r="C68" s="4" t="s">
        <v>5</v>
      </c>
      <c r="D68" s="4" t="s">
        <v>5</v>
      </c>
    </row>
    <row r="69" spans="1:4" x14ac:dyDescent="0.25">
      <c r="A69" s="3" t="s">
        <v>653</v>
      </c>
      <c r="B69" s="4" t="s">
        <v>5</v>
      </c>
      <c r="C69" s="4" t="s">
        <v>5</v>
      </c>
      <c r="D69" s="4" t="s">
        <v>5</v>
      </c>
    </row>
    <row r="70" spans="1:4" x14ac:dyDescent="0.25">
      <c r="A70" s="2" t="s">
        <v>620</v>
      </c>
      <c r="B70" s="4">
        <v>920</v>
      </c>
      <c r="C70" s="4">
        <v>721</v>
      </c>
      <c r="D70" s="4" t="s">
        <v>5</v>
      </c>
    </row>
    <row r="71" spans="1:4" ht="45" x14ac:dyDescent="0.25">
      <c r="A71" s="2" t="s">
        <v>675</v>
      </c>
      <c r="B71" s="4" t="s">
        <v>5</v>
      </c>
      <c r="C71" s="4" t="s">
        <v>5</v>
      </c>
      <c r="D71" s="4" t="s">
        <v>5</v>
      </c>
    </row>
    <row r="72" spans="1:4" x14ac:dyDescent="0.25">
      <c r="A72" s="3" t="s">
        <v>653</v>
      </c>
      <c r="B72" s="4" t="s">
        <v>5</v>
      </c>
      <c r="C72" s="4" t="s">
        <v>5</v>
      </c>
      <c r="D72" s="4" t="s">
        <v>5</v>
      </c>
    </row>
    <row r="73" spans="1:4" x14ac:dyDescent="0.25">
      <c r="A73" s="2" t="s">
        <v>620</v>
      </c>
      <c r="B73" s="4">
        <v>0</v>
      </c>
      <c r="C73" s="4">
        <v>0</v>
      </c>
      <c r="D73" s="4" t="s">
        <v>5</v>
      </c>
    </row>
    <row r="74" spans="1:4" ht="45" x14ac:dyDescent="0.25">
      <c r="A74" s="2" t="s">
        <v>676</v>
      </c>
      <c r="B74" s="4" t="s">
        <v>5</v>
      </c>
      <c r="C74" s="4" t="s">
        <v>5</v>
      </c>
      <c r="D74" s="4" t="s">
        <v>5</v>
      </c>
    </row>
    <row r="75" spans="1:4" x14ac:dyDescent="0.25">
      <c r="A75" s="3" t="s">
        <v>653</v>
      </c>
      <c r="B75" s="4" t="s">
        <v>5</v>
      </c>
      <c r="C75" s="4" t="s">
        <v>5</v>
      </c>
      <c r="D75" s="4" t="s">
        <v>5</v>
      </c>
    </row>
    <row r="76" spans="1:4" x14ac:dyDescent="0.25">
      <c r="A76" s="2" t="s">
        <v>620</v>
      </c>
      <c r="B76" s="4">
        <v>0</v>
      </c>
      <c r="C76" s="4">
        <v>0</v>
      </c>
      <c r="D76" s="4" t="s">
        <v>5</v>
      </c>
    </row>
    <row r="77" spans="1:4" ht="45" x14ac:dyDescent="0.25">
      <c r="A77" s="2" t="s">
        <v>677</v>
      </c>
      <c r="B77" s="4" t="s">
        <v>5</v>
      </c>
      <c r="C77" s="4" t="s">
        <v>5</v>
      </c>
      <c r="D77" s="4" t="s">
        <v>5</v>
      </c>
    </row>
    <row r="78" spans="1:4" x14ac:dyDescent="0.25">
      <c r="A78" s="3" t="s">
        <v>653</v>
      </c>
      <c r="B78" s="4" t="s">
        <v>5</v>
      </c>
      <c r="C78" s="4" t="s">
        <v>5</v>
      </c>
      <c r="D78" s="4" t="s">
        <v>5</v>
      </c>
    </row>
    <row r="79" spans="1:4" x14ac:dyDescent="0.25">
      <c r="A79" s="2" t="s">
        <v>620</v>
      </c>
      <c r="B79" s="4">
        <v>0</v>
      </c>
      <c r="C79" s="4">
        <v>0</v>
      </c>
      <c r="D79" s="4" t="s">
        <v>5</v>
      </c>
    </row>
    <row r="80" spans="1:4" x14ac:dyDescent="0.25">
      <c r="A80" s="2" t="s">
        <v>647</v>
      </c>
      <c r="B80" s="4" t="s">
        <v>5</v>
      </c>
      <c r="C80" s="4" t="s">
        <v>5</v>
      </c>
      <c r="D80" s="4" t="s">
        <v>5</v>
      </c>
    </row>
    <row r="81" spans="1:4" x14ac:dyDescent="0.25">
      <c r="A81" s="3" t="s">
        <v>653</v>
      </c>
      <c r="B81" s="4" t="s">
        <v>5</v>
      </c>
      <c r="C81" s="4" t="s">
        <v>5</v>
      </c>
      <c r="D81" s="4" t="s">
        <v>5</v>
      </c>
    </row>
    <row r="82" spans="1:4" x14ac:dyDescent="0.25">
      <c r="A82" s="2" t="s">
        <v>620</v>
      </c>
      <c r="B82" s="5">
        <v>65253</v>
      </c>
      <c r="C82" s="5">
        <v>58194</v>
      </c>
      <c r="D82" s="5">
        <v>58983</v>
      </c>
    </row>
    <row r="83" spans="1:4" ht="30" x14ac:dyDescent="0.25">
      <c r="A83" s="2" t="s">
        <v>678</v>
      </c>
      <c r="B83" s="4" t="s">
        <v>5</v>
      </c>
      <c r="C83" s="4" t="s">
        <v>5</v>
      </c>
      <c r="D83" s="4" t="s">
        <v>5</v>
      </c>
    </row>
    <row r="84" spans="1:4" x14ac:dyDescent="0.25">
      <c r="A84" s="3" t="s">
        <v>653</v>
      </c>
      <c r="B84" s="4" t="s">
        <v>5</v>
      </c>
      <c r="C84" s="4" t="s">
        <v>5</v>
      </c>
      <c r="D84" s="4" t="s">
        <v>5</v>
      </c>
    </row>
    <row r="85" spans="1:4" x14ac:dyDescent="0.25">
      <c r="A85" s="2" t="s">
        <v>620</v>
      </c>
      <c r="B85" s="5">
        <v>62544</v>
      </c>
      <c r="C85" s="5">
        <v>54730</v>
      </c>
      <c r="D85" s="4" t="s">
        <v>5</v>
      </c>
    </row>
    <row r="86" spans="1:4" ht="30" x14ac:dyDescent="0.25">
      <c r="A86" s="2" t="s">
        <v>679</v>
      </c>
      <c r="B86" s="4" t="s">
        <v>5</v>
      </c>
      <c r="C86" s="4" t="s">
        <v>5</v>
      </c>
      <c r="D86" s="4" t="s">
        <v>5</v>
      </c>
    </row>
    <row r="87" spans="1:4" x14ac:dyDescent="0.25">
      <c r="A87" s="3" t="s">
        <v>653</v>
      </c>
      <c r="B87" s="4" t="s">
        <v>5</v>
      </c>
      <c r="C87" s="4" t="s">
        <v>5</v>
      </c>
      <c r="D87" s="4" t="s">
        <v>5</v>
      </c>
    </row>
    <row r="88" spans="1:4" x14ac:dyDescent="0.25">
      <c r="A88" s="2" t="s">
        <v>620</v>
      </c>
      <c r="B88" s="5">
        <v>2709</v>
      </c>
      <c r="C88" s="5">
        <v>3464</v>
      </c>
      <c r="D88" s="4" t="s">
        <v>5</v>
      </c>
    </row>
    <row r="89" spans="1:4" ht="30" x14ac:dyDescent="0.25">
      <c r="A89" s="2" t="s">
        <v>680</v>
      </c>
      <c r="B89" s="4" t="s">
        <v>5</v>
      </c>
      <c r="C89" s="4" t="s">
        <v>5</v>
      </c>
      <c r="D89" s="4" t="s">
        <v>5</v>
      </c>
    </row>
    <row r="90" spans="1:4" x14ac:dyDescent="0.25">
      <c r="A90" s="3" t="s">
        <v>653</v>
      </c>
      <c r="B90" s="4" t="s">
        <v>5</v>
      </c>
      <c r="C90" s="4" t="s">
        <v>5</v>
      </c>
      <c r="D90" s="4" t="s">
        <v>5</v>
      </c>
    </row>
    <row r="91" spans="1:4" x14ac:dyDescent="0.25">
      <c r="A91" s="2" t="s">
        <v>620</v>
      </c>
      <c r="B91" s="5">
        <v>3285</v>
      </c>
      <c r="C91" s="5">
        <v>4182</v>
      </c>
      <c r="D91" s="4" t="s">
        <v>5</v>
      </c>
    </row>
    <row r="92" spans="1:4" ht="30" x14ac:dyDescent="0.25">
      <c r="A92" s="2" t="s">
        <v>681</v>
      </c>
      <c r="B92" s="4" t="s">
        <v>5</v>
      </c>
      <c r="C92" s="4" t="s">
        <v>5</v>
      </c>
      <c r="D92" s="4" t="s">
        <v>5</v>
      </c>
    </row>
    <row r="93" spans="1:4" x14ac:dyDescent="0.25">
      <c r="A93" s="3" t="s">
        <v>653</v>
      </c>
      <c r="B93" s="4" t="s">
        <v>5</v>
      </c>
      <c r="C93" s="4" t="s">
        <v>5</v>
      </c>
      <c r="D93" s="4" t="s">
        <v>5</v>
      </c>
    </row>
    <row r="94" spans="1:4" x14ac:dyDescent="0.25">
      <c r="A94" s="2" t="s">
        <v>620</v>
      </c>
      <c r="B94" s="5">
        <v>3927</v>
      </c>
      <c r="C94" s="5">
        <v>2977</v>
      </c>
      <c r="D94" s="4" t="s">
        <v>5</v>
      </c>
    </row>
    <row r="95" spans="1:4" ht="30" x14ac:dyDescent="0.25">
      <c r="A95" s="2" t="s">
        <v>682</v>
      </c>
      <c r="B95" s="4" t="s">
        <v>5</v>
      </c>
      <c r="C95" s="4" t="s">
        <v>5</v>
      </c>
      <c r="D95" s="4" t="s">
        <v>5</v>
      </c>
    </row>
    <row r="96" spans="1:4" x14ac:dyDescent="0.25">
      <c r="A96" s="3" t="s">
        <v>653</v>
      </c>
      <c r="B96" s="4" t="s">
        <v>5</v>
      </c>
      <c r="C96" s="4" t="s">
        <v>5</v>
      </c>
      <c r="D96" s="4" t="s">
        <v>5</v>
      </c>
    </row>
    <row r="97" spans="1:4" x14ac:dyDescent="0.25">
      <c r="A97" s="2" t="s">
        <v>620</v>
      </c>
      <c r="B97" s="4">
        <v>122</v>
      </c>
      <c r="C97" s="4">
        <v>114</v>
      </c>
      <c r="D97" s="4" t="s">
        <v>5</v>
      </c>
    </row>
    <row r="98" spans="1:4" ht="30" x14ac:dyDescent="0.25">
      <c r="A98" s="2" t="s">
        <v>683</v>
      </c>
      <c r="B98" s="4" t="s">
        <v>5</v>
      </c>
      <c r="C98" s="4" t="s">
        <v>5</v>
      </c>
      <c r="D98" s="4" t="s">
        <v>5</v>
      </c>
    </row>
    <row r="99" spans="1:4" x14ac:dyDescent="0.25">
      <c r="A99" s="3" t="s">
        <v>653</v>
      </c>
      <c r="B99" s="4" t="s">
        <v>5</v>
      </c>
      <c r="C99" s="4" t="s">
        <v>5</v>
      </c>
      <c r="D99" s="4" t="s">
        <v>5</v>
      </c>
    </row>
    <row r="100" spans="1:4" x14ac:dyDescent="0.25">
      <c r="A100" s="2" t="s">
        <v>620</v>
      </c>
      <c r="B100" s="5">
        <v>3732</v>
      </c>
      <c r="C100" s="5">
        <v>4894</v>
      </c>
      <c r="D100" s="4" t="s">
        <v>5</v>
      </c>
    </row>
    <row r="101" spans="1:4" ht="30" x14ac:dyDescent="0.25">
      <c r="A101" s="2" t="s">
        <v>684</v>
      </c>
      <c r="B101" s="4" t="s">
        <v>5</v>
      </c>
      <c r="C101" s="4" t="s">
        <v>5</v>
      </c>
      <c r="D101" s="4" t="s">
        <v>5</v>
      </c>
    </row>
    <row r="102" spans="1:4" x14ac:dyDescent="0.25">
      <c r="A102" s="3" t="s">
        <v>653</v>
      </c>
      <c r="B102" s="4" t="s">
        <v>5</v>
      </c>
      <c r="C102" s="4" t="s">
        <v>5</v>
      </c>
      <c r="D102" s="4" t="s">
        <v>5</v>
      </c>
    </row>
    <row r="103" spans="1:4" x14ac:dyDescent="0.25">
      <c r="A103" s="2" t="s">
        <v>620</v>
      </c>
      <c r="B103" s="5">
        <v>37416</v>
      </c>
      <c r="C103" s="5">
        <v>29935</v>
      </c>
      <c r="D103" s="4" t="s">
        <v>5</v>
      </c>
    </row>
    <row r="104" spans="1:4" ht="30" x14ac:dyDescent="0.25">
      <c r="A104" s="2" t="s">
        <v>685</v>
      </c>
      <c r="B104" s="4" t="s">
        <v>5</v>
      </c>
      <c r="C104" s="4" t="s">
        <v>5</v>
      </c>
      <c r="D104" s="4" t="s">
        <v>5</v>
      </c>
    </row>
    <row r="105" spans="1:4" x14ac:dyDescent="0.25">
      <c r="A105" s="3" t="s">
        <v>653</v>
      </c>
      <c r="B105" s="4" t="s">
        <v>5</v>
      </c>
      <c r="C105" s="4" t="s">
        <v>5</v>
      </c>
      <c r="D105" s="4" t="s">
        <v>5</v>
      </c>
    </row>
    <row r="106" spans="1:4" x14ac:dyDescent="0.25">
      <c r="A106" s="2" t="s">
        <v>620</v>
      </c>
      <c r="B106" s="5">
        <v>13228</v>
      </c>
      <c r="C106" s="5">
        <v>9713</v>
      </c>
      <c r="D106" s="4" t="s">
        <v>5</v>
      </c>
    </row>
    <row r="107" spans="1:4" ht="30" x14ac:dyDescent="0.25">
      <c r="A107" s="2" t="s">
        <v>686</v>
      </c>
      <c r="B107" s="4" t="s">
        <v>5</v>
      </c>
      <c r="C107" s="4" t="s">
        <v>5</v>
      </c>
      <c r="D107" s="4" t="s">
        <v>5</v>
      </c>
    </row>
    <row r="108" spans="1:4" x14ac:dyDescent="0.25">
      <c r="A108" s="3" t="s">
        <v>653</v>
      </c>
      <c r="B108" s="4" t="s">
        <v>5</v>
      </c>
      <c r="C108" s="4" t="s">
        <v>5</v>
      </c>
      <c r="D108" s="4" t="s">
        <v>5</v>
      </c>
    </row>
    <row r="109" spans="1:4" x14ac:dyDescent="0.25">
      <c r="A109" s="2" t="s">
        <v>620</v>
      </c>
      <c r="B109" s="5">
        <v>3543</v>
      </c>
      <c r="C109" s="5">
        <v>6379</v>
      </c>
      <c r="D109" s="4" t="s">
        <v>5</v>
      </c>
    </row>
    <row r="110" spans="1:4" ht="30" x14ac:dyDescent="0.25">
      <c r="A110" s="2" t="s">
        <v>687</v>
      </c>
      <c r="B110" s="4" t="s">
        <v>5</v>
      </c>
      <c r="C110" s="4" t="s">
        <v>5</v>
      </c>
      <c r="D110" s="4" t="s">
        <v>5</v>
      </c>
    </row>
    <row r="111" spans="1:4" x14ac:dyDescent="0.25">
      <c r="A111" s="3" t="s">
        <v>653</v>
      </c>
      <c r="B111" s="4" t="s">
        <v>5</v>
      </c>
      <c r="C111" s="4" t="s">
        <v>5</v>
      </c>
      <c r="D111" s="4" t="s">
        <v>5</v>
      </c>
    </row>
    <row r="112" spans="1:4" x14ac:dyDescent="0.25">
      <c r="A112" s="2" t="s">
        <v>620</v>
      </c>
      <c r="B112" s="4">
        <v>0</v>
      </c>
      <c r="C112" s="4">
        <v>0</v>
      </c>
      <c r="D112" s="4" t="s">
        <v>5</v>
      </c>
    </row>
    <row r="113" spans="1:4" ht="30" x14ac:dyDescent="0.25">
      <c r="A113" s="2" t="s">
        <v>688</v>
      </c>
      <c r="B113" s="4" t="s">
        <v>5</v>
      </c>
      <c r="C113" s="4" t="s">
        <v>5</v>
      </c>
      <c r="D113" s="4" t="s">
        <v>5</v>
      </c>
    </row>
    <row r="114" spans="1:4" x14ac:dyDescent="0.25">
      <c r="A114" s="3" t="s">
        <v>653</v>
      </c>
      <c r="B114" s="4" t="s">
        <v>5</v>
      </c>
      <c r="C114" s="4" t="s">
        <v>5</v>
      </c>
      <c r="D114" s="4" t="s">
        <v>5</v>
      </c>
    </row>
    <row r="115" spans="1:4" x14ac:dyDescent="0.25">
      <c r="A115" s="2" t="s">
        <v>620</v>
      </c>
      <c r="B115" s="4">
        <v>0</v>
      </c>
      <c r="C115" s="4">
        <v>0</v>
      </c>
      <c r="D115" s="4" t="s">
        <v>5</v>
      </c>
    </row>
    <row r="116" spans="1:4" ht="30" x14ac:dyDescent="0.25">
      <c r="A116" s="2" t="s">
        <v>689</v>
      </c>
      <c r="B116" s="4" t="s">
        <v>5</v>
      </c>
      <c r="C116" s="4" t="s">
        <v>5</v>
      </c>
      <c r="D116" s="4" t="s">
        <v>5</v>
      </c>
    </row>
    <row r="117" spans="1:4" x14ac:dyDescent="0.25">
      <c r="A117" s="3" t="s">
        <v>653</v>
      </c>
      <c r="B117" s="4" t="s">
        <v>5</v>
      </c>
      <c r="C117" s="4" t="s">
        <v>5</v>
      </c>
      <c r="D117" s="4" t="s">
        <v>5</v>
      </c>
    </row>
    <row r="118" spans="1:4" x14ac:dyDescent="0.25">
      <c r="A118" s="2" t="s">
        <v>620</v>
      </c>
      <c r="B118" s="4">
        <v>0</v>
      </c>
      <c r="C118" s="4">
        <v>0</v>
      </c>
      <c r="D118" s="4" t="s">
        <v>5</v>
      </c>
    </row>
    <row r="119" spans="1:4" x14ac:dyDescent="0.25">
      <c r="A119" s="2" t="s">
        <v>648</v>
      </c>
      <c r="B119" s="4" t="s">
        <v>5</v>
      </c>
      <c r="C119" s="4" t="s">
        <v>5</v>
      </c>
      <c r="D119" s="4" t="s">
        <v>5</v>
      </c>
    </row>
    <row r="120" spans="1:4" x14ac:dyDescent="0.25">
      <c r="A120" s="3" t="s">
        <v>653</v>
      </c>
      <c r="B120" s="4" t="s">
        <v>5</v>
      </c>
      <c r="C120" s="4" t="s">
        <v>5</v>
      </c>
      <c r="D120" s="4" t="s">
        <v>5</v>
      </c>
    </row>
    <row r="121" spans="1:4" x14ac:dyDescent="0.25">
      <c r="A121" s="2" t="s">
        <v>620</v>
      </c>
      <c r="B121" s="5">
        <v>268768</v>
      </c>
      <c r="C121" s="5">
        <v>283014</v>
      </c>
      <c r="D121" s="5">
        <v>293270</v>
      </c>
    </row>
    <row r="122" spans="1:4" ht="30" x14ac:dyDescent="0.25">
      <c r="A122" s="2" t="s">
        <v>690</v>
      </c>
      <c r="B122" s="4" t="s">
        <v>5</v>
      </c>
      <c r="C122" s="4" t="s">
        <v>5</v>
      </c>
      <c r="D122" s="4" t="s">
        <v>5</v>
      </c>
    </row>
    <row r="123" spans="1:4" x14ac:dyDescent="0.25">
      <c r="A123" s="3" t="s">
        <v>653</v>
      </c>
      <c r="B123" s="4" t="s">
        <v>5</v>
      </c>
      <c r="C123" s="4" t="s">
        <v>5</v>
      </c>
      <c r="D123" s="4" t="s">
        <v>5</v>
      </c>
    </row>
    <row r="124" spans="1:4" x14ac:dyDescent="0.25">
      <c r="A124" s="2" t="s">
        <v>620</v>
      </c>
      <c r="B124" s="5">
        <v>238413</v>
      </c>
      <c r="C124" s="5">
        <v>246107</v>
      </c>
      <c r="D124" s="4" t="s">
        <v>5</v>
      </c>
    </row>
    <row r="125" spans="1:4" ht="30" x14ac:dyDescent="0.25">
      <c r="A125" s="2" t="s">
        <v>691</v>
      </c>
      <c r="B125" s="4" t="s">
        <v>5</v>
      </c>
      <c r="C125" s="4" t="s">
        <v>5</v>
      </c>
      <c r="D125" s="4" t="s">
        <v>5</v>
      </c>
    </row>
    <row r="126" spans="1:4" x14ac:dyDescent="0.25">
      <c r="A126" s="3" t="s">
        <v>653</v>
      </c>
      <c r="B126" s="4" t="s">
        <v>5</v>
      </c>
      <c r="C126" s="4" t="s">
        <v>5</v>
      </c>
      <c r="D126" s="4" t="s">
        <v>5</v>
      </c>
    </row>
    <row r="127" spans="1:4" x14ac:dyDescent="0.25">
      <c r="A127" s="2" t="s">
        <v>620</v>
      </c>
      <c r="B127" s="5">
        <v>30355</v>
      </c>
      <c r="C127" s="5">
        <v>36907</v>
      </c>
      <c r="D127" s="4" t="s">
        <v>5</v>
      </c>
    </row>
    <row r="128" spans="1:4" ht="30" x14ac:dyDescent="0.25">
      <c r="A128" s="2" t="s">
        <v>692</v>
      </c>
      <c r="B128" s="4" t="s">
        <v>5</v>
      </c>
      <c r="C128" s="4" t="s">
        <v>5</v>
      </c>
      <c r="D128" s="4" t="s">
        <v>5</v>
      </c>
    </row>
    <row r="129" spans="1:4" x14ac:dyDescent="0.25">
      <c r="A129" s="3" t="s">
        <v>653</v>
      </c>
      <c r="B129" s="4" t="s">
        <v>5</v>
      </c>
      <c r="C129" s="4" t="s">
        <v>5</v>
      </c>
      <c r="D129" s="4" t="s">
        <v>5</v>
      </c>
    </row>
    <row r="130" spans="1:4" x14ac:dyDescent="0.25">
      <c r="A130" s="2" t="s">
        <v>620</v>
      </c>
      <c r="B130" s="4">
        <v>0</v>
      </c>
      <c r="C130" s="4">
        <v>0</v>
      </c>
      <c r="D130" s="4" t="s">
        <v>5</v>
      </c>
    </row>
    <row r="131" spans="1:4" ht="30" x14ac:dyDescent="0.25">
      <c r="A131" s="2" t="s">
        <v>693</v>
      </c>
      <c r="B131" s="4" t="s">
        <v>5</v>
      </c>
      <c r="C131" s="4" t="s">
        <v>5</v>
      </c>
      <c r="D131" s="4" t="s">
        <v>5</v>
      </c>
    </row>
    <row r="132" spans="1:4" x14ac:dyDescent="0.25">
      <c r="A132" s="3" t="s">
        <v>653</v>
      </c>
      <c r="B132" s="4" t="s">
        <v>5</v>
      </c>
      <c r="C132" s="4" t="s">
        <v>5</v>
      </c>
      <c r="D132" s="4" t="s">
        <v>5</v>
      </c>
    </row>
    <row r="133" spans="1:4" x14ac:dyDescent="0.25">
      <c r="A133" s="2" t="s">
        <v>620</v>
      </c>
      <c r="B133" s="4">
        <v>0</v>
      </c>
      <c r="C133" s="4">
        <v>0</v>
      </c>
      <c r="D133" s="4" t="s">
        <v>5</v>
      </c>
    </row>
    <row r="134" spans="1:4" ht="30" x14ac:dyDescent="0.25">
      <c r="A134" s="2" t="s">
        <v>694</v>
      </c>
      <c r="B134" s="4" t="s">
        <v>5</v>
      </c>
      <c r="C134" s="4" t="s">
        <v>5</v>
      </c>
      <c r="D134" s="4" t="s">
        <v>5</v>
      </c>
    </row>
    <row r="135" spans="1:4" x14ac:dyDescent="0.25">
      <c r="A135" s="3" t="s">
        <v>653</v>
      </c>
      <c r="B135" s="4" t="s">
        <v>5</v>
      </c>
      <c r="C135" s="4" t="s">
        <v>5</v>
      </c>
      <c r="D135" s="4" t="s">
        <v>5</v>
      </c>
    </row>
    <row r="136" spans="1:4" x14ac:dyDescent="0.25">
      <c r="A136" s="2" t="s">
        <v>620</v>
      </c>
      <c r="B136" s="4">
        <v>961</v>
      </c>
      <c r="C136" s="5">
        <v>1850</v>
      </c>
      <c r="D136" s="4" t="s">
        <v>5</v>
      </c>
    </row>
    <row r="137" spans="1:4" ht="30" x14ac:dyDescent="0.25">
      <c r="A137" s="2" t="s">
        <v>695</v>
      </c>
      <c r="B137" s="4" t="s">
        <v>5</v>
      </c>
      <c r="C137" s="4" t="s">
        <v>5</v>
      </c>
      <c r="D137" s="4" t="s">
        <v>5</v>
      </c>
    </row>
    <row r="138" spans="1:4" x14ac:dyDescent="0.25">
      <c r="A138" s="3" t="s">
        <v>653</v>
      </c>
      <c r="B138" s="4" t="s">
        <v>5</v>
      </c>
      <c r="C138" s="4" t="s">
        <v>5</v>
      </c>
      <c r="D138" s="4" t="s">
        <v>5</v>
      </c>
    </row>
    <row r="139" spans="1:4" x14ac:dyDescent="0.25">
      <c r="A139" s="2" t="s">
        <v>620</v>
      </c>
      <c r="B139" s="5">
        <v>10519</v>
      </c>
      <c r="C139" s="5">
        <v>10735</v>
      </c>
      <c r="D139" s="4" t="s">
        <v>5</v>
      </c>
    </row>
    <row r="140" spans="1:4" ht="30" x14ac:dyDescent="0.25">
      <c r="A140" s="2" t="s">
        <v>696</v>
      </c>
      <c r="B140" s="4" t="s">
        <v>5</v>
      </c>
      <c r="C140" s="4" t="s">
        <v>5</v>
      </c>
      <c r="D140" s="4" t="s">
        <v>5</v>
      </c>
    </row>
    <row r="141" spans="1:4" x14ac:dyDescent="0.25">
      <c r="A141" s="3" t="s">
        <v>653</v>
      </c>
      <c r="B141" s="4" t="s">
        <v>5</v>
      </c>
      <c r="C141" s="4" t="s">
        <v>5</v>
      </c>
      <c r="D141" s="4" t="s">
        <v>5</v>
      </c>
    </row>
    <row r="142" spans="1:4" x14ac:dyDescent="0.25">
      <c r="A142" s="2" t="s">
        <v>620</v>
      </c>
      <c r="B142" s="5">
        <v>170821</v>
      </c>
      <c r="C142" s="5">
        <v>167207</v>
      </c>
      <c r="D142" s="4" t="s">
        <v>5</v>
      </c>
    </row>
    <row r="143" spans="1:4" ht="30" x14ac:dyDescent="0.25">
      <c r="A143" s="2" t="s">
        <v>697</v>
      </c>
      <c r="B143" s="4" t="s">
        <v>5</v>
      </c>
      <c r="C143" s="4" t="s">
        <v>5</v>
      </c>
      <c r="D143" s="4" t="s">
        <v>5</v>
      </c>
    </row>
    <row r="144" spans="1:4" x14ac:dyDescent="0.25">
      <c r="A144" s="3" t="s">
        <v>653</v>
      </c>
      <c r="B144" s="4" t="s">
        <v>5</v>
      </c>
      <c r="C144" s="4" t="s">
        <v>5</v>
      </c>
      <c r="D144" s="4" t="s">
        <v>5</v>
      </c>
    </row>
    <row r="145" spans="1:4" x14ac:dyDescent="0.25">
      <c r="A145" s="2" t="s">
        <v>620</v>
      </c>
      <c r="B145" s="5">
        <v>44483</v>
      </c>
      <c r="C145" s="5">
        <v>45262</v>
      </c>
      <c r="D145" s="4" t="s">
        <v>5</v>
      </c>
    </row>
    <row r="146" spans="1:4" ht="30" x14ac:dyDescent="0.25">
      <c r="A146" s="2" t="s">
        <v>698</v>
      </c>
      <c r="B146" s="4" t="s">
        <v>5</v>
      </c>
      <c r="C146" s="4" t="s">
        <v>5</v>
      </c>
      <c r="D146" s="4" t="s">
        <v>5</v>
      </c>
    </row>
    <row r="147" spans="1:4" x14ac:dyDescent="0.25">
      <c r="A147" s="3" t="s">
        <v>653</v>
      </c>
      <c r="B147" s="4" t="s">
        <v>5</v>
      </c>
      <c r="C147" s="4" t="s">
        <v>5</v>
      </c>
      <c r="D147" s="4" t="s">
        <v>5</v>
      </c>
    </row>
    <row r="148" spans="1:4" x14ac:dyDescent="0.25">
      <c r="A148" s="2" t="s">
        <v>620</v>
      </c>
      <c r="B148" s="5">
        <v>41984</v>
      </c>
      <c r="C148" s="5">
        <v>57960</v>
      </c>
      <c r="D148" s="4" t="s">
        <v>5</v>
      </c>
    </row>
    <row r="149" spans="1:4" ht="30" x14ac:dyDescent="0.25">
      <c r="A149" s="2" t="s">
        <v>699</v>
      </c>
      <c r="B149" s="4" t="s">
        <v>5</v>
      </c>
      <c r="C149" s="4" t="s">
        <v>5</v>
      </c>
      <c r="D149" s="4" t="s">
        <v>5</v>
      </c>
    </row>
    <row r="150" spans="1:4" x14ac:dyDescent="0.25">
      <c r="A150" s="3" t="s">
        <v>653</v>
      </c>
      <c r="B150" s="4" t="s">
        <v>5</v>
      </c>
      <c r="C150" s="4" t="s">
        <v>5</v>
      </c>
      <c r="D150" s="4" t="s">
        <v>5</v>
      </c>
    </row>
    <row r="151" spans="1:4" x14ac:dyDescent="0.25">
      <c r="A151" s="2" t="s">
        <v>620</v>
      </c>
      <c r="B151" s="4">
        <v>0</v>
      </c>
      <c r="C151" s="4">
        <v>0</v>
      </c>
      <c r="D151" s="4" t="s">
        <v>5</v>
      </c>
    </row>
    <row r="152" spans="1:4" ht="30" x14ac:dyDescent="0.25">
      <c r="A152" s="2" t="s">
        <v>700</v>
      </c>
      <c r="B152" s="4" t="s">
        <v>5</v>
      </c>
      <c r="C152" s="4" t="s">
        <v>5</v>
      </c>
      <c r="D152" s="4" t="s">
        <v>5</v>
      </c>
    </row>
    <row r="153" spans="1:4" x14ac:dyDescent="0.25">
      <c r="A153" s="3" t="s">
        <v>653</v>
      </c>
      <c r="B153" s="4" t="s">
        <v>5</v>
      </c>
      <c r="C153" s="4" t="s">
        <v>5</v>
      </c>
      <c r="D153" s="4" t="s">
        <v>5</v>
      </c>
    </row>
    <row r="154" spans="1:4" x14ac:dyDescent="0.25">
      <c r="A154" s="2" t="s">
        <v>620</v>
      </c>
      <c r="B154" s="4">
        <v>0</v>
      </c>
      <c r="C154" s="4">
        <v>0</v>
      </c>
      <c r="D154" s="4" t="s">
        <v>5</v>
      </c>
    </row>
    <row r="155" spans="1:4" ht="30" x14ac:dyDescent="0.25">
      <c r="A155" s="2" t="s">
        <v>701</v>
      </c>
      <c r="B155" s="4" t="s">
        <v>5</v>
      </c>
      <c r="C155" s="4" t="s">
        <v>5</v>
      </c>
      <c r="D155" s="4" t="s">
        <v>5</v>
      </c>
    </row>
    <row r="156" spans="1:4" x14ac:dyDescent="0.25">
      <c r="A156" s="3" t="s">
        <v>653</v>
      </c>
      <c r="B156" s="4" t="s">
        <v>5</v>
      </c>
      <c r="C156" s="4" t="s">
        <v>5</v>
      </c>
      <c r="D156" s="4" t="s">
        <v>5</v>
      </c>
    </row>
    <row r="157" spans="1:4" x14ac:dyDescent="0.25">
      <c r="A157" s="2" t="s">
        <v>620</v>
      </c>
      <c r="B157" s="4">
        <v>0</v>
      </c>
      <c r="C157" s="4">
        <v>0</v>
      </c>
      <c r="D157" s="4" t="s">
        <v>5</v>
      </c>
    </row>
    <row r="158" spans="1:4" x14ac:dyDescent="0.25">
      <c r="A158" s="2" t="s">
        <v>649</v>
      </c>
      <c r="B158" s="4" t="s">
        <v>5</v>
      </c>
      <c r="C158" s="4" t="s">
        <v>5</v>
      </c>
      <c r="D158" s="4" t="s">
        <v>5</v>
      </c>
    </row>
    <row r="159" spans="1:4" x14ac:dyDescent="0.25">
      <c r="A159" s="3" t="s">
        <v>653</v>
      </c>
      <c r="B159" s="4" t="s">
        <v>5</v>
      </c>
      <c r="C159" s="4" t="s">
        <v>5</v>
      </c>
      <c r="D159" s="4" t="s">
        <v>5</v>
      </c>
    </row>
    <row r="160" spans="1:4" x14ac:dyDescent="0.25">
      <c r="A160" s="2" t="s">
        <v>620</v>
      </c>
      <c r="B160" s="5">
        <v>15064</v>
      </c>
      <c r="C160" s="5">
        <v>18419</v>
      </c>
      <c r="D160" s="5">
        <v>18499</v>
      </c>
    </row>
    <row r="161" spans="1:4" ht="30" x14ac:dyDescent="0.25">
      <c r="A161" s="2" t="s">
        <v>702</v>
      </c>
      <c r="B161" s="4" t="s">
        <v>5</v>
      </c>
      <c r="C161" s="4" t="s">
        <v>5</v>
      </c>
      <c r="D161" s="4" t="s">
        <v>5</v>
      </c>
    </row>
    <row r="162" spans="1:4" x14ac:dyDescent="0.25">
      <c r="A162" s="3" t="s">
        <v>653</v>
      </c>
      <c r="B162" s="4" t="s">
        <v>5</v>
      </c>
      <c r="C162" s="4" t="s">
        <v>5</v>
      </c>
      <c r="D162" s="4" t="s">
        <v>5</v>
      </c>
    </row>
    <row r="163" spans="1:4" x14ac:dyDescent="0.25">
      <c r="A163" s="2" t="s">
        <v>620</v>
      </c>
      <c r="B163" s="5">
        <v>9159</v>
      </c>
      <c r="C163" s="5">
        <v>10783</v>
      </c>
      <c r="D163" s="4" t="s">
        <v>5</v>
      </c>
    </row>
    <row r="164" spans="1:4" ht="30" x14ac:dyDescent="0.25">
      <c r="A164" s="2" t="s">
        <v>703</v>
      </c>
      <c r="B164" s="4" t="s">
        <v>5</v>
      </c>
      <c r="C164" s="4" t="s">
        <v>5</v>
      </c>
      <c r="D164" s="4" t="s">
        <v>5</v>
      </c>
    </row>
    <row r="165" spans="1:4" x14ac:dyDescent="0.25">
      <c r="A165" s="3" t="s">
        <v>653</v>
      </c>
      <c r="B165" s="4" t="s">
        <v>5</v>
      </c>
      <c r="C165" s="4" t="s">
        <v>5</v>
      </c>
      <c r="D165" s="4" t="s">
        <v>5</v>
      </c>
    </row>
    <row r="166" spans="1:4" x14ac:dyDescent="0.25">
      <c r="A166" s="2" t="s">
        <v>620</v>
      </c>
      <c r="B166" s="5">
        <v>5905</v>
      </c>
      <c r="C166" s="5">
        <v>7636</v>
      </c>
      <c r="D166" s="4" t="s">
        <v>5</v>
      </c>
    </row>
    <row r="167" spans="1:4" ht="30" x14ac:dyDescent="0.25">
      <c r="A167" s="2" t="s">
        <v>704</v>
      </c>
      <c r="B167" s="4" t="s">
        <v>5</v>
      </c>
      <c r="C167" s="4" t="s">
        <v>5</v>
      </c>
      <c r="D167" s="4" t="s">
        <v>5</v>
      </c>
    </row>
    <row r="168" spans="1:4" x14ac:dyDescent="0.25">
      <c r="A168" s="3" t="s">
        <v>653</v>
      </c>
      <c r="B168" s="4" t="s">
        <v>5</v>
      </c>
      <c r="C168" s="4" t="s">
        <v>5</v>
      </c>
      <c r="D168" s="4" t="s">
        <v>5</v>
      </c>
    </row>
    <row r="169" spans="1:4" x14ac:dyDescent="0.25">
      <c r="A169" s="2" t="s">
        <v>620</v>
      </c>
      <c r="B169" s="5">
        <v>2603</v>
      </c>
      <c r="C169" s="5">
        <v>2927</v>
      </c>
      <c r="D169" s="4" t="s">
        <v>5</v>
      </c>
    </row>
    <row r="170" spans="1:4" ht="30" x14ac:dyDescent="0.25">
      <c r="A170" s="2" t="s">
        <v>705</v>
      </c>
      <c r="B170" s="4" t="s">
        <v>5</v>
      </c>
      <c r="C170" s="4" t="s">
        <v>5</v>
      </c>
      <c r="D170" s="4" t="s">
        <v>5</v>
      </c>
    </row>
    <row r="171" spans="1:4" x14ac:dyDescent="0.25">
      <c r="A171" s="3" t="s">
        <v>653</v>
      </c>
      <c r="B171" s="4" t="s">
        <v>5</v>
      </c>
      <c r="C171" s="4" t="s">
        <v>5</v>
      </c>
      <c r="D171" s="4" t="s">
        <v>5</v>
      </c>
    </row>
    <row r="172" spans="1:4" x14ac:dyDescent="0.25">
      <c r="A172" s="2" t="s">
        <v>620</v>
      </c>
      <c r="B172" s="4">
        <v>0</v>
      </c>
      <c r="C172" s="4">
        <v>0</v>
      </c>
      <c r="D172" s="4" t="s">
        <v>5</v>
      </c>
    </row>
    <row r="173" spans="1:4" ht="30" x14ac:dyDescent="0.25">
      <c r="A173" s="2" t="s">
        <v>706</v>
      </c>
      <c r="B173" s="4" t="s">
        <v>5</v>
      </c>
      <c r="C173" s="4" t="s">
        <v>5</v>
      </c>
      <c r="D173" s="4" t="s">
        <v>5</v>
      </c>
    </row>
    <row r="174" spans="1:4" x14ac:dyDescent="0.25">
      <c r="A174" s="3" t="s">
        <v>653</v>
      </c>
      <c r="B174" s="4" t="s">
        <v>5</v>
      </c>
      <c r="C174" s="4" t="s">
        <v>5</v>
      </c>
      <c r="D174" s="4" t="s">
        <v>5</v>
      </c>
    </row>
    <row r="175" spans="1:4" x14ac:dyDescent="0.25">
      <c r="A175" s="2" t="s">
        <v>620</v>
      </c>
      <c r="B175" s="4">
        <v>0</v>
      </c>
      <c r="C175" s="4">
        <v>82</v>
      </c>
      <c r="D175" s="4" t="s">
        <v>5</v>
      </c>
    </row>
    <row r="176" spans="1:4" ht="30" x14ac:dyDescent="0.25">
      <c r="A176" s="2" t="s">
        <v>707</v>
      </c>
      <c r="B176" s="4" t="s">
        <v>5</v>
      </c>
      <c r="C176" s="4" t="s">
        <v>5</v>
      </c>
      <c r="D176" s="4" t="s">
        <v>5</v>
      </c>
    </row>
    <row r="177" spans="1:4" x14ac:dyDescent="0.25">
      <c r="A177" s="3" t="s">
        <v>653</v>
      </c>
      <c r="B177" s="4" t="s">
        <v>5</v>
      </c>
      <c r="C177" s="4" t="s">
        <v>5</v>
      </c>
      <c r="D177" s="4" t="s">
        <v>5</v>
      </c>
    </row>
    <row r="178" spans="1:4" x14ac:dyDescent="0.25">
      <c r="A178" s="2" t="s">
        <v>620</v>
      </c>
      <c r="B178" s="4">
        <v>111</v>
      </c>
      <c r="C178" s="4">
        <v>163</v>
      </c>
      <c r="D178" s="4" t="s">
        <v>5</v>
      </c>
    </row>
    <row r="179" spans="1:4" ht="30" x14ac:dyDescent="0.25">
      <c r="A179" s="2" t="s">
        <v>708</v>
      </c>
      <c r="B179" s="4" t="s">
        <v>5</v>
      </c>
      <c r="C179" s="4" t="s">
        <v>5</v>
      </c>
      <c r="D179" s="4" t="s">
        <v>5</v>
      </c>
    </row>
    <row r="180" spans="1:4" x14ac:dyDescent="0.25">
      <c r="A180" s="3" t="s">
        <v>653</v>
      </c>
      <c r="B180" s="4" t="s">
        <v>5</v>
      </c>
      <c r="C180" s="4" t="s">
        <v>5</v>
      </c>
      <c r="D180" s="4" t="s">
        <v>5</v>
      </c>
    </row>
    <row r="181" spans="1:4" x14ac:dyDescent="0.25">
      <c r="A181" s="2" t="s">
        <v>620</v>
      </c>
      <c r="B181" s="5">
        <v>3587</v>
      </c>
      <c r="C181" s="5">
        <v>3184</v>
      </c>
      <c r="D181" s="4" t="s">
        <v>5</v>
      </c>
    </row>
    <row r="182" spans="1:4" ht="30" x14ac:dyDescent="0.25">
      <c r="A182" s="2" t="s">
        <v>709</v>
      </c>
      <c r="B182" s="4" t="s">
        <v>5</v>
      </c>
      <c r="C182" s="4" t="s">
        <v>5</v>
      </c>
      <c r="D182" s="4" t="s">
        <v>5</v>
      </c>
    </row>
    <row r="183" spans="1:4" x14ac:dyDescent="0.25">
      <c r="A183" s="3" t="s">
        <v>653</v>
      </c>
      <c r="B183" s="4" t="s">
        <v>5</v>
      </c>
      <c r="C183" s="4" t="s">
        <v>5</v>
      </c>
      <c r="D183" s="4" t="s">
        <v>5</v>
      </c>
    </row>
    <row r="184" spans="1:4" x14ac:dyDescent="0.25">
      <c r="A184" s="2" t="s">
        <v>620</v>
      </c>
      <c r="B184" s="5">
        <v>3806</v>
      </c>
      <c r="C184" s="5">
        <v>5086</v>
      </c>
      <c r="D184" s="4" t="s">
        <v>5</v>
      </c>
    </row>
    <row r="185" spans="1:4" ht="30" x14ac:dyDescent="0.25">
      <c r="A185" s="2" t="s">
        <v>710</v>
      </c>
      <c r="B185" s="4" t="s">
        <v>5</v>
      </c>
      <c r="C185" s="4" t="s">
        <v>5</v>
      </c>
      <c r="D185" s="4" t="s">
        <v>5</v>
      </c>
    </row>
    <row r="186" spans="1:4" x14ac:dyDescent="0.25">
      <c r="A186" s="3" t="s">
        <v>653</v>
      </c>
      <c r="B186" s="4" t="s">
        <v>5</v>
      </c>
      <c r="C186" s="4" t="s">
        <v>5</v>
      </c>
      <c r="D186" s="4" t="s">
        <v>5</v>
      </c>
    </row>
    <row r="187" spans="1:4" x14ac:dyDescent="0.25">
      <c r="A187" s="2" t="s">
        <v>620</v>
      </c>
      <c r="B187" s="5">
        <v>4957</v>
      </c>
      <c r="C187" s="5">
        <v>6977</v>
      </c>
      <c r="D187" s="4" t="s">
        <v>5</v>
      </c>
    </row>
    <row r="188" spans="1:4" ht="30" x14ac:dyDescent="0.25">
      <c r="A188" s="2" t="s">
        <v>711</v>
      </c>
      <c r="B188" s="4" t="s">
        <v>5</v>
      </c>
      <c r="C188" s="4" t="s">
        <v>5</v>
      </c>
      <c r="D188" s="4" t="s">
        <v>5</v>
      </c>
    </row>
    <row r="189" spans="1:4" x14ac:dyDescent="0.25">
      <c r="A189" s="3" t="s">
        <v>653</v>
      </c>
      <c r="B189" s="4" t="s">
        <v>5</v>
      </c>
      <c r="C189" s="4" t="s">
        <v>5</v>
      </c>
      <c r="D189" s="4" t="s">
        <v>5</v>
      </c>
    </row>
    <row r="190" spans="1:4" x14ac:dyDescent="0.25">
      <c r="A190" s="2" t="s">
        <v>620</v>
      </c>
      <c r="B190" s="4">
        <v>0</v>
      </c>
      <c r="C190" s="4">
        <v>0</v>
      </c>
      <c r="D190" s="4" t="s">
        <v>5</v>
      </c>
    </row>
    <row r="191" spans="1:4" ht="30" x14ac:dyDescent="0.25">
      <c r="A191" s="2" t="s">
        <v>712</v>
      </c>
      <c r="B191" s="4" t="s">
        <v>5</v>
      </c>
      <c r="C191" s="4" t="s">
        <v>5</v>
      </c>
      <c r="D191" s="4" t="s">
        <v>5</v>
      </c>
    </row>
    <row r="192" spans="1:4" x14ac:dyDescent="0.25">
      <c r="A192" s="3" t="s">
        <v>653</v>
      </c>
      <c r="B192" s="4" t="s">
        <v>5</v>
      </c>
      <c r="C192" s="4" t="s">
        <v>5</v>
      </c>
      <c r="D192" s="4" t="s">
        <v>5</v>
      </c>
    </row>
    <row r="193" spans="1:4" x14ac:dyDescent="0.25">
      <c r="A193" s="2" t="s">
        <v>620</v>
      </c>
      <c r="B193" s="4">
        <v>0</v>
      </c>
      <c r="C193" s="4">
        <v>0</v>
      </c>
      <c r="D193" s="4" t="s">
        <v>5</v>
      </c>
    </row>
    <row r="194" spans="1:4" ht="30" x14ac:dyDescent="0.25">
      <c r="A194" s="2" t="s">
        <v>713</v>
      </c>
      <c r="B194" s="4" t="s">
        <v>5</v>
      </c>
      <c r="C194" s="4" t="s">
        <v>5</v>
      </c>
      <c r="D194" s="4" t="s">
        <v>5</v>
      </c>
    </row>
    <row r="195" spans="1:4" x14ac:dyDescent="0.25">
      <c r="A195" s="3" t="s">
        <v>653</v>
      </c>
      <c r="B195" s="4" t="s">
        <v>5</v>
      </c>
      <c r="C195" s="4" t="s">
        <v>5</v>
      </c>
      <c r="D195" s="4" t="s">
        <v>5</v>
      </c>
    </row>
    <row r="196" spans="1:4" x14ac:dyDescent="0.25">
      <c r="A196" s="2" t="s">
        <v>620</v>
      </c>
      <c r="B196" s="4">
        <v>0</v>
      </c>
      <c r="C196" s="4">
        <v>0</v>
      </c>
      <c r="D196" s="4" t="s">
        <v>5</v>
      </c>
    </row>
    <row r="197" spans="1:4" x14ac:dyDescent="0.25">
      <c r="A197" s="2" t="s">
        <v>650</v>
      </c>
      <c r="B197" s="4" t="s">
        <v>5</v>
      </c>
      <c r="C197" s="4" t="s">
        <v>5</v>
      </c>
      <c r="D197" s="4" t="s">
        <v>5</v>
      </c>
    </row>
    <row r="198" spans="1:4" x14ac:dyDescent="0.25">
      <c r="A198" s="3" t="s">
        <v>653</v>
      </c>
      <c r="B198" s="4" t="s">
        <v>5</v>
      </c>
      <c r="C198" s="4" t="s">
        <v>5</v>
      </c>
      <c r="D198" s="4" t="s">
        <v>5</v>
      </c>
    </row>
    <row r="199" spans="1:4" x14ac:dyDescent="0.25">
      <c r="A199" s="2" t="s">
        <v>620</v>
      </c>
      <c r="B199" s="5">
        <v>231544</v>
      </c>
      <c r="C199" s="5">
        <v>240332</v>
      </c>
      <c r="D199" s="5">
        <v>248155</v>
      </c>
    </row>
    <row r="200" spans="1:4" ht="30" x14ac:dyDescent="0.25">
      <c r="A200" s="2" t="s">
        <v>714</v>
      </c>
      <c r="B200" s="4" t="s">
        <v>5</v>
      </c>
      <c r="C200" s="4" t="s">
        <v>5</v>
      </c>
      <c r="D200" s="4" t="s">
        <v>5</v>
      </c>
    </row>
    <row r="201" spans="1:4" x14ac:dyDescent="0.25">
      <c r="A201" s="3" t="s">
        <v>653</v>
      </c>
      <c r="B201" s="4" t="s">
        <v>5</v>
      </c>
      <c r="C201" s="4" t="s">
        <v>5</v>
      </c>
      <c r="D201" s="4" t="s">
        <v>5</v>
      </c>
    </row>
    <row r="202" spans="1:4" x14ac:dyDescent="0.25">
      <c r="A202" s="2" t="s">
        <v>620</v>
      </c>
      <c r="B202" s="5">
        <v>213849</v>
      </c>
      <c r="C202" s="5">
        <v>219753</v>
      </c>
      <c r="D202" s="4" t="s">
        <v>5</v>
      </c>
    </row>
    <row r="203" spans="1:4" ht="30" x14ac:dyDescent="0.25">
      <c r="A203" s="2" t="s">
        <v>715</v>
      </c>
      <c r="B203" s="4" t="s">
        <v>5</v>
      </c>
      <c r="C203" s="4" t="s">
        <v>5</v>
      </c>
      <c r="D203" s="4" t="s">
        <v>5</v>
      </c>
    </row>
    <row r="204" spans="1:4" x14ac:dyDescent="0.25">
      <c r="A204" s="3" t="s">
        <v>653</v>
      </c>
      <c r="B204" s="4" t="s">
        <v>5</v>
      </c>
      <c r="C204" s="4" t="s">
        <v>5</v>
      </c>
      <c r="D204" s="4" t="s">
        <v>5</v>
      </c>
    </row>
    <row r="205" spans="1:4" x14ac:dyDescent="0.25">
      <c r="A205" s="2" t="s">
        <v>620</v>
      </c>
      <c r="B205" s="5">
        <v>17695</v>
      </c>
      <c r="C205" s="5">
        <v>20579</v>
      </c>
      <c r="D205" s="4" t="s">
        <v>5</v>
      </c>
    </row>
    <row r="206" spans="1:4" ht="30" x14ac:dyDescent="0.25">
      <c r="A206" s="2" t="s">
        <v>716</v>
      </c>
      <c r="B206" s="4" t="s">
        <v>5</v>
      </c>
      <c r="C206" s="4" t="s">
        <v>5</v>
      </c>
      <c r="D206" s="4" t="s">
        <v>5</v>
      </c>
    </row>
    <row r="207" spans="1:4" x14ac:dyDescent="0.25">
      <c r="A207" s="3" t="s">
        <v>653</v>
      </c>
      <c r="B207" s="4" t="s">
        <v>5</v>
      </c>
      <c r="C207" s="4" t="s">
        <v>5</v>
      </c>
      <c r="D207" s="4" t="s">
        <v>5</v>
      </c>
    </row>
    <row r="208" spans="1:4" x14ac:dyDescent="0.25">
      <c r="A208" s="2" t="s">
        <v>620</v>
      </c>
      <c r="B208" s="5">
        <v>143422</v>
      </c>
      <c r="C208" s="5">
        <v>159743</v>
      </c>
      <c r="D208" s="4" t="s">
        <v>5</v>
      </c>
    </row>
    <row r="209" spans="1:4" ht="30" x14ac:dyDescent="0.25">
      <c r="A209" s="2" t="s">
        <v>717</v>
      </c>
      <c r="B209" s="4" t="s">
        <v>5</v>
      </c>
      <c r="C209" s="4" t="s">
        <v>5</v>
      </c>
      <c r="D209" s="4" t="s">
        <v>5</v>
      </c>
    </row>
    <row r="210" spans="1:4" x14ac:dyDescent="0.25">
      <c r="A210" s="3" t="s">
        <v>653</v>
      </c>
      <c r="B210" s="4" t="s">
        <v>5</v>
      </c>
      <c r="C210" s="4" t="s">
        <v>5</v>
      </c>
      <c r="D210" s="4" t="s">
        <v>5</v>
      </c>
    </row>
    <row r="211" spans="1:4" x14ac:dyDescent="0.25">
      <c r="A211" s="2" t="s">
        <v>620</v>
      </c>
      <c r="B211" s="4">
        <v>0</v>
      </c>
      <c r="C211" s="4">
        <v>0</v>
      </c>
      <c r="D211" s="4" t="s">
        <v>5</v>
      </c>
    </row>
    <row r="212" spans="1:4" ht="30" x14ac:dyDescent="0.25">
      <c r="A212" s="2" t="s">
        <v>718</v>
      </c>
      <c r="B212" s="4" t="s">
        <v>5</v>
      </c>
      <c r="C212" s="4" t="s">
        <v>5</v>
      </c>
      <c r="D212" s="4" t="s">
        <v>5</v>
      </c>
    </row>
    <row r="213" spans="1:4" x14ac:dyDescent="0.25">
      <c r="A213" s="3" t="s">
        <v>653</v>
      </c>
      <c r="B213" s="4" t="s">
        <v>5</v>
      </c>
      <c r="C213" s="4" t="s">
        <v>5</v>
      </c>
      <c r="D213" s="4" t="s">
        <v>5</v>
      </c>
    </row>
    <row r="214" spans="1:4" x14ac:dyDescent="0.25">
      <c r="A214" s="2" t="s">
        <v>620</v>
      </c>
      <c r="B214" s="4">
        <v>145</v>
      </c>
      <c r="C214" s="4">
        <v>731</v>
      </c>
      <c r="D214" s="4" t="s">
        <v>5</v>
      </c>
    </row>
    <row r="215" spans="1:4" ht="30" x14ac:dyDescent="0.25">
      <c r="A215" s="2" t="s">
        <v>719</v>
      </c>
      <c r="B215" s="4" t="s">
        <v>5</v>
      </c>
      <c r="C215" s="4" t="s">
        <v>5</v>
      </c>
      <c r="D215" s="4" t="s">
        <v>5</v>
      </c>
    </row>
    <row r="216" spans="1:4" x14ac:dyDescent="0.25">
      <c r="A216" s="3" t="s">
        <v>653</v>
      </c>
      <c r="B216" s="4" t="s">
        <v>5</v>
      </c>
      <c r="C216" s="4" t="s">
        <v>5</v>
      </c>
      <c r="D216" s="4" t="s">
        <v>5</v>
      </c>
    </row>
    <row r="217" spans="1:4" x14ac:dyDescent="0.25">
      <c r="A217" s="2" t="s">
        <v>620</v>
      </c>
      <c r="B217" s="5">
        <v>1266</v>
      </c>
      <c r="C217" s="5">
        <v>1885</v>
      </c>
      <c r="D217" s="4" t="s">
        <v>5</v>
      </c>
    </row>
    <row r="218" spans="1:4" ht="30" x14ac:dyDescent="0.25">
      <c r="A218" s="2" t="s">
        <v>720</v>
      </c>
      <c r="B218" s="4" t="s">
        <v>5</v>
      </c>
      <c r="C218" s="4" t="s">
        <v>5</v>
      </c>
      <c r="D218" s="4" t="s">
        <v>5</v>
      </c>
    </row>
    <row r="219" spans="1:4" x14ac:dyDescent="0.25">
      <c r="A219" s="3" t="s">
        <v>653</v>
      </c>
      <c r="B219" s="4" t="s">
        <v>5</v>
      </c>
      <c r="C219" s="4" t="s">
        <v>5</v>
      </c>
      <c r="D219" s="4" t="s">
        <v>5</v>
      </c>
    </row>
    <row r="220" spans="1:4" x14ac:dyDescent="0.25">
      <c r="A220" s="2" t="s">
        <v>620</v>
      </c>
      <c r="B220" s="5">
        <v>51951</v>
      </c>
      <c r="C220" s="5">
        <v>40392</v>
      </c>
      <c r="D220" s="4" t="s">
        <v>5</v>
      </c>
    </row>
    <row r="221" spans="1:4" ht="30" x14ac:dyDescent="0.25">
      <c r="A221" s="2" t="s">
        <v>721</v>
      </c>
      <c r="B221" s="4" t="s">
        <v>5</v>
      </c>
      <c r="C221" s="4" t="s">
        <v>5</v>
      </c>
      <c r="D221" s="4" t="s">
        <v>5</v>
      </c>
    </row>
    <row r="222" spans="1:4" x14ac:dyDescent="0.25">
      <c r="A222" s="3" t="s">
        <v>653</v>
      </c>
      <c r="B222" s="4" t="s">
        <v>5</v>
      </c>
      <c r="C222" s="4" t="s">
        <v>5</v>
      </c>
      <c r="D222" s="4" t="s">
        <v>5</v>
      </c>
    </row>
    <row r="223" spans="1:4" x14ac:dyDescent="0.25">
      <c r="A223" s="2" t="s">
        <v>620</v>
      </c>
      <c r="B223" s="5">
        <v>8610</v>
      </c>
      <c r="C223" s="5">
        <v>8426</v>
      </c>
      <c r="D223" s="4" t="s">
        <v>5</v>
      </c>
    </row>
    <row r="224" spans="1:4" ht="30" x14ac:dyDescent="0.25">
      <c r="A224" s="2" t="s">
        <v>722</v>
      </c>
      <c r="B224" s="4" t="s">
        <v>5</v>
      </c>
      <c r="C224" s="4" t="s">
        <v>5</v>
      </c>
      <c r="D224" s="4" t="s">
        <v>5</v>
      </c>
    </row>
    <row r="225" spans="1:4" x14ac:dyDescent="0.25">
      <c r="A225" s="3" t="s">
        <v>653</v>
      </c>
      <c r="B225" s="4" t="s">
        <v>5</v>
      </c>
      <c r="C225" s="4" t="s">
        <v>5</v>
      </c>
      <c r="D225" s="4" t="s">
        <v>5</v>
      </c>
    </row>
    <row r="226" spans="1:4" x14ac:dyDescent="0.25">
      <c r="A226" s="2" t="s">
        <v>620</v>
      </c>
      <c r="B226" s="5">
        <v>26150</v>
      </c>
      <c r="C226" s="5">
        <v>29155</v>
      </c>
      <c r="D226" s="4" t="s">
        <v>5</v>
      </c>
    </row>
    <row r="227" spans="1:4" ht="30" x14ac:dyDescent="0.25">
      <c r="A227" s="2" t="s">
        <v>723</v>
      </c>
      <c r="B227" s="4" t="s">
        <v>5</v>
      </c>
      <c r="C227" s="4" t="s">
        <v>5</v>
      </c>
      <c r="D227" s="4" t="s">
        <v>5</v>
      </c>
    </row>
    <row r="228" spans="1:4" x14ac:dyDescent="0.25">
      <c r="A228" s="3" t="s">
        <v>653</v>
      </c>
      <c r="B228" s="4" t="s">
        <v>5</v>
      </c>
      <c r="C228" s="4" t="s">
        <v>5</v>
      </c>
      <c r="D228" s="4" t="s">
        <v>5</v>
      </c>
    </row>
    <row r="229" spans="1:4" x14ac:dyDescent="0.25">
      <c r="A229" s="2" t="s">
        <v>620</v>
      </c>
      <c r="B229" s="4">
        <v>0</v>
      </c>
      <c r="C229" s="4">
        <v>0</v>
      </c>
      <c r="D229" s="4" t="s">
        <v>5</v>
      </c>
    </row>
    <row r="230" spans="1:4" ht="30" x14ac:dyDescent="0.25">
      <c r="A230" s="2" t="s">
        <v>724</v>
      </c>
      <c r="B230" s="4" t="s">
        <v>5</v>
      </c>
      <c r="C230" s="4" t="s">
        <v>5</v>
      </c>
      <c r="D230" s="4" t="s">
        <v>5</v>
      </c>
    </row>
    <row r="231" spans="1:4" x14ac:dyDescent="0.25">
      <c r="A231" s="3" t="s">
        <v>653</v>
      </c>
      <c r="B231" s="4" t="s">
        <v>5</v>
      </c>
      <c r="C231" s="4" t="s">
        <v>5</v>
      </c>
      <c r="D231" s="4" t="s">
        <v>5</v>
      </c>
    </row>
    <row r="232" spans="1:4" x14ac:dyDescent="0.25">
      <c r="A232" s="2" t="s">
        <v>620</v>
      </c>
      <c r="B232" s="4">
        <v>0</v>
      </c>
      <c r="C232" s="4">
        <v>0</v>
      </c>
      <c r="D232" s="4" t="s">
        <v>5</v>
      </c>
    </row>
    <row r="233" spans="1:4" ht="30" x14ac:dyDescent="0.25">
      <c r="A233" s="2" t="s">
        <v>725</v>
      </c>
      <c r="B233" s="4" t="s">
        <v>5</v>
      </c>
      <c r="C233" s="4" t="s">
        <v>5</v>
      </c>
      <c r="D233" s="4" t="s">
        <v>5</v>
      </c>
    </row>
    <row r="234" spans="1:4" x14ac:dyDescent="0.25">
      <c r="A234" s="3" t="s">
        <v>653</v>
      </c>
      <c r="B234" s="4" t="s">
        <v>5</v>
      </c>
      <c r="C234" s="4" t="s">
        <v>5</v>
      </c>
      <c r="D234" s="4" t="s">
        <v>5</v>
      </c>
    </row>
    <row r="235" spans="1:4" x14ac:dyDescent="0.25">
      <c r="A235" s="2" t="s">
        <v>620</v>
      </c>
      <c r="B235" s="4">
        <v>0</v>
      </c>
      <c r="C235" s="4">
        <v>0</v>
      </c>
      <c r="D235" s="4" t="s">
        <v>5</v>
      </c>
    </row>
    <row r="236" spans="1:4" x14ac:dyDescent="0.25">
      <c r="A236" s="2" t="s">
        <v>651</v>
      </c>
      <c r="B236" s="4" t="s">
        <v>5</v>
      </c>
      <c r="C236" s="4" t="s">
        <v>5</v>
      </c>
      <c r="D236" s="4" t="s">
        <v>5</v>
      </c>
    </row>
    <row r="237" spans="1:4" x14ac:dyDescent="0.25">
      <c r="A237" s="3" t="s">
        <v>653</v>
      </c>
      <c r="B237" s="4" t="s">
        <v>5</v>
      </c>
      <c r="C237" s="4" t="s">
        <v>5</v>
      </c>
      <c r="D237" s="4" t="s">
        <v>5</v>
      </c>
    </row>
    <row r="238" spans="1:4" x14ac:dyDescent="0.25">
      <c r="A238" s="2" t="s">
        <v>620</v>
      </c>
      <c r="B238" s="5">
        <v>14977</v>
      </c>
      <c r="C238" s="5">
        <v>15286</v>
      </c>
      <c r="D238" s="5">
        <v>16060</v>
      </c>
    </row>
    <row r="239" spans="1:4" ht="30" x14ac:dyDescent="0.25">
      <c r="A239" s="2" t="s">
        <v>726</v>
      </c>
      <c r="B239" s="4" t="s">
        <v>5</v>
      </c>
      <c r="C239" s="4" t="s">
        <v>5</v>
      </c>
      <c r="D239" s="4" t="s">
        <v>5</v>
      </c>
    </row>
    <row r="240" spans="1:4" x14ac:dyDescent="0.25">
      <c r="A240" s="3" t="s">
        <v>653</v>
      </c>
      <c r="B240" s="4" t="s">
        <v>5</v>
      </c>
      <c r="C240" s="4" t="s">
        <v>5</v>
      </c>
      <c r="D240" s="4" t="s">
        <v>5</v>
      </c>
    </row>
    <row r="241" spans="1:4" x14ac:dyDescent="0.25">
      <c r="A241" s="2" t="s">
        <v>620</v>
      </c>
      <c r="B241" s="5">
        <v>14209</v>
      </c>
      <c r="C241" s="5">
        <v>14675</v>
      </c>
      <c r="D241" s="4" t="s">
        <v>5</v>
      </c>
    </row>
    <row r="242" spans="1:4" ht="30" x14ac:dyDescent="0.25">
      <c r="A242" s="2" t="s">
        <v>727</v>
      </c>
      <c r="B242" s="4" t="s">
        <v>5</v>
      </c>
      <c r="C242" s="4" t="s">
        <v>5</v>
      </c>
      <c r="D242" s="4" t="s">
        <v>5</v>
      </c>
    </row>
    <row r="243" spans="1:4" x14ac:dyDescent="0.25">
      <c r="A243" s="3" t="s">
        <v>653</v>
      </c>
      <c r="B243" s="4" t="s">
        <v>5</v>
      </c>
      <c r="C243" s="4" t="s">
        <v>5</v>
      </c>
      <c r="D243" s="4" t="s">
        <v>5</v>
      </c>
    </row>
    <row r="244" spans="1:4" x14ac:dyDescent="0.25">
      <c r="A244" s="2" t="s">
        <v>620</v>
      </c>
      <c r="B244" s="4">
        <v>768</v>
      </c>
      <c r="C244" s="4">
        <v>611</v>
      </c>
      <c r="D244" s="4" t="s">
        <v>5</v>
      </c>
    </row>
    <row r="245" spans="1:4" ht="30" x14ac:dyDescent="0.25">
      <c r="A245" s="2" t="s">
        <v>728</v>
      </c>
      <c r="B245" s="4" t="s">
        <v>5</v>
      </c>
      <c r="C245" s="4" t="s">
        <v>5</v>
      </c>
      <c r="D245" s="4" t="s">
        <v>5</v>
      </c>
    </row>
    <row r="246" spans="1:4" x14ac:dyDescent="0.25">
      <c r="A246" s="3" t="s">
        <v>653</v>
      </c>
      <c r="B246" s="4" t="s">
        <v>5</v>
      </c>
      <c r="C246" s="4" t="s">
        <v>5</v>
      </c>
      <c r="D246" s="4" t="s">
        <v>5</v>
      </c>
    </row>
    <row r="247" spans="1:4" x14ac:dyDescent="0.25">
      <c r="A247" s="2" t="s">
        <v>620</v>
      </c>
      <c r="B247" s="5">
        <v>10257</v>
      </c>
      <c r="C247" s="5">
        <v>10706</v>
      </c>
      <c r="D247" s="4" t="s">
        <v>5</v>
      </c>
    </row>
    <row r="248" spans="1:4" ht="30" x14ac:dyDescent="0.25">
      <c r="A248" s="2" t="s">
        <v>729</v>
      </c>
      <c r="B248" s="4" t="s">
        <v>5</v>
      </c>
      <c r="C248" s="4" t="s">
        <v>5</v>
      </c>
      <c r="D248" s="4" t="s">
        <v>5</v>
      </c>
    </row>
    <row r="249" spans="1:4" x14ac:dyDescent="0.25">
      <c r="A249" s="3" t="s">
        <v>653</v>
      </c>
      <c r="B249" s="4" t="s">
        <v>5</v>
      </c>
      <c r="C249" s="4" t="s">
        <v>5</v>
      </c>
      <c r="D249" s="4" t="s">
        <v>5</v>
      </c>
    </row>
    <row r="250" spans="1:4" x14ac:dyDescent="0.25">
      <c r="A250" s="2" t="s">
        <v>620</v>
      </c>
      <c r="B250" s="4">
        <v>194</v>
      </c>
      <c r="C250" s="4">
        <v>0</v>
      </c>
      <c r="D250" s="4" t="s">
        <v>5</v>
      </c>
    </row>
    <row r="251" spans="1:4" ht="30" x14ac:dyDescent="0.25">
      <c r="A251" s="2" t="s">
        <v>730</v>
      </c>
      <c r="B251" s="4" t="s">
        <v>5</v>
      </c>
      <c r="C251" s="4" t="s">
        <v>5</v>
      </c>
      <c r="D251" s="4" t="s">
        <v>5</v>
      </c>
    </row>
    <row r="252" spans="1:4" x14ac:dyDescent="0.25">
      <c r="A252" s="3" t="s">
        <v>653</v>
      </c>
      <c r="B252" s="4" t="s">
        <v>5</v>
      </c>
      <c r="C252" s="4" t="s">
        <v>5</v>
      </c>
      <c r="D252" s="4" t="s">
        <v>5</v>
      </c>
    </row>
    <row r="253" spans="1:4" x14ac:dyDescent="0.25">
      <c r="A253" s="2" t="s">
        <v>620</v>
      </c>
      <c r="B253" s="4">
        <v>0</v>
      </c>
      <c r="C253" s="4">
        <v>0</v>
      </c>
      <c r="D253" s="4" t="s">
        <v>5</v>
      </c>
    </row>
    <row r="254" spans="1:4" ht="30" x14ac:dyDescent="0.25">
      <c r="A254" s="2" t="s">
        <v>731</v>
      </c>
      <c r="B254" s="4" t="s">
        <v>5</v>
      </c>
      <c r="C254" s="4" t="s">
        <v>5</v>
      </c>
      <c r="D254" s="4" t="s">
        <v>5</v>
      </c>
    </row>
    <row r="255" spans="1:4" x14ac:dyDescent="0.25">
      <c r="A255" s="3" t="s">
        <v>653</v>
      </c>
      <c r="B255" s="4" t="s">
        <v>5</v>
      </c>
      <c r="C255" s="4" t="s">
        <v>5</v>
      </c>
      <c r="D255" s="4" t="s">
        <v>5</v>
      </c>
    </row>
    <row r="256" spans="1:4" x14ac:dyDescent="0.25">
      <c r="A256" s="2" t="s">
        <v>620</v>
      </c>
      <c r="B256" s="4">
        <v>0</v>
      </c>
      <c r="C256" s="4">
        <v>7</v>
      </c>
      <c r="D256" s="4" t="s">
        <v>5</v>
      </c>
    </row>
    <row r="257" spans="1:4" ht="30" x14ac:dyDescent="0.25">
      <c r="A257" s="2" t="s">
        <v>732</v>
      </c>
      <c r="B257" s="4" t="s">
        <v>5</v>
      </c>
      <c r="C257" s="4" t="s">
        <v>5</v>
      </c>
      <c r="D257" s="4" t="s">
        <v>5</v>
      </c>
    </row>
    <row r="258" spans="1:4" x14ac:dyDescent="0.25">
      <c r="A258" s="3" t="s">
        <v>653</v>
      </c>
      <c r="B258" s="4" t="s">
        <v>5</v>
      </c>
      <c r="C258" s="4" t="s">
        <v>5</v>
      </c>
      <c r="D258" s="4" t="s">
        <v>5</v>
      </c>
    </row>
    <row r="259" spans="1:4" x14ac:dyDescent="0.25">
      <c r="A259" s="2" t="s">
        <v>620</v>
      </c>
      <c r="B259" s="4">
        <v>73</v>
      </c>
      <c r="C259" s="4">
        <v>16</v>
      </c>
      <c r="D259" s="4" t="s">
        <v>5</v>
      </c>
    </row>
    <row r="260" spans="1:4" ht="30" x14ac:dyDescent="0.25">
      <c r="A260" s="2" t="s">
        <v>733</v>
      </c>
      <c r="B260" s="4" t="s">
        <v>5</v>
      </c>
      <c r="C260" s="4" t="s">
        <v>5</v>
      </c>
      <c r="D260" s="4" t="s">
        <v>5</v>
      </c>
    </row>
    <row r="261" spans="1:4" x14ac:dyDescent="0.25">
      <c r="A261" s="3" t="s">
        <v>653</v>
      </c>
      <c r="B261" s="4" t="s">
        <v>5</v>
      </c>
      <c r="C261" s="4" t="s">
        <v>5</v>
      </c>
      <c r="D261" s="4" t="s">
        <v>5</v>
      </c>
    </row>
    <row r="262" spans="1:4" x14ac:dyDescent="0.25">
      <c r="A262" s="2" t="s">
        <v>620</v>
      </c>
      <c r="B262" s="5">
        <v>3931</v>
      </c>
      <c r="C262" s="5">
        <v>3940</v>
      </c>
      <c r="D262" s="4" t="s">
        <v>5</v>
      </c>
    </row>
    <row r="263" spans="1:4" ht="30" x14ac:dyDescent="0.25">
      <c r="A263" s="2" t="s">
        <v>734</v>
      </c>
      <c r="B263" s="4" t="s">
        <v>5</v>
      </c>
      <c r="C263" s="4" t="s">
        <v>5</v>
      </c>
      <c r="D263" s="4" t="s">
        <v>5</v>
      </c>
    </row>
    <row r="264" spans="1:4" x14ac:dyDescent="0.25">
      <c r="A264" s="3" t="s">
        <v>653</v>
      </c>
      <c r="B264" s="4" t="s">
        <v>5</v>
      </c>
      <c r="C264" s="4" t="s">
        <v>5</v>
      </c>
      <c r="D264" s="4" t="s">
        <v>5</v>
      </c>
    </row>
    <row r="265" spans="1:4" x14ac:dyDescent="0.25">
      <c r="A265" s="2" t="s">
        <v>620</v>
      </c>
      <c r="B265" s="4">
        <v>522</v>
      </c>
      <c r="C265" s="4">
        <v>617</v>
      </c>
      <c r="D265" s="4" t="s">
        <v>5</v>
      </c>
    </row>
    <row r="266" spans="1:4" ht="30" x14ac:dyDescent="0.25">
      <c r="A266" s="2" t="s">
        <v>735</v>
      </c>
      <c r="B266" s="4" t="s">
        <v>5</v>
      </c>
      <c r="C266" s="4" t="s">
        <v>5</v>
      </c>
      <c r="D266" s="4" t="s">
        <v>5</v>
      </c>
    </row>
    <row r="267" spans="1:4" x14ac:dyDescent="0.25">
      <c r="A267" s="3" t="s">
        <v>653</v>
      </c>
      <c r="B267" s="4" t="s">
        <v>5</v>
      </c>
      <c r="C267" s="4" t="s">
        <v>5</v>
      </c>
      <c r="D267" s="4" t="s">
        <v>5</v>
      </c>
    </row>
    <row r="268" spans="1:4" x14ac:dyDescent="0.25">
      <c r="A268" s="2" t="s">
        <v>620</v>
      </c>
      <c r="B268" s="4">
        <v>0</v>
      </c>
      <c r="C268" s="4">
        <v>0</v>
      </c>
      <c r="D268" s="4" t="s">
        <v>5</v>
      </c>
    </row>
    <row r="269" spans="1:4" ht="30" x14ac:dyDescent="0.25">
      <c r="A269" s="2" t="s">
        <v>736</v>
      </c>
      <c r="B269" s="4" t="s">
        <v>5</v>
      </c>
      <c r="C269" s="4" t="s">
        <v>5</v>
      </c>
      <c r="D269" s="4" t="s">
        <v>5</v>
      </c>
    </row>
    <row r="270" spans="1:4" x14ac:dyDescent="0.25">
      <c r="A270" s="3" t="s">
        <v>653</v>
      </c>
      <c r="B270" s="4" t="s">
        <v>5</v>
      </c>
      <c r="C270" s="4" t="s">
        <v>5</v>
      </c>
      <c r="D270" s="4" t="s">
        <v>5</v>
      </c>
    </row>
    <row r="271" spans="1:4" x14ac:dyDescent="0.25">
      <c r="A271" s="2" t="s">
        <v>620</v>
      </c>
      <c r="B271" s="4">
        <v>0</v>
      </c>
      <c r="C271" s="4">
        <v>0</v>
      </c>
      <c r="D271" s="4" t="s">
        <v>5</v>
      </c>
    </row>
    <row r="272" spans="1:4" ht="30" x14ac:dyDescent="0.25">
      <c r="A272" s="2" t="s">
        <v>737</v>
      </c>
      <c r="B272" s="4" t="s">
        <v>5</v>
      </c>
      <c r="C272" s="4" t="s">
        <v>5</v>
      </c>
      <c r="D272" s="4" t="s">
        <v>5</v>
      </c>
    </row>
    <row r="273" spans="1:4" x14ac:dyDescent="0.25">
      <c r="A273" s="3" t="s">
        <v>653</v>
      </c>
      <c r="B273" s="4" t="s">
        <v>5</v>
      </c>
      <c r="C273" s="4" t="s">
        <v>5</v>
      </c>
      <c r="D273" s="4" t="s">
        <v>5</v>
      </c>
    </row>
    <row r="274" spans="1:4" x14ac:dyDescent="0.25">
      <c r="A274" s="2" t="s">
        <v>620</v>
      </c>
      <c r="B274" s="8">
        <v>0</v>
      </c>
      <c r="C274" s="8">
        <v>0</v>
      </c>
      <c r="D274" s="4" t="s">
        <v>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38</v>
      </c>
      <c r="B1" s="7" t="s">
        <v>2</v>
      </c>
      <c r="C1" s="7" t="s">
        <v>28</v>
      </c>
      <c r="D1" s="7" t="s">
        <v>66</v>
      </c>
    </row>
    <row r="2" spans="1:4" ht="30" x14ac:dyDescent="0.25">
      <c r="A2" s="1" t="s">
        <v>27</v>
      </c>
      <c r="B2" s="7"/>
      <c r="C2" s="7"/>
      <c r="D2" s="7"/>
    </row>
    <row r="3" spans="1:4" x14ac:dyDescent="0.25">
      <c r="A3" s="3" t="s">
        <v>653</v>
      </c>
      <c r="B3" s="4" t="s">
        <v>5</v>
      </c>
      <c r="C3" s="4" t="s">
        <v>5</v>
      </c>
      <c r="D3" s="4" t="s">
        <v>5</v>
      </c>
    </row>
    <row r="4" spans="1:4" x14ac:dyDescent="0.25">
      <c r="A4" s="2" t="s">
        <v>739</v>
      </c>
      <c r="B4" s="8">
        <v>8759</v>
      </c>
      <c r="C4" s="8">
        <v>9011</v>
      </c>
      <c r="D4" s="4" t="s">
        <v>5</v>
      </c>
    </row>
    <row r="5" spans="1:4" x14ac:dyDescent="0.25">
      <c r="A5" s="2" t="s">
        <v>740</v>
      </c>
      <c r="B5" s="5">
        <v>2253</v>
      </c>
      <c r="C5" s="5">
        <v>3425</v>
      </c>
      <c r="D5" s="4" t="s">
        <v>5</v>
      </c>
    </row>
    <row r="6" spans="1:4" x14ac:dyDescent="0.25">
      <c r="A6" s="2" t="s">
        <v>741</v>
      </c>
      <c r="B6" s="5">
        <v>9443</v>
      </c>
      <c r="C6" s="5">
        <v>17747</v>
      </c>
      <c r="D6" s="4" t="s">
        <v>5</v>
      </c>
    </row>
    <row r="7" spans="1:4" x14ac:dyDescent="0.25">
      <c r="A7" s="2" t="s">
        <v>742</v>
      </c>
      <c r="B7" s="5">
        <v>20455</v>
      </c>
      <c r="C7" s="5">
        <v>30183</v>
      </c>
      <c r="D7" s="4" t="s">
        <v>5</v>
      </c>
    </row>
    <row r="8" spans="1:4" x14ac:dyDescent="0.25">
      <c r="A8" s="2" t="s">
        <v>338</v>
      </c>
      <c r="B8" s="5">
        <v>590473</v>
      </c>
      <c r="C8" s="5">
        <v>597066</v>
      </c>
      <c r="D8" s="4" t="s">
        <v>5</v>
      </c>
    </row>
    <row r="9" spans="1:4" x14ac:dyDescent="0.25">
      <c r="A9" s="2" t="s">
        <v>743</v>
      </c>
      <c r="B9" s="5">
        <v>610928</v>
      </c>
      <c r="C9" s="5">
        <v>627249</v>
      </c>
      <c r="D9" s="5">
        <v>649727</v>
      </c>
    </row>
    <row r="10" spans="1:4" ht="30" x14ac:dyDescent="0.25">
      <c r="A10" s="2" t="s">
        <v>744</v>
      </c>
      <c r="B10" s="4">
        <v>4</v>
      </c>
      <c r="C10" s="4">
        <v>1</v>
      </c>
      <c r="D10" s="4" t="s">
        <v>5</v>
      </c>
    </row>
    <row r="11" spans="1:4" ht="30" x14ac:dyDescent="0.25">
      <c r="A11" s="2" t="s">
        <v>646</v>
      </c>
      <c r="B11" s="4" t="s">
        <v>5</v>
      </c>
      <c r="C11" s="4" t="s">
        <v>5</v>
      </c>
      <c r="D11" s="4" t="s">
        <v>5</v>
      </c>
    </row>
    <row r="12" spans="1:4" x14ac:dyDescent="0.25">
      <c r="A12" s="3" t="s">
        <v>653</v>
      </c>
      <c r="B12" s="4" t="s">
        <v>5</v>
      </c>
      <c r="C12" s="4" t="s">
        <v>5</v>
      </c>
      <c r="D12" s="4" t="s">
        <v>5</v>
      </c>
    </row>
    <row r="13" spans="1:4" x14ac:dyDescent="0.25">
      <c r="A13" s="2" t="s">
        <v>739</v>
      </c>
      <c r="B13" s="4">
        <v>230</v>
      </c>
      <c r="C13" s="4">
        <v>208</v>
      </c>
      <c r="D13" s="4" t="s">
        <v>5</v>
      </c>
    </row>
    <row r="14" spans="1:4" x14ac:dyDescent="0.25">
      <c r="A14" s="2" t="s">
        <v>740</v>
      </c>
      <c r="B14" s="4">
        <v>88</v>
      </c>
      <c r="C14" s="4">
        <v>0</v>
      </c>
      <c r="D14" s="4" t="s">
        <v>5</v>
      </c>
    </row>
    <row r="15" spans="1:4" x14ac:dyDescent="0.25">
      <c r="A15" s="2" t="s">
        <v>741</v>
      </c>
      <c r="B15" s="4">
        <v>84</v>
      </c>
      <c r="C15" s="4">
        <v>145</v>
      </c>
      <c r="D15" s="4" t="s">
        <v>5</v>
      </c>
    </row>
    <row r="16" spans="1:4" x14ac:dyDescent="0.25">
      <c r="A16" s="2" t="s">
        <v>742</v>
      </c>
      <c r="B16" s="4">
        <v>402</v>
      </c>
      <c r="C16" s="4">
        <v>353</v>
      </c>
      <c r="D16" s="4" t="s">
        <v>5</v>
      </c>
    </row>
    <row r="17" spans="1:4" x14ac:dyDescent="0.25">
      <c r="A17" s="2" t="s">
        <v>338</v>
      </c>
      <c r="B17" s="5">
        <v>14920</v>
      </c>
      <c r="C17" s="5">
        <v>11651</v>
      </c>
      <c r="D17" s="4" t="s">
        <v>5</v>
      </c>
    </row>
    <row r="18" spans="1:4" x14ac:dyDescent="0.25">
      <c r="A18" s="2" t="s">
        <v>743</v>
      </c>
      <c r="B18" s="5">
        <v>15322</v>
      </c>
      <c r="C18" s="5">
        <v>12004</v>
      </c>
      <c r="D18" s="5">
        <v>14760</v>
      </c>
    </row>
    <row r="19" spans="1:4" ht="30" x14ac:dyDescent="0.25">
      <c r="A19" s="2" t="s">
        <v>744</v>
      </c>
      <c r="B19" s="4">
        <v>0</v>
      </c>
      <c r="C19" s="4">
        <v>0</v>
      </c>
      <c r="D19" s="4" t="s">
        <v>5</v>
      </c>
    </row>
    <row r="20" spans="1:4" x14ac:dyDescent="0.25">
      <c r="A20" s="2" t="s">
        <v>647</v>
      </c>
      <c r="B20" s="4" t="s">
        <v>5</v>
      </c>
      <c r="C20" s="4" t="s">
        <v>5</v>
      </c>
      <c r="D20" s="4" t="s">
        <v>5</v>
      </c>
    </row>
    <row r="21" spans="1:4" x14ac:dyDescent="0.25">
      <c r="A21" s="3" t="s">
        <v>653</v>
      </c>
      <c r="B21" s="4" t="s">
        <v>5</v>
      </c>
      <c r="C21" s="4" t="s">
        <v>5</v>
      </c>
      <c r="D21" s="4" t="s">
        <v>5</v>
      </c>
    </row>
    <row r="22" spans="1:4" x14ac:dyDescent="0.25">
      <c r="A22" s="2" t="s">
        <v>739</v>
      </c>
      <c r="B22" s="4">
        <v>354</v>
      </c>
      <c r="C22" s="4">
        <v>927</v>
      </c>
      <c r="D22" s="4" t="s">
        <v>5</v>
      </c>
    </row>
    <row r="23" spans="1:4" x14ac:dyDescent="0.25">
      <c r="A23" s="2" t="s">
        <v>740</v>
      </c>
      <c r="B23" s="4">
        <v>223</v>
      </c>
      <c r="C23" s="4">
        <v>19</v>
      </c>
      <c r="D23" s="4" t="s">
        <v>5</v>
      </c>
    </row>
    <row r="24" spans="1:4" x14ac:dyDescent="0.25">
      <c r="A24" s="2" t="s">
        <v>741</v>
      </c>
      <c r="B24" s="4">
        <v>296</v>
      </c>
      <c r="C24" s="5">
        <v>1100</v>
      </c>
      <c r="D24" s="4" t="s">
        <v>5</v>
      </c>
    </row>
    <row r="25" spans="1:4" x14ac:dyDescent="0.25">
      <c r="A25" s="2" t="s">
        <v>742</v>
      </c>
      <c r="B25" s="4">
        <v>873</v>
      </c>
      <c r="C25" s="5">
        <v>2046</v>
      </c>
      <c r="D25" s="4" t="s">
        <v>5</v>
      </c>
    </row>
    <row r="26" spans="1:4" x14ac:dyDescent="0.25">
      <c r="A26" s="2" t="s">
        <v>338</v>
      </c>
      <c r="B26" s="5">
        <v>64380</v>
      </c>
      <c r="C26" s="5">
        <v>56148</v>
      </c>
      <c r="D26" s="4" t="s">
        <v>5</v>
      </c>
    </row>
    <row r="27" spans="1:4" x14ac:dyDescent="0.25">
      <c r="A27" s="2" t="s">
        <v>743</v>
      </c>
      <c r="B27" s="5">
        <v>65253</v>
      </c>
      <c r="C27" s="5">
        <v>58194</v>
      </c>
      <c r="D27" s="5">
        <v>58983</v>
      </c>
    </row>
    <row r="28" spans="1:4" ht="30" x14ac:dyDescent="0.25">
      <c r="A28" s="2" t="s">
        <v>744</v>
      </c>
      <c r="B28" s="4">
        <v>4</v>
      </c>
      <c r="C28" s="4">
        <v>1</v>
      </c>
      <c r="D28" s="4" t="s">
        <v>5</v>
      </c>
    </row>
    <row r="29" spans="1:4" x14ac:dyDescent="0.25">
      <c r="A29" s="2" t="s">
        <v>648</v>
      </c>
      <c r="B29" s="4" t="s">
        <v>5</v>
      </c>
      <c r="C29" s="4" t="s">
        <v>5</v>
      </c>
      <c r="D29" s="4" t="s">
        <v>5</v>
      </c>
    </row>
    <row r="30" spans="1:4" x14ac:dyDescent="0.25">
      <c r="A30" s="3" t="s">
        <v>653</v>
      </c>
      <c r="B30" s="4" t="s">
        <v>5</v>
      </c>
      <c r="C30" s="4" t="s">
        <v>5</v>
      </c>
      <c r="D30" s="4" t="s">
        <v>5</v>
      </c>
    </row>
    <row r="31" spans="1:4" x14ac:dyDescent="0.25">
      <c r="A31" s="2" t="s">
        <v>739</v>
      </c>
      <c r="B31" s="5">
        <v>4964</v>
      </c>
      <c r="C31" s="5">
        <v>1789</v>
      </c>
      <c r="D31" s="4" t="s">
        <v>5</v>
      </c>
    </row>
    <row r="32" spans="1:4" x14ac:dyDescent="0.25">
      <c r="A32" s="2" t="s">
        <v>740</v>
      </c>
      <c r="B32" s="4">
        <v>658</v>
      </c>
      <c r="C32" s="4">
        <v>930</v>
      </c>
      <c r="D32" s="4" t="s">
        <v>5</v>
      </c>
    </row>
    <row r="33" spans="1:4" x14ac:dyDescent="0.25">
      <c r="A33" s="2" t="s">
        <v>741</v>
      </c>
      <c r="B33" s="5">
        <v>4154</v>
      </c>
      <c r="C33" s="5">
        <v>11350</v>
      </c>
      <c r="D33" s="4" t="s">
        <v>5</v>
      </c>
    </row>
    <row r="34" spans="1:4" x14ac:dyDescent="0.25">
      <c r="A34" s="2" t="s">
        <v>742</v>
      </c>
      <c r="B34" s="5">
        <v>9776</v>
      </c>
      <c r="C34" s="5">
        <v>14069</v>
      </c>
      <c r="D34" s="4" t="s">
        <v>5</v>
      </c>
    </row>
    <row r="35" spans="1:4" x14ac:dyDescent="0.25">
      <c r="A35" s="2" t="s">
        <v>338</v>
      </c>
      <c r="B35" s="5">
        <v>258992</v>
      </c>
      <c r="C35" s="5">
        <v>268945</v>
      </c>
      <c r="D35" s="4" t="s">
        <v>5</v>
      </c>
    </row>
    <row r="36" spans="1:4" x14ac:dyDescent="0.25">
      <c r="A36" s="2" t="s">
        <v>743</v>
      </c>
      <c r="B36" s="5">
        <v>268768</v>
      </c>
      <c r="C36" s="5">
        <v>283014</v>
      </c>
      <c r="D36" s="5">
        <v>293270</v>
      </c>
    </row>
    <row r="37" spans="1:4" ht="30" x14ac:dyDescent="0.25">
      <c r="A37" s="2" t="s">
        <v>744</v>
      </c>
      <c r="B37" s="4">
        <v>0</v>
      </c>
      <c r="C37" s="4">
        <v>0</v>
      </c>
      <c r="D37" s="4" t="s">
        <v>5</v>
      </c>
    </row>
    <row r="38" spans="1:4" x14ac:dyDescent="0.25">
      <c r="A38" s="2" t="s">
        <v>649</v>
      </c>
      <c r="B38" s="4" t="s">
        <v>5</v>
      </c>
      <c r="C38" s="4" t="s">
        <v>5</v>
      </c>
      <c r="D38" s="4" t="s">
        <v>5</v>
      </c>
    </row>
    <row r="39" spans="1:4" x14ac:dyDescent="0.25">
      <c r="A39" s="3" t="s">
        <v>653</v>
      </c>
      <c r="B39" s="4" t="s">
        <v>5</v>
      </c>
      <c r="C39" s="4" t="s">
        <v>5</v>
      </c>
      <c r="D39" s="4" t="s">
        <v>5</v>
      </c>
    </row>
    <row r="40" spans="1:4" x14ac:dyDescent="0.25">
      <c r="A40" s="2" t="s">
        <v>739</v>
      </c>
      <c r="B40" s="4">
        <v>100</v>
      </c>
      <c r="C40" s="4">
        <v>127</v>
      </c>
      <c r="D40" s="4" t="s">
        <v>5</v>
      </c>
    </row>
    <row r="41" spans="1:4" x14ac:dyDescent="0.25">
      <c r="A41" s="2" t="s">
        <v>740</v>
      </c>
      <c r="B41" s="4">
        <v>0</v>
      </c>
      <c r="C41" s="5">
        <v>1437</v>
      </c>
      <c r="D41" s="4" t="s">
        <v>5</v>
      </c>
    </row>
    <row r="42" spans="1:4" x14ac:dyDescent="0.25">
      <c r="A42" s="2" t="s">
        <v>741</v>
      </c>
      <c r="B42" s="5">
        <v>1273</v>
      </c>
      <c r="C42" s="5">
        <v>1867</v>
      </c>
      <c r="D42" s="4" t="s">
        <v>5</v>
      </c>
    </row>
    <row r="43" spans="1:4" x14ac:dyDescent="0.25">
      <c r="A43" s="2" t="s">
        <v>742</v>
      </c>
      <c r="B43" s="5">
        <v>1373</v>
      </c>
      <c r="C43" s="5">
        <v>3431</v>
      </c>
      <c r="D43" s="4" t="s">
        <v>5</v>
      </c>
    </row>
    <row r="44" spans="1:4" x14ac:dyDescent="0.25">
      <c r="A44" s="2" t="s">
        <v>338</v>
      </c>
      <c r="B44" s="5">
        <v>13691</v>
      </c>
      <c r="C44" s="5">
        <v>14988</v>
      </c>
      <c r="D44" s="4" t="s">
        <v>5</v>
      </c>
    </row>
    <row r="45" spans="1:4" x14ac:dyDescent="0.25">
      <c r="A45" s="2" t="s">
        <v>743</v>
      </c>
      <c r="B45" s="5">
        <v>15064</v>
      </c>
      <c r="C45" s="5">
        <v>18419</v>
      </c>
      <c r="D45" s="5">
        <v>18499</v>
      </c>
    </row>
    <row r="46" spans="1:4" ht="30" x14ac:dyDescent="0.25">
      <c r="A46" s="2" t="s">
        <v>744</v>
      </c>
      <c r="B46" s="4">
        <v>0</v>
      </c>
      <c r="C46" s="4">
        <v>0</v>
      </c>
      <c r="D46" s="4" t="s">
        <v>5</v>
      </c>
    </row>
    <row r="47" spans="1:4" x14ac:dyDescent="0.25">
      <c r="A47" s="2" t="s">
        <v>650</v>
      </c>
      <c r="B47" s="4" t="s">
        <v>5</v>
      </c>
      <c r="C47" s="4" t="s">
        <v>5</v>
      </c>
      <c r="D47" s="4" t="s">
        <v>5</v>
      </c>
    </row>
    <row r="48" spans="1:4" x14ac:dyDescent="0.25">
      <c r="A48" s="3" t="s">
        <v>653</v>
      </c>
      <c r="B48" s="4" t="s">
        <v>5</v>
      </c>
      <c r="C48" s="4" t="s">
        <v>5</v>
      </c>
      <c r="D48" s="4" t="s">
        <v>5</v>
      </c>
    </row>
    <row r="49" spans="1:4" x14ac:dyDescent="0.25">
      <c r="A49" s="2" t="s">
        <v>739</v>
      </c>
      <c r="B49" s="5">
        <v>2984</v>
      </c>
      <c r="C49" s="5">
        <v>5738</v>
      </c>
      <c r="D49" s="4" t="s">
        <v>5</v>
      </c>
    </row>
    <row r="50" spans="1:4" x14ac:dyDescent="0.25">
      <c r="A50" s="2" t="s">
        <v>740</v>
      </c>
      <c r="B50" s="5">
        <v>1246</v>
      </c>
      <c r="C50" s="4">
        <v>978</v>
      </c>
      <c r="D50" s="4" t="s">
        <v>5</v>
      </c>
    </row>
    <row r="51" spans="1:4" x14ac:dyDescent="0.25">
      <c r="A51" s="2" t="s">
        <v>741</v>
      </c>
      <c r="B51" s="5">
        <v>3430</v>
      </c>
      <c r="C51" s="5">
        <v>3121</v>
      </c>
      <c r="D51" s="4" t="s">
        <v>5</v>
      </c>
    </row>
    <row r="52" spans="1:4" x14ac:dyDescent="0.25">
      <c r="A52" s="2" t="s">
        <v>742</v>
      </c>
      <c r="B52" s="5">
        <v>7660</v>
      </c>
      <c r="C52" s="5">
        <v>9837</v>
      </c>
      <c r="D52" s="4" t="s">
        <v>5</v>
      </c>
    </row>
    <row r="53" spans="1:4" x14ac:dyDescent="0.25">
      <c r="A53" s="2" t="s">
        <v>338</v>
      </c>
      <c r="B53" s="5">
        <v>223884</v>
      </c>
      <c r="C53" s="5">
        <v>230495</v>
      </c>
      <c r="D53" s="4" t="s">
        <v>5</v>
      </c>
    </row>
    <row r="54" spans="1:4" x14ac:dyDescent="0.25">
      <c r="A54" s="2" t="s">
        <v>743</v>
      </c>
      <c r="B54" s="5">
        <v>231544</v>
      </c>
      <c r="C54" s="5">
        <v>240332</v>
      </c>
      <c r="D54" s="5">
        <v>248155</v>
      </c>
    </row>
    <row r="55" spans="1:4" ht="30" x14ac:dyDescent="0.25">
      <c r="A55" s="2" t="s">
        <v>744</v>
      </c>
      <c r="B55" s="4">
        <v>0</v>
      </c>
      <c r="C55" s="4">
        <v>0</v>
      </c>
      <c r="D55" s="4" t="s">
        <v>5</v>
      </c>
    </row>
    <row r="56" spans="1:4" x14ac:dyDescent="0.25">
      <c r="A56" s="2" t="s">
        <v>651</v>
      </c>
      <c r="B56" s="4" t="s">
        <v>5</v>
      </c>
      <c r="C56" s="4" t="s">
        <v>5</v>
      </c>
      <c r="D56" s="4" t="s">
        <v>5</v>
      </c>
    </row>
    <row r="57" spans="1:4" x14ac:dyDescent="0.25">
      <c r="A57" s="3" t="s">
        <v>653</v>
      </c>
      <c r="B57" s="4" t="s">
        <v>5</v>
      </c>
      <c r="C57" s="4" t="s">
        <v>5</v>
      </c>
      <c r="D57" s="4" t="s">
        <v>5</v>
      </c>
    </row>
    <row r="58" spans="1:4" x14ac:dyDescent="0.25">
      <c r="A58" s="2" t="s">
        <v>739</v>
      </c>
      <c r="B58" s="4">
        <v>127</v>
      </c>
      <c r="C58" s="4">
        <v>222</v>
      </c>
      <c r="D58" s="4" t="s">
        <v>5</v>
      </c>
    </row>
    <row r="59" spans="1:4" x14ac:dyDescent="0.25">
      <c r="A59" s="2" t="s">
        <v>740</v>
      </c>
      <c r="B59" s="4">
        <v>38</v>
      </c>
      <c r="C59" s="4">
        <v>61</v>
      </c>
      <c r="D59" s="4" t="s">
        <v>5</v>
      </c>
    </row>
    <row r="60" spans="1:4" x14ac:dyDescent="0.25">
      <c r="A60" s="2" t="s">
        <v>741</v>
      </c>
      <c r="B60" s="4">
        <v>206</v>
      </c>
      <c r="C60" s="4">
        <v>164</v>
      </c>
      <c r="D60" s="4" t="s">
        <v>5</v>
      </c>
    </row>
    <row r="61" spans="1:4" x14ac:dyDescent="0.25">
      <c r="A61" s="2" t="s">
        <v>742</v>
      </c>
      <c r="B61" s="4">
        <v>371</v>
      </c>
      <c r="C61" s="4">
        <v>447</v>
      </c>
      <c r="D61" s="4" t="s">
        <v>5</v>
      </c>
    </row>
    <row r="62" spans="1:4" x14ac:dyDescent="0.25">
      <c r="A62" s="2" t="s">
        <v>338</v>
      </c>
      <c r="B62" s="5">
        <v>14606</v>
      </c>
      <c r="C62" s="5">
        <v>14839</v>
      </c>
      <c r="D62" s="4" t="s">
        <v>5</v>
      </c>
    </row>
    <row r="63" spans="1:4" x14ac:dyDescent="0.25">
      <c r="A63" s="2" t="s">
        <v>743</v>
      </c>
      <c r="B63" s="5">
        <v>14977</v>
      </c>
      <c r="C63" s="5">
        <v>15286</v>
      </c>
      <c r="D63" s="5">
        <v>16060</v>
      </c>
    </row>
    <row r="64" spans="1:4" ht="30" x14ac:dyDescent="0.25">
      <c r="A64" s="2" t="s">
        <v>744</v>
      </c>
      <c r="B64" s="8">
        <v>0</v>
      </c>
      <c r="C64" s="8">
        <v>0</v>
      </c>
      <c r="D64"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7" t="s">
        <v>2</v>
      </c>
      <c r="C1" s="7" t="s">
        <v>28</v>
      </c>
    </row>
    <row r="2" spans="1:3" ht="30" x14ac:dyDescent="0.25">
      <c r="A2" s="1" t="s">
        <v>27</v>
      </c>
      <c r="B2" s="7"/>
      <c r="C2" s="7"/>
    </row>
    <row r="3" spans="1:3" x14ac:dyDescent="0.25">
      <c r="A3" s="3" t="s">
        <v>653</v>
      </c>
      <c r="B3" s="4" t="s">
        <v>5</v>
      </c>
      <c r="C3" s="4" t="s">
        <v>5</v>
      </c>
    </row>
    <row r="4" spans="1:3" x14ac:dyDescent="0.25">
      <c r="A4" s="2" t="s">
        <v>746</v>
      </c>
      <c r="B4" s="8">
        <v>28010</v>
      </c>
      <c r="C4" s="8">
        <v>31343</v>
      </c>
    </row>
    <row r="5" spans="1:3" ht="30" x14ac:dyDescent="0.25">
      <c r="A5" s="2" t="s">
        <v>646</v>
      </c>
      <c r="B5" s="4" t="s">
        <v>5</v>
      </c>
      <c r="C5" s="4" t="s">
        <v>5</v>
      </c>
    </row>
    <row r="6" spans="1:3" x14ac:dyDescent="0.25">
      <c r="A6" s="3" t="s">
        <v>653</v>
      </c>
      <c r="B6" s="4" t="s">
        <v>5</v>
      </c>
      <c r="C6" s="4" t="s">
        <v>5</v>
      </c>
    </row>
    <row r="7" spans="1:3" x14ac:dyDescent="0.25">
      <c r="A7" s="2" t="s">
        <v>746</v>
      </c>
      <c r="B7" s="4">
        <v>84</v>
      </c>
      <c r="C7" s="4">
        <v>198</v>
      </c>
    </row>
    <row r="8" spans="1:3" x14ac:dyDescent="0.25">
      <c r="A8" s="2" t="s">
        <v>647</v>
      </c>
      <c r="B8" s="4" t="s">
        <v>5</v>
      </c>
      <c r="C8" s="4" t="s">
        <v>5</v>
      </c>
    </row>
    <row r="9" spans="1:3" x14ac:dyDescent="0.25">
      <c r="A9" s="3" t="s">
        <v>653</v>
      </c>
      <c r="B9" s="4" t="s">
        <v>5</v>
      </c>
      <c r="C9" s="4" t="s">
        <v>5</v>
      </c>
    </row>
    <row r="10" spans="1:3" x14ac:dyDescent="0.25">
      <c r="A10" s="2" t="s">
        <v>746</v>
      </c>
      <c r="B10" s="4">
        <v>991</v>
      </c>
      <c r="C10" s="5">
        <v>1578</v>
      </c>
    </row>
    <row r="11" spans="1:3" x14ac:dyDescent="0.25">
      <c r="A11" s="2" t="s">
        <v>648</v>
      </c>
      <c r="B11" s="4" t="s">
        <v>5</v>
      </c>
      <c r="C11" s="4" t="s">
        <v>5</v>
      </c>
    </row>
    <row r="12" spans="1:3" x14ac:dyDescent="0.25">
      <c r="A12" s="3" t="s">
        <v>653</v>
      </c>
      <c r="B12" s="4" t="s">
        <v>5</v>
      </c>
      <c r="C12" s="4" t="s">
        <v>5</v>
      </c>
    </row>
    <row r="13" spans="1:3" x14ac:dyDescent="0.25">
      <c r="A13" s="2" t="s">
        <v>746</v>
      </c>
      <c r="B13" s="5">
        <v>16099</v>
      </c>
      <c r="C13" s="5">
        <v>17950</v>
      </c>
    </row>
    <row r="14" spans="1:3" x14ac:dyDescent="0.25">
      <c r="A14" s="2" t="s">
        <v>649</v>
      </c>
      <c r="B14" s="4" t="s">
        <v>5</v>
      </c>
      <c r="C14" s="4" t="s">
        <v>5</v>
      </c>
    </row>
    <row r="15" spans="1:3" x14ac:dyDescent="0.25">
      <c r="A15" s="3" t="s">
        <v>653</v>
      </c>
      <c r="B15" s="4" t="s">
        <v>5</v>
      </c>
      <c r="C15" s="4" t="s">
        <v>5</v>
      </c>
    </row>
    <row r="16" spans="1:3" x14ac:dyDescent="0.25">
      <c r="A16" s="2" t="s">
        <v>746</v>
      </c>
      <c r="B16" s="5">
        <v>2349</v>
      </c>
      <c r="C16" s="5">
        <v>3438</v>
      </c>
    </row>
    <row r="17" spans="1:3" x14ac:dyDescent="0.25">
      <c r="A17" s="2" t="s">
        <v>650</v>
      </c>
      <c r="B17" s="4" t="s">
        <v>5</v>
      </c>
      <c r="C17" s="4" t="s">
        <v>5</v>
      </c>
    </row>
    <row r="18" spans="1:3" x14ac:dyDescent="0.25">
      <c r="A18" s="3" t="s">
        <v>653</v>
      </c>
      <c r="B18" s="4" t="s">
        <v>5</v>
      </c>
      <c r="C18" s="4" t="s">
        <v>5</v>
      </c>
    </row>
    <row r="19" spans="1:3" x14ac:dyDescent="0.25">
      <c r="A19" s="2" t="s">
        <v>746</v>
      </c>
      <c r="B19" s="5">
        <v>8048</v>
      </c>
      <c r="C19" s="5">
        <v>7870</v>
      </c>
    </row>
    <row r="20" spans="1:3" x14ac:dyDescent="0.25">
      <c r="A20" s="2" t="s">
        <v>651</v>
      </c>
      <c r="B20" s="4" t="s">
        <v>5</v>
      </c>
      <c r="C20" s="4" t="s">
        <v>5</v>
      </c>
    </row>
    <row r="21" spans="1:3" x14ac:dyDescent="0.25">
      <c r="A21" s="3" t="s">
        <v>653</v>
      </c>
      <c r="B21" s="4" t="s">
        <v>5</v>
      </c>
      <c r="C21" s="4" t="s">
        <v>5</v>
      </c>
    </row>
    <row r="22" spans="1:3" x14ac:dyDescent="0.25">
      <c r="A22" s="2" t="s">
        <v>746</v>
      </c>
      <c r="B22" s="8">
        <v>439</v>
      </c>
      <c r="C22" s="8">
        <v>3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7</v>
      </c>
      <c r="B1" s="7" t="s">
        <v>65</v>
      </c>
      <c r="C1" s="7"/>
      <c r="D1" s="7" t="s">
        <v>1</v>
      </c>
      <c r="E1" s="7"/>
      <c r="F1" s="1"/>
    </row>
    <row r="2" spans="1:6" ht="30" x14ac:dyDescent="0.25">
      <c r="A2" s="1" t="s">
        <v>27</v>
      </c>
      <c r="B2" s="1" t="s">
        <v>2</v>
      </c>
      <c r="C2" s="1" t="s">
        <v>66</v>
      </c>
      <c r="D2" s="1" t="s">
        <v>2</v>
      </c>
      <c r="E2" s="1" t="s">
        <v>66</v>
      </c>
      <c r="F2" s="1" t="s">
        <v>28</v>
      </c>
    </row>
    <row r="3" spans="1:6" ht="30" x14ac:dyDescent="0.25">
      <c r="A3" s="2" t="s">
        <v>646</v>
      </c>
      <c r="B3" s="4" t="s">
        <v>5</v>
      </c>
      <c r="C3" s="4" t="s">
        <v>5</v>
      </c>
      <c r="D3" s="4" t="s">
        <v>5</v>
      </c>
      <c r="E3" s="4" t="s">
        <v>5</v>
      </c>
      <c r="F3" s="4" t="s">
        <v>5</v>
      </c>
    </row>
    <row r="4" spans="1:6" x14ac:dyDescent="0.25">
      <c r="A4" s="3" t="s">
        <v>653</v>
      </c>
      <c r="B4" s="4" t="s">
        <v>5</v>
      </c>
      <c r="C4" s="4" t="s">
        <v>5</v>
      </c>
      <c r="D4" s="4" t="s">
        <v>5</v>
      </c>
      <c r="E4" s="4" t="s">
        <v>5</v>
      </c>
      <c r="F4" s="4" t="s">
        <v>5</v>
      </c>
    </row>
    <row r="5" spans="1:6" ht="30" x14ac:dyDescent="0.25">
      <c r="A5" s="2" t="s">
        <v>748</v>
      </c>
      <c r="B5" s="8">
        <v>0</v>
      </c>
      <c r="C5" s="4" t="s">
        <v>5</v>
      </c>
      <c r="D5" s="8">
        <v>0</v>
      </c>
      <c r="E5" s="4" t="s">
        <v>5</v>
      </c>
      <c r="F5" s="8">
        <v>409</v>
      </c>
    </row>
    <row r="6" spans="1:6" ht="30" x14ac:dyDescent="0.25">
      <c r="A6" s="2" t="s">
        <v>749</v>
      </c>
      <c r="B6" s="4">
        <v>0</v>
      </c>
      <c r="C6" s="4" t="s">
        <v>5</v>
      </c>
      <c r="D6" s="4">
        <v>0</v>
      </c>
      <c r="E6" s="4" t="s">
        <v>5</v>
      </c>
      <c r="F6" s="4">
        <v>923</v>
      </c>
    </row>
    <row r="7" spans="1:6" ht="30" x14ac:dyDescent="0.25">
      <c r="A7" s="2" t="s">
        <v>750</v>
      </c>
      <c r="B7" s="4">
        <v>0</v>
      </c>
      <c r="C7" s="4">
        <v>836</v>
      </c>
      <c r="D7" s="4">
        <v>0</v>
      </c>
      <c r="E7" s="4">
        <v>833</v>
      </c>
      <c r="F7" s="4" t="s">
        <v>5</v>
      </c>
    </row>
    <row r="8" spans="1:6" ht="30" x14ac:dyDescent="0.25">
      <c r="A8" s="2" t="s">
        <v>751</v>
      </c>
      <c r="B8" s="4">
        <v>0</v>
      </c>
      <c r="C8" s="4">
        <v>12</v>
      </c>
      <c r="D8" s="4">
        <v>0</v>
      </c>
      <c r="E8" s="4">
        <v>42</v>
      </c>
      <c r="F8" s="4" t="s">
        <v>5</v>
      </c>
    </row>
    <row r="9" spans="1:6" ht="30" x14ac:dyDescent="0.25">
      <c r="A9" s="2" t="s">
        <v>752</v>
      </c>
      <c r="B9" s="4">
        <v>424</v>
      </c>
      <c r="C9" s="4" t="s">
        <v>5</v>
      </c>
      <c r="D9" s="4">
        <v>424</v>
      </c>
      <c r="E9" s="4" t="s">
        <v>5</v>
      </c>
      <c r="F9" s="4">
        <v>0</v>
      </c>
    </row>
    <row r="10" spans="1:6" ht="30" x14ac:dyDescent="0.25">
      <c r="A10" s="2" t="s">
        <v>753</v>
      </c>
      <c r="B10" s="4">
        <v>424</v>
      </c>
      <c r="C10" s="4" t="s">
        <v>5</v>
      </c>
      <c r="D10" s="4">
        <v>424</v>
      </c>
      <c r="E10" s="4" t="s">
        <v>5</v>
      </c>
      <c r="F10" s="4">
        <v>0</v>
      </c>
    </row>
    <row r="11" spans="1:6" ht="30" x14ac:dyDescent="0.25">
      <c r="A11" s="2" t="s">
        <v>754</v>
      </c>
      <c r="B11" s="4">
        <v>1</v>
      </c>
      <c r="C11" s="4" t="s">
        <v>5</v>
      </c>
      <c r="D11" s="4">
        <v>1</v>
      </c>
      <c r="E11" s="4" t="s">
        <v>5</v>
      </c>
      <c r="F11" s="4">
        <v>0</v>
      </c>
    </row>
    <row r="12" spans="1:6" ht="30" x14ac:dyDescent="0.25">
      <c r="A12" s="2" t="s">
        <v>755</v>
      </c>
      <c r="B12" s="4">
        <v>424</v>
      </c>
      <c r="C12" s="4">
        <v>0</v>
      </c>
      <c r="D12" s="4">
        <v>724</v>
      </c>
      <c r="E12" s="4">
        <v>0</v>
      </c>
      <c r="F12" s="4" t="s">
        <v>5</v>
      </c>
    </row>
    <row r="13" spans="1:6" ht="30" x14ac:dyDescent="0.25">
      <c r="A13" s="2" t="s">
        <v>756</v>
      </c>
      <c r="B13" s="4">
        <v>4</v>
      </c>
      <c r="C13" s="4">
        <v>0</v>
      </c>
      <c r="D13" s="4">
        <v>28</v>
      </c>
      <c r="E13" s="4">
        <v>0</v>
      </c>
      <c r="F13" s="4" t="s">
        <v>5</v>
      </c>
    </row>
    <row r="14" spans="1:6" x14ac:dyDescent="0.25">
      <c r="A14" s="2" t="s">
        <v>757</v>
      </c>
      <c r="B14" s="4">
        <v>424</v>
      </c>
      <c r="C14" s="4" t="s">
        <v>5</v>
      </c>
      <c r="D14" s="4">
        <v>424</v>
      </c>
      <c r="E14" s="4" t="s">
        <v>5</v>
      </c>
      <c r="F14" s="4">
        <v>409</v>
      </c>
    </row>
    <row r="15" spans="1:6" x14ac:dyDescent="0.25">
      <c r="A15" s="2" t="s">
        <v>758</v>
      </c>
      <c r="B15" s="4">
        <v>424</v>
      </c>
      <c r="C15" s="4" t="s">
        <v>5</v>
      </c>
      <c r="D15" s="4">
        <v>424</v>
      </c>
      <c r="E15" s="4" t="s">
        <v>5</v>
      </c>
      <c r="F15" s="4">
        <v>923</v>
      </c>
    </row>
    <row r="16" spans="1:6" x14ac:dyDescent="0.25">
      <c r="A16" s="2" t="s">
        <v>759</v>
      </c>
      <c r="B16" s="4">
        <v>1</v>
      </c>
      <c r="C16" s="4" t="s">
        <v>5</v>
      </c>
      <c r="D16" s="4">
        <v>1</v>
      </c>
      <c r="E16" s="4" t="s">
        <v>5</v>
      </c>
      <c r="F16" s="4">
        <v>0</v>
      </c>
    </row>
    <row r="17" spans="1:6" x14ac:dyDescent="0.25">
      <c r="A17" s="2" t="s">
        <v>760</v>
      </c>
      <c r="B17" s="4">
        <v>424</v>
      </c>
      <c r="C17" s="4">
        <v>836</v>
      </c>
      <c r="D17" s="4">
        <v>724</v>
      </c>
      <c r="E17" s="4">
        <v>833</v>
      </c>
      <c r="F17" s="4" t="s">
        <v>5</v>
      </c>
    </row>
    <row r="18" spans="1:6" x14ac:dyDescent="0.25">
      <c r="A18" s="2" t="s">
        <v>761</v>
      </c>
      <c r="B18" s="4">
        <v>4</v>
      </c>
      <c r="C18" s="4">
        <v>12</v>
      </c>
      <c r="D18" s="4">
        <v>28</v>
      </c>
      <c r="E18" s="4">
        <v>42</v>
      </c>
      <c r="F18" s="4" t="s">
        <v>5</v>
      </c>
    </row>
    <row r="19" spans="1:6" x14ac:dyDescent="0.25">
      <c r="A19" s="2" t="s">
        <v>647</v>
      </c>
      <c r="B19" s="4" t="s">
        <v>5</v>
      </c>
      <c r="C19" s="4" t="s">
        <v>5</v>
      </c>
      <c r="D19" s="4" t="s">
        <v>5</v>
      </c>
      <c r="E19" s="4" t="s">
        <v>5</v>
      </c>
      <c r="F19" s="4" t="s">
        <v>5</v>
      </c>
    </row>
    <row r="20" spans="1:6" x14ac:dyDescent="0.25">
      <c r="A20" s="3" t="s">
        <v>653</v>
      </c>
      <c r="B20" s="4" t="s">
        <v>5</v>
      </c>
      <c r="C20" s="4" t="s">
        <v>5</v>
      </c>
      <c r="D20" s="4" t="s">
        <v>5</v>
      </c>
      <c r="E20" s="4" t="s">
        <v>5</v>
      </c>
      <c r="F20" s="4" t="s">
        <v>5</v>
      </c>
    </row>
    <row r="21" spans="1:6" ht="30" x14ac:dyDescent="0.25">
      <c r="A21" s="2" t="s">
        <v>748</v>
      </c>
      <c r="B21" s="5">
        <v>1513</v>
      </c>
      <c r="C21" s="4" t="s">
        <v>5</v>
      </c>
      <c r="D21" s="5">
        <v>1513</v>
      </c>
      <c r="E21" s="4" t="s">
        <v>5</v>
      </c>
      <c r="F21" s="5">
        <v>2540</v>
      </c>
    </row>
    <row r="22" spans="1:6" ht="30" x14ac:dyDescent="0.25">
      <c r="A22" s="2" t="s">
        <v>749</v>
      </c>
      <c r="B22" s="5">
        <v>1628</v>
      </c>
      <c r="C22" s="4" t="s">
        <v>5</v>
      </c>
      <c r="D22" s="5">
        <v>1628</v>
      </c>
      <c r="E22" s="4" t="s">
        <v>5</v>
      </c>
      <c r="F22" s="5">
        <v>2961</v>
      </c>
    </row>
    <row r="23" spans="1:6" ht="30" x14ac:dyDescent="0.25">
      <c r="A23" s="2" t="s">
        <v>750</v>
      </c>
      <c r="B23" s="5">
        <v>1728</v>
      </c>
      <c r="C23" s="4">
        <v>280</v>
      </c>
      <c r="D23" s="5">
        <v>1562</v>
      </c>
      <c r="E23" s="4">
        <v>320</v>
      </c>
      <c r="F23" s="4" t="s">
        <v>5</v>
      </c>
    </row>
    <row r="24" spans="1:6" ht="30" x14ac:dyDescent="0.25">
      <c r="A24" s="2" t="s">
        <v>751</v>
      </c>
      <c r="B24" s="4">
        <v>21</v>
      </c>
      <c r="C24" s="4">
        <v>8</v>
      </c>
      <c r="D24" s="4">
        <v>55</v>
      </c>
      <c r="E24" s="4">
        <v>24</v>
      </c>
      <c r="F24" s="4" t="s">
        <v>5</v>
      </c>
    </row>
    <row r="25" spans="1:6" ht="30" x14ac:dyDescent="0.25">
      <c r="A25" s="2" t="s">
        <v>752</v>
      </c>
      <c r="B25" s="5">
        <v>1662</v>
      </c>
      <c r="C25" s="4" t="s">
        <v>5</v>
      </c>
      <c r="D25" s="5">
        <v>1662</v>
      </c>
      <c r="E25" s="4" t="s">
        <v>5</v>
      </c>
      <c r="F25" s="5">
        <v>1979</v>
      </c>
    </row>
    <row r="26" spans="1:6" ht="30" x14ac:dyDescent="0.25">
      <c r="A26" s="2" t="s">
        <v>753</v>
      </c>
      <c r="B26" s="5">
        <v>1746</v>
      </c>
      <c r="C26" s="4" t="s">
        <v>5</v>
      </c>
      <c r="D26" s="5">
        <v>1746</v>
      </c>
      <c r="E26" s="4" t="s">
        <v>5</v>
      </c>
      <c r="F26" s="5">
        <v>2157</v>
      </c>
    </row>
    <row r="27" spans="1:6" ht="30" x14ac:dyDescent="0.25">
      <c r="A27" s="2" t="s">
        <v>754</v>
      </c>
      <c r="B27" s="5">
        <v>1133</v>
      </c>
      <c r="C27" s="4" t="s">
        <v>5</v>
      </c>
      <c r="D27" s="5">
        <v>1133</v>
      </c>
      <c r="E27" s="4" t="s">
        <v>5</v>
      </c>
      <c r="F27" s="5">
        <v>1316</v>
      </c>
    </row>
    <row r="28" spans="1:6" ht="30" x14ac:dyDescent="0.25">
      <c r="A28" s="2" t="s">
        <v>755</v>
      </c>
      <c r="B28" s="5">
        <v>1695</v>
      </c>
      <c r="C28" s="5">
        <v>4853</v>
      </c>
      <c r="D28" s="5">
        <v>1739</v>
      </c>
      <c r="E28" s="5">
        <v>4650</v>
      </c>
      <c r="F28" s="4" t="s">
        <v>5</v>
      </c>
    </row>
    <row r="29" spans="1:6" ht="30" x14ac:dyDescent="0.25">
      <c r="A29" s="2" t="s">
        <v>756</v>
      </c>
      <c r="B29" s="4">
        <v>16</v>
      </c>
      <c r="C29" s="4">
        <v>50</v>
      </c>
      <c r="D29" s="4">
        <v>53</v>
      </c>
      <c r="E29" s="4">
        <v>170</v>
      </c>
      <c r="F29" s="4" t="s">
        <v>5</v>
      </c>
    </row>
    <row r="30" spans="1:6" x14ac:dyDescent="0.25">
      <c r="A30" s="2" t="s">
        <v>757</v>
      </c>
      <c r="B30" s="5">
        <v>3175</v>
      </c>
      <c r="C30" s="4" t="s">
        <v>5</v>
      </c>
      <c r="D30" s="5">
        <v>3175</v>
      </c>
      <c r="E30" s="4" t="s">
        <v>5</v>
      </c>
      <c r="F30" s="5">
        <v>4519</v>
      </c>
    </row>
    <row r="31" spans="1:6" x14ac:dyDescent="0.25">
      <c r="A31" s="2" t="s">
        <v>758</v>
      </c>
      <c r="B31" s="5">
        <v>3374</v>
      </c>
      <c r="C31" s="4" t="s">
        <v>5</v>
      </c>
      <c r="D31" s="5">
        <v>3374</v>
      </c>
      <c r="E31" s="4" t="s">
        <v>5</v>
      </c>
      <c r="F31" s="5">
        <v>5118</v>
      </c>
    </row>
    <row r="32" spans="1:6" x14ac:dyDescent="0.25">
      <c r="A32" s="2" t="s">
        <v>759</v>
      </c>
      <c r="B32" s="5">
        <v>1133</v>
      </c>
      <c r="C32" s="4" t="s">
        <v>5</v>
      </c>
      <c r="D32" s="5">
        <v>1133</v>
      </c>
      <c r="E32" s="4" t="s">
        <v>5</v>
      </c>
      <c r="F32" s="5">
        <v>1316</v>
      </c>
    </row>
    <row r="33" spans="1:6" x14ac:dyDescent="0.25">
      <c r="A33" s="2" t="s">
        <v>760</v>
      </c>
      <c r="B33" s="5">
        <v>3423</v>
      </c>
      <c r="C33" s="5">
        <v>5133</v>
      </c>
      <c r="D33" s="5">
        <v>3301</v>
      </c>
      <c r="E33" s="5">
        <v>4970</v>
      </c>
      <c r="F33" s="4" t="s">
        <v>5</v>
      </c>
    </row>
    <row r="34" spans="1:6" x14ac:dyDescent="0.25">
      <c r="A34" s="2" t="s">
        <v>761</v>
      </c>
      <c r="B34" s="4">
        <v>37</v>
      </c>
      <c r="C34" s="4">
        <v>58</v>
      </c>
      <c r="D34" s="4">
        <v>108</v>
      </c>
      <c r="E34" s="4">
        <v>194</v>
      </c>
      <c r="F34" s="4" t="s">
        <v>5</v>
      </c>
    </row>
    <row r="35" spans="1:6" x14ac:dyDescent="0.25">
      <c r="A35" s="2" t="s">
        <v>648</v>
      </c>
      <c r="B35" s="4" t="s">
        <v>5</v>
      </c>
      <c r="C35" s="4" t="s">
        <v>5</v>
      </c>
      <c r="D35" s="4" t="s">
        <v>5</v>
      </c>
      <c r="E35" s="4" t="s">
        <v>5</v>
      </c>
      <c r="F35" s="4" t="s">
        <v>5</v>
      </c>
    </row>
    <row r="36" spans="1:6" x14ac:dyDescent="0.25">
      <c r="A36" s="3" t="s">
        <v>653</v>
      </c>
      <c r="B36" s="4" t="s">
        <v>5</v>
      </c>
      <c r="C36" s="4" t="s">
        <v>5</v>
      </c>
      <c r="D36" s="4" t="s">
        <v>5</v>
      </c>
      <c r="E36" s="4" t="s">
        <v>5</v>
      </c>
      <c r="F36" s="4" t="s">
        <v>5</v>
      </c>
    </row>
    <row r="37" spans="1:6" ht="30" x14ac:dyDescent="0.25">
      <c r="A37" s="2" t="s">
        <v>748</v>
      </c>
      <c r="B37" s="5">
        <v>18913</v>
      </c>
      <c r="C37" s="4" t="s">
        <v>5</v>
      </c>
      <c r="D37" s="5">
        <v>18913</v>
      </c>
      <c r="E37" s="4" t="s">
        <v>5</v>
      </c>
      <c r="F37" s="5">
        <v>17153</v>
      </c>
    </row>
    <row r="38" spans="1:6" ht="30" x14ac:dyDescent="0.25">
      <c r="A38" s="2" t="s">
        <v>749</v>
      </c>
      <c r="B38" s="5">
        <v>23082</v>
      </c>
      <c r="C38" s="4" t="s">
        <v>5</v>
      </c>
      <c r="D38" s="5">
        <v>23082</v>
      </c>
      <c r="E38" s="4" t="s">
        <v>5</v>
      </c>
      <c r="F38" s="5">
        <v>21317</v>
      </c>
    </row>
    <row r="39" spans="1:6" ht="30" x14ac:dyDescent="0.25">
      <c r="A39" s="2" t="s">
        <v>750</v>
      </c>
      <c r="B39" s="5">
        <v>19544</v>
      </c>
      <c r="C39" s="5">
        <v>16117</v>
      </c>
      <c r="D39" s="5">
        <v>20004</v>
      </c>
      <c r="E39" s="5">
        <v>16698</v>
      </c>
      <c r="F39" s="4" t="s">
        <v>5</v>
      </c>
    </row>
    <row r="40" spans="1:6" ht="30" x14ac:dyDescent="0.25">
      <c r="A40" s="2" t="s">
        <v>751</v>
      </c>
      <c r="B40" s="4">
        <v>228</v>
      </c>
      <c r="C40" s="4">
        <v>166</v>
      </c>
      <c r="D40" s="4">
        <v>629</v>
      </c>
      <c r="E40" s="4">
        <v>465</v>
      </c>
      <c r="F40" s="4" t="s">
        <v>5</v>
      </c>
    </row>
    <row r="41" spans="1:6" ht="30" x14ac:dyDescent="0.25">
      <c r="A41" s="2" t="s">
        <v>752</v>
      </c>
      <c r="B41" s="5">
        <v>16856</v>
      </c>
      <c r="C41" s="4" t="s">
        <v>5</v>
      </c>
      <c r="D41" s="5">
        <v>16856</v>
      </c>
      <c r="E41" s="4" t="s">
        <v>5</v>
      </c>
      <c r="F41" s="5">
        <v>19318</v>
      </c>
    </row>
    <row r="42" spans="1:6" ht="30" x14ac:dyDescent="0.25">
      <c r="A42" s="2" t="s">
        <v>753</v>
      </c>
      <c r="B42" s="5">
        <v>20639</v>
      </c>
      <c r="C42" s="4" t="s">
        <v>5</v>
      </c>
      <c r="D42" s="5">
        <v>20639</v>
      </c>
      <c r="E42" s="4" t="s">
        <v>5</v>
      </c>
      <c r="F42" s="5">
        <v>26508</v>
      </c>
    </row>
    <row r="43" spans="1:6" ht="30" x14ac:dyDescent="0.25">
      <c r="A43" s="2" t="s">
        <v>754</v>
      </c>
      <c r="B43" s="5">
        <v>2893</v>
      </c>
      <c r="C43" s="4" t="s">
        <v>5</v>
      </c>
      <c r="D43" s="5">
        <v>2893</v>
      </c>
      <c r="E43" s="4" t="s">
        <v>5</v>
      </c>
      <c r="F43" s="5">
        <v>2084</v>
      </c>
    </row>
    <row r="44" spans="1:6" ht="30" x14ac:dyDescent="0.25">
      <c r="A44" s="2" t="s">
        <v>755</v>
      </c>
      <c r="B44" s="5">
        <v>18660</v>
      </c>
      <c r="C44" s="5">
        <v>27183</v>
      </c>
      <c r="D44" s="5">
        <v>19226</v>
      </c>
      <c r="E44" s="5">
        <v>27015</v>
      </c>
      <c r="F44" s="4" t="s">
        <v>5</v>
      </c>
    </row>
    <row r="45" spans="1:6" ht="30" x14ac:dyDescent="0.25">
      <c r="A45" s="2" t="s">
        <v>756</v>
      </c>
      <c r="B45" s="4">
        <v>148</v>
      </c>
      <c r="C45" s="4">
        <v>220</v>
      </c>
      <c r="D45" s="4">
        <v>594</v>
      </c>
      <c r="E45" s="4">
        <v>817</v>
      </c>
      <c r="F45" s="4" t="s">
        <v>5</v>
      </c>
    </row>
    <row r="46" spans="1:6" x14ac:dyDescent="0.25">
      <c r="A46" s="2" t="s">
        <v>757</v>
      </c>
      <c r="B46" s="5">
        <v>35769</v>
      </c>
      <c r="C46" s="4" t="s">
        <v>5</v>
      </c>
      <c r="D46" s="5">
        <v>35769</v>
      </c>
      <c r="E46" s="4" t="s">
        <v>5</v>
      </c>
      <c r="F46" s="5">
        <v>36471</v>
      </c>
    </row>
    <row r="47" spans="1:6" x14ac:dyDescent="0.25">
      <c r="A47" s="2" t="s">
        <v>758</v>
      </c>
      <c r="B47" s="5">
        <v>43721</v>
      </c>
      <c r="C47" s="4" t="s">
        <v>5</v>
      </c>
      <c r="D47" s="5">
        <v>43721</v>
      </c>
      <c r="E47" s="4" t="s">
        <v>5</v>
      </c>
      <c r="F47" s="5">
        <v>47825</v>
      </c>
    </row>
    <row r="48" spans="1:6" x14ac:dyDescent="0.25">
      <c r="A48" s="2" t="s">
        <v>759</v>
      </c>
      <c r="B48" s="5">
        <v>2893</v>
      </c>
      <c r="C48" s="4" t="s">
        <v>5</v>
      </c>
      <c r="D48" s="5">
        <v>2893</v>
      </c>
      <c r="E48" s="4" t="s">
        <v>5</v>
      </c>
      <c r="F48" s="5">
        <v>2084</v>
      </c>
    </row>
    <row r="49" spans="1:6" x14ac:dyDescent="0.25">
      <c r="A49" s="2" t="s">
        <v>760</v>
      </c>
      <c r="B49" s="5">
        <v>38204</v>
      </c>
      <c r="C49" s="5">
        <v>43300</v>
      </c>
      <c r="D49" s="5">
        <v>39230</v>
      </c>
      <c r="E49" s="5">
        <v>43713</v>
      </c>
      <c r="F49" s="4" t="s">
        <v>5</v>
      </c>
    </row>
    <row r="50" spans="1:6" x14ac:dyDescent="0.25">
      <c r="A50" s="2" t="s">
        <v>761</v>
      </c>
      <c r="B50" s="4">
        <v>376</v>
      </c>
      <c r="C50" s="4">
        <v>386</v>
      </c>
      <c r="D50" s="5">
        <v>1223</v>
      </c>
      <c r="E50" s="5">
        <v>1282</v>
      </c>
      <c r="F50" s="4" t="s">
        <v>5</v>
      </c>
    </row>
    <row r="51" spans="1:6" x14ac:dyDescent="0.25">
      <c r="A51" s="2" t="s">
        <v>649</v>
      </c>
      <c r="B51" s="4" t="s">
        <v>5</v>
      </c>
      <c r="C51" s="4" t="s">
        <v>5</v>
      </c>
      <c r="D51" s="4" t="s">
        <v>5</v>
      </c>
      <c r="E51" s="4" t="s">
        <v>5</v>
      </c>
      <c r="F51" s="4" t="s">
        <v>5</v>
      </c>
    </row>
    <row r="52" spans="1:6" x14ac:dyDescent="0.25">
      <c r="A52" s="3" t="s">
        <v>653</v>
      </c>
      <c r="B52" s="4" t="s">
        <v>5</v>
      </c>
      <c r="C52" s="4" t="s">
        <v>5</v>
      </c>
      <c r="D52" s="4" t="s">
        <v>5</v>
      </c>
      <c r="E52" s="4" t="s">
        <v>5</v>
      </c>
      <c r="F52" s="4" t="s">
        <v>5</v>
      </c>
    </row>
    <row r="53" spans="1:6" ht="30" x14ac:dyDescent="0.25">
      <c r="A53" s="2" t="s">
        <v>748</v>
      </c>
      <c r="B53" s="5">
        <v>1903</v>
      </c>
      <c r="C53" s="4" t="s">
        <v>5</v>
      </c>
      <c r="D53" s="5">
        <v>1903</v>
      </c>
      <c r="E53" s="4" t="s">
        <v>5</v>
      </c>
      <c r="F53" s="5">
        <v>1007</v>
      </c>
    </row>
    <row r="54" spans="1:6" ht="30" x14ac:dyDescent="0.25">
      <c r="A54" s="2" t="s">
        <v>749</v>
      </c>
      <c r="B54" s="5">
        <v>3133</v>
      </c>
      <c r="C54" s="4" t="s">
        <v>5</v>
      </c>
      <c r="D54" s="5">
        <v>3133</v>
      </c>
      <c r="E54" s="4" t="s">
        <v>5</v>
      </c>
      <c r="F54" s="5">
        <v>1375</v>
      </c>
    </row>
    <row r="55" spans="1:6" ht="30" x14ac:dyDescent="0.25">
      <c r="A55" s="2" t="s">
        <v>750</v>
      </c>
      <c r="B55" s="5">
        <v>2302</v>
      </c>
      <c r="C55" s="4">
        <v>419</v>
      </c>
      <c r="D55" s="5">
        <v>2452</v>
      </c>
      <c r="E55" s="4">
        <v>419</v>
      </c>
      <c r="F55" s="4" t="s">
        <v>5</v>
      </c>
    </row>
    <row r="56" spans="1:6" ht="30" x14ac:dyDescent="0.25">
      <c r="A56" s="2" t="s">
        <v>751</v>
      </c>
      <c r="B56" s="4">
        <v>23</v>
      </c>
      <c r="C56" s="4">
        <v>2</v>
      </c>
      <c r="D56" s="4">
        <v>91</v>
      </c>
      <c r="E56" s="4">
        <v>5</v>
      </c>
      <c r="F56" s="4" t="s">
        <v>5</v>
      </c>
    </row>
    <row r="57" spans="1:6" ht="30" x14ac:dyDescent="0.25">
      <c r="A57" s="2" t="s">
        <v>752</v>
      </c>
      <c r="B57" s="5">
        <v>3801</v>
      </c>
      <c r="C57" s="4" t="s">
        <v>5</v>
      </c>
      <c r="D57" s="5">
        <v>3801</v>
      </c>
      <c r="E57" s="4" t="s">
        <v>5</v>
      </c>
      <c r="F57" s="5">
        <v>6403</v>
      </c>
    </row>
    <row r="58" spans="1:6" ht="30" x14ac:dyDescent="0.25">
      <c r="A58" s="2" t="s">
        <v>753</v>
      </c>
      <c r="B58" s="5">
        <v>4401</v>
      </c>
      <c r="C58" s="4" t="s">
        <v>5</v>
      </c>
      <c r="D58" s="5">
        <v>4401</v>
      </c>
      <c r="E58" s="4" t="s">
        <v>5</v>
      </c>
      <c r="F58" s="5">
        <v>9060</v>
      </c>
    </row>
    <row r="59" spans="1:6" ht="30" x14ac:dyDescent="0.25">
      <c r="A59" s="2" t="s">
        <v>754</v>
      </c>
      <c r="B59" s="5">
        <v>1333</v>
      </c>
      <c r="C59" s="4" t="s">
        <v>5</v>
      </c>
      <c r="D59" s="5">
        <v>1333</v>
      </c>
      <c r="E59" s="4" t="s">
        <v>5</v>
      </c>
      <c r="F59" s="5">
        <v>1820</v>
      </c>
    </row>
    <row r="60" spans="1:6" ht="30" x14ac:dyDescent="0.25">
      <c r="A60" s="2" t="s">
        <v>755</v>
      </c>
      <c r="B60" s="5">
        <v>4077</v>
      </c>
      <c r="C60" s="5">
        <v>6791</v>
      </c>
      <c r="D60" s="5">
        <v>4197</v>
      </c>
      <c r="E60" s="5">
        <v>6891</v>
      </c>
      <c r="F60" s="4" t="s">
        <v>5</v>
      </c>
    </row>
    <row r="61" spans="1:6" ht="30" x14ac:dyDescent="0.25">
      <c r="A61" s="2" t="s">
        <v>756</v>
      </c>
      <c r="B61" s="4">
        <v>191</v>
      </c>
      <c r="C61" s="4">
        <v>40</v>
      </c>
      <c r="D61" s="4">
        <v>292</v>
      </c>
      <c r="E61" s="4">
        <v>166</v>
      </c>
      <c r="F61" s="4" t="s">
        <v>5</v>
      </c>
    </row>
    <row r="62" spans="1:6" x14ac:dyDescent="0.25">
      <c r="A62" s="2" t="s">
        <v>757</v>
      </c>
      <c r="B62" s="5">
        <v>5704</v>
      </c>
      <c r="C62" s="4" t="s">
        <v>5</v>
      </c>
      <c r="D62" s="5">
        <v>5704</v>
      </c>
      <c r="E62" s="4" t="s">
        <v>5</v>
      </c>
      <c r="F62" s="5">
        <v>7410</v>
      </c>
    </row>
    <row r="63" spans="1:6" x14ac:dyDescent="0.25">
      <c r="A63" s="2" t="s">
        <v>758</v>
      </c>
      <c r="B63" s="5">
        <v>7534</v>
      </c>
      <c r="C63" s="4" t="s">
        <v>5</v>
      </c>
      <c r="D63" s="5">
        <v>7534</v>
      </c>
      <c r="E63" s="4" t="s">
        <v>5</v>
      </c>
      <c r="F63" s="5">
        <v>10435</v>
      </c>
    </row>
    <row r="64" spans="1:6" x14ac:dyDescent="0.25">
      <c r="A64" s="2" t="s">
        <v>759</v>
      </c>
      <c r="B64" s="5">
        <v>1333</v>
      </c>
      <c r="C64" s="4" t="s">
        <v>5</v>
      </c>
      <c r="D64" s="5">
        <v>1333</v>
      </c>
      <c r="E64" s="4" t="s">
        <v>5</v>
      </c>
      <c r="F64" s="5">
        <v>1820</v>
      </c>
    </row>
    <row r="65" spans="1:6" x14ac:dyDescent="0.25">
      <c r="A65" s="2" t="s">
        <v>760</v>
      </c>
      <c r="B65" s="5">
        <v>6379</v>
      </c>
      <c r="C65" s="5">
        <v>7210</v>
      </c>
      <c r="D65" s="5">
        <v>6649</v>
      </c>
      <c r="E65" s="5">
        <v>7310</v>
      </c>
      <c r="F65" s="4" t="s">
        <v>5</v>
      </c>
    </row>
    <row r="66" spans="1:6" x14ac:dyDescent="0.25">
      <c r="A66" s="2" t="s">
        <v>761</v>
      </c>
      <c r="B66" s="4">
        <v>214</v>
      </c>
      <c r="C66" s="4">
        <v>42</v>
      </c>
      <c r="D66" s="4">
        <v>383</v>
      </c>
      <c r="E66" s="4">
        <v>171</v>
      </c>
      <c r="F66" s="4" t="s">
        <v>5</v>
      </c>
    </row>
    <row r="67" spans="1:6" x14ac:dyDescent="0.25">
      <c r="A67" s="2" t="s">
        <v>650</v>
      </c>
      <c r="B67" s="4" t="s">
        <v>5</v>
      </c>
      <c r="C67" s="4" t="s">
        <v>5</v>
      </c>
      <c r="D67" s="4" t="s">
        <v>5</v>
      </c>
      <c r="E67" s="4" t="s">
        <v>5</v>
      </c>
      <c r="F67" s="4" t="s">
        <v>5</v>
      </c>
    </row>
    <row r="68" spans="1:6" x14ac:dyDescent="0.25">
      <c r="A68" s="3" t="s">
        <v>653</v>
      </c>
      <c r="B68" s="4" t="s">
        <v>5</v>
      </c>
      <c r="C68" s="4" t="s">
        <v>5</v>
      </c>
      <c r="D68" s="4" t="s">
        <v>5</v>
      </c>
      <c r="E68" s="4" t="s">
        <v>5</v>
      </c>
      <c r="F68" s="4" t="s">
        <v>5</v>
      </c>
    </row>
    <row r="69" spans="1:6" ht="30" x14ac:dyDescent="0.25">
      <c r="A69" s="2" t="s">
        <v>748</v>
      </c>
      <c r="B69" s="5">
        <v>8168</v>
      </c>
      <c r="C69" s="4" t="s">
        <v>5</v>
      </c>
      <c r="D69" s="5">
        <v>8168</v>
      </c>
      <c r="E69" s="4" t="s">
        <v>5</v>
      </c>
      <c r="F69" s="5">
        <v>9013</v>
      </c>
    </row>
    <row r="70" spans="1:6" ht="30" x14ac:dyDescent="0.25">
      <c r="A70" s="2" t="s">
        <v>749</v>
      </c>
      <c r="B70" s="5">
        <v>8952</v>
      </c>
      <c r="C70" s="4" t="s">
        <v>5</v>
      </c>
      <c r="D70" s="5">
        <v>8952</v>
      </c>
      <c r="E70" s="4" t="s">
        <v>5</v>
      </c>
      <c r="F70" s="5">
        <v>10390</v>
      </c>
    </row>
    <row r="71" spans="1:6" ht="30" x14ac:dyDescent="0.25">
      <c r="A71" s="2" t="s">
        <v>750</v>
      </c>
      <c r="B71" s="5">
        <v>8586</v>
      </c>
      <c r="C71" s="5">
        <v>9997</v>
      </c>
      <c r="D71" s="5">
        <v>8656</v>
      </c>
      <c r="E71" s="5">
        <v>10443</v>
      </c>
      <c r="F71" s="4" t="s">
        <v>5</v>
      </c>
    </row>
    <row r="72" spans="1:6" ht="30" x14ac:dyDescent="0.25">
      <c r="A72" s="2" t="s">
        <v>751</v>
      </c>
      <c r="B72" s="4">
        <v>97</v>
      </c>
      <c r="C72" s="4">
        <v>132</v>
      </c>
      <c r="D72" s="4">
        <v>293</v>
      </c>
      <c r="E72" s="4">
        <v>446</v>
      </c>
      <c r="F72" s="4" t="s">
        <v>5</v>
      </c>
    </row>
    <row r="73" spans="1:6" ht="30" x14ac:dyDescent="0.25">
      <c r="A73" s="2" t="s">
        <v>752</v>
      </c>
      <c r="B73" s="5">
        <v>7954</v>
      </c>
      <c r="C73" s="4" t="s">
        <v>5</v>
      </c>
      <c r="D73" s="5">
        <v>7954</v>
      </c>
      <c r="E73" s="4" t="s">
        <v>5</v>
      </c>
      <c r="F73" s="5">
        <v>9038</v>
      </c>
    </row>
    <row r="74" spans="1:6" ht="30" x14ac:dyDescent="0.25">
      <c r="A74" s="2" t="s">
        <v>753</v>
      </c>
      <c r="B74" s="5">
        <v>8373</v>
      </c>
      <c r="C74" s="4" t="s">
        <v>5</v>
      </c>
      <c r="D74" s="5">
        <v>8373</v>
      </c>
      <c r="E74" s="4" t="s">
        <v>5</v>
      </c>
      <c r="F74" s="5">
        <v>9520</v>
      </c>
    </row>
    <row r="75" spans="1:6" ht="30" x14ac:dyDescent="0.25">
      <c r="A75" s="2" t="s">
        <v>754</v>
      </c>
      <c r="B75" s="5">
        <v>1750</v>
      </c>
      <c r="C75" s="4" t="s">
        <v>5</v>
      </c>
      <c r="D75" s="5">
        <v>1750</v>
      </c>
      <c r="E75" s="4" t="s">
        <v>5</v>
      </c>
      <c r="F75" s="5">
        <v>1994</v>
      </c>
    </row>
    <row r="76" spans="1:6" ht="30" x14ac:dyDescent="0.25">
      <c r="A76" s="2" t="s">
        <v>755</v>
      </c>
      <c r="B76" s="5">
        <v>8141</v>
      </c>
      <c r="C76" s="5">
        <v>9094</v>
      </c>
      <c r="D76" s="5">
        <v>8347</v>
      </c>
      <c r="E76" s="5">
        <v>9144</v>
      </c>
      <c r="F76" s="4" t="s">
        <v>5</v>
      </c>
    </row>
    <row r="77" spans="1:6" ht="30" x14ac:dyDescent="0.25">
      <c r="A77" s="2" t="s">
        <v>756</v>
      </c>
      <c r="B77" s="4">
        <v>91</v>
      </c>
      <c r="C77" s="4">
        <v>94</v>
      </c>
      <c r="D77" s="4">
        <v>264</v>
      </c>
      <c r="E77" s="4">
        <v>298</v>
      </c>
      <c r="F77" s="4" t="s">
        <v>5</v>
      </c>
    </row>
    <row r="78" spans="1:6" x14ac:dyDescent="0.25">
      <c r="A78" s="2" t="s">
        <v>757</v>
      </c>
      <c r="B78" s="5">
        <v>16122</v>
      </c>
      <c r="C78" s="4" t="s">
        <v>5</v>
      </c>
      <c r="D78" s="5">
        <v>16122</v>
      </c>
      <c r="E78" s="4" t="s">
        <v>5</v>
      </c>
      <c r="F78" s="5">
        <v>18051</v>
      </c>
    </row>
    <row r="79" spans="1:6" x14ac:dyDescent="0.25">
      <c r="A79" s="2" t="s">
        <v>758</v>
      </c>
      <c r="B79" s="5">
        <v>17325</v>
      </c>
      <c r="C79" s="4" t="s">
        <v>5</v>
      </c>
      <c r="D79" s="5">
        <v>17325</v>
      </c>
      <c r="E79" s="4" t="s">
        <v>5</v>
      </c>
      <c r="F79" s="5">
        <v>19910</v>
      </c>
    </row>
    <row r="80" spans="1:6" x14ac:dyDescent="0.25">
      <c r="A80" s="2" t="s">
        <v>759</v>
      </c>
      <c r="B80" s="5">
        <v>1750</v>
      </c>
      <c r="C80" s="4" t="s">
        <v>5</v>
      </c>
      <c r="D80" s="5">
        <v>1750</v>
      </c>
      <c r="E80" s="4" t="s">
        <v>5</v>
      </c>
      <c r="F80" s="5">
        <v>1994</v>
      </c>
    </row>
    <row r="81" spans="1:6" x14ac:dyDescent="0.25">
      <c r="A81" s="2" t="s">
        <v>760</v>
      </c>
      <c r="B81" s="5">
        <v>16727</v>
      </c>
      <c r="C81" s="5">
        <v>19091</v>
      </c>
      <c r="D81" s="5">
        <v>17003</v>
      </c>
      <c r="E81" s="5">
        <v>19587</v>
      </c>
      <c r="F81" s="4" t="s">
        <v>5</v>
      </c>
    </row>
    <row r="82" spans="1:6" x14ac:dyDescent="0.25">
      <c r="A82" s="2" t="s">
        <v>761</v>
      </c>
      <c r="B82" s="4">
        <v>188</v>
      </c>
      <c r="C82" s="4">
        <v>226</v>
      </c>
      <c r="D82" s="4">
        <v>557</v>
      </c>
      <c r="E82" s="4">
        <v>744</v>
      </c>
      <c r="F82" s="4" t="s">
        <v>5</v>
      </c>
    </row>
    <row r="83" spans="1:6" x14ac:dyDescent="0.25">
      <c r="A83" s="2" t="s">
        <v>651</v>
      </c>
      <c r="B83" s="4" t="s">
        <v>5</v>
      </c>
      <c r="C83" s="4" t="s">
        <v>5</v>
      </c>
      <c r="D83" s="4" t="s">
        <v>5</v>
      </c>
      <c r="E83" s="4" t="s">
        <v>5</v>
      </c>
      <c r="F83" s="4" t="s">
        <v>5</v>
      </c>
    </row>
    <row r="84" spans="1:6" x14ac:dyDescent="0.25">
      <c r="A84" s="3" t="s">
        <v>653</v>
      </c>
      <c r="B84" s="4" t="s">
        <v>5</v>
      </c>
      <c r="C84" s="4" t="s">
        <v>5</v>
      </c>
      <c r="D84" s="4" t="s">
        <v>5</v>
      </c>
      <c r="E84" s="4" t="s">
        <v>5</v>
      </c>
      <c r="F84" s="4" t="s">
        <v>5</v>
      </c>
    </row>
    <row r="85" spans="1:6" ht="30" x14ac:dyDescent="0.25">
      <c r="A85" s="2" t="s">
        <v>748</v>
      </c>
      <c r="B85" s="4">
        <v>29</v>
      </c>
      <c r="C85" s="4" t="s">
        <v>5</v>
      </c>
      <c r="D85" s="4">
        <v>29</v>
      </c>
      <c r="E85" s="4" t="s">
        <v>5</v>
      </c>
      <c r="F85" s="4">
        <v>0</v>
      </c>
    </row>
    <row r="86" spans="1:6" ht="30" x14ac:dyDescent="0.25">
      <c r="A86" s="2" t="s">
        <v>749</v>
      </c>
      <c r="B86" s="4">
        <v>30</v>
      </c>
      <c r="C86" s="4" t="s">
        <v>5</v>
      </c>
      <c r="D86" s="4">
        <v>30</v>
      </c>
      <c r="E86" s="4" t="s">
        <v>5</v>
      </c>
      <c r="F86" s="4">
        <v>0</v>
      </c>
    </row>
    <row r="87" spans="1:6" ht="30" x14ac:dyDescent="0.25">
      <c r="A87" s="2" t="s">
        <v>750</v>
      </c>
      <c r="B87" s="4">
        <v>31</v>
      </c>
      <c r="C87" s="4">
        <v>86</v>
      </c>
      <c r="D87" s="4">
        <v>31</v>
      </c>
      <c r="E87" s="4">
        <v>88</v>
      </c>
      <c r="F87" s="4" t="s">
        <v>5</v>
      </c>
    </row>
    <row r="88" spans="1:6" ht="30" x14ac:dyDescent="0.25">
      <c r="A88" s="2" t="s">
        <v>751</v>
      </c>
      <c r="B88" s="4">
        <v>1</v>
      </c>
      <c r="C88" s="4">
        <v>1</v>
      </c>
      <c r="D88" s="4">
        <v>3</v>
      </c>
      <c r="E88" s="4">
        <v>3</v>
      </c>
      <c r="F88" s="4" t="s">
        <v>5</v>
      </c>
    </row>
    <row r="89" spans="1:6" ht="30" x14ac:dyDescent="0.25">
      <c r="A89" s="2" t="s">
        <v>752</v>
      </c>
      <c r="B89" s="4">
        <v>334</v>
      </c>
      <c r="C89" s="4" t="s">
        <v>5</v>
      </c>
      <c r="D89" s="4">
        <v>334</v>
      </c>
      <c r="E89" s="4" t="s">
        <v>5</v>
      </c>
      <c r="F89" s="4">
        <v>389</v>
      </c>
    </row>
    <row r="90" spans="1:6" ht="30" x14ac:dyDescent="0.25">
      <c r="A90" s="2" t="s">
        <v>753</v>
      </c>
      <c r="B90" s="4">
        <v>332</v>
      </c>
      <c r="C90" s="4" t="s">
        <v>5</v>
      </c>
      <c r="D90" s="4">
        <v>332</v>
      </c>
      <c r="E90" s="4" t="s">
        <v>5</v>
      </c>
      <c r="F90" s="4">
        <v>383</v>
      </c>
    </row>
    <row r="91" spans="1:6" ht="30" x14ac:dyDescent="0.25">
      <c r="A91" s="2" t="s">
        <v>754</v>
      </c>
      <c r="B91" s="4">
        <v>110</v>
      </c>
      <c r="C91" s="4" t="s">
        <v>5</v>
      </c>
      <c r="D91" s="4">
        <v>110</v>
      </c>
      <c r="E91" s="4" t="s">
        <v>5</v>
      </c>
      <c r="F91" s="4">
        <v>124</v>
      </c>
    </row>
    <row r="92" spans="1:6" ht="30" x14ac:dyDescent="0.25">
      <c r="A92" s="2" t="s">
        <v>755</v>
      </c>
      <c r="B92" s="4">
        <v>332</v>
      </c>
      <c r="C92" s="4">
        <v>178</v>
      </c>
      <c r="D92" s="4">
        <v>339</v>
      </c>
      <c r="E92" s="4">
        <v>181</v>
      </c>
      <c r="F92" s="4" t="s">
        <v>5</v>
      </c>
    </row>
    <row r="93" spans="1:6" ht="30" x14ac:dyDescent="0.25">
      <c r="A93" s="2" t="s">
        <v>756</v>
      </c>
      <c r="B93" s="4">
        <v>5</v>
      </c>
      <c r="C93" s="4">
        <v>3</v>
      </c>
      <c r="D93" s="4">
        <v>14</v>
      </c>
      <c r="E93" s="4">
        <v>9</v>
      </c>
      <c r="F93" s="4" t="s">
        <v>5</v>
      </c>
    </row>
    <row r="94" spans="1:6" x14ac:dyDescent="0.25">
      <c r="A94" s="2" t="s">
        <v>757</v>
      </c>
      <c r="B94" s="4">
        <v>363</v>
      </c>
      <c r="C94" s="4" t="s">
        <v>5</v>
      </c>
      <c r="D94" s="4">
        <v>363</v>
      </c>
      <c r="E94" s="4" t="s">
        <v>5</v>
      </c>
      <c r="F94" s="4">
        <v>389</v>
      </c>
    </row>
    <row r="95" spans="1:6" x14ac:dyDescent="0.25">
      <c r="A95" s="2" t="s">
        <v>758</v>
      </c>
      <c r="B95" s="4">
        <v>362</v>
      </c>
      <c r="C95" s="4" t="s">
        <v>5</v>
      </c>
      <c r="D95" s="4">
        <v>362</v>
      </c>
      <c r="E95" s="4" t="s">
        <v>5</v>
      </c>
      <c r="F95" s="4">
        <v>383</v>
      </c>
    </row>
    <row r="96" spans="1:6" x14ac:dyDescent="0.25">
      <c r="A96" s="2" t="s">
        <v>759</v>
      </c>
      <c r="B96" s="4">
        <v>110</v>
      </c>
      <c r="C96" s="4" t="s">
        <v>5</v>
      </c>
      <c r="D96" s="4">
        <v>110</v>
      </c>
      <c r="E96" s="4" t="s">
        <v>5</v>
      </c>
      <c r="F96" s="4">
        <v>124</v>
      </c>
    </row>
    <row r="97" spans="1:6" x14ac:dyDescent="0.25">
      <c r="A97" s="2" t="s">
        <v>760</v>
      </c>
      <c r="B97" s="4">
        <v>363</v>
      </c>
      <c r="C97" s="4">
        <v>264</v>
      </c>
      <c r="D97" s="4">
        <v>370</v>
      </c>
      <c r="E97" s="4">
        <v>269</v>
      </c>
      <c r="F97" s="4" t="s">
        <v>5</v>
      </c>
    </row>
    <row r="98" spans="1:6" x14ac:dyDescent="0.25">
      <c r="A98" s="2" t="s">
        <v>761</v>
      </c>
      <c r="B98" s="8">
        <v>6</v>
      </c>
      <c r="C98" s="8">
        <v>4</v>
      </c>
      <c r="D98" s="8">
        <v>17</v>
      </c>
      <c r="E98" s="8">
        <v>12</v>
      </c>
      <c r="F98"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2</v>
      </c>
      <c r="B1" s="7" t="s">
        <v>65</v>
      </c>
      <c r="C1" s="7"/>
      <c r="D1" s="7" t="s">
        <v>1</v>
      </c>
      <c r="E1" s="7"/>
    </row>
    <row r="2" spans="1:5" ht="30" x14ac:dyDescent="0.25">
      <c r="A2" s="1" t="s">
        <v>27</v>
      </c>
      <c r="B2" s="1" t="s">
        <v>2</v>
      </c>
      <c r="C2" s="1" t="s">
        <v>66</v>
      </c>
      <c r="D2" s="1" t="s">
        <v>2</v>
      </c>
      <c r="E2" s="1" t="s">
        <v>66</v>
      </c>
    </row>
    <row r="3" spans="1:5" x14ac:dyDescent="0.25">
      <c r="A3" s="1"/>
      <c r="B3" s="1" t="s">
        <v>763</v>
      </c>
      <c r="C3" s="1" t="s">
        <v>398</v>
      </c>
      <c r="D3" s="1" t="s">
        <v>763</v>
      </c>
      <c r="E3" s="1" t="s">
        <v>398</v>
      </c>
    </row>
    <row r="4" spans="1:5" x14ac:dyDescent="0.25">
      <c r="A4" s="3" t="s">
        <v>653</v>
      </c>
      <c r="B4" s="4" t="s">
        <v>5</v>
      </c>
      <c r="C4" s="4" t="s">
        <v>5</v>
      </c>
      <c r="D4" s="4" t="s">
        <v>5</v>
      </c>
      <c r="E4" s="4" t="s">
        <v>5</v>
      </c>
    </row>
    <row r="5" spans="1:5" x14ac:dyDescent="0.25">
      <c r="A5" s="2" t="s">
        <v>764</v>
      </c>
      <c r="B5" s="4">
        <v>18</v>
      </c>
      <c r="C5" s="4">
        <v>12</v>
      </c>
      <c r="D5" s="4">
        <v>52</v>
      </c>
      <c r="E5" s="4">
        <v>48</v>
      </c>
    </row>
    <row r="6" spans="1:5" ht="30" x14ac:dyDescent="0.25">
      <c r="A6" s="2" t="s">
        <v>765</v>
      </c>
      <c r="B6" s="8">
        <v>2219</v>
      </c>
      <c r="C6" s="8">
        <v>4985</v>
      </c>
      <c r="D6" s="8">
        <v>6332</v>
      </c>
      <c r="E6" s="8">
        <v>12590</v>
      </c>
    </row>
    <row r="7" spans="1:5" ht="30" x14ac:dyDescent="0.25">
      <c r="A7" s="2" t="s">
        <v>766</v>
      </c>
      <c r="B7" s="5">
        <v>1611</v>
      </c>
      <c r="C7" s="5">
        <v>4979</v>
      </c>
      <c r="D7" s="5">
        <v>4268</v>
      </c>
      <c r="E7" s="5">
        <v>11733</v>
      </c>
    </row>
    <row r="8" spans="1:5" ht="30" x14ac:dyDescent="0.25">
      <c r="A8" s="2" t="s">
        <v>646</v>
      </c>
      <c r="B8" s="4" t="s">
        <v>5</v>
      </c>
      <c r="C8" s="4" t="s">
        <v>5</v>
      </c>
      <c r="D8" s="4" t="s">
        <v>5</v>
      </c>
      <c r="E8" s="4" t="s">
        <v>5</v>
      </c>
    </row>
    <row r="9" spans="1:5" x14ac:dyDescent="0.25">
      <c r="A9" s="3" t="s">
        <v>653</v>
      </c>
      <c r="B9" s="4" t="s">
        <v>5</v>
      </c>
      <c r="C9" s="4" t="s">
        <v>5</v>
      </c>
      <c r="D9" s="4" t="s">
        <v>5</v>
      </c>
      <c r="E9" s="4" t="s">
        <v>5</v>
      </c>
    </row>
    <row r="10" spans="1:5" x14ac:dyDescent="0.25">
      <c r="A10" s="2" t="s">
        <v>764</v>
      </c>
      <c r="B10" s="4">
        <v>0</v>
      </c>
      <c r="C10" s="4">
        <v>0</v>
      </c>
      <c r="D10" s="4">
        <v>0</v>
      </c>
      <c r="E10" s="4">
        <v>0</v>
      </c>
    </row>
    <row r="11" spans="1:5" ht="30" x14ac:dyDescent="0.25">
      <c r="A11" s="2" t="s">
        <v>765</v>
      </c>
      <c r="B11" s="4">
        <v>0</v>
      </c>
      <c r="C11" s="4">
        <v>0</v>
      </c>
      <c r="D11" s="4">
        <v>0</v>
      </c>
      <c r="E11" s="4">
        <v>0</v>
      </c>
    </row>
    <row r="12" spans="1:5" ht="30" x14ac:dyDescent="0.25">
      <c r="A12" s="2" t="s">
        <v>766</v>
      </c>
      <c r="B12" s="4">
        <v>0</v>
      </c>
      <c r="C12" s="4">
        <v>0</v>
      </c>
      <c r="D12" s="4">
        <v>0</v>
      </c>
      <c r="E12" s="4">
        <v>0</v>
      </c>
    </row>
    <row r="13" spans="1:5" x14ac:dyDescent="0.25">
      <c r="A13" s="2" t="s">
        <v>647</v>
      </c>
      <c r="B13" s="4" t="s">
        <v>5</v>
      </c>
      <c r="C13" s="4" t="s">
        <v>5</v>
      </c>
      <c r="D13" s="4" t="s">
        <v>5</v>
      </c>
      <c r="E13" s="4" t="s">
        <v>5</v>
      </c>
    </row>
    <row r="14" spans="1:5" x14ac:dyDescent="0.25">
      <c r="A14" s="3" t="s">
        <v>653</v>
      </c>
      <c r="B14" s="4" t="s">
        <v>5</v>
      </c>
      <c r="C14" s="4" t="s">
        <v>5</v>
      </c>
      <c r="D14" s="4" t="s">
        <v>5</v>
      </c>
      <c r="E14" s="4" t="s">
        <v>5</v>
      </c>
    </row>
    <row r="15" spans="1:5" x14ac:dyDescent="0.25">
      <c r="A15" s="2" t="s">
        <v>764</v>
      </c>
      <c r="B15" s="4">
        <v>6</v>
      </c>
      <c r="C15" s="4">
        <v>3</v>
      </c>
      <c r="D15" s="4">
        <v>13</v>
      </c>
      <c r="E15" s="4">
        <v>9</v>
      </c>
    </row>
    <row r="16" spans="1:5" ht="30" x14ac:dyDescent="0.25">
      <c r="A16" s="2" t="s">
        <v>765</v>
      </c>
      <c r="B16" s="5">
        <v>1044</v>
      </c>
      <c r="C16" s="4">
        <v>168</v>
      </c>
      <c r="D16" s="5">
        <v>1398</v>
      </c>
      <c r="E16" s="4">
        <v>950</v>
      </c>
    </row>
    <row r="17" spans="1:5" ht="30" x14ac:dyDescent="0.25">
      <c r="A17" s="2" t="s">
        <v>766</v>
      </c>
      <c r="B17" s="4">
        <v>636</v>
      </c>
      <c r="C17" s="4">
        <v>163</v>
      </c>
      <c r="D17" s="4">
        <v>787</v>
      </c>
      <c r="E17" s="4">
        <v>553</v>
      </c>
    </row>
    <row r="18" spans="1:5" x14ac:dyDescent="0.25">
      <c r="A18" s="2" t="s">
        <v>648</v>
      </c>
      <c r="B18" s="4" t="s">
        <v>5</v>
      </c>
      <c r="C18" s="4" t="s">
        <v>5</v>
      </c>
      <c r="D18" s="4" t="s">
        <v>5</v>
      </c>
      <c r="E18" s="4" t="s">
        <v>5</v>
      </c>
    </row>
    <row r="19" spans="1:5" x14ac:dyDescent="0.25">
      <c r="A19" s="3" t="s">
        <v>653</v>
      </c>
      <c r="B19" s="4" t="s">
        <v>5</v>
      </c>
      <c r="C19" s="4" t="s">
        <v>5</v>
      </c>
      <c r="D19" s="4" t="s">
        <v>5</v>
      </c>
      <c r="E19" s="4" t="s">
        <v>5</v>
      </c>
    </row>
    <row r="20" spans="1:5" x14ac:dyDescent="0.25">
      <c r="A20" s="2" t="s">
        <v>764</v>
      </c>
      <c r="B20" s="4">
        <v>3</v>
      </c>
      <c r="C20" s="4">
        <v>5</v>
      </c>
      <c r="D20" s="4">
        <v>10</v>
      </c>
      <c r="E20" s="4">
        <v>14</v>
      </c>
    </row>
    <row r="21" spans="1:5" ht="30" x14ac:dyDescent="0.25">
      <c r="A21" s="2" t="s">
        <v>765</v>
      </c>
      <c r="B21" s="4">
        <v>480</v>
      </c>
      <c r="C21" s="5">
        <v>4030</v>
      </c>
      <c r="D21" s="5">
        <v>2527</v>
      </c>
      <c r="E21" s="5">
        <v>6433</v>
      </c>
    </row>
    <row r="22" spans="1:5" ht="30" x14ac:dyDescent="0.25">
      <c r="A22" s="2" t="s">
        <v>766</v>
      </c>
      <c r="B22" s="4">
        <v>301</v>
      </c>
      <c r="C22" s="5">
        <v>4030</v>
      </c>
      <c r="D22" s="5">
        <v>1646</v>
      </c>
      <c r="E22" s="5">
        <v>6075</v>
      </c>
    </row>
    <row r="23" spans="1:5" x14ac:dyDescent="0.25">
      <c r="A23" s="2" t="s">
        <v>649</v>
      </c>
      <c r="B23" s="4" t="s">
        <v>5</v>
      </c>
      <c r="C23" s="4" t="s">
        <v>5</v>
      </c>
      <c r="D23" s="4" t="s">
        <v>5</v>
      </c>
      <c r="E23" s="4" t="s">
        <v>5</v>
      </c>
    </row>
    <row r="24" spans="1:5" x14ac:dyDescent="0.25">
      <c r="A24" s="3" t="s">
        <v>653</v>
      </c>
      <c r="B24" s="4" t="s">
        <v>5</v>
      </c>
      <c r="C24" s="4" t="s">
        <v>5</v>
      </c>
      <c r="D24" s="4" t="s">
        <v>5</v>
      </c>
      <c r="E24" s="4" t="s">
        <v>5</v>
      </c>
    </row>
    <row r="25" spans="1:5" x14ac:dyDescent="0.25">
      <c r="A25" s="2" t="s">
        <v>764</v>
      </c>
      <c r="B25" s="4">
        <v>0</v>
      </c>
      <c r="C25" s="4">
        <v>0</v>
      </c>
      <c r="D25" s="4">
        <v>0</v>
      </c>
      <c r="E25" s="4">
        <v>5</v>
      </c>
    </row>
    <row r="26" spans="1:5" ht="30" x14ac:dyDescent="0.25">
      <c r="A26" s="2" t="s">
        <v>765</v>
      </c>
      <c r="B26" s="4">
        <v>0</v>
      </c>
      <c r="C26" s="4">
        <v>0</v>
      </c>
      <c r="D26" s="4">
        <v>0</v>
      </c>
      <c r="E26" s="5">
        <v>2686</v>
      </c>
    </row>
    <row r="27" spans="1:5" ht="30" x14ac:dyDescent="0.25">
      <c r="A27" s="2" t="s">
        <v>766</v>
      </c>
      <c r="B27" s="4">
        <v>0</v>
      </c>
      <c r="C27" s="4">
        <v>0</v>
      </c>
      <c r="D27" s="4">
        <v>0</v>
      </c>
      <c r="E27" s="5">
        <v>2633</v>
      </c>
    </row>
    <row r="28" spans="1:5" x14ac:dyDescent="0.25">
      <c r="A28" s="2" t="s">
        <v>650</v>
      </c>
      <c r="B28" s="4" t="s">
        <v>5</v>
      </c>
      <c r="C28" s="4" t="s">
        <v>5</v>
      </c>
      <c r="D28" s="4" t="s">
        <v>5</v>
      </c>
      <c r="E28" s="4" t="s">
        <v>5</v>
      </c>
    </row>
    <row r="29" spans="1:5" x14ac:dyDescent="0.25">
      <c r="A29" s="3" t="s">
        <v>653</v>
      </c>
      <c r="B29" s="4" t="s">
        <v>5</v>
      </c>
      <c r="C29" s="4" t="s">
        <v>5</v>
      </c>
      <c r="D29" s="4" t="s">
        <v>5</v>
      </c>
      <c r="E29" s="4" t="s">
        <v>5</v>
      </c>
    </row>
    <row r="30" spans="1:5" x14ac:dyDescent="0.25">
      <c r="A30" s="2" t="s">
        <v>764</v>
      </c>
      <c r="B30" s="4">
        <v>8</v>
      </c>
      <c r="C30" s="4">
        <v>3</v>
      </c>
      <c r="D30" s="4">
        <v>24</v>
      </c>
      <c r="E30" s="4">
        <v>17</v>
      </c>
    </row>
    <row r="31" spans="1:5" ht="30" x14ac:dyDescent="0.25">
      <c r="A31" s="2" t="s">
        <v>765</v>
      </c>
      <c r="B31" s="4">
        <v>685</v>
      </c>
      <c r="C31" s="4">
        <v>743</v>
      </c>
      <c r="D31" s="5">
        <v>2131</v>
      </c>
      <c r="E31" s="5">
        <v>2450</v>
      </c>
    </row>
    <row r="32" spans="1:5" ht="30" x14ac:dyDescent="0.25">
      <c r="A32" s="2" t="s">
        <v>766</v>
      </c>
      <c r="B32" s="4">
        <v>665</v>
      </c>
      <c r="C32" s="4">
        <v>743</v>
      </c>
      <c r="D32" s="5">
        <v>1801</v>
      </c>
      <c r="E32" s="5">
        <v>2403</v>
      </c>
    </row>
    <row r="33" spans="1:5" x14ac:dyDescent="0.25">
      <c r="A33" s="2" t="s">
        <v>651</v>
      </c>
      <c r="B33" s="4" t="s">
        <v>5</v>
      </c>
      <c r="C33" s="4" t="s">
        <v>5</v>
      </c>
      <c r="D33" s="4" t="s">
        <v>5</v>
      </c>
      <c r="E33" s="4" t="s">
        <v>5</v>
      </c>
    </row>
    <row r="34" spans="1:5" x14ac:dyDescent="0.25">
      <c r="A34" s="3" t="s">
        <v>653</v>
      </c>
      <c r="B34" s="4" t="s">
        <v>5</v>
      </c>
      <c r="C34" s="4" t="s">
        <v>5</v>
      </c>
      <c r="D34" s="4" t="s">
        <v>5</v>
      </c>
      <c r="E34" s="4" t="s">
        <v>5</v>
      </c>
    </row>
    <row r="35" spans="1:5" x14ac:dyDescent="0.25">
      <c r="A35" s="2" t="s">
        <v>764</v>
      </c>
      <c r="B35" s="4">
        <v>1</v>
      </c>
      <c r="C35" s="4">
        <v>1</v>
      </c>
      <c r="D35" s="4">
        <v>5</v>
      </c>
      <c r="E35" s="4">
        <v>3</v>
      </c>
    </row>
    <row r="36" spans="1:5" ht="30" x14ac:dyDescent="0.25">
      <c r="A36" s="2" t="s">
        <v>765</v>
      </c>
      <c r="B36" s="4">
        <v>10</v>
      </c>
      <c r="C36" s="4">
        <v>44</v>
      </c>
      <c r="D36" s="4">
        <v>276</v>
      </c>
      <c r="E36" s="4">
        <v>71</v>
      </c>
    </row>
    <row r="37" spans="1:5" ht="30" x14ac:dyDescent="0.25">
      <c r="A37" s="2" t="s">
        <v>766</v>
      </c>
      <c r="B37" s="8">
        <v>9</v>
      </c>
      <c r="C37" s="8">
        <v>43</v>
      </c>
      <c r="D37" s="8">
        <v>34</v>
      </c>
      <c r="E37" s="8">
        <v>6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67</v>
      </c>
      <c r="B1" s="1" t="s">
        <v>65</v>
      </c>
      <c r="C1" s="1" t="s">
        <v>1</v>
      </c>
    </row>
    <row r="2" spans="1:3" ht="30" x14ac:dyDescent="0.25">
      <c r="A2" s="1" t="s">
        <v>27</v>
      </c>
      <c r="B2" s="1" t="s">
        <v>2</v>
      </c>
      <c r="C2" s="1" t="s">
        <v>2</v>
      </c>
    </row>
    <row r="3" spans="1:3" x14ac:dyDescent="0.25">
      <c r="A3" s="1"/>
      <c r="B3" s="1" t="s">
        <v>398</v>
      </c>
      <c r="C3" s="1" t="s">
        <v>398</v>
      </c>
    </row>
    <row r="4" spans="1:3" x14ac:dyDescent="0.25">
      <c r="A4" s="3" t="s">
        <v>653</v>
      </c>
      <c r="B4" s="4" t="s">
        <v>5</v>
      </c>
      <c r="C4" s="4" t="s">
        <v>5</v>
      </c>
    </row>
    <row r="5" spans="1:3" x14ac:dyDescent="0.25">
      <c r="A5" s="2" t="s">
        <v>768</v>
      </c>
      <c r="B5" s="4">
        <v>2</v>
      </c>
      <c r="C5" s="4">
        <v>4</v>
      </c>
    </row>
    <row r="6" spans="1:3" x14ac:dyDescent="0.25">
      <c r="A6" s="2" t="s">
        <v>769</v>
      </c>
      <c r="B6" s="8">
        <v>12</v>
      </c>
      <c r="C6" s="8">
        <v>48</v>
      </c>
    </row>
    <row r="7" spans="1:3" ht="30" x14ac:dyDescent="0.25">
      <c r="A7" s="2" t="s">
        <v>770</v>
      </c>
      <c r="B7" s="4" t="s">
        <v>5</v>
      </c>
      <c r="C7" s="4" t="s">
        <v>5</v>
      </c>
    </row>
    <row r="8" spans="1:3" x14ac:dyDescent="0.25">
      <c r="A8" s="3" t="s">
        <v>653</v>
      </c>
      <c r="B8" s="4" t="s">
        <v>5</v>
      </c>
      <c r="C8" s="4" t="s">
        <v>5</v>
      </c>
    </row>
    <row r="9" spans="1:3" x14ac:dyDescent="0.25">
      <c r="A9" s="2" t="s">
        <v>768</v>
      </c>
      <c r="B9" s="4">
        <v>0</v>
      </c>
      <c r="C9" s="4">
        <v>0</v>
      </c>
    </row>
    <row r="10" spans="1:3" x14ac:dyDescent="0.25">
      <c r="A10" s="2" t="s">
        <v>769</v>
      </c>
      <c r="B10" s="4">
        <v>0</v>
      </c>
      <c r="C10" s="4">
        <v>0</v>
      </c>
    </row>
    <row r="11" spans="1:3" x14ac:dyDescent="0.25">
      <c r="A11" s="2" t="s">
        <v>647</v>
      </c>
      <c r="B11" s="4" t="s">
        <v>5</v>
      </c>
      <c r="C11" s="4" t="s">
        <v>5</v>
      </c>
    </row>
    <row r="12" spans="1:3" x14ac:dyDescent="0.25">
      <c r="A12" s="3" t="s">
        <v>653</v>
      </c>
      <c r="B12" s="4" t="s">
        <v>5</v>
      </c>
      <c r="C12" s="4" t="s">
        <v>5</v>
      </c>
    </row>
    <row r="13" spans="1:3" x14ac:dyDescent="0.25">
      <c r="A13" s="2" t="s">
        <v>768</v>
      </c>
      <c r="B13" s="4">
        <v>2</v>
      </c>
      <c r="C13" s="4">
        <v>2</v>
      </c>
    </row>
    <row r="14" spans="1:3" x14ac:dyDescent="0.25">
      <c r="A14" s="2" t="s">
        <v>769</v>
      </c>
      <c r="B14" s="4">
        <v>12</v>
      </c>
      <c r="C14" s="4">
        <v>12</v>
      </c>
    </row>
    <row r="15" spans="1:3" x14ac:dyDescent="0.25">
      <c r="A15" s="2" t="s">
        <v>648</v>
      </c>
      <c r="B15" s="4" t="s">
        <v>5</v>
      </c>
      <c r="C15" s="4" t="s">
        <v>5</v>
      </c>
    </row>
    <row r="16" spans="1:3" x14ac:dyDescent="0.25">
      <c r="A16" s="3" t="s">
        <v>653</v>
      </c>
      <c r="B16" s="4" t="s">
        <v>5</v>
      </c>
      <c r="C16" s="4" t="s">
        <v>5</v>
      </c>
    </row>
    <row r="17" spans="1:3" x14ac:dyDescent="0.25">
      <c r="A17" s="2" t="s">
        <v>768</v>
      </c>
      <c r="B17" s="4">
        <v>0</v>
      </c>
      <c r="C17" s="4">
        <v>0</v>
      </c>
    </row>
    <row r="18" spans="1:3" x14ac:dyDescent="0.25">
      <c r="A18" s="2" t="s">
        <v>769</v>
      </c>
      <c r="B18" s="4">
        <v>0</v>
      </c>
      <c r="C18" s="4">
        <v>0</v>
      </c>
    </row>
    <row r="19" spans="1:3" x14ac:dyDescent="0.25">
      <c r="A19" s="2" t="s">
        <v>649</v>
      </c>
      <c r="B19" s="4" t="s">
        <v>5</v>
      </c>
      <c r="C19" s="4" t="s">
        <v>5</v>
      </c>
    </row>
    <row r="20" spans="1:3" x14ac:dyDescent="0.25">
      <c r="A20" s="3" t="s">
        <v>653</v>
      </c>
      <c r="B20" s="4" t="s">
        <v>5</v>
      </c>
      <c r="C20" s="4" t="s">
        <v>5</v>
      </c>
    </row>
    <row r="21" spans="1:3" x14ac:dyDescent="0.25">
      <c r="A21" s="2" t="s">
        <v>768</v>
      </c>
      <c r="B21" s="4">
        <v>0</v>
      </c>
      <c r="C21" s="4">
        <v>0</v>
      </c>
    </row>
    <row r="22" spans="1:3" x14ac:dyDescent="0.25">
      <c r="A22" s="2" t="s">
        <v>769</v>
      </c>
      <c r="B22" s="4">
        <v>0</v>
      </c>
      <c r="C22" s="4">
        <v>0</v>
      </c>
    </row>
    <row r="23" spans="1:3" ht="30" x14ac:dyDescent="0.25">
      <c r="A23" s="2" t="s">
        <v>771</v>
      </c>
      <c r="B23" s="4" t="s">
        <v>5</v>
      </c>
      <c r="C23" s="4" t="s">
        <v>5</v>
      </c>
    </row>
    <row r="24" spans="1:3" x14ac:dyDescent="0.25">
      <c r="A24" s="3" t="s">
        <v>653</v>
      </c>
      <c r="B24" s="4" t="s">
        <v>5</v>
      </c>
      <c r="C24" s="4" t="s">
        <v>5</v>
      </c>
    </row>
    <row r="25" spans="1:3" x14ac:dyDescent="0.25">
      <c r="A25" s="2" t="s">
        <v>768</v>
      </c>
      <c r="B25" s="4">
        <v>0</v>
      </c>
      <c r="C25" s="4">
        <v>2</v>
      </c>
    </row>
    <row r="26" spans="1:3" x14ac:dyDescent="0.25">
      <c r="A26" s="2" t="s">
        <v>769</v>
      </c>
      <c r="B26" s="4">
        <v>0</v>
      </c>
      <c r="C26" s="4">
        <v>36</v>
      </c>
    </row>
    <row r="27" spans="1:3" x14ac:dyDescent="0.25">
      <c r="A27" s="2" t="s">
        <v>651</v>
      </c>
      <c r="B27" s="4" t="s">
        <v>5</v>
      </c>
      <c r="C27" s="4" t="s">
        <v>5</v>
      </c>
    </row>
    <row r="28" spans="1:3" x14ac:dyDescent="0.25">
      <c r="A28" s="3" t="s">
        <v>653</v>
      </c>
      <c r="B28" s="4" t="s">
        <v>5</v>
      </c>
      <c r="C28" s="4" t="s">
        <v>5</v>
      </c>
    </row>
    <row r="29" spans="1:3" x14ac:dyDescent="0.25">
      <c r="A29" s="2" t="s">
        <v>768</v>
      </c>
      <c r="B29" s="4">
        <v>0</v>
      </c>
      <c r="C29" s="4">
        <v>0</v>
      </c>
    </row>
    <row r="30" spans="1:3" x14ac:dyDescent="0.25">
      <c r="A30" s="2" t="s">
        <v>769</v>
      </c>
      <c r="B30" s="8">
        <v>0</v>
      </c>
      <c r="C30"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2</v>
      </c>
      <c r="B1" s="1" t="s">
        <v>1</v>
      </c>
    </row>
    <row r="2" spans="1:2" x14ac:dyDescent="0.25">
      <c r="A2" s="7"/>
      <c r="B2" s="1" t="s">
        <v>2</v>
      </c>
    </row>
    <row r="3" spans="1:2" x14ac:dyDescent="0.25">
      <c r="A3" s="3" t="s">
        <v>653</v>
      </c>
      <c r="B3" s="4" t="s">
        <v>5</v>
      </c>
    </row>
    <row r="4" spans="1:2" ht="30" x14ac:dyDescent="0.25">
      <c r="A4" s="2" t="s">
        <v>773</v>
      </c>
      <c r="B4" s="8">
        <v>6088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4</v>
      </c>
      <c r="B1" s="1" t="s">
        <v>1</v>
      </c>
      <c r="C1" s="1" t="s">
        <v>775</v>
      </c>
    </row>
    <row r="2" spans="1:3" ht="30" x14ac:dyDescent="0.25">
      <c r="A2" s="1" t="s">
        <v>27</v>
      </c>
      <c r="B2" s="1" t="s">
        <v>2</v>
      </c>
      <c r="C2" s="1" t="s">
        <v>28</v>
      </c>
    </row>
    <row r="3" spans="1:3" x14ac:dyDescent="0.25">
      <c r="A3" s="3" t="s">
        <v>776</v>
      </c>
      <c r="B3" s="4" t="s">
        <v>5</v>
      </c>
      <c r="C3" s="4" t="s">
        <v>5</v>
      </c>
    </row>
    <row r="4" spans="1:3" x14ac:dyDescent="0.25">
      <c r="A4" s="2" t="s">
        <v>777</v>
      </c>
      <c r="B4" s="8">
        <v>31881</v>
      </c>
      <c r="C4" s="8">
        <v>38786</v>
      </c>
    </row>
    <row r="5" spans="1:3" ht="30" x14ac:dyDescent="0.25">
      <c r="A5" s="2" t="s">
        <v>778</v>
      </c>
      <c r="B5" s="4">
        <v>618</v>
      </c>
      <c r="C5" s="5">
        <v>1380</v>
      </c>
    </row>
    <row r="6" spans="1:3" ht="30" x14ac:dyDescent="0.25">
      <c r="A6" s="2" t="s">
        <v>779</v>
      </c>
      <c r="B6" s="4">
        <v>-352</v>
      </c>
      <c r="C6" s="4">
        <v>-36</v>
      </c>
    </row>
    <row r="7" spans="1:3" ht="30" x14ac:dyDescent="0.25">
      <c r="A7" s="2" t="s">
        <v>780</v>
      </c>
      <c r="B7" s="5">
        <v>32147</v>
      </c>
      <c r="C7" s="5">
        <v>40130</v>
      </c>
    </row>
    <row r="8" spans="1:3" x14ac:dyDescent="0.25">
      <c r="A8" s="2" t="s">
        <v>781</v>
      </c>
      <c r="B8" s="5">
        <v>413813</v>
      </c>
      <c r="C8" s="5">
        <v>391051</v>
      </c>
    </row>
    <row r="9" spans="1:3" ht="30" x14ac:dyDescent="0.25">
      <c r="A9" s="2" t="s">
        <v>782</v>
      </c>
      <c r="B9" s="5">
        <v>3519</v>
      </c>
      <c r="C9" s="5">
        <v>7227</v>
      </c>
    </row>
    <row r="10" spans="1:3" ht="30" x14ac:dyDescent="0.25">
      <c r="A10" s="2" t="s">
        <v>783</v>
      </c>
      <c r="B10" s="5">
        <v>-13892</v>
      </c>
      <c r="C10" s="5">
        <v>-4511</v>
      </c>
    </row>
    <row r="11" spans="1:3" ht="30" x14ac:dyDescent="0.25">
      <c r="A11" s="2" t="s">
        <v>784</v>
      </c>
      <c r="B11" s="5">
        <v>403440</v>
      </c>
      <c r="C11" s="5">
        <v>393767</v>
      </c>
    </row>
    <row r="12" spans="1:3" ht="30" x14ac:dyDescent="0.25">
      <c r="A12" s="2" t="s">
        <v>785</v>
      </c>
      <c r="B12" s="4" t="s">
        <v>5</v>
      </c>
      <c r="C12" s="4" t="s">
        <v>5</v>
      </c>
    </row>
    <row r="13" spans="1:3" x14ac:dyDescent="0.25">
      <c r="A13" s="3" t="s">
        <v>776</v>
      </c>
      <c r="B13" s="4" t="s">
        <v>5</v>
      </c>
      <c r="C13" s="4" t="s">
        <v>5</v>
      </c>
    </row>
    <row r="14" spans="1:3" x14ac:dyDescent="0.25">
      <c r="A14" s="2" t="s">
        <v>777</v>
      </c>
      <c r="B14" s="5">
        <v>31381</v>
      </c>
      <c r="C14" s="5">
        <v>38286</v>
      </c>
    </row>
    <row r="15" spans="1:3" ht="30" x14ac:dyDescent="0.25">
      <c r="A15" s="2" t="s">
        <v>778</v>
      </c>
      <c r="B15" s="4">
        <v>618</v>
      </c>
      <c r="C15" s="5">
        <v>1380</v>
      </c>
    </row>
    <row r="16" spans="1:3" ht="30" x14ac:dyDescent="0.25">
      <c r="A16" s="2" t="s">
        <v>779</v>
      </c>
      <c r="B16" s="4">
        <v>-352</v>
      </c>
      <c r="C16" s="4">
        <v>-36</v>
      </c>
    </row>
    <row r="17" spans="1:3" ht="30" x14ac:dyDescent="0.25">
      <c r="A17" s="2" t="s">
        <v>780</v>
      </c>
      <c r="B17" s="5">
        <v>31647</v>
      </c>
      <c r="C17" s="5">
        <v>39630</v>
      </c>
    </row>
    <row r="18" spans="1:3" x14ac:dyDescent="0.25">
      <c r="A18" s="2" t="s">
        <v>781</v>
      </c>
      <c r="B18" s="5">
        <v>271737</v>
      </c>
      <c r="C18" s="5">
        <v>222099</v>
      </c>
    </row>
    <row r="19" spans="1:3" ht="30" x14ac:dyDescent="0.25">
      <c r="A19" s="2" t="s">
        <v>782</v>
      </c>
      <c r="B19" s="5">
        <v>1708</v>
      </c>
      <c r="C19" s="5">
        <v>3442</v>
      </c>
    </row>
    <row r="20" spans="1:3" ht="30" x14ac:dyDescent="0.25">
      <c r="A20" s="2" t="s">
        <v>783</v>
      </c>
      <c r="B20" s="5">
        <v>-8771</v>
      </c>
      <c r="C20" s="4">
        <v>-90</v>
      </c>
    </row>
    <row r="21" spans="1:3" ht="30" x14ac:dyDescent="0.25">
      <c r="A21" s="2" t="s">
        <v>784</v>
      </c>
      <c r="B21" s="5">
        <v>264674</v>
      </c>
      <c r="C21" s="5">
        <v>225451</v>
      </c>
    </row>
    <row r="22" spans="1:3" ht="30" x14ac:dyDescent="0.25">
      <c r="A22" s="2" t="s">
        <v>786</v>
      </c>
      <c r="B22" s="4" t="s">
        <v>5</v>
      </c>
      <c r="C22" s="4" t="s">
        <v>5</v>
      </c>
    </row>
    <row r="23" spans="1:3" x14ac:dyDescent="0.25">
      <c r="A23" s="3" t="s">
        <v>776</v>
      </c>
      <c r="B23" s="4" t="s">
        <v>5</v>
      </c>
      <c r="C23" s="4" t="s">
        <v>5</v>
      </c>
    </row>
    <row r="24" spans="1:3" x14ac:dyDescent="0.25">
      <c r="A24" s="2" t="s">
        <v>781</v>
      </c>
      <c r="B24" s="5">
        <v>102497</v>
      </c>
      <c r="C24" s="5">
        <v>127082</v>
      </c>
    </row>
    <row r="25" spans="1:3" ht="30" x14ac:dyDescent="0.25">
      <c r="A25" s="2" t="s">
        <v>782</v>
      </c>
      <c r="B25" s="5">
        <v>1284</v>
      </c>
      <c r="C25" s="5">
        <v>2826</v>
      </c>
    </row>
    <row r="26" spans="1:3" ht="30" x14ac:dyDescent="0.25">
      <c r="A26" s="2" t="s">
        <v>783</v>
      </c>
      <c r="B26" s="5">
        <v>-1235</v>
      </c>
      <c r="C26" s="4">
        <v>-90</v>
      </c>
    </row>
    <row r="27" spans="1:3" ht="30" x14ac:dyDescent="0.25">
      <c r="A27" s="2" t="s">
        <v>784</v>
      </c>
      <c r="B27" s="5">
        <v>102546</v>
      </c>
      <c r="C27" s="5">
        <v>129818</v>
      </c>
    </row>
    <row r="28" spans="1:3" ht="30" x14ac:dyDescent="0.25">
      <c r="A28" s="2" t="s">
        <v>787</v>
      </c>
      <c r="B28" s="4" t="s">
        <v>5</v>
      </c>
      <c r="C28" s="4" t="s">
        <v>5</v>
      </c>
    </row>
    <row r="29" spans="1:3" x14ac:dyDescent="0.25">
      <c r="A29" s="3" t="s">
        <v>776</v>
      </c>
      <c r="B29" s="4" t="s">
        <v>5</v>
      </c>
      <c r="C29" s="4" t="s">
        <v>5</v>
      </c>
    </row>
    <row r="30" spans="1:3" x14ac:dyDescent="0.25">
      <c r="A30" s="2" t="s">
        <v>781</v>
      </c>
      <c r="B30" s="5">
        <v>15519</v>
      </c>
      <c r="C30" s="5">
        <v>17804</v>
      </c>
    </row>
    <row r="31" spans="1:3" ht="30" x14ac:dyDescent="0.25">
      <c r="A31" s="2" t="s">
        <v>782</v>
      </c>
      <c r="B31" s="4">
        <v>314</v>
      </c>
      <c r="C31" s="4">
        <v>630</v>
      </c>
    </row>
    <row r="32" spans="1:3" ht="30" x14ac:dyDescent="0.25">
      <c r="A32" s="2" t="s">
        <v>783</v>
      </c>
      <c r="B32" s="4">
        <v>-121</v>
      </c>
      <c r="C32" s="4">
        <v>-64</v>
      </c>
    </row>
    <row r="33" spans="1:3" ht="30" x14ac:dyDescent="0.25">
      <c r="A33" s="2" t="s">
        <v>784</v>
      </c>
      <c r="B33" s="5">
        <v>15712</v>
      </c>
      <c r="C33" s="5">
        <v>18370</v>
      </c>
    </row>
    <row r="34" spans="1:3" ht="30" x14ac:dyDescent="0.25">
      <c r="A34" s="2" t="s">
        <v>788</v>
      </c>
      <c r="B34" s="4" t="s">
        <v>5</v>
      </c>
      <c r="C34" s="4" t="s">
        <v>5</v>
      </c>
    </row>
    <row r="35" spans="1:3" x14ac:dyDescent="0.25">
      <c r="A35" s="3" t="s">
        <v>776</v>
      </c>
      <c r="B35" s="4" t="s">
        <v>5</v>
      </c>
      <c r="C35" s="4" t="s">
        <v>5</v>
      </c>
    </row>
    <row r="36" spans="1:3" x14ac:dyDescent="0.25">
      <c r="A36" s="2" t="s">
        <v>781</v>
      </c>
      <c r="B36" s="5">
        <v>9513</v>
      </c>
      <c r="C36" s="5">
        <v>9525</v>
      </c>
    </row>
    <row r="37" spans="1:3" ht="30" x14ac:dyDescent="0.25">
      <c r="A37" s="2" t="s">
        <v>782</v>
      </c>
      <c r="B37" s="4">
        <v>0</v>
      </c>
      <c r="C37" s="4">
        <v>0</v>
      </c>
    </row>
    <row r="38" spans="1:3" ht="30" x14ac:dyDescent="0.25">
      <c r="A38" s="2" t="s">
        <v>783</v>
      </c>
      <c r="B38" s="5">
        <v>-3652</v>
      </c>
      <c r="C38" s="5">
        <v>-4119</v>
      </c>
    </row>
    <row r="39" spans="1:3" ht="30" x14ac:dyDescent="0.25">
      <c r="A39" s="2" t="s">
        <v>784</v>
      </c>
      <c r="B39" s="5">
        <v>5861</v>
      </c>
      <c r="C39" s="5">
        <v>5406</v>
      </c>
    </row>
    <row r="40" spans="1:3" x14ac:dyDescent="0.25">
      <c r="A40" s="2" t="s">
        <v>789</v>
      </c>
      <c r="B40" s="4" t="s">
        <v>5</v>
      </c>
      <c r="C40" s="4" t="s">
        <v>5</v>
      </c>
    </row>
    <row r="41" spans="1:3" x14ac:dyDescent="0.25">
      <c r="A41" s="3" t="s">
        <v>776</v>
      </c>
      <c r="B41" s="4" t="s">
        <v>5</v>
      </c>
      <c r="C41" s="4" t="s">
        <v>5</v>
      </c>
    </row>
    <row r="42" spans="1:3" x14ac:dyDescent="0.25">
      <c r="A42" s="2" t="s">
        <v>777</v>
      </c>
      <c r="B42" s="4">
        <v>500</v>
      </c>
      <c r="C42" s="4">
        <v>500</v>
      </c>
    </row>
    <row r="43" spans="1:3" ht="30" x14ac:dyDescent="0.25">
      <c r="A43" s="2" t="s">
        <v>778</v>
      </c>
      <c r="B43" s="4">
        <v>0</v>
      </c>
      <c r="C43" s="4">
        <v>0</v>
      </c>
    </row>
    <row r="44" spans="1:3" ht="30" x14ac:dyDescent="0.25">
      <c r="A44" s="2" t="s">
        <v>779</v>
      </c>
      <c r="B44" s="4">
        <v>0</v>
      </c>
      <c r="C44" s="4">
        <v>0</v>
      </c>
    </row>
    <row r="45" spans="1:3" ht="30" x14ac:dyDescent="0.25">
      <c r="A45" s="2" t="s">
        <v>780</v>
      </c>
      <c r="B45" s="4">
        <v>500</v>
      </c>
      <c r="C45" s="4">
        <v>500</v>
      </c>
    </row>
    <row r="46" spans="1:3" x14ac:dyDescent="0.25">
      <c r="A46" s="2" t="s">
        <v>781</v>
      </c>
      <c r="B46" s="5">
        <v>11967</v>
      </c>
      <c r="C46" s="5">
        <v>11961</v>
      </c>
    </row>
    <row r="47" spans="1:3" ht="30" x14ac:dyDescent="0.25">
      <c r="A47" s="2" t="s">
        <v>782</v>
      </c>
      <c r="B47" s="4">
        <v>135</v>
      </c>
      <c r="C47" s="4">
        <v>156</v>
      </c>
    </row>
    <row r="48" spans="1:3" ht="30" x14ac:dyDescent="0.25">
      <c r="A48" s="2" t="s">
        <v>783</v>
      </c>
      <c r="B48" s="4">
        <v>-32</v>
      </c>
      <c r="C48" s="4">
        <v>-40</v>
      </c>
    </row>
    <row r="49" spans="1:3" ht="30" x14ac:dyDescent="0.25">
      <c r="A49" s="2" t="s">
        <v>784</v>
      </c>
      <c r="B49" s="5">
        <v>12070</v>
      </c>
      <c r="C49" s="5">
        <v>12077</v>
      </c>
    </row>
    <row r="50" spans="1:3" x14ac:dyDescent="0.25">
      <c r="A50" s="2" t="s">
        <v>790</v>
      </c>
      <c r="B50" s="4" t="s">
        <v>5</v>
      </c>
      <c r="C50" s="4" t="s">
        <v>5</v>
      </c>
    </row>
    <row r="51" spans="1:3" x14ac:dyDescent="0.25">
      <c r="A51" s="3" t="s">
        <v>776</v>
      </c>
      <c r="B51" s="4" t="s">
        <v>5</v>
      </c>
      <c r="C51" s="4" t="s">
        <v>5</v>
      </c>
    </row>
    <row r="52" spans="1:3" x14ac:dyDescent="0.25">
      <c r="A52" s="2" t="s">
        <v>781</v>
      </c>
      <c r="B52" s="5">
        <v>2580</v>
      </c>
      <c r="C52" s="5">
        <v>2580</v>
      </c>
    </row>
    <row r="53" spans="1:3" ht="30" x14ac:dyDescent="0.25">
      <c r="A53" s="2" t="s">
        <v>782</v>
      </c>
      <c r="B53" s="4">
        <v>78</v>
      </c>
      <c r="C53" s="4">
        <v>173</v>
      </c>
    </row>
    <row r="54" spans="1:3" ht="30" x14ac:dyDescent="0.25">
      <c r="A54" s="2" t="s">
        <v>783</v>
      </c>
      <c r="B54" s="4">
        <v>-81</v>
      </c>
      <c r="C54" s="4">
        <v>-108</v>
      </c>
    </row>
    <row r="55" spans="1:3" ht="30" x14ac:dyDescent="0.25">
      <c r="A55" s="2" t="s">
        <v>784</v>
      </c>
      <c r="B55" s="8">
        <v>2577</v>
      </c>
      <c r="C55" s="8">
        <v>26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7605</v>
      </c>
      <c r="C4" s="8">
        <v>8696</v>
      </c>
      <c r="D4" s="8">
        <v>23106</v>
      </c>
      <c r="E4" s="8">
        <v>26773</v>
      </c>
    </row>
    <row r="5" spans="1:5" x14ac:dyDescent="0.25">
      <c r="A5" s="3" t="s">
        <v>69</v>
      </c>
      <c r="B5" s="4" t="s">
        <v>5</v>
      </c>
      <c r="C5" s="4" t="s">
        <v>5</v>
      </c>
      <c r="D5" s="4" t="s">
        <v>5</v>
      </c>
      <c r="E5" s="4" t="s">
        <v>5</v>
      </c>
    </row>
    <row r="6" spans="1:5" x14ac:dyDescent="0.25">
      <c r="A6" s="2" t="s">
        <v>70</v>
      </c>
      <c r="B6" s="4">
        <v>313</v>
      </c>
      <c r="C6" s="4">
        <v>341</v>
      </c>
      <c r="D6" s="4">
        <v>946</v>
      </c>
      <c r="E6" s="5">
        <v>1076</v>
      </c>
    </row>
    <row r="7" spans="1:5" x14ac:dyDescent="0.25">
      <c r="A7" s="2" t="s">
        <v>71</v>
      </c>
      <c r="B7" s="5">
        <v>1821</v>
      </c>
      <c r="C7" s="5">
        <v>1894</v>
      </c>
      <c r="D7" s="5">
        <v>5383</v>
      </c>
      <c r="E7" s="5">
        <v>6023</v>
      </c>
    </row>
    <row r="8" spans="1:5" x14ac:dyDescent="0.25">
      <c r="A8" s="2" t="s">
        <v>72</v>
      </c>
      <c r="B8" s="4">
        <v>25</v>
      </c>
      <c r="C8" s="4">
        <v>56</v>
      </c>
      <c r="D8" s="4">
        <v>131</v>
      </c>
      <c r="E8" s="4">
        <v>145</v>
      </c>
    </row>
    <row r="9" spans="1:5" x14ac:dyDescent="0.25">
      <c r="A9" s="2" t="s">
        <v>73</v>
      </c>
      <c r="B9" s="5">
        <v>9764</v>
      </c>
      <c r="C9" s="5">
        <v>10987</v>
      </c>
      <c r="D9" s="5">
        <v>29566</v>
      </c>
      <c r="E9" s="5">
        <v>34017</v>
      </c>
    </row>
    <row r="10" spans="1:5" x14ac:dyDescent="0.25">
      <c r="A10" s="3" t="s">
        <v>74</v>
      </c>
      <c r="B10" s="4" t="s">
        <v>5</v>
      </c>
      <c r="C10" s="4" t="s">
        <v>5</v>
      </c>
      <c r="D10" s="4" t="s">
        <v>5</v>
      </c>
      <c r="E10" s="4" t="s">
        <v>5</v>
      </c>
    </row>
    <row r="11" spans="1:5" x14ac:dyDescent="0.25">
      <c r="A11" s="2" t="s">
        <v>75</v>
      </c>
      <c r="B11" s="5">
        <v>1033</v>
      </c>
      <c r="C11" s="5">
        <v>1488</v>
      </c>
      <c r="D11" s="5">
        <v>3361</v>
      </c>
      <c r="E11" s="5">
        <v>4964</v>
      </c>
    </row>
    <row r="12" spans="1:5" x14ac:dyDescent="0.25">
      <c r="A12" s="2" t="s">
        <v>76</v>
      </c>
      <c r="B12" s="4">
        <v>192</v>
      </c>
      <c r="C12" s="4">
        <v>878</v>
      </c>
      <c r="D12" s="5">
        <v>1533</v>
      </c>
      <c r="E12" s="5">
        <v>2720</v>
      </c>
    </row>
    <row r="13" spans="1:5" x14ac:dyDescent="0.25">
      <c r="A13" s="2" t="s">
        <v>77</v>
      </c>
      <c r="B13" s="5">
        <v>1225</v>
      </c>
      <c r="C13" s="5">
        <v>2366</v>
      </c>
      <c r="D13" s="5">
        <v>4894</v>
      </c>
      <c r="E13" s="5">
        <v>7684</v>
      </c>
    </row>
    <row r="14" spans="1:5" x14ac:dyDescent="0.25">
      <c r="A14" s="2" t="s">
        <v>78</v>
      </c>
      <c r="B14" s="5">
        <v>8539</v>
      </c>
      <c r="C14" s="5">
        <v>8621</v>
      </c>
      <c r="D14" s="5">
        <v>24672</v>
      </c>
      <c r="E14" s="5">
        <v>26333</v>
      </c>
    </row>
    <row r="15" spans="1:5" x14ac:dyDescent="0.25">
      <c r="A15" s="2" t="s">
        <v>79</v>
      </c>
      <c r="B15" s="4">
        <v>200</v>
      </c>
      <c r="C15" s="5">
        <v>1550</v>
      </c>
      <c r="D15" s="5">
        <v>2100</v>
      </c>
      <c r="E15" s="5">
        <v>4850</v>
      </c>
    </row>
    <row r="16" spans="1:5" ht="30" x14ac:dyDescent="0.25">
      <c r="A16" s="2" t="s">
        <v>80</v>
      </c>
      <c r="B16" s="5">
        <v>8339</v>
      </c>
      <c r="C16" s="5">
        <v>7071</v>
      </c>
      <c r="D16" s="5">
        <v>22572</v>
      </c>
      <c r="E16" s="5">
        <v>21483</v>
      </c>
    </row>
    <row r="17" spans="1:5" x14ac:dyDescent="0.25">
      <c r="A17" s="3" t="s">
        <v>81</v>
      </c>
      <c r="B17" s="4" t="s">
        <v>5</v>
      </c>
      <c r="C17" s="4" t="s">
        <v>5</v>
      </c>
      <c r="D17" s="4" t="s">
        <v>5</v>
      </c>
      <c r="E17" s="4" t="s">
        <v>5</v>
      </c>
    </row>
    <row r="18" spans="1:5" ht="30" x14ac:dyDescent="0.25">
      <c r="A18" s="2" t="s">
        <v>82</v>
      </c>
      <c r="B18" s="5">
        <v>1078</v>
      </c>
      <c r="C18" s="5">
        <v>1063</v>
      </c>
      <c r="D18" s="5">
        <v>3256</v>
      </c>
      <c r="E18" s="5">
        <v>2859</v>
      </c>
    </row>
    <row r="19" spans="1:5" x14ac:dyDescent="0.25">
      <c r="A19" s="2" t="s">
        <v>83</v>
      </c>
      <c r="B19" s="5">
        <v>1128</v>
      </c>
      <c r="C19" s="5">
        <v>1177</v>
      </c>
      <c r="D19" s="5">
        <v>3228</v>
      </c>
      <c r="E19" s="5">
        <v>3392</v>
      </c>
    </row>
    <row r="20" spans="1:5" x14ac:dyDescent="0.25">
      <c r="A20" s="2" t="s">
        <v>84</v>
      </c>
      <c r="B20" s="4">
        <v>513</v>
      </c>
      <c r="C20" s="4">
        <v>490</v>
      </c>
      <c r="D20" s="5">
        <v>1521</v>
      </c>
      <c r="E20" s="5">
        <v>1490</v>
      </c>
    </row>
    <row r="21" spans="1:5" ht="30" x14ac:dyDescent="0.25">
      <c r="A21" s="2" t="s">
        <v>85</v>
      </c>
      <c r="B21" s="4">
        <v>142</v>
      </c>
      <c r="C21" s="4">
        <v>99</v>
      </c>
      <c r="D21" s="4">
        <v>306</v>
      </c>
      <c r="E21" s="5">
        <v>1239</v>
      </c>
    </row>
    <row r="22" spans="1:5" ht="30" x14ac:dyDescent="0.25">
      <c r="A22" s="2" t="s">
        <v>86</v>
      </c>
      <c r="B22" s="4">
        <v>133</v>
      </c>
      <c r="C22" s="4">
        <v>298</v>
      </c>
      <c r="D22" s="4">
        <v>606</v>
      </c>
      <c r="E22" s="4">
        <v>624</v>
      </c>
    </row>
    <row r="23" spans="1:5" x14ac:dyDescent="0.25">
      <c r="A23" s="2" t="s">
        <v>87</v>
      </c>
      <c r="B23" s="4">
        <v>363</v>
      </c>
      <c r="C23" s="4">
        <v>375</v>
      </c>
      <c r="D23" s="5">
        <v>1117</v>
      </c>
      <c r="E23" s="5">
        <v>1078</v>
      </c>
    </row>
    <row r="24" spans="1:5" x14ac:dyDescent="0.25">
      <c r="A24" s="2" t="s">
        <v>88</v>
      </c>
      <c r="B24" s="4">
        <v>759</v>
      </c>
      <c r="C24" s="4">
        <v>521</v>
      </c>
      <c r="D24" s="5">
        <v>2059</v>
      </c>
      <c r="E24" s="5">
        <v>1582</v>
      </c>
    </row>
    <row r="25" spans="1:5" x14ac:dyDescent="0.25">
      <c r="A25" s="2" t="s">
        <v>89</v>
      </c>
      <c r="B25" s="5">
        <v>4116</v>
      </c>
      <c r="C25" s="5">
        <v>4023</v>
      </c>
      <c r="D25" s="5">
        <v>12093</v>
      </c>
      <c r="E25" s="5">
        <v>12264</v>
      </c>
    </row>
    <row r="26" spans="1:5" x14ac:dyDescent="0.25">
      <c r="A26" s="3" t="s">
        <v>90</v>
      </c>
      <c r="B26" s="4" t="s">
        <v>5</v>
      </c>
      <c r="C26" s="4" t="s">
        <v>5</v>
      </c>
      <c r="D26" s="4" t="s">
        <v>5</v>
      </c>
      <c r="E26" s="4" t="s">
        <v>5</v>
      </c>
    </row>
    <row r="27" spans="1:5" x14ac:dyDescent="0.25">
      <c r="A27" s="2" t="s">
        <v>91</v>
      </c>
      <c r="B27" s="5">
        <v>5310</v>
      </c>
      <c r="C27" s="5">
        <v>5069</v>
      </c>
      <c r="D27" s="5">
        <v>15847</v>
      </c>
      <c r="E27" s="5">
        <v>15128</v>
      </c>
    </row>
    <row r="28" spans="1:5" x14ac:dyDescent="0.25">
      <c r="A28" s="2" t="s">
        <v>92</v>
      </c>
      <c r="B28" s="4">
        <v>737</v>
      </c>
      <c r="C28" s="4">
        <v>707</v>
      </c>
      <c r="D28" s="5">
        <v>2146</v>
      </c>
      <c r="E28" s="5">
        <v>2058</v>
      </c>
    </row>
    <row r="29" spans="1:5" x14ac:dyDescent="0.25">
      <c r="A29" s="2" t="s">
        <v>93</v>
      </c>
      <c r="B29" s="4">
        <v>650</v>
      </c>
      <c r="C29" s="4">
        <v>677</v>
      </c>
      <c r="D29" s="5">
        <v>2024</v>
      </c>
      <c r="E29" s="5">
        <v>2226</v>
      </c>
    </row>
    <row r="30" spans="1:5" x14ac:dyDescent="0.25">
      <c r="A30" s="2" t="s">
        <v>94</v>
      </c>
      <c r="B30" s="4">
        <v>180</v>
      </c>
      <c r="C30" s="4">
        <v>151</v>
      </c>
      <c r="D30" s="4">
        <v>548</v>
      </c>
      <c r="E30" s="4">
        <v>524</v>
      </c>
    </row>
    <row r="31" spans="1:5" x14ac:dyDescent="0.25">
      <c r="A31" s="2" t="s">
        <v>95</v>
      </c>
      <c r="B31" s="4">
        <v>527</v>
      </c>
      <c r="C31" s="4">
        <v>534</v>
      </c>
      <c r="D31" s="5">
        <v>1578</v>
      </c>
      <c r="E31" s="5">
        <v>1646</v>
      </c>
    </row>
    <row r="32" spans="1:5" x14ac:dyDescent="0.25">
      <c r="A32" s="2" t="s">
        <v>96</v>
      </c>
      <c r="B32" s="4">
        <v>54</v>
      </c>
      <c r="C32" s="4">
        <v>28</v>
      </c>
      <c r="D32" s="4">
        <v>156</v>
      </c>
      <c r="E32" s="4">
        <v>188</v>
      </c>
    </row>
    <row r="33" spans="1:5" x14ac:dyDescent="0.25">
      <c r="A33" s="2" t="s">
        <v>97</v>
      </c>
      <c r="B33" s="4">
        <v>632</v>
      </c>
      <c r="C33" s="4">
        <v>373</v>
      </c>
      <c r="D33" s="5">
        <v>1339</v>
      </c>
      <c r="E33" s="4">
        <v>872</v>
      </c>
    </row>
    <row r="34" spans="1:5" x14ac:dyDescent="0.25">
      <c r="A34" s="2" t="s">
        <v>98</v>
      </c>
      <c r="B34" s="4">
        <v>162</v>
      </c>
      <c r="C34" s="4">
        <v>350</v>
      </c>
      <c r="D34" s="4">
        <v>829</v>
      </c>
      <c r="E34" s="5">
        <v>1258</v>
      </c>
    </row>
    <row r="35" spans="1:5" x14ac:dyDescent="0.25">
      <c r="A35" s="2" t="s">
        <v>99</v>
      </c>
      <c r="B35" s="4">
        <v>695</v>
      </c>
      <c r="C35" s="4">
        <v>694</v>
      </c>
      <c r="D35" s="5">
        <v>2078</v>
      </c>
      <c r="E35" s="5">
        <v>2067</v>
      </c>
    </row>
    <row r="36" spans="1:5" x14ac:dyDescent="0.25">
      <c r="A36" s="2" t="s">
        <v>88</v>
      </c>
      <c r="B36" s="5">
        <v>1016</v>
      </c>
      <c r="C36" s="5">
        <v>1106</v>
      </c>
      <c r="D36" s="5">
        <v>3018</v>
      </c>
      <c r="E36" s="5">
        <v>3356</v>
      </c>
    </row>
    <row r="37" spans="1:5" x14ac:dyDescent="0.25">
      <c r="A37" s="2" t="s">
        <v>100</v>
      </c>
      <c r="B37" s="5">
        <v>9963</v>
      </c>
      <c r="C37" s="5">
        <v>9689</v>
      </c>
      <c r="D37" s="5">
        <v>29563</v>
      </c>
      <c r="E37" s="5">
        <v>29323</v>
      </c>
    </row>
    <row r="38" spans="1:5" x14ac:dyDescent="0.25">
      <c r="A38" s="2" t="s">
        <v>101</v>
      </c>
      <c r="B38" s="5">
        <v>2492</v>
      </c>
      <c r="C38" s="5">
        <v>1405</v>
      </c>
      <c r="D38" s="5">
        <v>5102</v>
      </c>
      <c r="E38" s="5">
        <v>4424</v>
      </c>
    </row>
    <row r="39" spans="1:5" x14ac:dyDescent="0.25">
      <c r="A39" s="2" t="s">
        <v>102</v>
      </c>
      <c r="B39" s="5">
        <v>-18795</v>
      </c>
      <c r="C39" s="4">
        <v>17</v>
      </c>
      <c r="D39" s="5">
        <v>-18795</v>
      </c>
      <c r="E39" s="5">
        <v>1566</v>
      </c>
    </row>
    <row r="40" spans="1:5" x14ac:dyDescent="0.25">
      <c r="A40" s="2" t="s">
        <v>103</v>
      </c>
      <c r="B40" s="5">
        <v>21287</v>
      </c>
      <c r="C40" s="5">
        <v>1388</v>
      </c>
      <c r="D40" s="5">
        <v>23897</v>
      </c>
      <c r="E40" s="5">
        <v>2858</v>
      </c>
    </row>
    <row r="41" spans="1:5" ht="30" x14ac:dyDescent="0.25">
      <c r="A41" s="3" t="s">
        <v>104</v>
      </c>
      <c r="B41" s="4" t="s">
        <v>5</v>
      </c>
      <c r="C41" s="4" t="s">
        <v>5</v>
      </c>
      <c r="D41" s="4" t="s">
        <v>5</v>
      </c>
      <c r="E41" s="4" t="s">
        <v>5</v>
      </c>
    </row>
    <row r="42" spans="1:5" x14ac:dyDescent="0.25">
      <c r="A42" s="2" t="s">
        <v>105</v>
      </c>
      <c r="B42" s="4">
        <v>463</v>
      </c>
      <c r="C42" s="4">
        <v>894</v>
      </c>
      <c r="D42" s="5">
        <v>-8437</v>
      </c>
      <c r="E42" s="5">
        <v>1048</v>
      </c>
    </row>
    <row r="43" spans="1:5" ht="30" x14ac:dyDescent="0.25">
      <c r="A43" s="2" t="s">
        <v>106</v>
      </c>
      <c r="B43" s="4">
        <v>-94</v>
      </c>
      <c r="C43" s="4">
        <v>-66</v>
      </c>
      <c r="D43" s="4">
        <v>-202</v>
      </c>
      <c r="E43" s="4">
        <v>-818</v>
      </c>
    </row>
    <row r="44" spans="1:5" x14ac:dyDescent="0.25">
      <c r="A44" s="2" t="s">
        <v>107</v>
      </c>
      <c r="B44" s="4">
        <v>31</v>
      </c>
      <c r="C44" s="4">
        <v>52</v>
      </c>
      <c r="D44" s="4">
        <v>92</v>
      </c>
      <c r="E44" s="4">
        <v>156</v>
      </c>
    </row>
    <row r="45" spans="1:5" ht="30" x14ac:dyDescent="0.25">
      <c r="A45" s="2" t="s">
        <v>108</v>
      </c>
      <c r="B45" s="4">
        <v>400</v>
      </c>
      <c r="C45" s="4">
        <v>880</v>
      </c>
      <c r="D45" s="5">
        <v>-8547</v>
      </c>
      <c r="E45" s="4">
        <v>386</v>
      </c>
    </row>
    <row r="46" spans="1:5" x14ac:dyDescent="0.25">
      <c r="A46" s="2" t="s">
        <v>109</v>
      </c>
      <c r="B46" s="8">
        <v>21687</v>
      </c>
      <c r="C46" s="8">
        <v>2268</v>
      </c>
      <c r="D46" s="8">
        <v>15350</v>
      </c>
      <c r="E46" s="8">
        <v>3244</v>
      </c>
    </row>
    <row r="47" spans="1:5" ht="30" x14ac:dyDescent="0.25">
      <c r="A47" s="2" t="s">
        <v>110</v>
      </c>
      <c r="B47" s="9">
        <v>1.19</v>
      </c>
      <c r="C47" s="9">
        <v>0.08</v>
      </c>
      <c r="D47" s="9">
        <v>1.34</v>
      </c>
      <c r="E47" s="9">
        <v>0.16</v>
      </c>
    </row>
    <row r="48" spans="1:5" ht="30" x14ac:dyDescent="0.25">
      <c r="A48" s="2" t="s">
        <v>111</v>
      </c>
      <c r="B48" s="9">
        <v>1.17</v>
      </c>
      <c r="C48" s="9">
        <v>0.08</v>
      </c>
      <c r="D48" s="9">
        <v>1.33</v>
      </c>
      <c r="E48" s="9">
        <v>0.16</v>
      </c>
    </row>
    <row r="49" spans="1:5" ht="30" x14ac:dyDescent="0.25">
      <c r="A49" s="2" t="s">
        <v>112</v>
      </c>
      <c r="B49" s="8">
        <v>0</v>
      </c>
      <c r="C49" s="8">
        <v>0</v>
      </c>
      <c r="D49" s="8">
        <v>0</v>
      </c>
      <c r="E49"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7" t="s">
        <v>2</v>
      </c>
      <c r="C1" s="7" t="s">
        <v>28</v>
      </c>
    </row>
    <row r="2" spans="1:3" ht="30" x14ac:dyDescent="0.25">
      <c r="A2" s="1" t="s">
        <v>27</v>
      </c>
      <c r="B2" s="7"/>
      <c r="C2" s="7"/>
    </row>
    <row r="3" spans="1:3" x14ac:dyDescent="0.25">
      <c r="A3" s="3" t="s">
        <v>776</v>
      </c>
      <c r="B3" s="4" t="s">
        <v>5</v>
      </c>
      <c r="C3" s="4" t="s">
        <v>5</v>
      </c>
    </row>
    <row r="4" spans="1:3" ht="30" x14ac:dyDescent="0.25">
      <c r="A4" s="2" t="s">
        <v>792</v>
      </c>
      <c r="B4" s="8">
        <v>1401</v>
      </c>
      <c r="C4" s="4" t="s">
        <v>5</v>
      </c>
    </row>
    <row r="5" spans="1:3" ht="30" x14ac:dyDescent="0.25">
      <c r="A5" s="2" t="s">
        <v>793</v>
      </c>
      <c r="B5" s="5">
        <v>65780</v>
      </c>
      <c r="C5" s="4" t="s">
        <v>5</v>
      </c>
    </row>
    <row r="6" spans="1:3" ht="30" x14ac:dyDescent="0.25">
      <c r="A6" s="2" t="s">
        <v>794</v>
      </c>
      <c r="B6" s="5">
        <v>223767</v>
      </c>
      <c r="C6" s="4" t="s">
        <v>5</v>
      </c>
    </row>
    <row r="7" spans="1:3" ht="30" x14ac:dyDescent="0.25">
      <c r="A7" s="2" t="s">
        <v>795</v>
      </c>
      <c r="B7" s="5">
        <v>17788</v>
      </c>
      <c r="C7" s="4" t="s">
        <v>5</v>
      </c>
    </row>
    <row r="8" spans="1:3" ht="30" x14ac:dyDescent="0.25">
      <c r="A8" s="2" t="s">
        <v>796</v>
      </c>
      <c r="B8" s="5">
        <v>308736</v>
      </c>
      <c r="C8" s="4" t="s">
        <v>5</v>
      </c>
    </row>
    <row r="9" spans="1:3" ht="45" x14ac:dyDescent="0.25">
      <c r="A9" s="2" t="s">
        <v>797</v>
      </c>
      <c r="B9" s="5">
        <v>102497</v>
      </c>
      <c r="C9" s="4" t="s">
        <v>5</v>
      </c>
    </row>
    <row r="10" spans="1:3" ht="30" x14ac:dyDescent="0.25">
      <c r="A10" s="2" t="s">
        <v>798</v>
      </c>
      <c r="B10" s="5">
        <v>2580</v>
      </c>
      <c r="C10" s="4" t="s">
        <v>5</v>
      </c>
    </row>
    <row r="11" spans="1:3" ht="45" x14ac:dyDescent="0.25">
      <c r="A11" s="2" t="s">
        <v>799</v>
      </c>
      <c r="B11" s="5">
        <v>413813</v>
      </c>
      <c r="C11" s="4" t="s">
        <v>5</v>
      </c>
    </row>
    <row r="12" spans="1:3" ht="45" x14ac:dyDescent="0.25">
      <c r="A12" s="2" t="s">
        <v>800</v>
      </c>
      <c r="B12" s="5">
        <v>1406</v>
      </c>
      <c r="C12" s="4" t="s">
        <v>5</v>
      </c>
    </row>
    <row r="13" spans="1:3" ht="45" x14ac:dyDescent="0.25">
      <c r="A13" s="2" t="s">
        <v>801</v>
      </c>
      <c r="B13" s="5">
        <v>65479</v>
      </c>
      <c r="C13" s="4" t="s">
        <v>5</v>
      </c>
    </row>
    <row r="14" spans="1:3" ht="45" x14ac:dyDescent="0.25">
      <c r="A14" s="2" t="s">
        <v>802</v>
      </c>
      <c r="B14" s="5">
        <v>217766</v>
      </c>
      <c r="C14" s="4" t="s">
        <v>5</v>
      </c>
    </row>
    <row r="15" spans="1:3" ht="45" x14ac:dyDescent="0.25">
      <c r="A15" s="2" t="s">
        <v>803</v>
      </c>
      <c r="B15" s="5">
        <v>13666</v>
      </c>
      <c r="C15" s="4" t="s">
        <v>5</v>
      </c>
    </row>
    <row r="16" spans="1:3" ht="30" x14ac:dyDescent="0.25">
      <c r="A16" s="2" t="s">
        <v>804</v>
      </c>
      <c r="B16" s="5">
        <v>298317</v>
      </c>
      <c r="C16" s="4" t="s">
        <v>5</v>
      </c>
    </row>
    <row r="17" spans="1:3" ht="45" x14ac:dyDescent="0.25">
      <c r="A17" s="2" t="s">
        <v>805</v>
      </c>
      <c r="B17" s="5">
        <v>102546</v>
      </c>
      <c r="C17" s="4" t="s">
        <v>5</v>
      </c>
    </row>
    <row r="18" spans="1:3" ht="45" x14ac:dyDescent="0.25">
      <c r="A18" s="2" t="s">
        <v>806</v>
      </c>
      <c r="B18" s="5">
        <v>2577</v>
      </c>
      <c r="C18" s="4" t="s">
        <v>5</v>
      </c>
    </row>
    <row r="19" spans="1:3" ht="45" x14ac:dyDescent="0.25">
      <c r="A19" s="2" t="s">
        <v>807</v>
      </c>
      <c r="B19" s="5">
        <v>403440</v>
      </c>
      <c r="C19" s="4" t="s">
        <v>5</v>
      </c>
    </row>
    <row r="20" spans="1:3" ht="45" x14ac:dyDescent="0.25">
      <c r="A20" s="2" t="s">
        <v>808</v>
      </c>
      <c r="B20" s="5">
        <v>3560</v>
      </c>
      <c r="C20" s="4" t="s">
        <v>5</v>
      </c>
    </row>
    <row r="21" spans="1:3" ht="45" x14ac:dyDescent="0.25">
      <c r="A21" s="2" t="s">
        <v>809</v>
      </c>
      <c r="B21" s="5">
        <v>13178</v>
      </c>
      <c r="C21" s="4" t="s">
        <v>5</v>
      </c>
    </row>
    <row r="22" spans="1:3" ht="45" x14ac:dyDescent="0.25">
      <c r="A22" s="2" t="s">
        <v>810</v>
      </c>
      <c r="B22" s="5">
        <v>11088</v>
      </c>
      <c r="C22" s="4" t="s">
        <v>5</v>
      </c>
    </row>
    <row r="23" spans="1:3" ht="45" x14ac:dyDescent="0.25">
      <c r="A23" s="2" t="s">
        <v>811</v>
      </c>
      <c r="B23" s="5">
        <v>4055</v>
      </c>
      <c r="C23" s="4" t="s">
        <v>5</v>
      </c>
    </row>
    <row r="24" spans="1:3" ht="30" x14ac:dyDescent="0.25">
      <c r="A24" s="2" t="s">
        <v>812</v>
      </c>
      <c r="B24" s="5">
        <v>31881</v>
      </c>
      <c r="C24" s="4" t="s">
        <v>5</v>
      </c>
    </row>
    <row r="25" spans="1:3" ht="30" x14ac:dyDescent="0.25">
      <c r="A25" s="2" t="s">
        <v>813</v>
      </c>
      <c r="B25" s="4">
        <v>0</v>
      </c>
      <c r="C25" s="4" t="s">
        <v>5</v>
      </c>
    </row>
    <row r="26" spans="1:3" ht="45" x14ac:dyDescent="0.25">
      <c r="A26" s="2" t="s">
        <v>814</v>
      </c>
      <c r="B26" s="4">
        <v>0</v>
      </c>
      <c r="C26" s="4" t="s">
        <v>5</v>
      </c>
    </row>
    <row r="27" spans="1:3" ht="30" x14ac:dyDescent="0.25">
      <c r="A27" s="2" t="s">
        <v>815</v>
      </c>
      <c r="B27" s="5">
        <v>31881</v>
      </c>
      <c r="C27" s="4" t="s">
        <v>5</v>
      </c>
    </row>
    <row r="28" spans="1:3" ht="45" x14ac:dyDescent="0.25">
      <c r="A28" s="2" t="s">
        <v>816</v>
      </c>
      <c r="B28" s="5">
        <v>3586</v>
      </c>
      <c r="C28" s="4" t="s">
        <v>5</v>
      </c>
    </row>
    <row r="29" spans="1:3" ht="45" x14ac:dyDescent="0.25">
      <c r="A29" s="2" t="s">
        <v>817</v>
      </c>
      <c r="B29" s="5">
        <v>13397</v>
      </c>
      <c r="C29" s="4" t="s">
        <v>5</v>
      </c>
    </row>
    <row r="30" spans="1:3" ht="45" x14ac:dyDescent="0.25">
      <c r="A30" s="2" t="s">
        <v>818</v>
      </c>
      <c r="B30" s="5">
        <v>11108</v>
      </c>
      <c r="C30" s="4" t="s">
        <v>5</v>
      </c>
    </row>
    <row r="31" spans="1:3" ht="45" x14ac:dyDescent="0.25">
      <c r="A31" s="2" t="s">
        <v>819</v>
      </c>
      <c r="B31" s="5">
        <v>4056</v>
      </c>
      <c r="C31" s="4" t="s">
        <v>5</v>
      </c>
    </row>
    <row r="32" spans="1:3" x14ac:dyDescent="0.25">
      <c r="A32" s="2" t="s">
        <v>820</v>
      </c>
      <c r="B32" s="5">
        <v>32147</v>
      </c>
      <c r="C32" s="4" t="s">
        <v>5</v>
      </c>
    </row>
    <row r="33" spans="1:3" ht="45" x14ac:dyDescent="0.25">
      <c r="A33" s="2" t="s">
        <v>821</v>
      </c>
      <c r="B33" s="4">
        <v>0</v>
      </c>
      <c r="C33" s="4" t="s">
        <v>5</v>
      </c>
    </row>
    <row r="34" spans="1:3" ht="45" x14ac:dyDescent="0.25">
      <c r="A34" s="2" t="s">
        <v>822</v>
      </c>
      <c r="B34" s="4">
        <v>0</v>
      </c>
      <c r="C34" s="4" t="s">
        <v>5</v>
      </c>
    </row>
    <row r="35" spans="1:3" ht="30" x14ac:dyDescent="0.25">
      <c r="A35" s="2" t="s">
        <v>823</v>
      </c>
      <c r="B35" s="8">
        <v>32147</v>
      </c>
      <c r="C35" s="8">
        <v>401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24</v>
      </c>
      <c r="B1" s="1" t="s">
        <v>1</v>
      </c>
      <c r="C1" s="1" t="s">
        <v>775</v>
      </c>
    </row>
    <row r="2" spans="1:3" ht="30" x14ac:dyDescent="0.25">
      <c r="A2" s="1" t="s">
        <v>27</v>
      </c>
      <c r="B2" s="1" t="s">
        <v>2</v>
      </c>
      <c r="C2" s="1" t="s">
        <v>28</v>
      </c>
    </row>
    <row r="3" spans="1:3" x14ac:dyDescent="0.25">
      <c r="A3" s="3" t="s">
        <v>776</v>
      </c>
      <c r="B3" s="4" t="s">
        <v>5</v>
      </c>
      <c r="C3" s="4" t="s">
        <v>5</v>
      </c>
    </row>
    <row r="4" spans="1:3" ht="30" x14ac:dyDescent="0.25">
      <c r="A4" s="2" t="s">
        <v>825</v>
      </c>
      <c r="B4" s="8">
        <v>277919</v>
      </c>
      <c r="C4" s="8">
        <v>61477</v>
      </c>
    </row>
    <row r="5" spans="1:3" ht="30" x14ac:dyDescent="0.25">
      <c r="A5" s="2" t="s">
        <v>826</v>
      </c>
      <c r="B5" s="5">
        <v>10308</v>
      </c>
      <c r="C5" s="4">
        <v>309</v>
      </c>
    </row>
    <row r="6" spans="1:3" ht="30" x14ac:dyDescent="0.25">
      <c r="A6" s="2" t="s">
        <v>827</v>
      </c>
      <c r="B6" s="5">
        <v>16228</v>
      </c>
      <c r="C6" s="5">
        <v>8489</v>
      </c>
    </row>
    <row r="7" spans="1:3" ht="30" x14ac:dyDescent="0.25">
      <c r="A7" s="2" t="s">
        <v>828</v>
      </c>
      <c r="B7" s="5">
        <v>3936</v>
      </c>
      <c r="C7" s="5">
        <v>4238</v>
      </c>
    </row>
    <row r="8" spans="1:3" x14ac:dyDescent="0.25">
      <c r="A8" s="2" t="s">
        <v>829</v>
      </c>
      <c r="B8" s="5">
        <v>294147</v>
      </c>
      <c r="C8" s="5">
        <v>69966</v>
      </c>
    </row>
    <row r="9" spans="1:3" x14ac:dyDescent="0.25">
      <c r="A9" s="2" t="s">
        <v>830</v>
      </c>
      <c r="B9" s="5">
        <v>14244</v>
      </c>
      <c r="C9" s="5">
        <v>4547</v>
      </c>
    </row>
    <row r="10" spans="1:3" ht="30" x14ac:dyDescent="0.25">
      <c r="A10" s="2" t="s">
        <v>785</v>
      </c>
      <c r="B10" s="4" t="s">
        <v>5</v>
      </c>
      <c r="C10" s="4" t="s">
        <v>5</v>
      </c>
    </row>
    <row r="11" spans="1:3" x14ac:dyDescent="0.25">
      <c r="A11" s="3" t="s">
        <v>776</v>
      </c>
      <c r="B11" s="4" t="s">
        <v>5</v>
      </c>
      <c r="C11" s="4" t="s">
        <v>5</v>
      </c>
    </row>
    <row r="12" spans="1:3" ht="30" x14ac:dyDescent="0.25">
      <c r="A12" s="2" t="s">
        <v>825</v>
      </c>
      <c r="B12" s="5">
        <v>209712</v>
      </c>
      <c r="C12" s="5">
        <v>29499</v>
      </c>
    </row>
    <row r="13" spans="1:3" ht="30" x14ac:dyDescent="0.25">
      <c r="A13" s="2" t="s">
        <v>826</v>
      </c>
      <c r="B13" s="5">
        <v>8771</v>
      </c>
      <c r="C13" s="4">
        <v>89</v>
      </c>
    </row>
    <row r="14" spans="1:3" ht="30" x14ac:dyDescent="0.25">
      <c r="A14" s="2" t="s">
        <v>827</v>
      </c>
      <c r="B14" s="4">
        <v>0</v>
      </c>
      <c r="C14" s="5">
        <v>1111</v>
      </c>
    </row>
    <row r="15" spans="1:3" ht="30" x14ac:dyDescent="0.25">
      <c r="A15" s="2" t="s">
        <v>828</v>
      </c>
      <c r="B15" s="4">
        <v>0</v>
      </c>
      <c r="C15" s="4">
        <v>1</v>
      </c>
    </row>
    <row r="16" spans="1:3" x14ac:dyDescent="0.25">
      <c r="A16" s="2" t="s">
        <v>829</v>
      </c>
      <c r="B16" s="5">
        <v>209712</v>
      </c>
      <c r="C16" s="5">
        <v>30610</v>
      </c>
    </row>
    <row r="17" spans="1:3" x14ac:dyDescent="0.25">
      <c r="A17" s="2" t="s">
        <v>830</v>
      </c>
      <c r="B17" s="5">
        <v>8771</v>
      </c>
      <c r="C17" s="4">
        <v>90</v>
      </c>
    </row>
    <row r="18" spans="1:3" ht="30" x14ac:dyDescent="0.25">
      <c r="A18" s="2" t="s">
        <v>786</v>
      </c>
      <c r="B18" s="4" t="s">
        <v>5</v>
      </c>
      <c r="C18" s="4" t="s">
        <v>5</v>
      </c>
    </row>
    <row r="19" spans="1:3" x14ac:dyDescent="0.25">
      <c r="A19" s="3" t="s">
        <v>776</v>
      </c>
      <c r="B19" s="4" t="s">
        <v>5</v>
      </c>
      <c r="C19" s="4" t="s">
        <v>5</v>
      </c>
    </row>
    <row r="20" spans="1:3" ht="30" x14ac:dyDescent="0.25">
      <c r="A20" s="2" t="s">
        <v>825</v>
      </c>
      <c r="B20" s="5">
        <v>52167</v>
      </c>
      <c r="C20" s="5">
        <v>22217</v>
      </c>
    </row>
    <row r="21" spans="1:3" ht="30" x14ac:dyDescent="0.25">
      <c r="A21" s="2" t="s">
        <v>826</v>
      </c>
      <c r="B21" s="5">
        <v>1096</v>
      </c>
      <c r="C21" s="4">
        <v>90</v>
      </c>
    </row>
    <row r="22" spans="1:3" ht="30" x14ac:dyDescent="0.25">
      <c r="A22" s="2" t="s">
        <v>827</v>
      </c>
      <c r="B22" s="5">
        <v>7233</v>
      </c>
      <c r="C22" s="4">
        <v>0</v>
      </c>
    </row>
    <row r="23" spans="1:3" ht="30" x14ac:dyDescent="0.25">
      <c r="A23" s="2" t="s">
        <v>828</v>
      </c>
      <c r="B23" s="4">
        <v>139</v>
      </c>
      <c r="C23" s="4">
        <v>0</v>
      </c>
    </row>
    <row r="24" spans="1:3" x14ac:dyDescent="0.25">
      <c r="A24" s="2" t="s">
        <v>829</v>
      </c>
      <c r="B24" s="5">
        <v>59400</v>
      </c>
      <c r="C24" s="5">
        <v>22217</v>
      </c>
    </row>
    <row r="25" spans="1:3" x14ac:dyDescent="0.25">
      <c r="A25" s="2" t="s">
        <v>830</v>
      </c>
      <c r="B25" s="5">
        <v>1235</v>
      </c>
      <c r="C25" s="4">
        <v>90</v>
      </c>
    </row>
    <row r="26" spans="1:3" ht="30" x14ac:dyDescent="0.25">
      <c r="A26" s="2" t="s">
        <v>787</v>
      </c>
      <c r="B26" s="4" t="s">
        <v>5</v>
      </c>
      <c r="C26" s="4" t="s">
        <v>5</v>
      </c>
    </row>
    <row r="27" spans="1:3" x14ac:dyDescent="0.25">
      <c r="A27" s="3" t="s">
        <v>776</v>
      </c>
      <c r="B27" s="4" t="s">
        <v>5</v>
      </c>
      <c r="C27" s="4" t="s">
        <v>5</v>
      </c>
    </row>
    <row r="28" spans="1:3" ht="30" x14ac:dyDescent="0.25">
      <c r="A28" s="2" t="s">
        <v>825</v>
      </c>
      <c r="B28" s="5">
        <v>14070</v>
      </c>
      <c r="C28" s="5">
        <v>7801</v>
      </c>
    </row>
    <row r="29" spans="1:3" ht="30" x14ac:dyDescent="0.25">
      <c r="A29" s="2" t="s">
        <v>826</v>
      </c>
      <c r="B29" s="4">
        <v>409</v>
      </c>
      <c r="C29" s="4">
        <v>90</v>
      </c>
    </row>
    <row r="30" spans="1:3" ht="30" x14ac:dyDescent="0.25">
      <c r="A30" s="2" t="s">
        <v>827</v>
      </c>
      <c r="B30" s="5">
        <v>2675</v>
      </c>
      <c r="C30" s="5">
        <v>1540</v>
      </c>
    </row>
    <row r="31" spans="1:3" ht="30" x14ac:dyDescent="0.25">
      <c r="A31" s="2" t="s">
        <v>828</v>
      </c>
      <c r="B31" s="4">
        <v>64</v>
      </c>
      <c r="C31" s="4">
        <v>10</v>
      </c>
    </row>
    <row r="32" spans="1:3" x14ac:dyDescent="0.25">
      <c r="A32" s="2" t="s">
        <v>829</v>
      </c>
      <c r="B32" s="5">
        <v>16745</v>
      </c>
      <c r="C32" s="5">
        <v>9341</v>
      </c>
    </row>
    <row r="33" spans="1:3" x14ac:dyDescent="0.25">
      <c r="A33" s="2" t="s">
        <v>830</v>
      </c>
      <c r="B33" s="4">
        <v>473</v>
      </c>
      <c r="C33" s="4">
        <v>100</v>
      </c>
    </row>
    <row r="34" spans="1:3" ht="30" x14ac:dyDescent="0.25">
      <c r="A34" s="2" t="s">
        <v>788</v>
      </c>
      <c r="B34" s="4" t="s">
        <v>5</v>
      </c>
      <c r="C34" s="4" t="s">
        <v>5</v>
      </c>
    </row>
    <row r="35" spans="1:3" x14ac:dyDescent="0.25">
      <c r="A35" s="3" t="s">
        <v>776</v>
      </c>
      <c r="B35" s="4" t="s">
        <v>5</v>
      </c>
      <c r="C35" s="4" t="s">
        <v>5</v>
      </c>
    </row>
    <row r="36" spans="1:3" ht="30" x14ac:dyDescent="0.25">
      <c r="A36" s="2" t="s">
        <v>825</v>
      </c>
      <c r="B36" s="4">
        <v>0</v>
      </c>
      <c r="C36" s="4">
        <v>0</v>
      </c>
    </row>
    <row r="37" spans="1:3" ht="30" x14ac:dyDescent="0.25">
      <c r="A37" s="2" t="s">
        <v>826</v>
      </c>
      <c r="B37" s="4">
        <v>0</v>
      </c>
      <c r="C37" s="4">
        <v>0</v>
      </c>
    </row>
    <row r="38" spans="1:3" ht="30" x14ac:dyDescent="0.25">
      <c r="A38" s="2" t="s">
        <v>827</v>
      </c>
      <c r="B38" s="5">
        <v>5861</v>
      </c>
      <c r="C38" s="5">
        <v>5406</v>
      </c>
    </row>
    <row r="39" spans="1:3" ht="30" x14ac:dyDescent="0.25">
      <c r="A39" s="2" t="s">
        <v>828</v>
      </c>
      <c r="B39" s="5">
        <v>3652</v>
      </c>
      <c r="C39" s="5">
        <v>4119</v>
      </c>
    </row>
    <row r="40" spans="1:3" x14ac:dyDescent="0.25">
      <c r="A40" s="2" t="s">
        <v>829</v>
      </c>
      <c r="B40" s="5">
        <v>5861</v>
      </c>
      <c r="C40" s="5">
        <v>5406</v>
      </c>
    </row>
    <row r="41" spans="1:3" x14ac:dyDescent="0.25">
      <c r="A41" s="2" t="s">
        <v>830</v>
      </c>
      <c r="B41" s="5">
        <v>3652</v>
      </c>
      <c r="C41" s="5">
        <v>4119</v>
      </c>
    </row>
    <row r="42" spans="1:3" x14ac:dyDescent="0.25">
      <c r="A42" s="2" t="s">
        <v>789</v>
      </c>
      <c r="B42" s="4" t="s">
        <v>5</v>
      </c>
      <c r="C42" s="4" t="s">
        <v>5</v>
      </c>
    </row>
    <row r="43" spans="1:3" x14ac:dyDescent="0.25">
      <c r="A43" s="3" t="s">
        <v>776</v>
      </c>
      <c r="B43" s="4" t="s">
        <v>5</v>
      </c>
      <c r="C43" s="4" t="s">
        <v>5</v>
      </c>
    </row>
    <row r="44" spans="1:3" ht="30" x14ac:dyDescent="0.25">
      <c r="A44" s="2" t="s">
        <v>825</v>
      </c>
      <c r="B44" s="5">
        <v>1970</v>
      </c>
      <c r="C44" s="5">
        <v>1960</v>
      </c>
    </row>
    <row r="45" spans="1:3" ht="30" x14ac:dyDescent="0.25">
      <c r="A45" s="2" t="s">
        <v>826</v>
      </c>
      <c r="B45" s="4">
        <v>32</v>
      </c>
      <c r="C45" s="4">
        <v>40</v>
      </c>
    </row>
    <row r="46" spans="1:3" ht="30" x14ac:dyDescent="0.25">
      <c r="A46" s="2" t="s">
        <v>827</v>
      </c>
      <c r="B46" s="4">
        <v>0</v>
      </c>
      <c r="C46" s="4">
        <v>0</v>
      </c>
    </row>
    <row r="47" spans="1:3" ht="30" x14ac:dyDescent="0.25">
      <c r="A47" s="2" t="s">
        <v>828</v>
      </c>
      <c r="B47" s="4">
        <v>0</v>
      </c>
      <c r="C47" s="4">
        <v>0</v>
      </c>
    </row>
    <row r="48" spans="1:3" x14ac:dyDescent="0.25">
      <c r="A48" s="2" t="s">
        <v>829</v>
      </c>
      <c r="B48" s="5">
        <v>1970</v>
      </c>
      <c r="C48" s="5">
        <v>1960</v>
      </c>
    </row>
    <row r="49" spans="1:3" x14ac:dyDescent="0.25">
      <c r="A49" s="2" t="s">
        <v>830</v>
      </c>
      <c r="B49" s="4">
        <v>32</v>
      </c>
      <c r="C49" s="4">
        <v>40</v>
      </c>
    </row>
    <row r="50" spans="1:3" x14ac:dyDescent="0.25">
      <c r="A50" s="2" t="s">
        <v>790</v>
      </c>
      <c r="B50" s="4" t="s">
        <v>5</v>
      </c>
      <c r="C50" s="4" t="s">
        <v>5</v>
      </c>
    </row>
    <row r="51" spans="1:3" x14ac:dyDescent="0.25">
      <c r="A51" s="3" t="s">
        <v>776</v>
      </c>
      <c r="B51" s="4" t="s">
        <v>5</v>
      </c>
      <c r="C51" s="4" t="s">
        <v>5</v>
      </c>
    </row>
    <row r="52" spans="1:3" ht="30" x14ac:dyDescent="0.25">
      <c r="A52" s="2" t="s">
        <v>825</v>
      </c>
      <c r="B52" s="4">
        <v>0</v>
      </c>
      <c r="C52" s="4">
        <v>0</v>
      </c>
    </row>
    <row r="53" spans="1:3" ht="30" x14ac:dyDescent="0.25">
      <c r="A53" s="2" t="s">
        <v>826</v>
      </c>
      <c r="B53" s="4">
        <v>0</v>
      </c>
      <c r="C53" s="4">
        <v>0</v>
      </c>
    </row>
    <row r="54" spans="1:3" ht="30" x14ac:dyDescent="0.25">
      <c r="A54" s="2" t="s">
        <v>827</v>
      </c>
      <c r="B54" s="4">
        <v>459</v>
      </c>
      <c r="C54" s="4">
        <v>432</v>
      </c>
    </row>
    <row r="55" spans="1:3" ht="30" x14ac:dyDescent="0.25">
      <c r="A55" s="2" t="s">
        <v>828</v>
      </c>
      <c r="B55" s="4">
        <v>81</v>
      </c>
      <c r="C55" s="4">
        <v>108</v>
      </c>
    </row>
    <row r="56" spans="1:3" x14ac:dyDescent="0.25">
      <c r="A56" s="2" t="s">
        <v>829</v>
      </c>
      <c r="B56" s="4">
        <v>459</v>
      </c>
      <c r="C56" s="4">
        <v>432</v>
      </c>
    </row>
    <row r="57" spans="1:3" x14ac:dyDescent="0.25">
      <c r="A57" s="2" t="s">
        <v>830</v>
      </c>
      <c r="B57" s="8">
        <v>81</v>
      </c>
      <c r="C57" s="8">
        <v>1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1" t="s">
        <v>2</v>
      </c>
      <c r="C1" s="1" t="s">
        <v>28</v>
      </c>
    </row>
    <row r="2" spans="1:3" x14ac:dyDescent="0.25">
      <c r="A2" s="3" t="s">
        <v>776</v>
      </c>
      <c r="B2" s="4" t="s">
        <v>5</v>
      </c>
      <c r="C2" s="4" t="s">
        <v>5</v>
      </c>
    </row>
    <row r="3" spans="1:3" ht="45" x14ac:dyDescent="0.25">
      <c r="A3" s="2" t="s">
        <v>832</v>
      </c>
      <c r="B3" s="4">
        <v>178</v>
      </c>
      <c r="C3" s="4">
        <v>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33</v>
      </c>
      <c r="B1" s="7" t="s">
        <v>2</v>
      </c>
      <c r="C1" s="7" t="s">
        <v>28</v>
      </c>
      <c r="D1" s="7" t="s">
        <v>66</v>
      </c>
      <c r="E1" s="7" t="s">
        <v>618</v>
      </c>
    </row>
    <row r="2" spans="1:5" ht="30" x14ac:dyDescent="0.25">
      <c r="A2" s="1" t="s">
        <v>27</v>
      </c>
      <c r="B2" s="7"/>
      <c r="C2" s="7"/>
      <c r="D2" s="7"/>
      <c r="E2" s="7"/>
    </row>
    <row r="3" spans="1:5" x14ac:dyDescent="0.25">
      <c r="A3" s="3" t="s">
        <v>464</v>
      </c>
      <c r="B3" s="4" t="s">
        <v>5</v>
      </c>
      <c r="C3" s="4" t="s">
        <v>5</v>
      </c>
      <c r="D3" s="4" t="s">
        <v>5</v>
      </c>
      <c r="E3" s="4" t="s">
        <v>5</v>
      </c>
    </row>
    <row r="4" spans="1:5" ht="30" x14ac:dyDescent="0.25">
      <c r="A4" s="2" t="s">
        <v>834</v>
      </c>
      <c r="B4" s="8">
        <v>35434</v>
      </c>
      <c r="C4" s="8">
        <v>112507</v>
      </c>
      <c r="D4" s="8">
        <v>88895</v>
      </c>
      <c r="E4" s="8">
        <v>75995</v>
      </c>
    </row>
    <row r="5" spans="1:5" ht="30" x14ac:dyDescent="0.25">
      <c r="A5" s="2" t="s">
        <v>835</v>
      </c>
      <c r="B5" s="5">
        <v>31881</v>
      </c>
      <c r="C5" s="5">
        <v>38786</v>
      </c>
      <c r="D5" s="4" t="s">
        <v>5</v>
      </c>
      <c r="E5" s="4" t="s">
        <v>5</v>
      </c>
    </row>
    <row r="6" spans="1:5" ht="30" x14ac:dyDescent="0.25">
      <c r="A6" s="2" t="s">
        <v>836</v>
      </c>
      <c r="B6" s="5">
        <v>403440</v>
      </c>
      <c r="C6" s="5">
        <v>393767</v>
      </c>
      <c r="D6" s="4" t="s">
        <v>5</v>
      </c>
      <c r="E6" s="4" t="s">
        <v>5</v>
      </c>
    </row>
    <row r="7" spans="1:5" ht="30" x14ac:dyDescent="0.25">
      <c r="A7" s="2" t="s">
        <v>837</v>
      </c>
      <c r="B7" s="5">
        <v>10605</v>
      </c>
      <c r="C7" s="5">
        <v>10605</v>
      </c>
      <c r="D7" s="4" t="s">
        <v>5</v>
      </c>
      <c r="E7" s="4" t="s">
        <v>5</v>
      </c>
    </row>
    <row r="8" spans="1:5" x14ac:dyDescent="0.25">
      <c r="A8" s="2" t="s">
        <v>838</v>
      </c>
      <c r="B8" s="4">
        <v>166</v>
      </c>
      <c r="C8" s="5">
        <v>1520</v>
      </c>
      <c r="D8" s="4" t="s">
        <v>5</v>
      </c>
      <c r="E8" s="4" t="s">
        <v>5</v>
      </c>
    </row>
    <row r="9" spans="1:5" x14ac:dyDescent="0.25">
      <c r="A9" s="2" t="s">
        <v>839</v>
      </c>
      <c r="B9" s="5">
        <v>594162</v>
      </c>
      <c r="C9" s="5">
        <v>609950</v>
      </c>
      <c r="D9" s="4" t="s">
        <v>5</v>
      </c>
      <c r="E9" s="4" t="s">
        <v>5</v>
      </c>
    </row>
    <row r="10" spans="1:5" ht="30" x14ac:dyDescent="0.25">
      <c r="A10" s="2" t="s">
        <v>840</v>
      </c>
      <c r="B10" s="5">
        <v>3766</v>
      </c>
      <c r="C10" s="5">
        <v>3457</v>
      </c>
      <c r="D10" s="4" t="s">
        <v>5</v>
      </c>
      <c r="E10" s="4" t="s">
        <v>5</v>
      </c>
    </row>
    <row r="11" spans="1:5" ht="30" x14ac:dyDescent="0.25">
      <c r="A11" s="2" t="s">
        <v>841</v>
      </c>
      <c r="B11" s="5">
        <v>35434</v>
      </c>
      <c r="C11" s="5">
        <v>112507</v>
      </c>
      <c r="D11" s="4" t="s">
        <v>5</v>
      </c>
      <c r="E11" s="4" t="s">
        <v>5</v>
      </c>
    </row>
    <row r="12" spans="1:5" ht="30" x14ac:dyDescent="0.25">
      <c r="A12" s="2" t="s">
        <v>842</v>
      </c>
      <c r="B12" s="5">
        <v>403440</v>
      </c>
      <c r="C12" s="5">
        <v>393767</v>
      </c>
      <c r="D12" s="4" t="s">
        <v>5</v>
      </c>
      <c r="E12" s="4" t="s">
        <v>5</v>
      </c>
    </row>
    <row r="13" spans="1:5" ht="30" x14ac:dyDescent="0.25">
      <c r="A13" s="2" t="s">
        <v>843</v>
      </c>
      <c r="B13" s="5">
        <v>10605</v>
      </c>
      <c r="C13" s="5">
        <v>10605</v>
      </c>
      <c r="D13" s="4" t="s">
        <v>5</v>
      </c>
      <c r="E13" s="4" t="s">
        <v>5</v>
      </c>
    </row>
    <row r="14" spans="1:5" ht="30" x14ac:dyDescent="0.25">
      <c r="A14" s="2" t="s">
        <v>844</v>
      </c>
      <c r="B14" s="4">
        <v>166</v>
      </c>
      <c r="C14" s="5">
        <v>1520</v>
      </c>
      <c r="D14" s="4" t="s">
        <v>5</v>
      </c>
      <c r="E14" s="4" t="s">
        <v>5</v>
      </c>
    </row>
    <row r="15" spans="1:5" x14ac:dyDescent="0.25">
      <c r="A15" s="2" t="s">
        <v>845</v>
      </c>
      <c r="B15" s="5">
        <v>604867</v>
      </c>
      <c r="C15" s="5">
        <v>627171</v>
      </c>
      <c r="D15" s="4" t="s">
        <v>5</v>
      </c>
      <c r="E15" s="4" t="s">
        <v>5</v>
      </c>
    </row>
    <row r="16" spans="1:5" ht="30" x14ac:dyDescent="0.25">
      <c r="A16" s="2" t="s">
        <v>846</v>
      </c>
      <c r="B16" s="5">
        <v>3766</v>
      </c>
      <c r="C16" s="5">
        <v>3457</v>
      </c>
      <c r="D16" s="4" t="s">
        <v>5</v>
      </c>
      <c r="E16" s="4" t="s">
        <v>5</v>
      </c>
    </row>
    <row r="17" spans="1:5" x14ac:dyDescent="0.25">
      <c r="A17" s="3" t="s">
        <v>472</v>
      </c>
      <c r="B17" s="4" t="s">
        <v>5</v>
      </c>
      <c r="C17" s="4" t="s">
        <v>5</v>
      </c>
      <c r="D17" s="4" t="s">
        <v>5</v>
      </c>
      <c r="E17" s="4" t="s">
        <v>5</v>
      </c>
    </row>
    <row r="18" spans="1:5" ht="30" x14ac:dyDescent="0.25">
      <c r="A18" s="2" t="s">
        <v>847</v>
      </c>
      <c r="B18" s="5">
        <v>187009</v>
      </c>
      <c r="C18" s="5">
        <v>183016</v>
      </c>
      <c r="D18" s="4" t="s">
        <v>5</v>
      </c>
      <c r="E18" s="4" t="s">
        <v>5</v>
      </c>
    </row>
    <row r="19" spans="1:5" ht="30" x14ac:dyDescent="0.25">
      <c r="A19" s="2" t="s">
        <v>848</v>
      </c>
      <c r="B19" s="5">
        <v>867134</v>
      </c>
      <c r="C19" s="5">
        <v>865814</v>
      </c>
      <c r="D19" s="4" t="s">
        <v>5</v>
      </c>
      <c r="E19" s="4" t="s">
        <v>5</v>
      </c>
    </row>
    <row r="20" spans="1:5" ht="30" x14ac:dyDescent="0.25">
      <c r="A20" s="2" t="s">
        <v>849</v>
      </c>
      <c r="B20" s="4">
        <v>192</v>
      </c>
      <c r="C20" s="4">
        <v>353</v>
      </c>
      <c r="D20" s="4" t="s">
        <v>5</v>
      </c>
      <c r="E20" s="4" t="s">
        <v>5</v>
      </c>
    </row>
    <row r="21" spans="1:5" ht="30" x14ac:dyDescent="0.25">
      <c r="A21" s="2" t="s">
        <v>850</v>
      </c>
      <c r="B21" s="5">
        <v>187009</v>
      </c>
      <c r="C21" s="5">
        <v>183016</v>
      </c>
      <c r="D21" s="4" t="s">
        <v>5</v>
      </c>
      <c r="E21" s="4" t="s">
        <v>5</v>
      </c>
    </row>
    <row r="22" spans="1:5" ht="30" x14ac:dyDescent="0.25">
      <c r="A22" s="2" t="s">
        <v>851</v>
      </c>
      <c r="B22" s="5">
        <v>871104</v>
      </c>
      <c r="C22" s="5">
        <v>872070</v>
      </c>
      <c r="D22" s="4" t="s">
        <v>5</v>
      </c>
      <c r="E22" s="4" t="s">
        <v>5</v>
      </c>
    </row>
    <row r="23" spans="1:5" ht="30" x14ac:dyDescent="0.25">
      <c r="A23" s="2" t="s">
        <v>852</v>
      </c>
      <c r="B23" s="4">
        <v>192</v>
      </c>
      <c r="C23" s="4">
        <v>353</v>
      </c>
      <c r="D23" s="4" t="s">
        <v>5</v>
      </c>
      <c r="E23" s="4" t="s">
        <v>5</v>
      </c>
    </row>
    <row r="24" spans="1:5" ht="30" x14ac:dyDescent="0.25">
      <c r="A24" s="2" t="s">
        <v>853</v>
      </c>
      <c r="B24" s="4" t="s">
        <v>5</v>
      </c>
      <c r="C24" s="4" t="s">
        <v>5</v>
      </c>
      <c r="D24" s="4" t="s">
        <v>5</v>
      </c>
      <c r="E24" s="4" t="s">
        <v>5</v>
      </c>
    </row>
    <row r="25" spans="1:5" x14ac:dyDescent="0.25">
      <c r="A25" s="3" t="s">
        <v>464</v>
      </c>
      <c r="B25" s="4" t="s">
        <v>5</v>
      </c>
      <c r="C25" s="4" t="s">
        <v>5</v>
      </c>
      <c r="D25" s="4" t="s">
        <v>5</v>
      </c>
      <c r="E25" s="4" t="s">
        <v>5</v>
      </c>
    </row>
    <row r="26" spans="1:5" ht="30" x14ac:dyDescent="0.25">
      <c r="A26" s="2" t="s">
        <v>836</v>
      </c>
      <c r="B26" s="5">
        <v>264674</v>
      </c>
      <c r="C26" s="5">
        <v>225451</v>
      </c>
      <c r="D26" s="4" t="s">
        <v>5</v>
      </c>
      <c r="E26" s="4" t="s">
        <v>5</v>
      </c>
    </row>
    <row r="27" spans="1:5" ht="30" x14ac:dyDescent="0.25">
      <c r="A27" s="2" t="s">
        <v>842</v>
      </c>
      <c r="B27" s="5">
        <v>264674</v>
      </c>
      <c r="C27" s="5">
        <v>225451</v>
      </c>
      <c r="D27" s="4" t="s">
        <v>5</v>
      </c>
      <c r="E27" s="4" t="s">
        <v>5</v>
      </c>
    </row>
    <row r="28" spans="1:5" ht="30" x14ac:dyDescent="0.25">
      <c r="A28" s="2" t="s">
        <v>854</v>
      </c>
      <c r="B28" s="4" t="s">
        <v>5</v>
      </c>
      <c r="C28" s="4" t="s">
        <v>5</v>
      </c>
      <c r="D28" s="4" t="s">
        <v>5</v>
      </c>
      <c r="E28" s="4" t="s">
        <v>5</v>
      </c>
    </row>
    <row r="29" spans="1:5" x14ac:dyDescent="0.25">
      <c r="A29" s="3" t="s">
        <v>464</v>
      </c>
      <c r="B29" s="4" t="s">
        <v>5</v>
      </c>
      <c r="C29" s="4" t="s">
        <v>5</v>
      </c>
      <c r="D29" s="4" t="s">
        <v>5</v>
      </c>
      <c r="E29" s="4" t="s">
        <v>5</v>
      </c>
    </row>
    <row r="30" spans="1:5" ht="30" x14ac:dyDescent="0.25">
      <c r="A30" s="2" t="s">
        <v>836</v>
      </c>
      <c r="B30" s="5">
        <v>102546</v>
      </c>
      <c r="C30" s="5">
        <v>129818</v>
      </c>
      <c r="D30" s="4" t="s">
        <v>5</v>
      </c>
      <c r="E30" s="4" t="s">
        <v>5</v>
      </c>
    </row>
    <row r="31" spans="1:5" ht="30" x14ac:dyDescent="0.25">
      <c r="A31" s="2" t="s">
        <v>842</v>
      </c>
      <c r="B31" s="5">
        <v>102546</v>
      </c>
      <c r="C31" s="5">
        <v>129818</v>
      </c>
      <c r="D31" s="4" t="s">
        <v>5</v>
      </c>
      <c r="E31" s="4" t="s">
        <v>5</v>
      </c>
    </row>
    <row r="32" spans="1:5" ht="30" x14ac:dyDescent="0.25">
      <c r="A32" s="2" t="s">
        <v>855</v>
      </c>
      <c r="B32" s="4" t="s">
        <v>5</v>
      </c>
      <c r="C32" s="4" t="s">
        <v>5</v>
      </c>
      <c r="D32" s="4" t="s">
        <v>5</v>
      </c>
      <c r="E32" s="4" t="s">
        <v>5</v>
      </c>
    </row>
    <row r="33" spans="1:5" x14ac:dyDescent="0.25">
      <c r="A33" s="3" t="s">
        <v>464</v>
      </c>
      <c r="B33" s="4" t="s">
        <v>5</v>
      </c>
      <c r="C33" s="4" t="s">
        <v>5</v>
      </c>
      <c r="D33" s="4" t="s">
        <v>5</v>
      </c>
      <c r="E33" s="4" t="s">
        <v>5</v>
      </c>
    </row>
    <row r="34" spans="1:5" ht="30" x14ac:dyDescent="0.25">
      <c r="A34" s="2" t="s">
        <v>835</v>
      </c>
      <c r="B34" s="5">
        <v>31381</v>
      </c>
      <c r="C34" s="5">
        <v>38286</v>
      </c>
      <c r="D34" s="4" t="s">
        <v>5</v>
      </c>
      <c r="E34" s="4" t="s">
        <v>5</v>
      </c>
    </row>
    <row r="35" spans="1:5" ht="30" x14ac:dyDescent="0.25">
      <c r="A35" s="2" t="s">
        <v>836</v>
      </c>
      <c r="B35" s="5">
        <v>15712</v>
      </c>
      <c r="C35" s="5">
        <v>18370</v>
      </c>
      <c r="D35" s="4" t="s">
        <v>5</v>
      </c>
      <c r="E35" s="4" t="s">
        <v>5</v>
      </c>
    </row>
    <row r="36" spans="1:5" ht="30" x14ac:dyDescent="0.25">
      <c r="A36" s="2" t="s">
        <v>856</v>
      </c>
      <c r="B36" s="5">
        <v>31647</v>
      </c>
      <c r="C36" s="5">
        <v>40130</v>
      </c>
      <c r="D36" s="4" t="s">
        <v>5</v>
      </c>
      <c r="E36" s="4" t="s">
        <v>5</v>
      </c>
    </row>
    <row r="37" spans="1:5" ht="30" x14ac:dyDescent="0.25">
      <c r="A37" s="2" t="s">
        <v>842</v>
      </c>
      <c r="B37" s="5">
        <v>15712</v>
      </c>
      <c r="C37" s="5">
        <v>18370</v>
      </c>
      <c r="D37" s="4" t="s">
        <v>5</v>
      </c>
      <c r="E37" s="4" t="s">
        <v>5</v>
      </c>
    </row>
    <row r="38" spans="1:5" ht="30" x14ac:dyDescent="0.25">
      <c r="A38" s="2" t="s">
        <v>788</v>
      </c>
      <c r="B38" s="4" t="s">
        <v>5</v>
      </c>
      <c r="C38" s="4" t="s">
        <v>5</v>
      </c>
      <c r="D38" s="4" t="s">
        <v>5</v>
      </c>
      <c r="E38" s="4" t="s">
        <v>5</v>
      </c>
    </row>
    <row r="39" spans="1:5" x14ac:dyDescent="0.25">
      <c r="A39" s="3" t="s">
        <v>464</v>
      </c>
      <c r="B39" s="4" t="s">
        <v>5</v>
      </c>
      <c r="C39" s="4" t="s">
        <v>5</v>
      </c>
      <c r="D39" s="4" t="s">
        <v>5</v>
      </c>
      <c r="E39" s="4" t="s">
        <v>5</v>
      </c>
    </row>
    <row r="40" spans="1:5" ht="30" x14ac:dyDescent="0.25">
      <c r="A40" s="2" t="s">
        <v>836</v>
      </c>
      <c r="B40" s="5">
        <v>5861</v>
      </c>
      <c r="C40" s="5">
        <v>5406</v>
      </c>
      <c r="D40" s="4" t="s">
        <v>5</v>
      </c>
      <c r="E40" s="4" t="s">
        <v>5</v>
      </c>
    </row>
    <row r="41" spans="1:5" ht="30" x14ac:dyDescent="0.25">
      <c r="A41" s="2" t="s">
        <v>842</v>
      </c>
      <c r="B41" s="5">
        <v>5861</v>
      </c>
      <c r="C41" s="5">
        <v>5406</v>
      </c>
      <c r="D41" s="4" t="s">
        <v>5</v>
      </c>
      <c r="E41" s="4" t="s">
        <v>5</v>
      </c>
    </row>
    <row r="42" spans="1:5" x14ac:dyDescent="0.25">
      <c r="A42" s="2" t="s">
        <v>789</v>
      </c>
      <c r="B42" s="4" t="s">
        <v>5</v>
      </c>
      <c r="C42" s="4" t="s">
        <v>5</v>
      </c>
      <c r="D42" s="4" t="s">
        <v>5</v>
      </c>
      <c r="E42" s="4" t="s">
        <v>5</v>
      </c>
    </row>
    <row r="43" spans="1:5" x14ac:dyDescent="0.25">
      <c r="A43" s="3" t="s">
        <v>464</v>
      </c>
      <c r="B43" s="4" t="s">
        <v>5</v>
      </c>
      <c r="C43" s="4" t="s">
        <v>5</v>
      </c>
      <c r="D43" s="4" t="s">
        <v>5</v>
      </c>
      <c r="E43" s="4" t="s">
        <v>5</v>
      </c>
    </row>
    <row r="44" spans="1:5" ht="30" x14ac:dyDescent="0.25">
      <c r="A44" s="2" t="s">
        <v>835</v>
      </c>
      <c r="B44" s="4">
        <v>500</v>
      </c>
      <c r="C44" s="4">
        <v>500</v>
      </c>
      <c r="D44" s="4" t="s">
        <v>5</v>
      </c>
      <c r="E44" s="4" t="s">
        <v>5</v>
      </c>
    </row>
    <row r="45" spans="1:5" ht="30" x14ac:dyDescent="0.25">
      <c r="A45" s="2" t="s">
        <v>836</v>
      </c>
      <c r="B45" s="5">
        <v>12070</v>
      </c>
      <c r="C45" s="5">
        <v>12077</v>
      </c>
      <c r="D45" s="4" t="s">
        <v>5</v>
      </c>
      <c r="E45" s="4" t="s">
        <v>5</v>
      </c>
    </row>
    <row r="46" spans="1:5" ht="30" x14ac:dyDescent="0.25">
      <c r="A46" s="2" t="s">
        <v>856</v>
      </c>
      <c r="B46" s="4">
        <v>500</v>
      </c>
      <c r="C46" s="4">
        <v>500</v>
      </c>
      <c r="D46" s="4" t="s">
        <v>5</v>
      </c>
      <c r="E46" s="4" t="s">
        <v>5</v>
      </c>
    </row>
    <row r="47" spans="1:5" ht="30" x14ac:dyDescent="0.25">
      <c r="A47" s="2" t="s">
        <v>842</v>
      </c>
      <c r="B47" s="5">
        <v>12070</v>
      </c>
      <c r="C47" s="5">
        <v>12077</v>
      </c>
      <c r="D47" s="4" t="s">
        <v>5</v>
      </c>
      <c r="E47" s="4" t="s">
        <v>5</v>
      </c>
    </row>
    <row r="48" spans="1:5" x14ac:dyDescent="0.25">
      <c r="A48" s="2" t="s">
        <v>857</v>
      </c>
      <c r="B48" s="4" t="s">
        <v>5</v>
      </c>
      <c r="C48" s="4" t="s">
        <v>5</v>
      </c>
      <c r="D48" s="4" t="s">
        <v>5</v>
      </c>
      <c r="E48" s="4" t="s">
        <v>5</v>
      </c>
    </row>
    <row r="49" spans="1:5" x14ac:dyDescent="0.25">
      <c r="A49" s="3" t="s">
        <v>464</v>
      </c>
      <c r="B49" s="4" t="s">
        <v>5</v>
      </c>
      <c r="C49" s="4" t="s">
        <v>5</v>
      </c>
      <c r="D49" s="4" t="s">
        <v>5</v>
      </c>
      <c r="E49" s="4" t="s">
        <v>5</v>
      </c>
    </row>
    <row r="50" spans="1:5" ht="30" x14ac:dyDescent="0.25">
      <c r="A50" s="2" t="s">
        <v>836</v>
      </c>
      <c r="B50" s="5">
        <v>2577</v>
      </c>
      <c r="C50" s="5">
        <v>2645</v>
      </c>
      <c r="D50" s="4" t="s">
        <v>5</v>
      </c>
      <c r="E50" s="4" t="s">
        <v>5</v>
      </c>
    </row>
    <row r="51" spans="1:5" ht="30" x14ac:dyDescent="0.25">
      <c r="A51" s="2" t="s">
        <v>842</v>
      </c>
      <c r="B51" s="5">
        <v>2577</v>
      </c>
      <c r="C51" s="5">
        <v>2645</v>
      </c>
      <c r="D51" s="4" t="s">
        <v>5</v>
      </c>
      <c r="E51" s="4" t="s">
        <v>5</v>
      </c>
    </row>
    <row r="52" spans="1:5" x14ac:dyDescent="0.25">
      <c r="A52" s="2" t="s">
        <v>858</v>
      </c>
      <c r="B52" s="4" t="s">
        <v>5</v>
      </c>
      <c r="C52" s="4" t="s">
        <v>5</v>
      </c>
      <c r="D52" s="4" t="s">
        <v>5</v>
      </c>
      <c r="E52" s="4" t="s">
        <v>5</v>
      </c>
    </row>
    <row r="53" spans="1:5" x14ac:dyDescent="0.25">
      <c r="A53" s="3" t="s">
        <v>472</v>
      </c>
      <c r="B53" s="4" t="s">
        <v>5</v>
      </c>
      <c r="C53" s="4" t="s">
        <v>5</v>
      </c>
      <c r="D53" s="4" t="s">
        <v>5</v>
      </c>
      <c r="E53" s="4" t="s">
        <v>5</v>
      </c>
    </row>
    <row r="54" spans="1:5" x14ac:dyDescent="0.25">
      <c r="A54" s="2" t="s">
        <v>859</v>
      </c>
      <c r="B54" s="5">
        <v>12000</v>
      </c>
      <c r="C54" s="5">
        <v>107000</v>
      </c>
      <c r="D54" s="4" t="s">
        <v>5</v>
      </c>
      <c r="E54" s="4" t="s">
        <v>5</v>
      </c>
    </row>
    <row r="55" spans="1:5" x14ac:dyDescent="0.25">
      <c r="A55" s="2" t="s">
        <v>860</v>
      </c>
      <c r="B55" s="5">
        <v>12001</v>
      </c>
      <c r="C55" s="5">
        <v>107785</v>
      </c>
      <c r="D55" s="4" t="s">
        <v>5</v>
      </c>
      <c r="E55" s="4" t="s">
        <v>5</v>
      </c>
    </row>
    <row r="56" spans="1:5" x14ac:dyDescent="0.25">
      <c r="A56" s="2" t="s">
        <v>861</v>
      </c>
      <c r="B56" s="4" t="s">
        <v>5</v>
      </c>
      <c r="C56" s="4" t="s">
        <v>5</v>
      </c>
      <c r="D56" s="4" t="s">
        <v>5</v>
      </c>
      <c r="E56" s="4" t="s">
        <v>5</v>
      </c>
    </row>
    <row r="57" spans="1:5" x14ac:dyDescent="0.25">
      <c r="A57" s="3" t="s">
        <v>472</v>
      </c>
      <c r="B57" s="4" t="s">
        <v>5</v>
      </c>
      <c r="C57" s="4" t="s">
        <v>5</v>
      </c>
      <c r="D57" s="4" t="s">
        <v>5</v>
      </c>
      <c r="E57" s="4" t="s">
        <v>5</v>
      </c>
    </row>
    <row r="58" spans="1:5" x14ac:dyDescent="0.25">
      <c r="A58" s="2" t="s">
        <v>859</v>
      </c>
      <c r="B58" s="5">
        <v>15000</v>
      </c>
      <c r="C58" s="5">
        <v>15000</v>
      </c>
      <c r="D58" s="4" t="s">
        <v>5</v>
      </c>
      <c r="E58" s="4" t="s">
        <v>5</v>
      </c>
    </row>
    <row r="59" spans="1:5" x14ac:dyDescent="0.25">
      <c r="A59" s="2" t="s">
        <v>860</v>
      </c>
      <c r="B59" s="5">
        <v>16464</v>
      </c>
      <c r="C59" s="5">
        <v>17141</v>
      </c>
      <c r="D59" s="4" t="s">
        <v>5</v>
      </c>
      <c r="E59" s="4" t="s">
        <v>5</v>
      </c>
    </row>
    <row r="60" spans="1:5" x14ac:dyDescent="0.25">
      <c r="A60" s="2" t="s">
        <v>862</v>
      </c>
      <c r="B60" s="4" t="s">
        <v>5</v>
      </c>
      <c r="C60" s="4" t="s">
        <v>5</v>
      </c>
      <c r="D60" s="4" t="s">
        <v>5</v>
      </c>
      <c r="E60" s="4" t="s">
        <v>5</v>
      </c>
    </row>
    <row r="61" spans="1:5" x14ac:dyDescent="0.25">
      <c r="A61" s="3" t="s">
        <v>464</v>
      </c>
      <c r="B61" s="4" t="s">
        <v>5</v>
      </c>
      <c r="C61" s="4" t="s">
        <v>5</v>
      </c>
      <c r="D61" s="4" t="s">
        <v>5</v>
      </c>
      <c r="E61" s="4" t="s">
        <v>5</v>
      </c>
    </row>
    <row r="62" spans="1:5" ht="30" x14ac:dyDescent="0.25">
      <c r="A62" s="2" t="s">
        <v>841</v>
      </c>
      <c r="B62" s="5">
        <v>35434</v>
      </c>
      <c r="C62" s="5">
        <v>112507</v>
      </c>
      <c r="D62" s="4" t="s">
        <v>5</v>
      </c>
      <c r="E62" s="4" t="s">
        <v>5</v>
      </c>
    </row>
    <row r="63" spans="1:5" ht="30" x14ac:dyDescent="0.25">
      <c r="A63" s="2" t="s">
        <v>843</v>
      </c>
      <c r="B63" s="4">
        <v>0</v>
      </c>
      <c r="C63" s="4">
        <v>0</v>
      </c>
      <c r="D63" s="4" t="s">
        <v>5</v>
      </c>
      <c r="E63" s="4" t="s">
        <v>5</v>
      </c>
    </row>
    <row r="64" spans="1:5" ht="30" x14ac:dyDescent="0.25">
      <c r="A64" s="2" t="s">
        <v>844</v>
      </c>
      <c r="B64" s="4">
        <v>0</v>
      </c>
      <c r="C64" s="4">
        <v>0</v>
      </c>
      <c r="D64" s="4" t="s">
        <v>5</v>
      </c>
      <c r="E64" s="4" t="s">
        <v>5</v>
      </c>
    </row>
    <row r="65" spans="1:5" x14ac:dyDescent="0.25">
      <c r="A65" s="2" t="s">
        <v>845</v>
      </c>
      <c r="B65" s="4">
        <v>0</v>
      </c>
      <c r="C65" s="4">
        <v>0</v>
      </c>
      <c r="D65" s="4" t="s">
        <v>5</v>
      </c>
      <c r="E65" s="4" t="s">
        <v>5</v>
      </c>
    </row>
    <row r="66" spans="1:5" ht="30" x14ac:dyDescent="0.25">
      <c r="A66" s="2" t="s">
        <v>846</v>
      </c>
      <c r="B66" s="4">
        <v>0</v>
      </c>
      <c r="C66" s="4">
        <v>0</v>
      </c>
      <c r="D66" s="4" t="s">
        <v>5</v>
      </c>
      <c r="E66" s="4" t="s">
        <v>5</v>
      </c>
    </row>
    <row r="67" spans="1:5" x14ac:dyDescent="0.25">
      <c r="A67" s="3" t="s">
        <v>472</v>
      </c>
      <c r="B67" s="4" t="s">
        <v>5</v>
      </c>
      <c r="C67" s="4" t="s">
        <v>5</v>
      </c>
      <c r="D67" s="4" t="s">
        <v>5</v>
      </c>
      <c r="E67" s="4" t="s">
        <v>5</v>
      </c>
    </row>
    <row r="68" spans="1:5" ht="30" x14ac:dyDescent="0.25">
      <c r="A68" s="2" t="s">
        <v>850</v>
      </c>
      <c r="B68" s="5">
        <v>187009</v>
      </c>
      <c r="C68" s="5">
        <v>183016</v>
      </c>
      <c r="D68" s="4" t="s">
        <v>5</v>
      </c>
      <c r="E68" s="4" t="s">
        <v>5</v>
      </c>
    </row>
    <row r="69" spans="1:5" ht="30" x14ac:dyDescent="0.25">
      <c r="A69" s="2" t="s">
        <v>851</v>
      </c>
      <c r="B69" s="4">
        <v>0</v>
      </c>
      <c r="C69" s="4">
        <v>0</v>
      </c>
      <c r="D69" s="4" t="s">
        <v>5</v>
      </c>
      <c r="E69" s="4" t="s">
        <v>5</v>
      </c>
    </row>
    <row r="70" spans="1:5" x14ac:dyDescent="0.25">
      <c r="A70" s="2" t="s">
        <v>860</v>
      </c>
      <c r="B70" s="4" t="s">
        <v>5</v>
      </c>
      <c r="C70" s="4">
        <v>0</v>
      </c>
      <c r="D70" s="4" t="s">
        <v>5</v>
      </c>
      <c r="E70" s="4" t="s">
        <v>5</v>
      </c>
    </row>
    <row r="71" spans="1:5" ht="30" x14ac:dyDescent="0.25">
      <c r="A71" s="2" t="s">
        <v>852</v>
      </c>
      <c r="B71" s="4">
        <v>0</v>
      </c>
      <c r="C71" s="4">
        <v>0</v>
      </c>
      <c r="D71" s="4" t="s">
        <v>5</v>
      </c>
      <c r="E71" s="4" t="s">
        <v>5</v>
      </c>
    </row>
    <row r="72" spans="1:5" ht="45" x14ac:dyDescent="0.25">
      <c r="A72" s="2" t="s">
        <v>863</v>
      </c>
      <c r="B72" s="4" t="s">
        <v>5</v>
      </c>
      <c r="C72" s="4" t="s">
        <v>5</v>
      </c>
      <c r="D72" s="4" t="s">
        <v>5</v>
      </c>
      <c r="E72" s="4" t="s">
        <v>5</v>
      </c>
    </row>
    <row r="73" spans="1:5" x14ac:dyDescent="0.25">
      <c r="A73" s="3" t="s">
        <v>464</v>
      </c>
      <c r="B73" s="4" t="s">
        <v>5</v>
      </c>
      <c r="C73" s="4" t="s">
        <v>5</v>
      </c>
      <c r="D73" s="4" t="s">
        <v>5</v>
      </c>
      <c r="E73" s="4" t="s">
        <v>5</v>
      </c>
    </row>
    <row r="74" spans="1:5" ht="30" x14ac:dyDescent="0.25">
      <c r="A74" s="2" t="s">
        <v>836</v>
      </c>
      <c r="B74" s="4">
        <v>0</v>
      </c>
      <c r="C74" s="4">
        <v>0</v>
      </c>
      <c r="D74" s="4" t="s">
        <v>5</v>
      </c>
      <c r="E74" s="4" t="s">
        <v>5</v>
      </c>
    </row>
    <row r="75" spans="1:5" ht="30" x14ac:dyDescent="0.25">
      <c r="A75" s="2" t="s">
        <v>842</v>
      </c>
      <c r="B75" s="4">
        <v>0</v>
      </c>
      <c r="C75" s="4">
        <v>0</v>
      </c>
      <c r="D75" s="4" t="s">
        <v>5</v>
      </c>
      <c r="E75" s="4" t="s">
        <v>5</v>
      </c>
    </row>
    <row r="76" spans="1:5" ht="45" x14ac:dyDescent="0.25">
      <c r="A76" s="2" t="s">
        <v>864</v>
      </c>
      <c r="B76" s="4" t="s">
        <v>5</v>
      </c>
      <c r="C76" s="4" t="s">
        <v>5</v>
      </c>
      <c r="D76" s="4" t="s">
        <v>5</v>
      </c>
      <c r="E76" s="4" t="s">
        <v>5</v>
      </c>
    </row>
    <row r="77" spans="1:5" x14ac:dyDescent="0.25">
      <c r="A77" s="3" t="s">
        <v>464</v>
      </c>
      <c r="B77" s="4" t="s">
        <v>5</v>
      </c>
      <c r="C77" s="4" t="s">
        <v>5</v>
      </c>
      <c r="D77" s="4" t="s">
        <v>5</v>
      </c>
      <c r="E77" s="4" t="s">
        <v>5</v>
      </c>
    </row>
    <row r="78" spans="1:5" ht="30" x14ac:dyDescent="0.25">
      <c r="A78" s="2" t="s">
        <v>836</v>
      </c>
      <c r="B78" s="4">
        <v>0</v>
      </c>
      <c r="C78" s="4">
        <v>0</v>
      </c>
      <c r="D78" s="4" t="s">
        <v>5</v>
      </c>
      <c r="E78" s="4" t="s">
        <v>5</v>
      </c>
    </row>
    <row r="79" spans="1:5" ht="30" x14ac:dyDescent="0.25">
      <c r="A79" s="2" t="s">
        <v>842</v>
      </c>
      <c r="B79" s="4">
        <v>0</v>
      </c>
      <c r="C79" s="4">
        <v>0</v>
      </c>
      <c r="D79" s="4" t="s">
        <v>5</v>
      </c>
      <c r="E79" s="4" t="s">
        <v>5</v>
      </c>
    </row>
    <row r="80" spans="1:5" ht="45" x14ac:dyDescent="0.25">
      <c r="A80" s="2" t="s">
        <v>865</v>
      </c>
      <c r="B80" s="4" t="s">
        <v>5</v>
      </c>
      <c r="C80" s="4" t="s">
        <v>5</v>
      </c>
      <c r="D80" s="4" t="s">
        <v>5</v>
      </c>
      <c r="E80" s="4" t="s">
        <v>5</v>
      </c>
    </row>
    <row r="81" spans="1:5" x14ac:dyDescent="0.25">
      <c r="A81" s="3" t="s">
        <v>464</v>
      </c>
      <c r="B81" s="4" t="s">
        <v>5</v>
      </c>
      <c r="C81" s="4" t="s">
        <v>5</v>
      </c>
      <c r="D81" s="4" t="s">
        <v>5</v>
      </c>
      <c r="E81" s="4" t="s">
        <v>5</v>
      </c>
    </row>
    <row r="82" spans="1:5" ht="30" x14ac:dyDescent="0.25">
      <c r="A82" s="2" t="s">
        <v>836</v>
      </c>
      <c r="B82" s="4">
        <v>0</v>
      </c>
      <c r="C82" s="4">
        <v>0</v>
      </c>
      <c r="D82" s="4" t="s">
        <v>5</v>
      </c>
      <c r="E82" s="4" t="s">
        <v>5</v>
      </c>
    </row>
    <row r="83" spans="1:5" ht="30" x14ac:dyDescent="0.25">
      <c r="A83" s="2" t="s">
        <v>856</v>
      </c>
      <c r="B83" s="4">
        <v>0</v>
      </c>
      <c r="C83" s="4">
        <v>0</v>
      </c>
      <c r="D83" s="4" t="s">
        <v>5</v>
      </c>
      <c r="E83" s="4" t="s">
        <v>5</v>
      </c>
    </row>
    <row r="84" spans="1:5" ht="30" x14ac:dyDescent="0.25">
      <c r="A84" s="2" t="s">
        <v>842</v>
      </c>
      <c r="B84" s="4">
        <v>0</v>
      </c>
      <c r="C84" s="4">
        <v>0</v>
      </c>
      <c r="D84" s="4" t="s">
        <v>5</v>
      </c>
      <c r="E84" s="4" t="s">
        <v>5</v>
      </c>
    </row>
    <row r="85" spans="1:5" ht="45" x14ac:dyDescent="0.25">
      <c r="A85" s="2" t="s">
        <v>866</v>
      </c>
      <c r="B85" s="4" t="s">
        <v>5</v>
      </c>
      <c r="C85" s="4" t="s">
        <v>5</v>
      </c>
      <c r="D85" s="4" t="s">
        <v>5</v>
      </c>
      <c r="E85" s="4" t="s">
        <v>5</v>
      </c>
    </row>
    <row r="86" spans="1:5" x14ac:dyDescent="0.25">
      <c r="A86" s="3" t="s">
        <v>464</v>
      </c>
      <c r="B86" s="4" t="s">
        <v>5</v>
      </c>
      <c r="C86" s="4" t="s">
        <v>5</v>
      </c>
      <c r="D86" s="4" t="s">
        <v>5</v>
      </c>
      <c r="E86" s="4" t="s">
        <v>5</v>
      </c>
    </row>
    <row r="87" spans="1:5" ht="30" x14ac:dyDescent="0.25">
      <c r="A87" s="2" t="s">
        <v>836</v>
      </c>
      <c r="B87" s="4">
        <v>0</v>
      </c>
      <c r="C87" s="4">
        <v>0</v>
      </c>
      <c r="D87" s="4" t="s">
        <v>5</v>
      </c>
      <c r="E87" s="4" t="s">
        <v>5</v>
      </c>
    </row>
    <row r="88" spans="1:5" ht="30" x14ac:dyDescent="0.25">
      <c r="A88" s="2" t="s">
        <v>842</v>
      </c>
      <c r="B88" s="4">
        <v>0</v>
      </c>
      <c r="C88" s="4">
        <v>0</v>
      </c>
      <c r="D88" s="4" t="s">
        <v>5</v>
      </c>
      <c r="E88" s="4" t="s">
        <v>5</v>
      </c>
    </row>
    <row r="89" spans="1:5" ht="30" x14ac:dyDescent="0.25">
      <c r="A89" s="2" t="s">
        <v>867</v>
      </c>
      <c r="B89" s="4" t="s">
        <v>5</v>
      </c>
      <c r="C89" s="4" t="s">
        <v>5</v>
      </c>
      <c r="D89" s="4" t="s">
        <v>5</v>
      </c>
      <c r="E89" s="4" t="s">
        <v>5</v>
      </c>
    </row>
    <row r="90" spans="1:5" x14ac:dyDescent="0.25">
      <c r="A90" s="3" t="s">
        <v>464</v>
      </c>
      <c r="B90" s="4" t="s">
        <v>5</v>
      </c>
      <c r="C90" s="4" t="s">
        <v>5</v>
      </c>
      <c r="D90" s="4" t="s">
        <v>5</v>
      </c>
      <c r="E90" s="4" t="s">
        <v>5</v>
      </c>
    </row>
    <row r="91" spans="1:5" ht="30" x14ac:dyDescent="0.25">
      <c r="A91" s="2" t="s">
        <v>836</v>
      </c>
      <c r="B91" s="4">
        <v>0</v>
      </c>
      <c r="C91" s="4">
        <v>0</v>
      </c>
      <c r="D91" s="4" t="s">
        <v>5</v>
      </c>
      <c r="E91" s="4" t="s">
        <v>5</v>
      </c>
    </row>
    <row r="92" spans="1:5" ht="30" x14ac:dyDescent="0.25">
      <c r="A92" s="2" t="s">
        <v>856</v>
      </c>
      <c r="B92" s="4">
        <v>0</v>
      </c>
      <c r="C92" s="4">
        <v>0</v>
      </c>
      <c r="D92" s="4" t="s">
        <v>5</v>
      </c>
      <c r="E92" s="4" t="s">
        <v>5</v>
      </c>
    </row>
    <row r="93" spans="1:5" ht="30" x14ac:dyDescent="0.25">
      <c r="A93" s="2" t="s">
        <v>842</v>
      </c>
      <c r="B93" s="4">
        <v>0</v>
      </c>
      <c r="C93" s="4">
        <v>0</v>
      </c>
      <c r="D93" s="4" t="s">
        <v>5</v>
      </c>
      <c r="E93" s="4" t="s">
        <v>5</v>
      </c>
    </row>
    <row r="94" spans="1:5" ht="30" x14ac:dyDescent="0.25">
      <c r="A94" s="2" t="s">
        <v>868</v>
      </c>
      <c r="B94" s="4" t="s">
        <v>5</v>
      </c>
      <c r="C94" s="4" t="s">
        <v>5</v>
      </c>
      <c r="D94" s="4" t="s">
        <v>5</v>
      </c>
      <c r="E94" s="4" t="s">
        <v>5</v>
      </c>
    </row>
    <row r="95" spans="1:5" x14ac:dyDescent="0.25">
      <c r="A95" s="3" t="s">
        <v>464</v>
      </c>
      <c r="B95" s="4" t="s">
        <v>5</v>
      </c>
      <c r="C95" s="4" t="s">
        <v>5</v>
      </c>
      <c r="D95" s="4" t="s">
        <v>5</v>
      </c>
      <c r="E95" s="4" t="s">
        <v>5</v>
      </c>
    </row>
    <row r="96" spans="1:5" ht="30" x14ac:dyDescent="0.25">
      <c r="A96" s="2" t="s">
        <v>836</v>
      </c>
      <c r="B96" s="5">
        <v>2118</v>
      </c>
      <c r="C96" s="5">
        <v>2213</v>
      </c>
      <c r="D96" s="4" t="s">
        <v>5</v>
      </c>
      <c r="E96" s="4" t="s">
        <v>5</v>
      </c>
    </row>
    <row r="97" spans="1:5" ht="30" x14ac:dyDescent="0.25">
      <c r="A97" s="2" t="s">
        <v>842</v>
      </c>
      <c r="B97" s="5">
        <v>2118</v>
      </c>
      <c r="C97" s="5">
        <v>2213</v>
      </c>
      <c r="D97" s="4" t="s">
        <v>5</v>
      </c>
      <c r="E97" s="4" t="s">
        <v>5</v>
      </c>
    </row>
    <row r="98" spans="1:5" ht="30" x14ac:dyDescent="0.25">
      <c r="A98" s="2" t="s">
        <v>869</v>
      </c>
      <c r="B98" s="4" t="s">
        <v>5</v>
      </c>
      <c r="C98" s="4" t="s">
        <v>5</v>
      </c>
      <c r="D98" s="4" t="s">
        <v>5</v>
      </c>
      <c r="E98" s="4" t="s">
        <v>5</v>
      </c>
    </row>
    <row r="99" spans="1:5" x14ac:dyDescent="0.25">
      <c r="A99" s="3" t="s">
        <v>472</v>
      </c>
      <c r="B99" s="4" t="s">
        <v>5</v>
      </c>
      <c r="C99" s="4" t="s">
        <v>5</v>
      </c>
      <c r="D99" s="4" t="s">
        <v>5</v>
      </c>
      <c r="E99" s="4" t="s">
        <v>5</v>
      </c>
    </row>
    <row r="100" spans="1:5" x14ac:dyDescent="0.25">
      <c r="A100" s="2" t="s">
        <v>860</v>
      </c>
      <c r="B100" s="4">
        <v>0</v>
      </c>
      <c r="C100" s="4" t="s">
        <v>5</v>
      </c>
      <c r="D100" s="4" t="s">
        <v>5</v>
      </c>
      <c r="E100" s="4" t="s">
        <v>5</v>
      </c>
    </row>
    <row r="101" spans="1:5" ht="30" x14ac:dyDescent="0.25">
      <c r="A101" s="2" t="s">
        <v>870</v>
      </c>
      <c r="B101" s="4" t="s">
        <v>5</v>
      </c>
      <c r="C101" s="4" t="s">
        <v>5</v>
      </c>
      <c r="D101" s="4" t="s">
        <v>5</v>
      </c>
      <c r="E101" s="4" t="s">
        <v>5</v>
      </c>
    </row>
    <row r="102" spans="1:5" x14ac:dyDescent="0.25">
      <c r="A102" s="3" t="s">
        <v>472</v>
      </c>
      <c r="B102" s="4" t="s">
        <v>5</v>
      </c>
      <c r="C102" s="4" t="s">
        <v>5</v>
      </c>
      <c r="D102" s="4" t="s">
        <v>5</v>
      </c>
      <c r="E102" s="4" t="s">
        <v>5</v>
      </c>
    </row>
    <row r="103" spans="1:5" x14ac:dyDescent="0.25">
      <c r="A103" s="2" t="s">
        <v>860</v>
      </c>
      <c r="B103" s="4">
        <v>0</v>
      </c>
      <c r="C103" s="4">
        <v>0</v>
      </c>
      <c r="D103" s="4" t="s">
        <v>5</v>
      </c>
      <c r="E103" s="4" t="s">
        <v>5</v>
      </c>
    </row>
    <row r="104" spans="1:5" x14ac:dyDescent="0.25">
      <c r="A104" s="2" t="s">
        <v>871</v>
      </c>
      <c r="B104" s="4" t="s">
        <v>5</v>
      </c>
      <c r="C104" s="4" t="s">
        <v>5</v>
      </c>
      <c r="D104" s="4" t="s">
        <v>5</v>
      </c>
      <c r="E104" s="4" t="s">
        <v>5</v>
      </c>
    </row>
    <row r="105" spans="1:5" x14ac:dyDescent="0.25">
      <c r="A105" s="3" t="s">
        <v>464</v>
      </c>
      <c r="B105" s="4" t="s">
        <v>5</v>
      </c>
      <c r="C105" s="4" t="s">
        <v>5</v>
      </c>
      <c r="D105" s="4" t="s">
        <v>5</v>
      </c>
      <c r="E105" s="4" t="s">
        <v>5</v>
      </c>
    </row>
    <row r="106" spans="1:5" ht="30" x14ac:dyDescent="0.25">
      <c r="A106" s="2" t="s">
        <v>841</v>
      </c>
      <c r="B106" s="4">
        <v>0</v>
      </c>
      <c r="C106" s="4">
        <v>0</v>
      </c>
      <c r="D106" s="4" t="s">
        <v>5</v>
      </c>
      <c r="E106" s="4" t="s">
        <v>5</v>
      </c>
    </row>
    <row r="107" spans="1:5" ht="30" x14ac:dyDescent="0.25">
      <c r="A107" s="2" t="s">
        <v>843</v>
      </c>
      <c r="B107" s="5">
        <v>10605</v>
      </c>
      <c r="C107" s="5">
        <v>10605</v>
      </c>
      <c r="D107" s="4" t="s">
        <v>5</v>
      </c>
      <c r="E107" s="4" t="s">
        <v>5</v>
      </c>
    </row>
    <row r="108" spans="1:5" ht="30" x14ac:dyDescent="0.25">
      <c r="A108" s="2" t="s">
        <v>844</v>
      </c>
      <c r="B108" s="4">
        <v>0</v>
      </c>
      <c r="C108" s="4">
        <v>0</v>
      </c>
      <c r="D108" s="4" t="s">
        <v>5</v>
      </c>
      <c r="E108" s="4" t="s">
        <v>5</v>
      </c>
    </row>
    <row r="109" spans="1:5" x14ac:dyDescent="0.25">
      <c r="A109" s="2" t="s">
        <v>845</v>
      </c>
      <c r="B109" s="4">
        <v>0</v>
      </c>
      <c r="C109" s="4">
        <v>0</v>
      </c>
      <c r="D109" s="4" t="s">
        <v>5</v>
      </c>
      <c r="E109" s="4" t="s">
        <v>5</v>
      </c>
    </row>
    <row r="110" spans="1:5" ht="30" x14ac:dyDescent="0.25">
      <c r="A110" s="2" t="s">
        <v>846</v>
      </c>
      <c r="B110" s="5">
        <v>3766</v>
      </c>
      <c r="C110" s="5">
        <v>3457</v>
      </c>
      <c r="D110" s="4" t="s">
        <v>5</v>
      </c>
      <c r="E110" s="4" t="s">
        <v>5</v>
      </c>
    </row>
    <row r="111" spans="1:5" x14ac:dyDescent="0.25">
      <c r="A111" s="3" t="s">
        <v>472</v>
      </c>
      <c r="B111" s="4" t="s">
        <v>5</v>
      </c>
      <c r="C111" s="4" t="s">
        <v>5</v>
      </c>
      <c r="D111" s="4" t="s">
        <v>5</v>
      </c>
      <c r="E111" s="4" t="s">
        <v>5</v>
      </c>
    </row>
    <row r="112" spans="1:5" ht="30" x14ac:dyDescent="0.25">
      <c r="A112" s="2" t="s">
        <v>850</v>
      </c>
      <c r="B112" s="4">
        <v>0</v>
      </c>
      <c r="C112" s="4">
        <v>0</v>
      </c>
      <c r="D112" s="4" t="s">
        <v>5</v>
      </c>
      <c r="E112" s="4" t="s">
        <v>5</v>
      </c>
    </row>
    <row r="113" spans="1:5" ht="30" x14ac:dyDescent="0.25">
      <c r="A113" s="2" t="s">
        <v>851</v>
      </c>
      <c r="B113" s="5">
        <v>871104</v>
      </c>
      <c r="C113" s="5">
        <v>872070</v>
      </c>
      <c r="D113" s="4" t="s">
        <v>5</v>
      </c>
      <c r="E113" s="4" t="s">
        <v>5</v>
      </c>
    </row>
    <row r="114" spans="1:5" ht="30" x14ac:dyDescent="0.25">
      <c r="A114" s="2" t="s">
        <v>852</v>
      </c>
      <c r="B114" s="4">
        <v>192</v>
      </c>
      <c r="C114" s="4">
        <v>353</v>
      </c>
      <c r="D114" s="4" t="s">
        <v>5</v>
      </c>
      <c r="E114" s="4" t="s">
        <v>5</v>
      </c>
    </row>
    <row r="115" spans="1:5" ht="45" x14ac:dyDescent="0.25">
      <c r="A115" s="2" t="s">
        <v>872</v>
      </c>
      <c r="B115" s="4" t="s">
        <v>5</v>
      </c>
      <c r="C115" s="4" t="s">
        <v>5</v>
      </c>
      <c r="D115" s="4" t="s">
        <v>5</v>
      </c>
      <c r="E115" s="4" t="s">
        <v>5</v>
      </c>
    </row>
    <row r="116" spans="1:5" x14ac:dyDescent="0.25">
      <c r="A116" s="3" t="s">
        <v>464</v>
      </c>
      <c r="B116" s="4" t="s">
        <v>5</v>
      </c>
      <c r="C116" s="4" t="s">
        <v>5</v>
      </c>
      <c r="D116" s="4" t="s">
        <v>5</v>
      </c>
      <c r="E116" s="4" t="s">
        <v>5</v>
      </c>
    </row>
    <row r="117" spans="1:5" ht="30" x14ac:dyDescent="0.25">
      <c r="A117" s="2" t="s">
        <v>836</v>
      </c>
      <c r="B117" s="5">
        <v>264674</v>
      </c>
      <c r="C117" s="5">
        <v>225451</v>
      </c>
      <c r="D117" s="4" t="s">
        <v>5</v>
      </c>
      <c r="E117" s="4" t="s">
        <v>5</v>
      </c>
    </row>
    <row r="118" spans="1:5" ht="30" x14ac:dyDescent="0.25">
      <c r="A118" s="2" t="s">
        <v>842</v>
      </c>
      <c r="B118" s="5">
        <v>264674</v>
      </c>
      <c r="C118" s="5">
        <v>225451</v>
      </c>
      <c r="D118" s="4" t="s">
        <v>5</v>
      </c>
      <c r="E118" s="4" t="s">
        <v>5</v>
      </c>
    </row>
    <row r="119" spans="1:5" ht="45" x14ac:dyDescent="0.25">
      <c r="A119" s="2" t="s">
        <v>873</v>
      </c>
      <c r="B119" s="4" t="s">
        <v>5</v>
      </c>
      <c r="C119" s="4" t="s">
        <v>5</v>
      </c>
      <c r="D119" s="4" t="s">
        <v>5</v>
      </c>
      <c r="E119" s="4" t="s">
        <v>5</v>
      </c>
    </row>
    <row r="120" spans="1:5" x14ac:dyDescent="0.25">
      <c r="A120" s="3" t="s">
        <v>464</v>
      </c>
      <c r="B120" s="4" t="s">
        <v>5</v>
      </c>
      <c r="C120" s="4" t="s">
        <v>5</v>
      </c>
      <c r="D120" s="4" t="s">
        <v>5</v>
      </c>
      <c r="E120" s="4" t="s">
        <v>5</v>
      </c>
    </row>
    <row r="121" spans="1:5" ht="30" x14ac:dyDescent="0.25">
      <c r="A121" s="2" t="s">
        <v>836</v>
      </c>
      <c r="B121" s="5">
        <v>102546</v>
      </c>
      <c r="C121" s="5">
        <v>129818</v>
      </c>
      <c r="D121" s="4" t="s">
        <v>5</v>
      </c>
      <c r="E121" s="4" t="s">
        <v>5</v>
      </c>
    </row>
    <row r="122" spans="1:5" ht="30" x14ac:dyDescent="0.25">
      <c r="A122" s="2" t="s">
        <v>842</v>
      </c>
      <c r="B122" s="5">
        <v>102546</v>
      </c>
      <c r="C122" s="5">
        <v>129818</v>
      </c>
      <c r="D122" s="4" t="s">
        <v>5</v>
      </c>
      <c r="E122" s="4" t="s">
        <v>5</v>
      </c>
    </row>
    <row r="123" spans="1:5" ht="45" x14ac:dyDescent="0.25">
      <c r="A123" s="2" t="s">
        <v>874</v>
      </c>
      <c r="B123" s="4" t="s">
        <v>5</v>
      </c>
      <c r="C123" s="4" t="s">
        <v>5</v>
      </c>
      <c r="D123" s="4" t="s">
        <v>5</v>
      </c>
      <c r="E123" s="4" t="s">
        <v>5</v>
      </c>
    </row>
    <row r="124" spans="1:5" x14ac:dyDescent="0.25">
      <c r="A124" s="3" t="s">
        <v>464</v>
      </c>
      <c r="B124" s="4" t="s">
        <v>5</v>
      </c>
      <c r="C124" s="4" t="s">
        <v>5</v>
      </c>
      <c r="D124" s="4" t="s">
        <v>5</v>
      </c>
      <c r="E124" s="4" t="s">
        <v>5</v>
      </c>
    </row>
    <row r="125" spans="1:5" ht="30" x14ac:dyDescent="0.25">
      <c r="A125" s="2" t="s">
        <v>836</v>
      </c>
      <c r="B125" s="5">
        <v>15712</v>
      </c>
      <c r="C125" s="5">
        <v>18370</v>
      </c>
      <c r="D125" s="4" t="s">
        <v>5</v>
      </c>
      <c r="E125" s="4" t="s">
        <v>5</v>
      </c>
    </row>
    <row r="126" spans="1:5" ht="30" x14ac:dyDescent="0.25">
      <c r="A126" s="2" t="s">
        <v>856</v>
      </c>
      <c r="B126" s="5">
        <v>31647</v>
      </c>
      <c r="C126" s="5">
        <v>40130</v>
      </c>
      <c r="D126" s="4" t="s">
        <v>5</v>
      </c>
      <c r="E126" s="4" t="s">
        <v>5</v>
      </c>
    </row>
    <row r="127" spans="1:5" ht="30" x14ac:dyDescent="0.25">
      <c r="A127" s="2" t="s">
        <v>842</v>
      </c>
      <c r="B127" s="5">
        <v>15712</v>
      </c>
      <c r="C127" s="5">
        <v>18370</v>
      </c>
      <c r="D127" s="4" t="s">
        <v>5</v>
      </c>
      <c r="E127" s="4" t="s">
        <v>5</v>
      </c>
    </row>
    <row r="128" spans="1:5" ht="45" x14ac:dyDescent="0.25">
      <c r="A128" s="2" t="s">
        <v>875</v>
      </c>
      <c r="B128" s="4" t="s">
        <v>5</v>
      </c>
      <c r="C128" s="4" t="s">
        <v>5</v>
      </c>
      <c r="D128" s="4" t="s">
        <v>5</v>
      </c>
      <c r="E128" s="4" t="s">
        <v>5</v>
      </c>
    </row>
    <row r="129" spans="1:5" x14ac:dyDescent="0.25">
      <c r="A129" s="3" t="s">
        <v>464</v>
      </c>
      <c r="B129" s="4" t="s">
        <v>5</v>
      </c>
      <c r="C129" s="4" t="s">
        <v>5</v>
      </c>
      <c r="D129" s="4" t="s">
        <v>5</v>
      </c>
      <c r="E129" s="4" t="s">
        <v>5</v>
      </c>
    </row>
    <row r="130" spans="1:5" ht="30" x14ac:dyDescent="0.25">
      <c r="A130" s="2" t="s">
        <v>836</v>
      </c>
      <c r="B130" s="4">
        <v>0</v>
      </c>
      <c r="C130" s="4">
        <v>0</v>
      </c>
      <c r="D130" s="4" t="s">
        <v>5</v>
      </c>
      <c r="E130" s="4" t="s">
        <v>5</v>
      </c>
    </row>
    <row r="131" spans="1:5" ht="30" x14ac:dyDescent="0.25">
      <c r="A131" s="2" t="s">
        <v>842</v>
      </c>
      <c r="B131" s="4">
        <v>0</v>
      </c>
      <c r="C131" s="4">
        <v>0</v>
      </c>
      <c r="D131" s="4" t="s">
        <v>5</v>
      </c>
      <c r="E131" s="4" t="s">
        <v>5</v>
      </c>
    </row>
    <row r="132" spans="1:5" ht="30" x14ac:dyDescent="0.25">
      <c r="A132" s="2" t="s">
        <v>876</v>
      </c>
      <c r="B132" s="4" t="s">
        <v>5</v>
      </c>
      <c r="C132" s="4" t="s">
        <v>5</v>
      </c>
      <c r="D132" s="4" t="s">
        <v>5</v>
      </c>
      <c r="E132" s="4" t="s">
        <v>5</v>
      </c>
    </row>
    <row r="133" spans="1:5" x14ac:dyDescent="0.25">
      <c r="A133" s="3" t="s">
        <v>464</v>
      </c>
      <c r="B133" s="4" t="s">
        <v>5</v>
      </c>
      <c r="C133" s="4" t="s">
        <v>5</v>
      </c>
      <c r="D133" s="4" t="s">
        <v>5</v>
      </c>
      <c r="E133" s="4" t="s">
        <v>5</v>
      </c>
    </row>
    <row r="134" spans="1:5" ht="30" x14ac:dyDescent="0.25">
      <c r="A134" s="2" t="s">
        <v>836</v>
      </c>
      <c r="B134" s="5">
        <v>12070</v>
      </c>
      <c r="C134" s="5">
        <v>12077</v>
      </c>
      <c r="D134" s="4" t="s">
        <v>5</v>
      </c>
      <c r="E134" s="4" t="s">
        <v>5</v>
      </c>
    </row>
    <row r="135" spans="1:5" ht="30" x14ac:dyDescent="0.25">
      <c r="A135" s="2" t="s">
        <v>856</v>
      </c>
      <c r="B135" s="4">
        <v>500</v>
      </c>
      <c r="C135" s="4">
        <v>500</v>
      </c>
      <c r="D135" s="4" t="s">
        <v>5</v>
      </c>
      <c r="E135" s="4" t="s">
        <v>5</v>
      </c>
    </row>
    <row r="136" spans="1:5" ht="30" x14ac:dyDescent="0.25">
      <c r="A136" s="2" t="s">
        <v>842</v>
      </c>
      <c r="B136" s="5">
        <v>12070</v>
      </c>
      <c r="C136" s="5">
        <v>12077</v>
      </c>
      <c r="D136" s="4" t="s">
        <v>5</v>
      </c>
      <c r="E136" s="4" t="s">
        <v>5</v>
      </c>
    </row>
    <row r="137" spans="1:5" ht="30" x14ac:dyDescent="0.25">
      <c r="A137" s="2" t="s">
        <v>877</v>
      </c>
      <c r="B137" s="4" t="s">
        <v>5</v>
      </c>
      <c r="C137" s="4" t="s">
        <v>5</v>
      </c>
      <c r="D137" s="4" t="s">
        <v>5</v>
      </c>
      <c r="E137" s="4" t="s">
        <v>5</v>
      </c>
    </row>
    <row r="138" spans="1:5" x14ac:dyDescent="0.25">
      <c r="A138" s="3" t="s">
        <v>464</v>
      </c>
      <c r="B138" s="4" t="s">
        <v>5</v>
      </c>
      <c r="C138" s="4" t="s">
        <v>5</v>
      </c>
      <c r="D138" s="4" t="s">
        <v>5</v>
      </c>
      <c r="E138" s="4" t="s">
        <v>5</v>
      </c>
    </row>
    <row r="139" spans="1:5" ht="30" x14ac:dyDescent="0.25">
      <c r="A139" s="2" t="s">
        <v>836</v>
      </c>
      <c r="B139" s="4">
        <v>459</v>
      </c>
      <c r="C139" s="4">
        <v>432</v>
      </c>
      <c r="D139" s="4" t="s">
        <v>5</v>
      </c>
      <c r="E139" s="4" t="s">
        <v>5</v>
      </c>
    </row>
    <row r="140" spans="1:5" ht="30" x14ac:dyDescent="0.25">
      <c r="A140" s="2" t="s">
        <v>842</v>
      </c>
      <c r="B140" s="4">
        <v>459</v>
      </c>
      <c r="C140" s="4">
        <v>432</v>
      </c>
      <c r="D140" s="4" t="s">
        <v>5</v>
      </c>
      <c r="E140" s="4" t="s">
        <v>5</v>
      </c>
    </row>
    <row r="141" spans="1:5" ht="30" x14ac:dyDescent="0.25">
      <c r="A141" s="2" t="s">
        <v>878</v>
      </c>
      <c r="B141" s="4" t="s">
        <v>5</v>
      </c>
      <c r="C141" s="4" t="s">
        <v>5</v>
      </c>
      <c r="D141" s="4" t="s">
        <v>5</v>
      </c>
      <c r="E141" s="4" t="s">
        <v>5</v>
      </c>
    </row>
    <row r="142" spans="1:5" x14ac:dyDescent="0.25">
      <c r="A142" s="3" t="s">
        <v>472</v>
      </c>
      <c r="B142" s="4" t="s">
        <v>5</v>
      </c>
      <c r="C142" s="4" t="s">
        <v>5</v>
      </c>
      <c r="D142" s="4" t="s">
        <v>5</v>
      </c>
      <c r="E142" s="4" t="s">
        <v>5</v>
      </c>
    </row>
    <row r="143" spans="1:5" x14ac:dyDescent="0.25">
      <c r="A143" s="2" t="s">
        <v>860</v>
      </c>
      <c r="B143" s="5">
        <v>12001</v>
      </c>
      <c r="C143" s="5">
        <v>107785</v>
      </c>
      <c r="D143" s="4" t="s">
        <v>5</v>
      </c>
      <c r="E143" s="4" t="s">
        <v>5</v>
      </c>
    </row>
    <row r="144" spans="1:5" ht="30" x14ac:dyDescent="0.25">
      <c r="A144" s="2" t="s">
        <v>879</v>
      </c>
      <c r="B144" s="4" t="s">
        <v>5</v>
      </c>
      <c r="C144" s="4" t="s">
        <v>5</v>
      </c>
      <c r="D144" s="4" t="s">
        <v>5</v>
      </c>
      <c r="E144" s="4" t="s">
        <v>5</v>
      </c>
    </row>
    <row r="145" spans="1:5" x14ac:dyDescent="0.25">
      <c r="A145" s="3" t="s">
        <v>472</v>
      </c>
      <c r="B145" s="4" t="s">
        <v>5</v>
      </c>
      <c r="C145" s="4" t="s">
        <v>5</v>
      </c>
      <c r="D145" s="4" t="s">
        <v>5</v>
      </c>
      <c r="E145" s="4" t="s">
        <v>5</v>
      </c>
    </row>
    <row r="146" spans="1:5" x14ac:dyDescent="0.25">
      <c r="A146" s="2" t="s">
        <v>860</v>
      </c>
      <c r="B146" s="5">
        <v>16464</v>
      </c>
      <c r="C146" s="5">
        <v>17141</v>
      </c>
      <c r="D146" s="4" t="s">
        <v>5</v>
      </c>
      <c r="E146" s="4" t="s">
        <v>5</v>
      </c>
    </row>
    <row r="147" spans="1:5" x14ac:dyDescent="0.25">
      <c r="A147" s="2" t="s">
        <v>880</v>
      </c>
      <c r="B147" s="4" t="s">
        <v>5</v>
      </c>
      <c r="C147" s="4" t="s">
        <v>5</v>
      </c>
      <c r="D147" s="4" t="s">
        <v>5</v>
      </c>
      <c r="E147" s="4" t="s">
        <v>5</v>
      </c>
    </row>
    <row r="148" spans="1:5" x14ac:dyDescent="0.25">
      <c r="A148" s="3" t="s">
        <v>464</v>
      </c>
      <c r="B148" s="4" t="s">
        <v>5</v>
      </c>
      <c r="C148" s="4" t="s">
        <v>5</v>
      </c>
      <c r="D148" s="4" t="s">
        <v>5</v>
      </c>
      <c r="E148" s="4" t="s">
        <v>5</v>
      </c>
    </row>
    <row r="149" spans="1:5" ht="30" x14ac:dyDescent="0.25">
      <c r="A149" s="2" t="s">
        <v>841</v>
      </c>
      <c r="B149" s="4">
        <v>0</v>
      </c>
      <c r="C149" s="4">
        <v>0</v>
      </c>
      <c r="D149" s="4" t="s">
        <v>5</v>
      </c>
      <c r="E149" s="4" t="s">
        <v>5</v>
      </c>
    </row>
    <row r="150" spans="1:5" ht="30" x14ac:dyDescent="0.25">
      <c r="A150" s="2" t="s">
        <v>843</v>
      </c>
      <c r="B150" s="4">
        <v>0</v>
      </c>
      <c r="C150" s="4">
        <v>0</v>
      </c>
      <c r="D150" s="4" t="s">
        <v>5</v>
      </c>
      <c r="E150" s="4" t="s">
        <v>5</v>
      </c>
    </row>
    <row r="151" spans="1:5" ht="30" x14ac:dyDescent="0.25">
      <c r="A151" s="2" t="s">
        <v>844</v>
      </c>
      <c r="B151" s="4">
        <v>166</v>
      </c>
      <c r="C151" s="5">
        <v>1520</v>
      </c>
      <c r="D151" s="4" t="s">
        <v>5</v>
      </c>
      <c r="E151" s="4" t="s">
        <v>5</v>
      </c>
    </row>
    <row r="152" spans="1:5" x14ac:dyDescent="0.25">
      <c r="A152" s="2" t="s">
        <v>845</v>
      </c>
      <c r="B152" s="5">
        <v>604867</v>
      </c>
      <c r="C152" s="5">
        <v>627171</v>
      </c>
      <c r="D152" s="4" t="s">
        <v>5</v>
      </c>
      <c r="E152" s="4" t="s">
        <v>5</v>
      </c>
    </row>
    <row r="153" spans="1:5" ht="30" x14ac:dyDescent="0.25">
      <c r="A153" s="2" t="s">
        <v>846</v>
      </c>
      <c r="B153" s="4">
        <v>0</v>
      </c>
      <c r="C153" s="4">
        <v>0</v>
      </c>
      <c r="D153" s="4" t="s">
        <v>5</v>
      </c>
      <c r="E153" s="4" t="s">
        <v>5</v>
      </c>
    </row>
    <row r="154" spans="1:5" x14ac:dyDescent="0.25">
      <c r="A154" s="3" t="s">
        <v>472</v>
      </c>
      <c r="B154" s="4" t="s">
        <v>5</v>
      </c>
      <c r="C154" s="4" t="s">
        <v>5</v>
      </c>
      <c r="D154" s="4" t="s">
        <v>5</v>
      </c>
      <c r="E154" s="4" t="s">
        <v>5</v>
      </c>
    </row>
    <row r="155" spans="1:5" ht="30" x14ac:dyDescent="0.25">
      <c r="A155" s="2" t="s">
        <v>850</v>
      </c>
      <c r="B155" s="4">
        <v>0</v>
      </c>
      <c r="C155" s="4">
        <v>0</v>
      </c>
      <c r="D155" s="4" t="s">
        <v>5</v>
      </c>
      <c r="E155" s="4" t="s">
        <v>5</v>
      </c>
    </row>
    <row r="156" spans="1:5" ht="30" x14ac:dyDescent="0.25">
      <c r="A156" s="2" t="s">
        <v>851</v>
      </c>
      <c r="B156" s="4">
        <v>0</v>
      </c>
      <c r="C156" s="4">
        <v>0</v>
      </c>
      <c r="D156" s="4" t="s">
        <v>5</v>
      </c>
      <c r="E156" s="4" t="s">
        <v>5</v>
      </c>
    </row>
    <row r="157" spans="1:5" ht="30" x14ac:dyDescent="0.25">
      <c r="A157" s="2" t="s">
        <v>852</v>
      </c>
      <c r="B157" s="4">
        <v>0</v>
      </c>
      <c r="C157" s="4">
        <v>0</v>
      </c>
      <c r="D157" s="4" t="s">
        <v>5</v>
      </c>
      <c r="E157" s="4" t="s">
        <v>5</v>
      </c>
    </row>
    <row r="158" spans="1:5" ht="45" x14ac:dyDescent="0.25">
      <c r="A158" s="2" t="s">
        <v>881</v>
      </c>
      <c r="B158" s="4" t="s">
        <v>5</v>
      </c>
      <c r="C158" s="4" t="s">
        <v>5</v>
      </c>
      <c r="D158" s="4" t="s">
        <v>5</v>
      </c>
      <c r="E158" s="4" t="s">
        <v>5</v>
      </c>
    </row>
    <row r="159" spans="1:5" x14ac:dyDescent="0.25">
      <c r="A159" s="3" t="s">
        <v>464</v>
      </c>
      <c r="B159" s="4" t="s">
        <v>5</v>
      </c>
      <c r="C159" s="4" t="s">
        <v>5</v>
      </c>
      <c r="D159" s="4" t="s">
        <v>5</v>
      </c>
      <c r="E159" s="4" t="s">
        <v>5</v>
      </c>
    </row>
    <row r="160" spans="1:5" ht="30" x14ac:dyDescent="0.25">
      <c r="A160" s="2" t="s">
        <v>836</v>
      </c>
      <c r="B160" s="4">
        <v>0</v>
      </c>
      <c r="C160" s="4">
        <v>0</v>
      </c>
      <c r="D160" s="4" t="s">
        <v>5</v>
      </c>
      <c r="E160" s="4" t="s">
        <v>5</v>
      </c>
    </row>
    <row r="161" spans="1:5" ht="30" x14ac:dyDescent="0.25">
      <c r="A161" s="2" t="s">
        <v>842</v>
      </c>
      <c r="B161" s="4">
        <v>0</v>
      </c>
      <c r="C161" s="4">
        <v>0</v>
      </c>
      <c r="D161" s="4" t="s">
        <v>5</v>
      </c>
      <c r="E161" s="4" t="s">
        <v>5</v>
      </c>
    </row>
    <row r="162" spans="1:5" ht="45" x14ac:dyDescent="0.25">
      <c r="A162" s="2" t="s">
        <v>882</v>
      </c>
      <c r="B162" s="4" t="s">
        <v>5</v>
      </c>
      <c r="C162" s="4" t="s">
        <v>5</v>
      </c>
      <c r="D162" s="4" t="s">
        <v>5</v>
      </c>
      <c r="E162" s="4" t="s">
        <v>5</v>
      </c>
    </row>
    <row r="163" spans="1:5" x14ac:dyDescent="0.25">
      <c r="A163" s="3" t="s">
        <v>464</v>
      </c>
      <c r="B163" s="4" t="s">
        <v>5</v>
      </c>
      <c r="C163" s="4" t="s">
        <v>5</v>
      </c>
      <c r="D163" s="4" t="s">
        <v>5</v>
      </c>
      <c r="E163" s="4" t="s">
        <v>5</v>
      </c>
    </row>
    <row r="164" spans="1:5" ht="30" x14ac:dyDescent="0.25">
      <c r="A164" s="2" t="s">
        <v>836</v>
      </c>
      <c r="B164" s="4">
        <v>0</v>
      </c>
      <c r="C164" s="4">
        <v>0</v>
      </c>
      <c r="D164" s="4" t="s">
        <v>5</v>
      </c>
      <c r="E164" s="4" t="s">
        <v>5</v>
      </c>
    </row>
    <row r="165" spans="1:5" ht="30" x14ac:dyDescent="0.25">
      <c r="A165" s="2" t="s">
        <v>842</v>
      </c>
      <c r="B165" s="4">
        <v>0</v>
      </c>
      <c r="C165" s="4">
        <v>0</v>
      </c>
      <c r="D165" s="4" t="s">
        <v>5</v>
      </c>
      <c r="E165" s="4" t="s">
        <v>5</v>
      </c>
    </row>
    <row r="166" spans="1:5" ht="45" x14ac:dyDescent="0.25">
      <c r="A166" s="2" t="s">
        <v>883</v>
      </c>
      <c r="B166" s="4" t="s">
        <v>5</v>
      </c>
      <c r="C166" s="4" t="s">
        <v>5</v>
      </c>
      <c r="D166" s="4" t="s">
        <v>5</v>
      </c>
      <c r="E166" s="4" t="s">
        <v>5</v>
      </c>
    </row>
    <row r="167" spans="1:5" x14ac:dyDescent="0.25">
      <c r="A167" s="3" t="s">
        <v>464</v>
      </c>
      <c r="B167" s="4" t="s">
        <v>5</v>
      </c>
      <c r="C167" s="4" t="s">
        <v>5</v>
      </c>
      <c r="D167" s="4" t="s">
        <v>5</v>
      </c>
      <c r="E167" s="4" t="s">
        <v>5</v>
      </c>
    </row>
    <row r="168" spans="1:5" ht="30" x14ac:dyDescent="0.25">
      <c r="A168" s="2" t="s">
        <v>836</v>
      </c>
      <c r="B168" s="4">
        <v>0</v>
      </c>
      <c r="C168" s="4">
        <v>0</v>
      </c>
      <c r="D168" s="4" t="s">
        <v>5</v>
      </c>
      <c r="E168" s="4" t="s">
        <v>5</v>
      </c>
    </row>
    <row r="169" spans="1:5" ht="30" x14ac:dyDescent="0.25">
      <c r="A169" s="2" t="s">
        <v>856</v>
      </c>
      <c r="B169" s="4">
        <v>0</v>
      </c>
      <c r="C169" s="4">
        <v>0</v>
      </c>
      <c r="D169" s="4" t="s">
        <v>5</v>
      </c>
      <c r="E169" s="4" t="s">
        <v>5</v>
      </c>
    </row>
    <row r="170" spans="1:5" ht="30" x14ac:dyDescent="0.25">
      <c r="A170" s="2" t="s">
        <v>842</v>
      </c>
      <c r="B170" s="4">
        <v>0</v>
      </c>
      <c r="C170" s="4">
        <v>0</v>
      </c>
      <c r="D170" s="4" t="s">
        <v>5</v>
      </c>
      <c r="E170" s="4" t="s">
        <v>5</v>
      </c>
    </row>
    <row r="171" spans="1:5" ht="45" x14ac:dyDescent="0.25">
      <c r="A171" s="2" t="s">
        <v>884</v>
      </c>
      <c r="B171" s="4" t="s">
        <v>5</v>
      </c>
      <c r="C171" s="4" t="s">
        <v>5</v>
      </c>
      <c r="D171" s="4" t="s">
        <v>5</v>
      </c>
      <c r="E171" s="4" t="s">
        <v>5</v>
      </c>
    </row>
    <row r="172" spans="1:5" x14ac:dyDescent="0.25">
      <c r="A172" s="3" t="s">
        <v>464</v>
      </c>
      <c r="B172" s="4" t="s">
        <v>5</v>
      </c>
      <c r="C172" s="4" t="s">
        <v>5</v>
      </c>
      <c r="D172" s="4" t="s">
        <v>5</v>
      </c>
      <c r="E172" s="4" t="s">
        <v>5</v>
      </c>
    </row>
    <row r="173" spans="1:5" ht="30" x14ac:dyDescent="0.25">
      <c r="A173" s="2" t="s">
        <v>836</v>
      </c>
      <c r="B173" s="5">
        <v>5861</v>
      </c>
      <c r="C173" s="5">
        <v>5406</v>
      </c>
      <c r="D173" s="4" t="s">
        <v>5</v>
      </c>
      <c r="E173" s="4" t="s">
        <v>5</v>
      </c>
    </row>
    <row r="174" spans="1:5" ht="30" x14ac:dyDescent="0.25">
      <c r="A174" s="2" t="s">
        <v>842</v>
      </c>
      <c r="B174" s="5">
        <v>5861</v>
      </c>
      <c r="C174" s="5">
        <v>5406</v>
      </c>
      <c r="D174" s="4" t="s">
        <v>5</v>
      </c>
      <c r="E174" s="4" t="s">
        <v>5</v>
      </c>
    </row>
    <row r="175" spans="1:5" ht="30" x14ac:dyDescent="0.25">
      <c r="A175" s="2" t="s">
        <v>885</v>
      </c>
      <c r="B175" s="4" t="s">
        <v>5</v>
      </c>
      <c r="C175" s="4" t="s">
        <v>5</v>
      </c>
      <c r="D175" s="4" t="s">
        <v>5</v>
      </c>
      <c r="E175" s="4" t="s">
        <v>5</v>
      </c>
    </row>
    <row r="176" spans="1:5" x14ac:dyDescent="0.25">
      <c r="A176" s="3" t="s">
        <v>464</v>
      </c>
      <c r="B176" s="4" t="s">
        <v>5</v>
      </c>
      <c r="C176" s="4" t="s">
        <v>5</v>
      </c>
      <c r="D176" s="4" t="s">
        <v>5</v>
      </c>
      <c r="E176" s="4" t="s">
        <v>5</v>
      </c>
    </row>
    <row r="177" spans="1:5" ht="30" x14ac:dyDescent="0.25">
      <c r="A177" s="2" t="s">
        <v>836</v>
      </c>
      <c r="B177" s="4">
        <v>0</v>
      </c>
      <c r="C177" s="4">
        <v>0</v>
      </c>
      <c r="D177" s="4" t="s">
        <v>5</v>
      </c>
      <c r="E177" s="4" t="s">
        <v>5</v>
      </c>
    </row>
    <row r="178" spans="1:5" ht="30" x14ac:dyDescent="0.25">
      <c r="A178" s="2" t="s">
        <v>856</v>
      </c>
      <c r="B178" s="4">
        <v>0</v>
      </c>
      <c r="C178" s="4">
        <v>0</v>
      </c>
      <c r="D178" s="4" t="s">
        <v>5</v>
      </c>
      <c r="E178" s="4" t="s">
        <v>5</v>
      </c>
    </row>
    <row r="179" spans="1:5" ht="30" x14ac:dyDescent="0.25">
      <c r="A179" s="2" t="s">
        <v>842</v>
      </c>
      <c r="B179" s="4">
        <v>0</v>
      </c>
      <c r="C179" s="4">
        <v>0</v>
      </c>
      <c r="D179" s="4" t="s">
        <v>5</v>
      </c>
      <c r="E179" s="4" t="s">
        <v>5</v>
      </c>
    </row>
    <row r="180" spans="1:5" ht="30" x14ac:dyDescent="0.25">
      <c r="A180" s="2" t="s">
        <v>886</v>
      </c>
      <c r="B180" s="4" t="s">
        <v>5</v>
      </c>
      <c r="C180" s="4" t="s">
        <v>5</v>
      </c>
      <c r="D180" s="4" t="s">
        <v>5</v>
      </c>
      <c r="E180" s="4" t="s">
        <v>5</v>
      </c>
    </row>
    <row r="181" spans="1:5" x14ac:dyDescent="0.25">
      <c r="A181" s="3" t="s">
        <v>464</v>
      </c>
      <c r="B181" s="4" t="s">
        <v>5</v>
      </c>
      <c r="C181" s="4" t="s">
        <v>5</v>
      </c>
      <c r="D181" s="4" t="s">
        <v>5</v>
      </c>
      <c r="E181" s="4" t="s">
        <v>5</v>
      </c>
    </row>
    <row r="182" spans="1:5" ht="30" x14ac:dyDescent="0.25">
      <c r="A182" s="2" t="s">
        <v>836</v>
      </c>
      <c r="B182" s="4">
        <v>0</v>
      </c>
      <c r="C182" s="4">
        <v>0</v>
      </c>
      <c r="D182" s="4" t="s">
        <v>5</v>
      </c>
      <c r="E182" s="4" t="s">
        <v>5</v>
      </c>
    </row>
    <row r="183" spans="1:5" ht="30" x14ac:dyDescent="0.25">
      <c r="A183" s="2" t="s">
        <v>842</v>
      </c>
      <c r="B183" s="4">
        <v>0</v>
      </c>
      <c r="C183" s="4">
        <v>0</v>
      </c>
      <c r="D183" s="4" t="s">
        <v>5</v>
      </c>
      <c r="E183" s="4" t="s">
        <v>5</v>
      </c>
    </row>
    <row r="184" spans="1:5" ht="30" x14ac:dyDescent="0.25">
      <c r="A184" s="2" t="s">
        <v>887</v>
      </c>
      <c r="B184" s="4" t="s">
        <v>5</v>
      </c>
      <c r="C184" s="4" t="s">
        <v>5</v>
      </c>
      <c r="D184" s="4" t="s">
        <v>5</v>
      </c>
      <c r="E184" s="4" t="s">
        <v>5</v>
      </c>
    </row>
    <row r="185" spans="1:5" x14ac:dyDescent="0.25">
      <c r="A185" s="3" t="s">
        <v>472</v>
      </c>
      <c r="B185" s="4" t="s">
        <v>5</v>
      </c>
      <c r="C185" s="4" t="s">
        <v>5</v>
      </c>
      <c r="D185" s="4" t="s">
        <v>5</v>
      </c>
      <c r="E185" s="4" t="s">
        <v>5</v>
      </c>
    </row>
    <row r="186" spans="1:5" x14ac:dyDescent="0.25">
      <c r="A186" s="2" t="s">
        <v>860</v>
      </c>
      <c r="B186" s="4">
        <v>0</v>
      </c>
      <c r="C186" s="4">
        <v>0</v>
      </c>
      <c r="D186" s="4" t="s">
        <v>5</v>
      </c>
      <c r="E186" s="4" t="s">
        <v>5</v>
      </c>
    </row>
    <row r="187" spans="1:5" ht="30" x14ac:dyDescent="0.25">
      <c r="A187" s="2" t="s">
        <v>888</v>
      </c>
      <c r="B187" s="4" t="s">
        <v>5</v>
      </c>
      <c r="C187" s="4" t="s">
        <v>5</v>
      </c>
      <c r="D187" s="4" t="s">
        <v>5</v>
      </c>
      <c r="E187" s="4" t="s">
        <v>5</v>
      </c>
    </row>
    <row r="188" spans="1:5" x14ac:dyDescent="0.25">
      <c r="A188" s="3" t="s">
        <v>472</v>
      </c>
      <c r="B188" s="4" t="s">
        <v>5</v>
      </c>
      <c r="C188" s="4" t="s">
        <v>5</v>
      </c>
      <c r="D188" s="4" t="s">
        <v>5</v>
      </c>
      <c r="E188" s="4" t="s">
        <v>5</v>
      </c>
    </row>
    <row r="189" spans="1:5" x14ac:dyDescent="0.25">
      <c r="A189" s="2" t="s">
        <v>860</v>
      </c>
      <c r="B189" s="8">
        <v>0</v>
      </c>
      <c r="C189" s="8">
        <v>0</v>
      </c>
      <c r="D189" s="4" t="s">
        <v>5</v>
      </c>
      <c r="E189"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9</v>
      </c>
      <c r="B1" s="7" t="s">
        <v>1</v>
      </c>
      <c r="C1" s="7"/>
    </row>
    <row r="2" spans="1:3" ht="30" x14ac:dyDescent="0.25">
      <c r="A2" s="1" t="s">
        <v>27</v>
      </c>
      <c r="B2" s="1" t="s">
        <v>2</v>
      </c>
      <c r="C2" s="1" t="s">
        <v>66</v>
      </c>
    </row>
    <row r="3" spans="1:3" x14ac:dyDescent="0.25">
      <c r="A3" s="2" t="s">
        <v>880</v>
      </c>
      <c r="B3" s="4" t="s">
        <v>5</v>
      </c>
      <c r="C3" s="4" t="s">
        <v>5</v>
      </c>
    </row>
    <row r="4" spans="1:3" x14ac:dyDescent="0.25">
      <c r="A4" s="3" t="s">
        <v>890</v>
      </c>
      <c r="B4" s="4" t="s">
        <v>5</v>
      </c>
      <c r="C4" s="4" t="s">
        <v>5</v>
      </c>
    </row>
    <row r="5" spans="1:3" x14ac:dyDescent="0.25">
      <c r="A5" s="2" t="s">
        <v>503</v>
      </c>
      <c r="B5" s="8">
        <v>5406</v>
      </c>
      <c r="C5" s="8">
        <v>5467</v>
      </c>
    </row>
    <row r="6" spans="1:3" ht="30" x14ac:dyDescent="0.25">
      <c r="A6" s="2" t="s">
        <v>504</v>
      </c>
      <c r="B6" s="4">
        <v>-12</v>
      </c>
      <c r="C6" s="4">
        <v>-12</v>
      </c>
    </row>
    <row r="7" spans="1:3" ht="30" x14ac:dyDescent="0.25">
      <c r="A7" s="2" t="s">
        <v>505</v>
      </c>
      <c r="B7" s="4">
        <v>467</v>
      </c>
      <c r="C7" s="4">
        <v>-296</v>
      </c>
    </row>
    <row r="8" spans="1:3" ht="30" x14ac:dyDescent="0.25">
      <c r="A8" s="2" t="s">
        <v>506</v>
      </c>
      <c r="B8" s="4">
        <v>0</v>
      </c>
      <c r="C8" s="4">
        <v>0</v>
      </c>
    </row>
    <row r="9" spans="1:3" x14ac:dyDescent="0.25">
      <c r="A9" s="2" t="s">
        <v>507</v>
      </c>
      <c r="B9" s="4">
        <v>0</v>
      </c>
      <c r="C9" s="4">
        <v>0</v>
      </c>
    </row>
    <row r="10" spans="1:3" x14ac:dyDescent="0.25">
      <c r="A10" s="2" t="s">
        <v>508</v>
      </c>
      <c r="B10" s="8">
        <v>5861</v>
      </c>
      <c r="C10" s="8">
        <v>515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7" t="s">
        <v>2</v>
      </c>
      <c r="C1" s="7" t="s">
        <v>28</v>
      </c>
    </row>
    <row r="2" spans="1:3" ht="30" x14ac:dyDescent="0.25">
      <c r="A2" s="1" t="s">
        <v>27</v>
      </c>
      <c r="B2" s="7"/>
      <c r="C2" s="7"/>
    </row>
    <row r="3" spans="1:3" x14ac:dyDescent="0.25">
      <c r="A3" s="3" t="s">
        <v>890</v>
      </c>
      <c r="B3" s="4" t="s">
        <v>5</v>
      </c>
      <c r="C3" s="4" t="s">
        <v>5</v>
      </c>
    </row>
    <row r="4" spans="1:3" ht="30" x14ac:dyDescent="0.25">
      <c r="A4" s="2" t="s">
        <v>892</v>
      </c>
      <c r="B4" s="8">
        <v>61557</v>
      </c>
      <c r="C4" s="8">
        <v>67249</v>
      </c>
    </row>
    <row r="5" spans="1:3" ht="30" x14ac:dyDescent="0.25">
      <c r="A5" s="2" t="s">
        <v>893</v>
      </c>
      <c r="B5" s="5">
        <v>10801</v>
      </c>
      <c r="C5" s="5">
        <v>14262</v>
      </c>
    </row>
    <row r="6" spans="1:3" x14ac:dyDescent="0.25">
      <c r="A6" s="2" t="s">
        <v>862</v>
      </c>
      <c r="B6" s="4" t="s">
        <v>5</v>
      </c>
      <c r="C6" s="4" t="s">
        <v>5</v>
      </c>
    </row>
    <row r="7" spans="1:3" x14ac:dyDescent="0.25">
      <c r="A7" s="3" t="s">
        <v>890</v>
      </c>
      <c r="B7" s="4" t="s">
        <v>5</v>
      </c>
      <c r="C7" s="4" t="s">
        <v>5</v>
      </c>
    </row>
    <row r="8" spans="1:3" ht="30" x14ac:dyDescent="0.25">
      <c r="A8" s="2" t="s">
        <v>892</v>
      </c>
      <c r="B8" s="4">
        <v>0</v>
      </c>
      <c r="C8" s="4">
        <v>0</v>
      </c>
    </row>
    <row r="9" spans="1:3" ht="30" x14ac:dyDescent="0.25">
      <c r="A9" s="2" t="s">
        <v>893</v>
      </c>
      <c r="B9" s="4">
        <v>0</v>
      </c>
      <c r="C9" s="4">
        <v>0</v>
      </c>
    </row>
    <row r="10" spans="1:3" x14ac:dyDescent="0.25">
      <c r="A10" s="2" t="s">
        <v>871</v>
      </c>
      <c r="B10" s="4" t="s">
        <v>5</v>
      </c>
      <c r="C10" s="4" t="s">
        <v>5</v>
      </c>
    </row>
    <row r="11" spans="1:3" x14ac:dyDescent="0.25">
      <c r="A11" s="3" t="s">
        <v>890</v>
      </c>
      <c r="B11" s="4" t="s">
        <v>5</v>
      </c>
      <c r="C11" s="4" t="s">
        <v>5</v>
      </c>
    </row>
    <row r="12" spans="1:3" ht="30" x14ac:dyDescent="0.25">
      <c r="A12" s="2" t="s">
        <v>892</v>
      </c>
      <c r="B12" s="4">
        <v>0</v>
      </c>
      <c r="C12" s="4">
        <v>0</v>
      </c>
    </row>
    <row r="13" spans="1:3" ht="30" x14ac:dyDescent="0.25">
      <c r="A13" s="2" t="s">
        <v>893</v>
      </c>
      <c r="B13" s="4">
        <v>0</v>
      </c>
      <c r="C13" s="4">
        <v>0</v>
      </c>
    </row>
    <row r="14" spans="1:3" x14ac:dyDescent="0.25">
      <c r="A14" s="2" t="s">
        <v>880</v>
      </c>
      <c r="B14" s="4" t="s">
        <v>5</v>
      </c>
      <c r="C14" s="4" t="s">
        <v>5</v>
      </c>
    </row>
    <row r="15" spans="1:3" x14ac:dyDescent="0.25">
      <c r="A15" s="3" t="s">
        <v>890</v>
      </c>
      <c r="B15" s="4" t="s">
        <v>5</v>
      </c>
      <c r="C15" s="4" t="s">
        <v>5</v>
      </c>
    </row>
    <row r="16" spans="1:3" ht="30" x14ac:dyDescent="0.25">
      <c r="A16" s="2" t="s">
        <v>892</v>
      </c>
      <c r="B16" s="5">
        <v>61557</v>
      </c>
      <c r="C16" s="5">
        <v>67249</v>
      </c>
    </row>
    <row r="17" spans="1:3" ht="30" x14ac:dyDescent="0.25">
      <c r="A17" s="2" t="s">
        <v>893</v>
      </c>
      <c r="B17" s="8">
        <v>10801</v>
      </c>
      <c r="C17" s="8">
        <v>142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4</v>
      </c>
      <c r="B1" s="1" t="s">
        <v>2</v>
      </c>
    </row>
    <row r="2" spans="1:2" x14ac:dyDescent="0.25">
      <c r="A2" s="3" t="s">
        <v>890</v>
      </c>
      <c r="B2" s="4" t="s">
        <v>5</v>
      </c>
    </row>
    <row r="3" spans="1:2" ht="30" x14ac:dyDescent="0.25">
      <c r="A3" s="2" t="s">
        <v>895</v>
      </c>
      <c r="B3" s="8">
        <v>5861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7" t="s">
        <v>2</v>
      </c>
      <c r="C1" s="7" t="s">
        <v>28</v>
      </c>
    </row>
    <row r="2" spans="1:3" ht="30" x14ac:dyDescent="0.25">
      <c r="A2" s="1" t="s">
        <v>27</v>
      </c>
      <c r="B2" s="7"/>
      <c r="C2" s="7"/>
    </row>
    <row r="3" spans="1:3" x14ac:dyDescent="0.25">
      <c r="A3" s="3" t="s">
        <v>897</v>
      </c>
      <c r="B3" s="4" t="s">
        <v>5</v>
      </c>
      <c r="C3" s="4" t="s">
        <v>5</v>
      </c>
    </row>
    <row r="4" spans="1:3" ht="30" x14ac:dyDescent="0.25">
      <c r="A4" s="2" t="s">
        <v>898</v>
      </c>
      <c r="B4" s="8">
        <v>3815</v>
      </c>
      <c r="C4" s="8">
        <v>3730</v>
      </c>
    </row>
    <row r="5" spans="1:3" ht="30" x14ac:dyDescent="0.25">
      <c r="A5" s="2" t="s">
        <v>899</v>
      </c>
      <c r="B5" s="4">
        <v>0</v>
      </c>
      <c r="C5" s="4">
        <v>0</v>
      </c>
    </row>
    <row r="6" spans="1:3" x14ac:dyDescent="0.25">
      <c r="A6" s="2" t="s">
        <v>900</v>
      </c>
      <c r="B6" s="4" t="s">
        <v>5</v>
      </c>
      <c r="C6" s="4" t="s">
        <v>5</v>
      </c>
    </row>
    <row r="7" spans="1:3" x14ac:dyDescent="0.25">
      <c r="A7" s="3" t="s">
        <v>897</v>
      </c>
      <c r="B7" s="4" t="s">
        <v>5</v>
      </c>
      <c r="C7" s="4" t="s">
        <v>5</v>
      </c>
    </row>
    <row r="8" spans="1:3" ht="30" x14ac:dyDescent="0.25">
      <c r="A8" s="2" t="s">
        <v>901</v>
      </c>
      <c r="B8" s="5">
        <v>57096</v>
      </c>
      <c r="C8" s="5">
        <v>59826</v>
      </c>
    </row>
    <row r="9" spans="1:3" x14ac:dyDescent="0.25">
      <c r="A9" s="2" t="s">
        <v>902</v>
      </c>
      <c r="B9" s="4" t="s">
        <v>5</v>
      </c>
      <c r="C9" s="4" t="s">
        <v>5</v>
      </c>
    </row>
    <row r="10" spans="1:3" x14ac:dyDescent="0.25">
      <c r="A10" s="3" t="s">
        <v>897</v>
      </c>
      <c r="B10" s="4" t="s">
        <v>5</v>
      </c>
      <c r="C10" s="4" t="s">
        <v>5</v>
      </c>
    </row>
    <row r="11" spans="1:3" ht="30" x14ac:dyDescent="0.25">
      <c r="A11" s="2" t="s">
        <v>901</v>
      </c>
      <c r="B11" s="5">
        <v>3109</v>
      </c>
      <c r="C11" s="5">
        <v>3048</v>
      </c>
    </row>
    <row r="12" spans="1:3" x14ac:dyDescent="0.25">
      <c r="A12" s="2" t="s">
        <v>903</v>
      </c>
      <c r="B12" s="4" t="s">
        <v>5</v>
      </c>
      <c r="C12" s="4" t="s">
        <v>5</v>
      </c>
    </row>
    <row r="13" spans="1:3" x14ac:dyDescent="0.25">
      <c r="A13" s="3" t="s">
        <v>897</v>
      </c>
      <c r="B13" s="4" t="s">
        <v>5</v>
      </c>
      <c r="C13" s="4" t="s">
        <v>5</v>
      </c>
    </row>
    <row r="14" spans="1:3" ht="30" x14ac:dyDescent="0.25">
      <c r="A14" s="2" t="s">
        <v>901</v>
      </c>
      <c r="B14" s="8">
        <v>16097</v>
      </c>
      <c r="C14" s="8">
        <v>163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3.42578125" bestFit="1" customWidth="1"/>
    <col min="6" max="6" width="36.5703125" bestFit="1" customWidth="1"/>
  </cols>
  <sheetData>
    <row r="1" spans="1:6" ht="15" customHeight="1" x14ac:dyDescent="0.25">
      <c r="A1" s="1" t="s">
        <v>113</v>
      </c>
      <c r="B1" s="7" t="s">
        <v>114</v>
      </c>
      <c r="C1" s="7" t="s">
        <v>115</v>
      </c>
      <c r="D1" s="7" t="s">
        <v>116</v>
      </c>
      <c r="E1" s="7" t="s">
        <v>117</v>
      </c>
      <c r="F1" s="7" t="s">
        <v>118</v>
      </c>
    </row>
    <row r="2" spans="1:6" ht="30" x14ac:dyDescent="0.25">
      <c r="A2" s="1" t="s">
        <v>27</v>
      </c>
      <c r="B2" s="7"/>
      <c r="C2" s="7"/>
      <c r="D2" s="7"/>
      <c r="E2" s="7"/>
      <c r="F2" s="7"/>
    </row>
    <row r="3" spans="1:6" x14ac:dyDescent="0.25">
      <c r="A3" s="2" t="s">
        <v>119</v>
      </c>
      <c r="B3" s="8">
        <v>75711</v>
      </c>
      <c r="C3" s="8">
        <v>2099</v>
      </c>
      <c r="D3" s="8">
        <v>72735</v>
      </c>
      <c r="E3" s="8">
        <v>-87</v>
      </c>
      <c r="F3" s="8">
        <v>964</v>
      </c>
    </row>
    <row r="4" spans="1:6" x14ac:dyDescent="0.25">
      <c r="A4" s="2" t="s">
        <v>120</v>
      </c>
      <c r="B4" s="4">
        <v>56</v>
      </c>
      <c r="C4" s="4">
        <v>56</v>
      </c>
      <c r="D4" s="4">
        <v>0</v>
      </c>
      <c r="E4" s="4">
        <v>0</v>
      </c>
      <c r="F4" s="4">
        <v>0</v>
      </c>
    </row>
    <row r="5" spans="1:6" x14ac:dyDescent="0.25">
      <c r="A5" s="2" t="s">
        <v>121</v>
      </c>
      <c r="B5" s="4">
        <v>87</v>
      </c>
      <c r="C5" s="4">
        <v>32</v>
      </c>
      <c r="D5" s="4">
        <v>0</v>
      </c>
      <c r="E5" s="4">
        <v>55</v>
      </c>
      <c r="F5" s="4">
        <v>0</v>
      </c>
    </row>
    <row r="6" spans="1:6" x14ac:dyDescent="0.25">
      <c r="A6" s="3" t="s">
        <v>122</v>
      </c>
      <c r="B6" s="4" t="s">
        <v>5</v>
      </c>
      <c r="C6" s="4" t="s">
        <v>5</v>
      </c>
      <c r="D6" s="4" t="s">
        <v>5</v>
      </c>
      <c r="E6" s="4" t="s">
        <v>5</v>
      </c>
      <c r="F6" s="4" t="s">
        <v>5</v>
      </c>
    </row>
    <row r="7" spans="1:6" x14ac:dyDescent="0.25">
      <c r="A7" s="2" t="s">
        <v>123</v>
      </c>
      <c r="B7" s="5">
        <v>2858</v>
      </c>
      <c r="C7" s="4">
        <v>0</v>
      </c>
      <c r="D7" s="5">
        <v>2858</v>
      </c>
      <c r="E7" s="4">
        <v>0</v>
      </c>
      <c r="F7" s="4">
        <v>0</v>
      </c>
    </row>
    <row r="8" spans="1:6" x14ac:dyDescent="0.25">
      <c r="A8" s="2" t="s">
        <v>124</v>
      </c>
      <c r="B8" s="4">
        <v>386</v>
      </c>
      <c r="C8" s="4">
        <v>0</v>
      </c>
      <c r="D8" s="4">
        <v>0</v>
      </c>
      <c r="E8" s="4">
        <v>0</v>
      </c>
      <c r="F8" s="4">
        <v>386</v>
      </c>
    </row>
    <row r="9" spans="1:6" x14ac:dyDescent="0.25">
      <c r="A9" s="2" t="s">
        <v>125</v>
      </c>
      <c r="B9" s="5">
        <v>3244</v>
      </c>
      <c r="C9" s="4" t="s">
        <v>5</v>
      </c>
      <c r="D9" s="4" t="s">
        <v>5</v>
      </c>
      <c r="E9" s="4" t="s">
        <v>5</v>
      </c>
      <c r="F9" s="4" t="s">
        <v>5</v>
      </c>
    </row>
    <row r="10" spans="1:6" x14ac:dyDescent="0.25">
      <c r="A10" s="2" t="s">
        <v>126</v>
      </c>
      <c r="B10" s="5">
        <v>79098</v>
      </c>
      <c r="C10" s="5">
        <v>2187</v>
      </c>
      <c r="D10" s="5">
        <v>75593</v>
      </c>
      <c r="E10" s="4">
        <v>-32</v>
      </c>
      <c r="F10" s="5">
        <v>1350</v>
      </c>
    </row>
    <row r="11" spans="1:6" x14ac:dyDescent="0.25">
      <c r="A11" s="2" t="s">
        <v>127</v>
      </c>
      <c r="B11" s="5">
        <v>83574</v>
      </c>
      <c r="C11" s="5">
        <v>2397</v>
      </c>
      <c r="D11" s="5">
        <v>81280</v>
      </c>
      <c r="E11" s="4">
        <v>-27</v>
      </c>
      <c r="F11" s="4">
        <v>-76</v>
      </c>
    </row>
    <row r="12" spans="1:6" x14ac:dyDescent="0.25">
      <c r="A12" s="2" t="s">
        <v>128</v>
      </c>
      <c r="B12" s="4">
        <v>4</v>
      </c>
      <c r="C12" s="4">
        <v>4</v>
      </c>
      <c r="D12" s="4">
        <v>0</v>
      </c>
      <c r="E12" s="4">
        <v>0</v>
      </c>
      <c r="F12" s="4">
        <v>0</v>
      </c>
    </row>
    <row r="13" spans="1:6" x14ac:dyDescent="0.25">
      <c r="A13" s="2" t="s">
        <v>129</v>
      </c>
      <c r="B13" s="5">
        <v>1796</v>
      </c>
      <c r="C13" s="5">
        <v>1796</v>
      </c>
      <c r="D13" s="4">
        <v>0</v>
      </c>
      <c r="E13" s="4">
        <v>0</v>
      </c>
      <c r="F13" s="4">
        <v>0</v>
      </c>
    </row>
    <row r="14" spans="1:6" x14ac:dyDescent="0.25">
      <c r="A14" s="2" t="s">
        <v>121</v>
      </c>
      <c r="B14" s="4">
        <v>100</v>
      </c>
      <c r="C14" s="4">
        <v>83</v>
      </c>
      <c r="D14" s="4">
        <v>0</v>
      </c>
      <c r="E14" s="4">
        <v>17</v>
      </c>
      <c r="F14" s="4">
        <v>0</v>
      </c>
    </row>
    <row r="15" spans="1:6" x14ac:dyDescent="0.25">
      <c r="A15" s="3" t="s">
        <v>122</v>
      </c>
      <c r="B15" s="4" t="s">
        <v>5</v>
      </c>
      <c r="C15" s="4" t="s">
        <v>5</v>
      </c>
      <c r="D15" s="4" t="s">
        <v>5</v>
      </c>
      <c r="E15" s="4" t="s">
        <v>5</v>
      </c>
      <c r="F15" s="4" t="s">
        <v>5</v>
      </c>
    </row>
    <row r="16" spans="1:6" x14ac:dyDescent="0.25">
      <c r="A16" s="2" t="s">
        <v>123</v>
      </c>
      <c r="B16" s="5">
        <v>23897</v>
      </c>
      <c r="C16" s="4">
        <v>0</v>
      </c>
      <c r="D16" s="5">
        <v>23897</v>
      </c>
      <c r="E16" s="4">
        <v>0</v>
      </c>
      <c r="F16" s="4">
        <v>0</v>
      </c>
    </row>
    <row r="17" spans="1:6" x14ac:dyDescent="0.25">
      <c r="A17" s="2" t="s">
        <v>124</v>
      </c>
      <c r="B17" s="5">
        <v>-8547</v>
      </c>
      <c r="C17" s="4">
        <v>0</v>
      </c>
      <c r="D17" s="4">
        <v>0</v>
      </c>
      <c r="E17" s="4">
        <v>0</v>
      </c>
      <c r="F17" s="5">
        <v>-8547</v>
      </c>
    </row>
    <row r="18" spans="1:6" x14ac:dyDescent="0.25">
      <c r="A18" s="2" t="s">
        <v>125</v>
      </c>
      <c r="B18" s="5">
        <v>15350</v>
      </c>
      <c r="C18" s="4" t="s">
        <v>5</v>
      </c>
      <c r="D18" s="4" t="s">
        <v>5</v>
      </c>
      <c r="E18" s="4" t="s">
        <v>5</v>
      </c>
      <c r="F18" s="4" t="s">
        <v>5</v>
      </c>
    </row>
    <row r="19" spans="1:6" x14ac:dyDescent="0.25">
      <c r="A19" s="2" t="s">
        <v>130</v>
      </c>
      <c r="B19" s="8">
        <v>100824</v>
      </c>
      <c r="C19" s="8">
        <v>4280</v>
      </c>
      <c r="D19" s="8">
        <v>105177</v>
      </c>
      <c r="E19" s="8">
        <v>-10</v>
      </c>
      <c r="F19" s="8">
        <v>-8623</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1</v>
      </c>
      <c r="B1" s="7" t="s">
        <v>1</v>
      </c>
      <c r="C1" s="7"/>
    </row>
    <row r="2" spans="1:3" x14ac:dyDescent="0.25">
      <c r="A2" s="7"/>
      <c r="B2" s="1" t="s">
        <v>2</v>
      </c>
      <c r="C2" s="1" t="s">
        <v>66</v>
      </c>
    </row>
    <row r="3" spans="1:3" x14ac:dyDescent="0.25">
      <c r="A3" s="2" t="s">
        <v>132</v>
      </c>
      <c r="B3" s="4" t="s">
        <v>5</v>
      </c>
      <c r="C3" s="5">
        <v>32334</v>
      </c>
    </row>
    <row r="4" spans="1:3" x14ac:dyDescent="0.25">
      <c r="A4" s="2" t="s">
        <v>133</v>
      </c>
      <c r="B4" s="5">
        <v>520397</v>
      </c>
      <c r="C4" s="4" t="s">
        <v>5</v>
      </c>
    </row>
    <row r="5" spans="1:3" x14ac:dyDescent="0.25">
      <c r="A5" s="2" t="s">
        <v>134</v>
      </c>
      <c r="B5" s="8">
        <v>18</v>
      </c>
      <c r="C5" s="4" t="s">
        <v>5</v>
      </c>
    </row>
    <row r="6" spans="1:3" x14ac:dyDescent="0.25">
      <c r="A6" s="2" t="s">
        <v>135</v>
      </c>
      <c r="B6" s="4">
        <v>936</v>
      </c>
      <c r="C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7</v>
      </c>
      <c r="B2" s="1" t="s">
        <v>2</v>
      </c>
      <c r="C2" s="1" t="s">
        <v>66</v>
      </c>
    </row>
    <row r="3" spans="1:3" x14ac:dyDescent="0.25">
      <c r="A3" s="3" t="s">
        <v>137</v>
      </c>
      <c r="B3" s="4" t="s">
        <v>5</v>
      </c>
      <c r="C3" s="4" t="s">
        <v>5</v>
      </c>
    </row>
    <row r="4" spans="1:3" x14ac:dyDescent="0.25">
      <c r="A4" s="2" t="s">
        <v>103</v>
      </c>
      <c r="B4" s="8">
        <v>23897</v>
      </c>
      <c r="C4" s="8">
        <v>2858</v>
      </c>
    </row>
    <row r="5" spans="1:3" ht="30" x14ac:dyDescent="0.25">
      <c r="A5" s="3" t="s">
        <v>138</v>
      </c>
      <c r="B5" s="4" t="s">
        <v>5</v>
      </c>
      <c r="C5" s="4" t="s">
        <v>5</v>
      </c>
    </row>
    <row r="6" spans="1:3" x14ac:dyDescent="0.25">
      <c r="A6" s="2" t="s">
        <v>139</v>
      </c>
      <c r="B6" s="5">
        <v>2100</v>
      </c>
      <c r="C6" s="5">
        <v>4850</v>
      </c>
    </row>
    <row r="7" spans="1:3" x14ac:dyDescent="0.25">
      <c r="A7" s="2" t="s">
        <v>140</v>
      </c>
      <c r="B7" s="5">
        <v>1416</v>
      </c>
      <c r="C7" s="5">
        <v>1477</v>
      </c>
    </row>
    <row r="8" spans="1:3" x14ac:dyDescent="0.25">
      <c r="A8" s="2" t="s">
        <v>141</v>
      </c>
      <c r="B8" s="5">
        <v>-18795</v>
      </c>
      <c r="C8" s="4">
        <v>0</v>
      </c>
    </row>
    <row r="9" spans="1:3" ht="30" x14ac:dyDescent="0.25">
      <c r="A9" s="2" t="s">
        <v>142</v>
      </c>
      <c r="B9" s="5">
        <v>1415</v>
      </c>
      <c r="C9" s="5">
        <v>1513</v>
      </c>
    </row>
    <row r="10" spans="1:3" ht="30" x14ac:dyDescent="0.25">
      <c r="A10" s="2" t="s">
        <v>143</v>
      </c>
      <c r="B10" s="5">
        <v>1539</v>
      </c>
      <c r="C10" s="5">
        <v>1291</v>
      </c>
    </row>
    <row r="11" spans="1:3" ht="30" x14ac:dyDescent="0.25">
      <c r="A11" s="2" t="s">
        <v>144</v>
      </c>
      <c r="B11" s="5">
        <v>2140</v>
      </c>
      <c r="C11" s="5">
        <v>1542</v>
      </c>
    </row>
    <row r="12" spans="1:3" ht="30" x14ac:dyDescent="0.25">
      <c r="A12" s="2" t="s">
        <v>145</v>
      </c>
      <c r="B12" s="4">
        <v>-739</v>
      </c>
      <c r="C12" s="5">
        <v>1294</v>
      </c>
    </row>
    <row r="13" spans="1:3" x14ac:dyDescent="0.25">
      <c r="A13" s="2" t="s">
        <v>146</v>
      </c>
      <c r="B13" s="4">
        <v>209</v>
      </c>
      <c r="C13" s="4">
        <v>132</v>
      </c>
    </row>
    <row r="14" spans="1:3" ht="30" x14ac:dyDescent="0.25">
      <c r="A14" s="2" t="s">
        <v>147</v>
      </c>
      <c r="B14" s="4">
        <v>-306</v>
      </c>
      <c r="C14" s="5">
        <v>-1239</v>
      </c>
    </row>
    <row r="15" spans="1:3" ht="30" x14ac:dyDescent="0.25">
      <c r="A15" s="2" t="s">
        <v>148</v>
      </c>
      <c r="B15" s="5">
        <v>-1032</v>
      </c>
      <c r="C15" s="5">
        <v>-1078</v>
      </c>
    </row>
    <row r="16" spans="1:3" ht="30" x14ac:dyDescent="0.25">
      <c r="A16" s="2" t="s">
        <v>149</v>
      </c>
      <c r="B16" s="5">
        <v>11844</v>
      </c>
      <c r="C16" s="5">
        <v>12640</v>
      </c>
    </row>
    <row r="17" spans="1:3" x14ac:dyDescent="0.25">
      <c r="A17" s="3" t="s">
        <v>150</v>
      </c>
      <c r="B17" s="4" t="s">
        <v>5</v>
      </c>
      <c r="C17" s="4" t="s">
        <v>5</v>
      </c>
    </row>
    <row r="18" spans="1:3" ht="45" x14ac:dyDescent="0.25">
      <c r="A18" s="2" t="s">
        <v>151</v>
      </c>
      <c r="B18" s="5">
        <v>18214</v>
      </c>
      <c r="C18" s="5">
        <v>12423</v>
      </c>
    </row>
    <row r="19" spans="1:3" ht="45" x14ac:dyDescent="0.25">
      <c r="A19" s="2" t="s">
        <v>152</v>
      </c>
      <c r="B19" s="5">
        <v>65077</v>
      </c>
      <c r="C19" s="5">
        <v>229516</v>
      </c>
    </row>
    <row r="20" spans="1:3" ht="30" x14ac:dyDescent="0.25">
      <c r="A20" s="2" t="s">
        <v>153</v>
      </c>
      <c r="B20" s="5">
        <v>56433</v>
      </c>
      <c r="C20" s="5">
        <v>32824</v>
      </c>
    </row>
    <row r="21" spans="1:3" x14ac:dyDescent="0.25">
      <c r="A21" s="2" t="s">
        <v>154</v>
      </c>
      <c r="B21" s="5">
        <v>10840</v>
      </c>
      <c r="C21" s="5">
        <v>15814</v>
      </c>
    </row>
    <row r="22" spans="1:3" ht="30" x14ac:dyDescent="0.25">
      <c r="A22" s="2" t="s">
        <v>155</v>
      </c>
      <c r="B22" s="5">
        <v>6345</v>
      </c>
      <c r="C22" s="5">
        <v>8813</v>
      </c>
    </row>
    <row r="23" spans="1:3" x14ac:dyDescent="0.25">
      <c r="A23" s="2" t="s">
        <v>156</v>
      </c>
      <c r="B23" s="4">
        <v>245</v>
      </c>
      <c r="C23" s="4">
        <v>99</v>
      </c>
    </row>
    <row r="24" spans="1:3" ht="30" x14ac:dyDescent="0.25">
      <c r="A24" s="2" t="s">
        <v>157</v>
      </c>
      <c r="B24" s="5">
        <v>-11309</v>
      </c>
      <c r="C24" s="5">
        <v>-5089</v>
      </c>
    </row>
    <row r="25" spans="1:3" ht="30" x14ac:dyDescent="0.25">
      <c r="A25" s="2" t="s">
        <v>158</v>
      </c>
      <c r="B25" s="5">
        <v>-145382</v>
      </c>
      <c r="C25" s="5">
        <v>-286957</v>
      </c>
    </row>
    <row r="26" spans="1:3" ht="30" x14ac:dyDescent="0.25">
      <c r="A26" s="2" t="s">
        <v>159</v>
      </c>
      <c r="B26" s="5">
        <v>-1358</v>
      </c>
      <c r="C26" s="4">
        <v>-339</v>
      </c>
    </row>
    <row r="27" spans="1:3" ht="30" x14ac:dyDescent="0.25">
      <c r="A27" s="2" t="s">
        <v>160</v>
      </c>
      <c r="B27" s="4">
        <v>-895</v>
      </c>
      <c r="C27" s="5">
        <v>7104</v>
      </c>
    </row>
    <row r="28" spans="1:3" x14ac:dyDescent="0.25">
      <c r="A28" s="3" t="s">
        <v>161</v>
      </c>
      <c r="B28" s="4" t="s">
        <v>5</v>
      </c>
      <c r="C28" s="4" t="s">
        <v>5</v>
      </c>
    </row>
    <row r="29" spans="1:3" x14ac:dyDescent="0.25">
      <c r="A29" s="2" t="s">
        <v>162</v>
      </c>
      <c r="B29" s="5">
        <v>5313</v>
      </c>
      <c r="C29" s="5">
        <v>-1900</v>
      </c>
    </row>
    <row r="30" spans="1:3" x14ac:dyDescent="0.25">
      <c r="A30" s="2" t="s">
        <v>163</v>
      </c>
      <c r="B30" s="4">
        <v>-135</v>
      </c>
      <c r="C30" s="4">
        <v>0</v>
      </c>
    </row>
    <row r="31" spans="1:3" ht="30" x14ac:dyDescent="0.25">
      <c r="A31" s="2" t="s">
        <v>164</v>
      </c>
      <c r="B31" s="5">
        <v>-95000</v>
      </c>
      <c r="C31" s="4">
        <v>0</v>
      </c>
    </row>
    <row r="32" spans="1:3" x14ac:dyDescent="0.25">
      <c r="A32" s="2" t="s">
        <v>165</v>
      </c>
      <c r="B32" s="4">
        <v>0</v>
      </c>
      <c r="C32" s="5">
        <v>-5000</v>
      </c>
    </row>
    <row r="33" spans="1:3" ht="30" x14ac:dyDescent="0.25">
      <c r="A33" s="2" t="s">
        <v>166</v>
      </c>
      <c r="B33" s="5">
        <v>1800</v>
      </c>
      <c r="C33" s="4">
        <v>56</v>
      </c>
    </row>
    <row r="34" spans="1:3" x14ac:dyDescent="0.25">
      <c r="A34" s="2" t="s">
        <v>167</v>
      </c>
      <c r="B34" s="5">
        <v>-88022</v>
      </c>
      <c r="C34" s="5">
        <v>-6844</v>
      </c>
    </row>
    <row r="35" spans="1:3" ht="30" x14ac:dyDescent="0.25">
      <c r="A35" s="2" t="s">
        <v>168</v>
      </c>
      <c r="B35" s="5">
        <v>-77073</v>
      </c>
      <c r="C35" s="5">
        <v>12900</v>
      </c>
    </row>
    <row r="36" spans="1:3" ht="30" x14ac:dyDescent="0.25">
      <c r="A36" s="2" t="s">
        <v>169</v>
      </c>
      <c r="B36" s="5">
        <v>112507</v>
      </c>
      <c r="C36" s="5">
        <v>75995</v>
      </c>
    </row>
    <row r="37" spans="1:3" ht="30" x14ac:dyDescent="0.25">
      <c r="A37" s="2" t="s">
        <v>170</v>
      </c>
      <c r="B37" s="5">
        <v>35434</v>
      </c>
      <c r="C37" s="5">
        <v>88895</v>
      </c>
    </row>
    <row r="38" spans="1:3" x14ac:dyDescent="0.25">
      <c r="A38" s="3" t="s">
        <v>171</v>
      </c>
      <c r="B38" s="4" t="s">
        <v>5</v>
      </c>
      <c r="C38" s="4" t="s">
        <v>5</v>
      </c>
    </row>
    <row r="39" spans="1:3" x14ac:dyDescent="0.25">
      <c r="A39" s="2" t="s">
        <v>172</v>
      </c>
      <c r="B39" s="5">
        <v>5055</v>
      </c>
      <c r="C39" s="5">
        <v>7793</v>
      </c>
    </row>
    <row r="40" spans="1:3" x14ac:dyDescent="0.25">
      <c r="A40" s="2" t="s">
        <v>173</v>
      </c>
      <c r="B40" s="4">
        <v>0</v>
      </c>
      <c r="C40" s="4">
        <v>69</v>
      </c>
    </row>
    <row r="41" spans="1:3" ht="30" x14ac:dyDescent="0.25">
      <c r="A41" s="3" t="s">
        <v>174</v>
      </c>
      <c r="B41" s="4" t="s">
        <v>5</v>
      </c>
      <c r="C41" s="4" t="s">
        <v>5</v>
      </c>
    </row>
    <row r="42" spans="1:3" ht="30" x14ac:dyDescent="0.25">
      <c r="A42" s="2" t="s">
        <v>175</v>
      </c>
      <c r="B42" s="5">
        <v>4078</v>
      </c>
      <c r="C42" s="5">
        <v>6741</v>
      </c>
    </row>
    <row r="43" spans="1:3" x14ac:dyDescent="0.25">
      <c r="A43" s="2" t="s">
        <v>176</v>
      </c>
      <c r="B43" s="8">
        <v>124</v>
      </c>
      <c r="C43" s="8">
        <v>1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78</v>
      </c>
      <c r="B3" s="4" t="s">
        <v>5</v>
      </c>
    </row>
    <row r="4" spans="1:2" x14ac:dyDescent="0.25">
      <c r="A4" s="12" t="s">
        <v>179</v>
      </c>
      <c r="B4" s="4" t="s">
        <v>5</v>
      </c>
    </row>
    <row r="5" spans="1:2" ht="26.25" x14ac:dyDescent="0.25">
      <c r="A5" s="12"/>
      <c r="B5" s="10" t="s">
        <v>180</v>
      </c>
    </row>
    <row r="6" spans="1:2" ht="204.75" x14ac:dyDescent="0.25">
      <c r="A6" s="12"/>
      <c r="B6" s="10" t="s">
        <v>181</v>
      </c>
    </row>
    <row r="7" spans="1:2" x14ac:dyDescent="0.25">
      <c r="A7" s="12"/>
      <c r="B7" s="10"/>
    </row>
    <row r="8" spans="1:2" ht="281.25" x14ac:dyDescent="0.25">
      <c r="A8" s="12"/>
      <c r="B8" s="10" t="s">
        <v>182</v>
      </c>
    </row>
    <row r="9" spans="1:2" x14ac:dyDescent="0.25">
      <c r="A9" s="12"/>
      <c r="B9" s="10"/>
    </row>
    <row r="10" spans="1:2" ht="153.75" x14ac:dyDescent="0.25">
      <c r="A10" s="12"/>
      <c r="B10" s="10" t="s">
        <v>183</v>
      </c>
    </row>
    <row r="11" spans="1:2" x14ac:dyDescent="0.25">
      <c r="A11" s="12"/>
      <c r="B11" s="10"/>
    </row>
    <row r="12" spans="1:2" ht="26.25" x14ac:dyDescent="0.25">
      <c r="A12" s="12"/>
      <c r="B12" s="10" t="s">
        <v>184</v>
      </c>
    </row>
    <row r="13" spans="1:2" x14ac:dyDescent="0.25">
      <c r="A13" s="12"/>
      <c r="B13" s="10"/>
    </row>
    <row r="14" spans="1:2" x14ac:dyDescent="0.25">
      <c r="A14" s="12"/>
      <c r="B14" s="10" t="s">
        <v>185</v>
      </c>
    </row>
    <row r="15" spans="1:2" ht="64.5" x14ac:dyDescent="0.25">
      <c r="A15" s="12"/>
      <c r="B15" s="10" t="s">
        <v>186</v>
      </c>
    </row>
    <row r="16" spans="1:2" x14ac:dyDescent="0.25">
      <c r="A16" s="12"/>
      <c r="B16" s="10"/>
    </row>
    <row r="17" spans="1:2" x14ac:dyDescent="0.25">
      <c r="A17" s="12"/>
      <c r="B17" s="10" t="s">
        <v>187</v>
      </c>
    </row>
    <row r="18" spans="1:2" ht="166.5" x14ac:dyDescent="0.25">
      <c r="A18" s="12"/>
      <c r="B18" s="10" t="s">
        <v>188</v>
      </c>
    </row>
    <row r="19" spans="1:2" x14ac:dyDescent="0.25">
      <c r="A19" s="12"/>
      <c r="B19" s="10"/>
    </row>
    <row r="20" spans="1:2" x14ac:dyDescent="0.25">
      <c r="A20" s="12"/>
      <c r="B20" s="10" t="s">
        <v>189</v>
      </c>
    </row>
    <row r="21" spans="1:2" ht="102.75" x14ac:dyDescent="0.25">
      <c r="A21" s="12"/>
      <c r="B21" s="11" t="s">
        <v>190</v>
      </c>
    </row>
    <row r="22" spans="1:2" x14ac:dyDescent="0.25">
      <c r="A22" s="12"/>
      <c r="B22" s="10"/>
    </row>
    <row r="23" spans="1:2" x14ac:dyDescent="0.25">
      <c r="A23" s="12"/>
      <c r="B23" s="10" t="s">
        <v>191</v>
      </c>
    </row>
    <row r="24" spans="1:2" ht="294" x14ac:dyDescent="0.25">
      <c r="A24" s="12"/>
      <c r="B24" s="10" t="s">
        <v>192</v>
      </c>
    </row>
    <row r="25" spans="1:2" x14ac:dyDescent="0.25">
      <c r="A25" s="12"/>
      <c r="B25" s="10"/>
    </row>
    <row r="26" spans="1:2" ht="26.25" x14ac:dyDescent="0.25">
      <c r="A26" s="12"/>
      <c r="B26" s="10" t="s">
        <v>193</v>
      </c>
    </row>
    <row r="27" spans="1:2" x14ac:dyDescent="0.25">
      <c r="A27" s="12"/>
      <c r="B27" s="10"/>
    </row>
    <row r="28" spans="1:2" ht="102.75" x14ac:dyDescent="0.25">
      <c r="A28" s="12"/>
      <c r="B28" s="10" t="s">
        <v>194</v>
      </c>
    </row>
    <row r="29" spans="1:2" x14ac:dyDescent="0.25">
      <c r="A29" s="12"/>
      <c r="B29" s="10"/>
    </row>
    <row r="30" spans="1:2" ht="204.75" x14ac:dyDescent="0.25">
      <c r="A30" s="12"/>
      <c r="B30" s="10" t="s">
        <v>195</v>
      </c>
    </row>
    <row r="31" spans="1:2" x14ac:dyDescent="0.25">
      <c r="A31" s="12"/>
      <c r="B31" s="10"/>
    </row>
    <row r="32" spans="1:2" ht="115.5" x14ac:dyDescent="0.25">
      <c r="A32" s="12"/>
      <c r="B32" s="10" t="s">
        <v>196</v>
      </c>
    </row>
    <row r="33" spans="1:2" x14ac:dyDescent="0.25">
      <c r="A33" s="12"/>
      <c r="B33" s="10"/>
    </row>
    <row r="34" spans="1:2" ht="243" x14ac:dyDescent="0.25">
      <c r="A34" s="12"/>
      <c r="B34" s="10" t="s">
        <v>197</v>
      </c>
    </row>
    <row r="35" spans="1:2" x14ac:dyDescent="0.25">
      <c r="A35" s="12"/>
      <c r="B35" s="10"/>
    </row>
    <row r="36" spans="1:2" x14ac:dyDescent="0.25">
      <c r="A36" s="12"/>
      <c r="B36" s="10" t="s">
        <v>198</v>
      </c>
    </row>
    <row r="37" spans="1:2" ht="39" x14ac:dyDescent="0.25">
      <c r="A37" s="12"/>
      <c r="B37" s="10" t="s">
        <v>199</v>
      </c>
    </row>
    <row r="38" spans="1:2" x14ac:dyDescent="0.25">
      <c r="A38" s="12"/>
      <c r="B38" s="4"/>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48" t="s">
        <v>5</v>
      </c>
      <c r="C3" s="48"/>
      <c r="D3" s="48"/>
      <c r="E3" s="48"/>
      <c r="F3" s="48"/>
      <c r="G3" s="48"/>
      <c r="H3" s="48"/>
      <c r="I3" s="48"/>
      <c r="J3" s="48"/>
      <c r="K3" s="48"/>
      <c r="L3" s="48"/>
      <c r="M3" s="48"/>
      <c r="N3" s="48"/>
      <c r="O3" s="48"/>
    </row>
    <row r="4" spans="1:15" ht="15" customHeight="1" x14ac:dyDescent="0.25">
      <c r="A4" s="12" t="s">
        <v>202</v>
      </c>
      <c r="B4" s="48" t="s">
        <v>5</v>
      </c>
      <c r="C4" s="48"/>
      <c r="D4" s="48"/>
      <c r="E4" s="48"/>
      <c r="F4" s="48"/>
      <c r="G4" s="48"/>
      <c r="H4" s="48"/>
      <c r="I4" s="48"/>
      <c r="J4" s="48"/>
      <c r="K4" s="48"/>
      <c r="L4" s="48"/>
      <c r="M4" s="48"/>
      <c r="N4" s="48"/>
      <c r="O4" s="48"/>
    </row>
    <row r="5" spans="1:15" x14ac:dyDescent="0.25">
      <c r="A5" s="12"/>
      <c r="B5" s="49" t="s">
        <v>203</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x14ac:dyDescent="0.25">
      <c r="A7" s="12"/>
      <c r="B7" s="49" t="s">
        <v>204</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ht="15.75" thickBot="1" x14ac:dyDescent="0.3">
      <c r="A9" s="12"/>
      <c r="B9" s="11"/>
      <c r="C9" s="13"/>
      <c r="D9" s="46" t="s">
        <v>205</v>
      </c>
      <c r="E9" s="46"/>
      <c r="F9" s="46"/>
      <c r="G9" s="46"/>
      <c r="H9" s="46"/>
      <c r="I9" s="13"/>
      <c r="J9" s="46" t="s">
        <v>206</v>
      </c>
      <c r="K9" s="46"/>
      <c r="L9" s="46"/>
      <c r="M9" s="46"/>
      <c r="N9" s="46"/>
      <c r="O9" s="13"/>
    </row>
    <row r="10" spans="1:15" ht="15.75" thickBot="1" x14ac:dyDescent="0.3">
      <c r="A10" s="12"/>
      <c r="B10" s="11"/>
      <c r="C10" s="13"/>
      <c r="D10" s="47">
        <v>2013</v>
      </c>
      <c r="E10" s="47"/>
      <c r="F10" s="13"/>
      <c r="G10" s="47">
        <v>2012</v>
      </c>
      <c r="H10" s="47"/>
      <c r="I10" s="13"/>
      <c r="J10" s="47">
        <v>2013</v>
      </c>
      <c r="K10" s="47"/>
      <c r="L10" s="13"/>
      <c r="M10" s="47">
        <v>2012</v>
      </c>
      <c r="N10" s="47"/>
      <c r="O10" s="13"/>
    </row>
    <row r="11" spans="1:15" x14ac:dyDescent="0.25">
      <c r="A11" s="12"/>
      <c r="B11" s="16" t="s">
        <v>207</v>
      </c>
      <c r="C11" s="17"/>
      <c r="D11" s="18"/>
      <c r="E11" s="19"/>
      <c r="F11" s="17"/>
      <c r="G11" s="18"/>
      <c r="H11" s="19"/>
      <c r="I11" s="17"/>
      <c r="J11" s="18"/>
      <c r="K11" s="19"/>
      <c r="L11" s="17"/>
      <c r="M11" s="18"/>
      <c r="N11" s="19"/>
      <c r="O11" s="17"/>
    </row>
    <row r="12" spans="1:15" ht="15.75" thickBot="1" x14ac:dyDescent="0.3">
      <c r="A12" s="12"/>
      <c r="B12" s="20" t="s">
        <v>123</v>
      </c>
      <c r="C12" s="21"/>
      <c r="D12" s="22" t="s">
        <v>208</v>
      </c>
      <c r="E12" s="23">
        <v>21287000</v>
      </c>
      <c r="F12" s="21"/>
      <c r="G12" s="22" t="s">
        <v>208</v>
      </c>
      <c r="H12" s="23">
        <v>1388000</v>
      </c>
      <c r="I12" s="21"/>
      <c r="J12" s="22" t="s">
        <v>208</v>
      </c>
      <c r="K12" s="23">
        <v>23897000</v>
      </c>
      <c r="L12" s="21"/>
      <c r="M12" s="22" t="s">
        <v>208</v>
      </c>
      <c r="N12" s="23">
        <v>2858000</v>
      </c>
      <c r="O12" s="21"/>
    </row>
    <row r="13" spans="1:15" ht="15.75" thickBot="1" x14ac:dyDescent="0.3">
      <c r="A13" s="12"/>
      <c r="B13" s="24" t="s">
        <v>209</v>
      </c>
      <c r="C13" s="17"/>
      <c r="D13" s="25"/>
      <c r="E13" s="26">
        <v>17912946</v>
      </c>
      <c r="F13" s="17"/>
      <c r="G13" s="25"/>
      <c r="H13" s="26">
        <v>17321337</v>
      </c>
      <c r="I13" s="17"/>
      <c r="J13" s="25"/>
      <c r="K13" s="26">
        <v>17779924</v>
      </c>
      <c r="L13" s="17"/>
      <c r="M13" s="25"/>
      <c r="N13" s="26">
        <v>17313965</v>
      </c>
      <c r="O13" s="17"/>
    </row>
    <row r="14" spans="1:15" ht="15.75" thickBot="1" x14ac:dyDescent="0.3">
      <c r="A14" s="12"/>
      <c r="B14" s="27" t="s">
        <v>210</v>
      </c>
      <c r="C14" s="21"/>
      <c r="D14" s="28" t="s">
        <v>208</v>
      </c>
      <c r="E14" s="29">
        <v>1.19</v>
      </c>
      <c r="F14" s="21"/>
      <c r="G14" s="28" t="s">
        <v>208</v>
      </c>
      <c r="H14" s="29">
        <v>0.08</v>
      </c>
      <c r="I14" s="21"/>
      <c r="J14" s="28" t="s">
        <v>208</v>
      </c>
      <c r="K14" s="29">
        <v>1.34</v>
      </c>
      <c r="L14" s="21"/>
      <c r="M14" s="28" t="s">
        <v>208</v>
      </c>
      <c r="N14" s="30">
        <v>0.16</v>
      </c>
      <c r="O14" s="21"/>
    </row>
    <row r="15" spans="1:15" ht="15.75" thickTop="1" x14ac:dyDescent="0.25">
      <c r="A15" s="12"/>
      <c r="B15" s="31"/>
      <c r="C15" s="17"/>
      <c r="D15" s="32"/>
      <c r="E15" s="33"/>
      <c r="F15" s="17"/>
      <c r="G15" s="32"/>
      <c r="H15" s="33"/>
      <c r="I15" s="17"/>
      <c r="J15" s="32"/>
      <c r="K15" s="33"/>
      <c r="L15" s="17"/>
      <c r="M15" s="32"/>
      <c r="N15" s="33"/>
      <c r="O15" s="17"/>
    </row>
    <row r="16" spans="1:15" x14ac:dyDescent="0.25">
      <c r="A16" s="12"/>
      <c r="B16" s="34" t="s">
        <v>211</v>
      </c>
      <c r="C16" s="21"/>
      <c r="D16" s="35"/>
      <c r="E16" s="36"/>
      <c r="F16" s="21"/>
      <c r="G16" s="35"/>
      <c r="H16" s="36"/>
      <c r="I16" s="21"/>
      <c r="J16" s="35"/>
      <c r="K16" s="36"/>
      <c r="L16" s="21"/>
      <c r="M16" s="35"/>
      <c r="N16" s="36"/>
      <c r="O16" s="21"/>
    </row>
    <row r="17" spans="1:15" ht="15.75" thickBot="1" x14ac:dyDescent="0.3">
      <c r="A17" s="12"/>
      <c r="B17" s="37" t="s">
        <v>123</v>
      </c>
      <c r="C17" s="17"/>
      <c r="D17" s="38" t="s">
        <v>208</v>
      </c>
      <c r="E17" s="39">
        <v>21287000</v>
      </c>
      <c r="F17" s="17"/>
      <c r="G17" s="38" t="s">
        <v>208</v>
      </c>
      <c r="H17" s="39">
        <v>1388000</v>
      </c>
      <c r="I17" s="17"/>
      <c r="J17" s="38" t="s">
        <v>208</v>
      </c>
      <c r="K17" s="39">
        <v>23897000</v>
      </c>
      <c r="L17" s="17"/>
      <c r="M17" s="38" t="s">
        <v>208</v>
      </c>
      <c r="N17" s="39">
        <v>2858000</v>
      </c>
      <c r="O17" s="17"/>
    </row>
    <row r="18" spans="1:15" x14ac:dyDescent="0.25">
      <c r="A18" s="12"/>
      <c r="B18" s="27" t="s">
        <v>209</v>
      </c>
      <c r="C18" s="21"/>
      <c r="D18" s="40"/>
      <c r="E18" s="41">
        <v>17912946</v>
      </c>
      <c r="F18" s="21"/>
      <c r="G18" s="40"/>
      <c r="H18" s="41">
        <v>17321337</v>
      </c>
      <c r="I18" s="21"/>
      <c r="J18" s="40"/>
      <c r="K18" s="41">
        <v>17779924</v>
      </c>
      <c r="L18" s="21"/>
      <c r="M18" s="40"/>
      <c r="N18" s="41">
        <v>17313965</v>
      </c>
      <c r="O18" s="21"/>
    </row>
    <row r="19" spans="1:15" ht="15.75" thickBot="1" x14ac:dyDescent="0.3">
      <c r="A19" s="12"/>
      <c r="B19" s="24" t="s">
        <v>121</v>
      </c>
      <c r="C19" s="17"/>
      <c r="D19" s="38"/>
      <c r="E19" s="39">
        <v>266389</v>
      </c>
      <c r="F19" s="17"/>
      <c r="G19" s="38"/>
      <c r="H19" s="39">
        <v>81316</v>
      </c>
      <c r="I19" s="17"/>
      <c r="J19" s="38"/>
      <c r="K19" s="39">
        <v>253463</v>
      </c>
      <c r="L19" s="17"/>
      <c r="M19" s="38"/>
      <c r="N19" s="39">
        <v>50916</v>
      </c>
      <c r="O19" s="17"/>
    </row>
    <row r="20" spans="1:15" ht="27" thickBot="1" x14ac:dyDescent="0.3">
      <c r="A20" s="12"/>
      <c r="B20" s="27" t="s">
        <v>212</v>
      </c>
      <c r="C20" s="21"/>
      <c r="D20" s="42"/>
      <c r="E20" s="43">
        <v>18179335</v>
      </c>
      <c r="F20" s="21"/>
      <c r="G20" s="42"/>
      <c r="H20" s="43">
        <v>17402653</v>
      </c>
      <c r="I20" s="21"/>
      <c r="J20" s="42"/>
      <c r="K20" s="43">
        <v>18033387</v>
      </c>
      <c r="L20" s="21"/>
      <c r="M20" s="42"/>
      <c r="N20" s="43">
        <v>17364881</v>
      </c>
      <c r="O20" s="21"/>
    </row>
    <row r="21" spans="1:15" ht="15.75" thickBot="1" x14ac:dyDescent="0.3">
      <c r="A21" s="12"/>
      <c r="B21" s="24" t="s">
        <v>213</v>
      </c>
      <c r="C21" s="17"/>
      <c r="D21" s="44" t="s">
        <v>208</v>
      </c>
      <c r="E21" s="45">
        <v>1.17</v>
      </c>
      <c r="F21" s="17"/>
      <c r="G21" s="44" t="s">
        <v>208</v>
      </c>
      <c r="H21" s="45">
        <v>0.08</v>
      </c>
      <c r="I21" s="17"/>
      <c r="J21" s="44" t="s">
        <v>208</v>
      </c>
      <c r="K21" s="45">
        <v>1.33</v>
      </c>
      <c r="L21" s="17"/>
      <c r="M21" s="44" t="s">
        <v>208</v>
      </c>
      <c r="N21" s="45">
        <v>0.16</v>
      </c>
      <c r="O21" s="17"/>
    </row>
    <row r="22" spans="1:15" ht="15.75" thickTop="1" x14ac:dyDescent="0.25">
      <c r="A22" s="12"/>
      <c r="B22" s="4"/>
    </row>
  </sheetData>
  <mergeCells count="16">
    <mergeCell ref="A1:A2"/>
    <mergeCell ref="B1:O1"/>
    <mergeCell ref="B2:O2"/>
    <mergeCell ref="B3:O3"/>
    <mergeCell ref="A4:A22"/>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AS</vt:lpstr>
      <vt:lpstr>BASIS_OF_PRESENTATION_AND_ACCO</vt:lpstr>
      <vt:lpstr>EARNINGS_PER_SHARE</vt:lpstr>
      <vt:lpstr>STOCK_BASED_COMPENSATION</vt:lpstr>
      <vt:lpstr>LOANS</vt:lpstr>
      <vt:lpstr>ALLOWANCE_FOR_LOAN_LOSSES</vt:lpstr>
      <vt:lpstr>INVESTMENT_SECURITIES</vt:lpstr>
      <vt:lpstr>FAIR_VALUE_OF_FINANCIAL_INSTRU</vt:lpstr>
      <vt:lpstr>FINANCIAL_INSTRUMENTS_WITH_OFF</vt:lpstr>
      <vt:lpstr>BASIS_OF_PRESENTATION_AND_ACCO1</vt:lpstr>
      <vt:lpstr>EARNINGS_PER_SHARE_Tables</vt:lpstr>
      <vt:lpstr>STOCK_BASED_COMPENSATION_Table</vt:lpstr>
      <vt:lpstr>LOANS_Tables</vt:lpstr>
      <vt:lpstr>ALLOWANCE_FOR_LOAN_LOSSES_Tabl</vt:lpstr>
      <vt:lpstr>INVESTMENT_SECURITIES_Tables</vt:lpstr>
      <vt:lpstr>FAIR_VALUE_OF_FINANCIAL_INSTRU1</vt:lpstr>
      <vt:lpstr>FINANCIAL_INSTRUMENTS_WITH_OFF1</vt:lpstr>
      <vt:lpstr>EARNINGS_PER_SHARE_Details</vt:lpstr>
      <vt:lpstr>STOCK_BASED_COMPENSATION_Detai</vt:lpstr>
      <vt:lpstr>STOCK_BASED_COMPENSATION_Detai1</vt:lpstr>
      <vt:lpstr>STOCK_BASED_COMPENSATION_Detai2</vt:lpstr>
      <vt:lpstr>LOANS_Details</vt:lpstr>
      <vt:lpstr>LOANS_Details_1</vt:lpstr>
      <vt:lpstr>LOANS_Details_Textual</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ALLOWANCE_FOR_LOAN_LOSSES_Deta7</vt:lpstr>
      <vt:lpstr>INVESTMENT_SECURITIES_Details</vt:lpstr>
      <vt:lpstr>INVESTMENT_SECURITIES_Details_</vt:lpstr>
      <vt:lpstr>INVESTMENT_SECURITIES_Details_1</vt:lpstr>
      <vt:lpstr>INVESTMENT_SECURITIES_Details_2</vt:lpstr>
      <vt:lpstr>FAIR_VALUE_OF_FINANCIAL_INSTRU2</vt:lpstr>
      <vt:lpstr>FAIR_VALUE_OF_FINANCIAL_INSTRU3</vt:lpstr>
      <vt:lpstr>FAIR_VALUE_OF_FINANCIAL_INSTRU4</vt:lpstr>
      <vt:lpstr>FAIR_VALUE_OF_FINANCIAL_INSTRU5</vt:lpstr>
      <vt:lpstr>FINANCIAL_INSTRUMENTS_WITH_OF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05:03Z</dcterms:created>
  <dcterms:modified xsi:type="dcterms:W3CDTF">2013-11-14T17:05:03Z</dcterms:modified>
</cp:coreProperties>
</file>